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 OF EARNINGS (LOSS)" sheetId="2" state="visible" r:id="rId2"/>
    <sheet xmlns:r="http://schemas.openxmlformats.org/officeDocument/2006/relationships" name="STATEMENT OF FINANCIAL POSITION" sheetId="3" state="visible" r:id="rId3"/>
    <sheet xmlns:r="http://schemas.openxmlformats.org/officeDocument/2006/relationships" name="STATEMENT OF FINANCIAL POSITI_2" sheetId="4" state="visible" r:id="rId4"/>
    <sheet xmlns:r="http://schemas.openxmlformats.org/officeDocument/2006/relationships" name="STATEMENT OF CASH FLOWS" sheetId="5" state="visible" r:id="rId5"/>
    <sheet xmlns:r="http://schemas.openxmlformats.org/officeDocument/2006/relationships" name="STATEMENT OF COMPREHENSIVE INCO" sheetId="6" state="visible" r:id="rId6"/>
    <sheet xmlns:r="http://schemas.openxmlformats.org/officeDocument/2006/relationships" name="STATEMENT OF CHANGES IN SHAREHO" sheetId="7" state="visible" r:id="rId7"/>
    <sheet xmlns:r="http://schemas.openxmlformats.org/officeDocument/2006/relationships" name="BASIS OF PRESENTATION AND SUMMA" sheetId="8" state="visible" r:id="rId8"/>
    <sheet xmlns:r="http://schemas.openxmlformats.org/officeDocument/2006/relationships" name="BUSINESSES HELD FOR SALE AND DI" sheetId="9" state="visible" r:id="rId9"/>
    <sheet xmlns:r="http://schemas.openxmlformats.org/officeDocument/2006/relationships" name="INVESTMENT SECURITIES" sheetId="10" state="visible" r:id="rId10"/>
    <sheet xmlns:r="http://schemas.openxmlformats.org/officeDocument/2006/relationships" name="CURRENT AND LONG-TERM RECEIVABL" sheetId="11" state="visible" r:id="rId11"/>
    <sheet xmlns:r="http://schemas.openxmlformats.org/officeDocument/2006/relationships" name="FINANCING RECEIVABLES AND ALLOW" sheetId="12" state="visible" r:id="rId12"/>
    <sheet xmlns:r="http://schemas.openxmlformats.org/officeDocument/2006/relationships" name="INVENTORIES" sheetId="13" state="visible" r:id="rId13"/>
    <sheet xmlns:r="http://schemas.openxmlformats.org/officeDocument/2006/relationships" name="PROPERTY, PLANT AND EQUIPMENT A" sheetId="14" state="visible" r:id="rId14"/>
    <sheet xmlns:r="http://schemas.openxmlformats.org/officeDocument/2006/relationships" name="GOODWILL AND OTHER INTANGIBLE A" sheetId="15" state="visible" r:id="rId15"/>
    <sheet xmlns:r="http://schemas.openxmlformats.org/officeDocument/2006/relationships" name="CONTRACT AND OTHER DEFERRED ASS" sheetId="16" state="visible" r:id="rId16"/>
    <sheet xmlns:r="http://schemas.openxmlformats.org/officeDocument/2006/relationships" name="ALL OTHER ASSETS" sheetId="17" state="visible" r:id="rId17"/>
    <sheet xmlns:r="http://schemas.openxmlformats.org/officeDocument/2006/relationships" name="BORROWINGS" sheetId="18" state="visible" r:id="rId18"/>
    <sheet xmlns:r="http://schemas.openxmlformats.org/officeDocument/2006/relationships" name="INSURANCE LIABILITIES AND ANNUI" sheetId="19" state="visible" r:id="rId19"/>
    <sheet xmlns:r="http://schemas.openxmlformats.org/officeDocument/2006/relationships" name="POSTRETIREMENT BENEFIT PLANS" sheetId="20" state="visible" r:id="rId20"/>
    <sheet xmlns:r="http://schemas.openxmlformats.org/officeDocument/2006/relationships" name="CURRENT AND ALL OTHER LIABILITI" sheetId="21" state="visible" r:id="rId21"/>
    <sheet xmlns:r="http://schemas.openxmlformats.org/officeDocument/2006/relationships" name="INCOME TAXES" sheetId="22" state="visible" r:id="rId22"/>
    <sheet xmlns:r="http://schemas.openxmlformats.org/officeDocument/2006/relationships" name="SHAREHOLDERS_ EQUITY" sheetId="23" state="visible" r:id="rId23"/>
    <sheet xmlns:r="http://schemas.openxmlformats.org/officeDocument/2006/relationships" name="SHARE-BASED COMPENSATION" sheetId="24" state="visible" r:id="rId24"/>
    <sheet xmlns:r="http://schemas.openxmlformats.org/officeDocument/2006/relationships" name="EARNINGS PER SHARE INFORMATION" sheetId="25" state="visible" r:id="rId25"/>
    <sheet xmlns:r="http://schemas.openxmlformats.org/officeDocument/2006/relationships" name="OTHER INCOME" sheetId="26" state="visible" r:id="rId26"/>
    <sheet xmlns:r="http://schemas.openxmlformats.org/officeDocument/2006/relationships" name="FAIR VALUE MEASUREMENTS" sheetId="27" state="visible" r:id="rId27"/>
    <sheet xmlns:r="http://schemas.openxmlformats.org/officeDocument/2006/relationships" name="FINANCIAL INSTRUMENTS" sheetId="28" state="visible" r:id="rId28"/>
    <sheet xmlns:r="http://schemas.openxmlformats.org/officeDocument/2006/relationships" name="VARIABLE INTEREST ENTITIES" sheetId="29" state="visible" r:id="rId29"/>
    <sheet xmlns:r="http://schemas.openxmlformats.org/officeDocument/2006/relationships" name="COMMITMENTS, GUARANTEES, PRODUC" sheetId="30" state="visible" r:id="rId30"/>
    <sheet xmlns:r="http://schemas.openxmlformats.org/officeDocument/2006/relationships" name="CASH FLOWS INFORMATION" sheetId="31" state="visible" r:id="rId31"/>
    <sheet xmlns:r="http://schemas.openxmlformats.org/officeDocument/2006/relationships" name="INTERCOMPANY TRANSACTIONS" sheetId="32" state="visible" r:id="rId32"/>
    <sheet xmlns:r="http://schemas.openxmlformats.org/officeDocument/2006/relationships" name="OPERATING SEGMENTS" sheetId="33" state="visible" r:id="rId33"/>
    <sheet xmlns:r="http://schemas.openxmlformats.org/officeDocument/2006/relationships" name="GUARANTOR FINANCIAL INFORMATION" sheetId="34" state="visible" r:id="rId34"/>
    <sheet xmlns:r="http://schemas.openxmlformats.org/officeDocument/2006/relationships" name="BAKER HUGHES SUMMARIZED FINANCI" sheetId="35" state="visible" r:id="rId35"/>
    <sheet xmlns:r="http://schemas.openxmlformats.org/officeDocument/2006/relationships" name="QUARTERLY INFORMATION (UNAUDITE" sheetId="36" state="visible" r:id="rId36"/>
    <sheet xmlns:r="http://schemas.openxmlformats.org/officeDocument/2006/relationships" name="BASIS OF PRESENTATION AND SUM_2" sheetId="37" state="visible" r:id="rId37"/>
    <sheet xmlns:r="http://schemas.openxmlformats.org/officeDocument/2006/relationships" name="BUSINESSES HELD FOR SALE AND _2" sheetId="38" state="visible" r:id="rId38"/>
    <sheet xmlns:r="http://schemas.openxmlformats.org/officeDocument/2006/relationships" name="INVESTMENT SECURITIES (Tables)" sheetId="39" state="visible" r:id="rId39"/>
    <sheet xmlns:r="http://schemas.openxmlformats.org/officeDocument/2006/relationships" name="CURRENT AND LONG-TERM RECEIVA_2" sheetId="40" state="visible" r:id="rId40"/>
    <sheet xmlns:r="http://schemas.openxmlformats.org/officeDocument/2006/relationships" name="FINANCING RECEIVABLES AND ALL_2" sheetId="41" state="visible" r:id="rId41"/>
    <sheet xmlns:r="http://schemas.openxmlformats.org/officeDocument/2006/relationships" name="INVENTORIES (Tables)" sheetId="42" state="visible" r:id="rId42"/>
    <sheet xmlns:r="http://schemas.openxmlformats.org/officeDocument/2006/relationships" name="PROPERTY, PLANT AND EQUIPMENT_2" sheetId="43" state="visible" r:id="rId43"/>
    <sheet xmlns:r="http://schemas.openxmlformats.org/officeDocument/2006/relationships" name="GOODWILL AND OTHER INTANGIBLE_2" sheetId="44" state="visible" r:id="rId44"/>
    <sheet xmlns:r="http://schemas.openxmlformats.org/officeDocument/2006/relationships" name="CONTRACT AND OTHER DEFERRED A_2" sheetId="45" state="visible" r:id="rId45"/>
    <sheet xmlns:r="http://schemas.openxmlformats.org/officeDocument/2006/relationships" name="ALL OTHER ASSETS (Tables)" sheetId="46" state="visible" r:id="rId46"/>
    <sheet xmlns:r="http://schemas.openxmlformats.org/officeDocument/2006/relationships" name="BORROWINGS (Tables)" sheetId="47" state="visible" r:id="rId47"/>
    <sheet xmlns:r="http://schemas.openxmlformats.org/officeDocument/2006/relationships" name="INSURANCE LIABILITIES AND ANN_2" sheetId="48" state="visible" r:id="rId48"/>
    <sheet xmlns:r="http://schemas.openxmlformats.org/officeDocument/2006/relationships" name="POSTRETIREMENT BENEFIT PLANS (T" sheetId="49" state="visible" r:id="rId49"/>
    <sheet xmlns:r="http://schemas.openxmlformats.org/officeDocument/2006/relationships" name="CURRENT AND ALL OTHER LIABILI_2" sheetId="50" state="visible" r:id="rId50"/>
    <sheet xmlns:r="http://schemas.openxmlformats.org/officeDocument/2006/relationships" name="INCOME TAXES (Tables)" sheetId="51" state="visible" r:id="rId51"/>
    <sheet xmlns:r="http://schemas.openxmlformats.org/officeDocument/2006/relationships" name="SHAREHOLDERS_ EQUITY (Tables)" sheetId="52" state="visible" r:id="rId52"/>
    <sheet xmlns:r="http://schemas.openxmlformats.org/officeDocument/2006/relationships" name="SHARE-BASED COMPENSATION (Table" sheetId="53" state="visible" r:id="rId53"/>
    <sheet xmlns:r="http://schemas.openxmlformats.org/officeDocument/2006/relationships" name="EARNINGS PER SHARE INFORMATION " sheetId="54" state="visible" r:id="rId54"/>
    <sheet xmlns:r="http://schemas.openxmlformats.org/officeDocument/2006/relationships" name="OTHER INCOME (Tables)" sheetId="55" state="visible" r:id="rId55"/>
    <sheet xmlns:r="http://schemas.openxmlformats.org/officeDocument/2006/relationships" name="FAIR VALUE MEASUREMENTS (Tables" sheetId="56" state="visible" r:id="rId56"/>
    <sheet xmlns:r="http://schemas.openxmlformats.org/officeDocument/2006/relationships" name="FINANCIAL INSTRUMENTS (Tables)" sheetId="57" state="visible" r:id="rId57"/>
    <sheet xmlns:r="http://schemas.openxmlformats.org/officeDocument/2006/relationships" name="COMMITMENTS, GUARANTEES, PROD_2" sheetId="58" state="visible" r:id="rId58"/>
    <sheet xmlns:r="http://schemas.openxmlformats.org/officeDocument/2006/relationships" name="CASH FLOWS INFORMATION (Tables)" sheetId="59" state="visible" r:id="rId59"/>
    <sheet xmlns:r="http://schemas.openxmlformats.org/officeDocument/2006/relationships" name="INTERCOMPANY TRANSACTIONS (Tabl" sheetId="60" state="visible" r:id="rId60"/>
    <sheet xmlns:r="http://schemas.openxmlformats.org/officeDocument/2006/relationships" name="OPERATING SEGMENTS (Tables)" sheetId="61" state="visible" r:id="rId61"/>
    <sheet xmlns:r="http://schemas.openxmlformats.org/officeDocument/2006/relationships" name="GUARANTOR FINANCIAL INFORMATI_2" sheetId="62" state="visible" r:id="rId62"/>
    <sheet xmlns:r="http://schemas.openxmlformats.org/officeDocument/2006/relationships" name="BAKER HUGHES SUMMARIZED FINAN_2" sheetId="63" state="visible" r:id="rId63"/>
    <sheet xmlns:r="http://schemas.openxmlformats.org/officeDocument/2006/relationships" name="QUARTERLY INFORMATION (UNAUDI_2" sheetId="64" state="visible" r:id="rId64"/>
    <sheet xmlns:r="http://schemas.openxmlformats.org/officeDocument/2006/relationships" name="BASIS OF PRESENTATION AND SUM_3" sheetId="65" state="visible" r:id="rId65"/>
    <sheet xmlns:r="http://schemas.openxmlformats.org/officeDocument/2006/relationships" name="BASIS OF PRESENTATION AND SUM_4" sheetId="66" state="visible" r:id="rId66"/>
    <sheet xmlns:r="http://schemas.openxmlformats.org/officeDocument/2006/relationships" name="BASIS OF PRESENTATION AND SUM_5" sheetId="67" state="visible" r:id="rId67"/>
    <sheet xmlns:r="http://schemas.openxmlformats.org/officeDocument/2006/relationships" name="BASIS OF PRESENTATION AND SUM_6" sheetId="68" state="visible" r:id="rId68"/>
    <sheet xmlns:r="http://schemas.openxmlformats.org/officeDocument/2006/relationships" name="BUSINESSES HELD FOR SALE AND _3" sheetId="69" state="visible" r:id="rId69"/>
    <sheet xmlns:r="http://schemas.openxmlformats.org/officeDocument/2006/relationships" name="INVESTMENT SECURITIES - Schedul" sheetId="70" state="visible" r:id="rId70"/>
    <sheet xmlns:r="http://schemas.openxmlformats.org/officeDocument/2006/relationships" name="BUSINESSES HELD FOR SALE AND _4" sheetId="71" state="visible" r:id="rId71"/>
    <sheet xmlns:r="http://schemas.openxmlformats.org/officeDocument/2006/relationships" name="INVESTMENT SECURITIES - Narrati" sheetId="72" state="visible" r:id="rId72"/>
    <sheet xmlns:r="http://schemas.openxmlformats.org/officeDocument/2006/relationships" name="BUSINESSES HELD FOR SALE AND _5" sheetId="73" state="visible" r:id="rId73"/>
    <sheet xmlns:r="http://schemas.openxmlformats.org/officeDocument/2006/relationships" name="INVESTMENT SECURITIES - Contrac" sheetId="74" state="visible" r:id="rId74"/>
    <sheet xmlns:r="http://schemas.openxmlformats.org/officeDocument/2006/relationships" name="CURRENT AND LONG-TERM RECEIVA_3" sheetId="75" state="visible" r:id="rId75"/>
    <sheet xmlns:r="http://schemas.openxmlformats.org/officeDocument/2006/relationships" name="CURRENT AND LONG-TERM RECEIVA_4" sheetId="76" state="visible" r:id="rId76"/>
    <sheet xmlns:r="http://schemas.openxmlformats.org/officeDocument/2006/relationships" name="CURRENT AND LONG-TERM RECEIVA_5" sheetId="77" state="visible" r:id="rId77"/>
    <sheet xmlns:r="http://schemas.openxmlformats.org/officeDocument/2006/relationships" name="CURRENT AND LONG-TERM RECEIVA_6" sheetId="78" state="visible" r:id="rId78"/>
    <sheet xmlns:r="http://schemas.openxmlformats.org/officeDocument/2006/relationships" name="CURRENT AND LONG-TERM RECEIVA_7" sheetId="79" state="visible" r:id="rId79"/>
    <sheet xmlns:r="http://schemas.openxmlformats.org/officeDocument/2006/relationships" name="CURRENT AND LONG-TERM RECEIVA_8" sheetId="80" state="visible" r:id="rId80"/>
    <sheet xmlns:r="http://schemas.openxmlformats.org/officeDocument/2006/relationships" name="CURRENT AND LONG-TERM RECEIVA_9" sheetId="81" state="visible" r:id="rId81"/>
    <sheet xmlns:r="http://schemas.openxmlformats.org/officeDocument/2006/relationships" name="CURRENT AND LONG-TERM RECEIV_10" sheetId="82" state="visible" r:id="rId82"/>
    <sheet xmlns:r="http://schemas.openxmlformats.org/officeDocument/2006/relationships" name="FINANCING RECEIVABLES AND ALL_3" sheetId="83" state="visible" r:id="rId83"/>
    <sheet xmlns:r="http://schemas.openxmlformats.org/officeDocument/2006/relationships" name="FINANCING RECEIVABLES AND ALL_4" sheetId="84" state="visible" r:id="rId84"/>
    <sheet xmlns:r="http://schemas.openxmlformats.org/officeDocument/2006/relationships" name="FINANCING RECEIVABLES AND ALL_5" sheetId="85" state="visible" r:id="rId85"/>
    <sheet xmlns:r="http://schemas.openxmlformats.org/officeDocument/2006/relationships" name="FINANCING RECEIVABLES AND ALL_6" sheetId="86" state="visible" r:id="rId86"/>
    <sheet xmlns:r="http://schemas.openxmlformats.org/officeDocument/2006/relationships" name="INVENTORIES (Details)" sheetId="87" state="visible" r:id="rId87"/>
    <sheet xmlns:r="http://schemas.openxmlformats.org/officeDocument/2006/relationships" name="PROPERTY, PLANT AND EQUIPMENT_3" sheetId="88" state="visible" r:id="rId88"/>
    <sheet xmlns:r="http://schemas.openxmlformats.org/officeDocument/2006/relationships" name="PROPERTY, PLANT AND EQUIPMENT_4" sheetId="89" state="visible" r:id="rId89"/>
    <sheet xmlns:r="http://schemas.openxmlformats.org/officeDocument/2006/relationships" name="PROPERTY, PLANT AND EQUIPMENT_5" sheetId="90" state="visible" r:id="rId90"/>
    <sheet xmlns:r="http://schemas.openxmlformats.org/officeDocument/2006/relationships" name="PROPERTY, PLANT AND EQUIPMENT_6" sheetId="91" state="visible" r:id="rId91"/>
    <sheet xmlns:r="http://schemas.openxmlformats.org/officeDocument/2006/relationships" name="PROPERTY, PLANT AND EQUIPMENT_7" sheetId="92" state="visible" r:id="rId92"/>
    <sheet xmlns:r="http://schemas.openxmlformats.org/officeDocument/2006/relationships" name="PROPERTY, PLANT AND EQUIPMENT_8"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GOODWILL AND OTHER INTANGIBLE_5" sheetId="96" state="visible" r:id="rId96"/>
    <sheet xmlns:r="http://schemas.openxmlformats.org/officeDocument/2006/relationships" name="GOODWILL AND OTHER INTANGIBLE_6" sheetId="97" state="visible" r:id="rId97"/>
    <sheet xmlns:r="http://schemas.openxmlformats.org/officeDocument/2006/relationships" name="CONTRACT AND OTHER DEFERRED A_3" sheetId="98" state="visible" r:id="rId98"/>
    <sheet xmlns:r="http://schemas.openxmlformats.org/officeDocument/2006/relationships" name="CONTRACT AND OTHER DEFERRED A_4" sheetId="99" state="visible" r:id="rId99"/>
    <sheet xmlns:r="http://schemas.openxmlformats.org/officeDocument/2006/relationships" name="CONTRACT AND OTHER DEFERRED A_5" sheetId="100" state="visible" r:id="rId100"/>
    <sheet xmlns:r="http://schemas.openxmlformats.org/officeDocument/2006/relationships" name="ALL OTHER ASSETS (Details)" sheetId="101" state="visible" r:id="rId101"/>
    <sheet xmlns:r="http://schemas.openxmlformats.org/officeDocument/2006/relationships" name="BORROWINGS - Schedule of Borrow" sheetId="102" state="visible" r:id="rId102"/>
    <sheet xmlns:r="http://schemas.openxmlformats.org/officeDocument/2006/relationships" name="BORROWINGS - Narrative (Details" sheetId="103" state="visible" r:id="rId103"/>
    <sheet xmlns:r="http://schemas.openxmlformats.org/officeDocument/2006/relationships" name="BORROWINGS - Maturities of Borr" sheetId="104" state="visible" r:id="rId104"/>
    <sheet xmlns:r="http://schemas.openxmlformats.org/officeDocument/2006/relationships" name="INSURANCE LIABILITIES AND ANN_3" sheetId="105" state="visible" r:id="rId105"/>
    <sheet xmlns:r="http://schemas.openxmlformats.org/officeDocument/2006/relationships" name="INSURANCE LIABILITIES AND ANN_4" sheetId="106" state="visible" r:id="rId106"/>
    <sheet xmlns:r="http://schemas.openxmlformats.org/officeDocument/2006/relationships" name="POSTRETIREMENT BENEFIT PLANS - " sheetId="107" state="visible" r:id="rId107"/>
    <sheet xmlns:r="http://schemas.openxmlformats.org/officeDocument/2006/relationships" name="POSTRETIREMENT BENEFIT PLANS _2" sheetId="108" state="visible" r:id="rId108"/>
    <sheet xmlns:r="http://schemas.openxmlformats.org/officeDocument/2006/relationships" name="POSTRETIREMENT BENEFIT PLANS _3" sheetId="109" state="visible" r:id="rId109"/>
    <sheet xmlns:r="http://schemas.openxmlformats.org/officeDocument/2006/relationships" name="POSTRETIREMENT BENEFIT PLANS _4" sheetId="110" state="visible" r:id="rId110"/>
    <sheet xmlns:r="http://schemas.openxmlformats.org/officeDocument/2006/relationships" name="POSTRETIREMENT BENEFIT PLANS _5" sheetId="111" state="visible" r:id="rId111"/>
    <sheet xmlns:r="http://schemas.openxmlformats.org/officeDocument/2006/relationships" name="POSTRETIREMENT BENEFIT PLANS _6" sheetId="112" state="visible" r:id="rId112"/>
    <sheet xmlns:r="http://schemas.openxmlformats.org/officeDocument/2006/relationships" name="POSTRETIREMENT BENEFIT PLANS _7" sheetId="113" state="visible" r:id="rId113"/>
    <sheet xmlns:r="http://schemas.openxmlformats.org/officeDocument/2006/relationships" name="POSTRETIREMENT BENEFIT PLANS _8" sheetId="114" state="visible" r:id="rId114"/>
    <sheet xmlns:r="http://schemas.openxmlformats.org/officeDocument/2006/relationships" name="POSTRETIREMENT BENEFIT PLANS _9" sheetId="115" state="visible" r:id="rId115"/>
    <sheet xmlns:r="http://schemas.openxmlformats.org/officeDocument/2006/relationships" name="POSTRETIREMENT BENEFIT PLANS_10" sheetId="116" state="visible" r:id="rId116"/>
    <sheet xmlns:r="http://schemas.openxmlformats.org/officeDocument/2006/relationships" name="POSTRETIREMENT BENEFIT PLANS_11" sheetId="117" state="visible" r:id="rId117"/>
    <sheet xmlns:r="http://schemas.openxmlformats.org/officeDocument/2006/relationships" name="CURRENT AND ALL OTHER LIABILI_3" sheetId="118" state="visible" r:id="rId118"/>
    <sheet xmlns:r="http://schemas.openxmlformats.org/officeDocument/2006/relationships" name="INCOME TAXES - Narrative (Detai" sheetId="119" state="visible" r:id="rId119"/>
    <sheet xmlns:r="http://schemas.openxmlformats.org/officeDocument/2006/relationships" name="INCOME TAXES - (Benefit) Provis" sheetId="120" state="visible" r:id="rId120"/>
    <sheet xmlns:r="http://schemas.openxmlformats.org/officeDocument/2006/relationships" name="INCOME TAXES - Consolidated Ear" sheetId="121" state="visible" r:id="rId121"/>
    <sheet xmlns:r="http://schemas.openxmlformats.org/officeDocument/2006/relationships" name="INCOME TAXES - Consolidated (Be" sheetId="122" state="visible" r:id="rId122"/>
    <sheet xmlns:r="http://schemas.openxmlformats.org/officeDocument/2006/relationships" name="INCOME TAXES - Income Taxes Pai" sheetId="123" state="visible" r:id="rId123"/>
    <sheet xmlns:r="http://schemas.openxmlformats.org/officeDocument/2006/relationships" name="INCOME TAXES - Reconciliation o" sheetId="124" state="visible" r:id="rId124"/>
    <sheet xmlns:r="http://schemas.openxmlformats.org/officeDocument/2006/relationships" name="INCOME TAXES - Unrecognized Tax" sheetId="125" state="visible" r:id="rId125"/>
    <sheet xmlns:r="http://schemas.openxmlformats.org/officeDocument/2006/relationships" name="INCOME TAXES - Unrecognized T_2" sheetId="126" state="visible" r:id="rId126"/>
    <sheet xmlns:r="http://schemas.openxmlformats.org/officeDocument/2006/relationships" name="INCOME TAXES - Components of Ne" sheetId="127" state="visible" r:id="rId127"/>
    <sheet xmlns:r="http://schemas.openxmlformats.org/officeDocument/2006/relationships" name="SHAREHOLDERS_ EQUITY - Schedule" sheetId="128" state="visible" r:id="rId128"/>
    <sheet xmlns:r="http://schemas.openxmlformats.org/officeDocument/2006/relationships" name="SHAREHOLDERS_ EQUITY - Narrativ" sheetId="129" state="visible" r:id="rId129"/>
    <sheet xmlns:r="http://schemas.openxmlformats.org/officeDocument/2006/relationships" name="SHARE-BASED COMPENSATION - Narr" sheetId="130" state="visible" r:id="rId130"/>
    <sheet xmlns:r="http://schemas.openxmlformats.org/officeDocument/2006/relationships" name="SHARE-BASED COMPENSATION - Weig" sheetId="131" state="visible" r:id="rId131"/>
    <sheet xmlns:r="http://schemas.openxmlformats.org/officeDocument/2006/relationships" name="SHARE-BASED COMPENSATION - Stoc" sheetId="132" state="visible" r:id="rId132"/>
    <sheet xmlns:r="http://schemas.openxmlformats.org/officeDocument/2006/relationships" name="SHARE-BASED COMPENSATION - Sche" sheetId="133" state="visible" r:id="rId133"/>
    <sheet xmlns:r="http://schemas.openxmlformats.org/officeDocument/2006/relationships" name="EARNINGS PER SHARE INFORMATIO_2" sheetId="134" state="visible" r:id="rId134"/>
    <sheet xmlns:r="http://schemas.openxmlformats.org/officeDocument/2006/relationships" name="OTHER INCOME (Details)" sheetId="135" state="visible" r:id="rId135"/>
    <sheet xmlns:r="http://schemas.openxmlformats.org/officeDocument/2006/relationships" name="FAIR VALUE MEASUREMENTS - Asset" sheetId="136" state="visible" r:id="rId136"/>
    <sheet xmlns:r="http://schemas.openxmlformats.org/officeDocument/2006/relationships" name="FAIR VALUE MEASUREMENTS - Sched" sheetId="137" state="visible" r:id="rId137"/>
    <sheet xmlns:r="http://schemas.openxmlformats.org/officeDocument/2006/relationships" name="FAIR VALUE MEASUREMENTS - Ass_2" sheetId="138" state="visible" r:id="rId138"/>
    <sheet xmlns:r="http://schemas.openxmlformats.org/officeDocument/2006/relationships" name="FAIR VALUE MEASUREMENTS - Narra" sheetId="139" state="visible" r:id="rId139"/>
    <sheet xmlns:r="http://schemas.openxmlformats.org/officeDocument/2006/relationships" name="FINANCIAL INSTRUMENTS - Assets " sheetId="140" state="visible" r:id="rId140"/>
    <sheet xmlns:r="http://schemas.openxmlformats.org/officeDocument/2006/relationships" name="FINANCIAL INSTRUMENTS - Derivat" sheetId="141" state="visible" r:id="rId141"/>
    <sheet xmlns:r="http://schemas.openxmlformats.org/officeDocument/2006/relationships" name="FINANCIAL INSTRUMENTS - Fair Va" sheetId="142" state="visible" r:id="rId142"/>
    <sheet xmlns:r="http://schemas.openxmlformats.org/officeDocument/2006/relationships" name="FINANCIAL INSTRUMENTS - Fair _2" sheetId="143" state="visible" r:id="rId143"/>
    <sheet xmlns:r="http://schemas.openxmlformats.org/officeDocument/2006/relationships" name="FINANCIAL INSTRUMENTS - Cash Fl" sheetId="144" state="visible" r:id="rId144"/>
    <sheet xmlns:r="http://schemas.openxmlformats.org/officeDocument/2006/relationships" name="FINANCIAL INSTRUMENTS - Net Inv" sheetId="145" state="visible" r:id="rId145"/>
    <sheet xmlns:r="http://schemas.openxmlformats.org/officeDocument/2006/relationships" name="FINANCIAL INSTRUMENTS - Effects" sheetId="146" state="visible" r:id="rId146"/>
    <sheet xmlns:r="http://schemas.openxmlformats.org/officeDocument/2006/relationships" name="FINANCIAL INSTRUMENTS - Counter" sheetId="147" state="visible" r:id="rId147"/>
    <sheet xmlns:r="http://schemas.openxmlformats.org/officeDocument/2006/relationships" name="VARIABLE INTEREST ENTITIES - Na" sheetId="148" state="visible" r:id="rId148"/>
    <sheet xmlns:r="http://schemas.openxmlformats.org/officeDocument/2006/relationships" name="COMMITMENTS, GUARANTEES, PROD_3" sheetId="149" state="visible" r:id="rId149"/>
    <sheet xmlns:r="http://schemas.openxmlformats.org/officeDocument/2006/relationships" name="COMMITMENTS, GUARANTEES, PROD_4" sheetId="150" state="visible" r:id="rId150"/>
    <sheet xmlns:r="http://schemas.openxmlformats.org/officeDocument/2006/relationships" name="COMMITMENTS, GUARANTEES, PROD_5" sheetId="151" state="visible" r:id="rId151"/>
    <sheet xmlns:r="http://schemas.openxmlformats.org/officeDocument/2006/relationships" name="COMMITMENTS, GUARANTEES, PROD_6" sheetId="152" state="visible" r:id="rId152"/>
    <sheet xmlns:r="http://schemas.openxmlformats.org/officeDocument/2006/relationships" name="COMMITMENTS, GUARANTEES, PROD_7" sheetId="153" state="visible" r:id="rId153"/>
    <sheet xmlns:r="http://schemas.openxmlformats.org/officeDocument/2006/relationships" name="COMMITMENTS, GUARANTEES, PROD_8" sheetId="154" state="visible" r:id="rId154"/>
    <sheet xmlns:r="http://schemas.openxmlformats.org/officeDocument/2006/relationships" name="COMMITMENTS, GUARANTEES, PROD_9" sheetId="155" state="visible" r:id="rId155"/>
    <sheet xmlns:r="http://schemas.openxmlformats.org/officeDocument/2006/relationships" name="COMMITMENTS, GUARANTEES, PRO_10" sheetId="156" state="visible" r:id="rId156"/>
    <sheet xmlns:r="http://schemas.openxmlformats.org/officeDocument/2006/relationships" name="CASH FLOWS INFORMATION - GE Cas" sheetId="157" state="visible" r:id="rId157"/>
    <sheet xmlns:r="http://schemas.openxmlformats.org/officeDocument/2006/relationships" name="CASH FLOWS INFORMATION - GE C_2" sheetId="158" state="visible" r:id="rId158"/>
    <sheet xmlns:r="http://schemas.openxmlformats.org/officeDocument/2006/relationships" name="CASH FLOWS INFORMATION - GE Cap" sheetId="159" state="visible" r:id="rId159"/>
    <sheet xmlns:r="http://schemas.openxmlformats.org/officeDocument/2006/relationships" name="INTERCOMPANY TRANSACTIONS (Deta" sheetId="160" state="visible" r:id="rId160"/>
    <sheet xmlns:r="http://schemas.openxmlformats.org/officeDocument/2006/relationships" name="OPERATING SEGMENTS - Reconcilia" sheetId="161" state="visible" r:id="rId161"/>
    <sheet xmlns:r="http://schemas.openxmlformats.org/officeDocument/2006/relationships" name="OPERATING SEGMENTS - Equipment " sheetId="162" state="visible" r:id="rId162"/>
    <sheet xmlns:r="http://schemas.openxmlformats.org/officeDocument/2006/relationships" name="OPERATING SEGMENTS - Segment Re" sheetId="163" state="visible" r:id="rId163"/>
    <sheet xmlns:r="http://schemas.openxmlformats.org/officeDocument/2006/relationships" name="OPERATING SEGMENTS - Narrative " sheetId="164" state="visible" r:id="rId164"/>
    <sheet xmlns:r="http://schemas.openxmlformats.org/officeDocument/2006/relationships" name="OPERATING SEGMENTS - Remaining " sheetId="165" state="visible" r:id="rId165"/>
    <sheet xmlns:r="http://schemas.openxmlformats.org/officeDocument/2006/relationships" name="OPERATING SEGMENTS - Reconcil_2" sheetId="166" state="visible" r:id="rId166"/>
    <sheet xmlns:r="http://schemas.openxmlformats.org/officeDocument/2006/relationships" name="OPERATING SEGMENTS - Reconcil_3" sheetId="167" state="visible" r:id="rId167"/>
    <sheet xmlns:r="http://schemas.openxmlformats.org/officeDocument/2006/relationships" name="OPERATING SEGMENTS - Reconcil_4" sheetId="168" state="visible" r:id="rId168"/>
    <sheet xmlns:r="http://schemas.openxmlformats.org/officeDocument/2006/relationships" name="OPERATING SEGMENTS - Assets by " sheetId="169" state="visible" r:id="rId169"/>
    <sheet xmlns:r="http://schemas.openxmlformats.org/officeDocument/2006/relationships" name="GUARANTOR FINANCIAL INFORMATI_3" sheetId="170" state="visible" r:id="rId170"/>
    <sheet xmlns:r="http://schemas.openxmlformats.org/officeDocument/2006/relationships" name="GUARANTOR FINANCIAL INFORMATI_4" sheetId="171" state="visible" r:id="rId171"/>
    <sheet xmlns:r="http://schemas.openxmlformats.org/officeDocument/2006/relationships" name="GUARANTOR FINANCIAL INFORMATI_5" sheetId="172" state="visible" r:id="rId172"/>
    <sheet xmlns:r="http://schemas.openxmlformats.org/officeDocument/2006/relationships" name="BAKER HUGHES SUMMARIZED FINAN_3" sheetId="173" state="visible" r:id="rId173"/>
    <sheet xmlns:r="http://schemas.openxmlformats.org/officeDocument/2006/relationships" name="QUARTERLY INFORMATION (UNAUDI_3" sheetId="174" state="visible" r:id="rId174"/>
  </sheets>
  <definedNames/>
  <calcPr calcId="124519" fullCalcOnLoad="1"/>
</workbook>
</file>

<file path=xl/sharedStrings.xml><?xml version="1.0" encoding="utf-8"?>
<sst xmlns="http://schemas.openxmlformats.org/spreadsheetml/2006/main" uniqueCount="2033">
  <si>
    <t>Cover Page - USD ($) $ in Billions</t>
  </si>
  <si>
    <t>12 Months Ended</t>
  </si>
  <si>
    <t>Dec. 31, 2019</t>
  </si>
  <si>
    <t>Jan. 31, 2020</t>
  </si>
  <si>
    <t>Jun. 30, 2019</t>
  </si>
  <si>
    <t>Entity Information [Line Items]</t>
  </si>
  <si>
    <t>Document Type</t>
  </si>
  <si>
    <t>10-K</t>
  </si>
  <si>
    <t>Document Annual Report</t>
  </si>
  <si>
    <t>true</t>
  </si>
  <si>
    <t>Document Transition Report</t>
  </si>
  <si>
    <t>false</t>
  </si>
  <si>
    <t>Document Period End Date</t>
  </si>
  <si>
    <t>Dec. 31,
		2019</t>
  </si>
  <si>
    <t>Amendment Flag</t>
  </si>
  <si>
    <t>Entity File Number</t>
  </si>
  <si>
    <t>001-00035</t>
  </si>
  <si>
    <t>Entity Registrant Name</t>
  </si>
  <si>
    <t>GENERAL ELECTRIC CO</t>
  </si>
  <si>
    <t>Entity Incorporation, State or Country Code</t>
  </si>
  <si>
    <t>NY</t>
  </si>
  <si>
    <t>Entity Tax Identification Number</t>
  </si>
  <si>
    <t>14-0689340</t>
  </si>
  <si>
    <t>Entity Address, Address Line One</t>
  </si>
  <si>
    <t>5 Necco Street,</t>
  </si>
  <si>
    <t>Entity Address, City or Town</t>
  </si>
  <si>
    <t>Boston</t>
  </si>
  <si>
    <t>Entity Address, State or Province</t>
  </si>
  <si>
    <t>MA</t>
  </si>
  <si>
    <t>Entity Address, Postal Zip Code</t>
  </si>
  <si>
    <t>02210</t>
  </si>
  <si>
    <t>City Area Code</t>
  </si>
  <si>
    <t>617</t>
  </si>
  <si>
    <t>Local Phone Number</t>
  </si>
  <si>
    <t>443-3000</t>
  </si>
  <si>
    <t>Entity Well-known Seasoned Issuer</t>
  </si>
  <si>
    <t>Yes</t>
  </si>
  <si>
    <t>Entity Current Reporting Status</t>
  </si>
  <si>
    <t>Entity Interactive Data Current</t>
  </si>
  <si>
    <t>Entity Voluntary Filers</t>
  </si>
  <si>
    <t>No</t>
  </si>
  <si>
    <t>Entity Central Index Key</t>
  </si>
  <si>
    <t>0000040545</t>
  </si>
  <si>
    <t>Current Fiscal Year End Date</t>
  </si>
  <si>
    <t>--12-31</t>
  </si>
  <si>
    <t>Entity Filer Category</t>
  </si>
  <si>
    <t>Large Accelerated Filer</t>
  </si>
  <si>
    <t>Entity Shell Company</t>
  </si>
  <si>
    <t>Entity Small Business</t>
  </si>
  <si>
    <t>Entity Emerging Growth Company</t>
  </si>
  <si>
    <t>Entity Common Stock, Shares Outstanding</t>
  </si>
  <si>
    <t>Document Fiscal Period Focus</t>
  </si>
  <si>
    <t>FY</t>
  </si>
  <si>
    <t>Document Fiscal Year Focus</t>
  </si>
  <si>
    <t>2019</t>
  </si>
  <si>
    <t>Entity Public Float</t>
  </si>
  <si>
    <t>Common Stock</t>
  </si>
  <si>
    <t>Title of 12(b) Security</t>
  </si>
  <si>
    <t>Common stock, par value $0.06 per share</t>
  </si>
  <si>
    <t>Trading Symbol</t>
  </si>
  <si>
    <t>GE</t>
  </si>
  <si>
    <t>Security Exchange Name</t>
  </si>
  <si>
    <t>NYSE</t>
  </si>
  <si>
    <t>Floating Rate Notes due 2020</t>
  </si>
  <si>
    <t>GE 20E</t>
  </si>
  <si>
    <t>0.375% Notes due 2022</t>
  </si>
  <si>
    <t>GE 22A</t>
  </si>
  <si>
    <t>1.250% Notes due 2023</t>
  </si>
  <si>
    <t>GE 23E</t>
  </si>
  <si>
    <t>0.875% Notes due 2025</t>
  </si>
  <si>
    <t>GE 25</t>
  </si>
  <si>
    <t>1.875% Notes due 2027</t>
  </si>
  <si>
    <t>GE 27E</t>
  </si>
  <si>
    <t>1.500% Notes due 2029</t>
  </si>
  <si>
    <t>GE 29</t>
  </si>
  <si>
    <t>7 1/2% Guaranteed Subordinated Notes due 2035</t>
  </si>
  <si>
    <t>GE /35</t>
  </si>
  <si>
    <t>2.125% Notes due 2037</t>
  </si>
  <si>
    <t>GE 37</t>
  </si>
  <si>
    <t>STATEMENT OF EARNINGS (LOSS) - USD ($) $ in Millions</t>
  </si>
  <si>
    <t>Dec. 31, 2018</t>
  </si>
  <si>
    <t>Dec. 31, 2017</t>
  </si>
  <si>
    <t>GE Capital revenues from services</t>
  </si>
  <si>
    <t>Total revenues (Note 26)</t>
  </si>
  <si>
    <t>Cost of goods and services</t>
  </si>
  <si>
    <t>Selling, general and administrative expenses</t>
  </si>
  <si>
    <t>Interest and other financial charges</t>
  </si>
  <si>
    <t>Insurance losses and annuity benefits (Note 12)</t>
  </si>
  <si>
    <t>Goodwill impairments (Note 8)</t>
  </si>
  <si>
    <t>Non-operating benefit costs</t>
  </si>
  <si>
    <t>Other costs and expenses</t>
  </si>
  <si>
    <t>Total costs and expenses</t>
  </si>
  <si>
    <t>Other income (Note 19)</t>
  </si>
  <si>
    <t>GE Capital earnings (loss) from continuing operations</t>
  </si>
  <si>
    <t>Earnings (loss) from continuing operations before income taxes</t>
  </si>
  <si>
    <t>Benefit (provision) for income taxes (Note 15)</t>
  </si>
  <si>
    <t>Earnings (loss) from continuing operations</t>
  </si>
  <si>
    <t>Earnings (loss) from discontinued operations, net of taxes (Note 2)</t>
  </si>
  <si>
    <t>Net earnings (loss)</t>
  </si>
  <si>
    <t>Less net earnings (loss) attributable to noncontrolling interests</t>
  </si>
  <si>
    <t>Net earnings (loss) attributable to the Company</t>
  </si>
  <si>
    <t>Preferred stock dividends</t>
  </si>
  <si>
    <t>Net earnings (loss) attributable to GE common shareholders</t>
  </si>
  <si>
    <t>Amounts attributable to GE common shareholders:</t>
  </si>
  <si>
    <t>Less net earnings (loss) attributable to noncontrolling interests, continuing operations</t>
  </si>
  <si>
    <t>Earnings (loss) from continuing operations attributable to the Company</t>
  </si>
  <si>
    <t>Earnings (loss) from continuing operations attributable to GE common shareholders</t>
  </si>
  <si>
    <t>Earnings (loss) from discontinued operations, net of taxes</t>
  </si>
  <si>
    <t>Less net earnings (loss) attributable to noncontrolling interests, discontinued operations</t>
  </si>
  <si>
    <t>Diluted earnings (loss) per share (in dollars per share)</t>
  </si>
  <si>
    <t>Basic earnings (loss) per share (in dollars per share)</t>
  </si>
  <si>
    <t>Dividends declared per common share (in dollars per share)</t>
  </si>
  <si>
    <t>Goods</t>
  </si>
  <si>
    <t>Sales</t>
  </si>
  <si>
    <t>Services</t>
  </si>
  <si>
    <t>[1]</t>
  </si>
  <si>
    <t>GE | Goods</t>
  </si>
  <si>
    <t>GE | Services</t>
  </si>
  <si>
    <t>GE Capital</t>
  </si>
  <si>
    <t>GE Capital | Goods</t>
  </si>
  <si>
    <t>GE Capital | Services</t>
  </si>
  <si>
    <t>Represents the adding together of all GE Industrial affiliates and GE Capital continuing operations on a one-line basis. See Note 1.</t>
  </si>
  <si>
    <t>STATEMENT OF FINANCIAL POSITION - USD ($) $ in Millions</t>
  </si>
  <si>
    <t>Cash, cash equivalents and restricted cash</t>
  </si>
  <si>
    <t>Investment securities (Note 3)</t>
  </si>
  <si>
    <t>Current receivables (Note 4)</t>
  </si>
  <si>
    <t>Financing receivables – net (Note 5)</t>
  </si>
  <si>
    <t>Inventories (Note 6)</t>
  </si>
  <si>
    <t>Other GE Capital receivables</t>
  </si>
  <si>
    <t>Property, plant and equipment – net (Note 7)</t>
  </si>
  <si>
    <t>Operating lease assets (Note 7)</t>
  </si>
  <si>
    <t>Receivable from GE Capital</t>
  </si>
  <si>
    <t>Investment in GE Capital</t>
  </si>
  <si>
    <t>Goodwill (Note 8)</t>
  </si>
  <si>
    <t>Other intangible assets – net (Note 8)</t>
  </si>
  <si>
    <t>Contract and other deferred assets (Note 9)</t>
  </si>
  <si>
    <t>All other assets (Note 10)</t>
  </si>
  <si>
    <t>Deferred income taxes (Note 15)</t>
  </si>
  <si>
    <t>Assets of businesses held for sale (Note 2)</t>
  </si>
  <si>
    <t>Assets of discontinued operations (Note 2)</t>
  </si>
  <si>
    <t>Total assets</t>
  </si>
  <si>
    <t>Short-term borrowings (Note 11)</t>
  </si>
  <si>
    <t>Short-term borrowings assumed by GE (Note 11)</t>
  </si>
  <si>
    <t>Accounts payable, principally trade accounts</t>
  </si>
  <si>
    <t>Progress collections and deferred income (Note 9)</t>
  </si>
  <si>
    <t>Other GE current liabilities (Note 14)</t>
  </si>
  <si>
    <t>Non-recourse borrowings of consolidated securitization entities (Note 11)</t>
  </si>
  <si>
    <t>Long-term borrowings (Note 11)</t>
  </si>
  <si>
    <t>Long-term borrowings assumed by GE (Note 11)</t>
  </si>
  <si>
    <t>Operating lease liabilities (Note 7)</t>
  </si>
  <si>
    <t>Insurance liabilities and annuity benefits (Note 12)</t>
  </si>
  <si>
    <t>Non-current compensation and benefits</t>
  </si>
  <si>
    <t>All other liabilities (Note 14)</t>
  </si>
  <si>
    <t>Liabilities of businesses held for sale (Note 2)</t>
  </si>
  <si>
    <t>Liabilities of discontinued operations (Note 2)</t>
  </si>
  <si>
    <t>Total liabilities</t>
  </si>
  <si>
    <t>Preferred stock (5,939,875 shares outstanding at both December 31, 2019 and December 31, 2018)</t>
  </si>
  <si>
    <t>Common stock (8,738,434,000 and 8,702,227,000 shares outstanding at December 31, 2019 and December 31, 2018, respectively)</t>
  </si>
  <si>
    <t>Accumulated other comprehensive income (loss) – net attributable to GE</t>
  </si>
  <si>
    <t>Other capital</t>
  </si>
  <si>
    <t>Retained earnings</t>
  </si>
  <si>
    <t>Less common stock held in treasury</t>
  </si>
  <si>
    <t>Total GE shareholders’ equity</t>
  </si>
  <si>
    <t>Noncontrolling interests (Note 16)</t>
  </si>
  <si>
    <t>Total equity</t>
  </si>
  <si>
    <t>Total liabilities and equity</t>
  </si>
  <si>
    <t>[2]</t>
  </si>
  <si>
    <t xml:space="preserve">Total equity balance decreased by $(43,638) million from December 31, 2017, primarily due to non-cash after-tax goodwill impairment charge of $(22,371) million in 2018, reduction of noncontrolling interest balance of $(15,836) million attributable to Baker Hughes Class A shareholders at December 31, 2017 and after-tax loss of $(8,238) million in discontinued operations due to deconsolidation of Baker Hughes in 2019, partially offset by after-tax gain of $2,508 million in discontinued operations due to spin-off and subsequent merger of our Transportation business with Wabtec in 2019. </t>
  </si>
  <si>
    <t>STATEMENT OF FINANCIAL POSITION (Parenthetical) - USD ($) $ in Millions</t>
  </si>
  <si>
    <t>Preferred stock, shares outstanding</t>
  </si>
  <si>
    <t>Common stock, shares outstanding</t>
  </si>
  <si>
    <t>Included AOCI attributable to noncontrolling interests</t>
  </si>
  <si>
    <t>STATEMENT OF CASH FLOWS $ in Millions</t>
  </si>
  <si>
    <t>Dec. 31, 2019USD ($)</t>
  </si>
  <si>
    <t>Dec. 31, 2018USD ($)</t>
  </si>
  <si>
    <t>Dec. 31, 2017USD ($)</t>
  </si>
  <si>
    <t>Cash flows – operating activities</t>
  </si>
  <si>
    <t>(Earnings) loss from discontinued operations</t>
  </si>
  <si>
    <t>Adjustments to reconcile net earnings (loss) to cash provided from operating activities:</t>
  </si>
  <si>
    <t>Depreciation and amortization of property, plant and equipment (Note 7)</t>
  </si>
  <si>
    <t>Amortization of intangible assets (Note 8)</t>
  </si>
  <si>
    <t>(Earnings) loss from continuing operations retained by GE Capital</t>
  </si>
  <si>
    <t>(Gains) losses on purchases and sales of business interests (Note 19)</t>
  </si>
  <si>
    <t>Principal pension plans cost (Note 13)</t>
  </si>
  <si>
    <t>Principal pension plans employer contributions (Note 13)</t>
  </si>
  <si>
    <t>Other postretirement benefit plans (net) (Note 13)</t>
  </si>
  <si>
    <t>Provision (benefit) for income taxes (Note 15)</t>
  </si>
  <si>
    <t>Cash recovered (paid) during the year for income taxes</t>
  </si>
  <si>
    <t>Decrease (increase) in contract and other deferred assets</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Additions to internal-use software</t>
  </si>
  <si>
    <t>Net decrease (increase) in GE Capital financing receivables</t>
  </si>
  <si>
    <t>Net cash from (payments for) principal businesses purchased</t>
  </si>
  <si>
    <t>Capital contribution from GE to GE Capital</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reductions (maturities longer than 90 days)</t>
  </si>
  <si>
    <t>Net dispositions (purchases) of GE shares for treasury</t>
  </si>
  <si>
    <t>Dividends paid to sharehold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cash equivalents and restricted cash</t>
  </si>
  <si>
    <t>Increase (decrease) in cash, cash equivalents and restricted cash</t>
  </si>
  <si>
    <t>Cash, cash equivalents and restricted cash at beginning of year</t>
  </si>
  <si>
    <t>Cash, cash equivalents and restricted cash at end of year</t>
  </si>
  <si>
    <t>Less cash, cash equivalents and restricted cash of discontinued operations at end of year</t>
  </si>
  <si>
    <t>Cash, cash equivalents and restricted cash of continuing operations at end of year</t>
  </si>
  <si>
    <t>Supplemental disclosure of cash flows information</t>
  </si>
  <si>
    <t>Cash paid during the year for interest</t>
  </si>
  <si>
    <t>Sale of discontinued operations</t>
  </si>
  <si>
    <t>Proceeds from sale of businesses</t>
  </si>
  <si>
    <t>Sale of discontinued operations | GE Capital</t>
  </si>
  <si>
    <t>Sale of discontinued operations | GE</t>
  </si>
  <si>
    <t>Principal business dispositions</t>
  </si>
  <si>
    <t>Principal business dispositions | GE Capital</t>
  </si>
  <si>
    <t>Principal business dispositions | GE</t>
  </si>
  <si>
    <t>Represents the adding together of all GE Industrial affiliates and the impact of GE Capital dividends on a one-line basis. See Note 1.</t>
  </si>
  <si>
    <t>STATEMENT OF COMPREHENSIVE INCOME (LOSS) - USD ($) $ in Millions</t>
  </si>
  <si>
    <t>Statement of Comprehensive Income [Abstract]</t>
  </si>
  <si>
    <t>Investment securities</t>
  </si>
  <si>
    <t>Currency translation adjustments</t>
  </si>
  <si>
    <t>Cash flow hedges</t>
  </si>
  <si>
    <t>Benefit plans</t>
  </si>
  <si>
    <t>Other comprehensive income (los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STATEMENT OF CHANGES IN SHAREHOLDERS' EQUITY - USD ($) $ in Millions</t>
  </si>
  <si>
    <t>Total</t>
  </si>
  <si>
    <t>AOCI attributable to parent</t>
  </si>
  <si>
    <t>Common stock held in treasury</t>
  </si>
  <si>
    <t>Baker Hughes</t>
  </si>
  <si>
    <t>Transportation</t>
  </si>
  <si>
    <t>Beginning balance at Dec. 31, 2016</t>
  </si>
  <si>
    <t>Increase (Decrease) in Stockholders' Equity</t>
  </si>
  <si>
    <t>Gains (losses) on treasury stock dispositions and other</t>
  </si>
  <si>
    <t>Stock-based compensation</t>
  </si>
  <si>
    <t>Changes in other capital</t>
  </si>
  <si>
    <t>Dividends and other transactions with shareowners</t>
  </si>
  <si>
    <t>Changes in accounting (Note 1)</t>
  </si>
  <si>
    <t>Purchases</t>
  </si>
  <si>
    <t>Dispositions</t>
  </si>
  <si>
    <t>Ending balance at Dec. 31, 2017</t>
  </si>
  <si>
    <t>Total equity balance decreased</t>
  </si>
  <si>
    <t>Reduction of noncontrolling interest balance</t>
  </si>
  <si>
    <t>Gain (loss) on disposals, net of taxes</t>
  </si>
  <si>
    <t>Preferred stock issued</t>
  </si>
  <si>
    <t>Common stock issued</t>
  </si>
  <si>
    <t>GE shareholders' equity balance</t>
  </si>
  <si>
    <t>Noncontrolling interests</t>
  </si>
  <si>
    <t>Ending balance at Dec. 31, 2018</t>
  </si>
  <si>
    <t>Non-cash after-tax goodwill impairment charge</t>
  </si>
  <si>
    <t>Ending balance at Dec. 31, 2019</t>
  </si>
  <si>
    <t>BASIS OF PRESENTATION AND SUMMARY OF SIGNIFICANT ACCOUNTING POLICIES</t>
  </si>
  <si>
    <t>Accounting Policies [Abstract]</t>
  </si>
  <si>
    <t>NOTE 1. BASIS OF PRESENTATION AND SUMMARY OF SIGNIFICANT ACCOUNTING POLICIES FINANCIAL STATEMENT PRESENTATION. We present our financial statements in a three-column format, which allows investors to see our GE industrial operations separately from our financial services operations. We believe that this provides useful supplemental information to our consolidated financial statements. To the extent that we have transactions between GE and GE Capital, these transactions are made on arm's length terms, are reported in the respective columns of our financial statements and are eliminated in consolidation. See Note 25 for further information.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it is reasonably possible that actual conditions could differ from our expectations, which could materially affect our results of operations and financial position. We have reclassified certain prior-year amounts to conform to the current-year’s presentation. Certain columns and rows may not add due to the use of rounded numbers. Percentages presented are calculated from the underlying numbers in millions.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 CONSOLIDATION. Our financial statements consolidate all of our affiliates, entities where we have a controlling financial interest, most often because we hold a majority voting interest, or where we are required to apply the variable interest entity (VIE) model because we have the power to direct the most economically significant activities of entities. We reevaluate whether we have a controlling financial interest in all entities when our rights and interests change. REVENUES FROM THE SALE OF EQUIPMENT Performance Obligations Satisfied Over Time. We recognize revenue on agreements for the sale of customized goods including power generation equipment, long-term construction projects and military development contracts on an over-time basis as we customize the customer's equipment during the manufacturing or integration process and obtain right to payment for work performed. We recognize revenue as we perform under the arrangements using the percentage of completion method which is based on our costs incurred to date relative to our estimate of total expected costs. Our estimate of costs to be incurred to fulfill our promise to a customer is based on our history of manufacturing or constructing similar assets for customers and is updated routinely to reflect changes in quantity or pricing of the inputs. We provide for potential losses on these agreements when it is probable that we will incur the loss. Our billing terms for these over-time contracts are generally based on achieving specified milestones. The differences between the timing of our revenue recognized (based on costs incurred) and customer billings (based on contractual terms) results in changes to our contract asset or contract liability positions. See Note 9 for further information. Performance Obligations Satisfied at a Point in Time. We recognize revenue on agreements for non-customized equipment including commercial aircraft engines, healthcare equipment and other goods we manufacture on a standardized basis for sale to the market at the point in time that the customer obtains control of the good, which is generally no earlier than when the customer has physical possession of the product. We use proof of delivery for certain large equipment with more complex logistics, whereas the delivery of other equipment is estimated based on historical averages of in-transit periods (i.e., time between shipment and delivery). Where arrangements include customer acceptance provisions based on seller or customer-specified objective criteria, we recognize revenue when we have concluded that the customer has control of the goods and that acceptance is likely to occur. We do not provide for anticipated losses on point-in-time transactions prior to transferring control of the equipment to the customer. Our billing terms for these point-in-time equipment contracts generally coincide with delivery to the customer; however, within certain businesses, we receive progress collections from customers for large equipment purchases, to generally reserve production slots. REVENUES FROM THE SALE OF SERVICES. Consistent with our Management’s Discussion and Analysis of Financial Condition and Results of Operations (MD&amp;A) discussion and the way we manage our businesses, we refer to sales under service agreements, which includes both goods (such as spare parts and equipment upgrades) and related services (such as monitoring, maintenance and repairs) as sales of “services,” which is an important part of our operations. We sometimes offer our customers financing discounts for the purchase of certain GE products when sold in contemplation of long-term service agreements. These sales are accounted for as financing arrangements when payments for the products are collected through higher usage-based fees from servicing the equipment. See Note 9 for further information. Performance Obligations Satisfied Over Time. We enter into long-term service agreements with our customers primarily within our Aviation and Power segments. These agreements require us to provide preventative maintenance, overhauls, and standby "warranty-type" services that include certain levels of assurance regarding asset performance and uptime throughout the contract periods, which generally range from 5 to 25 years . We account for items that are integral to the maintenance of the equipment as part of our performance obligation, unless the customer has a substantive right to make a separate purchasing decision (e.g., equipment upgrade). We recognize revenue as we perform under the arrangements using the percentage of completion method which is based on our costs incurred to date relative to our estimate of total expected costs. Throughout the life of a contract, this measure of progress captures the nature, timing and extent of our underlying performance activities as our stand-ready services often fluctuate between routine inspections and maintenance, unscheduled service events and major overhauls at pre-determined usage intervals. We provide for potential losses on these agreements when it is probable that we will incur the loss. Contract modifications that extend or revise contract terms are not uncommon and generally result in our recognizing the impact of the revised terms prospectively over the remaining life of the modified contract (i.e., effectively like a new contract). Our billing terms for these arrangements are generally based on the utilization of the asset (e.g., per hour of usage) or upon the occurrence of a major maintenance event within the contract, such as an overhaul. The differences between the timing of our revenue recognized (based on costs incurred) and customer billings (based on contractual terms) results in changes to our contract asset or contract liability positions. See Note 9 for further information. We also enter into long-term services agreements in our Healthcare and Renewable Energy segments. Revenues are recognized for these arrangements on a straight-line basis consistent with the nature, timing and extent of our services, which primarily relate to routine maintenance and as needed product repairs. We generally invoice periodically as services are provided. Performance Obligations Satisfied at a Point in Time. We sell certain tangible products, largely spare parts, through our services businesses. We recognize revenues and bill our customers at the point in time that the customer obtains control of the good, which is at the point in time we deliver the spare part to the customer . COLLABORATIVE ARRANGEMENTS. Our Aviation business enters into collaborative arrangements and joint ventures with manufacturers and suppliers of components used to build and maintain certain engines. Under these arrangements, GE and its collaborative partners share in the risks and rewards of these programs through various revenue, cost and profit sharing payment structures. GE recognizes revenue and costs for these arrangements based on the scope of work GE is responsible for transferring to its customers. GE’s payments to participants are primarily recorded as either cost of services sold ( $1,939 million , $1,809 million and $1,884 million for the years ended December 31, 2019, 2018 and 2017, respectively) or as cost of goods sold ( $2,974 million , $3,097 million and $2,806 million for the years ended December 31, 2019, 2018 and 20 17, respectively). Our most significant collaborative arrangement is with Safran Aircraft engines, a subsidiary of Safran Group of France, which sells LEAP and CFM56 engines through CFM International, a jointly owned company. GE makes substantial sales of parts and services to CFM International based on arm's length terms. GE CAPITAL REVENUES FROM SERVICES. We use the interest method to recognize income on loans. Interest on loans includes origination, commitment and other non-refundable fees related to funding (recorded in earned income on the interest method). We stop accruing interest at the earlier of the time at which collection of an account becomes doubtful or the account becomes 90 days past due. Previously recognized interest income that was accrued but not collected from the borrower is reversed, unless the terms of the loan agreement permit capitalization of accrued interest to the principal balance. Payments received on nonaccrual loans are applied to reduce the principal balance of the loan. We resume accruing interest on nonaccrual loans only when payments are brought current according to the loan’s original terms and future payments are reasonably assured. We recognize financing lease income on the interest method to produce a level yield on funds not yet recovered. Estimated unguaranteed residual values are based upon management's best estimates of the value of the leased asset at the end of the lease term. We use various sources of data in determining these estimates, including information obtained from third parties, which is adjusted for the attributes of the specific asset under lease. Guarantees of residual values by unrelated third parties are included within minimum lease payments. Significant assumptions we use in estimating residual values include estimated net cash flows over the remaining lease term, anticipated results of future remarketing, and estimated future component part and scrap metal prices, discounted at an appropriate rate. We recognize operating lease income on a straight-line basis over the terms of underlying leases. SALES OF BUSINESS INTERESTS IN WHICH WE LOSE CONTROL. Gains or losses on sales of affiliate shares that result in our loss of a controlling financial interest are recorded in earnings . If we retain a noncontrolling interest in our former affiliate, we initially record our investment at fair value, and any subsequent adjustments to the carrying value of the investment are recorded in earnings. SALES OF BUSINESS INTERESTS IN WHICH WE RETAIN CONTROL. Gains or losses on sales of affiliate shares where we retain a controlling financial interest are recorded in equity. CASH, CASH EQUIVALENTS AND RESTRICTED CASH. Debt securities and money market instruments with original maturities of three months or less are included in cash, cash equivalents and restricted cash unless classified as available-for-sale investment securities. Restricted cash primarily comprised collateral for receivables sold and funds restricted in connection with certain ongoing litigation matters and amounted to $589 million and $388 million at December 31, 2019 and December 31, 2018, respectively. INVESTMENT SECURITIES. We report investments in available-for-sale debt securities and certain equity securities at fair value. Unrealized gains and losses on available-for-sale debt securities are recorded to other comprehensive income, net of applicable taxes and adjustments related to our insurance liabilities. Unrealized gains and losses on equity securities with readily determinable fair values are recorded to earnings. Although we generally do not have the intent to sell any specific debt securities in the ordinary course of managing our portfolio, we may sell debt securities prior to their maturities for a variety of reasons, including diversification, credit quality, yield and liquidity requirements and the funding of claims and obligations to policyholders. We regularly review investment securities for impairment. For debt securities, if we do not intend to sell the security or it is not more likely than not that we will be required to sell the security before recovery of our amortized cost, we evaluate qualitative criteria, such as the financial health of and specific prospects for the issuer, to determine whether we do not expect to recover the amortized cost basis of the security. We also evaluate quantitative criteria including determining whether there has been an adverse change in expected future cash flows. If we do not expect to recover the entire amortized cost basis of the security, we consider the security to be other-than-temporarily impaired (OTTI),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security before recovery of its amortized cost basis, the security is also considered OTTI, and we recognize the entire difference between the security’s amortized cost basis and its fair value in earnings. See Note 3 for further information. CURRENT RECEIVABLES. Amounts due from customers arising from the sales of products and services are recorded at the outstanding amount, less allowance for losses. We regularly monitor the recoverability of our receivables. See Note 4 for further information. FINANCING RECEIVABLES. Our financing receivables portfolio consists of a variety of loans and leases, including both larger-balance, non-homogeneous loans and leases and smaller-balance homogeneous loans and leases. We routinely evaluate our entire portfolio for potential specific credit or collection issues that might indicate an impairment. Losses on financing receivables are recognized when they are incurred, which requires us to make our best estimate of probable losses inherent in the portfolio. See Note 5 for further information. INVENTORIES. All inventories are stated at lower of cost or realizable values. Cost of inventories is primarily determined on a first-in, first-out (FIFO) basis. See Note 6 for further information. PROPERTY, PLANT AND EQUIPMENT. The cost of GE property, plant and equipment is generally depreciated on a straight-line basis over its estimated economic life. The cost of GE Capital equipment leased to others on operating leases is depreciated on a straight-line basis to estimated residual value over the lease term or over the estimated economic life of the equipment. See Note 7 for further information. LEASE ACCOUNTING. We determine if an arrangement is a lease or a service contract at inception. Where an arrangement is a lease we determine if it is an operating lease or a finance lease. Subsequently, if the arrangement is modified we reevaluate our classification. Lesse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We have elected to include lease and non-lease components in determining our lease liability for all leased assets except our vehicle leases. Non-lease components are generally services that the lessor performs for the Company associated with the leased asset. For those leases with payments based on an index, the lease liability is determined using the index at lease commencement. Lease payments based on increases in the index subsequent to lease commencement are recognized as variable lease expense as they occur. The present value of our lease liability is determined using our incremental collateralized borrowing rate at lease inception. ROU assets represent our right to control the use of the leased asset during the lease and are recognized in an amount equal to the lease liability. Over the lease term we use the effective interest rate method to account for the lease liability as lease payments are made and the ROU asset is amortized to earnings in a manner that results in a straight-line expense recognition in the Statement of Earnings. A ROU asset and lease liability is not recognized for leases with an initial term of 12 months or less and we recognize lease expense for these leases on a straight-line basis over the lease term. We test ROU assets at least annually for impairment or whenever events or changes in circumstance indicate that the asset may be impaired. Lessor. Equipment leased to others under operating leases are included in Property, plant and equipment and leases classified as finance leases are included in Financing receivables on our Statement of Financial Position. Finance lease receivables are tested for impairment as described in the Financing Receivables section above. See Notes 5 and 7 for further information. GOODWILL AND OTHER INTANGIBLE ASSETS. We test goodwill at least annually for impairment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We recognize an impairment charge if the carrying amount of a reporting unit exceeds its fair value and the carrying amount of the reporting unit’s goodwill exceeds the implied fair value of that goodwill. When a portion of a reporting unit is disposed, goodwill is allocated to the gain or loss on disposition based on the relative fair values of the business or businesses disposed and the portion of the reporting unit that will be retained. For other intangible assets that are not deemed indefinite-lived, cost is generally amortized on a straight-line basis over the asset’s estimated economic life, except for individually significant customer-related intangible assets that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See Note 8 for further information. ASSOCIATED COMPANIES. For unconsolidated entities over which we have significant influence and have not elected the fair value option, we account for our interest as equity method investments, and our investments in, and advances to, associated companies are presented on a one-line basis in All other assets in our consolidated Statement of Financial Position, net of any impairment. We evaluate our equity method investments for impairment whenever events or changes in circumstance indicate that the carrying amounts of such investments may not be recoverable. If a decline in the value of an equity method investment is determined to be other than temporary, a loss is recorded in earnings in the current period. Our share of the results of associated companies are presented on a one-line basis in Other income within continuing operations in our consolidated Statement of Earnings (Loss). See Note 10 for further information. Where we adopt the fair value option for our investment in an associated company, our investment in and any advances to are recorded in Investment securities in our consolidated Statement of Financial Position and any subsequent changes in fair value are recognized in Other income within continuing operations in our consolidated Statement of Earnings (Loss). See Note 3 for further information. DERIVATIVES AND HEDGING. We use derivatives to manage a variety of risks, including risks related to interest rates, foreign exchange and commodity prices. Accounting for derivatives as hedges requires that, at inception and over the term of the arrangement, the hedged item and related derivative meet the requirements for hedge accounting. In evaluating whether a particular relationship qualifies for hedge accounting, we test effectiveness at inception and each reporting period thereafter by determining whether changes in the fair value of the derivative offset, within a specified range, changes in the fair value of the hedged item. If fair value changes fail this test, we discontinue applying hedge accounting to that relationship prospectively. Fair values of both the derivative instrument and the hedged item are calculated using internal valuation models incorporating market-based assumptions, subject to third-party confirmation, as applicable. See Note 21 for further information. DEFERRED INCOME TAXES. Deferred income tax balances reflect the effects of temporary differences between the carrying amounts of assets and liabilities and their tax bases, as well as from net operating loss and tax credit carryforwards, and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consider it more likely than not that a deferred tax asset will not be recovered, a valuation allowance is established. Deferred taxes, as needed, are provided for our investment in affiliates and associated companies when we plan to remit those earnings. See Note 15 for further information. BUSINESSES AND ASSETS HELD FOR SALE. Businesses and assets held for sale represent components that meet accounting requirements to be classified as held for sale and are presented as single asset and liability amounts in our financial statements with a valuation allowance, if necessary, to recognize the net carrying amount at the lower of cost or fair value, less cost to sell. Financing receivables that no longer qualify to be presented as held for investment are classified as assets held for sale and recognized in our financial statements at the lower of cost or fair value, less cost to sell, with that amount representing a new cost basis at the date of transfer . The determination of fair value for businesses and assets held for sale involves significant judgments and assumptions. Development of estimates of fair values in this circumstance is complex and is dependent upon, among other factors, the nature of the potential sales transaction (for example, asset sale versus sale of legal entity), composition of assets and/or businesses in the disposal group, the comparability of the disposal group to market transactions and negotiations with third-party purchasers. Such factors bear directly on the range of potential fair values and the selection of the best estimates. Key assumptions were developed based on market observable data and, in the absence of such data, internal information that is consistent with what market participants would use in a hypothetical transaction . We review all businesses and assets held for sale each reporting period to determine whether the existing carrying amounts are fully recoverable in comparison to estimated fair values, less cost to sell. See Note 2 for further information. INVESTMENT CONTRACTS, INSURANCE LIABILITIES AND INSURANCE ANNUITY BENEFITS.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For traditional long-duration insurance contracts, we report premiums as revenue when due. Premiums received on non-traditional long-duration insurance contracts and investment contracts, including annuities without significant mortality risk, are not reported as revenues but rather as deposit liabilities. We recognize revenues for charges and assessments on these contracts, mostly for mortality, contract initiation, administration and surrender. Amounts credited to policyholder accounts are charged to expense. Liabilities for traditional long-duration insurance contracts includes both future policy benefit reserves and claims reserves. Future policy benefit reserves represent the present value of future policy benefits less the present value of future gross premiums based on actuarial assumptions. Liabilities for investment contracts equal the account value, that is, the amount that accrues to the benefit of the contract or policyholder including credited interest and assessments through the financial statement date. Claim reserves are established when a claim is incurred or is estimated to have been incurred and represents our best estimate of the present value of the ultimate obligations for future claim payments and claim adjustments expenses. To the extent that unrealized gains on specific investment securities supporting our insurance contracts would result in a premium deficiency, should those gains be realized, an increase in future policy benefit reserves is recorded, with an offsetting after-tax reduction to net unrealized gains recorded in other comprehensive income. See Note 12 for further information. POSTRETIREMENT BENEFIT PLANS. We sponsor a number of pension and retiree health and life insurance benefit plans that we present in three categories, principal pension plans, other pension plans and principal retiree benefit plans. We use a December 31 measurement date for these plans. On our consolidated Statement of Financial Position, we measure our plan assets at fair value and the obligations at the present value of the estimated payments to plan participants. Participants earn benefits based on their service and pay. Those estimated future payment amounts are determined based on assumptions. Differences between our actual results and what we assumed are recorded in a separate component of equity each period. These differences are amortized into earnings over the remaining average future service of active employees or the expected life of inactive participants, as applicable, who participate in the plan. See Note 13 for further information. LOSS CONTINGENCIES. Loss contingencies are uncertain and unresolved matters that arise in the ordinary course of business and result from events or actions by others that have the potential to result in a future loss. Such contingencies include, but are not limited to environmental obligations, litigation, regulatory investigations and proceedings, product quality and losses resulting from other events and developments. When a loss is considered probable and reasonably estimable, we record a liability in the amount of our best estimate for the ultimate loss. When there appears to be a range of possible costs with equal likelihood, liabilities are based on the low-end of such range. Disclosure is provided for material loss contingencies when a loss is probable but a reasonable estimate cannot be made, and when it is reasonably possible that a loss will be incurred or when it is reasonably possible that the amount of a loss will exceed the recorded provision. We regularly review contingencies to determine whether the likelihood of loss has changed and to assess whether a reasonable estimate of the loss or range of loss can be made. See Note 23 for further information. SUPPLY CHAIN FINANCE PROGRAMS. We evaluate supply chain finance programs to ensure where we use a third-party intermediary to settle our trade payables, their involvement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 FAIR VALUE MEASUREMENTS. The following sections describe the valuation methodologies we use to measure financial and non-financial instruments accounted for at fair value including certain assets within our pension plans and retiree benefit plans. Observable inputs reflect market data obtained from independent sources, while unobservable inputs reflect our market assumptions. These inputs establish a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RECURRING FAIR VALUE MEASUREMENTS. For financial assets and liabilities measured at fair value on a recurring basis, primarily investment securities and derivative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See Note 20 for further information. Debt Securities. When available, we use quoted market prices to determine the fair value of debt securities which are included in Level 1. For our remaining debt securities, we obtain pricing information from an independent pricing vendor. The inputs and assumptions to the pricing vendor’s models are derived from market observable sources including benchmark yields, reported trades, broker/dealer quotes, issuer spreads, benchmark securities, bids, offers and other market-related data. These investments are included in Level 2. Our pricing vendors may also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Debt securities priced in this manner are included in Level 3. Equity securities with readily determinable fair</t>
  </si>
  <si>
    <t>BUSINESSES HELD FOR SALE AND DISCONTINUED OPERATIONS</t>
  </si>
  <si>
    <t>Discontinued Operations and Disposal Groups [Abstract]</t>
  </si>
  <si>
    <t xml:space="preserve">NOTE 2. BUSINESSES HELD FOR SALE AND DISCONTINUED OPERATIONS ASSETS AND LIABILITIES OF BUSINESSES HELD FOR SALE . In August 2019, we announced an agreement to sell PK AirFinance, an aviation lending business within our Capital segment, to Apollo Global Management, LLC and Athene Holding Ltd. The sale of a substantial portion of the assets and liabilities was completed in the fourth quarter for proceeds of $3,575 million , and we recognized a pre-tax gain of $50 million . As of December 31, 2019, we had remaining assets of $241 million (including Cash, cash equivalents and restricted cash of $45 million ) and liabilities of $52 million for this business classified as held for sale. We expect to complete the sale of these remaining assets in the first half of 2020. In February 2019, we announced an agreement to sell our BioPharma business within our Healthcare segment to Danaher Corporation for total consideration of approximately $21,400 million , subject to certain adjustments. As of December 31, 2019, we had assets of $8,742 million (including goodwill of $5,549 million ) and liabilities of $1,372 million for this business classified as held for sale. We expect to complete the sale, subject to regulatory approval, in the first quarter of 2020. In 2018, we signed an agreement to sell Energy Financial Services' (EFS) debt origination business within our Capital segment, to Starwood Property Trust, Inc. The sale was completed for proceeds of $2,011 million and we recognized a pre-tax gain of $288 million . In November 2017, the Company announced its intention to exit approximately $20 billion of industrial assets. Since this announcement, we have classified various businesses across our Power, Aviation, and Healthcare segments, and Corporate as held for sale. In 2019, we closed certain of these transactions within Corporate and our Power and Aviation segments for total net proceeds of $1,070 million , re cognized a pre-tax gain of $214 million in Other income in our consolidated Statement of Earnings (Loss) and liquidated $548 million of our previously recorded valuation allowance. These transactions are subject to customary working capital and other post-close adjustments. In addition, we recorded an additional valuation allowance of $254 million for the remaining businesses in held for sale. As of December 31, 2019, we have closed the sale of substantially all of these assets in accordance with the plan. FINANCIAL INFORMATION FOR ASSETS AND LIABILITIES OF BUSINESSES HELD FOR SALE December 31 (In millions) 2019 2018 Current receivables $ 499 $ 184 Inventories 712 529 Financing receivables held for sale 197 — Property, plant, and equipment – net and Operating leases 958 423 Goodwill and Other intangible assets - net 6,286 884 Valuation allowance (719 ) (1,013 ) Deferred income taxes 815 — All other assets 400 622 Assets of businesses held for sale $ 9,149 $ 1,629 Accounts payable &amp; Progress collections and deferred income $ 843 $ 428 Non-current compensation and benefits 466 152 All other liabilities 349 128 Liabilities of businesses held for sale $ 1,658 $ 708 DISCONTINUED OPERATIONS. Discontinued operations include our Baker Hughes and Transportation segments and certain assets and liabilities from legacy financial services businesses. Results of operations, financial position and cash flows for these businesses are reported as discontinued operations for all periods presented. In September 2019, pursuant to our announced plan of an orderly separation of Baker Hughes over time, we sold a total of 144.1 million shares in Baker Hughes for $3,037 million in cash (net of certain deal related costs), which reduced our ownership interest in Baker Hughes from 50.2% to 36.8% . As a result, we have deconsolidated our Baker Hughes segment and reclassified its results to discontinued operations for all periods presented and recognized a loss of $8,715 million ( $8,238 million after-tax). The loss represents the sum of the realized loss on sale of the 144.1 million shares as well as the loss upon deconsolidation, which represents the difference between the carrying value and fair value of our remaining interest as of the transaction date. We elected to account for our remaining interest in Baker Hughes (comprising our 36.8% ownership interest and a promissory note receivable) at fair value. The initial fair value of this investment was $9,587 million based on the Baker Hughes opening share price of $23.53 as of the transaction date and the fair value of the promissory note receivable of $706 million . Our investment is recorded in Investment securities in our consolidated Statement of Financial Position and related earnings or loss from subsequent changes in fair value will be recognized in Other income in continuing operations in our consolidated Statement of Earnings (Loss). See Note 3 for further information. We have continuing involvement with Baker Hughes primarily through our remaining interest, ongoing purchases and sales of products and services, as well as the transition services that we provide to Baker Hughes. They also participated in GE Capital's supply chain finance program up to the date of separation. In addition, in the fourth quarter of 2019, we formed an aeroderivative joint venture (JV) with Baker Hughes relating to their respective aeroderivative gas turbine products and services. The JV has total assets net of liabilities of $613 million and is currently consolidated by GE. Since the date of the transaction, we had sales and purchases of products and services with Baker Hughes and affiliates of $312 million and $105 million , respectively. We have collected net cash of $1,016 million from Baker Hughes related to these activities, including $494 million of repayments on the promissory note. In addition, in the fourth quarter of 2019 we received a dividend of $68 million from Baker Hughes. In February 2019, we completed the spin-off and subsequent merger of our Transportation business with Wabtec, a U.S. rail equipment manufacturer. In the transaction, our shareholders received shares of Wabtec common stock representing an approximate 24.3% ownership interest in Wabtec common stock. We received $2,827 million in cash (net of certain deal related costs) as well as shares of Wabtec common stock and Wabtec non-voting convertible preferred stock that, together, represent approximately 24.9% ownership interest in Wabtec. In addition, we are entitled to additional cash consideration up to $470 million for tax benefits that Wabtec realizes from the transaction. We reclassified our Transportation segment to discontinued operations in the first quarter of 2019. As part of the transaction, we recorded a gain of $3,471 million ( $2,508 million after-tax) in discontinued operations and a net after-tax decrease of $852 million in additional paid in capital in connection with the spin-off of approximately 49.4% of Transportation to our shareholders. The decrease in additional paid in capital was net of $940 million of taxes, including $860 million of current taxes (of which $693 million was related to U.S. federal taxes). The fair value of our interest in Wabtec’s common and preferred shares was $3,513 million based on the opening share price of $73.45 at the date of the transaction and was recorded in Investment securities in our consolidated Statement of Financial Position. Discontinued operations for our financial services businesses primarily relate to the GE Capital Exit Plan (our plan, announced on April 10, 2015, to reduce the size of our financial services businesses) and were previously reported in our Capital segment. These discontinued operations primarily comprise our mortgage portfolio in Poland, residual assets and liabilities related to our exited U.S. mortgage business (WMC), and trailing liabilities associated with the sale of our GE Capital businesses. In January 2019, we announced an agreement in principle with the United States to settle the investigation by the U.S. Department of Justice (DOJ) regarding potential violations of the Financial Institutions Reform, Recovery and Enforcement Act of 1989 (FIRREA) by WMC and GE Capital, and in April 2019, the parties entered into a definitive settlement agreement. Under the agreement, which concludes this investigation, GE, without admitting liability or wrongdoing, paid the United States a civil penalty of $1,500 million . In June 2019, GE Capital recorded in Earnings (loss) from discontinued operations, net of taxes in our consolidated Statement of Earnings (Loss), $332 million of tax benefits and $46 million of net interest benefits due to a decrease in our balance of unrecognized tax benefits. See Note 15 for further information. RESULTS OF DISCONTINUED OPERATIONS For the year ended December 31, 2019 (In millions) Baker Hughes Transportation and Other GE Capital Total Sales of goods and services $ 16,047 $ 550 $ — $ 16,598 GE Capital revenues and other income (loss) — — 33 33 Cost of goods and services sold (13,317 ) (478 ) — (13,795 ) Other costs and expenses (2,390 ) (19 ) (240 ) (2,650 ) — Earnings (loss) of discontinued operations before income taxes 340 53 (207 ) 186 Benefit (provision) for income taxes(b) (176 ) (15 ) 344 153 Earnings (loss) of discontinued operations, net of taxes(a) 165 39 136 339 Gain (loss) on disposal before income taxes (8,715 ) 3,471 61 (5,183 ) Benefit (provision) for income taxes(b) 477 (963 ) (5 ) (491 ) Gain (loss) on disposal, net of taxes (8,238 ) 2,508 56 (5,675 ) — Earnings (loss) from discontinued operations, net of taxes $ (8,074 ) $ 2,547 $ 192 $ (5,335 ) For the year ended December 31, 2018 (In millions) Sales of goods and services $ 22,859 $ 3,898 $ — $ 26,757 GE Capital revenues and other income (loss) — — (1,347 ) (1,347 ) Cost of goods and services sold (19,198 ) (2,809 ) — (22,007 ) Other costs and expenses (3,346 ) (607 ) (407 ) (4,360 ) Earnings (loss) of discontinued operations before income taxes 315 482 (1,755 ) (958 ) Benefit (provision) for income taxes(b) (347 ) (143 ) 82 (408 ) Earnings (loss) of discontinued operations, net of taxes(a) (33 ) 339 (1,673 ) (1,366 ) Gain (loss) on disposal before income taxes — — 4 4 Benefit (provision) for income taxes(b) — — (1 ) (1 ) Gain (loss) on disposal, net of taxes — — 3 3 Earnings (loss) from discontinued operations, net of taxes $ (33 ) $ 339 $ (1,670 ) $ (1,363 ) For the year ended December 31, 2017 (In millions) Sales of goods and services $ 17,180 $ 3,935 $ — $ 21,115 GE Capital revenues and other income (loss) — — 174 174 Cost of goods and services sold (14,450 ) (2,990 ) — (17,441 ) Other costs and expenses (2,993 ) (483 ) (910 ) (4,386 ) Earnings (loss) of discontinued operations before income taxes (264 ) 461 (735 ) (538 ) Benefit (provision) for income taxes(b) (59 ) (138 ) 295 97 Earnings (loss) of discontinued operations, net of taxes(a) (323 ) 323 (440 ) (441 ) Gain (loss) on disposal before income taxes — — 306 306 Benefit (provision) for income taxes(b) — — (178 ) (178 ) Gain (loss) on disposal, net of taxes — — 128 128 Earnings (loss) from discontinued operations, net of taxes $ (323 ) $ 323 $ (312 ) $ (312 ) (a) Earnings (loss) of discontinued operations attributable to the Company after income taxes was $279 million , $(1,367) million and $(360) million for the years ended December 31, 2019, 2018 and 2017, respectively. (b) Total tax benefit (provision) for discontinued operations and disposals included current tax benefit (provision) of $1,260 million , $(508) million , and $(704) million , including current U.S. Federal tax benefit (provision) of $1,252 million , $156 million and $(313) million , and deferred tax benefit (provision) of $(1,599) million , $99 million and $624 million for the years ended December 31, 2019, 2018, and 2017, respectively. December 31 (In millions) 2019 2018 Cash, cash equivalents and restricted cash $ 638 $ 4,424 Investment securities 202 522 Current receivables 81 6,258 Inventories — 5,419 Financing receivables held for sale (Polish mortgage portfolio) 2,485 2,745 Property, plant and equipment - net — 7,139 Goodwill and intangible assets - net — 31,622 Deferred income taxes 264 1,174 All other assets 439 4,550 Assets of discontinued operations(a) $ 4,109 $ 63,853 Accounts payable &amp; Progress collections and deferred income $ 40 $ 6,806 All other liabilities 163 12,476 Liabilities of discontinued operations(b) $ 203 $ 19,281 (a) Assets of discontinued operations included $54,596 million and $4,573 million related to our Baker Hughes and Transportation businesses, respectively as of December 31, 2018. (b) Liabilities of discontinued operations included $15,535 million and $1,871 million related to our Baker Hughes and Transportation businesses, respectively as of December 31, 2018. Included within All other liabilities of discontinued operations at December 31, 2019 and December 31, 2018 are intercompany tax receivables in the amount of $839 million and $1,141 million , respectively, primarily related to the financial services businesses that were part of the GE Capital Exit Plan, which are offset within All other liabilities of consolidated GE. </t>
  </si>
  <si>
    <t>INVESTMENT SECURITIES</t>
  </si>
  <si>
    <t>Investments, Debt and Equity Securities [Abstract]</t>
  </si>
  <si>
    <t xml:space="preserve">NOTE 3. INVESTMENT SECURITIES All of our debt securities are classified as available-for-sale and substantially all are investment-grade debt securities supporting obligations to annuitants and policyholders in our run-off insurance operations. Changes in fair value of our debt securities are recorded to other comprehensive income. Equity securities with readily determinable fair values are included within this caption and changes in their fair value are recorded in earnings. 2019 2018 December 31 (In millions) Amortized Gross Gross Estimated Amortized Gross Gross Estimated Debt U.S. corporate $ 23,037 $ 4,636 $ (11 ) $ 27,661 $ 21,306 $ 2,257 $ (357 ) $ 23,206 Non-U.S. corporate 2,161 260 (1 ) 2,420 1,906 53 (76 ) 1,883 State and municipal 3,086 598 (15 ) 3,669 3,320 367 (54 ) 3,633 Mortgage and asset-backed 3,117 116 (4 ) 3,229 3,325 51 (54 ) 3,322 Government and agencies 1,391 126 — 1,516 1,314 62 (20 ) 1,357 Equity 10,025 — — 10,025 107 — — 107 Total $ 42,816 $ 5,736 $ (31 ) $ 48,521 $ 31,277 $ 2,792 $ (561 ) $ 33,508 The estimated fair values of investment securities at December 31, 2019 increased since December 31, 2018, primarily due to decreases in market yields and the classification of our remaining equity interest in Baker Hughes within investment securities. We elected to account for our remaining Baker Hughes interest and a promissory note receivable at fair value. At December 31, 2019, the fair value of our interest in Baker Hughes was $9,888 million . Net unrealized gains (losses) for equity securities, which are recorded in Other income within continuing operations, were $800 million (including a gain of $793 million related to our interest in Baker Hughes), $(8) million and an insignificant amount for the years ended December 31, 2019, 2018 and 2017, respectively. Proceeds from debt and equity securities sales, early redemptions by issuers and principal payments on the Baker Hughes promissory note totaled $7,967 million, $3,222 million and $3,240 million for the years ended December 31, 2019 , 2018 , and 2017 , respectively. Gross realized gains on investment securities were $115 million , $249 million and $243 million , and gross realized losses and impairments were $(203) million , $(41) million and $(24) million for the years ended 2019, 2018 and 2017, respectively. These realized losses included $(132) million related to the Wabtec sale as of December 31, 2019. Gross unrealized losses of $(11) million and $(20) million are associated with debt securities with a fair value of $724 million and $274 million that have been in a loss position for less than 12 months and 12 months or more, respectively, at December 31, 2019. Gross unrealized losses of $(310) million and $(251) million are associated with debt securities with a fair value of $7,048 million, and $3,856 million that have been in a loss position for less than 12 months and 12 months or more, respectively, at December 31, 2018. Contractual maturities of investments in available-for-sale debt securities (excluding mortgage and asset-backed securities) at December 31, 2019 are as follows: (In millions) Amortized cost Estimated fair value Due Within one year $ 514 $ 527 After one year through five years 2,615 2,766 After five years through ten years 6,614 7,599 After ten years 19,932 24,374 We expect actual maturities to differ from contractual maturities because borrowers have the right to call or prepay certain obligations. In addition to the equity securities described above, we hold $517 million and $542 million of equity securities without readily determinable fair value at December 31, 2019 and December 31, 2018, respectively that are classified in All other assets in our consolidated Statement of Financial Position. We initially recognize these assets at cost and have recorded insignificant fair value increases, net of impairment, to earnings for the years ended December 31, 2019 and 2018, respectively and cumulatively, based on observable transactions. </t>
  </si>
  <si>
    <t>CURRENT AND LONG-TERM RECEIVABLES</t>
  </si>
  <si>
    <t>Receivables [Abstract]</t>
  </si>
  <si>
    <t xml:space="preserve">NOTE 4. CURRENT AND LONG-TERM RECEIVABLES Consolidated GE December 31 (In millions) 2019 2018 2019 2018 Power $ 4,689 $ 4,652 $ 3,289 $ 2,270 Renewable Energy 2,306 1,938 1,749 1,475 Aviation(a) 3,249 1,483 2,867 1,145 Healthcare 2,105 2,431 1,379 1,260 Corporate 246 238 223 205 Customer receivables 12,594 10,742 9,507 6,355 Sundry receivables 5,049 4,573 5,247 4,569 Allowance for losses (874 ) (670 ) (872 ) (662 ) Total current receivables $ 16,769 $ 14,645 $ 13,883 $ 10,262 (a) Increase in Aviation segment is primarily driven by receivables from Boeing due to 737 MAX temporary fleet grounding, with balance of $1,397 million as of December 31, 2019. Current sundry receivables include supplier advances, revenue sharing programs receivables, other non-income based tax receivables, certain intercompany balances that eliminate upon consolidation and deferred purchase price. The deferred purchase price represents our retained risk with respect to current customer receivables sold to third parties through one of the receivable facilities. The balance of the deferred purchase price held by GE Capital at December 31, 2019 and 2018, was $ 421 million and $ 468 million, respectively. Sales of GE current customer receivables. GE sales of customer receivables to GE Capital or third parties are made on arm's length terms and any discount related to time value of money is recognized by GE when the customer receivables are sold. As of December 31, 2019 and 2018, GE sold approximately 51% and 66% , respectively, of its gross customer receivables to GE Capital or third parties. The performance of sold current receivables is similar to the performance of our other GE current receivables; delinquencies are not expected to be significant. Any difference between the carrying value of receivables sold and total cash collected is recognized as financing costs by GE in Interest and other financial charges in our consolidated Statement of Earnings (Loss). Costs of $515 million and $616 million were recognized during the years ended December 31, 2019 and 2018, respectively. Activity related to customer receivables sold by GE is as follows: (In millions) GE Capital Third Parties GE Capital Third Parties 2019 2018 Balance at January 1 $ 4,386 $ 7,880 $ 9,656 $ 5,710 GE sales to GE Capital 40,988 — 50,318 — GE sales to third parties — 6,370 — 5,481 GE Capital sales to third parties (28,073 ) 28,073 (30,904 ) 30,904 Collections and other (14,621 ) (35,567 ) (25,414 ) (34,216 ) Reclassification from long-term customer receivables 407 — 731 — Balance at December 31 $ 3,087 (a) $ 6,757 $ 4,386 (a) $ 7,880 (a) At December 31, 2019 and 2018, $539 million and $ 1,380 million , respectively, of the current receivables purchased and retained by GE Capital, had been sold by GE to GE Capital with recourse (i.e., GE retains all or some risk of default). The effect on GE cash flows from operating activities (CFOA) of claims by GE Capital on receivables sold with recourse has been insignificant for the years ended December 31, 2019 and 2018. When GE sells customer receivables to GE Capital or third parties it accelerates the receipt of cash that would otherwise have been collected from customers. In any given period, the amount of cash received from sales of customer receivables compared to the cash GE would have otherwise collected had those customer receivables not been sold represents the cash generated or used in the period relating to this activity. Sales to GE Capital impact GE CFOA, while sales to third parties impact both GE and Consolidated CFOA. The impact of selling fewer customer receivables to GE Capital and those subsequently sold by GE Capital to third parties, including the effect of business dispositions, decreased GE’s CFOA by $2,099 million , $3,401 million and $138 million in the years ended December 31, 2019 , 2018 and 2017, respectively. LONG-TERM RECEIVABLES. In certain circumstances, GE provides customers, primarily within our Power, Renewable Energy and Aviation businesses, with extended payment terms for the purchase of new equipment, purchases of upgrades and spare parts for our long-term service agreements. These long-term customer receivables are initially recorded at present value and have an average remaining duration of approximately three years and are included in All other assets in the consolidated Statement of Financial Position. Consolidated GE December 31 (In millions) 2019 2018 2019 2018 Long-term customer receivables $ 906 $ 1,442 $ 506 $ 559 Long-term sundry receivables 1,504 1,180 1,834 1,519 Allowance for losses (128 ) (145 ) (128 ) (145 ) Total long-term receivables $ 2,282 $ 2,477 $ 2,212 $ 1,933 Long-term sundry receivables include supplier advances, revenue sharing programs receivables, other non-income based tax receivables and certain intercompany balances that eliminate upon consolidation. Sales of GE long-term customer receivables. Through the second quarter of 2018, sales of long-term customer receivables were primarily made to GE Capital, while subsequently, GE has sold an insignificant amount to third parties to transfer economic risk during both the years ended December 31, 2019 and 2018. Activity related to long-term customer receivables purchased by GE Capital is as follows: GE Capital December 31 (In millions) 2019 2018 Balance at January 1 $ 883 $ 1,947 GE sales to GE Capital — 134 Sales, collections, accretion and other (75 ) (468 ) Reclassification to current customer receivables (407 ) (731 ) Balance at December 31(a) $ 400 $ 883 (a) At December 31, 2019 and 2018, $312 million and $628 million , respectively, of long-term customer receivables purchased and retained by GE Capital, had been sold by GE to GE Capital with recourse (i.e., GE retains all or some risk of default). The effect on GE CFOA of claims by GE Capital on receivables sold with recourse have been insignificant for the years ended December 31, 2019 and 2018. Similar to sales of current customer receivables, sales of long-term customer receivables can result in cash generation or use in our Statements of Cash Flows. The impact from the sale of long-term customer receivables to GE Capital, including those subsequently sold by GE Capital to third parties, decreased GE’s CFOA by $585 million , $878 million and increased GE's CFOA by $250 million in the years ended December 31, 2019 , 2018 and 2017, respectively. UNCONSOLIDATED RECEIVABLES FACILITIES . GE Capital has two revolving receivables facilities, with a total program size of $4,300 million , under which customer receivables purchased from GE are sold to third parties. In one of the facilities, upon the sale of receivables, we receive proceeds of cash and deferred purchase price and the Company’s remaining risk with respect to the sold receivables is limited to the balance of the deferred purchase price. In December 2018, we renegotiated the terms of this receivables facility. Effective January 2019, sales of receivables to the third-party purchasers and creation of deferred purchase price occur monthly rather than daily. As a result, both non-cash increases to the deferred purchase price and cash payments received on the deferred purchase price declined in 2019. In the other facility, upon the sale of receivables, we receive proceeds of cash only and therefore the Company has no remaining risk with respect to the sold receivables. Activity related to these facilities is included in GE Capital sales to third parties line in the sales of GE current customer receivables table above and is as follows: For the years ended December 31 (In millions) 2019 2018 Customer receivables sold to receivables facilities $ 21,695 $ 23,984 Total cash purchase price for customer receivables 21,202 18,040 Cash collections re-invested to purchase customer receivables 18,012 15,095 Non-cash increases to deferred purchase price $ 257 $ 5,272 Cash payments received on deferred purchase price 303 5,192 CONSOLIDATED SECURITIZATION ENTITIES . GE Capital consolidates three VIEs that purchased customer receivables and long-term customer receivables from GE. At December 31, 2019 and 2018, these VIEs held current customer receivables of $2,080 million and $2,141 million and long-term customer receivables of $375 million and $678 million , respectively that were funded through the issuance of non-recourse debt to third parties. At December 31, 2019 and 2018, the outstanding debt under their respective debt facilities was $1,655 million and $1,875 million , respectively. </t>
  </si>
  <si>
    <t>FINANCING RECEIVABLES AND ALLOWANCES</t>
  </si>
  <si>
    <t xml:space="preserve">NOTE 5. FINANCING RECEIVABLES AND ALLOWANCES Consolidated GE Capital December 31 (In millions) 2019 2018 2019 2018 Loans, net of deferred income $ 1,098 $ 5,118 $ 4,927 $ 10,834 Investment in financing leases, net of deferred income 2,070 2,639 2,070 2,822 3,168 7,757 6,996 13,656 Allowance for losses (33 ) (58 ) (17 ) (28 ) Financing receivables – net $ 3,134 $ 7,699 $ 6,979 $ 13,628 Consolidated finance lease income was $173 million , $275 million and $274 million for the years ended December 31, 2019, 2018 and 2017, respectively. NET INVESTMENT IN FINANCING LEASES Total financing leases Direct financing and sales type leases(a) Leveraged leases December 31 ( In millions) 2019 2018 2019 2018 2019 2018 Total minimum lease payments receivable $ 1,628 $ 2,719 $ 799 $ 1,421 $ 829 $ 1,298 Less principal and interest on third-party non-recourse debt (216 ) (474 ) — — (216 ) (474 ) Net minimum lease payments receivable 1,412 2,245 799 1,421 613 824 Less deferred income (178 ) (329 ) (139 ) (286 ) (39 ) (43 ) Discounted lease receivable 1,234 1,916 660 1,135 574 781 Estimated unguaranteed residual value of leased assets, net of deferred income 835 906 412 420 423 486 Investment in financing leases, net of deferred income(b) $ 2,070 $ 2,822 $ 1,072 $ 1,556 $ 997 $ 1,266 (a) Included $506 million and $399 million investment in sales type leases at December 31, 2019 and 2018, respectively. (b) See Note 15 for deferred tax amounts related to financing leases. CONTRACTUAL MATURITIES, DUE IN (In millions) 2020 2021 2022 2023 2024 Thereafter Total Total loans $ 3,832 $ 511 $ 238 $ 113 $ 93 $ 140 $ 4,927 Net minimum lease payments receivable 303 270 194 281 198 166 1,412 We expect actual maturities to differ from contractual maturities, primarily as a result of prepayments. We manage our GE Capital financing receivables portfolio using delinquency and nonaccrual data as key performance indicators. At December 31, 2019, 4.2% , 2.9% and 6.1% of financing receivables were over 30 days past due, over 90 days past due and on nonaccrual, respectively, with the vast majority of nonaccrual financing receivables secured by collateral. At December 31, 2018, 2.4% , 1.8% and 0.9% of financing receivables were over 30 days past due, over 90 days past due and on nonaccrual, respectively. GE Capital financing receivables that comprise receivables purchased from GE are reclassified to either Current receivables or All other assets in the consolidated Statement of Financial Position. To the extent these receivables are purchased with full or limited recourse, they are excluded from the delinquency and nonaccrual data above. See Note 4 for further information. </t>
  </si>
  <si>
    <t>INVENTORIES</t>
  </si>
  <si>
    <t>Inventory Disclosure [Abstract]</t>
  </si>
  <si>
    <t>NOTE 6. INVENTORIES December 31 (In millions) 2019 2018 Raw materials and work in process $ 8,771 $ 8,057 Finished goods 5,333 5,746 Total inventories $ 14,104 $ 13,803</t>
  </si>
  <si>
    <t>PROPERTY, PLANT AND EQUIPMENT AND OPERATING LEASES</t>
  </si>
  <si>
    <t>Property, Plant and Equipment [Abstract]</t>
  </si>
  <si>
    <t>NOTE 7. PROPERTY, PLANT AND EQUIPMENT AND OPERATING LEASES Depreciable lives-new Original Cost Net Carrying Value December 31 (Dollars in millions) (in years) 2019 2018 2019 2018 Land and improvements 8 $ 608 $ 700 $ 596 $ 673 Buildings, structures and related equipment 8-40 7,824 8,455 3,875 4,083 Machinery and equipment 4-20 20,082 19,425 8,360 8,048 Leasehold costs and manufacturing plant under construction 1-10 2,165 2,646 1,539 2,024 GE $ 30,680 $ 31,225 $ 14,370 $ 14,828 Land and improvements, buildings, structures and related equipment 1-40 149 $ 153 29 $ 32 Equipment leased to others (ELTO) Aircraft 15-20 35,507 36,476 21,414 22,201 Engines 15-20 4,113 3,234 3,283 2,489 Helicopters 15-20 5,474 5,230 4,709 4,660 All other 15-35 237 209 214 128 GE Capital(a) $ 45,480 $ 45,302 $ 29,649 $ 29,510 Eliminations (972 ) (909 ) (729 ) (728 ) Total $ 75,187 $ 75,618 $ 43,290 $ 43,611 (a) Included $1,539 million and $1,397 million of original cost of assets leased to GE with accumulated amortization of $(251) million and $(241) million at December 31, 2019 and 2018 , respectively. Consolidated depreciation and amortization related to property, plant and equipment was $4,026 million , $4,419 million and $4,332 million for the years ended December 31, 2019 , 2018 and 2017 , respectively. Amortization of GE Capital ELTO was $2,019 million , $2,089 million and $2,190 million for the years ended December 31, 2019 , 2018 and 2017 , respectively. Noncancellable future rentals due from customers for equipment on operating leases at December 31, 2019 , are as follows: (In millions) 2020 2021 2022 2023 2024 Thereafter Total $ 2,982 $ 2,625 $ 2,258 $ 1,820 $ 1,647 $ 5,652 $ 16,985 Operating lease income on our ELTO was $3,804 million , $4,075 million , and $4,144 million for the years ended December 31, 2019, 2018, and 2017, respectively, and comprises fixed lease income of $3,045 million , $3,243 million and $3,395 million and variable lease income of $759 million , $832 million and $748 million , respectively. Operating Lease Assets and Liabilities. Our ROU assets and lease liabilities for operating leases were $2,896 million and $3,162 million , respectively, as of December 31, 2019. Substantially all of our operating leases have remaining lease terms of 12 years or less, some of which may include options to extend. OPERATING LEASE EXPENSE (In millions) 2019 2018 2017 Long-term (fixed) $ 834 $ 966 $ 1,003 Long-term (variable) 136 177 231 Short-term 206 133 131 Total operating lease expense $ 1,176 $ 1,276 $ 1,365 MATURITY OF LEASE LIABILITIES (In millions) 2020 2021 2022 2023 2024 Thereafter Total Undiscounted lease payments $ 766 $ 655 $ 561 $ 465 $ 375 $ 914 $ 3,737 Less: imputed interest (575 ) Total lease liability as of December 31, 2019 $ 3,162 SUPPLEMENTAL INFORMATION RELATED TO OPERATING LEASES (Dollars in millions) Operating cash flows used for operating leases for the year ended December 31, 2019 $ 888 Right-of-use assets obtained in exchange for new lease liabilities for the year ended December 31, 2019 $ 746 Weighted-average remaining lease term at December 31, 2019 6.9 years Weighted-average discount rate at December 31, 2019 4.9 %</t>
  </si>
  <si>
    <t>GOODWILL AND OTHER INTANGIBLE ASSETS</t>
  </si>
  <si>
    <t>Business Combinations [Abstract]</t>
  </si>
  <si>
    <t>NOTE 8. GOODWILL AND OTHER INTANGIBLE ASSETS CHANGES IN GOODWILL BALANCES 2018 2019 (In millions) Balance at Dispositions and Impairments Currency exchange and other Balance at Dispositions and classifications to held for sale Impairments Currency exchange and other Balance at Power $ 20,855 $ (1,903 ) $ (18,443 ) $ (369 ) $ 139 $ — $ — $ 6 $ 145 Renewable Energy 7,626 (3 ) (2,859 ) (35 ) 4,730 — (1,486 ) 46 3,290 Aviation 10,008 (12 ) — (158 ) 9,839 — — 20 9,859 Healthcare 17,306 (21 ) — (58 ) 17,226 (5,558 ) — 59 11,728 Capital(a) 984 — — (80 ) 904 (39 ) — (26 ) 839 Corporate(b) 2,042 (81 ) (833 ) 9 1,136 — — (262 ) 873 Total $ 58,821 $ (2,020 ) $ (22,136 ) $ (691 ) $ 33,974 $ (5,597 ) $ (1,486 ) $ (157 ) $ 26,734 (a) Capital balance at December 31, 2019 is our GE Capital Aviation Services (GECAS) business. (b) Corporate balance at December 31, 2019 is our Digital business. Goodwill balances decreased primarily as a result of transferring our BioPharma business within our Healthcare segment to held for sale and goodwill impairments at our Hydro and Grid Solutions equipment and services reporting units within our Renewable Energy segment. In the second quarter of 2019, we reorganized our Grid Solutions reporting unit in our Power segment by separating our Grid Solutions software business from the Grid Solutions reporting unit. Our Grid Solutions software business was then moved into Corporate and combined with our Digital business. In addition, the remaining Grid Solutions reporting unit (now referred to as Grid Solutions equipment and services) was moved into our Renewable Energy segment as a separate reporting unit. As a result, we allocated goodwill between Grid Solutions software and the Grid Solutions equipment and services reporting units based on the relative fair values of each business. This resulted in $1,618 million of goodwill transferring from our Power segment to our Renewable Energy segment and our Digital business within Corporate in the amounts of $744 million and $874 million , respectively. As a consequence of separating the two businesses, the Grid Solutions equipment and services reporting unit’s fair value was below its carrying value. Therefore, we conducted step two of the goodwill impairment test for this reporting unit using a current outlook. In performing the second step, we identified unrecognized intangible assets primarily related to internally developed technology and trade name. The combination of these unrecognized intangibles, adjustments to the carrying value of other assets and liabilities, and reduced reporting unit fair value calculated in step one, resulted in an implied fair value of goodwill below the carrying value of goodwill for the Grid Solutions equipment and services reporting unit. Therefore, we recorded a non-cash goodwill impairment loss of $744 million in Goodwill impairments in our consolidated Statement of Earnings (Loss). We determined the fair value of the Grid Solutions equipment and services reporting unit using a combination of the market and income approaches. After the impairment charge, there is no remaining goodwill associated with our Grid Solutions equipment and services reporting unit. Further, in the second quarter of 2019, a portion of goodwill recorded at Corporate associated with our Digital acquisitions that was previously allocated to our Renewable Energy, Aviation and Healthcare segments in purchase accounting and for goodwill testing purposes was reflected in these segments in the table above. In the third quarter of 2019, we performed our annual impairment test. Based on the results of this test, the fair values of each of our reporting units exceeded their carrying values except for our Hydro reporting unit within our Renewable Energy segment. The Hydro reporting unit continued to experience declines in order growth and increased project costs which resulted in downward revisions to our current and projected earnings and cash flows for this business. Therefore, we performed a step two analysis which resulted in a non-cash goodwill impairment loss of $742 million . We determined the fair value of the Hydro reporting unit using the income approach. We recorded the impairment loss in Goodwill impairments in our consolidated Statement of Earnings (Loss). After the impairment charge, there is no remaining goodwill associated with our Hydro reporting unit. All of the goodwill in this reporting unit was previously recorded as a result of the Alstom acquisition. Subsequent to this year's third quarter testing, and in order to improve alignment of our annual goodwill impairment testing and strategic planning processes, we changed our annual testing date from the third quarter to the fourth quarter. Therefore, we retested the goodwill at each of our reporting units in the fourth quarter of 2019. Based on the results of this test, the fair value of all our reporting units exceeded their carrying values. We continue to monitor the operating results and cash flow forecasts of our Additive reporting unit in our Aviation segment as the fair value of this reporting unit was not significantly in excess of its carrying value. At December 31, 2019, our Additive reporting unit had goodwill of $1,116 million . We also continue to evaluate strategic options to accelerate the further reduction in the size of GE Capital, some of which could have a material charge depending on the timing, negotiated terms and conditions of any agreements, including $839 million of goodwill. In 2018, we recognized a total non-cash goodwill impairment loss of $22,136 million in our Power Generation, Grid Solutions, and Hydro reporting units in our Power and Renewable Energy segments. Determining the fair value of reporting units requires the use of estimates and significant judgments that are based on a number of factors including actual operating results. It is reasonably possible that the judgments and estimates described above could change in future periods. 2019 2018 INTANGIBLE ASSETS SUBJECT TO AMORTIZATION December 31 (In millions) Gross carrying Accumulated Net Gross carrying Accumulated Net Customer-related(a) $ 6,770 $ (3,070 ) $ 3,701 $ 7,107 $ (2,768 ) $ 4,341 Patents and technology 8,180 (3,730 ) 4,450 9,166 (3,973 ) 5,192 Capitalized software 5,822 (3,651 ) 2,171 5,951 (3,643 ) 2,308 Trademarks &amp; other 737 (406 ) 332 818 (481 ) 337 Total $ 21,510 $ (10,857 ) $ 10,653 $ 23,041 $ (10,865 ) $ 12,178 (a) Balance includes payments made to our customers, primarily within our Aviation business. Intangible assets decreased in the fourth quarter of 2019, primarily as a result of amortization, impairments, and the transfer of BioPharma within our Healthcare segment to held for sale of $542 million . Consolidated amortization expense was $1,569 million , $2,163 million and $1,862 million for the years ended December 31, 2019 , 2018 and 2017 , respectively. Included within amortization expense for the years ended December 31, 2019 and December 31, 2018 were non-cash impairment charges recorded in Corporate and in our Power segment for $103 million and $428 million , respectively. We determined the fair value of these intangible assets using an income approach. These charges were recorded in Selling, general, and administrative expenses in our consolidated Statement of Earnings (Loss). Estimated Consolidated annual pre-tax amortization for intangible assets over the next five calendar years are as follows: ESTIMATED 5 YEAR CONSOLIDATED AMORTIZATION (In millions) 2020 2021 2022 2023 2024 Estimated annual pre-tax amortization $ 1,358 $ 1,274 $ 1,173 $ 1,081 $ 1,107 During 2019, we recorded additions to intangible assets subject to amortization of $664 million with a weighted-average amortizable period of 5.4 years , including capitalized software of $555 million , with a weighted-average amortizable period of 5.2 years .</t>
  </si>
  <si>
    <t>CONTRACT AND OTHER DEFERRED ASSETS &amp; PROGRESS COLLECTIONS AND DEFERRED INCOME</t>
  </si>
  <si>
    <t>Contractors [Abstract]</t>
  </si>
  <si>
    <t>NOTE 9. CONTRACT AND OTHER DEFERRED ASSETS &amp; PROGRESS COLLECTIONS AND DEFERRED INCOME Contract and other deferred assets decreased $629 million in 2019. Our long-term service agreements decreased primarily due to billings of $11,508 million and a net unfavorable change in estimated profitability of $124 million at Power and $49 million at Aviation, offset by revenues recognized of $11,082 million . December 31, 2019 (In millions) Power Aviation Renewable Energy Healthcare Other Total Revenues in excess of billings $ 5,342 $ 4,996 $ — $ — $ — $ 10,338 Billings in excess of revenues (1,561 ) (3,719 ) — — — (5,280 ) Long-term service agreements(a) $ 3,781 $ 1,278 $ — $ — $ — $ 5,058 Short-term and other service agreements 190 316 43 169 — 717 Equipment contract revenues(b) 2,508 82 1,217 324 106 4,236 Total contract assets 6,478 1,675 1,260 492 106 10,011 Deferred inventory costs(c) 943 287 1,677 359 — 3,267 Nonrecurring engineering costs(d) 44 2,257 47 35 8 2,391 Customer advances and other(e) — 1,165 — — (32 ) 1,133 Contract and other deferred assets $ 7,465 $ 5,384 $ 2,985 $ 886 $ 82 $ 16,801 December 31, 2018 (In millions) Revenues in excess of billings $ 5,368 $ 5,412 $ — $ — $ — $ 10,780 Billings in excess of revenues (1,693 ) (3,297 ) — — — (4,989 ) Long-term service agreements(a) $ 3,675 $ 2,115 $ — $ — $ — $ 5,790 Short-term and other service agreements 167 272 — 251 — 690 Equipment contract revenues(b) 2,761 80 1,174 320 64 4,400 Total contract assets 6,603 2,468 1,174 571 64 10,880 Deferred inventory costs(c) 1,003 673 1,267 360 5 3,309 Nonrecurring engineering costs(d) 43 1,916 85 34 17 2,095 Customer advances and other(e) — 1,146 — — — 1,146 Contract and other deferred assets $ 7,650 $ 6,204 $ 2,525 $ 966 $ 87 $ 17,431 (a) Included amounts due from customers at Aviation for the sales of engines, spare parts and services, which we will collect through higher usage-based fees from servicing equipment under long-term service agreements, totaling $1,712 million and $1,562 million as of December 31, 2019 and 2018, respectively. The corresponding discount is recorded within liabilities as Deferred income and amounted to $308 million and $310 million as of December 31, 2019 and 2018, respectively. (b) Included are amounts due from customers at Power for the sale of services upgrades, which we collect through incremental fixed or usage-based fees from servicing the equipment under long-term service agreements, totaling $909 million and $886 million as of December 31, 2019 and 2018, respectively. (c) Represents cost deferral for shipped goods (such as components for wind turbine assemblies within our Renewable Energy segment) and labor and overhead costs on time and material service contracts (primarily originating in Power and Aviation) and other costs for which the criteria for revenue recognition has not yet been met. (d) Included costs incurred prior to production (such as requisition engineering) for equipment production contracts, primarily within our Aviation segment, which are allocated ratably to each unit produced. (e) Included advances to and amounts due from customers at Aviation for the sale of engines, spare parts and services, which we will collect through incremental fees for goods and services to be delivered in future periods, totaling $986 million and $950 million as of December 31, 2019 and 2018, respectively. The corresponding discount is recorded within liabilities as Deferred income and amounted to $256 million and $223 million as of December 31, 2019 and 2018, respectively. PROGRESS COLLECTIONS &amp; DEFERRED INCOME . Progress collections represent cash received from customers under ordinary commercial payment terms in advance of delivery. Progress collections on equipment contracts primarily comprise milestone payments received from customers prior to the manufacture and delivery of customized equipment orders. Other progress collections primarily comprise down payments from customers to reserve production slots for standardized inventory orders such as advance payments from customers when they place orders for wind turbines and blades within our Renewable Energy segment and payments from airframers and airlines for install and spare engines, respectively, within our Aviation segment. Progress collections and deferred income increased $1,456 million in 2019 primarily due to milestone payments received primarily at Aviation and Renewable Energy. These increases were partially offset by the timing of revenue recognition in excess of new collections received, primarily at Healthcare and Power. Revenues recognized for contracts included in liability position at the beginning of the year were $11,020 million and $14,960 million for the year ended December 31, 2019 and 2018, respectively. December 31, 2019 (In millions) Power Aviation Renewable Energy Healthcare Other Total Progress collections on equipment contracts $ 5,857 $ 115 $ 1,268 $ — $ — $ 7,240 Other progress collections 413 4,748 4,193 305 189 9,849 Total progress collections $ 6,270 $ 4,863 $ 5,461 $ 305 $ 189 $ 17,089 Deferred income(a) 49 1,528 284 1,647 98 3,606 GE Progress collections and deferred income $ 6,319 $ 6,391 $ 5,745 $ 1,952 $ 287 $ 20,694 December 31, 2018 (In millions) Progress collections on equipment contracts $ 5,536 $ 114 $ 1,325 $ — $ — $ 6,975 Other progress collections 691 4,034 3,557 299 201 8,783 Total progress collections $ 6,227 $ 4,148 $ 4,883 $ 299 $ 201 $ 15,758 Deferred income(a) 112 1,338 260 1,692 79 3,480 GE Progress collections and deferred income $ 6,339 $ 5,486 $ 5,143 $ 1,991 $ 280 $ 19,239 (a) Included in this balance are finance discounts associated with customer advances at Aviation of $564 million and $533 million</t>
  </si>
  <si>
    <t>ALL OTHER ASSETS</t>
  </si>
  <si>
    <t>Deferred Costs, Capitalized, Prepaid, and Other Assets Disclosure [Abstract]</t>
  </si>
  <si>
    <t>NOTE 10. ALL OTHER ASSETS December 31 (In millions) 2019 2018 Equity method and other investments (Notes 3 and 26) $ 4,015 $ 4,003 Long-term receivables (Note 4) 2,212 1,933 Prepaid taxes and deferred charges 1,480 1,763 Derivative instruments (Note 21) 211 30 Other 481 849 Total GE $ 8,399 $ 8,578 Equity method and other investments (Notes 3 and 26) $ 2,227 $ 3,097 GECAS pre-delivery payments (Note 23) 2,934 3,086 Assets held for sale 2,294 2,762 Derivative instruments (Note 21) 529 175 Other 664 748 Total GE Capital $ 8,648 $ 9,869 Eliminations (586 ) (90 ) Total Consolidated $ 16,461 $ 18,357</t>
  </si>
  <si>
    <t>BORROWINGS</t>
  </si>
  <si>
    <t>Debt Disclosure [Abstract]</t>
  </si>
  <si>
    <t>NOTE 11. BORROWINGS December 31 (Dollars in millions) 2019 2018 Amount Average Rate Amount Average Rate Commercial paper $ 3,008 1.62 % $ 3,005 1.64 % Current portion of long-term borrowings 766 0.36 60 4.02 Current portion of long-term borrowings assumed by GE 5,473 3.71 4,207 3.76 Other 1,832 2,081 Total GE short-term borrowings $ 11,079 $ 9,354 Current portion of long-term borrowings 11,226 3.01 % 3,984 2.00 % Intercompany payable to GE 2,104 2,684 Other 804 1,015 Total GE Capital short-term borrowings $ 14,134 $ 7,684 Eliminations (3,140 ) (4,262 ) Total short-term borrowings $ 22,072 $ 12,776 Maturities Amount Average Rate Amount Average Rate Senior notes 2022-2044 $ 14,762 2.11 % $ 20,387 2.28 % Senior notes assumed by GE 2021-2054 23,024 4.17 29,218 4.30 Subordinated notes assumed by GE 2021-2037 2,871 3.68 2,836 3.64 Other 324 417 Total GE long-term borrowings $ 40,980 $ 52,858 Senior notes 2021-2042 $ 25,371 3.66 % $ 35,105 3.49 % Subordinated notes 178 165 Intercompany payable to GE 17,038 19,828 Other 626 885 Total GE Capital long-term borrowings $ 43,213 $ 55,982 Eliminations (17,038 ) (19,892 ) Total long-term borrowings $ 67,155 $ 88,949 Non-recourse borrowings of consolidated securitization entities 2020-2021 1,655 1.34 % 1,875 2.05 % Total borrowings $ 90,882 $ 103,599 At December 31, 2019, the outstanding GE Capital borrowings that had been assumed by GE as part of the GE Capital Exit Plan was $31,368 million ( $5,473 million short term and $25,895 million long term), for which GE has an offsetting Receivable from GE Capital of $19,142 million . The difference of $12,226 million ( $3,369 million in short-term borrowings and $8,857 million in long-term borrowings) represents the amount of borrowings GE Capital had funded with available cash to GE via intercompany loans in lieu of GE issuing borrowings externally. In 2019, GE repaid $1,523 million of maturing intercompany loans from GE Capital. At December 31, 2019, total GE borrowings of $32,917 million comprised GE-issued borrowings of $20,691 million and intercompany loans from GE Capital to GE of $12,226 million as described above. GE has provided a full and unconditional guarantee on the payment of the principal and interest on all tradable senior and subordinated outstanding long-term debt securities and all commercial paper issued or guaranteed by GE Capital. At December 31, 2019, the Guarantee applies to $34,683 million of GE Capital debt. On September 30, 2019, GE completed a tender offer to purchase $4,846 million in aggregate principal amount of certain senior unsecured debt, comprising $1,250 million of 4.500% Notes due 2044, $1,144 million of 4.125% Notes due 2042, €992 million ( $1,101 million equivalent) of 2.125% Notes due 2037, €784 million ( $870 million equivalent) of 1.500% Notes due 2029, €374 million ( $415 million equivalent) of 1.875% Notes due 2027, and €59 million ( $66 million equivalent) of 1.250% Notes due 2023. The total cash consideration paid for these purchases was $5,031 million and the total carrying amount of the purchased notes was $4,787 million , resulting in a loss of $255 million (including $12 million of accrued fees and other costs associated with the tender) which was recorded in Interest and other financial charges in the GE Statement of Earnings (Loss). In addition to the purchase price, GE paid any accrued and unpaid interest on the purchased notes through the date of purchase. Non-recourse borrowings of consolidated securitization entities included $1,569 million and $225 million of current portion of long-term borrowings at December 31, 2019 and 2018, respectively. See Notes 4 and 22 for further information. See Note 21 for further information about borrowings and associated interest rate swaps. Long-term debt maturities over the next five years follow. (In millions) 2020 2021 2022 2023 2024 GE excluding assumed debt $ 766 $ 47 $ 4,994 $ 1,360 $ 773 GE Capital debt assumed by GE(a) 5,473 4,685 1,954 2,842 918 GE Capital other debt 11,226 (b) 1,930 2,215 2,418 117 (a) Of these maturities, $3,369 million , $442 million , zero , zero and $528 million for 2020, 2021, 2022, 2023 and 2024 respectively, were effectively transferred to GE through intercompany loans with right of offset. (b) Fixed and floating rate notes of $443 million contain put options with exercise dates in 2020, which have final maturity beyond 2024.</t>
  </si>
  <si>
    <t>INSURANCE LIABILITIES AND ANNUITY BENEFITS</t>
  </si>
  <si>
    <t>Insurance [Abstract]</t>
  </si>
  <si>
    <t>NOTE 12. INSURANCE LIABILITIES AND ANNUITY BENEFITS Insurance liabilities and annuity benefits comprise mainly obligations to annuitants and insureds in our run-off insurance operations. December 31, 2019 (In millions) Long-term care insurance contracts Structured settlement annuities &amp; life insurance contracts Other Other adjustments(a) Total Future policy benefit reserves $ 16,755 $ 9,511 $ 183 $ 5,655 $ 32,104 Claim reserves(b) 4,238 252 1,125 5,615 Investment contracts(c) — 1,136 1,055 — 2,191 Unearned premiums and other 30 196 96 — 322 21,023 11,095 2,459 5,655 40,232 Eliminations — — (406 ) — (406 ) Total $ 21,023 $ 11,095 $ 2,053 $ 5,655 $ 39,826 December 31, 2018 (In millions) Future policy benefit reserves $ 16,029 $ 9,495 $ 169 $ 2,247 $ 27,940 Claim reserves(b) 3,917 230 1,178 — 5,324 Investment contracts(c) — 1,239 1,149 — 2,388 Unearned premiums and other 34 205 103 — 342 19,980 11,169 2,599 2,247 35,994 Eliminations — — (432 ) — (432 ) Total $ 19,980 $ 11,169 $ 2,167 $ 2,247 $ 35,562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Other comprehensive income in our consolidated Statement of Earnings (Loss). (b) Other contracts included claim reserves of $342 million and $346 million related to short-duration contracts at Electric Insurance Company, net of eliminations, at December 31, 2019 and December 31, 2018, respectively. (c) Investment contracts are contracts without significant mortality or morbidity risks. We annually perform premium deficiency testing in the aggregate across our run-off insurance portfolio. We performed this year’s testing in the third quarter of 2019, consistent with our historical practice prior to 2017 when we reconstructed our claim cost curves. These procedures included updating experience studies since our last test completed in the fourth quarter of 2018, independent actuarial analysis and review of industry benchmarks. As we experienced a premium deficiency in 2018, our 2019 premium deficiency testing started with a zero margin and, accordingly, any net adverse development would result in a future charge to earnings. Using our most recent future policy benefit reserve assumptions, including changes to our assumptions related to discount rate and future premium rate increases, as described below, we identified a premium deficiency resulting in a $972 million non-cash pre-tax charge to earnings in the third quarter 2019. The increase to future policy benefit reserves resulting from our 2019 testing was primarily attributable to the following key assumption changes: • We have observed a significant decline in market interest rates this year, which has resulted in a lower discount rate and adversely impacted our reserve margin by $1,344 million . As noted above, our discount rate is based upon the actual yields on our investment portfolio and our forecasted reinvestment rates, which comprise the future rates at which we expect to invest proceeds from investment maturities, net of operating cash flows, and projected future capital contributions. Market interest rates have declined by approximately 130 basis points since our 2018 premium deficiency test, with 60 basis points of this reduction occurring since the second quarter 2019. Although the movement in market rates impacts the reinvestment rate, it does not materially impact the actual yield on our existing investments. Furthermore, our assumed reinvestment rate on future fixed income investments is based both on current expected long-term average rates and market interest rates. Thus, a decline in market interest rates will not result in an equivalent decline in our discount rate assumption. Our discount rate assumption for purposes of performing the premium deficiency assessment resulted in weighted average rate of 5.74% compared to 6.04% in 2018. This decline in the discount rate from 2018 to 2019 reflected a lower reinvestment rate increasing to an expected long-term average investment yield over a longer period, lower prospective expected returns on higher yielding assets classes introduced with our 2018 strategic initiatives, and slightly lower actual yields on our investment security portfolio. • Higher levels of projected long-term care premium rate increases due to larger rate filings by some ceding companies than previously planned, which favorably impacted our reserve margin by $263 million . Since our premium deficiency testing performed in 2018, we have implemented approximately $200 million of previously approved rate increase actions. Our 2019 premium deficiency test includes approximately $2,000 million of anticipated future premium increases or benefit reductions associated with future in-force rate actions. This represents an increase of $300 million from our 2018 premium deficiency test to account for actions that are: (a) approved and not yet implemented, (b) filed but not yet approved, and (c) estimated on future filings through 2028, and includes the effect of the lower discount rate mentioned above. Certain future adverse changes in our assumptions could result in the unlocking of reserves, resetting of actuarial assumptions to current assumptions, an increase to future policy benefit reserves and a charge to earnings. Any favorable changes to these assumptions could result in additional margin in our premium deficiency test and higher income over the remaining duration of the portfolio, including higher investment income. Claim reserve activity included incurred claims of $1,873 million , $2,106 million and $2,020 million , of which $(36) million , $(46) million and $135 million related to the recognition of adjustments to prior year claim reserves arising from our periodic reserve evaluation in the years ended December 31, 2019, 2018 and 2017, respectively. Paid claims were $1,626 million , $1,937 million and $1,670 million in the years ended December 31, 2019, 2018 and 2017, respectively. The vast majority of paid claims relate to prior year insured events primarily as a result of the length of time long-term care policyholders remain on claim. When insurance companies cede insurance risk to third parties, such as reinsurers, they are not relieved of their primary obligation to policyholders and cedents. When losses on ceded risks give rise to claims for recovery, we establish allowances for probable losses on such receivables from reinsurers as required. The vast majority of our remaining net reinsurance recoverables are secured by assets held in a trust for which we are the beneficiary. Reinsurance recoverables, net of allowances of $1,355 million and $1,090 million , are included in Other GE Capital receivables in our consolidated Statement of Financial Position, and amounted to $2,416 million and $2,271 million at December 31, 2019 and December 31, 2018, respectively. We recognize reinsurance recoveries as a reduction of Insurance losses and annuity benefits in our consolidated Statement of Earnings (Loss). Reinsurance recoveries were $362 million , $324 million and $454 million for the years ended December 31, 2019, 2018 and 2017, respectively. Statutory accounting practices, not GAAP, determine the required statutory capital levels of our insurance legal entities and, therefore, may affect the amount or timing of capital contributions that may be required from GE Capital to its insurance legal entities. Statutory accounting practices are set forth by the National Association of Insurance Commissioners (NAIC) as well as state laws, regulation and general administrative rules and differ in certain respects from GAAP. The 2018 and 2019 premium deficiency results described above were recorded on a GAAP basis. The adverse impact on our statutory additional actuarial reserves (AAR) arising from our revised assumptions in 2017, including the collectability of reinsurance recoverables, is expected to require GE Capital to contribute approximately $14,500 million additional capital to its run-off insurance operations in 2018-2024. For statutory accounting purposes, the Kansas Insurance Department (KID), approved our request for a permitted accounting practice to recognize the 2017 AAR increase over a seven-year period. GE Capital provided capital contributions to its insurance subsidiaries of $2,000 million , $1,900 million and $3,500 million in the first quarters of 2020, 2019 and 2018, respectively. GE Capital expects to provide further capital contributions of approximately $ 7,000 million through 2024 subject to ongoing monitoring by KID. GE is a party to capital maintenance agreements with its run-off insurance subsidiaries whereby GE will maintain their statutory capital levels at 300%</t>
  </si>
  <si>
    <t>POSTRETIREMENT BENEFIT PLANS</t>
  </si>
  <si>
    <t>Defined Benefit Plan [Abstract]</t>
  </si>
  <si>
    <t>NOTE 13. POSTRETIREMENT BENEFIT PLANS PENSION BENEFITS AND RETIREE HEALTH AND LIFE BENEFITS. We sponsor a number of pension and retiree health and life insurance benefit plans that we present in three categories, principal pension plans, other pension plans and principal retiree benefit plans. Smaller pension plans with pension assets or obligations less than $50 million and other retiree benefit plans are not presented. We use a December 31 measurement date for these plans. Principal pension plans represent the GE Pension Plan and the GE Supplementary Pension Plan. The GE Pension Plan is a defined benefit plan that covers approximately 245,500 retirees and beneficiaries, approximately 97,000 vested former employees and approximately 31,500 active employees. This plan has been closed to new participants since 2012. The GE Supplementary Pension Plan is an unfunded plan that provides supplementary benefits to higher-level, longer-service employees. The GE Supplementary Pension Plan annuity benefit has been closed to new participants since 2011 and has been replaced by an installment benefit. Other pension plans in 2019 included 44 U.S. and non-U.S. pension plans with pension assets or obligations greater than $50 million which cover approximately 57,000 retirees and beneficiaries, approximately 54,000 vested former employees and approximately 22,000 active employees. Principal retiree benefit plans provide health and life insurance benefits to certain eligible participants, and these participants share in the cost of the healthcare benefits. Principal retiree benefit plans cover approximately 176,000 retirees and dependents. In October 2019 , we approved changes to our principal pension plans. The GE Pension Plan benefits for approximately 20,000 employees with salaried benefits will be frozen effective January 1, 2021, and thereafter these employees will receive increased company contributions in the company sponsored defined contribution plan in lieu of participation in a defined benefit plan. As a result, we recognized a non-cash pre-tax curtailment loss of $298 million in the fourth quarter of 2019 as non-operating benefit costs. In addition, the GE Supplementary Pension Plan benefits for approximately 700 employees who became executives before 2011 will be frozen effective January 1, 2021, and thereafter these employees will accrue the installment benefit currently offered to new executives since 2011. The change in the GE Supplementary Pension Plan reduced the projected benefit obligation by $297 million and has been treated as a plan amendment that is being amortized over future periods. As result, we remeasured the pension assets and obligations for the principal pension plans as of October 1, 2019 , which resulted in a net actuarial loss of $4,735 million , which was recorded in Accumulated other comprehensive income. The net actuarial loss was primarily due to a reduction in the discount rate since December 31, 2018 , offset by our asset performance up to the remeasurement date and the impact of the freeze for the GE Pension Plan. Finally, we offered approximately 100,000 former U.S. employees with a vested benefit in the GE Pension Plan a limited-time option to take a lump sum distribution in lieu of future monthly payments. In December 2019 , lump sum distributions of $2,657 million were made from the GE Pension Trust. At December 31, 2019 , we completed our annual year-end measurement of the funded status of the principal pension plans which resulted in a net actuarial gain of $3,898 million which was recorded in Accumulated Other Comprehensive Income. The net actuarial gain was primarily due to the impact of the lump-sum distributions, an increase in the discount rate since the remeasurement date, asset performance in the fourth quarter and updated mortality assumptions. For the year ended December 31, 2019, we recognized a net actuarial loss of $837 million which is a result of a $4,735 million net actuarial loss from remeasurement as of October 1, 2019 and a $3,898 million net actuarial gain from our annual year-end measurement. COST OF OUR BENEFITS PLANS AND ASSUMPTIONS 2019 2018 2017 (Dollars in millions) Principal pension Other pension Principal retiree benefit Principal pension Other pension Principal retiree benefit Principal pension Other pension Principal retiree benefit Components of expense (income) Service cost - operating $ 654 $ 246 $ 58 $ 888 $ 323 $ 63 $ 1,055 $ 542 $ 94 Interest cost 2,780 542 202 2,658 548 196 2,856 561 224 Expected return on plan assets (3,428 ) (1,144 ) (21 ) (3,248 ) (1,285 ) (29 ) (3,390 ) (1,176 ) (36 ) Amortization of net actuarial loss (gain) 3,439 319 (118 ) 3,785 312 (79 ) 2,812 418 (80 ) Amortization of prior service cost (credit) 135 3 (232 ) 143 (9 ) (230 ) 290 (5 ) (171 ) Curtailment / settlement loss (gain)(a) 349 13 (38 ) 34 1 — 64 24 4 Non-operating 3,275 (267 ) (207 ) 3,372 (433 ) (142 ) 2,632 (178 ) (59 ) Net periodic expense (income) $ 3,929 $ (21 ) $ (149 ) $ 4,260 $ (110 ) $ (79 ) $ 3,687 $ 364 $ 35 Weighted-average assumptions used to determine benefit obligations Discount rate 3.36 % 1.97 % 3.05 % 4.34 % 2.75 % 4.12 % 3.64 % 2.41 % 3.43 % Compensation increases 2.95 3.16 3.75 3.60 3.16 3.60 3.55 3.09 3.55 Initial healthcare trend rate(b) N/A N/A 5.90 N/A N/A 6.00 N/A N/A 6.00 Weighted-average assumptions used to determine benefit cost Discount rate(c) 4.07 2.75 4.12 3.64 2.41 3.43 4.11 2.55 3.75 Expected rate of return on plan assets 6.75 6.76 7.00 6.75 6.75 7.00 7.50 6.75 7.00 (a) For 2019, principal pension principally the curtailment loss due to GE Pension Plan freeze announced in October 2019. (b) For 2019, ultimately declining to 5% for 2030 and thereafter. (c) Weighted average 2019 discount rate for principal pension was 4.07% . Discount rate was 4.34% for January 1, 2019 through September 30, 2019 and then changed to 3.24% for the remainder of 2019 due to the remeasurement of the plans for the U.S. pension changes announced in October 2019. The components of net periodic benefit costs, other than the service cost component, are included in Non-operating benefit costs in our consolidated Statement of Earnings (Loss). PLAN FUNDED STATUS AND AMOUNTS RECORDED IN ACCUMULATED OTHER COMPREHENSIVE INCOME (LOSS) 2019 2018 (in millions) Principal pension Other pension Principal retiree benefit Principal pension Other pension Principal retiree benefit Change in benefit obligations Balance at January 1 $ 68,500 $ 21,091 $ 5,153 $ 74,985 $ 23,066 $ 6,006 Service cost 654 246 58 888 323 63 Interest cost 2,780 542 202 2,658 548 196 Participant contributions 77 29 61 90 37 60 Plan amendments (42 ) (a) (17 ) (23 ) — 82 — Actuarial loss (gain) 7,073 (b) 2,422 (e) 275 (e) (6,263 ) (e) (879 ) (e) (593 ) (f) Benefits paid (3,788 ) (1,043 ) (533 ) (3,729 ) (1,002 ) (569 ) Curtailments (838 ) (32 ) (33 ) — (11 ) — Settlements (2,657 ) (c) — — — — — Acquisitions (dispositions) / other - net (3 ) (1,030 ) — (129 ) (90 ) (10 ) Exchange rate adjustments — 713 — — (983 ) — Balance at December 31 $ 71,756 (d) $ 22,921 $ 5,160 (g) $ 68,500 (d) $ 21,091 $ 5,153 (g) Change in plan assets Balance at January 1 50,009 17,537 362 50,361 19,306 518 Actual gain (loss) on plan assets 8,694 2,229 57 (2,996 ) (245 ) (17 ) Employer contributions 298 716 342 6,283 475 370 Participant contributions 77 29 61 90 37 60 Benefits paid (3,788 ) (1,043 ) (533 ) (3,729 ) (1,002 ) (569 ) Settlements (2,657 ) (c) — — — — — Acquisitions (dispositions) / other - net — (1,030 ) — — (185 ) — Exchange rate adjustments — 704 — — (849 ) — Balance at December 31 $ 52,633 $ 19,142 $ 289 $ 50,009 $ 17,537 $ 362 Funded status - deficit(h) $ 19,123 $ 3,779 $ 4,871 $ 18,491 $ 3,554 $ 4,791 Amounts recorded in the consolidated Statement of Financial Position Non-current assets - other — 475 — — 746 — Current liabilities - other (296 ) (123 ) (355 ) (280 ) (117 ) (378 ) Non-current liabilities - compensation and benefits (18,827 ) (4,131 ) (4,516 ) (18,211 ) (4,183 ) (4,413 ) Net amount recorded $ (19,123 ) $ (3,779 ) $ (4,871 ) $ (18,491 ) $ (3,554 ) $ (4,791 ) Amounts recorded in Accumulated other comprehensive income (loss) Prior service cost (credit) 67 (16 ) (2,376 ) 596 7 (2,584 ) Actuarial loss (gain) 7,961 4,665 (833 ) 10,430 3,740 (1,196 ) Total recorded in Accumulated other comprehensive income (loss) $ 8,028 $ 4,649 $ (3,209 ) $ 11,026 $ 3,747 $ (3,780 ) (a) GE Supplementary Pension Plan amendment for the U.S. pension changes announced in October 2019 offset by other plan amendments adopted in 2019. (b) Principally associated with discount rate changes offset by impact of the one-time lump sum payments. (c) Payments made to former employees from the GE Pension Trust for the one-time lump sum payments. (d) The PBO for the GE Supplementary Pension Plan, which is an unfunded plan, was $6,691 million and $6,110 million at year-end 2019 and 2018 , respectively. (e) Principally associated with discount rate changes. (f) Principally due to discount rate changes and favorable cost trends. (g) The benefit obligation for retiree health plans was $3,306 million and $3,425 million at December 31, 2019 and 2018 , respectively. (h) Total unfunded status for principal pension plan, other pension plans and principal retiree benefit plans was $27,773 million and $26,836 million at December 31, 2019 and 2018 , respectively. Of these amounts, $14,340 million and $13,292 million at December 31, 2019 and 2018 , respectively, related to plans that are not subject to regulatory funding requirements and the benefits for these plans are funded as they become due. ASSUMPTIONS USED IN CALCULATIONS. We determine the discount rate using the weighted-average yields on high-quality fixed-income securities that have maturities consistent with the timing of benefit payments. Lower discount rates increase the size of the benefit obligation and generally increase pension expense in the following year; higher discount rates reduce the size of the benefit obligation and generally reduce subsequent-year pension expense. The compensation assumption is used to estimate the annual rate at which pay of plan participants will grow. If the rate of growth assumed increases, the size of the pension obligations will increase, as will the amount recorded in Accumulated other comprehensive income (loss) in our consolidated Statement of Financial Position and amortized into earnings in subsequent periods. The expected return on plan assets is the estimated long-term rate of return that will be earned on the investments used to fund the pension obligations. To determine this rate, we consider the composition of our plan investments, our historical returns earned, and our expectations about the future. Based on our analysis, we have assumed a 6.75% long-term expected return on GE Pension Plan assets for cost recognition in 2019 and 2018 . This is a reduction from the 7.50% we assumed in 2017 . The healthcare trend assumptions apply to our pre-65 retiree medical plans. Our post-65 retiree plan has a fixed subsidy and therefore is not subject to healthcare inflation. We evaluate these assumptions annually. We evaluate other assumptions periodically, such as retirement age, mortality and turnover, and update them as necessary to reflect our actual experience and expectations for the future. Differences between our actual results and what we assumed are recorded in Accumulated other comprehensive income each period. These differences are amortized into earnings over the remaining average future service of active participating employees or the expected life of inactive participants, as applicable. THE COMPOSITION OF OUR PLAN ASSETS. The fair value of our pension plans' investments is presented below. The inputs and valuation techniques used to measure the fair value of these assets are described in Note 1 and have been applied consistently. 2019 2018 (In millions) Principal pension Other pension Principal pension Other pension Global equity $ 6,826 $ 3,484 $ 6,015 $ 4,323 Debt securities Fixed income and cash investment funds 4,398 8,089 2,069 6,320 U.S. corporate(a) 8,025 365 8,734 397 Other debt securities(b) 6,076 424 5,264 472 Real estate 2,309 140 2,218 175 Private equities and other investments 23 452 557 369 Total 27,657 12,954 24,857 12,056 Plan assets measured at net asset value Global equity 14,616 1,450 12,558 1,228 Debt securities 3,744 914 6,400 883 Real estate 1,167 1,930 1,261 1,704 Private equities and other investments 5,449 1,894 4,933 1,666 Total plan assets at fair value $ 52,633 $ 19,142 $ 50,009 $ 17,537 (a) Primarily represented investment-grade bonds of U.S. issuers from diverse industries. (b) Primarily represented investments in residential and commercial mortgage-backed securities, non-U.S. corporate and government bonds and U.S. government, federal agency, state and municipal debt. GE Pension Plan investments with a fair value of $2,838 million and $2,990 million in 2019 and 2018 , respectively, were classified within Level 3 and primarily relate to real estate. The remaining investments were substantially all considered Level 1 and 2. Other pension plans investments with a fair value of $105 million and $116 million in 2019 and 2018 , respectively, were classified within Level 3. Principal retiree benefit plan investments with a fair value of $289 million and $362 million at December 31, 2019 and 2018 , respectively, comprised global equity and debt securities which are considered Level 1 and 2. There were no Level 3 principal retiree benefit plan investments held in 2019 and 2018 . Plan assets that were measured at fair value using NAV as practical expedient were excluded from the fair value hierarchy. ASSET ALLOCATION OF PENSION PLANS 2019 Target allocation 2019 Actual allocation Principal Pension Other Pension (weighted average) Principal Pension Other Pension (weighted average) Global equity 30.0 - 47.0 % 23 % 41 % 27 % Debt securities (including cash equivalents) 21.0 - 65.0 55 42 51 Real estate 3.5 - 13.5 9 7 11 Private equities &amp; other investments 6.0 - 16.0 13 10 11 Plan fiduciaries of the GE Pension Plan set investment policies and strategies for the GE Pension Trust and oversee its investment allocation, which includes selecting investment managers and setting long-term strategic targets. The primary strategic investment objectives are balancing investment risk and return and monitoring the plan’s liquidity position in order to meet the near-term benefit payment and other cash needs. Target allocation percentages are established at an asset class level by plan fiduciaries. Target allocation ranges are guidelines, not limitations, and occasionally plan fiduciaries will approve allocations above or below a target range. GE secu rities represented 0.6% and 0.5% of the GE Pension Trust assets at December 31, 2019 and 2018 , respectively. The GE Pension Plan has a broadly diversified portfolio of investments in equities, fixed income, private equities and real estate; these investments are both U.S. and non-U.S. in nature. The plan utilizes derivatives to implement investment strategies as well as for hedging asset and liability risks. As of December 31, 2019 , no sector concentration of assets exceeded 15% of total GE Pension Plan assets. OUR FUNDING POLICY. Our policy for funding the GE Pension Plan is to contribute amounts sufficient to meet minimum funding requirements under employee benefit and tax laws. We may decide to contribute additional amounts beyond this level. We made contributions of $6,000 million to the GE Pension Plan in 2018 . Our 2018 contributions satisfied our minimum ERISA funding requirement of $1,500 million and the remaining $4,500 million was a voluntary contribution to the plan. This voluntary contribution was sufficient to satisfy our minimum ERISA funding requirement for 2019 and 2020 . In October 2019 , we announced our intent to contribute approximately $4,000 million to $5,000 million to the GE Pension Plan in 2020. We expect this amount to equal our estimated future minimum ERISA funding requirements at least through 2022. We expect to pay approximately $305 million for benefit payments under our GE Supplementary Pension Plan and administrative expenses of our principal pension plans and expect to contribute approximately $500 million to other pension plans in 2020 . We fund retiree health benefits on a pay-as-you-go basis and the retiree life insurance trust at our discretion. We expect to contribute approximately $360 million in 2020 to fund such benefits. EXPECTED FUTURE BENEFIT PAYMENTS OF OUR BENEFIT PLANS (In millions) Principal pension Other pension Principal retiree benefit 2020 $ 3,795 $ 1,030 $ 495 2021 3,875 1,005 475 2022 3,930 1,015 455 2023 3,965 1,035 435 2024 3,980 1,050 415 2025 - 2029 19,965 5,550 1,775 DEFINED CONTRIBUTION PLAN. We have a defined contribution plan for eligible U.S. employees that provides discretionary contributions. Defined contribution costs were $355 million , $410 million and $460 million for the years ended December 31, 2019 , 2018 , and 2017 , respectively. COST OF POSTRETIREMENT BENEFIT PLANS AND CHANGES IN OTHER COMPREHENSIVE INCOME For the years ended December 31 2019 2018 2017 (In millions, pre-tax) Principal pension Other pension Principal retiree benefit Principal pension Other pension Principal retiree benefit Principal pension Other pension Principal retiree benefit Cost (income) of postretirement benefit plans $ 3,929 $ (21 ) $ (149 ) $ 4,260 $ (110 ) $ (79 ) $ 3,687 $ 364 $ 35 Changes in other comprehensive income Prior service cost (credit) - current year (42 ) (17 ) (23 ) — 82 — — — (8 ) Actuarial loss (gain) - current year 971 1,252 240 (111 ) 464 (543 ) 474 (639 ) (128 ) Reclassifications out of AOCI Curtailment / settlement gain (loss) (353 ) (12 ) 4 (45 ) (2 ) — (64 ) (20 ) (4 ) Amortization of net actuarial gain (loss) (3,439 ) (319 ) 118 (3,785 ) (312 ) 79 (2,812 ) (418 ) 80 Amortization of prior service credit (cost) (135 ) (3 ) 232 (143 ) 9 230 (290 ) 5 171 Total changes in other comprehensive income (2,998 ) 901 571 (4,084 ) 241 (234 ) (2,692 ) (1,072 ) 111 Cost of postretirement benefit plans and changes in other comprehensive income $ 931 $ 880 $ 422 $ 176 $ 131 $ (313 ) $ 995 $ (708 ) $ 146</t>
  </si>
  <si>
    <t>CURRENT AND ALL OTHER LIABILITIES</t>
  </si>
  <si>
    <t>Other Liabilities [Abstract]</t>
  </si>
  <si>
    <t>Current and All Other Liabilities</t>
  </si>
  <si>
    <t>NOTE 14. CURRENT AND ALL OTHER LIABILITIES December 31 (In millions) 2019 2018 Sales allowances, equipment projects and other commercial liabilities $ 5,203 $ 5,255 Product warranties (Note 23) 1,371 1,346 Employee compensation and benefit liabilities 5,114 5,138 Taxes payable 1,349 503 Environmental, health and safety liabilities (Note 23) 330 204 Due to GE Capital 1,080 1,578 Other 2,385 2,422 Other GE current liabilities 16,833 16,444 Eliminations (1,080 ) (1,578 ) Consolidated other GE current liabilities $ 15,753 $ 14,866 Sales allowances, equipment projects and other commercial liabilities 4,422 5,136 Product warranties (Note 23) 793 846 Uncertain tax positions and related liabilities 2,585 3,404 Alstom legacy legal matters (Note 23) 875 889 Environmental, health and safety liabilities (Note 23) 2,154 1,968 Redeemable noncontrolling interests (Note 16) 439 378 Derivative instruments (Note 21) 171 328 Other 1,349 1,931 GE all other liabilities $ 12,787 $ 14,881 Aircraft maintenance reserve, sales deposits and other commercial liabilities 2,900 2,585 Interest payable 1,189 1,458 Uncertain tax positions and other taxes payable 394 1,646 Derivative instruments (Note 21) 31 258 Other 525 1,615 GE Capital other liabilities $ 5,040 $ 7,562 Eliminations (1,244 ) (1,605 ) Consolidated all other liabilities $ 16,583 $ 20,839 Total $ 32,336 $ 35,705</t>
  </si>
  <si>
    <t>INCOME TAXES</t>
  </si>
  <si>
    <t>Income Tax Disclosure [Abstract]</t>
  </si>
  <si>
    <t>NOTE 15. INCOME TAXES GE and GE Capital file a consolidated U.S. federal income tax return. This enables GE and GE Capital to use tax deductions and credits of one member of the group to reduce the tax that otherwise would have been payable by another member of the group. The effective tax rate reflects the benefit of these tax reductions in the consolidated return. GE makes cash payments to GE Capital for tax reductions and GE Capital pays for tax increases at the time GE’s tax payments are due. Our businesses are subject to regulation under a wide variety of U.S. federal, state and foreign tax laws, regulations and policies. Changes to these laws or regulations may affect our tax liability, return on investments and business operations. (BENEFIT) PROVISION FOR INCOME TAXES (In millions) 2019 2018 2017 Current tax expense (benefit) $ 2,551 $ 1,743 $ 2,405 Deferred tax expense (benefit) from temporary differences (1,242 ) (1,276 ) 1,088 Total GE 1,309 467 3,493 Current tax expense (benefit) (720 ) 596 (1,008 ) Deferred tax expense (benefit) from temporary differences 138 (970 ) (5,294 ) Total GE Capital (582 ) (374 ) (6,302 ) Current tax expense (benefit) 1,831 2,339 1,397 Deferred tax expense (benefit) from temporary differences (1,104 ) (2,245 ) (4,205 ) Total consolidated $ 726 $ 93 $ (2,808 ) CONSOLIDATED EARNINGS (LOSS) FROM CONTINUING OPERATIONS BEFORE INCOME TAXES (In millions) 2019 2018 2017 U.S. earnings $ 506 $ (9,861 ) $ (17,918 ) Non-U.S. earnings 643 (11,126 ) 6,573 Total $ 1,149 $ (20,987 ) $ (11,345 ) CONSOLIDATED (BENEFIT) PROVISION FOR INCOME TAXES (In millions) 2019 2018 2017 U.S. Federal Current $ 146 $ 1,019 $ (734 ) Deferred (1,266 ) (3,144 ) (3,625 ) Non - U.S. Current 2,008 1,132 1,820 Deferred 106 1,197 (429 ) Other (267 ) (111 ) 160 Total $ 726 $ 93 $ (2,808 ) INCOME TAXES PAID (RECOVERED) (In millions) 2019 2018 2017 GE $ 2,183 $ 1,803 $ 2,700 GE Capital 45 65 (264 ) Total(a) $ 2,228 $ 1,868 $ 2,436 (a) Includes tax payments reported in discontinued operations. RECONCILIATION OF U.S. FEDERAL STATUTORY INCOME TAX RATE TO ACTUAL INCOME TAX RATE Consolidated GE GE Capital 2019 2018 2017 2019 2018 2017 2019 2018 2017 U.S. federal statutory income tax rate 21.0 % 21.0 % 35.0 % 21.0 % 21.0 % 35.0 % 21.0 % 21.0 % 35.0 % Increase (reduction) in rate resulting from inclusion of after-tax earnings of GE Capital in before-tax earnings of GE — — — 8.8 (0.5 ) (43.2 ) — — — Tax on global activities including exports 91.0 (5.0 ) 30.3 86.5 (5.0 ) 34.6 8.1 3.2 12.2 U.S. business credits(a) (22.5 ) 2.6 4.3 (9.1 ) 0.4 1.5 21.9 120.0 3.2 Goodwill impairments 26.0 (21.5 ) (7.8 ) 23.5 (21.4 ) (7.3 ) — — (3.8 ) Tax Cuts and Jobs Act enactment 0.2 (0.2 ) (39.8 ) 7.9 0.5 (89.6 ) 15.2 (36.5 ) 3.1 All other – net(b)(c)(d) (52.5 ) 2.7 2.8 (35.6 ) 2.8 5.2 23.1 (8.0 ) 0.2 42.2 (21.4 ) (10.2 ) 82.0 (23.2 ) (98.8 ) 68.3 78.7 14.9 Actual income tax rate 63.2 % (0.4 )% 24.8 % 103.0 % (2.2 )% (63.8 )% 89.3 % 99.7 % 49.9 % (a) U.S. general business credits, primarily the credit for energy produced from renewable sources and the credit for research performed in the U.S. (b) Included, for each period, the expense or benefit for Other taxes reported above in the consolidated (benefit) provision for income taxes, net of 21.0% federal effect for the years ended December 31, 2019 and 2018 and 35.0% federal effect for the year ended December 31, 2017. (c) For the year ended December 31, 2019, included (12.5)% and (11.3)% in consolidated and GE, respectively, related to the disposition of the Digital ServiceMax business. For the year ended December 31, 2018, included 2.8% and 2.8% in consolidated and GE, respectively, related to deductible stock losses. Included in 2017 is 5.6% and 11.7% in consolidated and GE, respectively, related to the disposition of the Water business. Also included in 2017 is (3.1)% and (6.4)% in consolidated and GE, respectively, related to losses on planned dispositions. (d) For the year ended December 31, 2019, included (32.9)% , (27.9)% and 3.5% in consolidated, GE and GE Capital, respectively for the resolution of the IRS audit of our consolidated U.S. income tax returns for 2012-2013. U.S. TAX REFORM. On December 22, 2017, the U.S. enacted legislation commonly known as the Tax Cuts and Jobs Act (U.S. tax reform) that lowered the statutory tax rate on U.S. earnings to 21%, taxes historic foreign earnings at a reduced rate of tax, establishes a territorial tax system and enacts new taxes associated with global operations. The impact of enactment of U.S. tax reform was recorded in 2017 on a provisional basis as the legislation provided for additional guidance to be issued by the U.S. Department of the Treasury on several provisions including the computation of the transition tax. This amount was adjusted in both 2018 and 2019 based on guidance issued during each of these years. Additional guidance may be issued after 2019 and any resulting effects will be recorded in the quarter of issuance. Additionally, as part of U.S. tax reform, the U.S. has enacted a minimum tax on foreign earnings (global intangible low tax income). We have not made an accrual for the deferred tax aspects of this provision. With the enactment of U.S. tax reform, we recorded, for the year ended December 31, 2017, tax expense of $4,512 million to reflect our provisional estimate of both the transition tax on historic foreign earnings ( $1,155 million including $2,925 million at GE and $(1,770) million at GE Capital) and the revaluation of deferred taxes ( $3,357 million including $1,980 million at GE and $1,377 million at GE Capital). For the year ended December 31, 2018, we finalized our provisional estimate of the enactment of U.S. tax reform and recorded an additional tax expense of $41 million . For the year ended December 31, 2019, we recorded an additional tax expense of $2 million based on the issuance in January 2019 of final regulations on the transition tax on historic foreign earnings. The cash impact of the transition tax on historic foreign earnings was largely offset by accelerated use of deductions and tax credits and was substantially incurred with the filing of the 2017 tax return with no amount subject to the deferred payment provision provided under law. UNRECOGNIZED TAX POSITIONS. Annually, we file over 4,100 income tax returns in almost 300 global taxing jurisdictions. We are under examination or engaged in tax litigation in many of these jurisdictions. The Internal Revenue Service (IRS) is currently auditing our consolidated U.S. income tax returns for 2014 - 2015 . In June 2019, the IRS completed the audit of our consolidated U.S. income tax returns for 2012-2013, which resulted in a decrease in our balance of unrecognized tax benefits (i.e., the aggregate tax effect of differences between tax return positions and the benefits recognized in our financial statements). The Company recognized a resulting non-cash continuing operations tax benefit of $378 million plus an additional net interest benefit of $107 million . Of these amounts, GE recorded $355 million of tax benefits and $98 million of net interest benefits and GE Capital recorded $23 million of tax benefits and $9 million of net interest benefits. GE Capital recorded an additional non-cash benefit in discontinued operations of $332 million of tax benefits and $46 million of net interest benefits. See Note 2 for further information. As previously disclosed, the United Kingdom tax authorities disallowed interest deductions claimed by GE Capital for the years 2007-2015 that could result in a potential impact of approximately $1 billion , which includes a possible assessment of tax and reduction of deferred tax assets, not including interest and penalties. We are contesting the disallowance. We comply with all applicable tax laws and judicial doctrines of the United Kingdom and believe that the entire benefit is more likely than not to be sustained on its technical merits. We believe that there are no other jurisdictions in which the outcome of unresolved issues or claims is likely to be material to our results of operations, financial position or cash flows. We further believe that we have made adequate provision for all income tax uncertainties. The balance of unrecognized tax benefits, the amount of related interest and penalties we have provided and what we believe to be the range of reasonably possible changes in the next 12 months were: UNRECOGNIZED TAX BENEFITS December 31 (Dollars in millions) 2019 2018 Unrecognized tax benefits $ 4,169 $ 5,563 Portion that, if recognized, would reduce tax expense and effective tax rate(a) 2,701 4,265 Accrued interest on unrecognized tax benefits 722 934 Accrued penalties on unrecognized tax benefits 195 182 Reasonably possible reduction to the balance of unrecognized tax benefits in succeeding 12 months 0-700 0-1,300 Portion that, if recognized, would reduce tax expense and effective tax rate(a) 0-650 0-1,200 (a) Some portion of such reduction may be reported as discontinued operations. UNRECOGNIZED TAX BENEFITS RECONCILIATION (In millions) 2019 2018 Balance at January 1 $ 5,563 $ 5,449 Additions for tax positions of the current year 403 300 Additions for tax positions of prior years 500 945 Reductions for tax positions of prior years(a) (1,927 ) (905 ) Settlements with tax authorities (155 ) (64 ) Expiration of the statute of limitations (214 ) (162 ) Balance at December 31 $ 4,169 $ 5,563 (a) For 2019, reductions included $710 million related to the completion of the 2012-2013 IRS audit and $442 million related to the deconsolidation of Baker Hughes. We classify interest on tax deficiencies as interest expense; we classify income tax penalties as provision for income taxes. For the years ended December 31, 2019 , 2018 and 2017 , $(93) million , $127 million and $143 million of interest expense (income), respectively, and $20 million , $(7) million and $7 million of tax expense (income) related to penalties, respectively, were recognized in our consolidated Statement of Earnings (Loss). DEFERRED INCOME TAXES. We have not provided deferred taxes on cumulative net earnings of non-U.S. affiliates and associated companies of approximately $40 billion that have been reinvested indefinitely. Given U.S. tax reform, substantially all of our prior unrepatriated earnings were subject to U.S. tax and accordingly we expect to have the ability to repatriate available non-U.S. cash without additional federal tax cost, and any foreign withholding tax on a repatriation to the U.S. would potentially be partially offset by a U.S. foreign tax credit. However, because most of these earnings have been reinvested in active non-U.S. business operations, as of December 31, 2019, we have not decided to repatriate these earnings to the U.S. It is not practicable to determine the income tax liability that would be payable if such earnings were not reinvested indefinitely. DEFERRED INCOME TAXES December 31 (In millions) 2019 2018 GE $ 12,807 $ 14,479 GE Capital 5,124 6,214 Total assets 17,931 20,693 GE (4,618 ) (4,302 ) GE Capital (3,424 ) (4,278 ) Eliminations — 4 Total liabilities (8,042 ) (8,576 ) Net deferred income tax asset (liability) $ 9,889 $ 12,117 COMPONENTS OF THE NET DEFERRED INCOME TAX ASSET (LIABILITY) December 31 (In millions) 2019 2018 Principal pension plans $ 4,016 $ 3,883 Other non-current compensation and benefits 2,206 2,431 Provision for expenses 1,990 2,208 Intangible assets 1,315 820 Retiree insurance plans 1,023 1,006 Non-U.S. loss carryforwards(a) 602 1,362 U.S. credit carryforwards(b) 74 74 Baker Hughes investment (1,256 ) 721 Contract assets (1,232 ) (1,781 ) Depreciation (823 ) (855 ) Other – net(c) 274 307 GE 8,189 10,176 Operating leases (2,218 ) (2,690 ) Financing leases (477 ) (599 ) Intangible assets (10 ) (16 ) Insurance company loss reserves 1,715 1,386 Non-U.S. loss carryforwards(a) 1,274 1,231 U.S. credit carryforwards(b) 785 2,491 Other – net(c) 631 133 GE Capital 1,700 1,936 Eliminations — 4 Net deferred income tax asset (liability) $ 9,889 $ 12,117 (a) Net of valuation allowances of $4,801 million and $3,799 million for GE and $201 million and $767 million for GE Capital as of December 31, 2019 and 2018 , respectively. Of the net deferred tax asset as of December 31, 2019 of $1,876 million , $3 million relates to net operating loss carryforwards that expire in various years ending from December 31, 2020 through December 31, 2022; $193 million relates to net operating losses that expire in various years ending from December 31, 2023 through December 31, 2039 and $1,680 million relates to net operating loss carryforwards that may be carried forward indefinitely. (b) Of the net deferred tax asset as of December 31, 2019 of $859 million for U.S. credit carryforwards, $74 million expires in the years ending December 31, 2030 through 2032 and $785 million expires in various years ending from December 31, 2036 through December 31, 2039. (c) Included valuation allowances related to assets other than non-U.S. loss carryforwards of $1,897 million and $1,002 million for GE and $248 million and $131 million for GE Capital as of December 31, 2019 and 2018, respectively.</t>
  </si>
  <si>
    <t>SHAREHOLDERS’ EQUITY</t>
  </si>
  <si>
    <t>Equity [Abstract]</t>
  </si>
  <si>
    <t>NOTE 16. SHAREHOLDERS’ EQUITY ACCUMULATED OTHER COMPREHENSIVE INCOME (LOSS) (In millions) 2019 2018 2017 Beginning balance $ (39 ) $ (102 ) $ 674 Other comprehensive income (loss) (OCI) before reclassifications – net of deferred taxes of $32, $41 and $(335)(a) 141 87 (627 ) Reclassifications from OCI – net of deferred taxes of $(11), $(6) and $(81) (42 ) (23 ) (149 ) Other comprehensive income (loss) 100 64 (776 ) Less OCI attributable to noncontrolling interests — — 1 Investment securities ending balance $ 61 $ (39 ) $ (102 ) Beginning balance $ (6,134 ) $ (4,661 ) $ (6,806 ) OCI before reclassifications – net of deferred taxes of $(98), $29 and $(537) 41 (2,076 ) 846 Reclassifications from OCI – net of deferred taxes of $(9), $89 and $(543)(b) 1,234 412 1,333 Other comprehensive income (loss) 1,275 (1,664 ) 2,179 Less OCI attributable to noncontrolling interests (40 ) (192 ) 35 Currency translation adjustments ending balance $ (4,818 ) $ (6,134 ) $ (4,661 ) Beginning balance $ 13 $ 62 $ 12 OCI before reclassifications – net of deferred taxes of $6, $(26) and $31 (21 ) (149 ) 171 Reclassifications from OCI – net of deferred taxes of $2, $4 and $(28) 58 98 (120 ) Other comprehensive income (loss) 37 (51 ) 51 Less OCI attributable to noncontrolling interests 2 (2 ) 1 Cash flow hedges ending balance $ 49 $ 13 $ 62 Beginning balance $ (8,254 ) $ (9,702 ) $ (12,469 ) OCI before reclassifications – net of deferred taxes of $(355), $115 and $32 (1,820 ) 71 550 Reclassifications from OCI – net of deferred taxes of $852, $2,610 and $1,111 3,048 1,345 2,232 Other comprehensive income (loss) 1,228 1,416 2,782 Less OCI attributable to noncontrolling interests (2 ) (32 ) 15 Benefit plans ending balance $ (7,024 ) $ (8,254 ) $ (9,702 ) Accumulated other comprehensive income (loss) at December 31 $ (11,732 ) $ (14,414 ) $ (14,404 ) (a) Included adjustments of $(2,693) million , $1,825 million and $(1,259) million in 2019, 2018 and 2017, respectively, related to insurance liabilities and annuity benefits in our run-off insurance operations to reflect the effects that would have been recognized had the related unrealized investment security gains been realized. See Note 12 for further information. (b) Currency translation gains and losses included $1,066 million , zero and $483 million in 2019, 2018 and 2017, respectively, in earnings (loss) from discontinued operations, net of taxes. In 2016, we issued $5,694 million of GE Series D preferred stock, which are callable on January 21, 2021. In addition to Series D, $250 million of existing GE Series A, B and C preferred stock are also outstanding. The total carrying value of GE preferred stock at December 31, 2019 was $5,738 million and will increase to $5,944 million by the respective call dates through periodic accretion. Dividends on GE preferred stock are payable semi-annually in June and December and accretion is recorded on a quarterly basis. Dividends on GE preferred stock totaled $ 460 million, including cash dividends of $ 295 million, $ 447 million, including cash dividends of $ 295 million, and $ 436 million, including cash dividends of $ 295 million, for the years ended December 31, 2019, 2018 and 2017, respectively. In conjunction with the 2016 exchange of GE Capital preferred stock into GE preferred stock, GE Capital issued preferred stock to GE for which the amount and terms mirrored the GE external preferred stock. In 2018, GE Capital and GE exchanged the existing Series D preferred stock issued to GE for new Series D preferred stock, which is mandatorily convertible into GE Capital Common stock on January 21, 2021. After this conversion, GE Capital will no longer pay preferred dividends to GE. The exchange of GE Capital Series D preferred stock has no impact on the GE Series D preferred stock, which remains callable for $5,694 million on January 21, 2021 or thereafter on dividend payment dates. Additionally, there were no changes to the existing Series A, B or C preferred stock issued to GE. GE has 50.0 million authorized shares of preferred stock ( $1.00 par value), of which 5,939,875 , 5,939,875 and 5,939,875 shares are outstanding as of December 31, 2019 , 2018 and 2017 , respectively. GE’s authorized common stock consists of 13,200 million shares having a par value of $0.06 each, with 11,694 million shares issued. Under our share purchase programs we repurchased shares of 1.1 million , and 19.5 million , for a total of $10 million and $235 million for the years ended 2019 and 2018, respectively. Noncontrolling interests in equity of consolidated affiliates amounted to $1,545 million and $20,500 million , including zero and $19,239 million attributable to Baker Hughes Class A shareholders at December 31, 2019 and 2018, respectively. See Note 2 for further information related to the Baker Hughes transaction. Net earnings (loss) attributable to noncontrolling interests were $33 million , $203 million and $(47) million in 2019, 2018 and 2017, respectively. Dividends attributable to noncontrolling interests were $(331) million , $(362) million and $(222) million in 2019, 2018 and 2017, respectively. Redeemable noncontrolling interests presented in All other liabilities in our consolidated Statement of Financial Position include common shares issued by our affiliates that are redeemable at the option of the holder of those interests and amounted to $439 million and $378 million as of December 31, 2019 and 2018, respectively. Net earnings (loss) attributable to redeemable noncontrolling interests was $33 million , $(291) million and $(320) million for the years ended December 31, 2019, 2018 and 2017, respectively. On October 2, 2018, we settled the redeemable noncontrolling interest balance associated with three joint ventures with Alstom for a payment amount of $3,105 million in accordance with contractual payment terms. Common dividends from GE Capital to GE totaled zero , zero and $4,105 million (including cash dividends of $4,016 million ) for the years ended December 31, 2019 , 2018 and 2017</t>
  </si>
  <si>
    <t>SHARE-BASED COMPENSATION</t>
  </si>
  <si>
    <t>Share-based Payment Arrangement [Abstract]</t>
  </si>
  <si>
    <t>NOTE 17. SHARE-BASED COMPENSATION We grant stock options, restricted stock units and performance share units to employees under the 2007 Long-Term Incentive Plan. Grants made under all plans must be approved by the Management Development and Compensation Committee of GE’s Board of Directors, which is composed entirely of independent directors. We record compensation expense for awards expected to vest over the vesting period. We estimate forfeitures based on experience and adjust expense to reflect actual forfeitures. When options are exercised and restricted stock units vest, we issue shares from treasury stock. Stock options provide employees the opportunity to purchase GE shares in the future at the market price of our stock on the date the award is granted (the strike price). The options become exercisable over the vesting period (typically three or five years ) and expire 10 years from the grant date if not exercised. Restricted stock units (RSU) provide an employee with the right to receive shares of GE stock when the restrictions lapse over the vesting period. Upon vesting, each RSU is converted into GE common stock on a one -for-one basis. Performance share units (PSU) provide an employee with the right to receive shares of GE stock based upon achievement of certain performance or market metrics. Upon vesting (if applicable), each PSU is converted into GE common stock on a one-for-one basis. We value stock options using a Black-Scholes option pricing model, RSUs using market price on grant date, and PSUs using both market price on grant date and a Monte Carlo simulation as needed based on performance metrics. WEIGHTED AVERAGE GRANT DATE FAIR VALUE 2019 2018 2017 Stock Options $ 3.48 $ 3.00 $ 3.81 RSUs 10.12 13.96 24.89 PSUs 10.73 4.80 N/A Key assumptions used in the Black Scholes valuation for stock options include: risk free rates of 2.5% , 2.8% , and 2.3% , dividend yields of 0.4% , 2.3% , and 3.3% , expected volatility of 33% , 32% , and 28% , expected lives of 6.0 years , 5.9 years , and 6.3 years , and strike prices of $10.00 , $12.13 , and $18.97 for 2019 , 2018 , and 2017 , respectively. STOCK-BASED COMPENSATION ACTIVITY Stock Options RSUs Shares (in millions) Weighted average exercise price Weighted average contractual term (in years) Intrinsic value (in millions) Shares (in millions) Weighted average grant date fair value Weighted average contractual term (in years) Intrinsic value (in millions) Outstanding at January 1, 2019 466 $ 19.59 29 $ 18.07 Spin-off adjustment (a) 17 N/A 1 N/A Granted 34 10.00 16 10.12 Exercised (7 ) 9.36 (15 ) 17.04 Forfeited (11 ) 13.66 (3 ) 15.40 Expired (41 ) 17.24 N/A N/A Outstanding at December 31, 2019 458 $ 18.66 4.6 $ 185 28 $ 13.29 1.4 $ 315 Exercisable at December 31, 2019 335 $ 21.03 3.1 $ — N/A N/A N/A N/A Expected to vest 113 $ 12.36 8.5 $ 165 26 $ 13.45 1.3 $ 285 (a) In connection with the spin-off of GE Transportation and pursuant to the anti-dilution provisions of the 2007 Long Term Incentive Plan, the Company made adjustments to exercise price and the number of shares to preserve the intrinsic value of the awards prior to the separation. The adjustments to the stock-based compensation awards did not result in additional compensation expense. Total outstanding PSUs at December 31, 2019 were 12 million shares with a weighted average fair value of $7.39 . The intrinsic value and weighted average contractual term of PSUs outstanding were $128 million and 2.3 years , respectively. (In millions) 2019 2018 2017 Compensation expense (after-tax)(a)(b) $ 400 $ 336 $ 241 Cash received from stock options exercised 69 24 528 Intrinsic value of stock options exercised and RSUs vested 154 83 493 (a) Unrecognized compensation cost related to unvested equity awards as of December 31, 2019 was $515 million , which will be amortized over a weighted average period of 1.1 years . (b) Income tax benefit recognized in earnings was $20 million , $40 million and $138 million in 2019 , 2018 , and 2017</t>
  </si>
  <si>
    <t>EARNINGS PER SHARE INFORMATION</t>
  </si>
  <si>
    <t>Earnings Per Share [Abstract]</t>
  </si>
  <si>
    <t>NOTE 18. EARNINGS PER SHARE INFORMATION 2019 2018 2017 (In millions; per-share amounts in dollars) Diluted Basic Diluted Basic Diluted Basic Earnings (loss) from continuing operations for per-share calculation $ 416 $ 416 $ (20,997 ) $ (20,997 ) $ (8,270 ) $ (8,270 ) Preferred stock dividends (460 ) (460 ) (447 ) (447 ) (436 ) (436 ) Earnings (loss) from continuing operations attributable to $ (45 ) $ (45 ) $ (21,445 ) $ (21,445 ) $ (8,706 ) $ (8,706 ) Earnings (loss) from discontinued operations for per-share calculation (5,396 ) (5,396 ) (1,372 ) (1,372 ) (251 ) (251 ) Net earnings (loss) attributable to GE common shareholders for per-share calculation (5,440 ) (5,440 ) (22,809 ) (22,809 ) (8,944 ) (8,944 ) Shares of GE common stock outstanding 8,724 8,724 8,691 8,691 8,687 8,687 Employee compensation-related shares (including stock options) and warrants(a) — — — — — — Total average equivalent shares 8,724 8,724 8,691 8,691 8,687 8,687 Earnings (loss) from continuing operations $ (0.01 ) $ (0.01 ) $ (2.47 ) $ (2.47 ) $ (1.00 ) $ (1.00 ) Earnings (loss) from discontinued operations (0.62 ) (0.62 ) (0.16 ) (0.16 ) (0.03 ) (0.03 ) Net earnings (loss) (0.62 ) (0.62 ) (2.62 ) (2.62 ) (1.03 ) (1.03 ) Potentially dilutive securities(a) 450 420 119 (a) All outstanding stock awards are not included in the computation of diluted earnings per share because their effect was antidilutive due to the loss from continuing operations. Our unvested restricted stock unit awards that contain non-forfeitable rights to dividends or dividend equivalents are considered participating securities and, therefore, are included in the computation of earnings per share pursuant to the two-class method. For the years ended December 31, 2019, 2018 and 2017, as a result of excess dividends in respect to the current period earnings, losses were not allocated to the participating securities. Earnings-per-share amounts are computed independently for earnings (loss) from continuing operations, earnings (loss) from discontinued operations and net earnings (loss). As a result, the sum of per-share amounts from continuing operations and discontinued operations may not equal the total per-share amounts for net earnings.</t>
  </si>
  <si>
    <t>OTHER INCOME</t>
  </si>
  <si>
    <t>Other Income and Expenses [Abstract]</t>
  </si>
  <si>
    <t>NOTE 19. OTHER INCOME (In millions) 2019 2018 2017 Purchases and sales of business interests(a) $ 3 $ 1,234 $ 1,024 Licensing and royalty income 256 218 188 Associated companies 206 21 208 Net interest and investment income(b) 1,220 562 358 Other items 515 282 115 GE 2,200 2,317 1,893 Eliminations 22 4 189 Total $ 2,222 $ 2,321 $ 2,083 (a) Included a pre-tax gain of $224 million on the sale of ServiceMax partially offset by charges to the valuation allowance on businesses classified as held for sale of $245 million in 2019. Included pre-tax gains of $737 million on the sale of Distributed Power, $681 million on the sale of Value-Based Care and $267 million on the sale of Industrial Solutions, partially offset by charges to the valuation allowance on businesses classified as held for sale of $554 million in 2018. Included a pre-tax gain of $1,931 million on the sale of our Water business, partially offset by charges to the valuation allowance on businesses classified as held for sale of $1,000 million in 2017. See Note 2 for further information. (b) Included unrealized gain of $793 million related to our interest in Baker Hughes in 2019. Included interest income associated with customer advances of $143 million , $136 million and $105 million in 2019, 2018 and 2017, respectively. See Notes 1, 3 and 9.</t>
  </si>
  <si>
    <t>FAIR VALUE MEASUREMENTS</t>
  </si>
  <si>
    <t>Fair Value Disclosures [Abstract]</t>
  </si>
  <si>
    <t>NOTE 20. FAIR VALUE MEASUREMENTS RECURRING FAIR VALUE MEASUREMENTS. Our assets and liabilities measured at fair value on a recurring basis include investment securities mainly supporting obligations to annuitants and policyholders in our run-off insurance operations, derivatives, and our remaining equity interest in Baker Hughes. ASSETS AND LIABILITIES MEASURED AT FAIR VALUE ON A RECURRING BASIS December 31 (In millions) Level 1 Level 2 Level 3(a) Netting Net balance(b) 2019 2018 2019 2018 2019 2018 2019 2018 2019 2018 Investment securities $ 9,704 $ 88 $ 33,606 $ 29,408 $ 5,210 $ 4,013 $ — $ — $ 48,521 $ 33,508 Derivatives — — 2,561 2,197 11 8 (1,832 ) (2,001 ) 740 205 Total assets $ 9,704 $ 88 $ 36,167 $ 31,605 $ 5,221 $ 4,021 $ (1,832 ) $ (2,001 ) $ 49,261 $ 33,713 Derivatives $ — $ — $ 834 $ 1,814 $ 19 $ 6 $ (651 ) $ (1,234 ) $ 202 $ 586 Other(c) — — 807 722 — — — — 807 722 Total liabilities $ — $ — $ 1,641 $ 2,535 $ 19 $ 6 $ (651 ) $ (1,234 ) $ 1,009 $ 1,308 (a) Included debt securities classified within Level 3 of $3,977 million of U.S. corporate and $330 million of Government and agencies securities at December 31, 2019, and $3,498 million of U.S. corporate and $292 million of Government and agencies securities at December 31, 2018. (b) See Notes 3 and 21 for further information on the composition of our investment securities and derivative portfolios. (c) Primarily represents the liabilities associated with certain of our deferred incentive compensation plans. (d) The netting of derivative receivables and payables is permitted when a legally enforceable master netting agreement exists. Amounts include fair value adjustments related to our own and counterparty non-performance risk. LEVEL 3 INSTRUMENTS. The majority of our Level 3 balances comprised debt securities classified as available-for-sale with changes in fair value recorded in other comprehensive income. (In millions) Balance at Net realized/unrealized gains(losses)(a) Purchases(b) Sales &amp; Settlements Transfers Transfers Balance at 2019 Investment securities $ 4,013 $ 399 $ 2,159 $ (1,308 ) $ — $ (53 ) $ 5,210 2018 Investment securities $ 4,109 $ (231 ) $ 729 $ (333 ) $ 2 $ (262 ) $ 4,013 (a) Primarily included net unrealized gains (losses) of $404 million and $(231) million in other comprehensive income for the years ended December 31, 2019 and December 31, 2018, respectively. (b) Included $975 million and $615 million of U.S. corporate debt securities for the years ended December 31, 2019 and 2018, respectively. NONRECURRING FAIR VALUE MEASUREMENTS. The following table represents fair values (as measured at the time of the adjustment) for those assets remeasured to fair value on a nonrecurring basis during the fiscal year and were still held at December 31, 2019 and 2018. Remeasured during the years ended December 31 2019 2018 (In millions) Level 2 Level 3 Level 2 Level 3 Financing receivables and financing receivables held for sale $ — $ 21 $ — $ 47 Equity securities without readily determinable fair value and equity method investments — 306 479 874 Long-lived assets 12 412 152 422 Goodwill — — — 2,440 Total $ 12 $ 739 $ 631 $ 3,783 At December 31, 2019 and 2018 , certain Level 3 assets with recurring fair value measurements of $4,933 million and $3,893 million , respectively, and nonrecurring measurements of $377 million and $483 million , respectively, were valued using non-binding broker quotes or other third-party sources. These fair value measurements utilize a number of different unobservable inputs not subject to meaningful aggregation. In addition, certain equity securities without readily determinable fair value and equity method investments with a fair value totaling $36 million and $572 million at December 31, 2019 and 2018, respectively, were valued using the income approach, for which discount rates were determined based on inputs that market participants would use when pricing investments, including credit and liquidity risk. An increase in the discount rates would result in a decrease in the fair values. The range of discount rates used to price these investments was 12% - 16% , with a weighted average of 15% and 6.5% - 35% , with a weighted average of 8.9% at December 31, 2019 and 2018, respectively. Other Level 3 assets with recurring and nonrecurring fair value measurements are not material individually or in the aggregate.</t>
  </si>
  <si>
    <t>FINANCIAL INSTRUMENTS</t>
  </si>
  <si>
    <t>Derivative Instruments and Hedging Activities Disclosure [Abstract]</t>
  </si>
  <si>
    <t>NOTE 21. 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December 31, 2019 December 31, 2018 (In millions) Carrying Estimated Carrying Estimated Assets Loans and other receivables $ 4,113 $ 4,208 $ 8,811 $ 8,829 Liabilities Borrowings (Note 11) $ 90,882 $ 97,754 $ 103,599 $ 100,492 Investment contracts (Note 12) 2,191 2,588 2,388 2,630 Unlike the carrying amount, estimated fair value of borrowings included $1,106 million and $1,324 million of accrued interest at December 31, 2019 and 2018, respectively. Assets and liabilities that are reflected in the accompanying financial statements at fair value are not included in the above disclosures; such items include cash and equivalents, investment securities and derivative financial instruments. DERIVATIVES AND HEDGING. Our policy requires that derivatives are used solely for managing risks and not for speculative purposes. Total gross notional was $98,018 million ( $55,704 million in GE Capital and $42,314 million in GE) and $117,104 million ( $79,082 million in GE Capital and $38,022 million in GE) at December 31, 2019 and 2018, respectively. GE Capital notional relates primarily to managing interest rate and currency risk between financial assets and liabilities, and GE notional relates primarily to managing currency risk. GE and GE Capital use cash flow hedges primarily to reduce or eliminate the effects of foreign exchange rate changes. In addition, GE Capital uses fair value hedges to hedge the effects of interest rate and currency changes on debt it has issued as well as net investment hedges to hedge investments in foreign operations. Both GE and GE Capital also use derivatives not designated as hedges from an accounting standpoint (and therefore we do not apply hedge accounting to the relationship) but otherwise serve the same economic purpose as other hedging arrangements. We use economic hedges when we have exposures to currency exchange risk for which we are unable to meet the requirements for hedge accounting or when changes in the carrying amount of the hedged item are already recorded in earnings in the same period as the derivative making hedge accounting unnecessary. Even though the derivative is an effective economic hedge, there may be a net effect on earnings in each period due to differences in the timing of earnings recognition between the derivative and the hedged item. The table below provides additional information about how derivatives are reflected in our financial statements. Derivative assets and liabilities are recorded at fair value exclusive of interest earned or owed on interest rate derivatives, which is presented separately in our consolidated Statement of Financial Position. Cash collateral and securities held as collateral represent assets that have been provided by our derivative counterparties as security for amounts they owe us (derivatives that are in an asset position). December 31, 2019 December 31, 2018 (In millions) Gross Notional All other assets All other liabilities Gross Notional All other assets All other liabilities Interest rate contracts $ 23,918 $ 1,636 $ 11 $ 22,904 $ 1,335 $ 23 Currency exchange contracts 7,044 99 46 7,854 175 114 Derivatives accounted for as hedges $ 30,961 $ 1,734 $ 57 $ 30,758 $ 1,511 $ 138 Interest rate contracts $ 3,185 $ 18 $ 12 $ 6,198 $ 28 $ 2 Currency exchange contracts 62,165 697 744 77,544 653 1,472 Other contracts 1,706 123 40 2,604 13 209 Derivatives not accounted for as hedges $ 67,056 $ 838 $ 796 $ 86,346 $ 695 $ 1,682 Gross derivatives $ 98,018 $ 2,572 $ 853 $ 117,104 $ 2,205 $ 1,820 Netting and credit adjustments $ (546 ) $ (546 ) $ (959 ) $ (967 ) Cash collateral adjustments (1,286 ) (105 ) (1,042 ) (267 ) Net derivatives recognized in Statement of Financial Position $ 740 $ 202 $ 205 $ 586 Net accrued interest $ 182 $ 1 $ 205 $ 1 Securities held as collateral (469 ) — (235 ) — Net amount $ 452 $ 203 $ 174 $ 587 Fair value of derivatives in our consolidated Statement of Financial Position excluded accrued interest. Cash collateral adjustments excluded excess collateral received and posted of $104 million and $603 million at December 31, 2019, respectively, and $3 million and $439 million at December 31, 2018, respectively. Securities held as collateral excluded excess collateral received with a fair value of $27 million and zero at December 31, 2019 and 2018, respectively. FAIR VALUE HEDGES. We use derivatives to hedge the effects of interest rate and currency exchange rate changes on our borrowings. At December 31, 2019, the cumulative amount of hedging adjustments of $4,234 million (including $2,458 million on discontinued hedging relationships) was included in the carrying amount of the hedged liability of $54,723 million . At December 31, 2018, the cumulative amount of hedging adjustments of $3,255 million (including $2,731 million on discontinued hedging relationships) was included in the carrying amount of the hedged liability of $59,651 million . The cumulative amount of hedging adjustments was primarily recorded in long-term borrowings. CASH FLOW HEDGES. We use cash flow hedging primarily to reduce or eliminate the effects of foreign exchange rate changes on purchase and sale contracts in our industrial businesses and to convert foreign currency debt that we have issued in our financial services business back to our functional currency. Changes in the fair value of cash flow hedges are recorded in Accumulated other comprehensive income (AOCI) in our consolidated Statement of Financial Position and recorded in earnings in the period in which the hedged transaction occurs. The gain (loss) recognized in AOCI was $25 million , $(154) million and $199 million for the years ended December 31, 2019, 2018 and 2017, respectively. The gain (loss) reclassified from AOCI to earnings was $(60) million , $(102) million and $149 million for the years ended December 31, 2019, 2018 and 2017, respectively. These amounts were primarily related to currency exchange and interest rate contracts. The total amount in AOCI related to cash flow hedges of forecasted transactions was a $110 million gain at December 31, 2019. We expect to reclassify $16 million of gain to earnings in the next 12 months contemporaneously with the earnings effects of the related forecasted transactions. For the years ended December 31, 2019, 2018 and 2017, we recognized insignificant gains and losses related to hedged forecasted transactions and firm commitments that did not occur by the end of the originally specified period. At December 31, 2019, 2018 and 2017, the maximum term of derivative instruments that hedge forecasted transactions was 13 years , 14 years and 15 years , respectively. NET INVESTMENT HEDGES. We invest in foreign operations that conduct their financial services activities in currencies other than the U.S. dollar. We hedge the currency risk associated with those investments primarily using non-derivative instruments such as debt denominated in a foreign currency and short-term currency exchange contracts under which we receive U.S. dollars and pay foreign currency. For these hedges, the portion of the fair value changes of the derivatives or debt instruments that relates to changes in spot currency exchange rates is recorded in a separate component of AOCI. The portion of the fair value changes of the derivatives related to differences between spot and forward rates is recorded in earnings each period. The amounts recorded in AOCI affect earnings if the hedged investment is sold, substantially liquidated, or control is lost. The total gain (loss) recognized in AOCI on hedging instruments for the years ended December 31, 2019, 2018 and 2017 was $120 million , $646 million and $(1,852) million , respectively, comprising $(36) million , $162 million and $(277) million on currency exchange contracts and $156 million , $484 million and $(1,575) million on foreign currency debt, respectively. The total gain (loss) excluded from assessment and recognized in earnings was $27 million , $23 million and $19 million for the years ended December 31, 2019, 2018 and 2017, respectively. The carrying value of foreign currency debt designated as net investment hedges was $9,190 million , $12,458 million and $13,028 at December 31, 2019, 2018 and 2017 respectively. The total reclassified from AOCI into earnings was $7 million , $(1) million and $125 million for the years ended December 31, 2019, 2018 and 2017, respectively. EFFECTS OF DERIVATIVES ON EARNINGS. All derivatives are marked to fair value on our balance sheet, whether they are designated in a hedging relationship for accounting purposes or are used as economic hedges. For derivatives not designated as hedging instruments, substantially all of the gain or loss recognized in earnings is offset by either the current period change in value of underlying exposures which is recorded in earnings in the current period or a future period when the recording of the exposures occur . The table below presents the effect of our derivative financial instruments in the consolidated Statement of Earnings (Loss): 2019 2018 (In millions) Revenues Cost of sales Interest Expense SG&amp;A Other Income Revenues Cost of sales Interest Expense SG&amp;A Other Income Total amounts presented in the consolidated Statement of Earnings (Loss) $ 95,214 $ 70,029 $ 4,227 $ 13,949 $ 2,222 $ 97,012 $ 72,818 $ 4,766 $ 14,643 $ 2,321 Total effect of cash flow hedges $ 5 $ (24 ) $ (37 ) $ (3 ) $ — $ (53 ) $ (10 ) $ (39 ) $ — $ — Hedged items $ (1,276 ) $ 617 Derivatives designated as hedging instruments 1,229 (724 ) Total effect of fair value hedges $ (48 ) $ (107 ) Interest rate contracts $ (24 ) $ — $ (50 ) $ — $ — $ (72 ) $ — $ (4 ) $ — $ — Currency exchange contracts 180 (35 ) — (6 ) (59 ) (1,303 ) (520 ) — — (47 ) Other (2 ) — 195 — 1 (1 ) — (95 ) — (10 ) Total effect of derivatives not designated as hedges $ 154 $ (35 ) $ 145 $ (6 ) $ (58 ) $ (1,375 ) $ (520 ) $ (99 ) $ — $ (56 )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Our exposures to counterparties (including accrued interest), net of collateral we held, was $368 million and $95 million at December 31, 2019 and 2018, respectively. Counterparties' exposures to our derivative liability (including accrued interest), net of collateral posted by us, was $159 million and $571 million at December 31, 2019 and 2018, respectively.</t>
  </si>
  <si>
    <t>VARIABLE INTEREST ENTITIES</t>
  </si>
  <si>
    <t>Variable Interest Entities [Abstract]</t>
  </si>
  <si>
    <t>NOTE 22. VARIABLE INTEREST ENTITIES In addition to the three VIEs detailed in Note 4, we have other consolidated VIEs with assets of $2,663 million and $2,321 million , and liabilities of $1,137 million and $1,611 million at December 31 2019 and 2018, respectively. The increase in consolidated VIE assets is primarily due to the formation of the aeroderivative JV described in Note 2. These entities have no features that could expose us to losses that would significantly exceed the difference between the consolidated assets and liabilities. Substantially all the assets of our consolidated VIEs at December 31, 2019 can only be used to settle the liabilities of those VIEs. Our investments in unconsolidated VIEs were $1,937 million and $2,346 million , at December 31, 2019 and 2018, respectively. These investments are primarily owned by GE Capital businesses, $621 million and $1,670 million of which were owned by EFS, comprised of equity method investments, and $896 million and zero of which were owned by our run-off insurance operations, primarily comprising investment securities, at December 31, 2019 and 2018, respectively. The increase in investments in unconsolidated VIEs in our run-off insurance operations reflects implementation of our revised reinvestment plan which incorporates the introduction of strategic initiatives to invest in higher-yielding asset classes. Our maximum exposure to loss in respect of unconsolidated VIEs is increased by our commitments to make additional investments in these entities described in Note 23.</t>
  </si>
  <si>
    <t>COMMITMENTS, GUARANTEES, PRODUCT WARRANTIES AND OTHER LOSS CONTINGENCIES</t>
  </si>
  <si>
    <t>Commitments and Contingencies Disclosure [Abstract]</t>
  </si>
  <si>
    <t>NOTE 23. COMMITMENTS, GUARANTEES, PRODUCT WARRANTIES AND OTHER LOSS CONTINGENCIES COMMITMENTS. The GECAS business within our Capital segment has placed multiple-year orders for various Boeing, Airbus and other aircraft manufacturers with list prices approximating $36,313 million , excluding pre-delivery payments made in advance, (including 366 new aircraft with delivery dates of 16% in 2020, 19% in 2021 and 65% in 2022 through 2026) and secondary orders with airlines for used aircraft of approximately $2,419 million (including 55 used aircraft with delivery dates of 71% in 2020, 20% in 2021 and 9% in 2022) at December 31, 2019 . When we purchase aircraft, it is at a contractual price, which is usually less than the aircraft manufacturer’s list price. As of December 31, 2019, we have made $2,934 million of pre-delivery payments to aircraft manufacturers. GE Capital had total investment commitments of $2,648 million at December 31, 2019. The commitments primarily comprise project financing investments in thermal and wind energy projects of $1,225 million and investments by our run-off insurance operations in investment securities and other assets of $1,394 million , included within these commitments are obligations to make additional investments in unconsolidated VIEs of $217 million and $996 million , respectively. See Note 22 for further information. As of December 31, 2019, in our Aviation segment, we have committed to provide financing assistance of $2,269 million of future customer acquisitions of aircraft equipped with our engines. GUARANTEES. At December 31, 2019 , we were committed under the following guarantee arrangements: Credit Support. At December 31, 2019, we have provided $1,565 million of credit support on behalf of certain customers or associated companies, predominantly joint ventures and partnerships, using arrangements such as standby letters of credit and performance guarantees. The liability for such credit support was $35 million at December 31, 2019 . Indemnification Agreements – Continuing Operations . At December 31, 2019 , we have $1,611 million of other indemnification commitments, including representations and warranties in sales of businesses or assets, for which we recorded a liability of $192 million . Indemnification Agreements – Discontinued Operations. At December 31, 2019, we have provided specific indemnities to buyers of GE Capital’s assets that, in the aggregate, represent a maximum potential claim of $1,032 million with the related reserves of $142 million , which incorporates our evaluation of risk and the likelihood of making payments under the indemnities. The recognized liabilities represent the estimated fair value of the indemnities when issued as adjusted for any subsequent probable and estimable losses. Approximately 44% of these exposures are expected to be resolved within the next year, while substantially all indemnifications are expected to be resolved within the next ten years. PRODUCT WARRANTIES. We provide for estimated product warranty expenses when we sell the related products. Because warranty estimates are forecasts that are based on the best available information, mostly historical claims experience, claims costs may differ from amounts provided. An analysis of changes in the liability for product warranties follows. (In millions) 2019 2018 2017 Balance at January 1 $ 2,192 $ 2,103 $ 1,743 Current-year provisions 713 945 929 Expenditures (715 ) (788 ) (708 ) Other changes (26 ) (69 ) 139 Balance at December 31 $ 2,165 $ 2,192 $ 2,103 LEGAL MATTERS. I 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WMC. During the fourth quarter of 2007, we completed the sale of WMC, our U.S. mortgage business. WMC substantially discontinued all new loan originations by the second quarter of 2007, and was never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claims that were active during 2019 were brought by securitization trustees or administrators seeking recovery from WMC for alleged breaches of representations and warranties on mortgage loans that serve as collateral for residential mortgage-backed securities (RMBS). These claims were resolved as part of the Chapter 11 bankruptcy case described below. In January 2019, we announced an agreement in principle with the United States to settle the investigation by the U.S. Department of Justice (DOJ) regarding potential violations of the Financial Institutions Reform, Recovery and Enforcement Act of 1989 (FIRREA) by WMC and GE Capital, and in April 2019, the parties entered into a definitive settlement agreement. Under the agreement, which concludes this investigation, GE, without admitting liability or wrongdoing, paid the United States a civil penalty of $1,500 million . In April 2019, WMC commenced a case under Chapter 11 of the U.S. Bankruptcy Code in the United States Bankruptcy Court for the District of Delaware. WMC subsequently filed a Chapter 11 plan seeking an efficient and orderly resolution of all claims, demands, rights, and/or liabilities to be asserted by or against WMC as the debtor. GE Capital provided approximately $14 million of debtor-in-possession financing to fund administrative expenses associated with the Chapter 11 proceeding. In August 2019, we reached a settlement with WMC to resolve potential claims that WMC may have had against certain GE entities. This settlement was incorporated into and approved as part of the Chapter 11 plan that the Bankruptcy Court approved in November 2019. The Chapter 11 plan also incorporated the resolution of the claims at issue in the previously reported lawsuit that the TMI Trust Company (TMI), as successor to Law Debenture Trust Company of New York, brought against WMC in the United States District Court for the District of Connecticut with respect to approximately $800 million of mortgage loans. The Chapter 11 plan became effective in December 2019, and GE Capital’s membership interests in WMC were extinguished pursuant to the plan. In total, we paid approximately $207 million to WMC in connection with the settlement of potential claims that WMC may have had against us, as discussed above. As of December 31, 2019, we had no further liabilities to WMC. As a condition to the settlement agreement described above, GE Capital provided WMC $39.5 million of exit financing that is secured by other remaining assets of WMC. Alstom legacy legal matters. On November 2, 2015 , we acquired the Thermal, Renewables and Grid businesses from Alstom . Prior to the acquisition, the seller was the subject of two significant cases involving anti-competitive activities and improper payments: (1) in January 2007 , Alstom was fined €65 million by the European Commission for participating in a gas insulated switchgear cartel that operated from 1988 to 2004 (that fine was later reduced to €59 million ), and (2) in December 2014 , Alstom pled guilty in the United States to multiple violations of the Foreign Corrupt Practices Act and paid a criminal penalty of $772 million . As part of GE’s accounting for the acquisition, we established a reserve amounting to $858 million for legal and compliance matters related to the legacy business practices that were the subject of these and related cases in various jurisdictions, including the previously reported legal proceedings in Israel and Slovenia that are described below. The reserve balance was $875 million and $889 million at December 31, 2019 and 2018, respectively. Regardless of jurisdiction, the allegation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istent with the reserve established. The estimation of this reserve involved significant judgment and may not reflect the full range of uncertainties and unpredictable outcomes inherent in litigation and investigations of this nature, and at this time we are unable to develop a meaningful estimate of the range of reasonably possible additional losses beyond the amount of this reserve. Damages sought may include disgorgement of profits on the underlying business transactions, fines and/or penalties, interest, or other forms of resolution. Factors that can affect the ultimate amount of losses associated with these and related matters include the way cooperation is assessed and valued, prosecutorial discretion in the determination of damages, formulas for determining fines and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In September 2013, the Israeli Antitrust Authority issued a decision whereby Alstom, Siemens AG and ABB Ltd. were held liable for an alleged anti-competitive arrangement in the gas-insulated switchgears market in Israel. While there was no fine in connection with that decision, claimants brought civil actions in 2013 seeking damages of approximately $950 million and $600 million , respectively, related to the alleged conduct underlying the decision that are pending before the Central District Court in Israel. The parties have been working to finalize a settlement, which is subject to court approval, and we anticipate a decision from the court in the first half of 2020. In connection with alleged improper payments by Alstom relating to contracts won in 2006 and 2008 for work on a state-owned power plant in Šoštanj, Slovenia, the power plant owner in January 2017 filed an arbitration claim for damages of approximately $430 million before the International Chamber of Commerce Court of Arbitration in Vienna, Austria. In February 2017, a government investigation in Slovenia of the same underlying conduct proceeded to an investigative phase overseen by a judge of the Celje District Court. Shareholder and related lawsuits. Since November 2017, several putative shareholder class actions under the federal securities laws have been filed against GE and certain affiliated individuals and consolidated into a single action currently pending in the U.S. District Court for the Southern District of New York (the Hachem case). In October 2019, the lead plaintiff filed a fifth amended consolidated class action complaint naming as defendants GE and current and former GE executive officers. It alleges violations of Sections 10(b) and 20(a) and Rule 10b-5 of the Securities Exchange Act of 1934 related to insurance reserves and accounting for long-term service agreements and seeks damages on behalf of shareholders who acquired GE stock between February 27, 2013 and January 23, 2018. GE filed a motion to dismiss in December 2019. Since February 2018, multiple shareholder derivative lawsuits have also been filed against current and former GE executive officers and members of GE’s Board of Directors and GE (as nominal defendant). Two shareholder derivative lawsuits are currently pending: the Bennett case, which was filed in Massachusetts state court, and the Cuker case, which was filed in New York state court. These lawsuits have alleged violations of securities laws, breaches of fiduciary duties, unjust enrichment, waste of corporate assets, abuse of control and gross mismanagement, although the specific matters underlying the allegations in the lawsuits have varied. The allegations in the Bennett case relate to substantially the same facts as those underlying the securities class action described above, and the allegations in the Cuker case relate to alleged corruption in China. The Bennett complaint also includes a claim for professional negligence and accounting malpractice against GE’s auditor, KPMG. The plaintiffs seek unspecified damages and improvements in GE’s corporate governance and internal procedures. The Bennett case has been stayed pending final resolution of another shareholder derivative lawsuit (the Gammel case) that was previously dismissed. In August 2019, the Cuker plaintiffs filed an amended complaint. In September 2019, GE filed a motion to dismiss the amended complaint. In June 2018, a lawsuit (the Bezio case) was filed in New York state court derivatively on behalf of participants in GE’s 401(k) plan (the GE Retirement Savings Plan (RSP)), and alternatively as a class action on behalf of shareholders who acquired GE stock between February 26, 2013 and January 24, 2018, alleging violations of Section 11 of the Securities Act of 1933 based on alleged misstatements and omissions related to insurance reserves and performance of GE’s business segments in a GE RSP registration statement and documents incorporated therein by reference. In November 2018, the plaintiffs filed an amended derivative complaint naming as defendants GE, former GE executive officers and Fidelity Management Trust Company, as trustee for the GE RSP. In January 2019, GE filed a motion to dismiss, and in November 2019, the court dismissed the remaining claims and the plaintiffs filed a notice of appeal. In December 2019, the plaintiffs filed a second amended derivative complaint, and in January 2020, GE filed a motion to dismiss. In July 2018, a putative class action (the Mahar case) was filed in New York state court naming as defendants GE, former GE executive officers, a former member of GE’s Board of Directors and KPMG. It alleged violations of Sections 11, 12 and 15 of the Securities Act of 1933 based on alleged misstatements related to insurance reserves and performance of GE’s business segments in GE Stock Direct Plan registration statements and documents incorporated therein by reference and seeks damages on behalf of shareholders who acquired GE stock between July 20, 2015 and July 19, 2018 through the GE Stock Direct Plan. In February 2019, this case was dismissed. In March 2019, plaintiffs filed an amended derivative complaint naming the same defendants. In April 2019, GE filed a motion to dismiss the amended complaint. In October 2019, the court denied GE's motion to dismiss and stayed the case pending the outcome of the Hachem case. In November 2019, the plaintiffs moved to re-argue to challenge the stay, and GE cross-moved to re-argue the denial of the motion to dismiss and filed a notice of appeal. In October 2018, a putative class action (the Houston case) was filed in New York state court naming as defendants GE, certain GE subsidiaries and current and former GE executive officers and employees. It alleges violations of Sections 11, 12 and 15 of the Securities Act of 1933 and seeks damages on behalf of purchasers of senior notes issued in 2016 and rescission of transactions involving those notes. This case has been stayed pending resolution of the motion to dismiss the Hachem case. In December 2018, a putative class action (the Varga case) was filed in the U.S. District Court for the Northern District of New York naming GE and a former GE executive officer as defendants in connection with the oversight of the GE RSP. It alleges that the defendants breached fiduciary duties under the Employee Retirement Income Security Act of 1974 (ERISA) by failing to advise GE RSP participants that GE Capital insurance subsidiaries were allegedly under-reserved and continued to retain a GE stock fund as an investment option in the GE RSP. The plaintiffs seek unspecified damages on behalf of a class of GE RSP participants and beneficiaries from January 1, 2010 through January 19, 2018 or later. In April 2019, GE filed a motion to dismiss. In February 2019, two putative class actions (the Birnbaum case and the Sheet Metal Workers Local 17 Trust Funds case) were filed in the U.S. District Court for the Southern District of New York naming as defendants GE and current and former GE executive officers. In April 2019, the court issued an order consolidating these two actions. In June 2019, the lead plaintiff filed an amended consolidated complaint. It alleges violations of Section 10(b) and 20(a) of the Securities Exchange Act of 1934 based on alleged misstatements regarding GE's H-class turbines and goodwill related to GE's Power business. The lawsuit seeks damages on behalf of shareholders who acquired GE stock between December 4, 2017 and December 6, 2018. In August 2019, the lead plaintiff filed a second amended complaint. In September 2019, GE filed a motion to dismiss the second amended complaint. In February 2019, a securities action (the Touchstone case) was filed in the U.S. District Court for the Southern District of New York naming as defendants GE and current and former GE executive officers. It alleges violations of Sections 10(b) and 20(a) of the Securities Exchange Act of 1934 and Section 1707.43 of the Ohio Securities Act and common law fraud based on alleged misstatements regarding insurance reserves, GE Power’s revenue recognition practices related to long term service agreements, GE’s acquisition of Alstom, and the goodwill recognized in connection with that transaction. The lawsuit seeks damages on behalf of six institutional investors who purchased GE common stock between August 1, 2014 and October 30, 2018 and rescission of those purchases. This case has been stayed pending resolution of the motion to dismiss the Hachem case. As previously reported by Baker Hughes, in March 2019, two derivative lawsuits were filed in the Delaware Court of Chancery naming as defendants GE, directors of Baker Hughes (including former members of GE’s Board of Directors and current and former GE executive officers) and Baker Hughes (as nominal defendant), and the court issued an order consolidating these two actions (the Schippnick case). The complaint as amended in May 2019 alleges, among other things, that GE and the Baker Hughes directors breached their fiduciary duties and that GE was unjustly enriched by entering into transactions and agreements related to GE's sales of approximately 12% of its ownership interest in Baker Hughes in November 2018. The complaint seeks declaratory relief, disgorgement of profits, an award of damages, pre- and post-judgment interest and attorneys’ fees and costs. In May 2019, the plaintiffs voluntarily dismissed their claims against the directors who were members of the Baker Hughes Conflicts Committee and a former Baker Hughes director. In October 2019, the Court denied the remaining defendants’ motions to dismiss, except with respect to the unjust enrichment claim against GE, which has been dismissed. In November 2019, the defendants filed their answer to the complaint, and a special litigation committee of the Baker Hughes Board of Directors moved for an order staying all proceedings in this action pending completion of the committee's investigation of the allegations and claims asserted in the complaint. In December 2019, the court granted a six-month stay. In August 2019, a putative class action (the Tri-State case) was filed in the Delaware Court of Chancery naming as defendants GE and the former Board of Directors of Baker Hughes Incorporated (BHI). It alleges fraud, aiding and abetting breaches of fiduciary duty, and aiding and abetting breaches of duty of disclosure by GE based on allegations regarding financial statements that GE provided the former BHI board, management and shareholders in connection with BHI’s merger with GE’s Oil and Gas Business in July 2017. The plaintiff seeks damages on behalf of BHI shareholders during the period between October 7, 2016 and July 5, 2017. In October 2019, the City of Providence filed a complaint containing allegations substantially similar to those in the Tri-State complaint. The cases were consolidated in November 2019, and in December 2019, the plaintiffs filed an amended consolidated complaint which is similar to the prior complaints but does not include fraud claims against GE. These cases are at an early stage; we believe we have defenses to the claims and are responding accordingly. SEC investigation. In late November 2017, staff of the Boston office of the U.S. Securities &amp; Exchange Commission (SEC) notified us that they are conducting an investigation of GE’s revenue recognition practices and internal controls over financial reporting related to long-term service agreements. Following our investor update in January 2018 about the increase in future policy benefit reserves for GE Capital’s run-off insurance operations, the SEC staff expanded the scope of its investigation to encompass the reserve increase and the process leading to the reserve increase. Following our announcement in October 2018 about the expected non-cash goodwill impairment charge related to GE’s Power business, the SEC expanded the scope of its investigation to include that charge as well. We are providing documents and other information requested by the SEC staff, and we are cooperating with the ongoing investigation. Staff from the DOJ are also investigating these matters, and we are providing them with requested documents and information as well. Other GE Retirement Savings Plan class actions. Four putative class action lawsuits have been filed regarding the oversight of the GE RSP, and those class actions have been consolidated into a single action in the U.S. District Court for the District of Massachusetts. The consolidated complaint names as defendants GE, GE Asset Management, current and former GE and GE Asset Management executive officers and employees who served on fiduciary bodies responsible for aspects of the GE RSP during the class period. Like similar lawsuits that have been brought against other companies in recent years, this action alleges that the defendants breached their fiduciary duties under ERISA in their oversight of the GE RSP, principally by retaining five proprietary funds that plaintiffs allege were underperforming as investment options for plan participants and by charging higher management fees than some alternative funds. The plaintiffs seek unspecified damages on behalf of a class of GE RSP participants and beneficiaries from September 26, 2011 through the date of any judgment. In August and December 2018, the court issued orders dismissing one count of the complaint and denying GE's motion to dismiss the remaining counts. We believe we have defenses to the claims and are responding accordingly. Bank BPH. As previously reported, GE Capital’s subsidiary Bank BPH, along with other Polish banks, has been subject to ongoing litigation in Poland related to its portfolio of floating rate residential mortgages, with cases brought by individual borrowers seeking relief related to their foreign currency-denominated mortgages in various courts throughout Poland. Approximately 86% of the Bank BPH portfolio is indexed to or denominated in foreign currencies (primarily Swiss francs), and the total portfolio had a carrying value of $2.5 billion at December 31, 2019. In October 2019, the European Court of Justice (ECJ) issued a decision about the approach to remedy in a case involving another Polish bank’s foreign currency loans, and in January 2020, a pending case involving a Bank BPH loan was referred to the ECJ. While there remains significant uncertainty as to how the prior ECJ decision, or a future decision on the Bank BPH case, will influence the Polish courts as they consider individual cases, we are observing an increase in the number of lawsuits brought against Bank BPH and other banks in Poland with similar portfolios that may continue in future reporting periods. We also believe there is a potential for unifying rules of decision to emerge regarding both the finding of liability and approach to remedy that could change our estimate of the potential effects of borrower litigation. Future adverse developments in the potential for legislative relief or in litigation across the Polish banking industry as a result of ECJ decisions or otherwise could result in losses related to these loans in future reporting periods. ENVIRONMENTAL, HEALTH AND SAFETY MATTERS. Our operations, like operations of other companies engaged in similar businesses, involve the use, disposal and cleanup of substances regulated under environmental protection laws and nuclear decommissioning regulations. Additionally, like many other industrial companies, we and our subsidiaries are defendants in various lawsuits related to alleged worker exposure to asbestos or other hazardous materials. Liabilities for environmental remediation, nuclear decommissioning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Total reserves related to environmental remediation, nuclear decommissioning and worker exposure claims were $2,484 million and $2,172 million at December 31, 2019 and 2018, respectively. As previously reported, in 2000, GE and the Environmental Protection Agency (EPA) entered into a consent decree relating to PCB cleanup of the Housatonic River in Massachusetts. Following EPA’s release in September 2015 of an intended final remediation decision, GE and EPA engaged in mediation and the first step of the dispute resolution process contemplated by the consent decree. In October 2016, the EPA issued its final decision pursuant to the consent decree, which GE and several other interested parties appealed to EPA’s Environmental Appeals Board (EAB). The EAB issued its decision in January 2018, affirming parts of EPA’s decision and granting relief to GE on certain significant elements of its challenge. The EAB remanded the decision back to EPA to address those elements and reissue a revised final remedy, and EPA convened a mediation process with GE and interested stakeholders. In February 2020, EPA announced an agreement between EPA and many of the mediation stakeholders, including GE, concerning a revised Housatonic River remedy. EPA will next propose this remedy for public comment and then finalize a revised remedy. As of December 31, 2019, and based on its assessment of current facts and circumstances and its defenses, GE believes that it has recorded adequate reserves to cover future obligations associated with the proposed final remedy. Expenditures for site remediation, nuclear decommissioning and worker exposure claims amounted to approximately $236 million , $214 million , and $227 million for the years ended December 31, 2019, 2018, and 2017, respectively. We presently expect that such expenditures will be approximately $350 million and $250 million in 2020 and 2021, respectively.</t>
  </si>
  <si>
    <t>CASH FLOWS INFORMATION</t>
  </si>
  <si>
    <t>Supplemental Cash Flow Information [Abstract]</t>
  </si>
  <si>
    <t>NOTE 24. CASH FLOWS INFORMATION Changes in operating assets and liabilities are net of acquisitions and dispositions of principal businesses. Amounts reported in the Proceeds from sales of discontinued operations and Proceeds from principal business dispositions captions in our consolidated Statement of Cash Flows are net of cash transferred and included certain deal-related costs. Amounts reported in the Net cash from (payments for) principal businesses purchased caption are net of cash acquired and included certain deal-related costs and debt assumed and immediately repaid in acquisitions. GE For the years ended December 31 (In millions) 2019 2018 2017 Increase (decrease) in employee benefit liabilities(a) $ 227 $ 587 $ (68 ) Other gains on investing activities (723 ) (378 ) (138 ) Restructuring and other charges(b) 1,144 2,244 2,781 Restructuring and other cash expenditures (1,157 ) (1,474 ) (1,484 ) Increase (decrease) in equipment project accruals (314 ) (939 ) (212 ) Baker Hughes Class B dividends received 282 494 251 Other(c) 613 142 374 All other operating activities $ 72 $ 676 $ 1,504 Derivative settlements (net) $ (14 ) $ (947 ) $ (1,016 ) Investments in intangible assets (net) (30 ) (496 ) (321 ) Other investments (net)(d) 791 726 (1,404 ) Sales of retained ownership interests in Wabtec 3,383 — — Other(e) (455 ) 77 (6,698 ) All other investing activities $ 3,675 $ (640 ) $ (9,439 ) Disposition of Baker Hughes noncontrolling interests $ — $ 4,373 $ 308 Acquisition of noncontrolling interests(f) (28 ) (3,345 ) (135 ) Other(g) (284 ) 79 117 All other financing activities $ (312 ) $ 1,107 $ 290 Open market purchases under share repurchase program $ (10 ) $ (245 ) $ (3,506 ) Other purchases (47 ) (23 ) (67 ) Dispositions 84 250 1,021 Net dispositions (purchases) of GE shares for treasury $ 29 $ (17 ) $ (2,550 ) (a) Included non-cash adjustments for stock-based compensation expenses. (b) Excluded non-cash adjustments reflected as Depreciation and amortization of property, plant and equipment or Amortization of intangible assets in our consolidated Statement of Cash Flows. (c) Included other adjustments to net income, such as write-downs of assets and the impacts of acquisition accounting and changes in other assets and other liabilities classified as operating activities, such as the timing of payments of customer allowances. (d) Included the provision of a promissory note to Baker Hughes in 2017 and subsequent principal collections in 2018 and 2019. See Note 2 . (e) Included net activity related to settlements between our continuing operations and discontinued operations. In 2017, this was primarily driven by funding in order to complete the Baker Hughes acquisition. (f) Primarily included the acquisition of Alstom's interest in the grid technology, renewable energy, and global nuclear and French steam power joint ventures for $(3,105) million in the fourth quarter of 2018. See Note 16. (g) Primarily included debt tender expenditures of $(255) million incurred to purchase GE long-term debt in 2019. GE CAPITAL For the years ended December 31 (In millions) 2019 2018 2017 Cash collateral and settlements received (paid) on derivative contracts $ 1,263 $ (708 ) $ 836 Increase (decrease) in other liabilities (1,470 ) 240 (798 ) Other(a) 811 627 11,076 All other operating activities $ 605 $ 158 $ 11,114 Increase in loans to customers $ (15,022 ) $ (30,207 ) $ (45,251 ) Principal collections from customers - loans 18,083 37,237 47,471 Investment in equipment for financing leases (18 ) (306 ) (585 ) Principal collections from customers - financing leases(b) — 802 1,011 Sales of financing receivables 345 2,458 251 Net decrease (increase) in GE Capital financing receivables $ 3,389 $ 9,986 $ 2,897 Purchases of investment securities $ (6,205 ) $ (5,775 ) $ (2,867 ) Dispositions and maturities of investment securities 4,589 8,309 10,001 Decrease (increase) in other assets - investments 1,347 (4,516 ) (8,497 ) Other(c) 2,886 2,464 4,375 All other investing activities $ 2,617 $ 482 $ 3,013 Short-term (91 to 365 days) $ (10,515 ) $ (14,251 ) $ (18,591 ) Long-term (longer than one year) (991 ) (5,460 ) (2,054 ) Principal payments - non-recourse, leveraged leases (126 ) (125 ) (362 ) Repayments and other reductions (maturities longer than 90 days) $ (11,632 ) $ (19,836 ) $ (21,007 ) Redemption of investment contracts $ (279 ) $ (268 ) $ (344 ) Settlements paid on derivative contracts (864 ) (2,235 ) (212 ) Other 324 95 276 All other financing activities $ (819 ) $ (2,408 ) $ (280 ) (a) Primarily included non-cash adjustments for insurance-related charges recorded in 2019 and 2017. (b) In 2019, per ASU No. 2016-02, Leases, principal collections from customers on financing leases is classified as cash from operating activities. (c) Primarily included cash related to our current receivables and supply chain finance programs and net activity related to settlements between our continuing operations (primarily our treasury operations) and businesses in discontinued operations.</t>
  </si>
  <si>
    <t>INTERCOMPANY TRANSACTIONS</t>
  </si>
  <si>
    <t>Related Party Transactions [Abstract]</t>
  </si>
  <si>
    <t xml:space="preserve">NOTE 25. INTERCOMPANY TRANSACTIONS Transactions between related companies may include, but are not limited to, the following: GE Capital working capital services to GE, including current receivables and supply chain finance programs; GE Capital finance transactions, including related GE guarantees to GE Capital; GE Capital financing of GE long-term receivables; and aircraft engines, power equipment and renewable energy equipment manufactured by GE that are installed on GE Capital investments, including leased equipment. In addition to the above transactions that primarily enable growth for the GE businesses, there are routine related party transactions, which include, but are not limited to, the following: expenses related to parent-subsidiary pension plans; buildings and equipment leased between GE and GE Capital, including sale-leaseback transactions; information technology (IT) and other services sold to GE Capital by GE; settlements of tax liabilities; and various investments, loans and allocations of GE corporate overhead costs. Presented below is a walk of intercompany eliminations from the combined GE and GE Capital totals to the consolidated cash flows. (In millions) 2019 2018 2017 Combined GE and GE Capital cash from (used for) operating activities - continuing operations $ 6,495 $ 2,282 $ 13,853 GE current receivables sold to GE Capital 1,081 5 (4,435 ) GE long-term receivables sold to GE Capital 468 1,079 (250 ) Supply chain finance programs(a) 2,289 (18 ) 302 GE Capital common dividends to GE — — (4,016 ) Other reclassifications and eliminations 86 (138 ) 387 Consolidated cash from (used for) operating activities-continuing operations $ 10,419 $ 3,210 $ 5,840 Combined GE and GE Capital cash from (used for) investing activities - continuing operations $ 13,509 $ 14,915 $ (3,473 ) GE current receivables sold to GE Capital (1,677 ) (839 ) 4,561 GE long-term receivables sold to GE Capital (468 ) (1,079 ) 250 Supply chain finance programs(a) (2,289 ) 18 (302 ) GE Capital loans to GE — 6,479 7,271 Repayment of GE Capital loans by GE (1,523 ) — (1,329 ) Capital contribution from GE to GE Capital 4,000 — — Other reclassifications and eliminations (868 ) (570 ) (251 ) Consolidated cash from (used for) investing activities-continuing operations $ 10,684 $ 18,925 $ 6,728 Combined GE and GE Capital cash from (used for) financing activities - continuing operations $ (14,665 ) $ (22,408 ) $ (21,738 ) GE current receivables sold to GE Capital 596 835 (127 ) GE Capital common dividends to GE — — 4,016 GE Capital loans to GE — (6,479 ) (7,271 ) Repayment of GE Capital loans by GE 1,523 — 1,329 Capital contribution from GE to GE Capital (4,000 ) — — Other reclassifications and eliminations 782 706 (136 ) Consolidated cash from (used for) financing activities-continuing operations $ (15,764 ) $ (27,345 ) $ (23,927 ) (a) Represents the reduction of the GE liability associated with the funded participation in a supply chain finance program with GE Capital, primarily as a result of GE Capital's sale of the program platform to MUFG Union Bank, N.A. (MUFG) in 2019. GE current receivables sold to GE Capital excludes $303 million , $5,192 million and $4,411 million related to cash payments received on the Receivable facility deferred purchase price in the years ended December 31, 2019, 2018 and 2017, respectively, which are reflected as Cash from investing activities in the GE Capital and Consolidated columns of our consolidated Statement of Cash Flows. Sales of current and long-term receivables from GE to GE Capital are classified as Cash from operating activities in the GE column of our Statement of Cash Flows. See Note 4 for further information. </t>
  </si>
  <si>
    <t>OPERATING SEGMENTS</t>
  </si>
  <si>
    <t>Segment Reporting [Abstract]</t>
  </si>
  <si>
    <t>NOTE 26. OPERATING SEGMENTS BASIS FOR PRESENTATION. Our operating businesses are organized based on the nature of markets and customers. Segment accounting policies are the same as described and referenced in Note 1. Segment results for our financial services businesses reflect the discrete tax effect of transactions. A description of our operating segments as of December 31, 2019 , can be found in the Summary of Operating Segments section within MD&amp;A. Years ended December 31 Total revenues(a) Intersegment revenues(b) External revenues REVENUES (In millions) 2019 2018 2017 2019 2018 2017 2019 2018 2017 Power $ 18,625 $ 22,150 $ 29,426 $ 357 $ 152 $ 326 $ 18,267 $ 21,997 $ 29,100 Renewable Energy 15,337 14,288 14,321 139 186 242 15,198 14,102 14,080 Aviation 32,875 30,566 27,013 758 375 459 32,117 30,191 26,554 Healthcare 19,942 19,784 19,017 — — — 19,942 19,784 19,017 Total industrial segment revenues 86,778 86,789 89,776 1,254 714 1,027 85,524 86,075 88,749 Capital 8,741 9,551 9,070 971 1,384 1,558 7,770 8,167 7,512 Corporate items and eliminations (305 ) 673 433 (2,225 ) (2,097 ) (2,585 ) 1,920 2,770 3,018 Total $ 95,214 $ 97,012 $ 99,279 $ — $ — $ — $ 95,214 $ 97,012 $ 99,279 (a) Revenues of GE businesses include income from sales of goods and services to customers. (b) Sales from one component to another generally are priced at equivalent commercial selling prices. The equipment and services revenues classification in the table below is consistent with our segment MD&amp;A presentation. Years ended December 31 2019 2018 2017 (In millions) Equipment Services Total Equipment Services Total Equipment Services Total Power $ 6,247 $ 12,378 $ 18,625 $ 8,077 $ 14,073 $ 22,150 $ 12,909 $ 16,517 $ 29,426 Renewable Energy 12,267 3,069 15,337 11,419 2,870 14,288 13,969 352 14,321 Aviation 12,804 20,071 32,875 11,499 19,067 30,566 10,215 16,797 27,013 Healthcare 11,585 8,357 19,942 11,422 8,363 19,784 10,771 8,246 19,017 Total industrial segment revenues $ 42,904 $ 43,875 $ 86,778 $ 42,416 $ 44,372 $ 86,789 $ 47,864 $ 41,913 $ 89,776 SEGMENT REVENUES Years ended December 31 (In millions) 2019 2018 2017 Gas Power $ 13,122 $ 13,296 $17,100 Power Portfolio 5,503 8,853 12,326 Power $ 18,625 $ 22,150 $ 29,426 Onshore Wind $ 10,421 $ 8,220 $ 8,055 Grid Solutions equipment and services 4,062 4,772 5,117 Other 855 1,296 1,149 Renewable Energy $ 15,337 $ 14,288 $ 14,321 Commercial $ 24,217 $ 22,724 $ 19,709 Military 4,389 4,103 3,991 Systems &amp; Other 4,269 3,740 3,314 Aviation $ 32,875 $ 30,566 $ 27,013 Healthcare Systems $ 14,648 $ 14,886 $ 14,460 Life Sciences 5,294 4,898 4,557 Healthcare $ 19,942 $ 19,784 $ 19,017 Total industrial segment revenues $ 86,778 $ 86,789 $ 89,776 Capital(a) 8,741 9,551 9,070 Corporate items and eliminations (305 ) 673 433 Consolidated revenues $ 95,214 $ 97,012 $ 99,279 (a) Substantially all of our revenues at GE Capital are outside of the scope of ASC 606. Revenues from customers located in the United States were $39,372 million , $39,876 million and $41,468 million for the years ended December 31, 2019, 2018 and 2017, respectively. Revenues from customers located outside the United States were $55,843 million , $57,136 million and $57,811 million for the years ended December 31, 2019, 2018 and 2017, respectively. REMAINING PERFORMANCE OBLIGATION. As of December 31, 2019, the aggregate amount of the contracted revenues allocated to our unsatisfied (or partially unsatisfied) performance obligations was $ 245,434 million. We expect to recognize revenue as we satisfy our remaining performance obligations as follows: 1) equipment-related remaining performance obligation of $ 48,487 million of which 58% , 76% and 88% is expected to be recognized within 1 , 2 and 5 years, respectively, and the remaining thereafter; and 2) services-related remaining performance obligations of $ 196,947 million of which 14% , 46% , 72% and 83% is expected to be recognized within 1 , 5 , 10 and 15 years, respectively, and the remaining thereafter. Contract modifications could affect both the timing to complete as well as the amount to be received as we fulfill the related remaining performance obligations. Total sales of goods and services to agencies of the U.S. Government were 5% , 5% and 4% of GE revenues for the years ended December 31, 2019 , 2018 and 2017 , respectively. Within our Aviation segment, defense-related sales were 5% , 4% and 4% of GE revenues for the years ended December 31, 2019 , 2018 and 2017 , respectively. PROFIT AND EARNINGS For the years ended December 31 (In millions) 2019 2018 2017 Power $ 386 $ (808 ) $ 1,894 Renewable Energy (666 ) 292 728 Aviation 6,820 6,466 5,370 Healthcare 3,896 3,698 3,488 Total industrial segment profit 10,436 9,647 11,479 Capital (530 ) (489 ) (6,765 ) Total segment profit 9,906 9,158 4,714 Corporate items and eliminations (2,212 ) (2,837 ) (3,798 ) GE goodwill impairments (1,486 ) (22,136 ) (1,165 ) GE interest and other financial charges (2,115 ) (2,415 ) (2,538 ) GE non-operating benefit costs (2,828 ) (2,740 ) (2,409 ) GE provision for income taxes (1,309 ) (467 ) (3,493 ) Earnings (loss) from continuing operations attributable to GE common shareholders (44 ) (21,438 ) (8,689 ) Earnings (loss) from discontinued operations, net of taxes (5,335 ) (1,363 ) (312 ) Less net earnings (loss) attributable to noncontrolling interests, discontinued operations 60 1 (81 ) Earnings (loss) from discontinued operations, net of taxes and noncontrolling interests (5,395 ) (1,364 ) (231 ) Consolidated net earnings (loss) attributable to GE common shareholders $ (5,439 ) $ (22,802 ) $ (8,920 ) Interest and other financial charges Benefit (provision) for income taxes For the years ended December 31 (In millions) 2019 2018 2017 2019 2018 2017 Capital $ 2,532 $ 2,982 $ 3,145 $ 582 $ 374 $ 6,302 Corporate items and eliminations(a) 1,695 1,784 1,510 (1,309 ) (467 ) (3,493 ) Total $ 4,227 $ 4,766 $ 4,655 $ (726 ) $ (93 ) $ 2,808 (a) Included amounts for Power, Renewable Energy, Aviation and Healthcare, for which our measure of segment profit excludes interest and other financial charges and income taxes. Assets Property, plant and Depreciation and amortization(b) At December 31 For the years ended December 31 For the years ended December 31 (In millions) 2019 2018 2017 2019 2018 2017 2019 2018 2017 Power $ 26,731 $ 27,389 $ 55,827 $ 277 $ 358 $ 1,018 $ 880 $ 1,307 $ 1,228 Renewable Energy 15,935 16,400 18,466 455 303 677 425 474 382 Aviation 41,647 38,021 37,473 1,031 1,070 1,426 1,150 1,042 979 Healthcare 30,514 28,048 28,408 395 378 393 702 832 806 Capital(c) 117,546 119,329 150,805 3,830 4,569 3,680 2,083 2,163 2,342 Corporate items and eliminations(d) 29,565 18,032 10,758 (175 ) (46 ) (64 ) 355 763 456 Total continuing $ 261,939 $ 247,219 $ 301,737 $ 5,813 $ 6,632 $ 7,130 $ 5,595 $ 6,582 $ 6,193 (a) Additions to property, plant and equipment include amounts relating to principal businesses purchased. (b) Included amortization expense related to intangible assets. (c) Included Capital deferred income taxes that are presented as assets for purposes of our balance sheet presentation. (d) Included GE deferred income taxes that are presented as assets for purposes of our balance sheet presentation. Total assets of Power, Renewable Energy, Aviation, Healthcare, Capital and Corporate at December 31, 2019 , include investments in and advances to associated companies of $565 million , $630 million , $2,073 million , $245 million , $2,159 million and $45 million , respectively. Investments in and advances to associated companies contributed approximately $(4) million , $(2) million , $204 million , $19 million , $324 million and $(11) million to pre-tax income for the year ended December 31, 2019 of Power, Renewable Energy, Aviation, Healthcare, Capital and Corporate, respectively. We classify certain assets that cannot meaningfully be associated with specific geographic areas as “Other Global” for this purpose. December 31 (In millions) 2019 2018 U.S. $ 144,405 $ 126,566 Non-U.S. Europe 70,565 70,007 Asia 22,089 22,355 Americas 13,435 12,871 Other Global 11,445 15,420 Total Non-U.S. $ 117,534 $ 120,653 Total assets (Continuing Operations) $ 261,939 $ 247,219 The increase in total continuing assets from December 31, 2018 to December 31, 2019 is primarily due to the deconsolidation of our Baker Hughes segment and classification of our retained interest in Baker Hughes within investment securities, as well as lower sales of receivables and the effect of adopting new leasing standards. Property, plant and equipment – net associated with operations based in the United States were $11,992 million , $11,868 million and $12,393 million at December 31, 2019 , 2018 and 2017 , respectively. Property, plant and equipment – net associated with operations based outside the United States were $31,298 million , $31,743 million and $33,576 million at December 31, 2019 , 2018 and 2017 , respectively.</t>
  </si>
  <si>
    <t>GUARANTOR FINANCIAL INFORMATION</t>
  </si>
  <si>
    <t>Condensed Financial Information Disclosure [Abstract]</t>
  </si>
  <si>
    <t>NOTE 27. GUARANTOR FINANCIAL INFORMATION GE Capital International Funding Company Unlimited Company (the Issuer) previously issued senior unsecured registered notes that are fully and unconditionally, jointly and severally guaranteed by both the Company and GE Capital International Holdings Limited (each a Guarantor, and together, the Guarantors). The Company is required to provide certain financial information regarding the Issuer and the Guarantors of the registered securities, specifically Condensed Consolidating Statements of Earnings and Comprehensive Income, Condensed Consolidating Statements of Financial Position and Condensed Consolidating Statements of Cash Flows for: • General Electric Company (the Parent Company Guarantor) – prepared with investments in subsidiaries accounted for under the equity method of accounting and excluding any inter-segment eliminations; • GE Capital International Funding Company Unlimited Company (the Subsidiary Issuer) – finance subsidiary that issued the guaranteed notes for debt; • GE Capital International Holdings Limited (GECIHL) (the Subsidiary Guarantor) – prepared with investments in non-guarantor subsidiaries accounted for under the equity method of accounting; • Non-Guarantor Subsidiaries – prepared on an aggregated basis excluding any elimination or consolidation adjustments and includes predominantly all non-cash adjustments for cash flows; • Consolidating Adjustments – adjusting entries necessary to consolidate the Parent Company Guarantor with the Subsidiary Issuer, the Subsidiary Guarantor and Non-Guarantor Subsidiaries and in the comparative periods, this category includes the impact of new accounting policies adopted as described in Note 1; and • Consolidated – prepared on a consolidated basis. CONDENSED CONSOLIDATING STATEMENT OF EARNINGS (LOSS) AND COMPREHENSIVE INCOME (LOSS) FOR THE YEAR ENDED DECEMBER 31, 2019 (In millions) Parent Company Guarantor Subsidiary Issuer Subsidiary Guarantor Non- Guarantor Subsidiaries Consolidating Adjustments Consolidated Sales of goods and services $ 28,078 $ — $ — $ 154,927 $ (95,518 ) $ 87,487 GE Capital revenues from services — 964 64 9,949 (3,250 ) 7,728 Total revenues 28,078 964 64 164,876 (98,768 ) 95,214 Interest and other financial charges 1,612 980 1,405 1,975 (1,745 ) 4,227 Other costs and expenses 32,563 1 — 166,371 (106,876 ) 92,059 Total costs and expenses 34,175 981 1,406 168,346 (108,622 ) 96,287 Other income (3,853 ) — — 30,453 (24,378 ) 2,222 Equity in earnings (loss) of affiliates 5,923 — 1,290 75,445 (82,658 ) — Earnings (loss) from continuing operations before income taxes (4,028 ) (17 ) (52 ) 102,427 (97,182 ) 1,149 Benefit (provision) for income taxes (1,143 ) 1 — (228 ) 643 (726 ) Earnings (loss) from continuing operations (5,170 ) (16 ) (52 ) 102,200 (96,539 ) 423 Earnings (loss) from discontinued operations, net of taxes 192 — 59 — (5,585 ) (5,335 ) Net earnings (loss) (4,979 ) (16 ) 7 102,200 (102,124 ) (4,912 ) Less net earnings (loss) attributable to noncontrolling interests — — — 7 59 66 Net earnings (loss) attributable to the Company (4,979 ) (16 ) 7 102,192 (102,184 ) (4,979 ) Other comprehensive income 2,681 — (1,022 ) 2,280 (1,258 ) 2,681 Comprehensive income (loss) attributable to the Company $ (2,297 ) $ (16 ) $ (1,015 ) $ 104,472 $ (103,441 ) $ (2,297 ) CONDENSED CONSOLIDATING STATEMENT OF EARNINGS (LOSS) AND COMPREHENSIVE INCOME (LOSS) FOR THE YEAR ENDED DECEMBER 31, 2018 (In millions) Parent Company Guarantor Subsidiary Issuer Subsidiary Guarantor Non- Guarantor Subsidiaries Consolidating Adjustments Consolidated Sales of goods and services $ 34,972 $ — $ — $ 164,691 $ (110,723 ) $ 88,940 GE Capital revenues from services — 917 1,038 9,531 (3,414 ) 8,072 Total revenues 34,972 917 1,038 174,222 (114,136 ) 97,012 Interest and other financial charges 1,728 911 2,560 2,459 (2,893 ) 4,766 Other costs and expenses 47,471 — 1 186,262 (118,180 ) 115,554 Total costs and expenses 49,199 911 2,561 188,721 (121,073 ) 120,320 Other income 3,910 — — 29,268 (30,857 ) 2,321 Equity in earnings (loss) of affiliates (11,404 ) — 1,554 240,036 (230,186 ) — Earnings (loss) from continuing operations before income taxes (21,721 ) 6 31 254,803 (254,106 ) (20,987 ) Benefit (provision) for income taxes 1,092 5 — (2,381 ) 1,191 (93 ) Earnings (loss) from continuing operations (20,629 ) 11 31 252,422 (252,915 ) (21,080 ) Earnings (loss) from discontinued operations, net of taxes (1,726 ) — (39 ) — 401 (1,363 ) Net earnings (loss) (22,355 ) 11 (8 ) 252,422 (252,514 ) (22,443 ) Less net earnings (loss) attributable to noncontrolling interests — — — (204 ) 116 (89 ) Net earnings (loss) attributable to the Company (22,355 ) 11 (8 ) 252,627 (252,629 ) (22,355 ) Other comprehensive income (10 ) — (82 ) (2,840 ) 2,922 (10 ) Comprehensive income (loss) attributable to the Company $ (22,364 ) $ 11 $ (90 ) $ 249,786 $ (249,707 ) $ (22,364 ) CONDENSED CONSOLIDATING STATEMENT OF EARNINGS (LOSS) AND COMPREHENSIVE INCOME (LOSS) FOR THE YEAR ENDED DECEMBER 31, 2017 (In millions) Parent Company Guarantor Subsidiary Issuer Subsidiary Guarantor Non- Guarantor Subsidiaries Consolidating Adjustments Consolidated Sales of goods and services $ 35,551 $ — $ — $ 161,172 $ (104,782 ) $ 91,942 GE Capital revenues from services — 703 800 9,888 (4,053 ) 7,337 Total revenues 35,551 703 800 171,060 (108,835 ) 99,279 Interest and other financial charges 1,644 652 2,006 3,343 (2,990 ) 4,655 Other costs and expenses 38,765 — 18 177,223 (107,954 ) 108,052 Total costs and expenses 40,409 653 2,023 180,566 (110,943 ) 112,707 Other income (959 ) — — 75,291 (72,249 ) 2,083 Equity in earnings (loss) of affiliates 553 — 1,938 109,521 (112,012 ) — Earnings (loss) from continuing operations before income taxes (5,263 ) 50 714 175,307 (182,152 ) (11,345 ) Benefit (provision) for income taxes (2,896 ) (5 ) 115 5,877 (282 ) 2,808 Earnings (loss) from continuing operations (8,159 ) 45 829 181,184 (182,435 ) (8,536 ) Earnings (loss) from discontinued operations, net of taxes (325 ) — 41 4 (32 ) (312 ) Net earnings (loss) (8,484 ) 45 870 181,187 (182,467 ) (8,849 ) Less net earnings (loss) attributable to noncontrolling interests — — — (137 ) (228 ) (365 ) Net earnings (loss) attributable to the Company (8,484 ) 45 870 181,324 (182,239 ) (8,484 ) Other comprehensive income 4,184 — 567 (7,552 ) 6,985 4,184 Comprehensive income (loss) attributable to the Company $ (4,300 ) $ 45 $ 1,436 $ 173,773 $ (175,254 ) $ (4,300 ) CONDENSED CONSOLIDATING STATEMENT OF FINANCIAL POSITION DECEMBER 31, 2019 (In millions) Parent Company Guarantor Subsidiary Issuer Subsidiary Guarantor Non- Guarantor Subsidiaries Consolidating Adjustments Consolidated Cash, cash equivalents and restricted cash $ 10,591 $ — $ — $ 26,438 $ (636 ) $ 36,394 Receivables - net 47,170 17,726 230 61,026 (99,104 ) 27,047 Investment in subsidiaries 147,397 — 40,408 421,613 (609,418 ) — All other assets 28,377 236 — 291,995 (118,000 ) 202,607 Total assets $ 233,535 $ 17,961 $ 40,638 $ 801,071 $ (827,158 ) $ 266,048 Short-term borrowings $ 135,172 $ — $ 2,981 $ 9,712 $ (125,792 ) $ 22,072 Long-term and non-recourse borrowings 40,660 16,771 24,417 34,262 (47,301 ) 68,809 All other liabilities 66,808 161 70 146,972 (68,705 ) 145,306 Total liabilities 242,640 16,932 27,468 190,946 (241,799 ) 236,187 Total liabilities and equity $ 233,535 $ 17,961 $ 40,638 $ 801,071 $ (827,158 ) $ 266,048 CONDENSED CONSOLIDATING STATEMENT OF FINANCIAL POSITION DECEMBER 31, 2018 (In millions) Parent Company Guarantor Subsidiary Issuer Subsidiary Guarantor Non- Guarantor Subsidiaries Consolidating Adjustments Consolidated Cash, cash equivalents and restricted cash $ 9,561 $ — $ — $ 25,975 $ (4,412 ) $ 31,124 Receivables - net 30,466 17,467 2,792 69,268 (90,504 ) 29,488 Investment in subsidiaries 176,239 — 45,832 733,535 (955,605 ) — All other assets 29,615 12 — 359,063 (138,230 ) 250,460 Total assets $ 245,881 $ 17,479 $ 48,623 $ 1,187,841 $ (1,188,751 ) $ 311,072 Short-term borrowings $ 150,426 $ — $ 9,854 $ 9,649 $ (157,153 ) $ 12,776 Long-term and non-recourse borrowings 59,800 16,115 24,341 41,066 (50,498 ) 90,824 All other liabilities 43,872 336 245 153,160 (41,622 ) 155,992 Total liabilities 254,098 16,452 34,439 203,875 (249,273 ) 259,591 Total liabilities and equity $ 245,881 $ 17,479 $ 48,623 $ 1,187,841 $ (1,188,751 ) $ 311,072 CONDENSED CONSOLIDATING STATEMENT OF CASH FLOWS FOR THE YEAR ENDED DECEMBER 31, 2019 (In millions) Parent Company Guarantor Subsidiary Issuer Subsidiary Guarantor Non- Guarantor Subsidiaries Consolidating Adjustments Consolidated Cash from (used for) operating activities(a) $ 5,526 $ 137 $ (1,685 ) $ 33,515 $ (28,721 ) $ 8,772 Cash from (used for) investing activities 32,210 (137 ) 6,223 400,190 (429,548 ) 8,939 Cash from (used for) financing activities (36,706 ) — (4,538 ) (436,933 ) 462,045 (16,133 ) Effect of currency exchange rate changes on cash, cash equivalents and restricted cash — — — (50 ) — (50 ) Increase (decrease) in cash, cash equivalents and restricted cash 1,030 — — (3,277 ) 3,776 1,529 Cash, cash equivalents and restricted cash at beginning of year 9,561 — — 30,399 (4,412 ) 35,548 Cash, cash equivalents and restricted cash at end of year 10,591 — — 27,121 (636 ) 37,077 Less cash, cash equivalents and restricted cash of discontinued operations at end of year — — — 638 — 638 Cash, cash equivalents and restricted cash of continuing operations at end of year $ 10,591 $ — $ — $ 26,484 $ (636 ) $ 36,439 (a) Parent Company Guarantor cash flows included cash from (used for) operating activities of discontinued operations of $(1,282) million . CONDENSED CONSOLIDATING STATEMENT OF CASH FLOWS FOR THE YEAR ENDED DECEMBER 31, 2018 (In millions) Parent Company Guarantor Subsidiary Issuer Subsidiary Guarantor Non- Guarantor Subsidiaries Consolidating Adjustments Consolidated Cash from (used for) operating activities(a) $ 42,950 $ (387 ) $ 34,361 $ 328,029 $ (399,976 ) $ 4,978 Cash from (used for) investing activities 1,292 457 27,415 (297,621 ) 286,736 18,280 Cash from (used for) financing activities (38,154 ) (70 ) (61,779 ) (48,782 ) 116,979 (31,807 ) Effect of currency exchange rate changes on cash, cash equivalents and restricted cash — — — (628 ) — (628 ) Increase (decrease) in cash, cash equivalents and restricted cash 6,089 — (3 ) (19,002 ) 3,739 (9,176 ) Cash, cash equivalents and restricted cash at beginning of year 3,472 — 3 49,400 (8,151 ) 44,724 Cash, cash equivalents and restricted cash at end of year 9,561 — — 30,399 (4,412 ) 35,548 Less cash, cash equivalents and restricted cash of discontinued operations at end of year — — — 4,424 — 4,424 Cash, cash equivalents and restricted cash of continuing operations at end of year $ 9,561 $ — $ — $ 25,975 $ (4,412 ) $ 31,124 (a) Parent Company Guarantor cash flows included cash from (used for) operating activities of discontinued operations of $1,991 million . CONDENSED CONSOLIDATING STATEMENT OF CASH FLOWS FOR THE YEAR ENDED DECEMBER 31, 2017 (In millions) Parent Company Guarantor Subsidiary Issuer Subsidiary Guarantor Non- Guarantor Subsidiaries Consolidating Adjustments Consolidated Cash from (used for) operating activities(a) $ (29,441 ) $ 52 $ 4,305 $ 149,385 $ (117,747 ) $ 6,554 Cash from (used for) investing activities (4,432 ) (52 ) (1,871 ) (222,298 ) 234,032 5,379 Cash from (used for) financing activities 34,616 — (2,473 ) 70,782 (121,410 ) (18,484 ) Effect of currency exchange rate changes on cash, cash equivalents and restricted cash — — — 891 — 891 Increase (decrease) in cash, cash equivalents and restricted cash 743 — (39 ) (1,239 ) (5,125 ) (5,659 ) Cash, cash equivalents and restricted cash at beginning of year 2,729 — 41 50,640 (3,026 ) 50,384 Cash, cash equivalents and restricted cash at end of year 3,472 — 3 49,400 (8,151 ) 44,724 Less cash, cash equivalents and restricted cash of discontinued operations at end of year — — — 7,901 — 7,901 Cash, cash equivalents and restricted cash of continuing operations at end of year $ 3,472 $ — $ 3 $ 41,499 $ (8,151 ) $ 36,823 (a) Parent Company Guarantor cash flows included cash from (used for) operating activities of discontinued operations of $239 million .</t>
  </si>
  <si>
    <t>BAKER HUGHES SUMMARIZED FINANCIAL INFORMATION</t>
  </si>
  <si>
    <t>Equity Method Investments and Joint Ventures [Abstract]</t>
  </si>
  <si>
    <t>NOTE 28. BAKER HUGHES SUMMARIZED FINANCIAL INFORMATION In September 2019, we deconsolidated our Baker Hughes segment and elected to account for our remaining interest in Baker Hughes (comprising 377.4 million shares and a promissory note receivable) at fair value. At December 31, 2019, the fair value of our interest in Baker Hughes was $9,888 million . Since the date of deconsolidation, we have not sold any shares of Baker Hughes and recognized an unrealized gain of $793 million for the period ended December 31, 2019 based on a share price of $25.63 . See Notes 2 and 3 for further information. Summarized financial information of Baker Hughes from the date of deconsolidation is as follows. From September 16 to December 31, 2019 (In millions) Revenues $ 7,751 Gross Profit 1,558 Net income (loss) 120 Net income (loss) attributable to the entity 60 December 31, 2019 (In millions) Current $ 15,222 Noncurrent 38,147 Total assets $ 53,369 Current $ 10,014 Noncurrent 8,857 Total liabilities $ 18,871 Noncontrolling interests $ 12,570 Baker Hughes is a SEC registrant with separate filing requirements, and its financial information can be obtained from www.sec.gov or www.bakerhughes.com.</t>
  </si>
  <si>
    <t>QUARTERLY INFORMATION (UNAUDITED)</t>
  </si>
  <si>
    <t>Quarterly Financial Information Disclosure [Abstract]</t>
  </si>
  <si>
    <t>NOTE 29. QUARTERLY INFORMATION (UNAUDITED) First quarter Second quarter Third quarter Fourth quarter (In millions; per-share amounts in dollars) 2019 2018 2019 2018 2019 2018 2019 2018 Consolidated operations Earnings (loss) from continuing operations $ 983 $ 446 $ (115 ) $ 791 $ (1,290 ) $ (23,014 ) $ 845 $ 697 Earnings (loss) from discontinued operations 2,663 (1,559 ) 219 (122 ) (8,093 ) 155 (123 ) 163 Net earnings (loss) 3,645 (1,113 ) 104 669 (9,383 ) (22,859 ) 721 860 Less net earnings (loss) attributable to noncontrolling interests 57 34 (23 ) (132 ) 40 (90 ) (7 ) 99 Net earnings (loss) attributable to the Company $ 3,588 $ (1,147 ) $ 127 $ 800 $ (9,423 ) $ (22,769 ) $ 728 $ 761 Per-share amounts – earnings (loss) from continuing operations Diluted earnings (loss) per share $ 0.10 $ 0.03 $ (0.03 ) $ 0.08 $ (0.15 ) $ (2.64 ) $ 0.07 $ 0.06 Basic earnings (loss) per share 0.10 0.03 (0.03 ) 0.08 (0.15 ) (2.64 ) 0.08 0.06 Per-share amounts – earnings (loss) from discontinued operations Diluted earnings (loss) per share 0.30 (0.17 ) 0.03 (0.01 ) (0.93 ) 0.02 (0.02 ) 0.01 Basic earnings (loss) per share 0.30 (0.17 ) 0.03 (0.01 ) (0.93 ) 0.02 (0.01 ) 0.01 Per-share amounts – net earnings (loss) Diluted earnings (loss) per share 0.40 (0.14 ) (0.01 ) 0.07 (1.08 ) (2.62 ) 0.06 0.07 Basic earnings (loss) per share 0.41 (0.14 ) (0.01 ) 0.07 (1.08 ) (2.62 ) 0.06 0.07 Dividends declared 0.01 0.12 0.01 0.12 0.01 0.12 0.01 0.01 Selected data GE Sales of goods and services $ 20,324 $ 21,138 $ 21,416 $ 22,190 $ 21,519 $ 21,273 $ 24,460 $ 24,437 Gross profit from sales 4,494 4,879 4,500 5,100 4,660 3,924 5,780 4,261 GE Capital Total revenues 2,227 2,173 2,321 2,429 2,097 2,473 2,096 2,476 Earnings (loss) from continuing operations attributable to the Company 175 (179 ) 99 (22 ) (603 ) 58 259 101 For GE, gross profit from sales is sales of goods and services less costs of goods and services sold. Earnings-per-share amounts are computed independently each quarter for earnings (loss) from continuing operations, earnings (loss) from discontinued operations and net earnings (loss). As a result, the sum of each quarter’s per-share amount may not equal the total per-share amount for the respective year; and the sum of per-share amounts from continuing operations and discontinued operations may not equal the total per-share amounts for net earnings (loss) for the respective quarters.</t>
  </si>
  <si>
    <t>BASIS OF PRESENTATION AND SUMMARY OF SIGNIFICANT ACCOUNTING POLICIES (Policies)</t>
  </si>
  <si>
    <t>FINANCIAL STATEMENT PRESENTATION</t>
  </si>
  <si>
    <t xml:space="preserve">FINANCIAL STATEMENT PRESENTATION. We present our financial statements in a three-column format, which allows investors to see our GE industrial operations separately from our financial services operations. We believe that this provides useful supplemental information to our consolidated financial statements. To the extent that we have transactions between GE and GE Capital, these transactions are made on arm's length terms, are reported in the respective columns of our financial statements and are eliminated in consolidation. See Note 25 for further information.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it is reasonably possible that actual conditions could differ from our expectations, which could materially affect our results of operations and financial position. BASIS FOR PRESENTATION. Our operating businesses are organized based on the nature of markets and customers. Segment accounting policies are the same as described and referenced in Note 1. Segment results for our financial services businesses reflect the discrete tax effect of transactions. </t>
  </si>
  <si>
    <t>RECLASSIFICATIONS</t>
  </si>
  <si>
    <t>We have reclassified certain prior-year amounts to conform to the current-year’s presentation. Certain columns and rows may not add due to the use of rounded numbers. Percentages presented are calculated from the underlying numbers in millions.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t>
  </si>
  <si>
    <t>CONSOLIDATION</t>
  </si>
  <si>
    <t>CONSOLIDATION. Our financial statements consolidate all of our affiliates, entities where we have a controlling financial interest, most often because we hold a majority voting interest, or where we are required to apply the variable interest entity (VIE) model because we have the power to direct the most economically significant activities of entities. We reevaluate whether we have a controlling financial interest in all entities when our rights and interests change.</t>
  </si>
  <si>
    <t>REVENUES FROM THE SALE OF EQUIPMENT AND SALE OF SERVICES</t>
  </si>
  <si>
    <t>REVENUES FROM THE SALE OF EQUIPMENT Performance Obligations Satisfied Over Time. We recognize revenue on agreements for the sale of customized goods including power generation equipment, long-term construction projects and military development contracts on an over-time basis as we customize the customer's equipment during the manufacturing or integration process and obtain right to payment for work performed. We recognize revenue as we perform under the arrangements using the percentage of completion method which is based on our costs incurred to date relative to our estimate of total expected costs. Our estimate of costs to be incurred to fulfill our promise to a customer is based on our history of manufacturing or constructing similar assets for customers and is updated routinely to reflect changes in quantity or pricing of the inputs. We provide for potential losses on these agreements when it is probable that we will incur the loss. Our billing terms for these over-time contracts are generally based on achieving specified milestones. The differences between the timing of our revenue recognized (based on costs incurred) and customer billings (based on contractual terms) results in changes to our contract asset or contract liability positions. See Note 9 for further information. Performance Obligations Satisfied at a Point in Time. We recognize revenue on agreements for non-customized equipment including commercial aircraft engines, healthcare equipment and other goods we manufacture on a standardized basis for sale to the market at the point in time that the customer obtains control of the good, which is generally no earlier than when the customer has physical possession of the product. We use proof of delivery for certain large equipment with more complex logistics, whereas the delivery of other equipment is estimated based on historical averages of in-transit periods (i.e., time between shipment and delivery). Where arrangements include customer acceptance provisions based on seller or customer-specified objective criteria, we recognize revenue when we have concluded that the customer has control of the goods and that acceptance is likely to occur. We do not provide for anticipated losses on point-in-time transactions prior to transferring control of the equipment to the customer. Our billing terms for these point-in-time equipment contracts generally coincide with delivery to the customer; however, within certain businesses, we receive progress collections from customers for large equipment purchases, to generally reserve production slots. REVENUES FROM THE SALE OF SERVICES. Consistent with our Management’s Discussion and Analysis of Financial Condition and Results of Operations (MD&amp;A) discussion and the way we manage our businesses, we refer to sales under service agreements, which includes both goods (such as spare parts and equipment upgrades) and related services (such as monitoring, maintenance and repairs) as sales of “services,” which is an important part of our operations. We sometimes offer our customers financing discounts for the purchase of certain GE products when sold in contemplation of long-term service agreements. These sales are accounted for as financing arrangements when payments for the products are collected through higher usage-based fees from servicing the equipment. See Note 9 for further information. Performance Obligations Satisfied Over Time. We enter into long-term service agreements with our customers primarily within our Aviation and Power segments. These agreements require us to provide preventative maintenance, overhauls, and standby "warranty-type" services that include certain levels of assurance regarding asset performance and uptime throughout the contract periods, which generally range from 5 to 25 years . We account for items that are integral to the maintenance of the equipment as part of our performance obligation, unless the customer has a substantive right to make a separate purchasing decision (e.g., equipment upgrade). We recognize revenue as we perform under the arrangements using the percentage of completion method which is based on our costs incurred to date relative to our estimate of total expected costs. Throughout the life of a contract, this measure of progress captures the nature, timing and extent of our underlying performance activities as our stand-ready services often fluctuate between routine inspections and maintenance, unscheduled service events and major overhauls at pre-determined usage intervals. We provide for potential losses on these agreements when it is probable that we will incur the loss. Contract modifications that extend or revise contract terms are not uncommon and generally result in our recognizing the impact of the revised terms prospectively over the remaining life of the modified contract (i.e., effectively like a new contract). Our billing terms for these arrangements are generally based on the utilization of the asset (e.g., per hour of usage) or upon the occurrence of a major maintenance event within the contract, such as an overhaul. The differences between the timing of our revenue recognized (based on costs incurred) and customer billings (based on contractual terms) results in changes to our contract asset or contract liability positions. See Note 9 for further information. We also enter into long-term services agreements in our Healthcare and Renewable Energy segments. Revenues are recognized for these arrangements on a straight-line basis consistent with the nature, timing and extent of our services, which primarily relate to routine maintenance and as needed product repairs. We generally invoice periodically as services are provided. Performance Obligations Satisfied at a Point in Time. We sell certain tangible products, largely spare parts, through our services businesses. We recognize revenues and bill our customers at the point in time that the customer obtains control of the good, which is at the point in time we deliver the spare part to the customer .</t>
  </si>
  <si>
    <t>COLLABORATIVE ARRANGEMENTS</t>
  </si>
  <si>
    <t>COLLABORATIVE ARRANGEMENTS.</t>
  </si>
  <si>
    <t>GE CAPITAL REVENUES FROM SERVICES (EARNED INCOME)</t>
  </si>
  <si>
    <t>GE CAPITAL REVENUES FROM SERVICES. We use the interest method to recognize income on loans. Interest on loans includes origination, commitment and other non-refundable fees related to funding (recorded in earned income on the interest method). We stop accruing interest at the earlier of the time at which collection of an account becomes doubtful or the account becomes 90 days past due. Previously recognized interest income that was accrued but not collected from the borrower is reversed, unless the terms of the loan agreement permit capitalization of accrued interest to the principal balance. Payments received on nonaccrual loans are applied to reduce the principal balance of the loan. We resume accruing interest on nonaccrual loans only when payments are brought current according to the loan’s original terms and future payments are reasonably assured. We recognize financing lease income on the interest method to produce a level yield on funds not yet recovered. Estimated unguaranteed residual values are based upon management's best estimates of the value of the leased asset at the end of the lease term. We use various sources of data in determining these estimates, including information obtained from third parties, which is adjusted for the attributes of the specific asset under lease. Guarantees of residual values by unrelated third parties are included within minimum lease payments. Significant assumptions we use in estimating residual values include estimated net cash flows over the remaining lease term, anticipated results of future remarketing, and estimated future component part and scrap metal prices, discounted at an appropriate rate. We recognize operating lease income on a straight-line basis over the terms of underlying leases.</t>
  </si>
  <si>
    <t>SALES OF BUSINESS INTERESTS</t>
  </si>
  <si>
    <t xml:space="preserve">SALES OF BUSINESS INTERESTS IN WHICH WE LOSE CONTROL. Gains or losses on sales of affiliate shares that result in our loss of a controlling financial interest are recorded in earnings . If we retain a noncontrolling interest in our former affiliate, we initially record our investment at fair value, and any subsequent adjustments to the carrying value of the investment are recorded in earnings. SALES OF BUSINESS INTERESTS IN WHICH WE RETAIN CONTROL. Gains or losses on sales of affiliate shares where we retain a controlling financial interest are recorded in equity. </t>
  </si>
  <si>
    <t>CASH, CASH EQUIVALENTS AND RESTRICTED CASH</t>
  </si>
  <si>
    <t xml:space="preserve">CASH, CASH EQUIVALENTS AND RESTRICTED CASH. </t>
  </si>
  <si>
    <t>INVESTMENT SECURITIES. We report investments in available-for-sale debt securities and certain equity securities at fair value. Unrealized gains and losses on available-for-sale debt securities are recorded to other comprehensive income, net of applicable taxes and adjustments related to our insurance liabilities. Unrealized gains and losses on equity securities with readily determinable fair values are recorded to earnings. Although we generally do not have the intent to sell any specific debt securities in the ordinary course of managing our portfolio, we may sell debt securities prior to their maturities for a variety of reasons, including diversification, credit quality, yield and liquidity requirements and the funding of claims and obligations to policyholders.</t>
  </si>
  <si>
    <t>CURRENT RECEIVABLES</t>
  </si>
  <si>
    <t xml:space="preserve">CURRENT RECEIVABLES. </t>
  </si>
  <si>
    <t>FINANCING RECEIVABLES</t>
  </si>
  <si>
    <t xml:space="preserve">FINANCING RECEIVABLES. </t>
  </si>
  <si>
    <t xml:space="preserve">INVENTORIES. All inventories are stated at lower of cost or realizable values. </t>
  </si>
  <si>
    <t>PROPERTY, PLANT AND EQUIPMENT</t>
  </si>
  <si>
    <t xml:space="preserve">PROPERTY, PLANT AND EQUIPMENT. </t>
  </si>
  <si>
    <t>LEASE ACCOUNTING, LESSEE</t>
  </si>
  <si>
    <t xml:space="preserve">LEASE ACCOUNTING. We determine if an arrangement is a lease or a service contract at inception. Where an arrangement is a lease we determine if it is an operating lease or a finance lease. Subsequently, if the arrangement is modified we reevaluate our classification. Lesse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We have elected to include lease and non-lease components in determining our lease liability for all leased assets except our vehicle leases. Non-lease components are generally services that the lessor performs for the Company associated with the leased asset. For those leases with payments based on an index, the lease liability is determined using the index at lease commencement. Lease payments based on increases in the index subsequent to lease commencement are recognized as variable lease expense as they occur. The present value of our lease liability is determined using our incremental collateralized borrowing rate at lease inception. ROU assets represent our right to control the use of the leased asset during the lease and are recognized in an amount equal to the lease liability. Over the lease term we use the effective interest rate method to account for the lease liability as lease payments are made and the ROU asset is amortized to earnings in a manner that results in a straight-line expense recognition in the Statement of Earnings. A ROU asset and lease liability is not recognized for leases with an initial term of 12 months or less and we recognize lease expense for these leases on a straight-line basis over the lease term. We test ROU assets at least annually for impairment or whenever events or changes in circumstance indicate that the asset may be impaired. </t>
  </si>
  <si>
    <t>LEASE ACCOUNTING, LESSOR</t>
  </si>
  <si>
    <t>Lessor. Equipment leased to others under operating leases are included in Property, plant and equipment and leases classified as finance leases are included in Financing receivables on our Statement of Financial Position. Finance lease receivables are tested for impairment as described in the Financing Receivables section above. See Notes 5 and 7 for further information.</t>
  </si>
  <si>
    <t>GOODWILL AND OTHER INTANGIBLE ASSETS. We test goodwill at least annually for impairment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We recognize an impairment charge if the carrying amount of a reporting unit exceeds its fair value and the carrying amount of the reporting unit’s goodwill exceeds the implied fair value of that goodwill. When a portion of a reporting unit is disposed, goodwill is allocated to the gain or loss on disposition based on the relative fair values of the business or businesses disposed and the portion of the reporting unit that will be retained.</t>
  </si>
  <si>
    <t>ASSOCIATED COMPANIES</t>
  </si>
  <si>
    <t>ASSOCIATED COMPANIES. For unconsolidated entities over which we have significant influence and have not elected the fair value option, we account for our interest as equity method investments, and our investments in, and advances to, associated companies are presented on a one-line basis in All other assets in our consolidated Statement of Financial Position, net of any impairment. We evaluate our equity method investments for impairment whenever events or changes in circumstance indicate that the carrying amounts of such investments may not be recoverable. If a decline in the value of an equity method investment is determined to be other than temporary, a loss is recorded in earnings in the current period. Our share of the results of associated companies are presented on a one-line basis in Other income within continuing operations in our consolidated Statement of Earnings (Loss). See Note 10 for further information.</t>
  </si>
  <si>
    <t>DERIVATIVES AND HEDGING</t>
  </si>
  <si>
    <t>DERIVATIVES AND HEDGING.</t>
  </si>
  <si>
    <t>DEFERRED INCOME TAXES</t>
  </si>
  <si>
    <t xml:space="preserve">DEFERRED INCOME TAXES. </t>
  </si>
  <si>
    <t>BUSINESSES AND ASSETS HELD FOR SALE</t>
  </si>
  <si>
    <t xml:space="preserve">BUSINESSES AND ASSETS HELD FOR SALE. Businesses and assets held for sale represent components that meet accounting requirements to be classified as held for sale and are presented as single asset and liability amounts in our financial statements with a valuation allowance, if necessary, to recognize the net carrying amount at the lower of cost or fair value, less cost to sell. Financing receivables that no longer qualify to be presented as held for investment are classified as assets held for sale and recognized in our financial statements at the lower of cost or fair value, less cost to sell, with that amount representing a new cost basis at the date of transfer . The determination of fair value for businesses and assets held for sale involves significant judgments and assumptions. Development of estimates of fair values in this circumstance is complex and is dependent upon, among other factors, the nature of the potential sales transaction (for example, asset sale versus sale of legal entity), composition of assets and/or businesses in the disposal group, the comparability of the disposal group to market transactions and negotiations with third-party purchasers. Such factors bear directly on the range of potential fair values and the selection of the best estimates. Key assumptions were developed based on market observable data and, in the absence of such data, internal information that is consistent with what market participants would use in a hypothetical transaction . </t>
  </si>
  <si>
    <t>INVESTMENT CONTRACTS, INSURANCE LIABILITIES AND INSURANCE ANNUITY BENEFITS</t>
  </si>
  <si>
    <t xml:space="preserve">INVESTMENT CONTRACTS, INSURANCE LIABILITIES AND INSURANCE ANNUITY BENEFITS.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For traditional long-duration insurance contracts, we report premiums as revenue when due. Premiums received on non-traditional long-duration insurance contracts and investment contracts, including annuities without significant mortality risk, are not reported as revenues but rather as deposit liabilities. We recognize revenues for charges and assessments on these contracts, mostly for mortality, contract initiation, administration and surrender. Amounts credited to policyholder accounts are charged to expense. Liabilities for traditional long-duration insurance contracts includes both future policy benefit reserves and claims reserves. Future policy benefit reserves represent the present value of future policy benefits less the present value of future gross premiums based on actuarial assumptions. Liabilities for investment contracts equal the account value, that is, the amount that accrues to the benefit of the contract or policyholder including credited interest and assessments through the financial statement date. Claim reserves are established when a claim is incurred or is estimated to have been incurred and represents our best estimate of the present value of the ultimate obligations for future claim payments and claim adjustments expenses. </t>
  </si>
  <si>
    <t xml:space="preserve">POSTRETIREMENT BENEFIT PLANS. </t>
  </si>
  <si>
    <t>LOSS CONTINGENCIES</t>
  </si>
  <si>
    <t xml:space="preserve">LOSS CONTINGENCIES. Loss contingencies are uncertain and unresolved matters that arise in the ordinary course of business and result from events or actions by others that have the potential to result in a future loss. Such contingencies include, but are not limited to environmental obligations, litigation, regulatory investigations and proceedings, product quality and losses resulting from other events and developments. </t>
  </si>
  <si>
    <t>SUPPLY CHAIN FINANCE PROGRAMS</t>
  </si>
  <si>
    <t>SUPPLY CHAIN FINANCE PROGRAMS. We evaluate supply chain finance programs to ensure where we use a third-party intermediary to settle our trade payables, their involvement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t>
  </si>
  <si>
    <t xml:space="preserve">FAIR VALUE MEASUREMENTS. The following sections describe the valuation methodologies we use to measure financial and non-financial instruments accounted for at fair value including certain assets within our pension plans and retiree benefit plans. Observable inputs reflect market data obtained from independent sources, while unobservable inputs reflect our market assumptions. These inputs establish a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RECURRING FAIR VALUE MEASUREMENTS. For financial assets and liabilities measured at fair value on a recurring basis, primarily investment securities and derivative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See Note 20 for further information. Debt Securities. When available, we use quoted market prices to determine the fair value of debt securities which are included in Level 1. For our remaining debt securities, we obtain pricing information from an independent pricing vendor. The inputs and assumptions to the pricing vendor’s models are derived from market observable sources including benchmark yields, reported trades, broker/dealer quotes, issuer spreads, benchmark securities, bids, offers and other market-related data. These investments are included in Level 2. Our pricing vendors may also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Debt securities priced in this manner are included in Level 3. Equity securities with readily determinable fair values . These publicly traded equity securities are valued using quoted prices and are included in Level 1. Derivatives. 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ate swaps, cross-currency swaps and foreign currency and commodity forward and option contracts. Derivative assets and liabilities included in Level 3 primarily represent equity derivatives and interest rate products that contain embedded optionality or prepayment features. Investments in private equity, real estate and collective funds held within our pension plans . These investments are generally valued using the net asset value (NAV) per share as a practical expedient for fair value provided certain criteria are met. The NAVs are determined based on the fair values of the underlying investments in the funds. Investments that are measured at fair value using the NAV practical expedient are not required to be classified in the fair value hierarchy. NONRECURRING FAIR VALUE MEASUREMENTS. Certain assets are measured at fair value on a nonrecurring basis. These assets may include loans and long-lived assets reduced to fair value upon classification as held for sale, impaired loans based on the fair value of the underlying collateral, impaired equity securities without readily determinable fair value, equity method investments and long-lived assets, and remeasured retained investments in formerly consolidated subsidiaries upon a change in control that results in the deconsolidation of that subsidiary and retention of a noncontrolling stake in the entity. Assets written down to fair value when impaired and retained investments are not subsequently adjusted to fair value unless further impairment occurs. See Note 20 for further information. Equity investments without readily determinable fair value and Associated companies. Equity investments without readily determinable fair value and associated companies are valued using market observable data such as transaction prices when available. When market observable data is unavailable, investments are valued using either a discounted cash flow model, comparative market multiples, third-party pricing sources or a combination of these approaches as appropriate. These investments are generally included in Level 3. Long-lived Assets . Fair values of long-lived assets, including aircraft, are primarily derived internally and are based on observed sales transactions for similar assets. In other instanc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 . </t>
  </si>
  <si>
    <t>ACCOUNTING CHANGES</t>
  </si>
  <si>
    <t xml:space="preserve">ACCOUNTING CHANGES. On January 1, 2019, we adopted ASU No. 2016-02 and related amendments, Leases (Topic 842) . Upon adoption, we recorded a $315 million increase to retained earnings, primarily attributable to the release of deferred gains on sale-lease back transactions. Our ROU assets and lease liabilities for operating leases at adoption were $3,272 million and $3,459 million , respectively, excluding discontinued operations and businesses held for sale. After the adoption date, principal collections on financing leases are classified as Cash from operating activities in our consolidated Statement of Cash Flows. Previously, such flows were classified as Cash from investing activities . On January 1, 2019, we adopted ASU No. 2017-12, Derivatives and Hedging (Topic 815): Targeted Improvements to Accounting for Hedging Activities . The ASU requires certain changes to the presentation of hedge accounting in the financial statements and some new or modified disclosures. The ASU also simplifies the application of hedge accounting and expands the strategies that qualify for hedge accounting. The adoption had an immaterial effect on our financial statements . </t>
  </si>
  <si>
    <t>BUSINESSES HELD FOR SALE AND DISCONTINUED OPERATIONS (Tables)</t>
  </si>
  <si>
    <t>Financial Information for Assets and Liabilities of Businesses Held for Sale</t>
  </si>
  <si>
    <t>FINANCIAL INFORMATION FOR ASSETS AND LIABILITIES OF BUSINESSES HELD FOR SALE December 31 (In millions) 2019 2018 Current receivables $ 499 $ 184 Inventories 712 529 Financing receivables held for sale 197 — Property, plant, and equipment – net and Operating leases 958 423 Goodwill and Other intangible assets - net 6,286 884 Valuation allowance (719 ) (1,013 ) Deferred income taxes 815 — All other assets 400 622 Assets of businesses held for sale $ 9,149 $ 1,629 Accounts payable &amp; Progress collections and deferred income $ 843 $ 428 Non-current compensation and benefits 466 152 All other liabilities 349 128 Liabilities of businesses held for sale $ 1,658 $ 708</t>
  </si>
  <si>
    <t>Financial Information for Discontinued Operations</t>
  </si>
  <si>
    <t xml:space="preserve">RESULTS OF DISCONTINUED OPERATIONS For the year ended December 31, 2019 (In millions) Baker Hughes Transportation and Other GE Capital Total Sales of goods and services $ 16,047 $ 550 $ — $ 16,598 GE Capital revenues and other income (loss) — — 33 33 Cost of goods and services sold (13,317 ) (478 ) — (13,795 ) Other costs and expenses (2,390 ) (19 ) (240 ) (2,650 ) — Earnings (loss) of discontinued operations before income taxes 340 53 (207 ) 186 Benefit (provision) for income taxes(b) (176 ) (15 ) 344 153 Earnings (loss) of discontinued operations, net of taxes(a) 165 39 136 339 Gain (loss) on disposal before income taxes (8,715 ) 3,471 61 (5,183 ) Benefit (provision) for income taxes(b) 477 (963 ) (5 ) (491 ) Gain (loss) on disposal, net of taxes (8,238 ) 2,508 56 (5,675 ) — Earnings (loss) from discontinued operations, net of taxes $ (8,074 ) $ 2,547 $ 192 $ (5,335 ) For the year ended December 31, 2018 (In millions) Sales of goods and services $ 22,859 $ 3,898 $ — $ 26,757 GE Capital revenues and other income (loss) — — (1,347 ) (1,347 ) Cost of goods and services sold (19,198 ) (2,809 ) — (22,007 ) Other costs and expenses (3,346 ) (607 ) (407 ) (4,360 ) Earnings (loss) of discontinued operations before income taxes 315 482 (1,755 ) (958 ) Benefit (provision) for income taxes(b) (347 ) (143 ) 82 (408 ) Earnings (loss) of discontinued operations, net of taxes(a) (33 ) 339 (1,673 ) (1,366 ) Gain (loss) on disposal before income taxes — — 4 4 Benefit (provision) for income taxes(b) — — (1 ) (1 ) Gain (loss) on disposal, net of taxes — — 3 3 Earnings (loss) from discontinued operations, net of taxes $ (33 ) $ 339 $ (1,670 ) $ (1,363 ) For the year ended December 31, 2017 (In millions) Sales of goods and services $ 17,180 $ 3,935 $ — $ 21,115 GE Capital revenues and other income (loss) — — 174 174 Cost of goods and services sold (14,450 ) (2,990 ) — (17,441 ) Other costs and expenses (2,993 ) (483 ) (910 ) (4,386 ) Earnings (loss) of discontinued operations before income taxes (264 ) 461 (735 ) (538 ) Benefit (provision) for income taxes(b) (59 ) (138 ) 295 97 Earnings (loss) of discontinued operations, net of taxes(a) (323 ) 323 (440 ) (441 ) Gain (loss) on disposal before income taxes — — 306 306 Benefit (provision) for income taxes(b) — — (178 ) (178 ) Gain (loss) on disposal, net of taxes — — 128 128 Earnings (loss) from discontinued operations, net of taxes $ (323 ) $ 323 $ (312 ) $ (312 ) (a) Earnings (loss) of discontinued operations attributable to the Company after income taxes was $279 million , $(1,367) million and $(360) million for the years ended December 31, 2019, 2018 and 2017, respectively. (b) Total tax benefit (provision) for discontinued operations and disposals included current tax benefit (provision) of $1,260 million , $(508) million , and $(704) million , including current U.S. Federal tax benefit (provision) of $1,252 million , $156 million and $(313) million , and deferred tax benefit (provision) of $(1,599) million , $99 million and $624 million for the years ended December 31, 2019, 2018, and 2017, respectively. December 31 (In millions) 2019 2018 Cash, cash equivalents and restricted cash $ 638 $ 4,424 Investment securities 202 522 Current receivables 81 6,258 Inventories — 5,419 Financing receivables held for sale (Polish mortgage portfolio) 2,485 2,745 Property, plant and equipment - net — 7,139 Goodwill and intangible assets - net — 31,622 Deferred income taxes 264 1,174 All other assets 439 4,550 Assets of discontinued operations(a) $ 4,109 $ 63,853 Accounts payable &amp; Progress collections and deferred income $ 40 $ 6,806 All other liabilities 163 12,476 Liabilities of discontinued operations(b) $ 203 $ 19,281 (a) Assets of discontinued operations included $54,596 million and $4,573 million related to our Baker Hughes and Transportation businesses, respectively as of December 31, 2018. (b) Liabilities of discontinued operations included $15,535 million and $1,871 million related to our Baker Hughes and Transportation businesses, respectively as of December 31, 2018. </t>
  </si>
  <si>
    <t>INVESTMENT SECURITIES (Tables)</t>
  </si>
  <si>
    <t>Schedule of Investment Securities</t>
  </si>
  <si>
    <t xml:space="preserve"> 2019 2018 December 31 (In millions) Amortized Gross Gross Estimated Amortized Gross Gross Estimated Debt U.S. corporate $ 23,037 $ 4,636 $ (11 ) $ 27,661 $ 21,306 $ 2,257 $ (357 ) $ 23,206 Non-U.S. corporate 2,161 260 (1 ) 2,420 1,906 53 (76 ) 1,883 State and municipal 3,086 598 (15 ) 3,669 3,320 367 (54 ) 3,633 Mortgage and asset-backed 3,117 116 (4 ) 3,229 3,325 51 (54 ) 3,322 Government and agencies 1,391 126 — 1,516 1,314 62 (20 ) 1,357 Equity 10,025 — — 10,025 107 — — 107 Total $ 42,816 $ 5,736 $ (31 ) $ 48,521 $ 31,277 $ 2,792 $ (561 ) $ 33,508</t>
  </si>
  <si>
    <t>Contractual Maturities of Investment in Available-for-Sale Debt Securities (Excluding Mortgage and Asset-Backed Securities)</t>
  </si>
  <si>
    <t>Contractual maturities of investments in available-for-sale debt securities (excluding mortgage and asset-backed securities) at December 31, 2019 are as follows: (In millions) Amortized cost Estimated fair value Due Within one year $ 514 $ 527 After one year through five years 2,615 2,766 After five years through ten years 6,614 7,599 After ten years 19,932 24,374</t>
  </si>
  <si>
    <t>CURRENT AND LONG-TERM RECEIVABLES (Tables)</t>
  </si>
  <si>
    <t>Schedule of Receivables</t>
  </si>
  <si>
    <t>Consolidated GE December 31 (In millions) 2019 2018 2019 2018 Long-term customer receivables $ 906 $ 1,442 $ 506 $ 559 Long-term sundry receivables 1,504 1,180 1,834 1,519 Allowance for losses (128 ) (145 ) (128 ) (145 ) Total long-term receivables $ 2,282 $ 2,477 $ 2,212 $ 1,933 Consolidated GE December 31 (In millions) 2019 2018 2019 2018 Power $ 4,689 $ 4,652 $ 3,289 $ 2,270 Renewable Energy 2,306 1,938 1,749 1,475 Aviation(a) 3,249 1,483 2,867 1,145 Healthcare 2,105 2,431 1,379 1,260 Corporate 246 238 223 205 Customer receivables 12,594 10,742 9,507 6,355 Sundry receivables 5,049 4,573 5,247 4,569 Allowance for losses (874 ) (670 ) (872 ) (662 ) Total current receivables $ 16,769 $ 14,645 $ 13,883 $ 10,262 (a) Increase in Aviation segment is primarily driven by receivables from Boeing due to 737 MAX temporary fleet grounding, with balance of $1,397 million as of December 31, 2019. GE Capital December 31 (In millions) 2019 2018 Balance at January 1 $ 883 $ 1,947 GE sales to GE Capital — 134 Sales, collections, accretion and other (75 ) (468 ) Reclassification to current customer receivables (407 ) (731 ) Balance at December 31(a) $ 400 $ 883 (a) At December 31, 2019 and 2018, $312 million and $628 million , respectively, of long-term customer receivables purchased and retained by GE Capital, had been sold by GE to GE Capital with recourse (i.e., GE retains all or some risk of default). The effect on GE CFOA of claims by GE Capital on receivables sold with recourse have been insignificant for the years ended December 31, 2019 and 2018. For the years ended December 31 (In millions) 2019 2018 Customer receivables sold to receivables facilities $ 21,695 $ 23,984 Total cash purchase price for customer receivables 21,202 18,040 Cash collections re-invested to purchase customer receivables 18,012 15,095 Non-cash increases to deferred purchase price $ 257 $ 5,272 Cash payments received on deferred purchase price 303 5,192 Activity related to customer receivables sold by GE is as follows: (In millions) GE Capital Third Parties GE Capital Third Parties 2019 2018 Balance at January 1 $ 4,386 $ 7,880 $ 9,656 $ 5,710 GE sales to GE Capital 40,988 — 50,318 — GE sales to third parties — 6,370 — 5,481 GE Capital sales to third parties (28,073 ) 28,073 (30,904 ) 30,904 Collections and other (14,621 ) (35,567 ) (25,414 ) (34,216 ) Reclassification from long-term customer receivables 407 — 731 — Balance at December 31 $ 3,087 (a) $ 6,757 $ 4,386 (a) $ 7,880 (a) At December 31, 2019 and 2018, $539 million and $ 1,380 million , respectively, of the current receivables purchased and retained by GE Capital, had been sold by GE to GE Capital with recourse (i.e., GE retains all or some risk of default). The effect on GE cash flows from operating activities (CFOA) of claims by GE Capital on receivables sold with recourse has been insignificant for the years ended December 31, 2019 and 2018. Consolidated GE Capital December 31 (In millions) 2019 2018 2019 2018 Loans, net of deferred income $ 1,098 $ 5,118 $ 4,927 $ 10,834 Investment in financing leases, net of deferred income 2,070 2,639 2,070 2,822 3,168 7,757 6,996 13,656 Allowance for losses (33 ) (58 ) (17 ) (28 ) Financing receivables – net $ 3,134 $ 7,699 $ 6,979 $ 13,628 Consolidated finance lease income was $173 million , $275 million and $274 million for the years ended December 31, 2019, 2018 and 2017, respectively. NET INVESTMENT IN FINANCING LEASES Total financing leases Direct financing and sales type leases(a) Leveraged leases December 31 ( In millions) 2019 2018 2019 2018 2019 2018 Total minimum lease payments receivable $ 1,628 $ 2,719 $ 799 $ 1,421 $ 829 $ 1,298 Less principal and interest on third-party non-recourse debt (216 ) (474 ) — — (216 ) (474 ) Net minimum lease payments receivable 1,412 2,245 799 1,421 613 824 Less deferred income (178 ) (329 ) (139 ) (286 ) (39 ) (43 ) Discounted lease receivable 1,234 1,916 660 1,135 574 781 Estimated unguaranteed residual value of leased assets, net of deferred income 835 906 412 420 423 486 Investment in financing leases, net of deferred income(b) $ 2,070 $ 2,822 $ 1,072 $ 1,556 $ 997 $ 1,266</t>
  </si>
  <si>
    <t>FINANCING RECEIVABLES AND ALLOWANCES (Tables)</t>
  </si>
  <si>
    <t>Financing Receivables, Net</t>
  </si>
  <si>
    <t>Net Investment in Financing Leases</t>
  </si>
  <si>
    <t>NET INVESTMENT IN FINANCING LEASES Total financing leases Direct financing and sales type leases(a) Leveraged leases December 31 ( In millions) 2019 2018 2019 2018 2019 2018 Total minimum lease payments receivable $ 1,628 $ 2,719 $ 799 $ 1,421 $ 829 $ 1,298 Less principal and interest on third-party non-recourse debt (216 ) (474 ) — — (216 ) (474 ) Net minimum lease payments receivable 1,412 2,245 799 1,421 613 824 Less deferred income (178 ) (329 ) (139 ) (286 ) (39 ) (43 ) Discounted lease receivable 1,234 1,916 660 1,135 574 781 Estimated unguaranteed residual value of leased assets, net of deferred income 835 906 412 420 423 486 Investment in financing leases, net of deferred income(b) $ 2,070 $ 2,822 $ 1,072 $ 1,556 $ 997 $ 1,266 (a) Included $506 million and $399 million investment in sales type leases at December 31, 2019 and 2018, respectively. (b) See Note 15 for deferred tax amounts related to financing leases.</t>
  </si>
  <si>
    <t>Contractual Maturities</t>
  </si>
  <si>
    <t>CONTRACTUAL MATURITIES, DUE IN (In millions) 2020 2021 2022 2023 2024 Thereafter Total Total loans $ 3,832 $ 511 $ 238 $ 113 $ 93 $ 140 $ 4,927 Net minimum lease payments receivable 303 270 194 281 198 166 1,412</t>
  </si>
  <si>
    <t>INVENTORIES (Tables)</t>
  </si>
  <si>
    <t>Schedule of Inventories</t>
  </si>
  <si>
    <t>December 31 (In millions) 2019 2018 Raw materials and work in process $ 8,771 $ 8,057 Finished goods 5,333 5,746 Total inventories $ 14,104 $ 13,803</t>
  </si>
  <si>
    <t>PROPERTY, PLANT AND EQUIPMENT AND OPERATING LEASES (Tables)</t>
  </si>
  <si>
    <t>Schedule of Property, Plant and Equipment and Depreciable Lives</t>
  </si>
  <si>
    <t xml:space="preserve">Depreciable lives-new Original Cost Net Carrying Value December 31 (Dollars in millions) (in years) 2019 2018 2019 2018 Land and improvements 8 $ 608 $ 700 $ 596 $ 673 Buildings, structures and related equipment 8-40 7,824 8,455 3,875 4,083 Machinery and equipment 4-20 20,082 19,425 8,360 8,048 Leasehold costs and manufacturing plant under construction 1-10 2,165 2,646 1,539 2,024 GE $ 30,680 $ 31,225 $ 14,370 $ 14,828 Land and improvements, buildings, structures and related equipment 1-40 149 $ 153 29 $ 32 Equipment leased to others (ELTO) Aircraft 15-20 35,507 36,476 21,414 22,201 Engines 15-20 4,113 3,234 3,283 2,489 Helicopters 15-20 5,474 5,230 4,709 4,660 All other 15-35 237 209 214 128 GE Capital(a) $ 45,480 $ 45,302 $ 29,649 $ 29,510 Eliminations (972 ) (909 ) (729 ) (728 ) Total $ 75,187 $ 75,618 $ 43,290 $ 43,611 (a) Included $1,539 million and $1,397 million of original cost of assets leased to GE with accumulated amortization of $(251) million and $(241) million at December 31, 2019 and 2018 , respectively. </t>
  </si>
  <si>
    <t>Schedule of Noncancellable Future Rentals Due</t>
  </si>
  <si>
    <t>Noncancellable future rentals due from customers for equipment on operating leases at December 31, 2019 , are as follows: (In millions) 2020 2021 2022 2023 2024 Thereafter Total $ 2,982 $ 2,625 $ 2,258 $ 1,820 $ 1,647 $ 5,652 $ 16,985</t>
  </si>
  <si>
    <t>Summary of Operating Lease Expense</t>
  </si>
  <si>
    <t>OPERATING LEASE EXPENSE (In millions) 2019 2018 2017 Long-term (fixed) $ 834 $ 966 $ 1,003 Long-term (variable) 136 177 231 Short-term 206 133 131 Total operating lease expense $ 1,176 $ 1,276 $ 1,365 SUPPLEMENTAL INFORMATION RELATED TO OPERATING LEASES (Dollars in millions) Operating cash flows used for operating leases for the year ended December 31, 2019 $ 888 Right-of-use assets obtained in exchange for new lease liabilities for the year ended December 31, 2019 $ 746 Weighted-average remaining lease term at December 31, 2019 6.9 years Weighted-average discount rate at December 31, 2019 4.9 %</t>
  </si>
  <si>
    <t>Schedule of Maturity of Lease Liabilities</t>
  </si>
  <si>
    <t>MATURITY OF LEASE LIABILITIES (In millions) 2020 2021 2022 2023 2024 Thereafter Total Undiscounted lease payments $ 766 $ 655 $ 561 $ 465 $ 375 $ 914 $ 3,737 Less: imputed interest (575 ) Total lease liability as of December 31, 2019 $ 3,162</t>
  </si>
  <si>
    <t>GOODWILL AND OTHER INTANGIBLE ASSETS (Tables)</t>
  </si>
  <si>
    <t>Changes in Goodwill Balances</t>
  </si>
  <si>
    <t>CHANGES IN GOODWILL BALANCES 2018 2019 (In millions) Balance at Dispositions and Impairments Currency exchange and other Balance at Dispositions and classifications to held for sale Impairments Currency exchange and other Balance at Power $ 20,855 $ (1,903 ) $ (18,443 ) $ (369 ) $ 139 $ — $ — $ 6 $ 145 Renewable Energy 7,626 (3 ) (2,859 ) (35 ) 4,730 — (1,486 ) 46 3,290 Aviation 10,008 (12 ) — (158 ) 9,839 — — 20 9,859 Healthcare 17,306 (21 ) — (58 ) 17,226 (5,558 ) — 59 11,728 Capital(a) 984 — — (80 ) 904 (39 ) — (26 ) 839 Corporate(b) 2,042 (81 ) (833 ) 9 1,136 — — (262 ) 873 Total $ 58,821 $ (2,020 ) $ (22,136 ) $ (691 ) $ 33,974 $ (5,597 ) $ (1,486 ) $ (157 ) $ 26,734 (a) Capital balance at December 31, 2019 is our GE Capital Aviation Services (GECAS) business. (b) Corporate balance at December 31, 2019 is our Digital business.</t>
  </si>
  <si>
    <t>Intangible Assets Subject to Amortization</t>
  </si>
  <si>
    <t xml:space="preserve"> 2019 2018 INTANGIBLE ASSETS SUBJECT TO AMORTIZATION December 31 (In millions) Gross carrying Accumulated Net Gross carrying Accumulated Net Customer-related(a) $ 6,770 $ (3,070 ) $ 3,701 $ 7,107 $ (2,768 ) $ 4,341 Patents and technology 8,180 (3,730 ) 4,450 9,166 (3,973 ) 5,192 Capitalized software 5,822 (3,651 ) 2,171 5,951 (3,643 ) 2,308 Trademarks &amp; other 737 (406 ) 332 818 (481 ) 337 Total $ 21,510 $ (10,857 ) $ 10,653 $ 23,041 $ (10,865 ) $ 12,178 (a) Balance includes payments made to our customers, primarily within our Aviation business.</t>
  </si>
  <si>
    <t>Estimated 5 Year Consolidation Amortization</t>
  </si>
  <si>
    <t>Estimated Consolidated annual pre-tax amortization for intangible assets over the next five calendar years are as follows: ESTIMATED 5 YEAR CONSOLIDATED AMORTIZATION (In millions) 2020 2021 2022 2023 2024 Estimated annual pre-tax amortization $ 1,358 $ 1,274 $ 1,173 $ 1,081 $ 1,107</t>
  </si>
  <si>
    <t>CONTRACT AND OTHER DEFERRED ASSETS &amp; PROGRESS COLLECTIONS AND DEFERRED INCOME (Tables)</t>
  </si>
  <si>
    <t>Contract with Customer, Asset and Liability</t>
  </si>
  <si>
    <t xml:space="preserve">December 31, 2019 (In millions) Power Aviation Renewable Energy Healthcare Other Total Revenues in excess of billings $ 5,342 $ 4,996 $ — $ — $ — $ 10,338 Billings in excess of revenues (1,561 ) (3,719 ) — — — (5,280 ) Long-term service agreements(a) $ 3,781 $ 1,278 $ — $ — $ — $ 5,058 Short-term and other service agreements 190 316 43 169 — 717 Equipment contract revenues(b) 2,508 82 1,217 324 106 4,236 Total contract assets 6,478 1,675 1,260 492 106 10,011 Deferred inventory costs(c) 943 287 1,677 359 — 3,267 Nonrecurring engineering costs(d) 44 2,257 47 35 8 2,391 Customer advances and other(e) — 1,165 — — (32 ) 1,133 Contract and other deferred assets $ 7,465 $ 5,384 $ 2,985 $ 886 $ 82 $ 16,801 December 31, 2018 (In millions) Revenues in excess of billings $ 5,368 $ 5,412 $ — $ — $ — $ 10,780 Billings in excess of revenues (1,693 ) (3,297 ) — — — (4,989 ) Long-term service agreements(a) $ 3,675 $ 2,115 $ — $ — $ — $ 5,790 Short-term and other service agreements 167 272 — 251 — 690 Equipment contract revenues(b) 2,761 80 1,174 320 64 4,400 Total contract assets 6,603 2,468 1,174 571 64 10,880 Deferred inventory costs(c) 1,003 673 1,267 360 5 3,309 Nonrecurring engineering costs(d) 43 1,916 85 34 17 2,095 Customer advances and other(e) — 1,146 — — — 1,146 Contract and other deferred assets $ 7,650 $ 6,204 $ 2,525 $ 966 $ 87 $ 17,431 (a) Included amounts due from customers at Aviation for the sales of engines, spare parts and services, which we will collect through higher usage-based fees from servicing equipment under long-term service agreements, totaling $1,712 million and $1,562 million as of December 31, 2019 and 2018, respectively. The corresponding discount is recorded within liabilities as Deferred income and amounted to $308 million and $310 million as of December 31, 2019 and 2018, respectively. (b) Included are amounts due from customers at Power for the sale of services upgrades, which we collect through incremental fixed or usage-based fees from servicing the equipment under long-term service agreements, totaling $909 million and $886 million as of December 31, 2019 and 2018, respectively. (c) Represents cost deferral for shipped goods (such as components for wind turbine assemblies within our Renewable Energy segment) and labor and overhead costs on time and material service contracts (primarily originating in Power and Aviation) and other costs for which the criteria for revenue recognition has not yet been met. (d) Included costs incurred prior to production (such as requisition engineering) for equipment production contracts, primarily within our Aviation segment, which are allocated ratably to each unit produced. (e) Included advances to and amounts due from customers at Aviation for the sale of engines, spare parts and services, which we will collect through incremental fees for goods and services to be delivered in future periods, totaling $986 million and $950 million as of December 31, 2019 and 2018, respectively. The corresponding discount is recorded within liabilities as Deferred income and amounted to $256 million and $223 million as of December 31, 2019 and 2018, respectively. December 31, 2019 (In millions) Power Aviation Renewable Energy Healthcare Other Total Progress collections on equipment contracts $ 5,857 $ 115 $ 1,268 $ — $ — $ 7,240 Other progress collections 413 4,748 4,193 305 189 9,849 Total progress collections $ 6,270 $ 4,863 $ 5,461 $ 305 $ 189 $ 17,089 Deferred income(a) 49 1,528 284 1,647 98 3,606 GE Progress collections and deferred income $ 6,319 $ 6,391 $ 5,745 $ 1,952 $ 287 $ 20,694 December 31, 2018 (In millions) Progress collections on equipment contracts $ 5,536 $ 114 $ 1,325 $ — $ — $ 6,975 Other progress collections 691 4,034 3,557 299 201 8,783 Total progress collections $ 6,227 $ 4,148 $ 4,883 $ 299 $ 201 $ 15,758 Deferred income(a) 112 1,338 260 1,692 79 3,480 GE Progress collections and deferred income $ 6,339 $ 5,486 $ 5,143 $ 1,991 $ 280 $ 19,239 (a) Included in this balance are finance discounts associated with customer advances at Aviation of $564 million and $533 million as of December 31, 2019 and 2018, respectively. </t>
  </si>
  <si>
    <t>ALL OTHER ASSETS (Tables)</t>
  </si>
  <si>
    <t>Schedule of All Other Assets</t>
  </si>
  <si>
    <t>December 31 (In millions) 2019 2018 Equity method and other investments (Notes 3 and 26) $ 4,015 $ 4,003 Long-term receivables (Note 4) 2,212 1,933 Prepaid taxes and deferred charges 1,480 1,763 Derivative instruments (Note 21) 211 30 Other 481 849 Total GE $ 8,399 $ 8,578 Equity method and other investments (Notes 3 and 26) $ 2,227 $ 3,097 GECAS pre-delivery payments (Note 23) 2,934 3,086 Assets held for sale 2,294 2,762 Derivative instruments (Note 21) 529 175 Other 664 748 Total GE Capital $ 8,648 $ 9,869 Eliminations (586 ) (90 ) Total Consolidated $ 16,461 $ 18,357</t>
  </si>
  <si>
    <t>BORROWINGS (Tables)</t>
  </si>
  <si>
    <t>Schedule of Borrowings</t>
  </si>
  <si>
    <t xml:space="preserve">December 31 (Dollars in millions) 2019 2018 Amount Average Rate Amount Average Rate Commercial paper $ 3,008 1.62 % $ 3,005 1.64 % Current portion of long-term borrowings 766 0.36 60 4.02 Current portion of long-term borrowings assumed by GE 5,473 3.71 4,207 3.76 Other 1,832 2,081 Total GE short-term borrowings $ 11,079 $ 9,354 Current portion of long-term borrowings 11,226 3.01 % 3,984 2.00 % Intercompany payable to GE 2,104 2,684 Other 804 1,015 Total GE Capital short-term borrowings $ 14,134 $ 7,684 Eliminations (3,140 ) (4,262 ) Total short-term borrowings $ 22,072 $ 12,776 Maturities Amount Average Rate Amount Average Rate Senior notes 2022-2044 $ 14,762 2.11 % $ 20,387 2.28 % Senior notes assumed by GE 2021-2054 23,024 4.17 29,218 4.30 Subordinated notes assumed by GE 2021-2037 2,871 3.68 2,836 3.64 Other 324 417 Total GE long-term borrowings $ 40,980 $ 52,858 Senior notes 2021-2042 $ 25,371 3.66 % $ 35,105 3.49 % Subordinated notes 178 165 Intercompany payable to GE 17,038 19,828 Other 626 885 Total GE Capital long-term borrowings $ 43,213 $ 55,982 Eliminations (17,038 ) (19,892 ) Total long-term borrowings $ 67,155 $ 88,949 Non-recourse borrowings of consolidated securitization entities 2020-2021 1,655 1.34 % 1,875 2.05 % Total borrowings $ 90,882 $ 103,599 </t>
  </si>
  <si>
    <t>Schedule of Maturities of Borrowings</t>
  </si>
  <si>
    <t>Long-term debt maturities over the next five years follow. (In millions) 2020 2021 2022 2023 2024 GE excluding assumed debt $ 766 $ 47 $ 4,994 $ 1,360 $ 773 GE Capital debt assumed by GE(a) 5,473 4,685 1,954 2,842 918 GE Capital other debt 11,226 (b) 1,930 2,215 2,418 117 (a) Of these maturities, $3,369 million , $442 million , zero , zero and $528 million for 2020, 2021, 2022, 2023 and 2024 respectively, were effectively transferred to GE through intercompany loans with right of offset. (b) Fixed and floating rate notes of $443 million contain put options with exercise dates in 2020, which have final maturity beyond 2024.</t>
  </si>
  <si>
    <t>INSURANCE LIABILITIES AND ANNUITY BENEFITS (Tables)</t>
  </si>
  <si>
    <t>Schedule of Investment Contracts, Insurance Liabilities and Insurance Annuity Benefits</t>
  </si>
  <si>
    <t xml:space="preserve">December 31, 2019 (In millions) Long-term care insurance contracts Structured settlement annuities &amp; life insurance contracts Other Other adjustments(a) Total Future policy benefit reserves $ 16,755 $ 9,511 $ 183 $ 5,655 $ 32,104 Claim reserves(b) 4,238 252 1,125 5,615 Investment contracts(c) — 1,136 1,055 — 2,191 Unearned premiums and other 30 196 96 — 322 21,023 11,095 2,459 5,655 40,232 Eliminations — — (406 ) — (406 ) Total $ 21,023 $ 11,095 $ 2,053 $ 5,655 $ 39,826 December 31, 2018 (In millions) Future policy benefit reserves $ 16,029 $ 9,495 $ 169 $ 2,247 $ 27,940 Claim reserves(b) 3,917 230 1,178 — 5,324 Investment contracts(c) — 1,239 1,149 — 2,388 Unearned premiums and other 34 205 103 — 342 19,980 11,169 2,599 2,247 35,994 Eliminations — — (432 ) — (432 ) Total $ 19,980 $ 11,169 $ 2,167 $ 2,247 $ 35,562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Other comprehensive income in our consolidated Statement of Earnings (Loss). (b) Other contracts included claim reserves of $342 million and $346 million related to short-duration contracts at Electric Insurance Company, net of eliminations, at December 31, 2019 and December 31, 2018, respectively. (c) Investment contracts are contracts without significant mortality or morbidity risks. </t>
  </si>
  <si>
    <t>POSTRETIREMENT BENEFIT PLANS (Tables)</t>
  </si>
  <si>
    <t>Cost of Benefits Plans and Assumptions</t>
  </si>
  <si>
    <t>COST OF OUR BENEFITS PLANS AND ASSUMPTIONS 2019 2018 2017 (Dollars in millions) Principal pension Other pension Principal retiree benefit Principal pension Other pension Principal retiree benefit Principal pension Other pension Principal retiree benefit Components of expense (income) Service cost - operating $ 654 $ 246 $ 58 $ 888 $ 323 $ 63 $ 1,055 $ 542 $ 94 Interest cost 2,780 542 202 2,658 548 196 2,856 561 224 Expected return on plan assets (3,428 ) (1,144 ) (21 ) (3,248 ) (1,285 ) (29 ) (3,390 ) (1,176 ) (36 ) Amortization of net actuarial loss (gain) 3,439 319 (118 ) 3,785 312 (79 ) 2,812 418 (80 ) Amortization of prior service cost (credit) 135 3 (232 ) 143 (9 ) (230 ) 290 (5 ) (171 ) Curtailment / settlement loss (gain)(a) 349 13 (38 ) 34 1 — 64 24 4 Non-operating 3,275 (267 ) (207 ) 3,372 (433 ) (142 ) 2,632 (178 ) (59 ) Net periodic expense (income) $ 3,929 $ (21 ) $ (149 ) $ 4,260 $ (110 ) $ (79 ) $ 3,687 $ 364 $ 35 Weighted-average assumptions used to determine benefit obligations Discount rate 3.36 % 1.97 % 3.05 % 4.34 % 2.75 % 4.12 % 3.64 % 2.41 % 3.43 % Compensation increases 2.95 3.16 3.75 3.60 3.16 3.60 3.55 3.09 3.55 Initial healthcare trend rate(b) N/A N/A 5.90 N/A N/A 6.00 N/A N/A 6.00 Weighted-average assumptions used to determine benefit cost Discount rate(c) 4.07 2.75 4.12 3.64 2.41 3.43 4.11 2.55 3.75 Expected rate of return on plan assets 6.75 6.76 7.00 6.75 6.75 7.00 7.50 6.75 7.00 (a) For 2019, principal pension principally the curtailment loss due to GE Pension Plan freeze announced in October 2019. (b) For 2019, ultimately declining to 5% for 2030 and thereafter. (c) Weighted average 2019 discount rate for principal pension was 4.07% . Discount rate was 4.34% for January 1, 2019 through September 30, 2019 and then changed to 3.24% for the remainder of 2019 due to the remeasurement of the plans for the U.S. pension changes announced in October 2019.</t>
  </si>
  <si>
    <t>Funded Status</t>
  </si>
  <si>
    <t>PLAN FUNDED STATUS AND AMOUNTS RECORDED IN ACCUMULATED OTHER COMPREHENSIVE INCOME (LOSS) 2019 2018 (in millions) Principal pension Other pension Principal retiree benefit Principal pension Other pension Principal retiree benefit Change in benefit obligations Balance at January 1 $ 68,500 $ 21,091 $ 5,153 $ 74,985 $ 23,066 $ 6,006 Service cost 654 246 58 888 323 63 Interest cost 2,780 542 202 2,658 548 196 Participant contributions 77 29 61 90 37 60 Plan amendments (42 ) (a) (17 ) (23 ) — 82 — Actuarial loss (gain) 7,073 (b) 2,422 (e) 275 (e) (6,263 ) (e) (879 ) (e) (593 ) (f) Benefits paid (3,788 ) (1,043 ) (533 ) (3,729 ) (1,002 ) (569 ) Curtailments (838 ) (32 ) (33 ) — (11 ) — Settlements (2,657 ) (c) — — — — — Acquisitions (dispositions) / other - net (3 ) (1,030 ) — (129 ) (90 ) (10 ) Exchange rate adjustments — 713 — — (983 ) — Balance at December 31 $ 71,756 (d) $ 22,921 $ 5,160 (g) $ 68,500 (d) $ 21,091 $ 5,153 (g) Change in plan assets Balance at January 1 50,009 17,537 362 50,361 19,306 518 Actual gain (loss) on plan assets 8,694 2,229 57 (2,996 ) (245 ) (17 ) Employer contributions 298 716 342 6,283 475 370 Participant contributions 77 29 61 90 37 60 Benefits paid (3,788 ) (1,043 ) (533 ) (3,729 ) (1,002 ) (569 ) Settlements (2,657 ) (c) — — — — — Acquisitions (dispositions) / other - net — (1,030 ) — — (185 ) — Exchange rate adjustments — 704 — — (849 ) — Balance at December 31 $ 52,633 $ 19,142 $ 289 $ 50,009 $ 17,537 $ 362 Funded status - deficit(h) $ 19,123 $ 3,779 $ 4,871 $ 18,491 $ 3,554 $ 4,791 Amounts recorded in the consolidated Statement of Financial Position Non-current assets - other — 475 — — 746 — Current liabilities - other (296 ) (123 ) (355 ) (280 ) (117 ) (378 ) Non-current liabilities - compensation and benefits (18,827 ) (4,131 ) (4,516 ) (18,211 ) (4,183 ) (4,413 ) Net amount recorded $ (19,123 ) $ (3,779 ) $ (4,871 ) $ (18,491 ) $ (3,554 ) $ (4,791 ) Amounts recorded in Accumulated other comprehensive income (loss) Prior service cost (credit) 67 (16 ) (2,376 ) 596 7 (2,584 ) Actuarial loss (gain) 7,961 4,665 (833 ) 10,430 3,740 (1,196 ) Total recorded in Accumulated other comprehensive income (loss) $ 8,028 $ 4,649 $ (3,209 ) $ 11,026 $ 3,747 $ (3,780 ) (a) GE Supplementary Pension Plan amendment for the U.S. pension changes announced in October 2019 offset by other plan amendments adopted in 2019. (b) Principally associated with discount rate changes offset by impact of the one-time lump sum payments. (c) Payments made to former employees from the GE Pension Trust for the one-time lump sum payments. (d) The PBO for the GE Supplementary Pension Plan, which is an unfunded plan, was $6,691 million and $6,110 million at year-end 2019 and 2018 , respectively. (e) Principally associated with discount rate changes. (f) Principally due to discount rate changes and favorable cost trends. (g) The benefit obligation for retiree health plans was $3,306 million and $3,425 million at December 31, 2019 and 2018 , respectively. (h) Total unfunded status for principal pension plan, other pension plans and principal retiree benefit plans was $27,773 million and $26,836 million at December 31, 2019 and 2018 , respectively. Of these amounts, $14,340 million and $13,292 million at December 31, 2019 and 2018 , respectively, related to plans that are not subject to regulatory funding requirements and the benefits for these plans are funded as they become due.</t>
  </si>
  <si>
    <t>Composition of Plan Assets</t>
  </si>
  <si>
    <t>The fair value of our pension plans' investments is presented below. The inputs and valuation techniques used to measure the fair value of these assets are described in Note 1 and have been applied consistently. 2019 2018 (In millions) Principal pension Other pension Principal pension Other pension Global equity $ 6,826 $ 3,484 $ 6,015 $ 4,323 Debt securities Fixed income and cash investment funds 4,398 8,089 2,069 6,320 U.S. corporate(a) 8,025 365 8,734 397 Other debt securities(b) 6,076 424 5,264 472 Real estate 2,309 140 2,218 175 Private equities and other investments 23 452 557 369 Total 27,657 12,954 24,857 12,056 Plan assets measured at net asset value Global equity 14,616 1,450 12,558 1,228 Debt securities 3,744 914 6,400 883 Real estate 1,167 1,930 1,261 1,704 Private equities and other investments 5,449 1,894 4,933 1,666 Total plan assets at fair value $ 52,633 $ 19,142 $ 50,009 $ 17,537 (a) Primarily represented investment-grade bonds of U.S. issuers from diverse industries. (b) Primarily represented investments in residential and commercial mortgage-backed securities, non-U.S. corporate and government bonds and U.S. government, federal agency, state and municipal debt.</t>
  </si>
  <si>
    <t>Asset Allocation</t>
  </si>
  <si>
    <t xml:space="preserve">ASSET ALLOCATION OF PENSION PLANS 2019 Target allocation 2019 Actual allocation Principal Pension Other Pension (weighted average) Principal Pension Other Pension (weighted average) Global equity 30.0 - 47.0 % 23 % 41 % 27 % Debt securities (including cash equivalents) 21.0 - 65.0 55 42 51 Real estate 3.5 - 13.5 9 7 11 Private equities &amp; other investments 6.0 - 16.0 13 10 11 </t>
  </si>
  <si>
    <t>Estimated Future Benefit Payments</t>
  </si>
  <si>
    <t>EXPECTED FUTURE BENEFIT PAYMENTS OF OUR BENEFIT PLANS (In millions) Principal pension Other pension Principal retiree benefit 2020 $ 3,795 $ 1,030 $ 495 2021 3,875 1,005 475 2022 3,930 1,015 455 2023 3,965 1,035 435 2024 3,980 1,050 415 2025 - 2029 19,965 5,550 1,775</t>
  </si>
  <si>
    <t>Cost of Postretirement Benefit Plans and Changes in Other Comprehensive Income</t>
  </si>
  <si>
    <t>COST OF POSTRETIREMENT BENEFIT PLANS AND CHANGES IN OTHER COMPREHENSIVE INCOME For the years ended December 31 2019 2018 2017 (In millions, pre-tax) Principal pension Other pension Principal retiree benefit Principal pension Other pension Principal retiree benefit Principal pension Other pension Principal retiree benefit Cost (income) of postretirement benefit plans $ 3,929 $ (21 ) $ (149 ) $ 4,260 $ (110 ) $ (79 ) $ 3,687 $ 364 $ 35 Changes in other comprehensive income Prior service cost (credit) - current year (42 ) (17 ) (23 ) — 82 — — — (8 ) Actuarial loss (gain) - current year 971 1,252 240 (111 ) 464 (543 ) 474 (639 ) (128 ) Reclassifications out of AOCI Curtailment / settlement gain (loss) (353 ) (12 ) 4 (45 ) (2 ) — (64 ) (20 ) (4 ) Amortization of net actuarial gain (loss) (3,439 ) (319 ) 118 (3,785 ) (312 ) 79 (2,812 ) (418 ) 80 Amortization of prior service credit (cost) (135 ) (3 ) 232 (143 ) 9 230 (290 ) 5 171 Total changes in other comprehensive income (2,998 ) 901 571 (4,084 ) 241 (234 ) (2,692 ) (1,072 ) 111 Cost of postretirement benefit plans and changes in other comprehensive income $ 931 $ 880 $ 422 $ 176 $ 131 $ (313 ) $ 995 $ (708 ) $ 146</t>
  </si>
  <si>
    <t>CURRENT AND ALL OTHER LIABILITIES (Tables)</t>
  </si>
  <si>
    <t>December 31 (In millions) 2019 2018 Sales allowances, equipment projects and other commercial liabilities $ 5,203 $ 5,255 Product warranties (Note 23) 1,371 1,346 Employee compensation and benefit liabilities 5,114 5,138 Taxes payable 1,349 503 Environmental, health and safety liabilities (Note 23) 330 204 Due to GE Capital 1,080 1,578 Other 2,385 2,422 Other GE current liabilities 16,833 16,444 Eliminations (1,080 ) (1,578 ) Consolidated other GE current liabilities $ 15,753 $ 14,866 Sales allowances, equipment projects and other commercial liabilities 4,422 5,136 Product warranties (Note 23) 793 846 Uncertain tax positions and related liabilities 2,585 3,404 Alstom legacy legal matters (Note 23) 875 889 Environmental, health and safety liabilities (Note 23) 2,154 1,968 Redeemable noncontrolling interests (Note 16) 439 378 Derivative instruments (Note 21) 171 328 Other 1,349 1,931 GE all other liabilities $ 12,787 $ 14,881 Aircraft maintenance reserve, sales deposits and other commercial liabilities 2,900 2,585 Interest payable 1,189 1,458 Uncertain tax positions and other taxes payable 394 1,646 Derivative instruments (Note 21) 31 258 Other 525 1,615 GE Capital other liabilities $ 5,040 $ 7,562 Eliminations (1,244 ) (1,605 ) Consolidated all other liabilities $ 16,583 $ 20,839 Total $ 32,336 $ 35,705</t>
  </si>
  <si>
    <t>INCOME TAXES (Tables)</t>
  </si>
  <si>
    <t>(Benefit) Provision for Income Taxes</t>
  </si>
  <si>
    <t>(BENEFIT) PROVISION FOR INCOME TAXES (In millions) 2019 2018 2017 Current tax expense (benefit) $ 2,551 $ 1,743 $ 2,405 Deferred tax expense (benefit) from temporary differences (1,242 ) (1,276 ) 1,088 Total GE 1,309 467 3,493 Current tax expense (benefit) (720 ) 596 (1,008 ) Deferred tax expense (benefit) from temporary differences 138 (970 ) (5,294 ) Total GE Capital (582 ) (374 ) (6,302 ) Current tax expense (benefit) 1,831 2,339 1,397 Deferred tax expense (benefit) from temporary differences (1,104 ) (2,245 ) (4,205 ) Total consolidated $ 726 $ 93 $ (2,808 ) CONSOLIDATED EARNINGS (LOSS) FROM CONTINUING OPERATIONS BEFORE INCOME TAXES (In millions) 2019 2018 2017 U.S. earnings $ 506 $ (9,861 ) $ (17,918 ) Non-U.S. earnings 643 (11,126 ) 6,573 Total $ 1,149 $ (20,987 ) $ (11,345 ) CONSOLIDATED (BENEFIT) PROVISION FOR INCOME TAXES (In millions) 2019 2018 2017 U.S. Federal Current $ 146 $ 1,019 $ (734 ) Deferred (1,266 ) (3,144 ) (3,625 ) Non - U.S. Current 2,008 1,132 1,820 Deferred 106 1,197 (429 ) Other (267 ) (111 ) 160 Total $ 726 $ 93 $ (2,808 )</t>
  </si>
  <si>
    <t>Consolidated Earnings (Loss) from Continuing Operations Before Income Taxes</t>
  </si>
  <si>
    <t>CONSOLIDATED EARNINGS (LOSS) FROM CONTINUING OPERATIONS BEFORE INCOME TAXES (In millions) 2019 2018 2017 U.S. earnings $ 506 $ (9,861 ) $ (17,918 ) Non-U.S. earnings 643 (11,126 ) 6,573 Total $ 1,149 $ (20,987 ) $ (11,345 )</t>
  </si>
  <si>
    <t>Income Taxes Paid (Recovered)</t>
  </si>
  <si>
    <t>INCOME TAXES PAID (RECOVERED) (In millions) 2019 2018 2017 GE $ 2,183 $ 1,803 $ 2,700 GE Capital 45 65 (264 ) Total(a) $ 2,228 $ 1,868 $ 2,436 (a) Includes tax payments reported in discontinued operations.</t>
  </si>
  <si>
    <t>Reconciliation of U.S. Federal Statutory Income Tax Rate to Actual Income Tax Rate</t>
  </si>
  <si>
    <t>RECONCILIATION OF U.S. FEDERAL STATUTORY INCOME TAX RATE TO ACTUAL INCOME TAX RATE Consolidated GE GE Capital 2019 2018 2017 2019 2018 2017 2019 2018 2017 U.S. federal statutory income tax rate 21.0 % 21.0 % 35.0 % 21.0 % 21.0 % 35.0 % 21.0 % 21.0 % 35.0 % Increase (reduction) in rate resulting from inclusion of after-tax earnings of GE Capital in before-tax earnings of GE — — — 8.8 (0.5 ) (43.2 ) — — — Tax on global activities including exports 91.0 (5.0 ) 30.3 86.5 (5.0 ) 34.6 8.1 3.2 12.2 U.S. business credits(a) (22.5 ) 2.6 4.3 (9.1 ) 0.4 1.5 21.9 120.0 3.2 Goodwill impairments 26.0 (21.5 ) (7.8 ) 23.5 (21.4 ) (7.3 ) — — (3.8 ) Tax Cuts and Jobs Act enactment 0.2 (0.2 ) (39.8 ) 7.9 0.5 (89.6 ) 15.2 (36.5 ) 3.1 All other – net(b)(c)(d) (52.5 ) 2.7 2.8 (35.6 ) 2.8 5.2 23.1 (8.0 ) 0.2 42.2 (21.4 ) (10.2 ) 82.0 (23.2 ) (98.8 ) 68.3 78.7 14.9 Actual income tax rate 63.2 % (0.4 )% 24.8 % 103.0 % (2.2 )% (63.8 )% 89.3 % 99.7 % 49.9 % (a) U.S. general business credits, primarily the credit for energy produced from renewable sources and the credit for research performed in the U.S. (b) Included, for each period, the expense or benefit for Other taxes reported above in the consolidated (benefit) provision for income taxes, net of 21.0% federal effect for the years ended December 31, 2019 and 2018 and 35.0% federal effect for the year ended December 31, 2017. (c) For the year ended December 31, 2019, included (12.5)% and (11.3)% in consolidated and GE, respectively, related to the disposition of the Digital ServiceMax business. For the year ended December 31, 2018, included 2.8% and 2.8% in consolidated and GE, respectively, related to deductible stock losses. Included in 2017 is 5.6% and 11.7% in consolidated and GE, respectively, related to the disposition of the Water business. Also included in 2017 is (3.1)% and (6.4)% in consolidated and GE, respectively, related to losses on planned dispositions. (d) For the year ended December 31, 2019, included (32.9)% , (27.9)% and 3.5% in consolidated, GE and GE Capital, respectively for the resolution of the IRS audit of our consolidated U.S. income tax returns for 2012-2013.</t>
  </si>
  <si>
    <t>Unrecognized Tax Benefits</t>
  </si>
  <si>
    <t>The balance of unrecognized tax benefits, the amount of related interest and penalties we have provided and what we believe to be the range of reasonably possible changes in the next 12 months were: UNRECOGNIZED TAX BENEFITS December 31 (Dollars in millions) 2019 2018 Unrecognized tax benefits $ 4,169 $ 5,563 Portion that, if recognized, would reduce tax expense and effective tax rate(a) 2,701 4,265 Accrued interest on unrecognized tax benefits 722 934 Accrued penalties on unrecognized tax benefits 195 182 Reasonably possible reduction to the balance of unrecognized tax benefits in succeeding 12 months 0-700 0-1,300 Portion that, if recognized, would reduce tax expense and effective tax rate(a) 0-650 0-1,200 (a) Some portion of such reduction may be reported as discontinued operations.</t>
  </si>
  <si>
    <t>Unrecognized Tax Benefits Reconciliation</t>
  </si>
  <si>
    <t xml:space="preserve">UNRECOGNIZED TAX BENEFITS RECONCILIATION (In millions) 2019 2018 Balance at January 1 $ 5,563 $ 5,449 Additions for tax positions of the current year 403 300 Additions for tax positions of prior years 500 945 Reductions for tax positions of prior years(a) (1,927 ) (905 ) Settlements with tax authorities (155 ) (64 ) Expiration of the statute of limitations (214 ) (162 ) Balance at December 31 $ 4,169 $ 5,563 (a) For 2019, reductions included $710 million related to the completion of the 2012-2013 IRS audit and $442 million related to the deconsolidation of Baker Hughes. </t>
  </si>
  <si>
    <t>Components of Net Deferred Income Tax Asset (Liability)</t>
  </si>
  <si>
    <t>DEFERRED INCOME TAXES December 31 (In millions) 2019 2018 GE $ 12,807 $ 14,479 GE Capital 5,124 6,214 Total assets 17,931 20,693 GE (4,618 ) (4,302 ) GE Capital (3,424 ) (4,278 ) Eliminations — 4 Total liabilities (8,042 ) (8,576 ) Net deferred income tax asset (liability) $ 9,889 $ 12,117 COMPONENTS OF THE NET DEFERRED INCOME TAX ASSET (LIABILITY) December 31 (In millions) 2019 2018 Principal pension plans $ 4,016 $ 3,883 Other non-current compensation and benefits 2,206 2,431 Provision for expenses 1,990 2,208 Intangible assets 1,315 820 Retiree insurance plans 1,023 1,006 Non-U.S. loss carryforwards(a) 602 1,362 U.S. credit carryforwards(b) 74 74 Baker Hughes investment (1,256 ) 721 Contract assets (1,232 ) (1,781 ) Depreciation (823 ) (855 ) Other – net(c) 274 307 GE 8,189 10,176 Operating leases (2,218 ) (2,690 ) Financing leases (477 ) (599 ) Intangible assets (10 ) (16 ) Insurance company loss reserves 1,715 1,386 Non-U.S. loss carryforwards(a) 1,274 1,231 U.S. credit carryforwards(b) 785 2,491 Other – net(c) 631 133 GE Capital 1,700 1,936 Eliminations — 4 Net deferred income tax asset (liability) $ 9,889 $ 12,117 (a) Net of valuation allowances of $4,801 million and $3,799 million for GE and $201 million and $767 million for GE Capital as of December 31, 2019 and 2018 , respectively. Of the net deferred tax asset as of December 31, 2019 of $1,876 million , $3 million relates to net operating loss carryforwards that expire in various years ending from December 31, 2020 through December 31, 2022; $193 million relates to net operating losses that expire in various years ending from December 31, 2023 through December 31, 2039 and $1,680 million relates to net operating loss carryforwards that may be carried forward indefinitely. (b) Of the net deferred tax asset as of December 31, 2019 of $859 million for U.S. credit carryforwards, $74 million expires in the years ending December 31, 2030 through 2032 and $785 million expires in various years ending from December 31, 2036 through December 31, 2039. (c) Included valuation allowances related to assets other than non-U.S. loss carryforwards of $1,897 million and $1,002 million for GE and $248 million and $131 million for GE Capital as of December 31, 2019 and 2018, respectively.</t>
  </si>
  <si>
    <t>SHAREHOLDERS’ EQUITY (Tables)</t>
  </si>
  <si>
    <t>Schedule of Shareowners' Equity</t>
  </si>
  <si>
    <t>ACCUMULATED OTHER COMPREHENSIVE INCOME (LOSS) (In millions) 2019 2018 2017 Beginning balance $ (39 ) $ (102 ) $ 674 Other comprehensive income (loss) (OCI) before reclassifications – net of deferred taxes of $32, $41 and $(335)(a) 141 87 (627 ) Reclassifications from OCI – net of deferred taxes of $(11), $(6) and $(81) (42 ) (23 ) (149 ) Other comprehensive income (loss) 100 64 (776 ) Less OCI attributable to noncontrolling interests — — 1 Investment securities ending balance $ 61 $ (39 ) $ (102 ) Beginning balance $ (6,134 ) $ (4,661 ) $ (6,806 ) OCI before reclassifications – net of deferred taxes of $(98), $29 and $(537) 41 (2,076 ) 846 Reclassifications from OCI – net of deferred taxes of $(9), $89 and $(543)(b) 1,234 412 1,333 Other comprehensive income (loss) 1,275 (1,664 ) 2,179 Less OCI attributable to noncontrolling interests (40 ) (192 ) 35 Currency translation adjustments ending balance $ (4,818 ) $ (6,134 ) $ (4,661 ) Beginning balance $ 13 $ 62 $ 12 OCI before reclassifications – net of deferred taxes of $6, $(26) and $31 (21 ) (149 ) 171 Reclassifications from OCI – net of deferred taxes of $2, $4 and $(28) 58 98 (120 ) Other comprehensive income (loss) 37 (51 ) 51 Less OCI attributable to noncontrolling interests 2 (2 ) 1 Cash flow hedges ending balance $ 49 $ 13 $ 62 Beginning balance $ (8,254 ) $ (9,702 ) $ (12,469 ) OCI before reclassifications – net of deferred taxes of $(355), $115 and $32 (1,820 ) 71 550 Reclassifications from OCI – net of deferred taxes of $852, $2,610 and $1,111 3,048 1,345 2,232 Other comprehensive income (loss) 1,228 1,416 2,782 Less OCI attributable to noncontrolling interests (2 ) (32 ) 15 Benefit plans ending balance $ (7,024 ) $ (8,254 ) $ (9,702 ) Accumulated other comprehensive income (loss) at December 31 $ (11,732 ) $ (14,414 ) $ (14,404 ) (a) Included adjustments of $(2,693) million , $1,825 million and $(1,259) million in 2019, 2018 and 2017, respectively, related to insurance liabilities and annuity benefits in our run-off insurance operations to reflect the effects that would have been recognized had the related unrealized investment security gains been realized. See Note 12 for further information. (b) Currency translation gains and losses included $1,066 million , zero and $483 million in 2019, 2018 and 2017, respectively, in earnings (loss) from discontinued operations, net of taxes.</t>
  </si>
  <si>
    <t>SHARE-BASED COMPENSATION (Tables)</t>
  </si>
  <si>
    <t>Weighted Average Grant Date Fair Value</t>
  </si>
  <si>
    <t>WEIGHTED AVERAGE GRANT DATE FAIR VALUE 2019 2018 2017 Stock Options $ 3.48 $ 3.00 $ 3.81 RSUs 10.12 13.96 24.89 PSUs 10.73 4.80 N/A</t>
  </si>
  <si>
    <t>Stock-Based Compensation Activity</t>
  </si>
  <si>
    <t>STOCK-BASED COMPENSATION ACTIVITY Stock Options RSUs Shares (in millions) Weighted average exercise price Weighted average contractual term (in years) Intrinsic value (in millions) Shares (in millions) Weighted average grant date fair value Weighted average contractual term (in years) Intrinsic value (in millions) Outstanding at January 1, 2019 466 $ 19.59 29 $ 18.07 Spin-off adjustment (a) 17 N/A 1 N/A Granted 34 10.00 16 10.12 Exercised (7 ) 9.36 (15 ) 17.04 Forfeited (11 ) 13.66 (3 ) 15.40 Expired (41 ) 17.24 N/A N/A Outstanding at December 31, 2019 458 $ 18.66 4.6 $ 185 28 $ 13.29 1.4 $ 315 Exercisable at December 31, 2019 335 $ 21.03 3.1 $ — N/A N/A N/A N/A Expected to vest 113 $ 12.36 8.5 $ 165 26 $ 13.45 1.3 $ 285 (a) In connection with the spin-off of GE Transportation and pursuant to the anti-dilution provisions of the 2007 Long Term Incentive Plan, the Company made adjustments to exercise price and the number of shares to preserve the intrinsic value of the awards prior to the separation. The adjustments to the stock-based compensation awards did not result in additional compensation expense.</t>
  </si>
  <si>
    <t>Schedule of Compensation Expense</t>
  </si>
  <si>
    <t>(In millions) 2019 2018 2017 Compensation expense (after-tax)(a)(b) $ 400 $ 336 $ 241 Cash received from stock options exercised 69 24 528 Intrinsic value of stock options exercised and RSUs vested 154 83 493 (a) Unrecognized compensation cost related to unvested equity awards as of December 31, 2019 was $515 million , which will be amortized over a weighted average period of 1.1 years . (b) Income tax benefit recognized in earnings was $20 million , $40 million and $138 million in 2019 , 2018 , and 2017</t>
  </si>
  <si>
    <t>Schedule of Cash Proceeds and Intrinsic Value</t>
  </si>
  <si>
    <t>EARNINGS PER SHARE INFORMATION (Tables)</t>
  </si>
  <si>
    <t>Schedule of Earnings Per Share</t>
  </si>
  <si>
    <t>2019 2018 2017 (In millions; per-share amounts in dollars) Diluted Basic Diluted Basic Diluted Basic Earnings (loss) from continuing operations for per-share calculation $ 416 $ 416 $ (20,997 ) $ (20,997 ) $ (8,270 ) $ (8,270 ) Preferred stock dividends (460 ) (460 ) (447 ) (447 ) (436 ) (436 ) Earnings (loss) from continuing operations attributable to $ (45 ) $ (45 ) $ (21,445 ) $ (21,445 ) $ (8,706 ) $ (8,706 ) Earnings (loss) from discontinued operations for per-share calculation (5,396 ) (5,396 ) (1,372 ) (1,372 ) (251 ) (251 ) Net earnings (loss) attributable to GE common shareholders for per-share calculation (5,440 ) (5,440 ) (22,809 ) (22,809 ) (8,944 ) (8,944 ) Shares of GE common stock outstanding 8,724 8,724 8,691 8,691 8,687 8,687 Employee compensation-related shares (including stock options) and warrants(a) — — — — — — Total average equivalent shares 8,724 8,724 8,691 8,691 8,687 8,687 Earnings (loss) from continuing operations $ (0.01 ) $ (0.01 ) $ (2.47 ) $ (2.47 ) $ (1.00 ) $ (1.00 ) Earnings (loss) from discontinued operations (0.62 ) (0.62 ) (0.16 ) (0.16 ) (0.03 ) (0.03 ) Net earnings (loss) (0.62 ) (0.62 ) (2.62 ) (2.62 ) (1.03 ) (1.03 ) Potentially dilutive securities(a) 450 420 119</t>
  </si>
  <si>
    <t>OTHER INCOME (Tables)</t>
  </si>
  <si>
    <t>Schedule of Other Income</t>
  </si>
  <si>
    <t>(In millions) 2019 2018 2017 Purchases and sales of business interests(a) $ 3 $ 1,234 $ 1,024 Licensing and royalty income 256 218 188 Associated companies 206 21 208 Net interest and investment income(b) 1,220 562 358 Other items 515 282 115 GE 2,200 2,317 1,893 Eliminations 22 4 189 Total $ 2,222 $ 2,321 $ 2,083 (a) Included a pre-tax gain of $224 million on the sale of ServiceMax partially offset by charges to the valuation allowance on businesses classified as held for sale of $245 million in 2019. Included pre-tax gains of $737 million on the sale of Distributed Power, $681 million on the sale of Value-Based Care and $267 million on the sale of Industrial Solutions, partially offset by charges to the valuation allowance on businesses classified as held for sale of $554 million in 2018. Included a pre-tax gain of $1,931 million on the sale of our Water business, partially offset by charges to the valuation allowance on businesses classified as held for sale of $1,000 million in 2017. See Note 2 for further information. (b) Included unrealized gain of $793 million related to our interest in Baker Hughes in 2019. Included interest income associated with customer advances of $143 million , $136 million and $105 million in 2019, 2018 and 2017, respectively. See Notes 1, 3 and 9.</t>
  </si>
  <si>
    <t>FAIR VALUE MEASUREMENTS (Tables)</t>
  </si>
  <si>
    <t>Assets and Liabilities Measured at Fair Value on Recurring Basis</t>
  </si>
  <si>
    <t xml:space="preserve">ASSETS AND LIABILITIES MEASURED AT FAIR VALUE ON A RECURRING BASIS December 31 (In millions) Level 1 Level 2 Level 3(a) Netting Net balance(b) 2019 2018 2019 2018 2019 2018 2019 2018 2019 2018 Investment securities $ 9,704 $ 88 $ 33,606 $ 29,408 $ 5,210 $ 4,013 $ — $ — $ 48,521 $ 33,508 Derivatives — — 2,561 2,197 11 8 (1,832 ) (2,001 ) 740 205 Total assets $ 9,704 $ 88 $ 36,167 $ 31,605 $ 5,221 $ 4,021 $ (1,832 ) $ (2,001 ) $ 49,261 $ 33,713 Derivatives $ — $ — $ 834 $ 1,814 $ 19 $ 6 $ (651 ) $ (1,234 ) $ 202 $ 586 Other(c) — — 807 722 — — — — 807 722 Total liabilities $ — $ — $ 1,641 $ 2,535 $ 19 $ 6 $ (651 ) $ (1,234 ) $ 1,009 $ 1,308 (a) Included debt securities classified within Level 3 of $3,977 million of U.S. corporate and $330 million of Government and agencies securities at December 31, 2019, and $3,498 million of U.S. corporate and $292 million of Government and agencies securities at December 31, 2018. (b) See Notes 3 and 21 for further information on the composition of our investment securities and derivative portfolios. (c) Primarily represents the liabilities associated with certain of our deferred incentive compensation plans. (d) The netting of derivative receivables and payables is permitted when a legally enforceable master netting agreement exists. Amounts include fair value adjustments related to our own and counterparty non-performance risk. </t>
  </si>
  <si>
    <t>Schedule of Level 3 Instruments</t>
  </si>
  <si>
    <t xml:space="preserve">(In millions) Balance at Net realized/unrealized gains(losses)(a) Purchases(b) Sales &amp; Settlements Transfers Transfers Balance at 2019 Investment securities $ 4,013 $ 399 $ 2,159 $ (1,308 ) $ — $ (53 ) $ 5,210 2018 Investment securities $ 4,109 $ (231 ) $ 729 $ (333 ) $ 2 $ (262 ) $ 4,013 (a) Primarily included net unrealized gains (losses) of $404 million and $(231) million in other comprehensive income for the years ended December 31, 2019 and December 31, 2018, respectively. (b) Included $975 million and $615 million of U.S. corporate debt securities for the years ended December 31, 2019 and 2018, respectively. </t>
  </si>
  <si>
    <t>Assets Measured at Fair Value on a Nonrecurring Basis</t>
  </si>
  <si>
    <t>The following table represents fair values (as measured at the time of the adjustment) for those assets remeasured to fair value on a nonrecurring basis during the fiscal year and were still held at December 31, 2019 and 2018. Remeasured during the years ended December 31 2019 2018 (In millions) Level 2 Level 3 Level 2 Level 3 Financing receivables and financing receivables held for sale $ — $ 21 $ — $ 47 Equity securities without readily determinable fair value and equity method investments — 306 479 874 Long-lived assets 12 412 152 422 Goodwill — — — 2,440 Total $ 12 $ 739 $ 631 $ 3,783</t>
  </si>
  <si>
    <t>FINANCIAL INSTRUMENTS (Tables)</t>
  </si>
  <si>
    <t>Estimated Fair Value of Assets and Liabilities</t>
  </si>
  <si>
    <t>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December 31, 2019 December 31, 2018 (In millions) Carrying Estimated Carrying Estimated Assets Loans and other receivables $ 4,113 $ 4,208 $ 8,811 $ 8,829 Liabilities Borrowings (Note 11) $ 90,882 $ 97,754 $ 103,599 $ 100,492 Investment contracts (Note 12) 2,191 2,588 2,388 2,630</t>
  </si>
  <si>
    <t>Fair Value of Derivative Assets</t>
  </si>
  <si>
    <t>The table below provides additional information about how derivatives are reflected in our financial statements. Derivative assets and liabilities are recorded at fair value exclusive of interest earned or owed on interest rate derivatives, which is presented separately in our consolidated Statement of Financial Position. Cash collateral and securities held as collateral represent assets that have been provided by our derivative counterparties as security for amounts they owe us (derivatives that are in an asset position). December 31, 2019 December 31, 2018 (In millions) Gross Notional All other assets All other liabilities Gross Notional All other assets All other liabilities Interest rate contracts $ 23,918 $ 1,636 $ 11 $ 22,904 $ 1,335 $ 23 Currency exchange contracts 7,044 99 46 7,854 175 114 Derivatives accounted for as hedges $ 30,961 $ 1,734 $ 57 $ 30,758 $ 1,511 $ 138 Interest rate contracts $ 3,185 $ 18 $ 12 $ 6,198 $ 28 $ 2 Currency exchange contracts 62,165 697 744 77,544 653 1,472 Other contracts 1,706 123 40 2,604 13 209 Derivatives not accounted for as hedges $ 67,056 $ 838 $ 796 $ 86,346 $ 695 $ 1,682 Gross derivatives $ 98,018 $ 2,572 $ 853 $ 117,104 $ 2,205 $ 1,820 Netting and credit adjustments $ (546 ) $ (546 ) $ (959 ) $ (967 ) Cash collateral adjustments (1,286 ) (105 ) (1,042 ) (267 ) Net derivatives recognized in Statement of Financial Position $ 740 $ 202 $ 205 $ 586 Net accrued interest $ 182 $ 1 $ 205 $ 1 Securities held as collateral (469 ) — (235 ) — Net amount $ 452 $ 203 $ 174 $ 587</t>
  </si>
  <si>
    <t>Fair Value of Derivative Liabilities</t>
  </si>
  <si>
    <t>Effects of Derivatives on Earnings</t>
  </si>
  <si>
    <t>The table below presents the effect of our derivative financial instruments in the consolidated Statement of Earnings (Loss): 2019 2018 (In millions) Revenues Cost of sales Interest Expense SG&amp;A Other Income Revenues Cost of sales Interest Expense SG&amp;A Other Income Total amounts presented in the consolidated Statement of Earnings (Loss) $ 95,214 $ 70,029 $ 4,227 $ 13,949 $ 2,222 $ 97,012 $ 72,818 $ 4,766 $ 14,643 $ 2,321 Total effect of cash flow hedges $ 5 $ (24 ) $ (37 ) $ (3 ) $ — $ (53 ) $ (10 ) $ (39 ) $ — $ — Hedged items $ (1,276 ) $ 617 Derivatives designated as hedging instruments 1,229 (724 ) Total effect of fair value hedges $ (48 ) $ (107 ) Interest rate contracts $ (24 ) $ — $ (50 ) $ — $ — $ (72 ) $ — $ (4 ) $ — $ — Currency exchange contracts 180 (35 ) — (6 ) (59 ) (1,303 ) (520 ) — — (47 ) Other (2 ) — 195 — 1 (1 ) — (95 ) — (10 ) Total effect of derivatives not designated as hedges $ 154 $ (35 ) $ 145 $ (6 ) $ (58 ) $ (1,375 ) $ (520 ) $ (99 ) $ — $ (56 )</t>
  </si>
  <si>
    <t>COMMITMENTS, GUARANTEES, PRODUCT WARRANTIES AND OTHER LOSS CONTINGENCIES (Tables)</t>
  </si>
  <si>
    <t>Schedule of Product Warranty Liability</t>
  </si>
  <si>
    <t>We provide for estimated product warranty expenses when we sell the related products. Because warranty estimates are forecasts that are based on the best available information, mostly historical claims experience, claims costs may differ from amounts provided. An analysis of changes in the liability for product warranties follows. (In millions) 2019 2018 2017 Balance at January 1 $ 2,192 $ 2,103 $ 1,743 Current-year provisions 713 945 929 Expenditures (715 ) (788 ) (708 ) Other changes (26 ) (69 ) 139 Balance at December 31 $ 2,165 $ 2,192 $ 2,103</t>
  </si>
  <si>
    <t>CASH FLOWS INFORMATION (Tables)</t>
  </si>
  <si>
    <t>Cash Flows Information</t>
  </si>
  <si>
    <t>GE For the years ended December 31 (In millions) 2019 2018 2017 Increase (decrease) in employee benefit liabilities(a) $ 227 $ 587 $ (68 ) Other gains on investing activities (723 ) (378 ) (138 ) Restructuring and other charges(b) 1,144 2,244 2,781 Restructuring and other cash expenditures (1,157 ) (1,474 ) (1,484 ) Increase (decrease) in equipment project accruals (314 ) (939 ) (212 ) Baker Hughes Class B dividends received 282 494 251 Other(c) 613 142 374 All other operating activities $ 72 $ 676 $ 1,504 Derivative settlements (net) $ (14 ) $ (947 ) $ (1,016 ) Investments in intangible assets (net) (30 ) (496 ) (321 ) Other investments (net)(d) 791 726 (1,404 ) Sales of retained ownership interests in Wabtec 3,383 — — Other(e) (455 ) 77 (6,698 ) All other investing activities $ 3,675 $ (640 ) $ (9,439 ) Disposition of Baker Hughes noncontrolling interests $ — $ 4,373 $ 308 Acquisition of noncontrolling interests(f) (28 ) (3,345 ) (135 ) Other(g) (284 ) 79 117 All other financing activities $ (312 ) $ 1,107 $ 290 Open market purchases under share repurchase program $ (10 ) $ (245 ) $ (3,506 ) Other purchases (47 ) (23 ) (67 ) Dispositions 84 250 1,021 Net dispositions (purchases) of GE shares for treasury $ 29 $ (17 ) $ (2,550 ) (a) Included non-cash adjustments for stock-based compensation expenses. (b) Excluded non-cash adjustments reflected as Depreciation and amortization of property, plant and equipment or Amortization of intangible assets in our consolidated Statement of Cash Flows. (c) Included other adjustments to net income, such as write-downs of assets and the impacts of acquisition accounting and changes in other assets and other liabilities classified as operating activities, such as the timing of payments of customer allowances. (d) Included the provision of a promissory note to Baker Hughes in 2017 and subsequent principal collections in 2018 and 2019. See Note 2 . (e) Included net activity related to settlements between our continuing operations and discontinued operations. In 2017, this was primarily driven by funding in order to complete the Baker Hughes acquisition. (f) Primarily included the acquisition of Alstom's interest in the grid technology, renewable energy, and global nuclear and French steam power joint ventures for $(3,105) million in the fourth quarter of 2018. See Note 16. (g) Primarily included debt tender expenditures of $(255) million incurred to purchase GE long-term debt in 2019. GE CAPITAL For the years ended December 31 (In millions) 2019 2018 2017 Cash collateral and settlements received (paid) on derivative contracts $ 1,263 $ (708 ) $ 836 Increase (decrease) in other liabilities (1,470 ) 240 (798 ) Other(a) 811 627 11,076 All other operating activities $ 605 $ 158 $ 11,114 Increase in loans to customers $ (15,022 ) $ (30,207 ) $ (45,251 ) Principal collections from customers - loans 18,083 37,237 47,471 Investment in equipment for financing leases (18 ) (306 ) (585 ) Principal collections from customers - financing leases(b) — 802 1,011 Sales of financing receivables 345 2,458 251 Net decrease (increase) in GE Capital financing receivables $ 3,389 $ 9,986 $ 2,897 Purchases of investment securities $ (6,205 ) $ (5,775 ) $ (2,867 ) Dispositions and maturities of investment securities 4,589 8,309 10,001 Decrease (increase) in other assets - investments 1,347 (4,516 ) (8,497 ) Other(c) 2,886 2,464 4,375 All other investing activities $ 2,617 $ 482 $ 3,013 Short-term (91 to 365 days) $ (10,515 ) $ (14,251 ) $ (18,591 ) Long-term (longer than one year) (991 ) (5,460 ) (2,054 ) Principal payments - non-recourse, leveraged leases (126 ) (125 ) (362 ) Repayments and other reductions (maturities longer than 90 days) $ (11,632 ) $ (19,836 ) $ (21,007 ) Redemption of investment contracts $ (279 ) $ (268 ) $ (344 ) Settlements paid on derivative contracts (864 ) (2,235 ) (212 ) Other 324 95 276 All other financing activities $ (819 ) $ (2,408 ) $ (280 ) (a) Primarily included non-cash adjustments for insurance-related charges recorded in 2019 and 2017. (b) In 2019, per ASU No. 2016-02, Leases, principal collections from customers on financing leases is classified as cash from operating activities. (c) Primarily included cash related to our current receivables and supply chain finance programs and net activity related to settlements between our continuing operations (primarily our treasury operations) and businesses in discontinued operations.</t>
  </si>
  <si>
    <t>INTERCOMPANY TRANSACTIONS (Tables)</t>
  </si>
  <si>
    <t>Schedule of Intercompany Eliminations</t>
  </si>
  <si>
    <t xml:space="preserve">Presented below is a walk of intercompany eliminations from the combined GE and GE Capital totals to the consolidated cash flows. (In millions) 2019 2018 2017 Combined GE and GE Capital cash from (used for) operating activities - continuing operations $ 6,495 $ 2,282 $ 13,853 GE current receivables sold to GE Capital 1,081 5 (4,435 ) GE long-term receivables sold to GE Capital 468 1,079 (250 ) Supply chain finance programs(a) 2,289 (18 ) 302 GE Capital common dividends to GE — — (4,016 ) Other reclassifications and eliminations 86 (138 ) 387 Consolidated cash from (used for) operating activities-continuing operations $ 10,419 $ 3,210 $ 5,840 Combined GE and GE Capital cash from (used for) investing activities - continuing operations $ 13,509 $ 14,915 $ (3,473 ) GE current receivables sold to GE Capital (1,677 ) (839 ) 4,561 GE long-term receivables sold to GE Capital (468 ) (1,079 ) 250 Supply chain finance programs(a) (2,289 ) 18 (302 ) GE Capital loans to GE — 6,479 7,271 Repayment of GE Capital loans by GE (1,523 ) — (1,329 ) Capital contribution from GE to GE Capital 4,000 — — Other reclassifications and eliminations (868 ) (570 ) (251 ) Consolidated cash from (used for) investing activities-continuing operations $ 10,684 $ 18,925 $ 6,728 Combined GE and GE Capital cash from (used for) financing activities - continuing operations $ (14,665 ) $ (22,408 ) $ (21,738 ) GE current receivables sold to GE Capital 596 835 (127 ) GE Capital common dividends to GE — — 4,016 GE Capital loans to GE — (6,479 ) (7,271 ) Repayment of GE Capital loans by GE 1,523 — 1,329 Capital contribution from GE to GE Capital (4,000 ) — — Other reclassifications and eliminations 782 706 (136 ) Consolidated cash from (used for) financing activities-continuing operations $ (15,764 ) $ (27,345 ) $ (23,927 ) (a) Represents the reduction of the GE liability associated with the funded participation in a supply chain finance program with GE Capital, primarily as a result of GE Capital's sale of the program platform to MUFG Union Bank, N.A. (MUFG) in 2019. </t>
  </si>
  <si>
    <t>OPERATING SEGMENTS (Tables)</t>
  </si>
  <si>
    <t>Reconciliation of Revenue from Segments to Consolidated</t>
  </si>
  <si>
    <t xml:space="preserve"> Years ended December 31 Total revenues(a) Intersegment revenues(b) External revenues REVENUES (In millions) 2019 2018 2017 2019 2018 2017 2019 2018 2017 Power $ 18,625 $ 22,150 $ 29,426 $ 357 $ 152 $ 326 $ 18,267 $ 21,997 $ 29,100 Renewable Energy 15,337 14,288 14,321 139 186 242 15,198 14,102 14,080 Aviation 32,875 30,566 27,013 758 375 459 32,117 30,191 26,554 Healthcare 19,942 19,784 19,017 — — — 19,942 19,784 19,017 Total industrial segment revenues 86,778 86,789 89,776 1,254 714 1,027 85,524 86,075 88,749 Capital 8,741 9,551 9,070 971 1,384 1,558 7,770 8,167 7,512 Corporate items and eliminations (305 ) 673 433 (2,225 ) (2,097 ) (2,585 ) 1,920 2,770 3,018 Total $ 95,214 $ 97,012 $ 99,279 $ — $ — $ — $ 95,214 $ 97,012 $ 99,279 (a) Revenues of GE businesses include income from sales of goods and services to customers. (b) Sales from one component to another generally are priced at equivalent commercial selling prices.</t>
  </si>
  <si>
    <t>Classification of Equipment and Services Revenues</t>
  </si>
  <si>
    <t xml:space="preserve">The equipment and services revenues classification in the table below is consistent with our segment MD&amp;A presentation. Years ended December 31 2019 2018 2017 (In millions) Equipment Services Total Equipment Services Total Equipment Services Total Power $ 6,247 $ 12,378 $ 18,625 $ 8,077 $ 14,073 $ 22,150 $ 12,909 $ 16,517 $ 29,426 Renewable Energy 12,267 3,069 15,337 11,419 2,870 14,288 13,969 352 14,321 Aviation 12,804 20,071 32,875 11,499 19,067 30,566 10,215 16,797 27,013 Healthcare 11,585 8,357 19,942 11,422 8,363 19,784 10,771 8,246 19,017 Total industrial segment revenues $ 42,904 $ 43,875 $ 86,778 $ 42,416 $ 44,372 $ 86,789 $ 47,864 $ 41,913 $ 89,776 SEGMENT REVENUES Years ended December 31 (In millions) 2019 2018 2017 Gas Power $ 13,122 $ 13,296 $17,100 Power Portfolio 5,503 8,853 12,326 Power $ 18,625 $ 22,150 $ 29,426 Onshore Wind $ 10,421 $ 8,220 $ 8,055 Grid Solutions equipment and services 4,062 4,772 5,117 Other 855 1,296 1,149 Renewable Energy $ 15,337 $ 14,288 $ 14,321 Commercial $ 24,217 $ 22,724 $ 19,709 Military 4,389 4,103 3,991 Systems &amp; Other 4,269 3,740 3,314 Aviation $ 32,875 $ 30,566 $ 27,013 Healthcare Systems $ 14,648 $ 14,886 $ 14,460 Life Sciences 5,294 4,898 4,557 Healthcare $ 19,942 $ 19,784 $ 19,017 Total industrial segment revenues $ 86,778 $ 86,789 $ 89,776 Capital(a) 8,741 9,551 9,070 Corporate items and eliminations (305 ) 673 433 Consolidated revenues $ 95,214 $ 97,012 $ 99,279 (a) Substantially all of our revenues at GE Capital are outside of the scope of ASC 606. </t>
  </si>
  <si>
    <t>Reconciliation of Profit and Earnings to Consolidated</t>
  </si>
  <si>
    <t>PROFIT AND EARNINGS For the years ended December 31 (In millions) 2019 2018 2017 Power $ 386 $ (808 ) $ 1,894 Renewable Energy (666 ) 292 728 Aviation 6,820 6,466 5,370 Healthcare 3,896 3,698 3,488 Total industrial segment profit 10,436 9,647 11,479 Capital (530 ) (489 ) (6,765 ) Total segment profit 9,906 9,158 4,714 Corporate items and eliminations (2,212 ) (2,837 ) (3,798 ) GE goodwill impairments (1,486 ) (22,136 ) (1,165 ) GE interest and other financial charges (2,115 ) (2,415 ) (2,538 ) GE non-operating benefit costs (2,828 ) (2,740 ) (2,409 ) GE provision for income taxes (1,309 ) (467 ) (3,493 ) Earnings (loss) from continuing operations attributable to GE common shareholders (44 ) (21,438 ) (8,689 ) Earnings (loss) from discontinued operations, net of taxes (5,335 ) (1,363 ) (312 ) Less net earnings (loss) attributable to noncontrolling interests, discontinued operations 60 1 (81 ) Earnings (loss) from discontinued operations, net of taxes and noncontrolling interests (5,395 ) (1,364 ) (231 ) Consolidated net earnings (loss) attributable to GE common shareholders $ (5,439 ) $ (22,802 ) $ (8,920 ) Interest and other financial charges Benefit (provision) for income taxes For the years ended December 31 (In millions) 2019 2018 2017 2019 2018 2017 Capital $ 2,532 $ 2,982 $ 3,145 $ 582 $ 374 $ 6,302 Corporate items and eliminations(a) 1,695 1,784 1,510 (1,309 ) (467 ) (3,493 ) Total $ 4,227 $ 4,766 $ 4,655 $ (726 ) $ (93 ) $ 2,808</t>
  </si>
  <si>
    <t>Disclosure of Operating Segment Interest and Financial Charges and Provision for Income Taxes</t>
  </si>
  <si>
    <t xml:space="preserve"> Interest and other financial charges Benefit (provision) for income taxes For the years ended December 31 (In millions) 2019 2018 2017 2019 2018 2017 Capital $ 2,532 $ 2,982 $ 3,145 $ 582 $ 374 $ 6,302 Corporate items and eliminations(a) 1,695 1,784 1,510 (1,309 ) (467 ) (3,493 ) Total $ 4,227 $ 4,766 $ 4,655 $ (726 ) $ (93 ) $ 2,808 (a) Included amounts for Power, Renewable Energy, Aviation and Healthcare, for which our measure of segment profit excludes interest and other financial charges and income taxes.</t>
  </si>
  <si>
    <t>PPE Additions and Depreciation and Amortization</t>
  </si>
  <si>
    <t xml:space="preserve"> Assets Property, plant and Depreciation and amortization(b) At December 31 For the years ended December 31 For the years ended December 31 (In millions) 2019 2018 2017 2019 2018 2017 2019 2018 2017 Power $ 26,731 $ 27,389 $ 55,827 $ 277 $ 358 $ 1,018 $ 880 $ 1,307 $ 1,228 Renewable Energy 15,935 16,400 18,466 455 303 677 425 474 382 Aviation 41,647 38,021 37,473 1,031 1,070 1,426 1,150 1,042 979 Healthcare 30,514 28,048 28,408 395 378 393 702 832 806 Capital(c) 117,546 119,329 150,805 3,830 4,569 3,680 2,083 2,163 2,342 Corporate items and eliminations(d) 29,565 18,032 10,758 (175 ) (46 ) (64 ) 355 763 456 Total continuing $ 261,939 $ 247,219 $ 301,737 $ 5,813 $ 6,632 $ 7,130 $ 5,595 $ 6,582 $ 6,193 (a) Additions to property, plant and equipment include amounts relating to principal businesses purchased. (b) Included amortization expense related to intangible assets. (c) Included Capital deferred income taxes that are presented as assets for purposes of our balance sheet presentation. (d) Included GE deferred income taxes that are presented as assets for purposes of our balance sheet presentation.</t>
  </si>
  <si>
    <t>Assets by Geographic Areas</t>
  </si>
  <si>
    <t>December 31 (In millions) 2019 2018 U.S. $ 144,405 $ 126,566 Non-U.S. Europe 70,565 70,007 Asia 22,089 22,355 Americas 13,435 12,871 Other Global 11,445 15,420 Total Non-U.S. $ 117,534 $ 120,653 Total assets (Continuing Operations) $ 261,939 $ 247,219</t>
  </si>
  <si>
    <t>GUARANTOR FINANCIAL INFORMATION (Tables)</t>
  </si>
  <si>
    <t>Condensed Consolidating Statement of Earnings (Loss) and Comprehensive Income (Loss)</t>
  </si>
  <si>
    <t>CONDENSED CONSOLIDATING STATEMENT OF EARNINGS (LOSS) AND COMPREHENSIVE INCOME (LOSS) FOR THE YEAR ENDED DECEMBER 31, 2019 (In millions) Parent Company Guarantor Subsidiary Issuer Subsidiary Guarantor Non- Guarantor Subsidiaries Consolidating Adjustments Consolidated Sales of goods and services $ 28,078 $ — $ — $ 154,927 $ (95,518 ) $ 87,487 GE Capital revenues from services — 964 64 9,949 (3,250 ) 7,728 Total revenues 28,078 964 64 164,876 (98,768 ) 95,214 Interest and other financial charges 1,612 980 1,405 1,975 (1,745 ) 4,227 Other costs and expenses 32,563 1 — 166,371 (106,876 ) 92,059 Total costs and expenses 34,175 981 1,406 168,346 (108,622 ) 96,287 Other income (3,853 ) — — 30,453 (24,378 ) 2,222 Equity in earnings (loss) of affiliates 5,923 — 1,290 75,445 (82,658 ) — Earnings (loss) from continuing operations before income taxes (4,028 ) (17 ) (52 ) 102,427 (97,182 ) 1,149 Benefit (provision) for income taxes (1,143 ) 1 — (228 ) 643 (726 ) Earnings (loss) from continuing operations (5,170 ) (16 ) (52 ) 102,200 (96,539 ) 423 Earnings (loss) from discontinued operations, net of taxes 192 — 59 — (5,585 ) (5,335 ) Net earnings (loss) (4,979 ) (16 ) 7 102,200 (102,124 ) (4,912 ) Less net earnings (loss) attributable to noncontrolling interests — — — 7 59 66 Net earnings (loss) attributable to the Company (4,979 ) (16 ) 7 102,192 (102,184 ) (4,979 ) Other comprehensive income 2,681 — (1,022 ) 2,280 (1,258 ) 2,681 Comprehensive income (loss) attributable to the Company $ (2,297 ) $ (16 ) $ (1,015 ) $ 104,472 $ (103,441 ) $ (2,297 ) CONDENSED CONSOLIDATING STATEMENT OF EARNINGS (LOSS) AND COMPREHENSIVE INCOME (LOSS) FOR THE YEAR ENDED DECEMBER 31, 2018 (In millions) Parent Company Guarantor Subsidiary Issuer Subsidiary Guarantor Non- Guarantor Subsidiaries Consolidating Adjustments Consolidated Sales of goods and services $ 34,972 $ — $ — $ 164,691 $ (110,723 ) $ 88,940 GE Capital revenues from services — 917 1,038 9,531 (3,414 ) 8,072 Total revenues 34,972 917 1,038 174,222 (114,136 ) 97,012 Interest and other financial charges 1,728 911 2,560 2,459 (2,893 ) 4,766 Other costs and expenses 47,471 — 1 186,262 (118,180 ) 115,554 Total costs and expenses 49,199 911 2,561 188,721 (121,073 ) 120,320 Other income 3,910 — — 29,268 (30,857 ) 2,321 Equity in earnings (loss) of affiliates (11,404 ) — 1,554 240,036 (230,186 ) — Earnings (loss) from continuing operations before income taxes (21,721 ) 6 31 254,803 (254,106 ) (20,987 ) Benefit (provision) for income taxes 1,092 5 — (2,381 ) 1,191 (93 ) Earnings (loss) from continuing operations (20,629 ) 11 31 252,422 (252,915 ) (21,080 ) Earnings (loss) from discontinued operations, net of taxes (1,726 ) — (39 ) — 401 (1,363 ) Net earnings (loss) (22,355 ) 11 (8 ) 252,422 (252,514 ) (22,443 ) Less net earnings (loss) attributable to noncontrolling interests — — — (204 ) 116 (89 ) Net earnings (loss) attributable to the Company (22,355 ) 11 (8 ) 252,627 (252,629 ) (22,355 ) Other comprehensive income (10 ) — (82 ) (2,840 ) 2,922 (10 ) Comprehensive income (loss) attributable to the Company $ (22,364 ) $ 11 $ (90 ) $ 249,786 $ (249,707 ) $ (22,364 ) CONDENSED CONSOLIDATING STATEMENT OF EARNINGS (LOSS) AND COMPREHENSIVE INCOME (LOSS) FOR THE YEAR ENDED DECEMBER 31, 2017 (In millions) Parent Company Guarantor Subsidiary Issuer Subsidiary Guarantor Non- Guarantor Subsidiaries Consolidating Adjustments Consolidated Sales of goods and services $ 35,551 $ — $ — $ 161,172 $ (104,782 ) $ 91,942 GE Capital revenues from services — 703 800 9,888 (4,053 ) 7,337 Total revenues 35,551 703 800 171,060 (108,835 ) 99,279 Interest and other financial charges 1,644 652 2,006 3,343 (2,990 ) 4,655 Other costs and expenses 38,765 — 18 177,223 (107,954 ) 108,052 Total costs and expenses 40,409 653 2,023 180,566 (110,943 ) 112,707 Other income (959 ) — — 75,291 (72,249 ) 2,083 Equity in earnings (loss) of affiliates 553 — 1,938 109,521 (112,012 ) — Earnings (loss) from continuing operations before income taxes (5,263 ) 50 714 175,307 (182,152 ) (11,345 ) Benefit (provision) for income taxes (2,896 ) (5 ) 115 5,877 (282 ) 2,808 Earnings (loss) from continuing operations (8,159 ) 45 829 181,184 (182,435 ) (8,536 ) Earnings (loss) from discontinued operations, net of taxes (325 ) — 41 4 (32 ) (312 ) Net earnings (loss) (8,484 ) 45 870 181,187 (182,467 ) (8,849 ) Less net earnings (loss) attributable to noncontrolling interests — — — (137 ) (228 ) (365 ) Net earnings (loss) attributable to the Company (8,484 ) 45 870 181,324 (182,239 ) (8,484 ) Other comprehensive income 4,184 — 567 (7,552 ) 6,985 4,184 Comprehensive income (loss) attributable to the Company $ (4,300 ) $ 45 $ 1,436 $ 173,773 $ (175,254 ) $ (4,300 )</t>
  </si>
  <si>
    <t>Condensed Consolidating Statement of Financial Position</t>
  </si>
  <si>
    <t>CONDENSED CONSOLIDATING STATEMENT OF FINANCIAL POSITION DECEMBER 31, 2019 (In millions) Parent Company Guarantor Subsidiary Issuer Subsidiary Guarantor Non- Guarantor Subsidiaries Consolidating Adjustments Consolidated Cash, cash equivalents and restricted cash $ 10,591 $ — $ — $ 26,438 $ (636 ) $ 36,394 Receivables - net 47,170 17,726 230 61,026 (99,104 ) 27,047 Investment in subsidiaries 147,397 — 40,408 421,613 (609,418 ) — All other assets 28,377 236 — 291,995 (118,000 ) 202,607 Total assets $ 233,535 $ 17,961 $ 40,638 $ 801,071 $ (827,158 ) $ 266,048 Short-term borrowings $ 135,172 $ — $ 2,981 $ 9,712 $ (125,792 ) $ 22,072 Long-term and non-recourse borrowings 40,660 16,771 24,417 34,262 (47,301 ) 68,809 All other liabilities 66,808 161 70 146,972 (68,705 ) 145,306 Total liabilities 242,640 16,932 27,468 190,946 (241,799 ) 236,187 Total liabilities and equity $ 233,535 $ 17,961 $ 40,638 $ 801,071 $ (827,158 ) $ 266,048 CONDENSED CONSOLIDATING STATEMENT OF FINANCIAL POSITION DECEMBER 31, 2018 (In millions) Parent Company Guarantor Subsidiary Issuer Subsidiary Guarantor Non- Guarantor Subsidiaries Consolidating Adjustments Consolidated Cash, cash equivalents and restricted cash $ 9,561 $ — $ — $ 25,975 $ (4,412 ) $ 31,124 Receivables - net 30,466 17,467 2,792 69,268 (90,504 ) 29,488 Investment in subsidiaries 176,239 — 45,832 733,535 (955,605 ) — All other assets 29,615 12 — 359,063 (138,230 ) 250,460 Total assets $ 245,881 $ 17,479 $ 48,623 $ 1,187,841 $ (1,188,751 ) $ 311,072 Short-term borrowings $ 150,426 $ — $ 9,854 $ 9,649 $ (157,153 ) $ 12,776 Long-term and non-recourse borrowings 59,800 16,115 24,341 41,066 (50,498 ) 90,824 All other liabilities 43,872 336 245 153,160 (41,622 ) 155,992 Total liabilities 254,098 16,452 34,439 203,875 (249,273 ) 259,591 Total liabilities and equity $ 245,881 $ 17,479 $ 48,623 $ 1,187,841 $ (1,188,751 ) $ 311,072</t>
  </si>
  <si>
    <t>Condensed Consolidating Statement of Cash Flows</t>
  </si>
  <si>
    <t>CONDENSED CONSOLIDATING STATEMENT OF CASH FLOWS FOR THE YEAR ENDED DECEMBER 31, 2019 (In millions) Parent Company Guarantor Subsidiary Issuer Subsidiary Guarantor Non- Guarantor Subsidiaries Consolidating Adjustments Consolidated Cash from (used for) operating activities(a) $ 5,526 $ 137 $ (1,685 ) $ 33,515 $ (28,721 ) $ 8,772 Cash from (used for) investing activities 32,210 (137 ) 6,223 400,190 (429,548 ) 8,939 Cash from (used for) financing activities (36,706 ) — (4,538 ) (436,933 ) 462,045 (16,133 ) Effect of currency exchange rate changes on cash, cash equivalents and restricted cash — — — (50 ) — (50 ) Increase (decrease) in cash, cash equivalents and restricted cash 1,030 — — (3,277 ) 3,776 1,529 Cash, cash equivalents and restricted cash at beginning of year 9,561 — — 30,399 (4,412 ) 35,548 Cash, cash equivalents and restricted cash at end of year 10,591 — — 27,121 (636 ) 37,077 Less cash, cash equivalents and restricted cash of discontinued operations at end of year — — — 638 — 638 Cash, cash equivalents and restricted cash of continuing operations at end of year $ 10,591 $ — $ — $ 26,484 $ (636 ) $ 36,439 (a) Parent Company Guarantor cash flows included cash from (used for) operating activities of discontinued operations of $(1,282) million . CONDENSED CONSOLIDATING STATEMENT OF CASH FLOWS FOR THE YEAR ENDED DECEMBER 31, 2018 (In millions) Parent Company Guarantor Subsidiary Issuer Subsidiary Guarantor Non- Guarantor Subsidiaries Consolidating Adjustments Consolidated Cash from (used for) operating activities(a) $ 42,950 $ (387 ) $ 34,361 $ 328,029 $ (399,976 ) $ 4,978 Cash from (used for) investing activities 1,292 457 27,415 (297,621 ) 286,736 18,280 Cash from (used for) financing activities (38,154 ) (70 ) (61,779 ) (48,782 ) 116,979 (31,807 ) Effect of currency exchange rate changes on cash, cash equivalents and restricted cash — — — (628 ) — (628 ) Increase (decrease) in cash, cash equivalents and restricted cash 6,089 — (3 ) (19,002 ) 3,739 (9,176 ) Cash, cash equivalents and restricted cash at beginning of year 3,472 — 3 49,400 (8,151 ) 44,724 Cash, cash equivalents and restricted cash at end of year 9,561 — — 30,399 (4,412 ) 35,548 Less cash, cash equivalents and restricted cash of discontinued operations at end of year — — — 4,424 — 4,424 Cash, cash equivalents and restricted cash of continuing operations at end of year $ 9,561 $ — $ — $ 25,975 $ (4,412 ) $ 31,124 (a) Parent Company Guarantor cash flows included cash from (used for) operating activities of discontinued operations of $1,991 million . CONDENSED CONSOLIDATING STATEMENT OF CASH FLOWS FOR THE YEAR ENDED DECEMBER 31, 2017 (In millions) Parent Company Guarantor Subsidiary Issuer Subsidiary Guarantor Non- Guarantor Subsidiaries Consolidating Adjustments Consolidated Cash from (used for) operating activities(a) $ (29,441 ) $ 52 $ 4,305 $ 149,385 $ (117,747 ) $ 6,554 Cash from (used for) investing activities (4,432 ) (52 ) (1,871 ) (222,298 ) 234,032 5,379 Cash from (used for) financing activities 34,616 — (2,473 ) 70,782 (121,410 ) (18,484 ) Effect of currency exchange rate changes on cash, cash equivalents and restricted cash — — — 891 — 891 Increase (decrease) in cash, cash equivalents and restricted cash 743 — (39 ) (1,239 ) (5,125 ) (5,659 ) Cash, cash equivalents and restricted cash at beginning of year 2,729 — 41 50,640 (3,026 ) 50,384 Cash, cash equivalents and restricted cash at end of year 3,472 — 3 49,400 (8,151 ) 44,724 Less cash, cash equivalents and restricted cash of discontinued operations at end of year — — — 7,901 — 7,901 Cash, cash equivalents and restricted cash of continuing operations at end of year $ 3,472 $ — $ 3 $ 41,499 $ (8,151 ) $ 36,823 (a) Parent Company Guarantor cash flows included cash from (used for) operating activities of discontinued operations of $239 million .</t>
  </si>
  <si>
    <t>BAKER HUGHES SUMMARIZED FINANCIAL INFORMATION (Tables)</t>
  </si>
  <si>
    <t>Associated Companies Summarized Financial Information</t>
  </si>
  <si>
    <t>Summarized financial information of Baker Hughes from the date of deconsolidation is as follows. From September 16 to December 31, 2019 (In millions) Revenues $ 7,751 Gross Profit 1,558 Net income (loss) 120 Net income (loss) attributable to the entity 60 December 31, 2019 (In millions) Current $ 15,222 Noncurrent 38,147 Total assets $ 53,369 Current $ 10,014 Noncurrent 8,857 Total liabilities $ 18,871 Noncontrolling interests $ 12,570</t>
  </si>
  <si>
    <t>QUARTERLY INFORMATION (UNAUDITED) (Tables)</t>
  </si>
  <si>
    <t>Quarterly Information</t>
  </si>
  <si>
    <t xml:space="preserve"> First quarter Second quarter Third quarter Fourth quarter (In millions; per-share amounts in dollars) 2019 2018 2019 2018 2019 2018 2019 2018 Consolidated operations Earnings (loss) from continuing operations $ 983 $ 446 $ (115 ) $ 791 $ (1,290 ) $ (23,014 ) $ 845 $ 697 Earnings (loss) from discontinued operations 2,663 (1,559 ) 219 (122 ) (8,093 ) 155 (123 ) 163 Net earnings (loss) 3,645 (1,113 ) 104 669 (9,383 ) (22,859 ) 721 860 Less net earnings (loss) attributable to noncontrolling interests 57 34 (23 ) (132 ) 40 (90 ) (7 ) 99 Net earnings (loss) attributable to the Company $ 3,588 $ (1,147 ) $ 127 $ 800 $ (9,423 ) $ (22,769 ) $ 728 $ 761 Per-share amounts – earnings (loss) from continuing operations Diluted earnings (loss) per share $ 0.10 $ 0.03 $ (0.03 ) $ 0.08 $ (0.15 ) $ (2.64 ) $ 0.07 $ 0.06 Basic earnings (loss) per share 0.10 0.03 (0.03 ) 0.08 (0.15 ) (2.64 ) 0.08 0.06 Per-share amounts – earnings (loss) from discontinued operations Diluted earnings (loss) per share 0.30 (0.17 ) 0.03 (0.01 ) (0.93 ) 0.02 (0.02 ) 0.01 Basic earnings (loss) per share 0.30 (0.17 ) 0.03 (0.01 ) (0.93 ) 0.02 (0.01 ) 0.01 Per-share amounts – net earnings (loss) Diluted earnings (loss) per share 0.40 (0.14 ) (0.01 ) 0.07 (1.08 ) (2.62 ) 0.06 0.07 Basic earnings (loss) per share 0.41 (0.14 ) (0.01 ) 0.07 (1.08 ) (2.62 ) 0.06 0.07 Dividends declared 0.01 0.12 0.01 0.12 0.01 0.12 0.01 0.01 Selected data GE Sales of goods and services $ 20,324 $ 21,138 $ 21,416 $ 22,190 $ 21,519 $ 21,273 $ 24,460 $ 24,437 Gross profit from sales 4,494 4,879 4,500 5,100 4,660 3,924 5,780 4,261 GE Capital Total revenues 2,227 2,173 2,321 2,429 2,097 2,473 2,096 2,476 Earnings (loss) from continuing operations attributable to the Company 175 (179 ) 99 (22 ) (603 ) 58 259 101</t>
  </si>
  <si>
    <t>BASIS OF PRESENTATION AND SUMMARY OF SIGNIFICANT ACCOUNTING POLICIES - Revenues from Sale of Services (Details)</t>
  </si>
  <si>
    <t>Satisfied Over Time</t>
  </si>
  <si>
    <t>Revenue from External Customer [Line Items]</t>
  </si>
  <si>
    <t>Performance obligation, description of timing</t>
  </si>
  <si>
    <t>5 to 25 years</t>
  </si>
  <si>
    <t>BASIS OF PRESENTATION AND SUMMARY OF SIGNIFICANT ACCOUNTING POLICIES - Collaborative Arrangements (Details) - USD ($) $ in Millions</t>
  </si>
  <si>
    <t>Collaborative Arrangement | Services</t>
  </si>
  <si>
    <t>Collaborative Arrangement | Goods</t>
  </si>
  <si>
    <t>BASIS OF PRESENTATION AND SUMMARY OF SIGNIFICANT ACCOUNTING POLICIES - Cash, Cash Equivalents and Restricted Cash (Details) - USD ($) $ in Millions</t>
  </si>
  <si>
    <t>Restricted cash</t>
  </si>
  <si>
    <t>BASIS OF PRESENTATION AND SUMMARY OF SIGNIFICANT ACCOUNTING POLICIES - Accounting Changes (Details) - USD ($) $ in Millions</t>
  </si>
  <si>
    <t>Jan. 01, 2019</t>
  </si>
  <si>
    <t>New Accounting Pronouncements or Change in Accounting Principle [Line Items]</t>
  </si>
  <si>
    <t>Operating lease assets</t>
  </si>
  <si>
    <t>Operating lease liabilities</t>
  </si>
  <si>
    <t>ASU 2016-02</t>
  </si>
  <si>
    <t>BUSINESSES HELD FOR SALE AND DISCONTINUED OPERATIONS - Narrative (Details) - USD ($) $ / shares in Units, shares in Millions, $ in Millions</t>
  </si>
  <si>
    <t>Aug. 31, 2019</t>
  </si>
  <si>
    <t>Feb. 25, 2019</t>
  </si>
  <si>
    <t>Sep. 30, 2019</t>
  </si>
  <si>
    <t>Apr. 30, 2019</t>
  </si>
  <si>
    <t>Feb. 28, 2019</t>
  </si>
  <si>
    <t>Nov. 13, 2017</t>
  </si>
  <si>
    <t>Income Statement, Balance Sheet and Additional Disclosures by Disposal Groups, Including Discontinued Operations [Line Items]</t>
  </si>
  <si>
    <t>Pre-tax gain (loss) on disposal</t>
  </si>
  <si>
    <t>Assets of businesses held for sale</t>
  </si>
  <si>
    <t>Liabilities of businesses held for sale</t>
  </si>
  <si>
    <t>Goodwill</t>
  </si>
  <si>
    <t>Assets planned to be disposed of</t>
  </si>
  <si>
    <t>Capital</t>
  </si>
  <si>
    <t>Power</t>
  </si>
  <si>
    <t>Transportation and Other</t>
  </si>
  <si>
    <t>Disposed of by Sale | Energy Financial Services | Capital</t>
  </si>
  <si>
    <t>Proceeds from disposal of business</t>
  </si>
  <si>
    <t>Held for Sale, Not Discontinued Operation | PK AirFinance</t>
  </si>
  <si>
    <t>Cash, cash equivalents and restricted cash held for sale</t>
  </si>
  <si>
    <t>Held for Sale, Not Discontinued Operation | Power, Aviation, and Healthcare Businesses Held for Sale</t>
  </si>
  <si>
    <t>Increase (decrease) in valuation allowance</t>
  </si>
  <si>
    <t>Held for Sale, Not Discontinued Operation | Power, Aviation, and Healthcare Businesses Held for Sale | Power</t>
  </si>
  <si>
    <t>Total consideration</t>
  </si>
  <si>
    <t>Held for Sale, Not Discontinued Operation | BioPharma Business</t>
  </si>
  <si>
    <t>Held for Sale, Disposed of by Sale | BioPharma Business</t>
  </si>
  <si>
    <t>Discontinued Operations | Baker Hughes</t>
  </si>
  <si>
    <t>Discontinued Operations | Transportation and Other</t>
  </si>
  <si>
    <t>Net after-tax decrease in additional paid in capital in connection with spin-off</t>
  </si>
  <si>
    <t>Spin-off (as a percentage)</t>
  </si>
  <si>
    <t>49.40%</t>
  </si>
  <si>
    <t>Tax on decrease in additional paid in capital</t>
  </si>
  <si>
    <t>Current taxes on decrease in additional paid in capital</t>
  </si>
  <si>
    <t>GE Capital Exit Plan | Discontinued Operations</t>
  </si>
  <si>
    <t>Intercompany tax receivables</t>
  </si>
  <si>
    <t>BHGE LLC</t>
  </si>
  <si>
    <t>Ownership interest, equity method (as a percentage)</t>
  </si>
  <si>
    <t>36.80%</t>
  </si>
  <si>
    <t>Initial fair value of investment</t>
  </si>
  <si>
    <t>Share price (in dollars per share)</t>
  </si>
  <si>
    <t>Fair value of promissory note receivable</t>
  </si>
  <si>
    <t>BHGE LLC | Discontinued Operations | Baker Hughes</t>
  </si>
  <si>
    <t>Shares sold</t>
  </si>
  <si>
    <t>Ownership interest (as a percentage)</t>
  </si>
  <si>
    <t>50.20%</t>
  </si>
  <si>
    <t>Wabtec</t>
  </si>
  <si>
    <t>Fair value of the Class A Shares in BHGE issued to Baker Hughes shareholders</t>
  </si>
  <si>
    <t>Wabtec | Discontinued Operations | Transportation and Other</t>
  </si>
  <si>
    <t>24.90%</t>
  </si>
  <si>
    <t>Additional cash consideration for tax benefits (up to)</t>
  </si>
  <si>
    <t>Investee</t>
  </si>
  <si>
    <t>Sales to related party</t>
  </si>
  <si>
    <t>Purchases from related party</t>
  </si>
  <si>
    <t>Proceeds related to separation</t>
  </si>
  <si>
    <t>Dividend received</t>
  </si>
  <si>
    <t>Baker Hughes Promissory Note | Promissory Note | Investee</t>
  </si>
  <si>
    <t>Common Stock | Wabtec | Discontinued Operations | Transportation and Other</t>
  </si>
  <si>
    <t>24.30%</t>
  </si>
  <si>
    <t>Potential Violation of FIRREA by WMC and GE Capital</t>
  </si>
  <si>
    <t>Amount to be paid</t>
  </si>
  <si>
    <t>Discontinued Operations | GE Capital</t>
  </si>
  <si>
    <t>Net interest benefits</t>
  </si>
  <si>
    <t>Tax benefits</t>
  </si>
  <si>
    <t>Aeroderivative Joint Venture</t>
  </si>
  <si>
    <t>Total assets net of liabilities</t>
  </si>
  <si>
    <t>U.S. Federal | Discontinued Operations | Transportation and Other</t>
  </si>
  <si>
    <t>INVESTMENT SECURITIES - Schedule of Investment Securities (Details) - USD ($) $ in Millions</t>
  </si>
  <si>
    <t>Debt Securities, Available-for-sale [Line Items]</t>
  </si>
  <si>
    <t>Gross unrealized gains</t>
  </si>
  <si>
    <t>Gross unrealized losses</t>
  </si>
  <si>
    <t>Equity securities</t>
  </si>
  <si>
    <t>Amortized cost</t>
  </si>
  <si>
    <t>Estimated fair value</t>
  </si>
  <si>
    <t>U.S. corporate</t>
  </si>
  <si>
    <t>Non-U.S. corporate</t>
  </si>
  <si>
    <t>State and municipal</t>
  </si>
  <si>
    <t>Mortgage and asset-backed</t>
  </si>
  <si>
    <t>Government and agencies</t>
  </si>
  <si>
    <t>BUSINESSES HELD FOR SALE AND DISCONTINUED OPERATIONS - Financial Information for Assets and Liabilities (Details) - USD ($) $ in Millions</t>
  </si>
  <si>
    <t>Assets</t>
  </si>
  <si>
    <t>Assets of discontinued operations</t>
  </si>
  <si>
    <t>Liabilities</t>
  </si>
  <si>
    <t>Liabilities of discontinued operations</t>
  </si>
  <si>
    <t>Discontinued Operations</t>
  </si>
  <si>
    <t>Current receivables</t>
  </si>
  <si>
    <t>Inventories</t>
  </si>
  <si>
    <t>Financing receivables held for sale</t>
  </si>
  <si>
    <t>Property, plant, and equipment – net and Operating leases</t>
  </si>
  <si>
    <t>Goodwill and Other intangible assets - net</t>
  </si>
  <si>
    <t>Deferred income taxes</t>
  </si>
  <si>
    <t>All other assets</t>
  </si>
  <si>
    <t>Accounts payable &amp; Progress collections and deferred income</t>
  </si>
  <si>
    <t>All other liabilities</t>
  </si>
  <si>
    <t>Held for Sale, Not Discontinued Operation</t>
  </si>
  <si>
    <t>Valuation allowance</t>
  </si>
  <si>
    <t>Baker Hughes | Discontinued Operations</t>
  </si>
  <si>
    <t>Transportation and Other | Discontinued Operations</t>
  </si>
  <si>
    <t>INVESTMENT SECURITIES - Narrative (Details) - USD ($) $ in Millions</t>
  </si>
  <si>
    <t>Net unrealized gains (losses) recorded to earnings</t>
  </si>
  <si>
    <t>Proceeds from investment securities sales and early redemptions by issuers</t>
  </si>
  <si>
    <t>Debt and equity securities, realized gain</t>
  </si>
  <si>
    <t>Debt and equity securities, realized losses</t>
  </si>
  <si>
    <t>Gross unrealized losses, less than 12 months</t>
  </si>
  <si>
    <t>Gross unrealized losses, 12 months or more</t>
  </si>
  <si>
    <t>Estimated fair value, less than 12 months</t>
  </si>
  <si>
    <t>Estimated fair value, 12 months or more</t>
  </si>
  <si>
    <t>Equity securities without readily determinable fair values</t>
  </si>
  <si>
    <t>Wabtec | Disposed of by Sale</t>
  </si>
  <si>
    <t>BUSINESSES HELD FOR SALE AND DISCONTINUED OPERATIONS - Financial Information for Discontinued Operations (Details) - USD ($) $ in Millions</t>
  </si>
  <si>
    <t>Mar. 31, 2019</t>
  </si>
  <si>
    <t>Sep. 30, 2018</t>
  </si>
  <si>
    <t>Jun. 30, 2018</t>
  </si>
  <si>
    <t>Mar. 31, 2018</t>
  </si>
  <si>
    <t>Operations</t>
  </si>
  <si>
    <t>Total revenues and other income (loss)</t>
  </si>
  <si>
    <t>GE Capital revenues and other income (loss)</t>
  </si>
  <si>
    <t>Cost of goods and services sold</t>
  </si>
  <si>
    <t>Earnings (loss) of discontinued operations before income taxes</t>
  </si>
  <si>
    <t>Benefit (provision) for income taxes</t>
  </si>
  <si>
    <t>Disposals</t>
  </si>
  <si>
    <t>Gain (loss) on disposals before income taxes</t>
  </si>
  <si>
    <t>Earnings (loss) of discontinued operations attributable to the Company after income taxes</t>
  </si>
  <si>
    <t>Current tax benefit (provision) for discontinued operations and disposals</t>
  </si>
  <si>
    <t>Deferred tax benefit (provision)</t>
  </si>
  <si>
    <t>Discontinued Operations | GE Capital | U.S. Federal</t>
  </si>
  <si>
    <t>INVESTMENT SECURITIES - Contractual Maturities (Details) $ in Millions</t>
  </si>
  <si>
    <t>Within one year</t>
  </si>
  <si>
    <t>After one year through five years</t>
  </si>
  <si>
    <t>After five years through ten years</t>
  </si>
  <si>
    <t>After ten years</t>
  </si>
  <si>
    <t>CURRENT AND LONG-TERM RECEIVABLES - Schedule of Current Receivables (Details) - USD ($) $ in Millions</t>
  </si>
  <si>
    <t>Accounts, Notes, Loans and Financing Receivable [Line Items]</t>
  </si>
  <si>
    <t>Customer receivables</t>
  </si>
  <si>
    <t>Sundry receivables</t>
  </si>
  <si>
    <t>Allowance for losses</t>
  </si>
  <si>
    <t>Total current receivables</t>
  </si>
  <si>
    <t>DPP balance</t>
  </si>
  <si>
    <t>Operating segments | Power</t>
  </si>
  <si>
    <t>Operating segments | Power | GE</t>
  </si>
  <si>
    <t>Operating segments | Renewable Energy</t>
  </si>
  <si>
    <t>Operating segments | Renewable Energy | GE</t>
  </si>
  <si>
    <t>Operating segments | Aviation</t>
  </si>
  <si>
    <t>Operating segments | Aviation | GE</t>
  </si>
  <si>
    <t>Operating segments | Healthcare</t>
  </si>
  <si>
    <t>Operating segments | Healthcare | GE</t>
  </si>
  <si>
    <t>Corporate</t>
  </si>
  <si>
    <t>Corporate | GE</t>
  </si>
  <si>
    <t>Boeing | Operating segments | Aviation</t>
  </si>
  <si>
    <t>CURRENT AND LONG-TERM RECEIVABLES - Sales of GE Current Customer Receivables, Narrative (Details) - Current Receivables - USD ($) $ in Millions</t>
  </si>
  <si>
    <t>Impact on CFOA</t>
  </si>
  <si>
    <t>Percentage of receivables sold</t>
  </si>
  <si>
    <t>51.00%</t>
  </si>
  <si>
    <t>66.00%</t>
  </si>
  <si>
    <t>Financing costs recognized</t>
  </si>
  <si>
    <t>CURRENT AND LONG-TERM RECEIVABLES - Sales of GE Current Customer Receivables (Details) - GE - USD ($) $ in Millions</t>
  </si>
  <si>
    <t>Current Receivables | GE Capital</t>
  </si>
  <si>
    <t>Balance at beginning of period</t>
  </si>
  <si>
    <t>GE sales</t>
  </si>
  <si>
    <t>GE Capital sales to third parties</t>
  </si>
  <si>
    <t>Collections and other</t>
  </si>
  <si>
    <t>Reclassification from long-term customer receivables</t>
  </si>
  <si>
    <t>Balance at end of period</t>
  </si>
  <si>
    <t>Current Receivables | Third Parties</t>
  </si>
  <si>
    <t>Current Receivables with Recourse | GE Capital</t>
  </si>
  <si>
    <t>CURRENT AND LONG-TERM RECEIVABLES - Schedule of Long-term Receivables (Details) - USD ($) $ in Millions</t>
  </si>
  <si>
    <t>Long-term customer receivables average remaining duration</t>
  </si>
  <si>
    <t>3 years</t>
  </si>
  <si>
    <t>Long-term customer receivables</t>
  </si>
  <si>
    <t>Long-term sundry receivables</t>
  </si>
  <si>
    <t>Total long-term receivables</t>
  </si>
  <si>
    <t>CURRENT AND LONG-TERM RECEIVABLES - Sales of GE Long-Term Receivables, Narrative (Details) - USD ($) $ in Millions</t>
  </si>
  <si>
    <t>Noncurrent Receivables | GE Capital</t>
  </si>
  <si>
    <t>CURRENT AND LONG-TERM RECEIVABLES - Sales of GE Long-term Receivables (Details) - GE Capital - USD ($) $ in Millions</t>
  </si>
  <si>
    <t>Noncurrent Receivables</t>
  </si>
  <si>
    <t>GE sales to GE Capital</t>
  </si>
  <si>
    <t>Sales, collections, accretion and other</t>
  </si>
  <si>
    <t>Reclassification to current customer receivables</t>
  </si>
  <si>
    <t>Noncurrent Receivables with Recourse | GE</t>
  </si>
  <si>
    <t>CURRENT AND LONG-TERM RECEIVABLES - Unconsolidated Receivables Facilities (Details)</t>
  </si>
  <si>
    <t>Dec. 31, 2019USD ($)receivable_facility</t>
  </si>
  <si>
    <t>Number of receivables facility | receivable_facility</t>
  </si>
  <si>
    <t>Facility program size</t>
  </si>
  <si>
    <t>Third Parties | GE | Current Receivables</t>
  </si>
  <si>
    <t>Customer receivables sold to receivables facilities</t>
  </si>
  <si>
    <t>Total cash purchase price for customer receivables</t>
  </si>
  <si>
    <t>Cash collections re-invested to purchase customer receivables</t>
  </si>
  <si>
    <t>Non-cash increases to deferred purchase price</t>
  </si>
  <si>
    <t>Cash payments received on deferred purchase price</t>
  </si>
  <si>
    <t>CURRENT AND LONG-TERM RECEIVABLES - Consolidated Securitization Entities (Details) - Consolidated VIEs $ in Millions</t>
  </si>
  <si>
    <t>Dec. 31, 2019USD ($)entity</t>
  </si>
  <si>
    <t>Number of VIEs | entity</t>
  </si>
  <si>
    <t>GE Capital | Receivables | Current Receivables</t>
  </si>
  <si>
    <t>GE Capital | Receivables | Noncurrent Receivables</t>
  </si>
  <si>
    <t>GE Capital | Debt | Debt Facilities</t>
  </si>
  <si>
    <t>FINANCING RECEIVABLES AND ALLOWANCES - Financing Receivables, Net (Details) - USD ($) $ in Millions</t>
  </si>
  <si>
    <t>Financing receivables – net</t>
  </si>
  <si>
    <t>Financing receivables</t>
  </si>
  <si>
    <t>Financing receivables – gross</t>
  </si>
  <si>
    <t>Financing receivables | Loans, net of deferred income</t>
  </si>
  <si>
    <t>Financing receivables | Investment in financing leases, net of deferred income</t>
  </si>
  <si>
    <t>GE Capital | Financing receivables</t>
  </si>
  <si>
    <t>GE Capital | Financing receivables | Loans, net of deferred income</t>
  </si>
  <si>
    <t>GE Capital | Financing receivables | Investment in financing leases, net of deferred income</t>
  </si>
  <si>
    <t>FINANCING RECEIVABLES AND ALLOWANCES - Net Investment in Financing Leases (Details) - USD ($) $ in Millions</t>
  </si>
  <si>
    <t>Total Financing Leases</t>
  </si>
  <si>
    <t>Total minimum lease payments receivable</t>
  </si>
  <si>
    <t>Less principal and interest on third-party non-recourse debt</t>
  </si>
  <si>
    <t>Net minimum lease payments receivable</t>
  </si>
  <si>
    <t>Less deferred income</t>
  </si>
  <si>
    <t>Discounted lease receivable</t>
  </si>
  <si>
    <t>Estimated unguaranteed residual value of leased assets, net of deferred income</t>
  </si>
  <si>
    <t>Investment in financing leases, net of defered income</t>
  </si>
  <si>
    <t>Direct financing and sales type leases</t>
  </si>
  <si>
    <t>Investment in financing leases, net of deferred income</t>
  </si>
  <si>
    <t>Leveraged leases</t>
  </si>
  <si>
    <t>Investment in sales type leases</t>
  </si>
  <si>
    <t>FINANCING RECEIVABLES AND ALLOWANCES - Contractual Maturities (Details) $ in Millions</t>
  </si>
  <si>
    <t>Total loans</t>
  </si>
  <si>
    <t>Due in</t>
  </si>
  <si>
    <t>2020</t>
  </si>
  <si>
    <t>2021</t>
  </si>
  <si>
    <t>2022</t>
  </si>
  <si>
    <t>2023</t>
  </si>
  <si>
    <t>2024</t>
  </si>
  <si>
    <t>Thereafter</t>
  </si>
  <si>
    <t>FINANCING RECEIVABLES AND ALLOWANCES - Narrative (Details) - USD ($) $ in Millions</t>
  </si>
  <si>
    <t>Lease Income</t>
  </si>
  <si>
    <t>Affiliated Entity | Financing receivables portfolio</t>
  </si>
  <si>
    <t>Financing receivables, over 30 days past due (as a percent)</t>
  </si>
  <si>
    <t>4.20%</t>
  </si>
  <si>
    <t>2.40%</t>
  </si>
  <si>
    <t>Financing receivables, over 90 days past due (as a percent)</t>
  </si>
  <si>
    <t>2.90%</t>
  </si>
  <si>
    <t>1.80%</t>
  </si>
  <si>
    <t>Financing receivables, nonaccrual status (as a percent)</t>
  </si>
  <si>
    <t>6.10%</t>
  </si>
  <si>
    <t>0.90%</t>
  </si>
  <si>
    <t>INVENTORIES (Details) - USD ($) $ in Millions</t>
  </si>
  <si>
    <t>Raw materials and work in process</t>
  </si>
  <si>
    <t>Finished goods</t>
  </si>
  <si>
    <t>Total inventories</t>
  </si>
  <si>
    <t>PROPERTY, PLANT AND EQUIPMENT AND OPERATING LEASES - Schedule of Property, Plant and Equipment and Depreciable Lives (Details) - USD ($) $ in Millions</t>
  </si>
  <si>
    <t>Property, Plant and Equipment [Line Items]</t>
  </si>
  <si>
    <t>Original Cost</t>
  </si>
  <si>
    <t>Net Carrying Value</t>
  </si>
  <si>
    <t>Eliminations</t>
  </si>
  <si>
    <t>GE | Reportable Legal Entities</t>
  </si>
  <si>
    <t>GE | Reportable Legal Entities | Land and improvements</t>
  </si>
  <si>
    <t>Depreciable lives</t>
  </si>
  <si>
    <t>8 years</t>
  </si>
  <si>
    <t>GE | Reportable Legal Entities | Buildings, structures and related equipment</t>
  </si>
  <si>
    <t>GE | Reportable Legal Entities | Buildings, structures and related equipment | Minimum</t>
  </si>
  <si>
    <t>GE | Reportable Legal Entities | Buildings, structures and related equipment | Maximum</t>
  </si>
  <si>
    <t>40 years</t>
  </si>
  <si>
    <t>GE | Reportable Legal Entities | Machinery and equipment</t>
  </si>
  <si>
    <t>GE | Reportable Legal Entities | Machinery and equipment | Minimum</t>
  </si>
  <si>
    <t>4 years</t>
  </si>
  <si>
    <t>GE | Reportable Legal Entities | Machinery and equipment | Maximum</t>
  </si>
  <si>
    <t>20 years</t>
  </si>
  <si>
    <t>GE | Reportable Legal Entities | Leasehold costs and manufacturing plant under construction</t>
  </si>
  <si>
    <t>GE | Reportable Legal Entities | Leasehold costs and manufacturing plant under construction | Minimum</t>
  </si>
  <si>
    <t>1 year</t>
  </si>
  <si>
    <t>GE | Reportable Legal Entities | Leasehold costs and manufacturing plant under construction | Maximum</t>
  </si>
  <si>
    <t>10 years</t>
  </si>
  <si>
    <t>GE Capital | Reportable Legal Entities</t>
  </si>
  <si>
    <t>GE Capital | Reportable Legal Entities | Land and improvements, buildings, structures and related equipment</t>
  </si>
  <si>
    <t>GE Capital | Reportable Legal Entities | Land and improvements, buildings, structures and related equipment | Minimum</t>
  </si>
  <si>
    <t>GE Capital | Reportable Legal Entities | Land and improvements, buildings, structures and related equipment | Maximum</t>
  </si>
  <si>
    <t>GE Capital | Reportable Legal Entities | Equipment Leased to Other Party, Aircraft</t>
  </si>
  <si>
    <t>GE Capital | Reportable Legal Entities | Equipment Leased to Other Party, Aircraft | Minimum</t>
  </si>
  <si>
    <t>15 years</t>
  </si>
  <si>
    <t>GE Capital | Reportable Legal Entities | Equipment Leased to Other Party, Aircraft | Maximum</t>
  </si>
  <si>
    <t>GE Capital | Reportable Legal Entities | Equipment Leased to Other Party, Engines</t>
  </si>
  <si>
    <t>GE Capital | Reportable Legal Entities | Equipment Leased to Other Party, Engines | Minimum</t>
  </si>
  <si>
    <t>GE Capital | Reportable Legal Entities | Equipment Leased to Other Party, Engines | Maximum</t>
  </si>
  <si>
    <t>GE Capital | Reportable Legal Entities | Equipment Leased to Other Party, Helicopters</t>
  </si>
  <si>
    <t>GE Capital | Reportable Legal Entities | Equipment Leased to Other Party, Helicopters | Minimum</t>
  </si>
  <si>
    <t>GE Capital | Reportable Legal Entities | Equipment Leased to Other Party, Helicopters | Maximum</t>
  </si>
  <si>
    <t>GE Capital | Reportable Legal Entities | Equipment Leased to Other Party, Other</t>
  </si>
  <si>
    <t>GE Capital | Reportable Legal Entities | Equipment Leased to Other Party, Other | Minimum</t>
  </si>
  <si>
    <t>GE Capital | Reportable Legal Entities | Equipment Leased to Other Party, Other | Maximum</t>
  </si>
  <si>
    <t>35 years</t>
  </si>
  <si>
    <t>GE | GE Capital | Equipment leased to others (ELTO)</t>
  </si>
  <si>
    <t>Accumulated amortization</t>
  </si>
  <si>
    <t>PROPERTY, PLANT AND EQUIPMENT AND OPERATING LEASES - Narrative (Details) - USD ($) $ in Millions</t>
  </si>
  <si>
    <t>Depreciation and amortization related to property, plant and equipment</t>
  </si>
  <si>
    <t>Operating lease income</t>
  </si>
  <si>
    <t>Fixed lease income</t>
  </si>
  <si>
    <t>Variable lease income</t>
  </si>
  <si>
    <t>Remaining lease terms</t>
  </si>
  <si>
    <t>12 years</t>
  </si>
  <si>
    <t>GE | Equipment leased to others (ELTO) | GE Capital</t>
  </si>
  <si>
    <t>PROPERTY, PLANT AND EQUIPMENT AND OPERATING LEASES - Schedule of Noncancellable Future Rentals Due (Details) $ in Millions</t>
  </si>
  <si>
    <t>PROPERTY, PLANT AND EQUIPMENT AND OPERATING LEASES - Operating Lease Expense (Details) - USD ($) $ in Millions</t>
  </si>
  <si>
    <t>3 Months Ended</t>
  </si>
  <si>
    <t>Long-term (fixed)</t>
  </si>
  <si>
    <t>Long-term (variable)</t>
  </si>
  <si>
    <t>Short-term</t>
  </si>
  <si>
    <t>Total operating lease expense</t>
  </si>
  <si>
    <t>PROPERTY, PLANT AND EQUIPMENT AND OPERATING LEASES - Maturity of Lease Liabilities (Details) $ in Millions</t>
  </si>
  <si>
    <t>Total undiscounted lease payments</t>
  </si>
  <si>
    <t>Less: imputed interest</t>
  </si>
  <si>
    <t>PROPERTY, PLANT AND EQUIPMENT AND OPERATING LEASES - Supplemental Information Related to Operating Leases (Details) $ in Millions</t>
  </si>
  <si>
    <t>Operating cash flows used for operating leases for the year ended December 31, 2019</t>
  </si>
  <si>
    <t>Right-of-use assets obtained in exchange for new lease liabilities for the year ended December 31, 2019</t>
  </si>
  <si>
    <t>Weighted-average remaining lease term at December 31, 2019</t>
  </si>
  <si>
    <t>6 years 10 months 24 days</t>
  </si>
  <si>
    <t>Weighted-average discount rate at December 31, 2019</t>
  </si>
  <si>
    <t>4.90%</t>
  </si>
  <si>
    <t>GOODWILL AND OTHER INTANGIBLE ASSETS - Changes in Goodwill Balances (Details) - USD ($) $ in Millions</t>
  </si>
  <si>
    <t>Dispositions and classifications to held for sale</t>
  </si>
  <si>
    <t>Impairments</t>
  </si>
  <si>
    <t>Currency exchange and other</t>
  </si>
  <si>
    <t>Renewable Energy</t>
  </si>
  <si>
    <t>Aviation</t>
  </si>
  <si>
    <t>Healthcare</t>
  </si>
  <si>
    <t>GOODWILL AND OTHER INTANGIBLE ASSETS - Narrative (Details) - USD ($)</t>
  </si>
  <si>
    <t>Goodwill [Line Items]</t>
  </si>
  <si>
    <t>Goodwill impairments</t>
  </si>
  <si>
    <t>Intangible assets subject to amortization</t>
  </si>
  <si>
    <t>Amortization of intangible assets</t>
  </si>
  <si>
    <t>Gross carrying value</t>
  </si>
  <si>
    <t>Weighted-average amortizable period (in years)</t>
  </si>
  <si>
    <t>5 years 4 months 24 days</t>
  </si>
  <si>
    <t>Goodwill transfers</t>
  </si>
  <si>
    <t>Power Generation, Grid Solutions, and Hydro</t>
  </si>
  <si>
    <t>Hydro</t>
  </si>
  <si>
    <t>Additive</t>
  </si>
  <si>
    <t>Grid Solutions equipment and services</t>
  </si>
  <si>
    <t>Non-cash impairment charge of intangibles</t>
  </si>
  <si>
    <t>Power | Operating segments</t>
  </si>
  <si>
    <t>Renewable Energy | Operating segments</t>
  </si>
  <si>
    <t>Capitalized software</t>
  </si>
  <si>
    <t>5 years 2 months 12 days</t>
  </si>
  <si>
    <t>Discontinued Operations, Held-for-sale | BioPharma Business | Healthcare</t>
  </si>
  <si>
    <t>GOODWILL AND OTHER INTANGIBLE ASSETS - Intangible Assets Subject to Amortization (Details) - USD ($) $ in Millions</t>
  </si>
  <si>
    <t>Acquired Finite-Lived Intangible Assets [Line Items]</t>
  </si>
  <si>
    <t>Gross carrying amount</t>
  </si>
  <si>
    <t>Net</t>
  </si>
  <si>
    <t>Customer-related</t>
  </si>
  <si>
    <t>Patents and technology</t>
  </si>
  <si>
    <t>Trademarks &amp; other</t>
  </si>
  <si>
    <t>GOODWILL AND OTHER INTANGIBLE ASSETS - Estimated 5 Year Amortization (Details) $ in Millions</t>
  </si>
  <si>
    <t>Estimated annual pre-tax amortization</t>
  </si>
  <si>
    <t>CONTRACT AND OTHER DEFERRED ASSETS &amp; PROGRESS COLLECTIONS AND DEFERRED INCOME - Narrative (Details) - USD ($) $ in Millions</t>
  </si>
  <si>
    <t>Revenue recognized included in contract liability</t>
  </si>
  <si>
    <t>Segment Reporting Information [Line Items]</t>
  </si>
  <si>
    <t>Decrease in contract and other deferred assets</t>
  </si>
  <si>
    <t>Aviation and Renewable Energy Segments</t>
  </si>
  <si>
    <t>Progress collections and deferred income increased</t>
  </si>
  <si>
    <t>Long-term service agreements | Services Revenues</t>
  </si>
  <si>
    <t>Net unfavorable change in estimated profitability</t>
  </si>
  <si>
    <t>Revenues recognized for contract</t>
  </si>
  <si>
    <t>Long-term service agreements | Aviation | Services Revenues</t>
  </si>
  <si>
    <t>Long-term service agreements | Power | Services Revenues</t>
  </si>
  <si>
    <t>CONTRACT AND OTHER DEFERRED ASSETS &amp; PROGRESS COLLECTIONS AND DEFERRED INCOME - Schedule of Contract Assets (Details) - GE - USD ($) $ in Millions</t>
  </si>
  <si>
    <t>Billings in excess of revenues</t>
  </si>
  <si>
    <t>Other</t>
  </si>
  <si>
    <t>Operating segments</t>
  </si>
  <si>
    <t>Total contract assets</t>
  </si>
  <si>
    <t>Deferred inventory costs</t>
  </si>
  <si>
    <t>Nonrecurring engineering costs</t>
  </si>
  <si>
    <t>Customer advances and other</t>
  </si>
  <si>
    <t>Contract and other deferred assets</t>
  </si>
  <si>
    <t>Operating segments | Services Revenues</t>
  </si>
  <si>
    <t>Revenues in excess of billings</t>
  </si>
  <si>
    <t>Operating segments | Equipment contract</t>
  </si>
  <si>
    <t>Operating segments | Power | Services Revenues</t>
  </si>
  <si>
    <t>Operating segments | Power | Equipment contract</t>
  </si>
  <si>
    <t>Operating segments | Aviation | Services Revenues</t>
  </si>
  <si>
    <t>Operating segments | Aviation | Equipment contract</t>
  </si>
  <si>
    <t>Operating segments | Aviation | Products and services, incremental fees</t>
  </si>
  <si>
    <t>Operating segments | Renewable Energy | Services Revenues</t>
  </si>
  <si>
    <t>Operating segments | Renewable Energy | Equipment contract</t>
  </si>
  <si>
    <t>Operating segments | Healthcare | Services Revenues</t>
  </si>
  <si>
    <t>Operating segments | Healthcare | Equipment contract</t>
  </si>
  <si>
    <t>Operating segments | Other</t>
  </si>
  <si>
    <t>Operating segments | Other | Services Revenues</t>
  </si>
  <si>
    <t>Operating segments | Other | Equipment contract</t>
  </si>
  <si>
    <t>Long-term service agreements | Operating segments | Services Revenues</t>
  </si>
  <si>
    <t>Long-term service agreements | Operating segments | Power</t>
  </si>
  <si>
    <t>Long-term service agreements | Operating segments | Power | Services Revenues</t>
  </si>
  <si>
    <t>Long-term service agreements | Operating segments | Aviation | Services Revenues</t>
  </si>
  <si>
    <t>Long-term service agreements | Operating segments | Aviation | Products and services, higher usage-based fees</t>
  </si>
  <si>
    <t>Long-term service agreements | Operating segments | Renewable Energy | Services Revenues</t>
  </si>
  <si>
    <t>Long-term service agreements | Operating segments | Healthcare | Services Revenues</t>
  </si>
  <si>
    <t>Long-term service agreements | Operating segments | Other | Services Revenues</t>
  </si>
  <si>
    <t>Short-term duration contracts | Operating segments | Services Revenues</t>
  </si>
  <si>
    <t>Short-term duration contracts | Operating segments | Power | Services Revenues</t>
  </si>
  <si>
    <t>Short-term duration contracts | Operating segments | Aviation | Services Revenues</t>
  </si>
  <si>
    <t>Short-term duration contracts | Operating segments | Renewable Energy | Services Revenues</t>
  </si>
  <si>
    <t>Short-term duration contracts | Operating segments | Healthcare | Services Revenues</t>
  </si>
  <si>
    <t>Short-term duration contracts | Operating segments | Other | Services Revenues</t>
  </si>
  <si>
    <t>CONTRACT AND OTHER DEFERRED ASSETS &amp; PROGRESS COLLECTIONS AND DEFERRED INCOME - Progress Collections and Deferred Income (Details) - GE - USD ($) $ in Millions</t>
  </si>
  <si>
    <t>Capitalized Contract Cost [Line Items]</t>
  </si>
  <si>
    <t>Progress collections</t>
  </si>
  <si>
    <t>Deferred income</t>
  </si>
  <si>
    <t>GE Progress collections and deferred income</t>
  </si>
  <si>
    <t>Power | Equipment contract</t>
  </si>
  <si>
    <t>Power | Other</t>
  </si>
  <si>
    <t>Finance discounts associated with customer advances</t>
  </si>
  <si>
    <t>Aviation | Equipment contract</t>
  </si>
  <si>
    <t>Aviation | Other</t>
  </si>
  <si>
    <t>Renewable Energy | Equipment contract</t>
  </si>
  <si>
    <t>Renewable Energy | Other</t>
  </si>
  <si>
    <t>Healthcare | Equipment contract</t>
  </si>
  <si>
    <t>Healthcare | Other</t>
  </si>
  <si>
    <t>Other | Equipment contract</t>
  </si>
  <si>
    <t>Other | Other</t>
  </si>
  <si>
    <t>ALL OTHER ASSETS (Details) - USD ($) $ in Millions</t>
  </si>
  <si>
    <t>Long-term receivables</t>
  </si>
  <si>
    <t>Derivative instruments</t>
  </si>
  <si>
    <t>Total Consolidated</t>
  </si>
  <si>
    <t>Equity method and other investments</t>
  </si>
  <si>
    <t>Prepaid expenses</t>
  </si>
  <si>
    <t>Assets held for sale</t>
  </si>
  <si>
    <t>BORROWINGS - Schedule of Borrowings (Details) - USD ($) $ in Millions</t>
  </si>
  <si>
    <t>Short-term borrowings</t>
  </si>
  <si>
    <t>Amount</t>
  </si>
  <si>
    <t>Long-term borrowings</t>
  </si>
  <si>
    <t>Total borrowings</t>
  </si>
  <si>
    <t>GE | Senior notes</t>
  </si>
  <si>
    <t>Average Rate</t>
  </si>
  <si>
    <t>2.11%</t>
  </si>
  <si>
    <t>2.28%</t>
  </si>
  <si>
    <t>GE | Senior notes assumed by GE</t>
  </si>
  <si>
    <t>4.17%</t>
  </si>
  <si>
    <t>4.30%</t>
  </si>
  <si>
    <t>GE | Subordinated notes assumed by GE</t>
  </si>
  <si>
    <t>3.68%</t>
  </si>
  <si>
    <t>3.64%</t>
  </si>
  <si>
    <t>GE | Other</t>
  </si>
  <si>
    <t>GE | Commercial paper</t>
  </si>
  <si>
    <t>1.62%</t>
  </si>
  <si>
    <t>1.64%</t>
  </si>
  <si>
    <t>GE | Current portion of long-term borrowings</t>
  </si>
  <si>
    <t>0.36%</t>
  </si>
  <si>
    <t>4.02%</t>
  </si>
  <si>
    <t>GE | Current portion of long-term borrowings assumed by GE</t>
  </si>
  <si>
    <t>3.71%</t>
  </si>
  <si>
    <t>3.76%</t>
  </si>
  <si>
    <t>GE Capital | Senior notes</t>
  </si>
  <si>
    <t>3.66%</t>
  </si>
  <si>
    <t>3.49%</t>
  </si>
  <si>
    <t>GE Capital | Subordinated notes assumed by GE</t>
  </si>
  <si>
    <t>GE Capital | Intercompany payable to GE</t>
  </si>
  <si>
    <t>GE Capital | Other</t>
  </si>
  <si>
    <t>GE Capital | Non-recourse borrowings of consolidated securitization entities</t>
  </si>
  <si>
    <t>Non-recourse borrowings of consolidated securitization entities, Average Rate</t>
  </si>
  <si>
    <t>1.34%</t>
  </si>
  <si>
    <t>2.05%</t>
  </si>
  <si>
    <t>GE Capital | Current portion of long-term borrowings</t>
  </si>
  <si>
    <t>3.01%</t>
  </si>
  <si>
    <t>2.00%</t>
  </si>
  <si>
    <t>BORROWINGS - Narrative (Details) € in Millions, $ in Millions</t>
  </si>
  <si>
    <t>Sep. 30, 2019USD ($)</t>
  </si>
  <si>
    <t>Sep. 30, 2019EUR (€)</t>
  </si>
  <si>
    <t>GE Capital | Guaranteed Debt</t>
  </si>
  <si>
    <t>Debt Instrument [Line Items]</t>
  </si>
  <si>
    <t>Debt assumed</t>
  </si>
  <si>
    <t>GE Capital Exit Plan | GE Capital</t>
  </si>
  <si>
    <t>Borrowings</t>
  </si>
  <si>
    <t>Receivable from related parties</t>
  </si>
  <si>
    <t>GE | Intercompany Loan | GE Capital</t>
  </si>
  <si>
    <t>Repayment of maturing intercompany loans</t>
  </si>
  <si>
    <t>GE-issued borrowings | GE</t>
  </si>
  <si>
    <t>Non-recourse borrowings of consolidated securitization entities | GE Capital</t>
  </si>
  <si>
    <t>Senior notes | Senior Notes Repurchased</t>
  </si>
  <si>
    <t>Tender offer to purchase aggregate principal amount</t>
  </si>
  <si>
    <t>Debt repurchase amount</t>
  </si>
  <si>
    <t>Loss on purchase of debt</t>
  </si>
  <si>
    <t>Accrued fees and other costs</t>
  </si>
  <si>
    <t>Senior notes | Senior Unsecured Notes due 2044</t>
  </si>
  <si>
    <t>Debt interest rate</t>
  </si>
  <si>
    <t>4.50%</t>
  </si>
  <si>
    <t>Senior notes | Senior Unsecured Notes due 2042</t>
  </si>
  <si>
    <t>4.125%</t>
  </si>
  <si>
    <t>Senior notes | Senior Unsecured Notes due 2037</t>
  </si>
  <si>
    <t>2.125%</t>
  </si>
  <si>
    <t>Senior notes | Senior Unsecured Notes due 2029</t>
  </si>
  <si>
    <t>1.50%</t>
  </si>
  <si>
    <t>Senior notes | Senior Unsecured Notes due 2027</t>
  </si>
  <si>
    <t>1.875%</t>
  </si>
  <si>
    <t>Senior notes | Senior Unsecured Notes due 2023</t>
  </si>
  <si>
    <t>1.25%</t>
  </si>
  <si>
    <t>BORROWINGS - Maturities of Borrowings (Details) $ in Millions</t>
  </si>
  <si>
    <t>Other Debt</t>
  </si>
  <si>
    <t>Fixed and floating rate notes</t>
  </si>
  <si>
    <t>GE | Excluding Assumed Debt</t>
  </si>
  <si>
    <t>GE | Debt Assumed by GE</t>
  </si>
  <si>
    <t>GE | Intercompany Loan</t>
  </si>
  <si>
    <t>GE Capital | Other Debt</t>
  </si>
  <si>
    <t>INSURANCE LIABILITIES AND ANNUITY BENEFITS - Schedule of Investment Contracts, Insurance Liabilities and Insurance Annuity Benefits (Details) - USD ($) $ in Millions</t>
  </si>
  <si>
    <t>Liability for Claims and Claims Adjustment Expense [Line Items]</t>
  </si>
  <si>
    <t>Future policy benefit reserves</t>
  </si>
  <si>
    <t>Claim reserves</t>
  </si>
  <si>
    <t>Investment contracts</t>
  </si>
  <si>
    <t>Unearned premiums and other</t>
  </si>
  <si>
    <t>Future policy benefit reserves, investment contracts, claim reserves and unearned premiums and other</t>
  </si>
  <si>
    <t>Other adjustment</t>
  </si>
  <si>
    <t>Long-term care insurance contracts</t>
  </si>
  <si>
    <t>Structured settlement annuities &amp; life insurance contracts</t>
  </si>
  <si>
    <t>Other contracts</t>
  </si>
  <si>
    <t>Short-term duration contracts | Other contracts</t>
  </si>
  <si>
    <t>INSURANCE LIABILITIES AND ANNUITY BENEFITS - Narrative (Details) - USD ($) $ in Millions</t>
  </si>
  <si>
    <t>69 Months Ended</t>
  </si>
  <si>
    <t>Mar. 31, 2020</t>
  </si>
  <si>
    <t>Dec. 31, 2024</t>
  </si>
  <si>
    <t>SEC Schedule, 12-17, Insurance Companies, Reinsurance [Line Items]</t>
  </si>
  <si>
    <t>Premium deficiency</t>
  </si>
  <si>
    <t>Increase in future policy benefit reserves</t>
  </si>
  <si>
    <t>Estimated discount rate</t>
  </si>
  <si>
    <t>5.74%</t>
  </si>
  <si>
    <t>6.04%</t>
  </si>
  <si>
    <t>Claims incurred</t>
  </si>
  <si>
    <t>Prior year claims</t>
  </si>
  <si>
    <t>Paid claims</t>
  </si>
  <si>
    <t>Reinsurance recoverables, allowances</t>
  </si>
  <si>
    <t>Reinsurance recoverables, net of allowances</t>
  </si>
  <si>
    <t>Reinsurance recoveries</t>
  </si>
  <si>
    <t>Expected capital contributions</t>
  </si>
  <si>
    <t>Statutory capital levels to maintain</t>
  </si>
  <si>
    <t>300.00%</t>
  </si>
  <si>
    <t>Long-term Care Insurance</t>
  </si>
  <si>
    <t>Change in future policy benefit reserves related to premium rate increases</t>
  </si>
  <si>
    <t>Implemented rate increase actions</t>
  </si>
  <si>
    <t>Anticipated future premium increases or benefit reductions</t>
  </si>
  <si>
    <t>Capital contributions to insurance subsidiaries</t>
  </si>
  <si>
    <t>GE Capital | Subsequent Event</t>
  </si>
  <si>
    <t>GE Capital | Scenario, Forecast</t>
  </si>
  <si>
    <t>POSTRETIREMENT BENEFIT PLANS - Pension Benefits and Retiree Health and Life Benefits (Details)</t>
  </si>
  <si>
    <t>1 Months Ended</t>
  </si>
  <si>
    <t>Dec. 31, 2019USD ($)category</t>
  </si>
  <si>
    <t>Dec. 31, 2019USD ($)employeecategoryparticipantplan</t>
  </si>
  <si>
    <t>Oct. 31, 2019employee</t>
  </si>
  <si>
    <t>Oct. 01, 2019USD ($)</t>
  </si>
  <si>
    <t>Defined Benefit Plan Disclosure [Line Items]</t>
  </si>
  <si>
    <t>Number of categories | category</t>
  </si>
  <si>
    <t>Actuarial gain (loss)</t>
  </si>
  <si>
    <t>Principal pension plans</t>
  </si>
  <si>
    <t>Curtailment loss (gain)</t>
  </si>
  <si>
    <t>Reduction of projected benefit obligation due to plan amendment</t>
  </si>
  <si>
    <t>Net actuarial gain (loss)</t>
  </si>
  <si>
    <t>Principal pension plans | GE Pension Plan</t>
  </si>
  <si>
    <t>Number of retirees and beneficiaries covered | participant</t>
  </si>
  <si>
    <t>Number of vested former employees | participant</t>
  </si>
  <si>
    <t>Number of active employees | participant</t>
  </si>
  <si>
    <t>Frozen benefit plan, number of salaried employees | employee</t>
  </si>
  <si>
    <t>Former U.S. employees offered lump sum distribution option | employee</t>
  </si>
  <si>
    <t>Lump sum distributions</t>
  </si>
  <si>
    <t>Principal pension plans | GE Supplementary Pension Plan</t>
  </si>
  <si>
    <t>Frozen benefit plan, number of executive employees | employee</t>
  </si>
  <si>
    <t>Other pension plans</t>
  </si>
  <si>
    <t>Assets or obligations of U.S. and non-U.S. pension plans (greater than)</t>
  </si>
  <si>
    <t>Number of vested former employees | employee</t>
  </si>
  <si>
    <t>Number of U.S. and non-U.S. pension plans | plan</t>
  </si>
  <si>
    <t>Principal retiree benefit</t>
  </si>
  <si>
    <t>POSTRETIREMENT BENEFIT PLANS - Cost of Benefits Plans and Assumptions (Details) - USD ($) $ in Millions</t>
  </si>
  <si>
    <t>Components of expense (income)</t>
  </si>
  <si>
    <t>Service cost for benefits earned</t>
  </si>
  <si>
    <t>Interest cost on benefit obligations</t>
  </si>
  <si>
    <t>Expected return on plan assets</t>
  </si>
  <si>
    <t>Prior service cost (credit) amortization</t>
  </si>
  <si>
    <t>Net actuarial loss amortization</t>
  </si>
  <si>
    <t>Non-operating</t>
  </si>
  <si>
    <t>Net periodic expense (income)</t>
  </si>
  <si>
    <t>Weighted-average assumptions used to determine benefit obligations</t>
  </si>
  <si>
    <t>Discount rate</t>
  </si>
  <si>
    <t>3.24%</t>
  </si>
  <si>
    <t>4.34%</t>
  </si>
  <si>
    <t>Weighted-average assumptions used to determine benefit cost</t>
  </si>
  <si>
    <t>Ultimate health care cost trend rate</t>
  </si>
  <si>
    <t>5.00%</t>
  </si>
  <si>
    <t>Weighted average | Principal pension plans</t>
  </si>
  <si>
    <t>3.36%</t>
  </si>
  <si>
    <t>Compensation increases</t>
  </si>
  <si>
    <t>2.95%</t>
  </si>
  <si>
    <t>3.60%</t>
  </si>
  <si>
    <t>3.55%</t>
  </si>
  <si>
    <t>4.07%</t>
  </si>
  <si>
    <t>4.11%</t>
  </si>
  <si>
    <t>Expected return on assets</t>
  </si>
  <si>
    <t>6.75%</t>
  </si>
  <si>
    <t>7.50%</t>
  </si>
  <si>
    <t>Weighted average | Other pension plans</t>
  </si>
  <si>
    <t>1.97%</t>
  </si>
  <si>
    <t>2.75%</t>
  </si>
  <si>
    <t>2.41%</t>
  </si>
  <si>
    <t>3.16%</t>
  </si>
  <si>
    <t>3.09%</t>
  </si>
  <si>
    <t>2.55%</t>
  </si>
  <si>
    <t>6.76%</t>
  </si>
  <si>
    <t>Weighted average | Principal retiree benefit</t>
  </si>
  <si>
    <t>3.05%</t>
  </si>
  <si>
    <t>4.12%</t>
  </si>
  <si>
    <t>3.43%</t>
  </si>
  <si>
    <t>3.75%</t>
  </si>
  <si>
    <t>Initial healthcare trend rate</t>
  </si>
  <si>
    <t>5.90%</t>
  </si>
  <si>
    <t>6.00%</t>
  </si>
  <si>
    <t>7.00%</t>
  </si>
  <si>
    <t>GE Pension Plan | Principal pension plans</t>
  </si>
  <si>
    <t>POSTRETIREMENT BENEFIT PLANS - Plan Funded Status and Amounts Recorded in Accumulated Other Comprehensive Income (Loss) (Details) - USD ($) $ in Millions</t>
  </si>
  <si>
    <t>Defined Benefit Plan, Change in Benefit Obligation</t>
  </si>
  <si>
    <t>Actuarial loss (gain)</t>
  </si>
  <si>
    <t>Change in plan assets</t>
  </si>
  <si>
    <t>Funded status - Deficit</t>
  </si>
  <si>
    <t>Beginning balance</t>
  </si>
  <si>
    <t>Participant contributions</t>
  </si>
  <si>
    <t>Plan amendments</t>
  </si>
  <si>
    <t>Benefits paid</t>
  </si>
  <si>
    <t>Curtailments</t>
  </si>
  <si>
    <t>Settlements</t>
  </si>
  <si>
    <t>Acquisitions (dispositions) / other - net</t>
  </si>
  <si>
    <t>Exchange rate adjustments</t>
  </si>
  <si>
    <t>Ending balance</t>
  </si>
  <si>
    <t>Balance at January 1</t>
  </si>
  <si>
    <t>Actual gain (loss) on plan assets</t>
  </si>
  <si>
    <t>Employer contributions</t>
  </si>
  <si>
    <t>Balance at December 31</t>
  </si>
  <si>
    <t>Amounts recorded in the consolidated Statement of Financial Position</t>
  </si>
  <si>
    <t>Non-current assets - other</t>
  </si>
  <si>
    <t>Current liabilities - other</t>
  </si>
  <si>
    <t>Non-current liabilities - compensation and benefits</t>
  </si>
  <si>
    <t>Net amount recorded</t>
  </si>
  <si>
    <t>Prior service cost (credit)</t>
  </si>
  <si>
    <t>Total recorded in Accumulated other comprehensive income (loss)</t>
  </si>
  <si>
    <t>Principal retiree benefit | GE Supplementary Pension Plan</t>
  </si>
  <si>
    <t>Retiree health plans</t>
  </si>
  <si>
    <t>Retirement plans not subject to regulatory funding requirements</t>
  </si>
  <si>
    <t>POSTRETIREMENT BENEFIT PLANS - Composition of Plan Assets, Pension Plans (Details) - USD ($) $ in Millions</t>
  </si>
  <si>
    <t>Fair value of plan assets</t>
  </si>
  <si>
    <t>Principal pension plans | Fair Value, Inputs, Level 1, 2 and 3</t>
  </si>
  <si>
    <t>Principal pension plans | Global equity | Fair Value, Inputs, Level 1, 2 and 3</t>
  </si>
  <si>
    <t>Principal pension plans | Global equity | Investments measured at net asset value (NAV)</t>
  </si>
  <si>
    <t>Principal pension plans | Fixed income and cash investment funds | Fair Value, Inputs, Level 1, 2 and 3</t>
  </si>
  <si>
    <t>Principal pension plans | U.S. corporate | Fair Value, Inputs, Level 1, 2 and 3</t>
  </si>
  <si>
    <t>Principal pension plans | Other debt securities | Fair Value, Inputs, Level 1, 2 and 3</t>
  </si>
  <si>
    <t>Principal pension plans | Debt securities | Investments measured at net asset value (NAV)</t>
  </si>
  <si>
    <t>Principal pension plans | Real estate | Fair Value, Inputs, Level 1, 2 and 3</t>
  </si>
  <si>
    <t>Principal pension plans | Real estate | Investments measured at net asset value (NAV)</t>
  </si>
  <si>
    <t>Principal pension plans | Private equities &amp; other investments | Fair Value, Inputs, Level 1, 2 and 3</t>
  </si>
  <si>
    <t>Principal pension plans | Private equities &amp; other investments | Investments measured at net asset value (NAV)</t>
  </si>
  <si>
    <t>Other pension plans | Fair Value, Inputs, Level 1, 2 and 3</t>
  </si>
  <si>
    <t>Other pension plans | Global equity | Fair Value, Inputs, Level 1, 2 and 3</t>
  </si>
  <si>
    <t>Other pension plans | Global equity | Investments measured at net asset value (NAV)</t>
  </si>
  <si>
    <t>Other pension plans | Fixed income and cash investment funds | Fair Value, Inputs, Level 1, 2 and 3</t>
  </si>
  <si>
    <t>Other pension plans | U.S. corporate | Fair Value, Inputs, Level 1, 2 and 3</t>
  </si>
  <si>
    <t>Other pension plans | Other debt securities | Fair Value, Inputs, Level 1, 2 and 3</t>
  </si>
  <si>
    <t>Other pension plans | Debt securities | Investments measured at net asset value (NAV)</t>
  </si>
  <si>
    <t>Other pension plans | Real estate | Fair Value, Inputs, Level 1, 2 and 3</t>
  </si>
  <si>
    <t>Other pension plans | Real estate | Investments measured at net asset value (NAV)</t>
  </si>
  <si>
    <t>Other pension plans | Private equities &amp; other investments | Fair Value, Inputs, Level 1, 2 and 3</t>
  </si>
  <si>
    <t>Other pension plans | Private equities &amp; other investments | Investments measured at net asset value (NAV)</t>
  </si>
  <si>
    <t>POSTRETIREMENT BENEFIT PLANS - Composition of Plan Assets, Pension Plans (Narrative) (Details) - USD ($) $ in Millions</t>
  </si>
  <si>
    <t>Principal pension plans | GE Pension Plan | Level 3</t>
  </si>
  <si>
    <t>Other pension plans | GE Pension Plan | Level 3</t>
  </si>
  <si>
    <t>Principal retiree benefit plans</t>
  </si>
  <si>
    <t>POSTRETIREMENT BENEFIT PLANS - Asset Allocation (Details)</t>
  </si>
  <si>
    <t>Principal pension plans | Global equity</t>
  </si>
  <si>
    <t>Actual allocation</t>
  </si>
  <si>
    <t>41.00%</t>
  </si>
  <si>
    <t>Principal pension plans | Global equity | Minimum</t>
  </si>
  <si>
    <t>Target allocation</t>
  </si>
  <si>
    <t>30.00%</t>
  </si>
  <si>
    <t>Principal pension plans | Global equity | Maximum</t>
  </si>
  <si>
    <t>47.00%</t>
  </si>
  <si>
    <t>Principal pension plans | Debt securities (including cash equivalents)</t>
  </si>
  <si>
    <t>42.00%</t>
  </si>
  <si>
    <t>Principal pension plans | Debt securities (including cash equivalents) | Minimum</t>
  </si>
  <si>
    <t>21.00%</t>
  </si>
  <si>
    <t>Principal pension plans | Debt securities (including cash equivalents) | Maximum</t>
  </si>
  <si>
    <t>65.00%</t>
  </si>
  <si>
    <t>Principal pension plans | Real estate</t>
  </si>
  <si>
    <t>Principal pension plans | Real estate | Minimum</t>
  </si>
  <si>
    <t>3.50%</t>
  </si>
  <si>
    <t>Principal pension plans | Real estate | Maximum</t>
  </si>
  <si>
    <t>13.50%</t>
  </si>
  <si>
    <t>Principal pension plans | Private equities &amp; other investments</t>
  </si>
  <si>
    <t>10.00%</t>
  </si>
  <si>
    <t>Principal pension plans | Private equities &amp; other investments | Minimum</t>
  </si>
  <si>
    <t>Principal pension plans | Private equities &amp; other investments | Maximum</t>
  </si>
  <si>
    <t>16.00%</t>
  </si>
  <si>
    <t>Other pension plans | Global equity</t>
  </si>
  <si>
    <t>23.00%</t>
  </si>
  <si>
    <t>27.00%</t>
  </si>
  <si>
    <t>Other pension plans | Debt securities (including cash equivalents)</t>
  </si>
  <si>
    <t>55.00%</t>
  </si>
  <si>
    <t>Other pension plans | Real estate</t>
  </si>
  <si>
    <t>9.00%</t>
  </si>
  <si>
    <t>11.00%</t>
  </si>
  <si>
    <t>Other pension plans | Private equities &amp; other investments</t>
  </si>
  <si>
    <t>13.00%</t>
  </si>
  <si>
    <t>POSTRETIREMENT BENEFIT PLANS - Asset Allocation (Narrative) (Details) - GE Pension Plan - Principal pension plans</t>
  </si>
  <si>
    <t>Sector concentration of assets (as a percent) (not exceeded)</t>
  </si>
  <si>
    <t>15.00%</t>
  </si>
  <si>
    <t>Qualifying employer securities (GE securities)</t>
  </si>
  <si>
    <t>Plan assets (as a percent)</t>
  </si>
  <si>
    <t>0.60%</t>
  </si>
  <si>
    <t>0.50%</t>
  </si>
  <si>
    <t>POSTRETIREMENT BENEFIT PLANS - Funding Policy (Details) - USD ($) $ in Millions</t>
  </si>
  <si>
    <t>Oct. 31, 2019</t>
  </si>
  <si>
    <t>Minimum ERISA funding requirement</t>
  </si>
  <si>
    <t>Voluntary contribution</t>
  </si>
  <si>
    <t>GE Supplementary Pension Plan | Principal pension plans</t>
  </si>
  <si>
    <t>Expected employer contributions</t>
  </si>
  <si>
    <t>GE Supplementary Pension Plan | Other pension plans</t>
  </si>
  <si>
    <t>GE Supplementary Pension Plan | Principal retiree benefit</t>
  </si>
  <si>
    <t>Minimum | GE Pension Plan</t>
  </si>
  <si>
    <t>Maximum | GE Pension Plan</t>
  </si>
  <si>
    <t>POSTRETIREMENT BENEFIT PLANS - Estimated Future Benefit Payments, Benefit Plans (Details) $ in Millions</t>
  </si>
  <si>
    <t>Defined Benefit Plans and Other Postretirement Benefit Plans Table Text Block [Line Items]</t>
  </si>
  <si>
    <t>2025-2029</t>
  </si>
  <si>
    <t>POSTRETIREMENT BENEFIT PLANS - Defined Contribution Plan (Details) - USD ($) $ in Millions</t>
  </si>
  <si>
    <t>Retirement Benefits [Abstract]</t>
  </si>
  <si>
    <t>Employer contributions to defined contribution plan</t>
  </si>
  <si>
    <t>POSTRETIREMENT BENEFIT PLANS - Cost of Postretirement Benefit Plans and Changes in Other Comprehensive Income (Details) - USD ($) $ in Millions</t>
  </si>
  <si>
    <t>Cost of postretirement benefit plans</t>
  </si>
  <si>
    <t>Prior service cost (credit) – current year</t>
  </si>
  <si>
    <t>Net actuarial loss (gain) – current year</t>
  </si>
  <si>
    <t>Reclassification out of AOCI:</t>
  </si>
  <si>
    <t>Net curtailment gain (loss)</t>
  </si>
  <si>
    <t>Net actuarial gain (loss) amortization</t>
  </si>
  <si>
    <t>Prior service credit (cost) amortization</t>
  </si>
  <si>
    <t>Total changes in other comprehensive income</t>
  </si>
  <si>
    <t>Cost of postretirement benefit plans and changes in other comprehensive income</t>
  </si>
  <si>
    <t>CURRENT AND ALL OTHER LIABILITIES (Details) - USD ($) $ in Millions</t>
  </si>
  <si>
    <t>Subsidiary or Equity Method Investee [Line Items]</t>
  </si>
  <si>
    <t>Other current liabilities</t>
  </si>
  <si>
    <t>Redeemable noncontrolling interests</t>
  </si>
  <si>
    <t>Sales allowances, equipment projects and other commercial liabilities</t>
  </si>
  <si>
    <t>Product warranties (Note 23)</t>
  </si>
  <si>
    <t>Employee compensation and benefit liabilities</t>
  </si>
  <si>
    <t>Taxes payable</t>
  </si>
  <si>
    <t>Environmental, health and safety liabilities (Note 23)</t>
  </si>
  <si>
    <t>Due to GE Capital</t>
  </si>
  <si>
    <t>Uncertain tax positions and related liabilities</t>
  </si>
  <si>
    <t>Alstom legacy legal matters</t>
  </si>
  <si>
    <t>Environmental, health and safety liabilities</t>
  </si>
  <si>
    <t>Aircraft maintenance reserve, sales deposits and other commercial liabilities</t>
  </si>
  <si>
    <t>Interest payable</t>
  </si>
  <si>
    <t>INCOME TAXES - Narrative (Details) $ in Millions</t>
  </si>
  <si>
    <t>Jun. 30, 2019USD ($)</t>
  </si>
  <si>
    <t>Dec. 31, 2019USD ($)tax_returnjurisdiction</t>
  </si>
  <si>
    <t>Income Tax Contingency [Line Items]</t>
  </si>
  <si>
    <t>Tax expense recorded resulting from the U.S. tax reform</t>
  </si>
  <si>
    <t>Transition tax on historic foreign earnings</t>
  </si>
  <si>
    <t>Revaluation of deferred taxes</t>
  </si>
  <si>
    <t>Additional tax expense based on issuance of final regulations on transition tax on historic foreign earnings</t>
  </si>
  <si>
    <t>Number of income tax returns filed annually | tax_return</t>
  </si>
  <si>
    <t>Number of taxing jurisdictions throughout the globe where we file tax returns on an annual basis | jurisdiction</t>
  </si>
  <si>
    <t>Interest expense (income)</t>
  </si>
  <si>
    <t>Tax expense (income) related to penalties</t>
  </si>
  <si>
    <t>Undistributed earnings of foreign affiliates</t>
  </si>
  <si>
    <t>Continuing Operations</t>
  </si>
  <si>
    <t>Continuing Operations | GE Capital</t>
  </si>
  <si>
    <t>GE | Continuing Operations</t>
  </si>
  <si>
    <t>Her Majesty's Revenue and Customs (HMRC) | Foreign Tax Authority | GE Capital</t>
  </si>
  <si>
    <t>Potential impact on disallowance of interest deductions</t>
  </si>
  <si>
    <t>INCOME TAXES - (Benefit) Provision for Income Taxes (Details) - USD ($) $ in Millions</t>
  </si>
  <si>
    <t>Current tax expense (benefit)</t>
  </si>
  <si>
    <t>Deferred tax expense (benefit) from temporary differences</t>
  </si>
  <si>
    <t>Total consolidated</t>
  </si>
  <si>
    <t>INCOME TAXES - Consolidated Earnings (Loss) from Continuing Operations Before Income Taxes (Details) - USD ($) $ in Millions</t>
  </si>
  <si>
    <t>U.S. earnings</t>
  </si>
  <si>
    <t>Non-U.S. earnings</t>
  </si>
  <si>
    <t>INCOME TAXES - Consolidated (Benefit) Provision for Income Taxes (Details) - USD ($) $ in Millions</t>
  </si>
  <si>
    <t>U.S. Federal</t>
  </si>
  <si>
    <t>Current</t>
  </si>
  <si>
    <t>Deferred</t>
  </si>
  <si>
    <t>Non - U.S.</t>
  </si>
  <si>
    <t>INCOME TAXES - Income Taxes Paid (Recovered) (Details) - USD ($) $ in Millions</t>
  </si>
  <si>
    <t>Income taxes paid (recovered)</t>
  </si>
  <si>
    <t>INCOME TAXES - Reconciliation of U.S. Federal Statutory Income Tax Rate to Actual Income Tax Rate (Details)</t>
  </si>
  <si>
    <t>U.S. federal statutory income tax rate</t>
  </si>
  <si>
    <t>35.00%</t>
  </si>
  <si>
    <t>Increase (reduction) in rate resulting from inclusion of after-tax earnings of GE Capital in before-tax earnings of GE</t>
  </si>
  <si>
    <t>0.00%</t>
  </si>
  <si>
    <t>Tax on global activities including exports</t>
  </si>
  <si>
    <t>91.00%</t>
  </si>
  <si>
    <t>(5.00%)</t>
  </si>
  <si>
    <t>30.30%</t>
  </si>
  <si>
    <t>U.S. business credits</t>
  </si>
  <si>
    <t>(22.50%)</t>
  </si>
  <si>
    <t>2.60%</t>
  </si>
  <si>
    <t>26.00%</t>
  </si>
  <si>
    <t>(21.50%)</t>
  </si>
  <si>
    <t>(7.80%)</t>
  </si>
  <si>
    <t>Tax Cuts and Jobs Act enactment</t>
  </si>
  <si>
    <t>All other – net</t>
  </si>
  <si>
    <t>(52.50%)</t>
  </si>
  <si>
    <t>2.70%</t>
  </si>
  <si>
    <t>2.80%</t>
  </si>
  <si>
    <t>Total income tax reconciliation items</t>
  </si>
  <si>
    <t>42.20%</t>
  </si>
  <si>
    <t>(21.40%)</t>
  </si>
  <si>
    <t>(10.20%)</t>
  </si>
  <si>
    <t>Actual income tax rate</t>
  </si>
  <si>
    <t>63.20%</t>
  </si>
  <si>
    <t>(0.40%)</t>
  </si>
  <si>
    <t>24.80%</t>
  </si>
  <si>
    <t>Reconciliation change related to deductible stock losses</t>
  </si>
  <si>
    <t>(12.50%)</t>
  </si>
  <si>
    <t>Tax reconciliation related to disposition of the Water business</t>
  </si>
  <si>
    <t>5.60%</t>
  </si>
  <si>
    <t>Tax reconciliation related losses on planned dispositions</t>
  </si>
  <si>
    <t>(3.10%)</t>
  </si>
  <si>
    <t>Tax reconciliation related to resolution of IRS audit</t>
  </si>
  <si>
    <t>(32.90%)</t>
  </si>
  <si>
    <t>8.80%</t>
  </si>
  <si>
    <t>(0.50%)</t>
  </si>
  <si>
    <t>(43.20%)</t>
  </si>
  <si>
    <t>86.50%</t>
  </si>
  <si>
    <t>34.60%</t>
  </si>
  <si>
    <t>(9.10%)</t>
  </si>
  <si>
    <t>0.40%</t>
  </si>
  <si>
    <t>23.50%</t>
  </si>
  <si>
    <t>(7.30%)</t>
  </si>
  <si>
    <t>(35.60%)</t>
  </si>
  <si>
    <t>5.20%</t>
  </si>
  <si>
    <t>82.00%</t>
  </si>
  <si>
    <t>(23.20%)</t>
  </si>
  <si>
    <t>(98.80%)</t>
  </si>
  <si>
    <t>103.00%</t>
  </si>
  <si>
    <t>(2.20%)</t>
  </si>
  <si>
    <t>(63.80%)</t>
  </si>
  <si>
    <t>(11.30%)</t>
  </si>
  <si>
    <t>11.70%</t>
  </si>
  <si>
    <t>(6.40%)</t>
  </si>
  <si>
    <t>(27.90%)</t>
  </si>
  <si>
    <t>8.10%</t>
  </si>
  <si>
    <t>3.20%</t>
  </si>
  <si>
    <t>12.20%</t>
  </si>
  <si>
    <t>21.90%</t>
  </si>
  <si>
    <t>120.00%</t>
  </si>
  <si>
    <t>(3.80%)</t>
  </si>
  <si>
    <t>23.10%</t>
  </si>
  <si>
    <t>(8.00%)</t>
  </si>
  <si>
    <t>0.20%</t>
  </si>
  <si>
    <t>68.30%</t>
  </si>
  <si>
    <t>78.70%</t>
  </si>
  <si>
    <t>14.90%</t>
  </si>
  <si>
    <t>89.30%</t>
  </si>
  <si>
    <t>99.70%</t>
  </si>
  <si>
    <t>49.90%</t>
  </si>
  <si>
    <t>INCOME TAXES - Unrecognized Tax Benefits (Details) - USD ($) $ in Millions</t>
  </si>
  <si>
    <t>Significant Change in Unrecognized Tax Benefits is Reasonably Possible [Line Items]</t>
  </si>
  <si>
    <t>Unrecognized tax benefits</t>
  </si>
  <si>
    <t>Portion that, if recognized, would reduce tax expense and effective tax rate</t>
  </si>
  <si>
    <t>Accrued interest on unrecognized tax benefits</t>
  </si>
  <si>
    <t>Accrued penalties on unrecognized tax benefits</t>
  </si>
  <si>
    <t>Minimum</t>
  </si>
  <si>
    <t>Reasonably possible reduction to the balance of unrecognized tax benefits in succeeding 12 months</t>
  </si>
  <si>
    <t>Maximum</t>
  </si>
  <si>
    <t>INCOME TAXES - Unrecognized Tax Benefits Reconciliation (Details) - USD ($) $ in Millions</t>
  </si>
  <si>
    <t>Reconciliation of Unrecognized Tax Benefits, Excluding Amounts Pertaining to Examined Tax Returns</t>
  </si>
  <si>
    <t>Additions for tax positions of the current year</t>
  </si>
  <si>
    <t>Additions for tax positions of prior years</t>
  </si>
  <si>
    <t>Reductions for tax positions of prior years</t>
  </si>
  <si>
    <t>Settlements with tax authorities</t>
  </si>
  <si>
    <t>Expiration of the statute of limitations</t>
  </si>
  <si>
    <t>Tax Years 2012-2013 | Internal Revenue Service (IRS) | U.S. Federal</t>
  </si>
  <si>
    <t>INCOME TAXES - Components of Net Deferred Income Tax Assets (Liability) (Details) - USD ($) $ in Millions</t>
  </si>
  <si>
    <t>Net deferred income tax asset (liability)</t>
  </si>
  <si>
    <t>COMPONENTS OF THE NET DEFERRED INCOME TAX ASSET (LIABILITY)</t>
  </si>
  <si>
    <t>Non-U.S. loss carryforwards</t>
  </si>
  <si>
    <t>U.S. credit carryforwards</t>
  </si>
  <si>
    <t>U.S. Credit Carryforwards Expiring in Years Ending December 31, 2030 Through 2032</t>
  </si>
  <si>
    <t>U.S. Credit Carryforwards Expiring in Various Years Ending December 31, 2036 Through December 31, 2039</t>
  </si>
  <si>
    <t>Net Operating Loss Carryforwards Expiring in Various Years Ending from 2020 Through 2022</t>
  </si>
  <si>
    <t>Net Operating Loss Carryforwards Expiring in Various Years Ending from 2023 Through 2039</t>
  </si>
  <si>
    <t>Net Operating Loss Carryforwards That May be Carried Forward Indefinitely</t>
  </si>
  <si>
    <t>Other non-current compensation and benefits</t>
  </si>
  <si>
    <t>Provision for expenses</t>
  </si>
  <si>
    <t>Intangible assets</t>
  </si>
  <si>
    <t>Retiree insurance plans</t>
  </si>
  <si>
    <t>Baker Hughes investment</t>
  </si>
  <si>
    <t>Other – net</t>
  </si>
  <si>
    <t>Contract assets</t>
  </si>
  <si>
    <t>Depreciation</t>
  </si>
  <si>
    <t>GE | Operating segments</t>
  </si>
  <si>
    <t>Insurance company loss reserves</t>
  </si>
  <si>
    <t>Operating leases</t>
  </si>
  <si>
    <t>Financing leases</t>
  </si>
  <si>
    <t>GE Capital | Operating segments</t>
  </si>
  <si>
    <t>Non-U.S. | GE | Valuation Allowance for Non-U.S. Loss Carryforwards</t>
  </si>
  <si>
    <t>Valuation allowances</t>
  </si>
  <si>
    <t>Non-U.S. | GE Capital | Valuation Allowance for Non-U.S. Loss Carryforwards</t>
  </si>
  <si>
    <t>U.S. | GE | Valuation Allowance for Non-U.S. Loss Carryforwards</t>
  </si>
  <si>
    <t>U.S. | GE Capital | Valuation Allowance for Non-U.S. Loss Carryforwards</t>
  </si>
  <si>
    <t>SHAREHOLDERS’ EQUITY - Schedule of Shareowners' Equity (Details) - USD ($)</t>
  </si>
  <si>
    <t>AOCI Including Portion Attributable to Noncontrolling Interest, Net of Tax</t>
  </si>
  <si>
    <t>Adjustments to deferred acquisition costs, present value of future profits, and investment contracts, insurance liabilities and insurance annuity benefits</t>
  </si>
  <si>
    <t>Currency translation gains (losses) on disposition</t>
  </si>
  <si>
    <t>Investment securities - net of deferred taxes</t>
  </si>
  <si>
    <t>Other comprehensive income (loss) before reclassifications</t>
  </si>
  <si>
    <t>Other comprehensive income (loss) before reclassifications, tax</t>
  </si>
  <si>
    <t>Reclassifications from other comprehensive income</t>
  </si>
  <si>
    <t>Reclassification from other comprehensive income, tax</t>
  </si>
  <si>
    <t>Investment securities - noncontrolling interest</t>
  </si>
  <si>
    <t>Currency translation - net of deferred taxes</t>
  </si>
  <si>
    <t>Currency translation adjustments - noncontrolling interest</t>
  </si>
  <si>
    <t>Cash flow hedges - net of deferred taxes</t>
  </si>
  <si>
    <t>Cash flow hedges - noncontrolling interest</t>
  </si>
  <si>
    <t>Benefit plans - net of deferred taxes</t>
  </si>
  <si>
    <t>Benefit plans - noncontrolling interest</t>
  </si>
  <si>
    <t>SHAREHOLDERS’ EQUITY - Narrative (Details)</t>
  </si>
  <si>
    <t>Oct. 02, 2018USD ($)joint_venture</t>
  </si>
  <si>
    <t>Dec. 31, 2019USD ($)$ / sharesshares</t>
  </si>
  <si>
    <t>Dec. 31, 2018USD ($)shares</t>
  </si>
  <si>
    <t>Dec. 31, 2017USD ($)shares</t>
  </si>
  <si>
    <t>Jan. 01, 2020USD ($)</t>
  </si>
  <si>
    <t>Dec. 31, 2016USD ($)</t>
  </si>
  <si>
    <t>Related Party Transaction [Line Items]</t>
  </si>
  <si>
    <t>Preferred stock, shares outstanding | shares</t>
  </si>
  <si>
    <t>Dividends attributable to noncontrolling interests</t>
  </si>
  <si>
    <t>Number of joint ventures formed | joint_venture</t>
  </si>
  <si>
    <t>Cash dividends</t>
  </si>
  <si>
    <t>Authorized shares of preferred stock | shares</t>
  </si>
  <si>
    <t>Par value (in dollars per share) | $ / shares</t>
  </si>
  <si>
    <t>Authorized common stock (in shares) | shares</t>
  </si>
  <si>
    <t>Issued (in shares) | shares</t>
  </si>
  <si>
    <t>Repurchased (in shares) | shares</t>
  </si>
  <si>
    <t>Value of shares repurchased</t>
  </si>
  <si>
    <t>GE Capital | GE</t>
  </si>
  <si>
    <t>Dividends</t>
  </si>
  <si>
    <t>Series D Preferred Stock | GE</t>
  </si>
  <si>
    <t>Series A, B and C Preferred Stock | GE</t>
  </si>
  <si>
    <t>Preferred stock, value outstanding</t>
  </si>
  <si>
    <t>Class A Common Stock | BHGE LLC</t>
  </si>
  <si>
    <t>Subsequent Event | GE</t>
  </si>
  <si>
    <t>Grid Technology Joint Venture</t>
  </si>
  <si>
    <t>Amount to be paid to exercise redemption rights</t>
  </si>
  <si>
    <t>SHARE-BASED COMPENSATION - Narrative (Details) $ / shares in Units, shares in Millions, $ in Millions</t>
  </si>
  <si>
    <t>Dec. 31, 2018$ / sharesshares</t>
  </si>
  <si>
    <t>Dec. 31, 2017$ / shares</t>
  </si>
  <si>
    <t>Share-based Compensation Arrangement by Share-based Payment Award [Line Items]</t>
  </si>
  <si>
    <t>Weighted-average grant date fair value of stock options (in dollars per share)</t>
  </si>
  <si>
    <t>Expected lives (in years)</t>
  </si>
  <si>
    <t>6 years</t>
  </si>
  <si>
    <t>5 years 10 months 24 days</t>
  </si>
  <si>
    <t>6 years 3 months 18 days</t>
  </si>
  <si>
    <t>Strike price (in dollars per share)</t>
  </si>
  <si>
    <t>Stock options</t>
  </si>
  <si>
    <t>Expiration period</t>
  </si>
  <si>
    <t>Risk-free interest rate (as a percent)</t>
  </si>
  <si>
    <t>2.50%</t>
  </si>
  <si>
    <t>2.30%</t>
  </si>
  <si>
    <t>Dividend yield (as a percent)</t>
  </si>
  <si>
    <t>3.30%</t>
  </si>
  <si>
    <t>Expected volatility (as a percent)</t>
  </si>
  <si>
    <t>33.00%</t>
  </si>
  <si>
    <t>32.00%</t>
  </si>
  <si>
    <t>28.00%</t>
  </si>
  <si>
    <t>Stock options | Tranche One</t>
  </si>
  <si>
    <t>Vesting period</t>
  </si>
  <si>
    <t>Stock options | Tranche Two</t>
  </si>
  <si>
    <t>5 years</t>
  </si>
  <si>
    <t>RSUs</t>
  </si>
  <si>
    <t>RSU/common stock conversion ratio</t>
  </si>
  <si>
    <t>Outstanding (in shares) | shares</t>
  </si>
  <si>
    <t>Outstanding (in dollars per share)</t>
  </si>
  <si>
    <t>Intrinsic value, outstanding | $</t>
  </si>
  <si>
    <t>Weighted average remaining contractual term, outstanding</t>
  </si>
  <si>
    <t>1 year 4 months 24 days</t>
  </si>
  <si>
    <t>PSUs</t>
  </si>
  <si>
    <t>2 years 3 months 18 days</t>
  </si>
  <si>
    <t>SHARE-BASED COMPENSATION - Weighted Average Grant Date Fair Value (Details) - $ / shares</t>
  </si>
  <si>
    <t>Weighted-average grant date fair value (in dollars per share)</t>
  </si>
  <si>
    <t>SHARE-BASED COMPENSATION - Stock-Based Compensation Activity (Details) - USD ($) $ / shares in Units, shares in Millions, $ in Millions</t>
  </si>
  <si>
    <t>Shares, Stock Options</t>
  </si>
  <si>
    <t>Outstanding at beginning of period (in shares)</t>
  </si>
  <si>
    <t>Granted (in shares)</t>
  </si>
  <si>
    <t>Spin-off adjustment (in shares)</t>
  </si>
  <si>
    <t>Exercised (in shares)</t>
  </si>
  <si>
    <t>Forfeited (in shares)</t>
  </si>
  <si>
    <t>Expired (in shares)</t>
  </si>
  <si>
    <t>Outstanding at end of period (in shares)</t>
  </si>
  <si>
    <t>Exercisable (in shares)</t>
  </si>
  <si>
    <t>Expected to vest (in shares)</t>
  </si>
  <si>
    <t>Weighted average exercise price, Stock Options</t>
  </si>
  <si>
    <t>Outstanding at beginning of period (in dollars per share)</t>
  </si>
  <si>
    <t>Granted (in dollars per share)</t>
  </si>
  <si>
    <t>Forfeited (in dollars per share)</t>
  </si>
  <si>
    <t>Exercised (in dollars per share)</t>
  </si>
  <si>
    <t>Expired (in dollars per share)</t>
  </si>
  <si>
    <t>Outstanding at end of period (in dollars per share)</t>
  </si>
  <si>
    <t>Exercisable (in dollars per share)</t>
  </si>
  <si>
    <t>Expected to vest (in dollars per share)</t>
  </si>
  <si>
    <t>Weighted average contractual term (in years)</t>
  </si>
  <si>
    <t>Stock options, weighted average remaining contractual term, outstanding</t>
  </si>
  <si>
    <t>4 years 7 months 6 days</t>
  </si>
  <si>
    <t>Stock options, weighted average remaining contractual term, exercisable</t>
  </si>
  <si>
    <t>3 years 1 month 6 days</t>
  </si>
  <si>
    <t>Stock options, weighted average remaining contractual term, expected to vest</t>
  </si>
  <si>
    <t>8 years 6 months</t>
  </si>
  <si>
    <t>Intrinsic value</t>
  </si>
  <si>
    <t>Stock options, intrinsic value, outstanding</t>
  </si>
  <si>
    <t>Stock options, intrinsic value, exercisable</t>
  </si>
  <si>
    <t>Stock options, intrinsic value, expected to vest</t>
  </si>
  <si>
    <t>Shares</t>
  </si>
  <si>
    <t>Weighted average grant date fair value</t>
  </si>
  <si>
    <t>Intrinsic value, outstanding</t>
  </si>
  <si>
    <t>Intrinsic value, expected to vest</t>
  </si>
  <si>
    <t>Share-based Compensation Arrangement by Share-based Payment Award, Equity Instruments Other than Options, Additional Disclosures [Abstract]</t>
  </si>
  <si>
    <t>Weighted average remaining contractual term, expected to vest</t>
  </si>
  <si>
    <t>1 year 3 months 18 days</t>
  </si>
  <si>
    <t>SHARE-BASED COMPENSATION - Schedule of Compensation Expense, Cash Proceeds and Intrinsic Value (Details) - USD ($) $ in Millions</t>
  </si>
  <si>
    <t>Intrinsic value of stock options exercised and RSUs vested</t>
  </si>
  <si>
    <t>Unrecognized compensation expense related to unvested equity awards</t>
  </si>
  <si>
    <t>Amortization period of unrecognized compensation expense</t>
  </si>
  <si>
    <t>1 year 1 month 6 days</t>
  </si>
  <si>
    <t>Income tax benefit recognized in earnings</t>
  </si>
  <si>
    <t>Compensation expense (after-tax)</t>
  </si>
  <si>
    <t>Cash received from stock options exercised</t>
  </si>
  <si>
    <t>EARNINGS PER SHARE INFORMATION (Details) - USD ($) $ / shares in Units, shares in Millions, $ in Millions</t>
  </si>
  <si>
    <t>Consolidated</t>
  </si>
  <si>
    <t>Earnings (loss) from continuing operations for per-share calculation</t>
  </si>
  <si>
    <t>Earnings (loss) from continuing operations attributable to common shareowners for per-share calculation</t>
  </si>
  <si>
    <t>Earnings (loss) from discontinued operations for per-share calculation</t>
  </si>
  <si>
    <t>Net earnings (loss) attributable to GE common shareowners for per-share calculation</t>
  </si>
  <si>
    <t>Average equivalent shares</t>
  </si>
  <si>
    <t>Shares of GE common stock outstanding (in shares)</t>
  </si>
  <si>
    <t>Employee compensation-related shares (including stock options) and warrants (in shares)</t>
  </si>
  <si>
    <t>Total average equivalent shares (in shares)</t>
  </si>
  <si>
    <t>Per-share amounts</t>
  </si>
  <si>
    <t>Earnings (loss) from continuing operations (in dollars per share)</t>
  </si>
  <si>
    <t>Earnings (loss) from discontinued operations (in dollars per share)</t>
  </si>
  <si>
    <t>Net earnings (loss) (in dollars per share)</t>
  </si>
  <si>
    <t>Outstanding anti-dilutive stock awards not included in computation of diluted earnings per share (in shares)</t>
  </si>
  <si>
    <t>OTHER INCOME (Details) - USD ($) $ in Millions</t>
  </si>
  <si>
    <t>Purchases and sales of business interests</t>
  </si>
  <si>
    <t>Associated companies</t>
  </si>
  <si>
    <t>Total other income</t>
  </si>
  <si>
    <t>Interest income</t>
  </si>
  <si>
    <t>Business Restructuring Reserve</t>
  </si>
  <si>
    <t>Valuation allowance on businesses classified as held for sale</t>
  </si>
  <si>
    <t>ServiceMax</t>
  </si>
  <si>
    <t>Distributed Power</t>
  </si>
  <si>
    <t>Healthcare Value Based Care</t>
  </si>
  <si>
    <t>Industrial Solutions</t>
  </si>
  <si>
    <t>Water Business</t>
  </si>
  <si>
    <t>Net interest and investment income</t>
  </si>
  <si>
    <t>Other items</t>
  </si>
  <si>
    <t>Unrealized gain</t>
  </si>
  <si>
    <t>FAIR VALUE MEASUREMENTS - Assets and Liabilities Measured at Fair Value on Recurring Basis (Details) - USD ($) $ in Millions</t>
  </si>
  <si>
    <t>Derivative assets</t>
  </si>
  <si>
    <t>Netting adjustment</t>
  </si>
  <si>
    <t>Net derivative assets</t>
  </si>
  <si>
    <t>Derivatives</t>
  </si>
  <si>
    <t>Net derivative liabilities</t>
  </si>
  <si>
    <t>Recurring</t>
  </si>
  <si>
    <t>Recurring | Level 1</t>
  </si>
  <si>
    <t>Recurring | Level 2</t>
  </si>
  <si>
    <t>Recurring | Level 3</t>
  </si>
  <si>
    <t>Recurring | Level 3 | U.S. corporate</t>
  </si>
  <si>
    <t>Recurring | Level 3 | Government and agencies</t>
  </si>
  <si>
    <t>FAIR VALUE MEASUREMENTS - Schedule of Level 3 Instruments (Details) - Level 3 - USD ($) $ in Millions</t>
  </si>
  <si>
    <t>Fair Value, Assets Measured on Recurring Basis, Unobservable Input Reconciliation, Calculation</t>
  </si>
  <si>
    <t>Unrealized net gains and losses</t>
  </si>
  <si>
    <t>Net realized/unrealized gains (losses) included in earnings</t>
  </si>
  <si>
    <t>Sales &amp; Settlements</t>
  </si>
  <si>
    <t>Transfers into Level 3</t>
  </si>
  <si>
    <t>Transfers out of Level 3</t>
  </si>
  <si>
    <t>FAIR VALUE MEASUREMENTS - Assets Measured at Fair Value on Nonrecurring Basis (Details) - Nonrecurring - USD ($) $ in Millions</t>
  </si>
  <si>
    <t>Level 2</t>
  </si>
  <si>
    <t>Fair Value, Balance Sheet Grouping, Financial Statement Captions [Line Items]</t>
  </si>
  <si>
    <t>Assets, fair value</t>
  </si>
  <si>
    <t>Level 3</t>
  </si>
  <si>
    <t>Financing receivables and financing receivables held for sale | Level 2</t>
  </si>
  <si>
    <t>Financing receivables and financing receivables held for sale | Level 3</t>
  </si>
  <si>
    <t>Equity securities without readily determinable fair value and equity method investments | Level 2</t>
  </si>
  <si>
    <t>Equity securities without readily determinable fair value and equity method investments | Level 3</t>
  </si>
  <si>
    <t>Long-lived assets | Level 2</t>
  </si>
  <si>
    <t>Long-lived assets | Level 3</t>
  </si>
  <si>
    <t>Goodwill | Level 2</t>
  </si>
  <si>
    <t>Goodwill | Level 3</t>
  </si>
  <si>
    <t>FAIR VALUE MEASUREMENTS - Narrative (Details) $ in Millions</t>
  </si>
  <si>
    <t>Income approach</t>
  </si>
  <si>
    <t>Fair Value Measurement Inputs and Valuation Techniques [Line Items]</t>
  </si>
  <si>
    <t>Equity securities without readily determinable fair value and equity method investments</t>
  </si>
  <si>
    <t>Recurring fair value measurements</t>
  </si>
  <si>
    <t>Fair value</t>
  </si>
  <si>
    <t>Level 3 | Recurring fair value measurements</t>
  </si>
  <si>
    <t>Level 3 | Recurring fair value measurements | Non-binding broker and other third-party sources</t>
  </si>
  <si>
    <t>Level 3 | Nonrecurring fair value measurements</t>
  </si>
  <si>
    <t>Level 3 | Nonrecurring fair value measurements | Non-binding broker and other third-party sources</t>
  </si>
  <si>
    <t>Equity securities without readily determinable fair value and equity method investments, measurement input</t>
  </si>
  <si>
    <t>Weighted average</t>
  </si>
  <si>
    <t>FINANCIAL INSTRUMENTS - Assets and Liabilities Not Carried at Fair Value (Details) - USD ($) $ in Millions</t>
  </si>
  <si>
    <t>Carrying amount (net)</t>
  </si>
  <si>
    <t>Notes receivable</t>
  </si>
  <si>
    <t>Accrued interest</t>
  </si>
  <si>
    <t>FINANCIAL INSTRUMENTS - Derivatives and Hedging (Details) - USD ($) $ in Millions</t>
  </si>
  <si>
    <t>Derivative [Line Items]</t>
  </si>
  <si>
    <t>Derivative, gross notional</t>
  </si>
  <si>
    <t>FINANCIAL INSTRUMENTS - Fair Value of Derivatives (Details) - USD ($)</t>
  </si>
  <si>
    <t>Netting adjustments offset in statement of financial position</t>
  </si>
  <si>
    <t>Cash collateral offset in statement of financial position</t>
  </si>
  <si>
    <t>Net derivatives</t>
  </si>
  <si>
    <t>Net accrued interest</t>
  </si>
  <si>
    <t>Securities held as collateral not offset in statement of financial position</t>
  </si>
  <si>
    <t>Net amount</t>
  </si>
  <si>
    <t>Excess cash collateral received</t>
  </si>
  <si>
    <t>Excess cash collateral posted</t>
  </si>
  <si>
    <t>Excess securities collateral received</t>
  </si>
  <si>
    <t>Derivatives accounted for as hedges</t>
  </si>
  <si>
    <t>Derivatives accounted for as hedges | Interest rate contracts</t>
  </si>
  <si>
    <t>Derivatives accounted for as hedges | Currency exchange contracts</t>
  </si>
  <si>
    <t>Derivatives not accounted for as hedges</t>
  </si>
  <si>
    <t>Derivatives not accounted for as hedges | Interest rate contracts</t>
  </si>
  <si>
    <t>Derivatives not accounted for as hedges | Currency exchange contracts</t>
  </si>
  <si>
    <t>Derivatives not accounted for as hedges | Other contracts</t>
  </si>
  <si>
    <t>FINANCIAL INSTRUMENTS - Fair Value Hedges (Details) - USD ($) $ in Millions</t>
  </si>
  <si>
    <t>Cumulative amount of fair value hedging adjustments</t>
  </si>
  <si>
    <t>Cumulative amount of fair value hedging on discontinued hedging relationships</t>
  </si>
  <si>
    <t>Hedged liability</t>
  </si>
  <si>
    <t>FINANCIAL INSTRUMENTS - Cash Flow Hedges (Details) - USD ($) $ in Millions</t>
  </si>
  <si>
    <t>Gain (loss) recognized in AOCI</t>
  </si>
  <si>
    <t>Total effect of cash flow hedges</t>
  </si>
  <si>
    <t>Pre-tax gain included in AOCI related to cash flow hedges of forecasted transactions</t>
  </si>
  <si>
    <t>Amount of loss expected to be transferred to earnings as an expense</t>
  </si>
  <si>
    <t>Maximum term of hedged forecasted transactions</t>
  </si>
  <si>
    <t>13 years</t>
  </si>
  <si>
    <t>14 years</t>
  </si>
  <si>
    <t>FINANCIAL INSTRUMENTS - Net Investment Hedges (Details) - USD ($) $ in Millions</t>
  </si>
  <si>
    <t>Gain (loss) recognized in AOCI on hedging instruments</t>
  </si>
  <si>
    <t>Reclassified from AOCI into earnings</t>
  </si>
  <si>
    <t>Currency exchange contracts</t>
  </si>
  <si>
    <t>Foreign currency debt</t>
  </si>
  <si>
    <t>Carrying value designated as net investment hedges</t>
  </si>
  <si>
    <t>Net investment hedges</t>
  </si>
  <si>
    <t>Gain (loss) excluded from assessment recognized in earnings</t>
  </si>
  <si>
    <t>FINANCIAL INSTRUMENTS - Effects of Derivative Financial Instruments (Details) - USD ($) $ in Millions</t>
  </si>
  <si>
    <t>Total revenues</t>
  </si>
  <si>
    <t>Other income</t>
  </si>
  <si>
    <t>Revenues</t>
  </si>
  <si>
    <t>Total effect of derivatives not designated as hedges</t>
  </si>
  <si>
    <t>Revenues | Interest rate contracts</t>
  </si>
  <si>
    <t>Revenues | Currency exchange contracts</t>
  </si>
  <si>
    <t>Revenues | Other contracts</t>
  </si>
  <si>
    <t>Cost of sales</t>
  </si>
  <si>
    <t>Cost of sales | Interest rate contracts</t>
  </si>
  <si>
    <t>Cost of sales | Currency exchange contracts</t>
  </si>
  <si>
    <t>Cost of sales | Other contracts</t>
  </si>
  <si>
    <t>Interest Expense</t>
  </si>
  <si>
    <t>Hedged items</t>
  </si>
  <si>
    <t>Derivatives designated as hedging instruments</t>
  </si>
  <si>
    <t>Total effect of fair value hedges</t>
  </si>
  <si>
    <t>Interest Expense | Interest rate contracts</t>
  </si>
  <si>
    <t>Interest Expense | Currency exchange contracts</t>
  </si>
  <si>
    <t>Interest Expense | Other contracts</t>
  </si>
  <si>
    <t>SG&amp;A</t>
  </si>
  <si>
    <t>SG&amp;A | Interest rate contracts</t>
  </si>
  <si>
    <t>SG&amp;A | Currency exchange contracts</t>
  </si>
  <si>
    <t>SG&amp;A | Other contracts</t>
  </si>
  <si>
    <t>Other Income</t>
  </si>
  <si>
    <t>Other Income | Interest rate contracts</t>
  </si>
  <si>
    <t>Other Income | Currency exchange contracts</t>
  </si>
  <si>
    <t>Other Income | Other contracts</t>
  </si>
  <si>
    <t>FINANCIAL INSTRUMENTS - Counterparty Credit Risk (Details) - USD ($) $ in Millions</t>
  </si>
  <si>
    <t>Fair Value, Concentration of Risk, Financial Statement Captions [Line Items]</t>
  </si>
  <si>
    <t>Net derivative liability</t>
  </si>
  <si>
    <t>Counterparty Credit Risk</t>
  </si>
  <si>
    <t>Exposure to counterparties including interest net collateral, excluding embedded derivatives</t>
  </si>
  <si>
    <t>VARIABLE INTEREST ENTITIES - Narrative (Details)</t>
  </si>
  <si>
    <t>Unconsolidated VIEs</t>
  </si>
  <si>
    <t>Variable Interest Entity [Line Items]</t>
  </si>
  <si>
    <t>Investments in unconsolidated VIEs</t>
  </si>
  <si>
    <t>Energy Financial Services | Unconsolidated VIEs</t>
  </si>
  <si>
    <t>Insurance | Unconsolidated VIEs</t>
  </si>
  <si>
    <t>Consolidated VIEs</t>
  </si>
  <si>
    <t>Consolidated VIEs | GE Capital</t>
  </si>
  <si>
    <t>COMMITMENTS, GUARANTEES, PRODUCT WARRANTIES AND OTHER LOSS CONTINGENCIES - Commitments (Details) $ in Millions</t>
  </si>
  <si>
    <t>Dec. 31, 2019USD ($)aircraft</t>
  </si>
  <si>
    <t>GECAS | Aircraft with GE Engines</t>
  </si>
  <si>
    <t>Other Commitments [Line Items]</t>
  </si>
  <si>
    <t>Long-term purchase commitment</t>
  </si>
  <si>
    <t>Advances for pre-delivery payments</t>
  </si>
  <si>
    <t>GECAS | New Aircraft</t>
  </si>
  <si>
    <t>Number of aircrafts for delivery | aircraft</t>
  </si>
  <si>
    <t>Percentage of aircrafts to be delivered in 2020</t>
  </si>
  <si>
    <t>Percentage of aircrafts to be delivered in 2021</t>
  </si>
  <si>
    <t>19.00%</t>
  </si>
  <si>
    <t>Percentage of aircrafts to be delivered in 2022 through 2026</t>
  </si>
  <si>
    <t>GECAS | Used Aircraft</t>
  </si>
  <si>
    <t>71.00%</t>
  </si>
  <si>
    <t>20.00%</t>
  </si>
  <si>
    <t>Financial assistance commitment</t>
  </si>
  <si>
    <t>GE Capital | Investment commitments</t>
  </si>
  <si>
    <t>Other commitments</t>
  </si>
  <si>
    <t>GE Capital | Thermal and wind energy projects</t>
  </si>
  <si>
    <t>GE Capital | Thermal and wind energy projects, unconsolidated VIE investment commitment</t>
  </si>
  <si>
    <t>GE Capital | Run-off insurance operations</t>
  </si>
  <si>
    <t>GE Capital | Run-off insurance operations, unconsolidated VIE investment commitment</t>
  </si>
  <si>
    <t>COMMITMENTS, GUARANTEES, PRODUCT WARRANTIES AND OTHER LOSS CONTINGENCIES - Guarantees (Details) - USD ($) $ in Millions</t>
  </si>
  <si>
    <t>Liabilities recorded</t>
  </si>
  <si>
    <t>Credit Support</t>
  </si>
  <si>
    <t>Liability for arrangements</t>
  </si>
  <si>
    <t>Indemnification Agreements - Continuing Operations</t>
  </si>
  <si>
    <t>Indemnification Agreements - Discontinued Operations</t>
  </si>
  <si>
    <t>Percentage of exposures expected to be resolved within the next year</t>
  </si>
  <si>
    <t>44.00%</t>
  </si>
  <si>
    <t>Indemnification Agreements - Discontinued Operations | Maximum</t>
  </si>
  <si>
    <t>COMMITMENTS, GUARANTEES, PRODUCT WARRANTIES AND OTHER LOSS CONTINGENCIES - Product Warranties Roll Forward (Details) - USD ($) $ in Millions</t>
  </si>
  <si>
    <t>Movement in Standard Product Warranty Accrual</t>
  </si>
  <si>
    <t>Current-year provisions</t>
  </si>
  <si>
    <t>Expenditures</t>
  </si>
  <si>
    <t>Other changes</t>
  </si>
  <si>
    <t>COMMITMENTS, GUARANTEES, PRODUCT WARRANTIES AND OTHER LOSS CONTINGENCIES - WMC Legal Matters (Details) - Potential Violation of FIRREA by WMC and GE Capital - USD ($) $ in Millions</t>
  </si>
  <si>
    <t>Total amount paid in connection with settlement</t>
  </si>
  <si>
    <t>Debtor-in-possession financing</t>
  </si>
  <si>
    <t>Exit financing</t>
  </si>
  <si>
    <t>TMI Trust Company</t>
  </si>
  <si>
    <t>Mortgage loans</t>
  </si>
  <si>
    <t>COMMITMENTS, GUARANTEES, PRODUCT WARRANTIES AND OTHER LOSS CONTINGENCIES - Alstom Legacy Legal Matters (Details) € in Millions, $ in Millions</t>
  </si>
  <si>
    <t>Nov. 02, 2015USD ($)significant_case</t>
  </si>
  <si>
    <t>Jan. 31, 2017USD ($)</t>
  </si>
  <si>
    <t>Dec. 31, 2014USD ($)</t>
  </si>
  <si>
    <t>Jan. 31, 2007EUR (€)</t>
  </si>
  <si>
    <t>Dec. 31, 2013USD ($)</t>
  </si>
  <si>
    <t>Alstom Legacy Matters</t>
  </si>
  <si>
    <t>Loss Contingencies [Line Items]</t>
  </si>
  <si>
    <t>Number of significant cases involving anti-competitive activities and improper payments | significant_case</t>
  </si>
  <si>
    <t>Damages sought</t>
  </si>
  <si>
    <t>Reduced fine | €</t>
  </si>
  <si>
    <t>Penalty paid</t>
  </si>
  <si>
    <t>Reserve established for legal and compliance matters</t>
  </si>
  <si>
    <t>Reserve balance</t>
  </si>
  <si>
    <t>Siemens AG</t>
  </si>
  <si>
    <t>ABB Ltd.</t>
  </si>
  <si>
    <t>COMMITMENTS, GUARANTEES, PRODUCT WARRANTIES AND OTHER LOSS CONTINGENCIES - Shareholder and Related Lawsuits (Details)</t>
  </si>
  <si>
    <t>5 Months Ended</t>
  </si>
  <si>
    <t>Feb. 28, 2019claimplantiff</t>
  </si>
  <si>
    <t>Dec. 31, 2018claim</t>
  </si>
  <si>
    <t>Dec. 31, 2019claimlawsuitproprietary_fund</t>
  </si>
  <si>
    <t>Mar. 31, 2019claim</t>
  </si>
  <si>
    <t>Nov. 30, 2018</t>
  </si>
  <si>
    <t>Number of Putative Class Actions</t>
  </si>
  <si>
    <t>Shareholder Derivative Lawsuits</t>
  </si>
  <si>
    <t>Number of pending lawsuits</t>
  </si>
  <si>
    <t>Touchstone</t>
  </si>
  <si>
    <t>Loss Contingency, Number of Plaintiffs | plantiff</t>
  </si>
  <si>
    <t>Baker Hughes Case</t>
  </si>
  <si>
    <t>Other GE Retirement Savings Plan Class Actions</t>
  </si>
  <si>
    <t>Number of Putative Class Actions | lawsuit</t>
  </si>
  <si>
    <t>Number of Proprietary Funds | proprietary_fund</t>
  </si>
  <si>
    <t>Loss Contingency, Claims Dismissed, Number</t>
  </si>
  <si>
    <t>Baker Hughes | Baker Hughes Case</t>
  </si>
  <si>
    <t>Noncontrolling Interest, Ownership Percentage by Parent</t>
  </si>
  <si>
    <t>12.00%</t>
  </si>
  <si>
    <t>COMMITMENTS, GUARANTEES, PRODUCT WARRANTIES AND OTHER LOSS CONTINGENCIES - Bank BPH (Details) - USD ($) $ in Millions</t>
  </si>
  <si>
    <t>Total portfolio carrying value</t>
  </si>
  <si>
    <t>Bank BPH</t>
  </si>
  <si>
    <t>Percentage indexed to or denominated in foreign currencies</t>
  </si>
  <si>
    <t>86.00%</t>
  </si>
  <si>
    <t>COMMITMENTS, GUARANTEES, PRODUCT WARRANTIES AND OTHER LOSS CONTINGENCIES - Environmental, Health and Safety Matters (Details) - USD ($) $ in Millions</t>
  </si>
  <si>
    <t>Total reserves related to environmental remediation, nuclear decommissioning and worker exposure claims</t>
  </si>
  <si>
    <t>Expenditures for site remediation, nuclear decommissioning and worker exposure claims</t>
  </si>
  <si>
    <t>Expected expenditures for site remediation, nuclear decommissioning and worker exposure claims, 2020</t>
  </si>
  <si>
    <t>Expected expenditures for site remediation, nuclear decommissioning and worker exposure claims, 2021</t>
  </si>
  <si>
    <t>CASH FLOWS INFORMATION - GE Cash Flows Information (Details) - USD ($) $ in Millions</t>
  </si>
  <si>
    <t>Increase (decrease) in employee benefit liabilities</t>
  </si>
  <si>
    <t>Other gains on investing activities</t>
  </si>
  <si>
    <t>Restructuring and other charges</t>
  </si>
  <si>
    <t>Restructuring and other cash expenditures</t>
  </si>
  <si>
    <t>Increase (decrease) in equipment project accruals</t>
  </si>
  <si>
    <t>Baker Hughes Class B dividends received</t>
  </si>
  <si>
    <t>Derivative settlements (net)</t>
  </si>
  <si>
    <t>Investments in intangible assets (net)</t>
  </si>
  <si>
    <t>Other investments (net)</t>
  </si>
  <si>
    <t>Sales of retained ownership interests in Wabtec</t>
  </si>
  <si>
    <t>Disposition of Baker Hughes noncontrolling interests</t>
  </si>
  <si>
    <t>Acquisition of noncontrolling interests</t>
  </si>
  <si>
    <t>Open market purchases under share repurchase program</t>
  </si>
  <si>
    <t>Other purchases</t>
  </si>
  <si>
    <t>CASH FLOWS INFORMATION - GE Cash Flows Information (Footnotes) (Details) - USD ($) $ in Millions</t>
  </si>
  <si>
    <t>Noncontrolling interests - Alstom</t>
  </si>
  <si>
    <t>Debt tender expenditures</t>
  </si>
  <si>
    <t>CASH FLOWS INFORMATION - GE Capital Cash Flows Information (Details) - USD ($) $ in Millions</t>
  </si>
  <si>
    <t>Cash collateral and settlements received (paid) on derivative contracts</t>
  </si>
  <si>
    <t>Increase (decrease) in other liabilities</t>
  </si>
  <si>
    <t>Increase in loans to customers</t>
  </si>
  <si>
    <t>Principal collections from customers - loans</t>
  </si>
  <si>
    <t>Investment in equipment for financing leases</t>
  </si>
  <si>
    <t>Principal collections from customers - financing leases</t>
  </si>
  <si>
    <t>Sales of financing receivables</t>
  </si>
  <si>
    <t>Purchases of investment securities</t>
  </si>
  <si>
    <t>Dispositions and maturities of investment securities</t>
  </si>
  <si>
    <t>Decrease (increase) in other assets - investments</t>
  </si>
  <si>
    <t>Short-term (91 to 365 days)</t>
  </si>
  <si>
    <t>Long-term (longer than one year)</t>
  </si>
  <si>
    <t>Principal payments - non-recourse, leveraged leases</t>
  </si>
  <si>
    <t>Redemption of investment contracts</t>
  </si>
  <si>
    <t>Settlements paid on derivative contracts</t>
  </si>
  <si>
    <t>INTERCOMPANY TRANSACTIONS (Details) - USD ($) $ in Millions</t>
  </si>
  <si>
    <t>Consolidated cash from (used for) operating activities-continuing operations</t>
  </si>
  <si>
    <t>Consolidated cash from (used for) investing activities-continuing operations</t>
  </si>
  <si>
    <t>Consolidated cash from (used for) financing activities-continuing operations</t>
  </si>
  <si>
    <t>GE and GE Capital totals</t>
  </si>
  <si>
    <t>GE and GE Capital totals | GE current receivables sold to GE Capital</t>
  </si>
  <si>
    <t>GE and GE Capital totals | GE long-term receivables sold to GE Capital</t>
  </si>
  <si>
    <t>GE and GE Capital totals | Supply chain finance programs</t>
  </si>
  <si>
    <t>GE and GE Capital totals | Capital contribution from GE to GE Capital</t>
  </si>
  <si>
    <t>GE and GE Capital totals | GE Capital common dividends to GE</t>
  </si>
  <si>
    <t>GE and GE Capital totals | GE Capital loans to GE</t>
  </si>
  <si>
    <t>GE and GE Capital totals | Repayment of GE Capital loans by GE</t>
  </si>
  <si>
    <t>Other reclassifications and eliminations</t>
  </si>
  <si>
    <t>OPERATING SEGMENTS - Reconciliation of Revenues (Details) - USD ($) $ in Millions</t>
  </si>
  <si>
    <t>GE Industrial</t>
  </si>
  <si>
    <t>Operating segments | GE Industrial</t>
  </si>
  <si>
    <t>Operating segments | Capital</t>
  </si>
  <si>
    <t>Corporate items and eliminations</t>
  </si>
  <si>
    <t>Intersegment revenues</t>
  </si>
  <si>
    <t>Intersegment revenues | GE Industrial</t>
  </si>
  <si>
    <t>Intersegment revenues | Capital</t>
  </si>
  <si>
    <t>Corporate, non-segment</t>
  </si>
  <si>
    <t>Power | GE Industrial</t>
  </si>
  <si>
    <t>Power | Operating segments | GE Industrial</t>
  </si>
  <si>
    <t>Power | Intersegment revenues | GE Industrial</t>
  </si>
  <si>
    <t>Renewable Energy | GE Industrial</t>
  </si>
  <si>
    <t>Renewable Energy | Operating segments | GE Industrial</t>
  </si>
  <si>
    <t>Renewable Energy | Intersegment revenues | GE Industrial</t>
  </si>
  <si>
    <t>Aviation | GE Industrial</t>
  </si>
  <si>
    <t>Aviation | Operating segments | GE Industrial</t>
  </si>
  <si>
    <t>Aviation | Intersegment revenues | GE Industrial</t>
  </si>
  <si>
    <t>Healthcare | GE Industrial</t>
  </si>
  <si>
    <t>Healthcare | Operating segments | GE Industrial</t>
  </si>
  <si>
    <t>Healthcare | Intersegment revenues | GE Industrial</t>
  </si>
  <si>
    <t>OPERATING SEGMENTS - Equipment and Services Revenues Classification (Details) - Industrial Segment - USD ($) $ in Millions</t>
  </si>
  <si>
    <t>Equipment</t>
  </si>
  <si>
    <t>Services Revenues</t>
  </si>
  <si>
    <t>Power | Equipment</t>
  </si>
  <si>
    <t>Power | Services Revenues</t>
  </si>
  <si>
    <t>Renewable Energy | Equipment</t>
  </si>
  <si>
    <t>Renewable Energy | Services Revenues</t>
  </si>
  <si>
    <t>Aviation | Equipment</t>
  </si>
  <si>
    <t>Aviation | Services Revenues</t>
  </si>
  <si>
    <t>Healthcare | Equipment</t>
  </si>
  <si>
    <t>Healthcare | Services Revenues</t>
  </si>
  <si>
    <t>OPERATING SEGMENTS - Segment Revenues (Details) - USD ($) $ in Millions</t>
  </si>
  <si>
    <t>Industrial Segment</t>
  </si>
  <si>
    <t>Industrial Segment | Power</t>
  </si>
  <si>
    <t>Industrial Segment | Renewable Energy</t>
  </si>
  <si>
    <t>Industrial Segment | Aviation</t>
  </si>
  <si>
    <t>Industrial Segment | Healthcare</t>
  </si>
  <si>
    <t>Operating segments | Industrial Segment</t>
  </si>
  <si>
    <t>Operating segments | Industrial Segment | Power</t>
  </si>
  <si>
    <t>Operating segments | Industrial Segment | Renewable Energy</t>
  </si>
  <si>
    <t>Operating segments | Industrial Segment | Aviation</t>
  </si>
  <si>
    <t>Operating segments | Industrial Segment | Healthcare</t>
  </si>
  <si>
    <t>Gas Power | Operating segments | Industrial Segment | Power</t>
  </si>
  <si>
    <t>Power Portfolio | Operating segments | Industrial Segment | Power</t>
  </si>
  <si>
    <t>Onshore Wind | Operating segments | Industrial Segment | Renewable Energy</t>
  </si>
  <si>
    <t>Grid Solutions equipment and services | Operating segments | Industrial Segment | Renewable Energy</t>
  </si>
  <si>
    <t>Other | Operating segments | Industrial Segment | Renewable Energy</t>
  </si>
  <si>
    <t>Commercial | Operating segments | Industrial Segment | Aviation</t>
  </si>
  <si>
    <t>Military | Operating segments | Industrial Segment | Aviation</t>
  </si>
  <si>
    <t>Systems &amp; Other | Operating segments | Industrial Segment | Aviation</t>
  </si>
  <si>
    <t>Healthcare Systems | Operating segments | Industrial Segment | Healthcare</t>
  </si>
  <si>
    <t>Life Sciences | Operating segments | Industrial Segment | Healthcare</t>
  </si>
  <si>
    <t>OPERATING SEGMENTS - Narrative (Details) - USD ($) $ in Millions</t>
  </si>
  <si>
    <t>Performance obligations expected to be satisfied</t>
  </si>
  <si>
    <t>Property, plant and equipment - net</t>
  </si>
  <si>
    <t>United States</t>
  </si>
  <si>
    <t>Non US</t>
  </si>
  <si>
    <t>Revenue benchmark | Customer Concentration Risk | Aviation</t>
  </si>
  <si>
    <t>Concentration risk (as a percentage)</t>
  </si>
  <si>
    <t>4.00%</t>
  </si>
  <si>
    <t>Revenue benchmark | Agencies of the U.S. Government | Customer Concentration Risk</t>
  </si>
  <si>
    <t>OPERATING SEGMENTS - Remaining Performance Obligation (Details) - Revenue, Remaining Performance Obligation, Expected Timing of Satisfaction, Start Date [Axis]: 2020-01-01</t>
  </si>
  <si>
    <t>Performance Obligation Satisfaction, Period One | Equipment Revenues</t>
  </si>
  <si>
    <t>Performance obligation expected to be satisfied (as a percentage)</t>
  </si>
  <si>
    <t>58.00%</t>
  </si>
  <si>
    <t>Performance obligations expected to be satisfied, expected timing</t>
  </si>
  <si>
    <t>Performance Obligation Satisfaction, Period One | Services Revenues</t>
  </si>
  <si>
    <t>14.00%</t>
  </si>
  <si>
    <t>Performance Obligation Satisfaction, Period Two | Equipment Revenues</t>
  </si>
  <si>
    <t>76.00%</t>
  </si>
  <si>
    <t>2 years</t>
  </si>
  <si>
    <t>Performance Obligation Satisfaction, Period Two | Services Revenues</t>
  </si>
  <si>
    <t>46.00%</t>
  </si>
  <si>
    <t>Performance Obligation Satisfaction, Period Three | Equipment Revenues</t>
  </si>
  <si>
    <t>88.00%</t>
  </si>
  <si>
    <t>Performance Obligation Satisfaction, Period Three | Services Revenues</t>
  </si>
  <si>
    <t>72.00%</t>
  </si>
  <si>
    <t>Performance Obligation Satisfaction, Period Four | Services Revenues</t>
  </si>
  <si>
    <t>83.00%</t>
  </si>
  <si>
    <t>OPERATING SEGMENTS - Reconciliation of Profit and Earnings (Details) - USD ($) $ in Millions</t>
  </si>
  <si>
    <t>Total segment profit</t>
  </si>
  <si>
    <t>Power | Operating segments | Industrial Segment</t>
  </si>
  <si>
    <t>Renewable Energy | Operating segments | Industrial Segment</t>
  </si>
  <si>
    <t>Aviation | Operating segments | Industrial Segment</t>
  </si>
  <si>
    <t>Healthcare | Operating segments | Industrial Segment</t>
  </si>
  <si>
    <t>OPERATING SEGMENTS - Reconciliation of Interest and Income Taxes (Details) - USD ($) $ in Millions</t>
  </si>
  <si>
    <t>OPERATING SEGMENTS - Reconciliation of Assets, Property, Plant and Equipment Additions and Depreciation and Amortization (Details) - USD ($) $ in Millions</t>
  </si>
  <si>
    <t>Equity in earnings (loss) of affiliates</t>
  </si>
  <si>
    <t>Investments in and advances to associated companies</t>
  </si>
  <si>
    <t>Property, plant and equipment additions</t>
  </si>
  <si>
    <t>Depreciation and amortization</t>
  </si>
  <si>
    <t>Continuing Operations | Operating segments | Capital</t>
  </si>
  <si>
    <t>Continuing Operations | Corporate items and eliminations</t>
  </si>
  <si>
    <t>Power | Continuing Operations | Operating segments | Industrial Segment</t>
  </si>
  <si>
    <t>Renewable Energy | Continuing Operations | Operating segments | Industrial Segment</t>
  </si>
  <si>
    <t>Aviation | Continuing Operations | Operating segments | Industrial Segment</t>
  </si>
  <si>
    <t>Healthcare | Continuing Operations | Operating segments | Industrial Segment</t>
  </si>
  <si>
    <t>OPERATING SEGMENTS - Assets by Geographic Area (Details) - USD ($) $ in Millions</t>
  </si>
  <si>
    <t>Continuing Operations | U.S.</t>
  </si>
  <si>
    <t>Continuing Operations | Non-U.S.</t>
  </si>
  <si>
    <t>Continuing Operations | Asia</t>
  </si>
  <si>
    <t>Continuing Operations | Americas</t>
  </si>
  <si>
    <t>Continuing Operations | Other Global</t>
  </si>
  <si>
    <t>Continuing Operations | Total Non-U.S.</t>
  </si>
  <si>
    <t>GUARANTOR FINANCIAL INFORMATION - Condensed Consolidating Statement of Earnings (Loss) and Comprehensive Income (Loss) (Details) - USD ($) $ in Millions</t>
  </si>
  <si>
    <t>Costs and expenses</t>
  </si>
  <si>
    <t>Other comprehensive income</t>
  </si>
  <si>
    <t>Reportable Legal Entities</t>
  </si>
  <si>
    <t>Sales of goods and services</t>
  </si>
  <si>
    <t>Reportable Legal Entities | Parent Company Guarantor</t>
  </si>
  <si>
    <t>Reportable Legal Entities | Subsidiary Issuer</t>
  </si>
  <si>
    <t>Reportable Legal Entities | Subsidiary Guarantor</t>
  </si>
  <si>
    <t>Reportable Legal Entities | Non- Guarantor Subsidiaries</t>
  </si>
  <si>
    <t>Consolidating Adjustments</t>
  </si>
  <si>
    <t>Sales of goods and services | Reportable Legal Entities | Parent Company Guarantor</t>
  </si>
  <si>
    <t>Sales of goods and services | Reportable Legal Entities | Subsidiary Issuer</t>
  </si>
  <si>
    <t>Sales of goods and services | Reportable Legal Entities | Subsidiary Guarantor</t>
  </si>
  <si>
    <t>Sales of goods and services | Reportable Legal Entities | Non- Guarantor Subsidiaries</t>
  </si>
  <si>
    <t>Sales of goods and services | Consolidating Adjustments</t>
  </si>
  <si>
    <t>GE Capital revenues from services | Reportable Legal Entities | Parent Company Guarantor</t>
  </si>
  <si>
    <t>GE Capital revenues from services | Reportable Legal Entities | Subsidiary Issuer</t>
  </si>
  <si>
    <t>GE Capital revenues from services | Reportable Legal Entities | Subsidiary Guarantor</t>
  </si>
  <si>
    <t>GE Capital revenues from services | Reportable Legal Entities | Non- Guarantor Subsidiaries</t>
  </si>
  <si>
    <t>GE Capital revenues from services | Consolidating Adjustments</t>
  </si>
  <si>
    <t>GUARANTOR FINANCIAL INFORMATION - Condensed Consolidating Statement of Financial Position (Details) - USD ($) $ in Millions</t>
  </si>
  <si>
    <t>Receivables - net</t>
  </si>
  <si>
    <t>Investment in subsidiaries</t>
  </si>
  <si>
    <t>Liabilities and equity</t>
  </si>
  <si>
    <t>Long-term and non-recourse borrowings</t>
  </si>
  <si>
    <t>GUARANTOR FINANCIAL INFORMATION - Condensed Consolidating Statement of Cash Flows (Details) - USD ($) $ in Millions</t>
  </si>
  <si>
    <t>Guarantor Obligations [Line Items]</t>
  </si>
  <si>
    <t>BAKER HUGHES SUMMARIZED FINANCIAL INFORMATION (Details) - Baker Hughes - USD ($) $ / shares in Units, shares in Millions, $ in Millions</t>
  </si>
  <si>
    <t>4 Months Ended</t>
  </si>
  <si>
    <t>Schedule of Equity Method Investments [Line Items]</t>
  </si>
  <si>
    <t>Remaining interest (in shares)</t>
  </si>
  <si>
    <t>Fair value of investment</t>
  </si>
  <si>
    <t>Gross Profit</t>
  </si>
  <si>
    <t>Net income (loss)</t>
  </si>
  <si>
    <t>Net income (loss) attributable to the entity</t>
  </si>
  <si>
    <t>Current assets</t>
  </si>
  <si>
    <t>Noncurrent assets</t>
  </si>
  <si>
    <t>Current liabilities</t>
  </si>
  <si>
    <t>Noncurrent liabilities</t>
  </si>
  <si>
    <t>QUARTERLY INFORMATION (UNAUDITED) (Details) - USD ($) $ / shares in Units, $ in Millions</t>
  </si>
  <si>
    <t>Net Income (Loss) Attributable to Parent [Abstract]</t>
  </si>
  <si>
    <t>Earnings (loss) from discontinued operations</t>
  </si>
  <si>
    <t>Per-share amounts – earnings (loss) from continuing operations</t>
  </si>
  <si>
    <t>Per-share amounts – earnings (loss) from discontinued operations</t>
  </si>
  <si>
    <t>Per-share amounts – net earnings (loss)</t>
  </si>
  <si>
    <t>Dividends declared (in dollars per share)</t>
  </si>
  <si>
    <t>Selected Data [Line Items]</t>
  </si>
  <si>
    <t>Gross profit from sal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sharedStrings.xml" Type="http://schemas.openxmlformats.org/officeDocument/2006/relationships/sharedStrings"/><Relationship Id="rId176" Target="styles.xml" Type="http://schemas.openxmlformats.org/officeDocument/2006/relationships/styles"/><Relationship Id="rId1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46"/>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1</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6</v>
      </c>
    </row>
    <row r="21" spans="1:4">
      <c r="A21" s="4" t="s">
        <v>38</v>
      </c>
      <c r="B21" s="4" t="s">
        <v>36</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11</v>
      </c>
    </row>
    <row r="27" spans="1:4">
      <c r="A27" s="4" t="s">
        <v>48</v>
      </c>
      <c r="B27" s="4" t="s">
        <v>11</v>
      </c>
    </row>
    <row r="28" spans="1:4">
      <c r="A28" s="4" t="s">
        <v>49</v>
      </c>
      <c r="B28" s="4" t="s">
        <v>11</v>
      </c>
    </row>
    <row r="29" spans="1:4">
      <c r="A29" s="4" t="s">
        <v>50</v>
      </c>
      <c r="C29" s="5" t="n">
        <v>8740232000</v>
      </c>
    </row>
    <row r="30" spans="1:4">
      <c r="A30" s="4" t="s">
        <v>51</v>
      </c>
      <c r="B30" s="4" t="s">
        <v>52</v>
      </c>
    </row>
    <row r="31" spans="1:4">
      <c r="A31" s="4" t="s">
        <v>53</v>
      </c>
      <c r="B31" s="4" t="s">
        <v>54</v>
      </c>
    </row>
    <row r="32" spans="1:4">
      <c r="A32" s="4" t="s">
        <v>55</v>
      </c>
      <c r="D32" s="6" t="n">
        <v>90.09999999999999</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63</v>
      </c>
    </row>
    <row r="41" spans="1:4">
      <c r="A41" s="4" t="s">
        <v>59</v>
      </c>
      <c r="B41" s="4" t="s">
        <v>64</v>
      </c>
    </row>
    <row r="42" spans="1:4">
      <c r="A42" s="4" t="s">
        <v>61</v>
      </c>
      <c r="B42" s="4" t="s">
        <v>62</v>
      </c>
    </row>
    <row r="43" spans="1:4">
      <c r="A43" s="4" t="s">
        <v>65</v>
      </c>
    </row>
    <row r="44" spans="1:4">
      <c r="A44" s="3" t="s">
        <v>5</v>
      </c>
    </row>
    <row r="45" spans="1:4">
      <c r="A45" s="4" t="s">
        <v>57</v>
      </c>
      <c r="B45" s="4" t="s">
        <v>65</v>
      </c>
    </row>
    <row r="46" spans="1:4">
      <c r="A46" s="4" t="s">
        <v>59</v>
      </c>
      <c r="B46" s="4" t="s">
        <v>66</v>
      </c>
    </row>
    <row r="47" spans="1:4">
      <c r="A47" s="4" t="s">
        <v>61</v>
      </c>
      <c r="B47" s="4" t="s">
        <v>62</v>
      </c>
    </row>
    <row r="48" spans="1:4">
      <c r="A48" s="4" t="s">
        <v>67</v>
      </c>
    </row>
    <row r="49" spans="1:4">
      <c r="A49" s="3" t="s">
        <v>5</v>
      </c>
    </row>
    <row r="50" spans="1:4">
      <c r="A50" s="4" t="s">
        <v>57</v>
      </c>
      <c r="B50" s="4" t="s">
        <v>67</v>
      </c>
    </row>
    <row r="51" spans="1:4">
      <c r="A51" s="4" t="s">
        <v>59</v>
      </c>
      <c r="B51" s="4" t="s">
        <v>68</v>
      </c>
    </row>
    <row r="52" spans="1:4">
      <c r="A52" s="4" t="s">
        <v>61</v>
      </c>
      <c r="B52" s="4" t="s">
        <v>62</v>
      </c>
    </row>
    <row r="53" spans="1:4">
      <c r="A53" s="4" t="s">
        <v>69</v>
      </c>
    </row>
    <row r="54" spans="1:4">
      <c r="A54" s="3" t="s">
        <v>5</v>
      </c>
    </row>
    <row r="55" spans="1:4">
      <c r="A55" s="4" t="s">
        <v>57</v>
      </c>
      <c r="B55" s="4" t="s">
        <v>69</v>
      </c>
    </row>
    <row r="56" spans="1:4">
      <c r="A56" s="4" t="s">
        <v>59</v>
      </c>
      <c r="B56" s="4" t="s">
        <v>70</v>
      </c>
    </row>
    <row r="57" spans="1:4">
      <c r="A57" s="4" t="s">
        <v>61</v>
      </c>
      <c r="B57" s="4" t="s">
        <v>62</v>
      </c>
    </row>
    <row r="58" spans="1:4">
      <c r="A58" s="4" t="s">
        <v>71</v>
      </c>
    </row>
    <row r="59" spans="1:4">
      <c r="A59" s="3" t="s">
        <v>5</v>
      </c>
    </row>
    <row r="60" spans="1:4">
      <c r="A60" s="4" t="s">
        <v>57</v>
      </c>
      <c r="B60" s="4" t="s">
        <v>71</v>
      </c>
    </row>
    <row r="61" spans="1:4">
      <c r="A61" s="4" t="s">
        <v>59</v>
      </c>
      <c r="B61" s="4" t="s">
        <v>72</v>
      </c>
    </row>
    <row r="62" spans="1:4">
      <c r="A62" s="4" t="s">
        <v>61</v>
      </c>
      <c r="B62" s="4" t="s">
        <v>62</v>
      </c>
    </row>
    <row r="63" spans="1:4">
      <c r="A63" s="4" t="s">
        <v>73</v>
      </c>
    </row>
    <row r="64" spans="1:4">
      <c r="A64" s="3" t="s">
        <v>5</v>
      </c>
    </row>
    <row r="65" spans="1:4">
      <c r="A65" s="4" t="s">
        <v>57</v>
      </c>
      <c r="B65" s="4" t="s">
        <v>73</v>
      </c>
    </row>
    <row r="66" spans="1:4">
      <c r="A66" s="4" t="s">
        <v>59</v>
      </c>
      <c r="B66" s="4" t="s">
        <v>74</v>
      </c>
    </row>
    <row r="67" spans="1:4">
      <c r="A67" s="4" t="s">
        <v>61</v>
      </c>
      <c r="B67" s="4" t="s">
        <v>62</v>
      </c>
    </row>
    <row r="68" spans="1:4">
      <c r="A68" s="4" t="s">
        <v>75</v>
      </c>
    </row>
    <row r="69" spans="1:4">
      <c r="A69" s="3" t="s">
        <v>5</v>
      </c>
    </row>
    <row r="70" spans="1:4">
      <c r="A70" s="4" t="s">
        <v>57</v>
      </c>
      <c r="B70" s="4" t="s">
        <v>75</v>
      </c>
    </row>
    <row r="71" spans="1:4">
      <c r="A71" s="4" t="s">
        <v>59</v>
      </c>
      <c r="B71" s="4" t="s">
        <v>76</v>
      </c>
    </row>
    <row r="72" spans="1:4">
      <c r="A72" s="4" t="s">
        <v>61</v>
      </c>
      <c r="B72" s="4" t="s">
        <v>62</v>
      </c>
    </row>
    <row r="73" spans="1:4">
      <c r="A73" s="4" t="s">
        <v>77</v>
      </c>
    </row>
    <row r="74" spans="1:4">
      <c r="A74" s="3" t="s">
        <v>5</v>
      </c>
    </row>
    <row r="75" spans="1:4">
      <c r="A75" s="4" t="s">
        <v>57</v>
      </c>
      <c r="B75" s="4" t="s">
        <v>77</v>
      </c>
    </row>
    <row r="76" spans="1:4">
      <c r="A76" s="4" t="s">
        <v>59</v>
      </c>
      <c r="B76" s="4" t="s">
        <v>78</v>
      </c>
    </row>
    <row r="77" spans="1:4">
      <c r="A77" s="4" t="s">
        <v>61</v>
      </c>
      <c r="B77"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80</v>
      </c>
    </row>
    <row r="2" spans="1:3">
      <c r="A2" s="4" t="s">
        <v>586</v>
      </c>
    </row>
    <row r="3" spans="1:3">
      <c r="A3" s="3" t="s">
        <v>966</v>
      </c>
    </row>
    <row r="4" spans="1:3">
      <c r="A4" s="4" t="s">
        <v>967</v>
      </c>
      <c r="B4" s="7" t="n">
        <v>6270</v>
      </c>
      <c r="C4" s="7" t="n">
        <v>6227</v>
      </c>
    </row>
    <row r="5" spans="1:3">
      <c r="A5" s="4" t="s">
        <v>968</v>
      </c>
      <c r="B5" s="5" t="n">
        <v>49</v>
      </c>
      <c r="C5" s="5" t="n">
        <v>112</v>
      </c>
    </row>
    <row r="6" spans="1:3">
      <c r="A6" s="4" t="s">
        <v>969</v>
      </c>
      <c r="B6" s="5" t="n">
        <v>6319</v>
      </c>
      <c r="C6" s="5" t="n">
        <v>6339</v>
      </c>
    </row>
    <row r="7" spans="1:3">
      <c r="A7" s="4" t="s">
        <v>970</v>
      </c>
    </row>
    <row r="8" spans="1:3">
      <c r="A8" s="3" t="s">
        <v>966</v>
      </c>
    </row>
    <row r="9" spans="1:3">
      <c r="A9" s="4" t="s">
        <v>967</v>
      </c>
      <c r="B9" s="5" t="n">
        <v>5857</v>
      </c>
      <c r="C9" s="5" t="n">
        <v>5536</v>
      </c>
    </row>
    <row r="10" spans="1:3">
      <c r="A10" s="4" t="s">
        <v>971</v>
      </c>
    </row>
    <row r="11" spans="1:3">
      <c r="A11" s="3" t="s">
        <v>966</v>
      </c>
    </row>
    <row r="12" spans="1:3">
      <c r="A12" s="4" t="s">
        <v>967</v>
      </c>
      <c r="B12" s="5" t="n">
        <v>413</v>
      </c>
      <c r="C12" s="5" t="n">
        <v>691</v>
      </c>
    </row>
    <row r="13" spans="1:3">
      <c r="A13" s="4" t="s">
        <v>886</v>
      </c>
    </row>
    <row r="14" spans="1:3">
      <c r="A14" s="3" t="s">
        <v>966</v>
      </c>
    </row>
    <row r="15" spans="1:3">
      <c r="A15" s="4" t="s">
        <v>967</v>
      </c>
      <c r="B15" s="5" t="n">
        <v>4863</v>
      </c>
      <c r="C15" s="5" t="n">
        <v>4148</v>
      </c>
    </row>
    <row r="16" spans="1:3">
      <c r="A16" s="4" t="s">
        <v>968</v>
      </c>
      <c r="B16" s="5" t="n">
        <v>1528</v>
      </c>
      <c r="C16" s="5" t="n">
        <v>1338</v>
      </c>
    </row>
    <row r="17" spans="1:3">
      <c r="A17" s="4" t="s">
        <v>969</v>
      </c>
      <c r="B17" s="5" t="n">
        <v>6391</v>
      </c>
      <c r="C17" s="5" t="n">
        <v>5486</v>
      </c>
    </row>
    <row r="18" spans="1:3">
      <c r="A18" s="4" t="s">
        <v>972</v>
      </c>
      <c r="B18" s="5" t="n">
        <v>564</v>
      </c>
      <c r="C18" s="5" t="n">
        <v>533</v>
      </c>
    </row>
    <row r="19" spans="1:3">
      <c r="A19" s="4" t="s">
        <v>973</v>
      </c>
    </row>
    <row r="20" spans="1:3">
      <c r="A20" s="3" t="s">
        <v>966</v>
      </c>
    </row>
    <row r="21" spans="1:3">
      <c r="A21" s="4" t="s">
        <v>967</v>
      </c>
      <c r="B21" s="5" t="n">
        <v>115</v>
      </c>
      <c r="C21" s="5" t="n">
        <v>114</v>
      </c>
    </row>
    <row r="22" spans="1:3">
      <c r="A22" s="4" t="s">
        <v>974</v>
      </c>
    </row>
    <row r="23" spans="1:3">
      <c r="A23" s="3" t="s">
        <v>966</v>
      </c>
    </row>
    <row r="24" spans="1:3">
      <c r="A24" s="4" t="s">
        <v>967</v>
      </c>
      <c r="B24" s="5" t="n">
        <v>4748</v>
      </c>
      <c r="C24" s="5" t="n">
        <v>4034</v>
      </c>
    </row>
    <row r="25" spans="1:3">
      <c r="A25" s="4" t="s">
        <v>885</v>
      </c>
    </row>
    <row r="26" spans="1:3">
      <c r="A26" s="3" t="s">
        <v>966</v>
      </c>
    </row>
    <row r="27" spans="1:3">
      <c r="A27" s="4" t="s">
        <v>967</v>
      </c>
      <c r="B27" s="5" t="n">
        <v>5461</v>
      </c>
      <c r="C27" s="5" t="n">
        <v>4883</v>
      </c>
    </row>
    <row r="28" spans="1:3">
      <c r="A28" s="4" t="s">
        <v>968</v>
      </c>
      <c r="B28" s="5" t="n">
        <v>284</v>
      </c>
      <c r="C28" s="5" t="n">
        <v>260</v>
      </c>
    </row>
    <row r="29" spans="1:3">
      <c r="A29" s="4" t="s">
        <v>969</v>
      </c>
      <c r="B29" s="5" t="n">
        <v>5745</v>
      </c>
      <c r="C29" s="5" t="n">
        <v>5143</v>
      </c>
    </row>
    <row r="30" spans="1:3">
      <c r="A30" s="4" t="s">
        <v>975</v>
      </c>
    </row>
    <row r="31" spans="1:3">
      <c r="A31" s="3" t="s">
        <v>966</v>
      </c>
    </row>
    <row r="32" spans="1:3">
      <c r="A32" s="4" t="s">
        <v>967</v>
      </c>
      <c r="B32" s="5" t="n">
        <v>1268</v>
      </c>
      <c r="C32" s="5" t="n">
        <v>1325</v>
      </c>
    </row>
    <row r="33" spans="1:3">
      <c r="A33" s="4" t="s">
        <v>976</v>
      </c>
    </row>
    <row r="34" spans="1:3">
      <c r="A34" s="3" t="s">
        <v>966</v>
      </c>
    </row>
    <row r="35" spans="1:3">
      <c r="A35" s="4" t="s">
        <v>967</v>
      </c>
      <c r="B35" s="5" t="n">
        <v>4193</v>
      </c>
      <c r="C35" s="5" t="n">
        <v>3557</v>
      </c>
    </row>
    <row r="36" spans="1:3">
      <c r="A36" s="4" t="s">
        <v>887</v>
      </c>
    </row>
    <row r="37" spans="1:3">
      <c r="A37" s="3" t="s">
        <v>966</v>
      </c>
    </row>
    <row r="38" spans="1:3">
      <c r="A38" s="4" t="s">
        <v>967</v>
      </c>
      <c r="B38" s="5" t="n">
        <v>305</v>
      </c>
      <c r="C38" s="5" t="n">
        <v>299</v>
      </c>
    </row>
    <row r="39" spans="1:3">
      <c r="A39" s="4" t="s">
        <v>968</v>
      </c>
      <c r="B39" s="5" t="n">
        <v>1647</v>
      </c>
      <c r="C39" s="5" t="n">
        <v>1692</v>
      </c>
    </row>
    <row r="40" spans="1:3">
      <c r="A40" s="4" t="s">
        <v>969</v>
      </c>
      <c r="B40" s="5" t="n">
        <v>1952</v>
      </c>
      <c r="C40" s="5" t="n">
        <v>1991</v>
      </c>
    </row>
    <row r="41" spans="1:3">
      <c r="A41" s="4" t="s">
        <v>977</v>
      </c>
    </row>
    <row r="42" spans="1:3">
      <c r="A42" s="3" t="s">
        <v>966</v>
      </c>
    </row>
    <row r="43" spans="1:3">
      <c r="A43" s="4" t="s">
        <v>967</v>
      </c>
      <c r="B43" s="5" t="n">
        <v>0</v>
      </c>
      <c r="C43" s="5" t="n">
        <v>0</v>
      </c>
    </row>
    <row r="44" spans="1:3">
      <c r="A44" s="4" t="s">
        <v>978</v>
      </c>
    </row>
    <row r="45" spans="1:3">
      <c r="A45" s="3" t="s">
        <v>966</v>
      </c>
    </row>
    <row r="46" spans="1:3">
      <c r="A46" s="4" t="s">
        <v>967</v>
      </c>
      <c r="B46" s="5" t="n">
        <v>305</v>
      </c>
      <c r="C46" s="5" t="n">
        <v>299</v>
      </c>
    </row>
    <row r="47" spans="1:3">
      <c r="A47" s="4" t="s">
        <v>929</v>
      </c>
    </row>
    <row r="48" spans="1:3">
      <c r="A48" s="3" t="s">
        <v>966</v>
      </c>
    </row>
    <row r="49" spans="1:3">
      <c r="A49" s="4" t="s">
        <v>967</v>
      </c>
      <c r="B49" s="5" t="n">
        <v>189</v>
      </c>
      <c r="C49" s="5" t="n">
        <v>201</v>
      </c>
    </row>
    <row r="50" spans="1:3">
      <c r="A50" s="4" t="s">
        <v>968</v>
      </c>
      <c r="B50" s="5" t="n">
        <v>98</v>
      </c>
      <c r="C50" s="5" t="n">
        <v>79</v>
      </c>
    </row>
    <row r="51" spans="1:3">
      <c r="A51" s="4" t="s">
        <v>969</v>
      </c>
      <c r="B51" s="5" t="n">
        <v>287</v>
      </c>
      <c r="C51" s="5" t="n">
        <v>280</v>
      </c>
    </row>
    <row r="52" spans="1:3">
      <c r="A52" s="4" t="s">
        <v>979</v>
      </c>
    </row>
    <row r="53" spans="1:3">
      <c r="A53" s="3" t="s">
        <v>966</v>
      </c>
    </row>
    <row r="54" spans="1:3">
      <c r="A54" s="4" t="s">
        <v>967</v>
      </c>
      <c r="B54" s="5" t="n">
        <v>0</v>
      </c>
      <c r="C54" s="5" t="n">
        <v>0</v>
      </c>
    </row>
    <row r="55" spans="1:3">
      <c r="A55" s="4" t="s">
        <v>980</v>
      </c>
    </row>
    <row r="56" spans="1:3">
      <c r="A56" s="3" t="s">
        <v>966</v>
      </c>
    </row>
    <row r="57" spans="1:3">
      <c r="A57" s="4" t="s">
        <v>967</v>
      </c>
      <c r="B57" s="5" t="n">
        <v>189</v>
      </c>
      <c r="C57" s="5" t="n">
        <v>201</v>
      </c>
    </row>
    <row r="58" spans="1:3">
      <c r="A58" s="4" t="s">
        <v>930</v>
      </c>
    </row>
    <row r="59" spans="1:3">
      <c r="A59" s="3" t="s">
        <v>966</v>
      </c>
    </row>
    <row r="60" spans="1:3">
      <c r="A60" s="4" t="s">
        <v>967</v>
      </c>
      <c r="B60" s="5" t="n">
        <v>17089</v>
      </c>
      <c r="C60" s="5" t="n">
        <v>15758</v>
      </c>
    </row>
    <row r="61" spans="1:3">
      <c r="A61" s="4" t="s">
        <v>968</v>
      </c>
      <c r="B61" s="5" t="n">
        <v>3606</v>
      </c>
      <c r="C61" s="5" t="n">
        <v>3480</v>
      </c>
    </row>
    <row r="62" spans="1:3">
      <c r="A62" s="4" t="s">
        <v>969</v>
      </c>
      <c r="B62" s="5" t="n">
        <v>20694</v>
      </c>
      <c r="C62" s="5" t="n">
        <v>19239</v>
      </c>
    </row>
    <row r="63" spans="1:3">
      <c r="A63" s="4" t="s">
        <v>938</v>
      </c>
    </row>
    <row r="64" spans="1:3">
      <c r="A64" s="3" t="s">
        <v>966</v>
      </c>
    </row>
    <row r="65" spans="1:3">
      <c r="A65" s="4" t="s">
        <v>967</v>
      </c>
      <c r="B65" s="5" t="n">
        <v>7240</v>
      </c>
      <c r="C65" s="5" t="n">
        <v>6975</v>
      </c>
    </row>
    <row r="66" spans="1:3">
      <c r="A66" s="4" t="s">
        <v>948</v>
      </c>
    </row>
    <row r="67" spans="1:3">
      <c r="A67" s="3" t="s">
        <v>966</v>
      </c>
    </row>
    <row r="68" spans="1:3">
      <c r="A68" s="4" t="s">
        <v>967</v>
      </c>
      <c r="B68" s="7" t="n">
        <v>9849</v>
      </c>
      <c r="C68" s="7" t="n">
        <v>87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81</v>
      </c>
      <c r="B1" s="2" t="s">
        <v>2</v>
      </c>
      <c r="C1" s="2" t="s">
        <v>80</v>
      </c>
    </row>
    <row r="2" spans="1:3">
      <c r="A2" s="3" t="s">
        <v>5</v>
      </c>
    </row>
    <row r="3" spans="1:3">
      <c r="A3" s="4" t="s">
        <v>982</v>
      </c>
      <c r="B3" s="7" t="n">
        <v>2282</v>
      </c>
      <c r="C3" s="7" t="n">
        <v>2477</v>
      </c>
    </row>
    <row r="4" spans="1:3">
      <c r="A4" s="4" t="s">
        <v>983</v>
      </c>
      <c r="B4" s="5" t="n">
        <v>740</v>
      </c>
      <c r="C4" s="5" t="n">
        <v>205</v>
      </c>
    </row>
    <row r="5" spans="1:3">
      <c r="A5" s="4" t="s">
        <v>984</v>
      </c>
      <c r="B5" s="5" t="n">
        <v>16461</v>
      </c>
      <c r="C5" s="5" t="n">
        <v>18357</v>
      </c>
    </row>
    <row r="6" spans="1:3">
      <c r="A6" s="4" t="s">
        <v>817</v>
      </c>
    </row>
    <row r="7" spans="1:3">
      <c r="A7" s="3" t="s">
        <v>5</v>
      </c>
    </row>
    <row r="8" spans="1:3">
      <c r="A8" s="4" t="s">
        <v>984</v>
      </c>
      <c r="B8" s="5" t="n">
        <v>586</v>
      </c>
      <c r="C8" s="5" t="n">
        <v>90</v>
      </c>
    </row>
    <row r="9" spans="1:3">
      <c r="A9" s="4" t="s">
        <v>818</v>
      </c>
    </row>
    <row r="10" spans="1:3">
      <c r="A10" s="3" t="s">
        <v>5</v>
      </c>
    </row>
    <row r="11" spans="1:3">
      <c r="A11" s="4" t="s">
        <v>985</v>
      </c>
      <c r="B11" s="5" t="n">
        <v>4015</v>
      </c>
      <c r="C11" s="5" t="n">
        <v>4003</v>
      </c>
    </row>
    <row r="12" spans="1:3">
      <c r="A12" s="4" t="s">
        <v>982</v>
      </c>
      <c r="B12" s="5" t="n">
        <v>2212</v>
      </c>
      <c r="C12" s="5" t="n">
        <v>1933</v>
      </c>
    </row>
    <row r="13" spans="1:3">
      <c r="A13" s="4" t="s">
        <v>986</v>
      </c>
      <c r="B13" s="5" t="n">
        <v>1480</v>
      </c>
      <c r="C13" s="5" t="n">
        <v>1763</v>
      </c>
    </row>
    <row r="14" spans="1:3">
      <c r="A14" s="4" t="s">
        <v>983</v>
      </c>
      <c r="B14" s="5" t="n">
        <v>211</v>
      </c>
      <c r="C14" s="5" t="n">
        <v>30</v>
      </c>
    </row>
    <row r="15" spans="1:3">
      <c r="A15" s="4" t="s">
        <v>929</v>
      </c>
      <c r="B15" s="5" t="n">
        <v>481</v>
      </c>
      <c r="C15" s="5" t="n">
        <v>849</v>
      </c>
    </row>
    <row r="16" spans="1:3">
      <c r="A16" s="4" t="s">
        <v>984</v>
      </c>
      <c r="B16" s="5" t="n">
        <v>8399</v>
      </c>
      <c r="C16" s="5" t="n">
        <v>8578</v>
      </c>
    </row>
    <row r="17" spans="1:3">
      <c r="A17" s="4" t="s">
        <v>836</v>
      </c>
    </row>
    <row r="18" spans="1:3">
      <c r="A18" s="3" t="s">
        <v>5</v>
      </c>
    </row>
    <row r="19" spans="1:3">
      <c r="A19" s="4" t="s">
        <v>985</v>
      </c>
      <c r="B19" s="5" t="n">
        <v>2227</v>
      </c>
      <c r="C19" s="5" t="n">
        <v>3097</v>
      </c>
    </row>
    <row r="20" spans="1:3">
      <c r="A20" s="4" t="s">
        <v>986</v>
      </c>
      <c r="B20" s="5" t="n">
        <v>2934</v>
      </c>
      <c r="C20" s="5" t="n">
        <v>3086</v>
      </c>
    </row>
    <row r="21" spans="1:3">
      <c r="A21" s="4" t="s">
        <v>987</v>
      </c>
      <c r="B21" s="5" t="n">
        <v>2294</v>
      </c>
      <c r="C21" s="5" t="n">
        <v>2762</v>
      </c>
    </row>
    <row r="22" spans="1:3">
      <c r="A22" s="4" t="s">
        <v>983</v>
      </c>
      <c r="B22" s="5" t="n">
        <v>529</v>
      </c>
      <c r="C22" s="5" t="n">
        <v>175</v>
      </c>
    </row>
    <row r="23" spans="1:3">
      <c r="A23" s="4" t="s">
        <v>929</v>
      </c>
      <c r="B23" s="5" t="n">
        <v>664</v>
      </c>
      <c r="C23" s="5" t="n">
        <v>748</v>
      </c>
    </row>
    <row r="24" spans="1:3">
      <c r="A24" s="4" t="s">
        <v>984</v>
      </c>
      <c r="B24" s="7" t="n">
        <v>8648</v>
      </c>
      <c r="C24" s="7" t="n">
        <v>986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8</v>
      </c>
      <c r="B1" s="2" t="s">
        <v>2</v>
      </c>
      <c r="C1" s="2" t="s">
        <v>80</v>
      </c>
    </row>
    <row r="2" spans="1:3">
      <c r="A2" s="3" t="s">
        <v>989</v>
      </c>
    </row>
    <row r="3" spans="1:3">
      <c r="A3" s="4" t="s">
        <v>990</v>
      </c>
      <c r="B3" s="7" t="n">
        <v>22072</v>
      </c>
      <c r="C3" s="7" t="n">
        <v>12776</v>
      </c>
    </row>
    <row r="4" spans="1:3">
      <c r="A4" s="4" t="s">
        <v>817</v>
      </c>
      <c r="B4" s="5" t="n">
        <v>-3140</v>
      </c>
      <c r="C4" s="5" t="n">
        <v>-4262</v>
      </c>
    </row>
    <row r="5" spans="1:3">
      <c r="A5" s="3" t="s">
        <v>991</v>
      </c>
    </row>
    <row r="6" spans="1:3">
      <c r="A6" s="4" t="s">
        <v>990</v>
      </c>
      <c r="B6" s="5" t="n">
        <v>67155</v>
      </c>
      <c r="C6" s="5" t="n">
        <v>88949</v>
      </c>
    </row>
    <row r="7" spans="1:3">
      <c r="A7" s="4" t="s">
        <v>817</v>
      </c>
      <c r="B7" s="5" t="n">
        <v>-17038</v>
      </c>
      <c r="C7" s="5" t="n">
        <v>-19892</v>
      </c>
    </row>
    <row r="8" spans="1:3">
      <c r="A8" s="4" t="s">
        <v>992</v>
      </c>
      <c r="B8" s="5" t="n">
        <v>90882</v>
      </c>
      <c r="C8" s="5" t="n">
        <v>103599</v>
      </c>
    </row>
    <row r="9" spans="1:3">
      <c r="A9" s="4" t="s">
        <v>60</v>
      </c>
    </row>
    <row r="10" spans="1:3">
      <c r="A10" s="3" t="s">
        <v>989</v>
      </c>
    </row>
    <row r="11" spans="1:3">
      <c r="A11" s="4" t="s">
        <v>990</v>
      </c>
      <c r="B11" s="5" t="n">
        <v>11079</v>
      </c>
      <c r="C11" s="5" t="n">
        <v>9354</v>
      </c>
    </row>
    <row r="12" spans="1:3">
      <c r="A12" s="3" t="s">
        <v>991</v>
      </c>
    </row>
    <row r="13" spans="1:3">
      <c r="A13" s="4" t="s">
        <v>990</v>
      </c>
      <c r="B13" s="5" t="n">
        <v>40980</v>
      </c>
      <c r="C13" s="5" t="n">
        <v>52858</v>
      </c>
    </row>
    <row r="14" spans="1:3">
      <c r="A14" s="4" t="s">
        <v>993</v>
      </c>
    </row>
    <row r="15" spans="1:3">
      <c r="A15" s="3" t="s">
        <v>991</v>
      </c>
    </row>
    <row r="16" spans="1:3">
      <c r="A16" s="4" t="s">
        <v>990</v>
      </c>
      <c r="B16" s="7" t="n">
        <v>14762</v>
      </c>
      <c r="C16" s="7" t="n">
        <v>20387</v>
      </c>
    </row>
    <row r="17" spans="1:3">
      <c r="A17" s="4" t="s">
        <v>994</v>
      </c>
      <c r="B17" s="4" t="s">
        <v>995</v>
      </c>
      <c r="C17" s="4" t="s">
        <v>996</v>
      </c>
    </row>
    <row r="18" spans="1:3">
      <c r="A18" s="4" t="s">
        <v>997</v>
      </c>
    </row>
    <row r="19" spans="1:3">
      <c r="A19" s="3" t="s">
        <v>991</v>
      </c>
    </row>
    <row r="20" spans="1:3">
      <c r="A20" s="4" t="s">
        <v>990</v>
      </c>
      <c r="B20" s="7" t="n">
        <v>23024</v>
      </c>
      <c r="C20" s="7" t="n">
        <v>29218</v>
      </c>
    </row>
    <row r="21" spans="1:3">
      <c r="A21" s="4" t="s">
        <v>994</v>
      </c>
      <c r="B21" s="4" t="s">
        <v>998</v>
      </c>
      <c r="C21" s="4" t="s">
        <v>999</v>
      </c>
    </row>
    <row r="22" spans="1:3">
      <c r="A22" s="4" t="s">
        <v>1000</v>
      </c>
    </row>
    <row r="23" spans="1:3">
      <c r="A23" s="3" t="s">
        <v>991</v>
      </c>
    </row>
    <row r="24" spans="1:3">
      <c r="A24" s="4" t="s">
        <v>990</v>
      </c>
      <c r="B24" s="7" t="n">
        <v>2871</v>
      </c>
      <c r="C24" s="7" t="n">
        <v>2836</v>
      </c>
    </row>
    <row r="25" spans="1:3">
      <c r="A25" s="4" t="s">
        <v>994</v>
      </c>
      <c r="B25" s="4" t="s">
        <v>1001</v>
      </c>
      <c r="C25" s="4" t="s">
        <v>1002</v>
      </c>
    </row>
    <row r="26" spans="1:3">
      <c r="A26" s="4" t="s">
        <v>1003</v>
      </c>
    </row>
    <row r="27" spans="1:3">
      <c r="A27" s="3" t="s">
        <v>991</v>
      </c>
    </row>
    <row r="28" spans="1:3">
      <c r="A28" s="4" t="s">
        <v>990</v>
      </c>
      <c r="B28" s="7" t="n">
        <v>324</v>
      </c>
      <c r="C28" s="7" t="n">
        <v>417</v>
      </c>
    </row>
    <row r="29" spans="1:3">
      <c r="A29" s="4" t="s">
        <v>1004</v>
      </c>
    </row>
    <row r="30" spans="1:3">
      <c r="A30" s="3" t="s">
        <v>989</v>
      </c>
    </row>
    <row r="31" spans="1:3">
      <c r="A31" s="4" t="s">
        <v>990</v>
      </c>
      <c r="B31" s="7" t="n">
        <v>3008</v>
      </c>
      <c r="C31" s="7" t="n">
        <v>3005</v>
      </c>
    </row>
    <row r="32" spans="1:3">
      <c r="A32" s="4" t="s">
        <v>994</v>
      </c>
      <c r="B32" s="4" t="s">
        <v>1005</v>
      </c>
      <c r="C32" s="4" t="s">
        <v>1006</v>
      </c>
    </row>
    <row r="33" spans="1:3">
      <c r="A33" s="4" t="s">
        <v>1007</v>
      </c>
    </row>
    <row r="34" spans="1:3">
      <c r="A34" s="3" t="s">
        <v>989</v>
      </c>
    </row>
    <row r="35" spans="1:3">
      <c r="A35" s="4" t="s">
        <v>990</v>
      </c>
      <c r="B35" s="7" t="n">
        <v>766</v>
      </c>
      <c r="C35" s="7" t="n">
        <v>60</v>
      </c>
    </row>
    <row r="36" spans="1:3">
      <c r="A36" s="4" t="s">
        <v>994</v>
      </c>
      <c r="B36" s="4" t="s">
        <v>1008</v>
      </c>
      <c r="C36" s="4" t="s">
        <v>1009</v>
      </c>
    </row>
    <row r="37" spans="1:3">
      <c r="A37" s="4" t="s">
        <v>1010</v>
      </c>
    </row>
    <row r="38" spans="1:3">
      <c r="A38" s="3" t="s">
        <v>989</v>
      </c>
    </row>
    <row r="39" spans="1:3">
      <c r="A39" s="4" t="s">
        <v>990</v>
      </c>
      <c r="B39" s="7" t="n">
        <v>5473</v>
      </c>
      <c r="C39" s="7" t="n">
        <v>4207</v>
      </c>
    </row>
    <row r="40" spans="1:3">
      <c r="A40" s="4" t="s">
        <v>994</v>
      </c>
      <c r="B40" s="4" t="s">
        <v>1011</v>
      </c>
      <c r="C40" s="4" t="s">
        <v>1012</v>
      </c>
    </row>
    <row r="41" spans="1:3">
      <c r="A41" s="4" t="s">
        <v>1003</v>
      </c>
    </row>
    <row r="42" spans="1:3">
      <c r="A42" s="3" t="s">
        <v>989</v>
      </c>
    </row>
    <row r="43" spans="1:3">
      <c r="A43" s="4" t="s">
        <v>990</v>
      </c>
      <c r="B43" s="7" t="n">
        <v>1832</v>
      </c>
      <c r="C43" s="7" t="n">
        <v>2081</v>
      </c>
    </row>
    <row r="44" spans="1:3">
      <c r="A44" s="4" t="s">
        <v>118</v>
      </c>
    </row>
    <row r="45" spans="1:3">
      <c r="A45" s="3" t="s">
        <v>989</v>
      </c>
    </row>
    <row r="46" spans="1:3">
      <c r="A46" s="4" t="s">
        <v>990</v>
      </c>
      <c r="B46" s="5" t="n">
        <v>14134</v>
      </c>
      <c r="C46" s="5" t="n">
        <v>7684</v>
      </c>
    </row>
    <row r="47" spans="1:3">
      <c r="A47" s="3" t="s">
        <v>991</v>
      </c>
    </row>
    <row r="48" spans="1:3">
      <c r="A48" s="4" t="s">
        <v>990</v>
      </c>
      <c r="B48" s="5" t="n">
        <v>43213</v>
      </c>
      <c r="C48" s="5" t="n">
        <v>55982</v>
      </c>
    </row>
    <row r="49" spans="1:3">
      <c r="A49" s="4" t="s">
        <v>1013</v>
      </c>
    </row>
    <row r="50" spans="1:3">
      <c r="A50" s="3" t="s">
        <v>991</v>
      </c>
    </row>
    <row r="51" spans="1:3">
      <c r="A51" s="4" t="s">
        <v>990</v>
      </c>
      <c r="B51" s="7" t="n">
        <v>25371</v>
      </c>
      <c r="C51" s="7" t="n">
        <v>35105</v>
      </c>
    </row>
    <row r="52" spans="1:3">
      <c r="A52" s="4" t="s">
        <v>994</v>
      </c>
      <c r="B52" s="4" t="s">
        <v>1014</v>
      </c>
      <c r="C52" s="4" t="s">
        <v>1015</v>
      </c>
    </row>
    <row r="53" spans="1:3">
      <c r="A53" s="4" t="s">
        <v>1016</v>
      </c>
    </row>
    <row r="54" spans="1:3">
      <c r="A54" s="3" t="s">
        <v>991</v>
      </c>
    </row>
    <row r="55" spans="1:3">
      <c r="A55" s="4" t="s">
        <v>990</v>
      </c>
      <c r="B55" s="7" t="n">
        <v>178</v>
      </c>
      <c r="C55" s="7" t="n">
        <v>165</v>
      </c>
    </row>
    <row r="56" spans="1:3">
      <c r="A56" s="4" t="s">
        <v>1017</v>
      </c>
    </row>
    <row r="57" spans="1:3">
      <c r="A57" s="3" t="s">
        <v>991</v>
      </c>
    </row>
    <row r="58" spans="1:3">
      <c r="A58" s="4" t="s">
        <v>990</v>
      </c>
      <c r="B58" s="5" t="n">
        <v>17038</v>
      </c>
      <c r="C58" s="5" t="n">
        <v>19828</v>
      </c>
    </row>
    <row r="59" spans="1:3">
      <c r="A59" s="4" t="s">
        <v>1018</v>
      </c>
    </row>
    <row r="60" spans="1:3">
      <c r="A60" s="3" t="s">
        <v>991</v>
      </c>
    </row>
    <row r="61" spans="1:3">
      <c r="A61" s="4" t="s">
        <v>990</v>
      </c>
      <c r="B61" s="5" t="n">
        <v>626</v>
      </c>
      <c r="C61" s="5" t="n">
        <v>885</v>
      </c>
    </row>
    <row r="62" spans="1:3">
      <c r="A62" s="4" t="s">
        <v>1019</v>
      </c>
    </row>
    <row r="63" spans="1:3">
      <c r="A63" s="3" t="s">
        <v>991</v>
      </c>
    </row>
    <row r="64" spans="1:3">
      <c r="A64" s="4" t="s">
        <v>990</v>
      </c>
      <c r="B64" s="7" t="n">
        <v>1655</v>
      </c>
      <c r="C64" s="7" t="n">
        <v>1875</v>
      </c>
    </row>
    <row r="65" spans="1:3">
      <c r="A65" s="4" t="s">
        <v>1020</v>
      </c>
      <c r="B65" s="4" t="s">
        <v>1021</v>
      </c>
      <c r="C65" s="4" t="s">
        <v>1022</v>
      </c>
    </row>
    <row r="66" spans="1:3">
      <c r="A66" s="4" t="s">
        <v>1023</v>
      </c>
    </row>
    <row r="67" spans="1:3">
      <c r="A67" s="3" t="s">
        <v>989</v>
      </c>
    </row>
    <row r="68" spans="1:3">
      <c r="A68" s="4" t="s">
        <v>990</v>
      </c>
      <c r="B68" s="7" t="n">
        <v>11226</v>
      </c>
      <c r="C68" s="7" t="n">
        <v>3984</v>
      </c>
    </row>
    <row r="69" spans="1:3">
      <c r="A69" s="4" t="s">
        <v>994</v>
      </c>
      <c r="B69" s="4" t="s">
        <v>1024</v>
      </c>
      <c r="C69" s="4" t="s">
        <v>1025</v>
      </c>
    </row>
    <row r="70" spans="1:3">
      <c r="A70" s="4" t="s">
        <v>1017</v>
      </c>
    </row>
    <row r="71" spans="1:3">
      <c r="A71" s="3" t="s">
        <v>989</v>
      </c>
    </row>
    <row r="72" spans="1:3">
      <c r="A72" s="4" t="s">
        <v>990</v>
      </c>
      <c r="B72" s="7" t="n">
        <v>2104</v>
      </c>
      <c r="C72" s="7" t="n">
        <v>2684</v>
      </c>
    </row>
    <row r="73" spans="1:3">
      <c r="A73" s="4" t="s">
        <v>1018</v>
      </c>
    </row>
    <row r="74" spans="1:3">
      <c r="A74" s="3" t="s">
        <v>989</v>
      </c>
    </row>
    <row r="75" spans="1:3">
      <c r="A75" s="4" t="s">
        <v>990</v>
      </c>
      <c r="B75" s="7" t="n">
        <v>804</v>
      </c>
      <c r="C75" s="7" t="n">
        <v>10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026</v>
      </c>
      <c r="B1" s="2" t="s">
        <v>1027</v>
      </c>
      <c r="C1" s="2" t="s">
        <v>173</v>
      </c>
      <c r="D1" s="2" t="s">
        <v>1028</v>
      </c>
      <c r="E1" s="2" t="s">
        <v>174</v>
      </c>
    </row>
    <row r="2" spans="1:5">
      <c r="A2" s="4" t="s">
        <v>1029</v>
      </c>
    </row>
    <row r="3" spans="1:5">
      <c r="A3" s="3" t="s">
        <v>1030</v>
      </c>
    </row>
    <row r="4" spans="1:5">
      <c r="A4" s="4" t="s">
        <v>1031</v>
      </c>
      <c r="C4" s="7" t="n">
        <v>34683</v>
      </c>
    </row>
    <row r="5" spans="1:5">
      <c r="A5" s="4" t="s">
        <v>1032</v>
      </c>
    </row>
    <row r="6" spans="1:5">
      <c r="A6" s="3" t="s">
        <v>1030</v>
      </c>
    </row>
    <row r="7" spans="1:5">
      <c r="A7" s="4" t="s">
        <v>1033</v>
      </c>
      <c r="C7" s="5" t="n">
        <v>31368</v>
      </c>
    </row>
    <row r="8" spans="1:5">
      <c r="A8" s="4" t="s">
        <v>989</v>
      </c>
      <c r="C8" s="5" t="n">
        <v>5473</v>
      </c>
    </row>
    <row r="9" spans="1:5">
      <c r="A9" s="4" t="s">
        <v>991</v>
      </c>
      <c r="C9" s="5" t="n">
        <v>25895</v>
      </c>
    </row>
    <row r="10" spans="1:5">
      <c r="A10" s="4" t="s">
        <v>118</v>
      </c>
    </row>
    <row r="11" spans="1:5">
      <c r="A11" s="3" t="s">
        <v>1030</v>
      </c>
    </row>
    <row r="12" spans="1:5">
      <c r="A12" s="4" t="s">
        <v>1034</v>
      </c>
      <c r="C12" s="5" t="n">
        <v>19142</v>
      </c>
    </row>
    <row r="13" spans="1:5">
      <c r="A13" s="4" t="s">
        <v>60</v>
      </c>
    </row>
    <row r="14" spans="1:5">
      <c r="A14" s="3" t="s">
        <v>1030</v>
      </c>
    </row>
    <row r="15" spans="1:5">
      <c r="A15" s="4" t="s">
        <v>1033</v>
      </c>
      <c r="C15" s="5" t="n">
        <v>32917</v>
      </c>
    </row>
    <row r="16" spans="1:5">
      <c r="A16" s="4" t="s">
        <v>1035</v>
      </c>
    </row>
    <row r="17" spans="1:5">
      <c r="A17" s="3" t="s">
        <v>1030</v>
      </c>
    </row>
    <row r="18" spans="1:5">
      <c r="A18" s="4" t="s">
        <v>1033</v>
      </c>
      <c r="C18" s="5" t="n">
        <v>12226</v>
      </c>
    </row>
    <row r="19" spans="1:5">
      <c r="A19" s="4" t="s">
        <v>989</v>
      </c>
      <c r="C19" s="5" t="n">
        <v>3369</v>
      </c>
    </row>
    <row r="20" spans="1:5">
      <c r="A20" s="4" t="s">
        <v>991</v>
      </c>
      <c r="C20" s="5" t="n">
        <v>8857</v>
      </c>
    </row>
    <row r="21" spans="1:5">
      <c r="A21" s="4" t="s">
        <v>1036</v>
      </c>
      <c r="C21" s="5" t="n">
        <v>1523</v>
      </c>
    </row>
    <row r="22" spans="1:5">
      <c r="A22" s="4" t="s">
        <v>1037</v>
      </c>
    </row>
    <row r="23" spans="1:5">
      <c r="A23" s="3" t="s">
        <v>1030</v>
      </c>
    </row>
    <row r="24" spans="1:5">
      <c r="A24" s="4" t="s">
        <v>1033</v>
      </c>
      <c r="C24" s="5" t="n">
        <v>20691</v>
      </c>
    </row>
    <row r="25" spans="1:5">
      <c r="A25" s="4" t="s">
        <v>1038</v>
      </c>
    </row>
    <row r="26" spans="1:5">
      <c r="A26" s="3" t="s">
        <v>1030</v>
      </c>
    </row>
    <row r="27" spans="1:5">
      <c r="A27" s="4" t="s">
        <v>989</v>
      </c>
      <c r="C27" s="7" t="n">
        <v>1569</v>
      </c>
      <c r="E27" s="7" t="n">
        <v>225</v>
      </c>
    </row>
    <row r="28" spans="1:5">
      <c r="A28" s="4" t="s">
        <v>1039</v>
      </c>
    </row>
    <row r="29" spans="1:5">
      <c r="A29" s="3" t="s">
        <v>1030</v>
      </c>
    </row>
    <row r="30" spans="1:5">
      <c r="A30" s="4" t="s">
        <v>1033</v>
      </c>
      <c r="B30" s="7" t="n">
        <v>4787</v>
      </c>
    </row>
    <row r="31" spans="1:5">
      <c r="A31" s="4" t="s">
        <v>1040</v>
      </c>
      <c r="B31" s="5" t="n">
        <v>4846</v>
      </c>
    </row>
    <row r="32" spans="1:5">
      <c r="A32" s="4" t="s">
        <v>1041</v>
      </c>
      <c r="B32" s="5" t="n">
        <v>5031</v>
      </c>
    </row>
    <row r="33" spans="1:5">
      <c r="A33" s="4" t="s">
        <v>1042</v>
      </c>
      <c r="B33" s="5" t="n">
        <v>255</v>
      </c>
    </row>
    <row r="34" spans="1:5">
      <c r="A34" s="4" t="s">
        <v>1043</v>
      </c>
      <c r="B34" s="5" t="n">
        <v>12</v>
      </c>
    </row>
    <row r="35" spans="1:5">
      <c r="A35" s="4" t="s">
        <v>1044</v>
      </c>
    </row>
    <row r="36" spans="1:5">
      <c r="A36" s="3" t="s">
        <v>1030</v>
      </c>
    </row>
    <row r="37" spans="1:5">
      <c r="A37" s="4" t="s">
        <v>1040</v>
      </c>
      <c r="B37" s="7" t="n">
        <v>1250</v>
      </c>
    </row>
    <row r="38" spans="1:5">
      <c r="A38" s="4" t="s">
        <v>1045</v>
      </c>
      <c r="B38" s="4" t="s">
        <v>1046</v>
      </c>
      <c r="D38" s="4" t="s">
        <v>1046</v>
      </c>
    </row>
    <row r="39" spans="1:5">
      <c r="A39" s="4" t="s">
        <v>1047</v>
      </c>
    </row>
    <row r="40" spans="1:5">
      <c r="A40" s="3" t="s">
        <v>1030</v>
      </c>
    </row>
    <row r="41" spans="1:5">
      <c r="A41" s="4" t="s">
        <v>1040</v>
      </c>
      <c r="B41" s="7" t="n">
        <v>1144</v>
      </c>
    </row>
    <row r="42" spans="1:5">
      <c r="A42" s="4" t="s">
        <v>1045</v>
      </c>
      <c r="B42" s="4" t="s">
        <v>1048</v>
      </c>
      <c r="D42" s="4" t="s">
        <v>1048</v>
      </c>
    </row>
    <row r="43" spans="1:5">
      <c r="A43" s="4" t="s">
        <v>1049</v>
      </c>
    </row>
    <row r="44" spans="1:5">
      <c r="A44" s="3" t="s">
        <v>1030</v>
      </c>
    </row>
    <row r="45" spans="1:5">
      <c r="A45" s="4" t="s">
        <v>1040</v>
      </c>
      <c r="B45" s="7" t="n">
        <v>1101</v>
      </c>
      <c r="D45" s="11" t="n">
        <v>992</v>
      </c>
    </row>
    <row r="46" spans="1:5">
      <c r="A46" s="4" t="s">
        <v>1045</v>
      </c>
      <c r="B46" s="4" t="s">
        <v>1050</v>
      </c>
      <c r="D46" s="4" t="s">
        <v>1050</v>
      </c>
    </row>
    <row r="47" spans="1:5">
      <c r="A47" s="4" t="s">
        <v>1051</v>
      </c>
    </row>
    <row r="48" spans="1:5">
      <c r="A48" s="3" t="s">
        <v>1030</v>
      </c>
    </row>
    <row r="49" spans="1:5">
      <c r="A49" s="4" t="s">
        <v>1040</v>
      </c>
      <c r="B49" s="7" t="n">
        <v>870</v>
      </c>
      <c r="D49" s="11" t="n">
        <v>784</v>
      </c>
    </row>
    <row r="50" spans="1:5">
      <c r="A50" s="4" t="s">
        <v>1045</v>
      </c>
      <c r="B50" s="4" t="s">
        <v>1052</v>
      </c>
      <c r="D50" s="4" t="s">
        <v>1052</v>
      </c>
    </row>
    <row r="51" spans="1:5">
      <c r="A51" s="4" t="s">
        <v>1053</v>
      </c>
    </row>
    <row r="52" spans="1:5">
      <c r="A52" s="3" t="s">
        <v>1030</v>
      </c>
    </row>
    <row r="53" spans="1:5">
      <c r="A53" s="4" t="s">
        <v>1040</v>
      </c>
      <c r="B53" s="7" t="n">
        <v>415</v>
      </c>
      <c r="D53" s="11" t="n">
        <v>374</v>
      </c>
    </row>
    <row r="54" spans="1:5">
      <c r="A54" s="4" t="s">
        <v>1045</v>
      </c>
      <c r="B54" s="4" t="s">
        <v>1054</v>
      </c>
      <c r="D54" s="4" t="s">
        <v>1054</v>
      </c>
    </row>
    <row r="55" spans="1:5">
      <c r="A55" s="4" t="s">
        <v>1055</v>
      </c>
    </row>
    <row r="56" spans="1:5">
      <c r="A56" s="3" t="s">
        <v>1030</v>
      </c>
    </row>
    <row r="57" spans="1:5">
      <c r="A57" s="4" t="s">
        <v>1040</v>
      </c>
      <c r="B57" s="7" t="n">
        <v>66</v>
      </c>
      <c r="D57" s="11" t="n">
        <v>59</v>
      </c>
    </row>
    <row r="58" spans="1:5">
      <c r="A58" s="4" t="s">
        <v>1045</v>
      </c>
      <c r="B58" s="4" t="s">
        <v>1056</v>
      </c>
      <c r="D58" s="4" t="s">
        <v>105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2"/>
    <col customWidth="1" max="2" min="2" width="21"/>
  </cols>
  <sheetData>
    <row r="1" spans="1:2">
      <c r="A1" s="1" t="s">
        <v>1057</v>
      </c>
      <c r="B1" s="2" t="s">
        <v>173</v>
      </c>
    </row>
    <row r="2" spans="1:2">
      <c r="A2" s="4" t="s">
        <v>1058</v>
      </c>
    </row>
    <row r="3" spans="1:2">
      <c r="A3" s="3" t="s">
        <v>1030</v>
      </c>
    </row>
    <row r="4" spans="1:2">
      <c r="A4" s="4" t="s">
        <v>1059</v>
      </c>
      <c r="B4" s="7" t="n">
        <v>443</v>
      </c>
    </row>
    <row r="5" spans="1:2">
      <c r="A5" s="4" t="s">
        <v>1060</v>
      </c>
    </row>
    <row r="6" spans="1:2">
      <c r="A6" s="3" t="s">
        <v>1030</v>
      </c>
    </row>
    <row r="7" spans="1:2">
      <c r="A7" s="4" t="s">
        <v>791</v>
      </c>
      <c r="B7" s="5" t="n">
        <v>766</v>
      </c>
    </row>
    <row r="8" spans="1:2">
      <c r="A8" s="4" t="s">
        <v>792</v>
      </c>
      <c r="B8" s="5" t="n">
        <v>47</v>
      </c>
    </row>
    <row r="9" spans="1:2">
      <c r="A9" s="4" t="s">
        <v>793</v>
      </c>
      <c r="B9" s="5" t="n">
        <v>4994</v>
      </c>
    </row>
    <row r="10" spans="1:2">
      <c r="A10" s="4" t="s">
        <v>794</v>
      </c>
      <c r="B10" s="5" t="n">
        <v>1360</v>
      </c>
    </row>
    <row r="11" spans="1:2">
      <c r="A11" s="4" t="s">
        <v>795</v>
      </c>
      <c r="B11" s="5" t="n">
        <v>773</v>
      </c>
    </row>
    <row r="12" spans="1:2">
      <c r="A12" s="4" t="s">
        <v>1061</v>
      </c>
    </row>
    <row r="13" spans="1:2">
      <c r="A13" s="3" t="s">
        <v>1030</v>
      </c>
    </row>
    <row r="14" spans="1:2">
      <c r="A14" s="4" t="s">
        <v>791</v>
      </c>
      <c r="B14" s="5" t="n">
        <v>5473</v>
      </c>
    </row>
    <row r="15" spans="1:2">
      <c r="A15" s="4" t="s">
        <v>792</v>
      </c>
      <c r="B15" s="5" t="n">
        <v>4685</v>
      </c>
    </row>
    <row r="16" spans="1:2">
      <c r="A16" s="4" t="s">
        <v>793</v>
      </c>
      <c r="B16" s="5" t="n">
        <v>1954</v>
      </c>
    </row>
    <row r="17" spans="1:2">
      <c r="A17" s="4" t="s">
        <v>794</v>
      </c>
      <c r="B17" s="5" t="n">
        <v>2842</v>
      </c>
    </row>
    <row r="18" spans="1:2">
      <c r="A18" s="4" t="s">
        <v>795</v>
      </c>
      <c r="B18" s="5" t="n">
        <v>918</v>
      </c>
    </row>
    <row r="19" spans="1:2">
      <c r="A19" s="4" t="s">
        <v>1062</v>
      </c>
    </row>
    <row r="20" spans="1:2">
      <c r="A20" s="3" t="s">
        <v>1030</v>
      </c>
    </row>
    <row r="21" spans="1:2">
      <c r="A21" s="4" t="s">
        <v>791</v>
      </c>
      <c r="B21" s="5" t="n">
        <v>3369</v>
      </c>
    </row>
    <row r="22" spans="1:2">
      <c r="A22" s="4" t="s">
        <v>792</v>
      </c>
      <c r="B22" s="5" t="n">
        <v>442</v>
      </c>
    </row>
    <row r="23" spans="1:2">
      <c r="A23" s="4" t="s">
        <v>793</v>
      </c>
      <c r="B23" s="5" t="n">
        <v>0</v>
      </c>
    </row>
    <row r="24" spans="1:2">
      <c r="A24" s="4" t="s">
        <v>794</v>
      </c>
      <c r="B24" s="5" t="n">
        <v>0</v>
      </c>
    </row>
    <row r="25" spans="1:2">
      <c r="A25" s="4" t="s">
        <v>795</v>
      </c>
      <c r="B25" s="5" t="n">
        <v>528</v>
      </c>
    </row>
    <row r="26" spans="1:2">
      <c r="A26" s="4" t="s">
        <v>1063</v>
      </c>
    </row>
    <row r="27" spans="1:2">
      <c r="A27" s="3" t="s">
        <v>1030</v>
      </c>
    </row>
    <row r="28" spans="1:2">
      <c r="A28" s="4" t="s">
        <v>791</v>
      </c>
      <c r="B28" s="5" t="n">
        <v>11226</v>
      </c>
    </row>
    <row r="29" spans="1:2">
      <c r="A29" s="4" t="s">
        <v>792</v>
      </c>
      <c r="B29" s="5" t="n">
        <v>1930</v>
      </c>
    </row>
    <row r="30" spans="1:2">
      <c r="A30" s="4" t="s">
        <v>793</v>
      </c>
      <c r="B30" s="5" t="n">
        <v>2215</v>
      </c>
    </row>
    <row r="31" spans="1:2">
      <c r="A31" s="4" t="s">
        <v>794</v>
      </c>
      <c r="B31" s="5" t="n">
        <v>2418</v>
      </c>
    </row>
    <row r="32" spans="1:2">
      <c r="A32" s="4" t="s">
        <v>795</v>
      </c>
      <c r="B32" s="7" t="n">
        <v>1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80</v>
      </c>
    </row>
    <row r="2" spans="1:3">
      <c r="A2" s="3" t="s">
        <v>1065</v>
      </c>
    </row>
    <row r="3" spans="1:3">
      <c r="A3" s="4" t="s">
        <v>1066</v>
      </c>
      <c r="B3" s="7" t="n">
        <v>32104</v>
      </c>
      <c r="C3" s="7" t="n">
        <v>27940</v>
      </c>
    </row>
    <row r="4" spans="1:3">
      <c r="A4" s="4" t="s">
        <v>1067</v>
      </c>
      <c r="B4" s="5" t="n">
        <v>5615</v>
      </c>
      <c r="C4" s="5" t="n">
        <v>5324</v>
      </c>
    </row>
    <row r="5" spans="1:3">
      <c r="A5" s="4" t="s">
        <v>1068</v>
      </c>
      <c r="B5" s="5" t="n">
        <v>2191</v>
      </c>
      <c r="C5" s="5" t="n">
        <v>2388</v>
      </c>
    </row>
    <row r="6" spans="1:3">
      <c r="A6" s="4" t="s">
        <v>1069</v>
      </c>
      <c r="B6" s="5" t="n">
        <v>322</v>
      </c>
      <c r="C6" s="5" t="n">
        <v>342</v>
      </c>
    </row>
    <row r="7" spans="1:3">
      <c r="A7" s="4" t="s">
        <v>1070</v>
      </c>
      <c r="B7" s="5" t="n">
        <v>40232</v>
      </c>
      <c r="C7" s="5" t="n">
        <v>35994</v>
      </c>
    </row>
    <row r="8" spans="1:3">
      <c r="A8" s="4" t="s">
        <v>817</v>
      </c>
      <c r="B8" s="5" t="n">
        <v>-406</v>
      </c>
      <c r="C8" s="5" t="n">
        <v>-432</v>
      </c>
    </row>
    <row r="9" spans="1:3">
      <c r="A9" s="4" t="s">
        <v>247</v>
      </c>
      <c r="B9" s="5" t="n">
        <v>39826</v>
      </c>
      <c r="C9" s="5" t="n">
        <v>35562</v>
      </c>
    </row>
    <row r="10" spans="1:3">
      <c r="A10" s="4" t="s">
        <v>1071</v>
      </c>
      <c r="B10" s="5" t="n">
        <v>5655</v>
      </c>
      <c r="C10" s="5" t="n">
        <v>2247</v>
      </c>
    </row>
    <row r="11" spans="1:3">
      <c r="A11" s="4" t="s">
        <v>1072</v>
      </c>
    </row>
    <row r="12" spans="1:3">
      <c r="A12" s="3" t="s">
        <v>1065</v>
      </c>
    </row>
    <row r="13" spans="1:3">
      <c r="A13" s="4" t="s">
        <v>1066</v>
      </c>
      <c r="B13" s="5" t="n">
        <v>16755</v>
      </c>
      <c r="C13" s="5" t="n">
        <v>16029</v>
      </c>
    </row>
    <row r="14" spans="1:3">
      <c r="A14" s="4" t="s">
        <v>1067</v>
      </c>
      <c r="B14" s="5" t="n">
        <v>4238</v>
      </c>
      <c r="C14" s="5" t="n">
        <v>3917</v>
      </c>
    </row>
    <row r="15" spans="1:3">
      <c r="A15" s="4" t="s">
        <v>1068</v>
      </c>
      <c r="B15" s="5" t="n">
        <v>0</v>
      </c>
      <c r="C15" s="5" t="n">
        <v>0</v>
      </c>
    </row>
    <row r="16" spans="1:3">
      <c r="A16" s="4" t="s">
        <v>1069</v>
      </c>
      <c r="B16" s="5" t="n">
        <v>30</v>
      </c>
      <c r="C16" s="5" t="n">
        <v>34</v>
      </c>
    </row>
    <row r="17" spans="1:3">
      <c r="A17" s="4" t="s">
        <v>1070</v>
      </c>
      <c r="B17" s="5" t="n">
        <v>21023</v>
      </c>
      <c r="C17" s="5" t="n">
        <v>19980</v>
      </c>
    </row>
    <row r="18" spans="1:3">
      <c r="A18" s="4" t="s">
        <v>247</v>
      </c>
      <c r="B18" s="5" t="n">
        <v>21023</v>
      </c>
      <c r="C18" s="5" t="n">
        <v>19980</v>
      </c>
    </row>
    <row r="19" spans="1:3">
      <c r="A19" s="4" t="s">
        <v>1073</v>
      </c>
    </row>
    <row r="20" spans="1:3">
      <c r="A20" s="3" t="s">
        <v>1065</v>
      </c>
    </row>
    <row r="21" spans="1:3">
      <c r="A21" s="4" t="s">
        <v>1066</v>
      </c>
      <c r="B21" s="5" t="n">
        <v>9511</v>
      </c>
      <c r="C21" s="5" t="n">
        <v>9495</v>
      </c>
    </row>
    <row r="22" spans="1:3">
      <c r="A22" s="4" t="s">
        <v>1067</v>
      </c>
      <c r="B22" s="5" t="n">
        <v>252</v>
      </c>
      <c r="C22" s="5" t="n">
        <v>230</v>
      </c>
    </row>
    <row r="23" spans="1:3">
      <c r="A23" s="4" t="s">
        <v>1068</v>
      </c>
      <c r="B23" s="5" t="n">
        <v>1136</v>
      </c>
      <c r="C23" s="5" t="n">
        <v>1239</v>
      </c>
    </row>
    <row r="24" spans="1:3">
      <c r="A24" s="4" t="s">
        <v>1069</v>
      </c>
      <c r="B24" s="5" t="n">
        <v>196</v>
      </c>
      <c r="C24" s="5" t="n">
        <v>205</v>
      </c>
    </row>
    <row r="25" spans="1:3">
      <c r="A25" s="4" t="s">
        <v>1070</v>
      </c>
      <c r="B25" s="5" t="n">
        <v>11095</v>
      </c>
      <c r="C25" s="5" t="n">
        <v>11169</v>
      </c>
    </row>
    <row r="26" spans="1:3">
      <c r="A26" s="4" t="s">
        <v>247</v>
      </c>
      <c r="B26" s="5" t="n">
        <v>11095</v>
      </c>
      <c r="C26" s="5" t="n">
        <v>11169</v>
      </c>
    </row>
    <row r="27" spans="1:3">
      <c r="A27" s="4" t="s">
        <v>1074</v>
      </c>
    </row>
    <row r="28" spans="1:3">
      <c r="A28" s="3" t="s">
        <v>1065</v>
      </c>
    </row>
    <row r="29" spans="1:3">
      <c r="A29" s="4" t="s">
        <v>1066</v>
      </c>
      <c r="B29" s="5" t="n">
        <v>183</v>
      </c>
      <c r="C29" s="5" t="n">
        <v>169</v>
      </c>
    </row>
    <row r="30" spans="1:3">
      <c r="A30" s="4" t="s">
        <v>1067</v>
      </c>
      <c r="B30" s="5" t="n">
        <v>1125</v>
      </c>
      <c r="C30" s="5" t="n">
        <v>1178</v>
      </c>
    </row>
    <row r="31" spans="1:3">
      <c r="A31" s="4" t="s">
        <v>1068</v>
      </c>
      <c r="B31" s="5" t="n">
        <v>1055</v>
      </c>
      <c r="C31" s="5" t="n">
        <v>1149</v>
      </c>
    </row>
    <row r="32" spans="1:3">
      <c r="A32" s="4" t="s">
        <v>1069</v>
      </c>
      <c r="B32" s="5" t="n">
        <v>96</v>
      </c>
      <c r="C32" s="5" t="n">
        <v>103</v>
      </c>
    </row>
    <row r="33" spans="1:3">
      <c r="A33" s="4" t="s">
        <v>1070</v>
      </c>
      <c r="B33" s="5" t="n">
        <v>2459</v>
      </c>
      <c r="C33" s="5" t="n">
        <v>2599</v>
      </c>
    </row>
    <row r="34" spans="1:3">
      <c r="A34" s="4" t="s">
        <v>817</v>
      </c>
      <c r="B34" s="5" t="n">
        <v>-406</v>
      </c>
      <c r="C34" s="5" t="n">
        <v>-432</v>
      </c>
    </row>
    <row r="35" spans="1:3">
      <c r="A35" s="4" t="s">
        <v>247</v>
      </c>
      <c r="B35" s="5" t="n">
        <v>2053</v>
      </c>
      <c r="C35" s="5" t="n">
        <v>2167</v>
      </c>
    </row>
    <row r="36" spans="1:3">
      <c r="A36" s="4" t="s">
        <v>1075</v>
      </c>
    </row>
    <row r="37" spans="1:3">
      <c r="A37" s="3" t="s">
        <v>1065</v>
      </c>
    </row>
    <row r="38" spans="1:3">
      <c r="A38" s="4" t="s">
        <v>1067</v>
      </c>
      <c r="B38" s="7" t="n">
        <v>342</v>
      </c>
      <c r="C38" s="7" t="n">
        <v>34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r="1" spans="1:9">
      <c r="A1" s="1" t="s">
        <v>1076</v>
      </c>
      <c r="B1" s="2" t="s">
        <v>866</v>
      </c>
      <c r="F1" s="2" t="s">
        <v>1</v>
      </c>
      <c r="I1" s="2" t="s">
        <v>1077</v>
      </c>
    </row>
    <row r="2" spans="1:9">
      <c r="B2" s="2" t="s">
        <v>1078</v>
      </c>
      <c r="C2" s="2" t="s">
        <v>575</v>
      </c>
      <c r="D2" s="2" t="s">
        <v>681</v>
      </c>
      <c r="E2" s="2" t="s">
        <v>684</v>
      </c>
      <c r="F2" s="2" t="s">
        <v>2</v>
      </c>
      <c r="G2" s="2" t="s">
        <v>80</v>
      </c>
      <c r="H2" s="2" t="s">
        <v>81</v>
      </c>
      <c r="I2" s="2" t="s">
        <v>1079</v>
      </c>
    </row>
    <row r="3" spans="1:9">
      <c r="A3" s="3" t="s">
        <v>1080</v>
      </c>
    </row>
    <row r="4" spans="1:9">
      <c r="A4" s="4" t="s">
        <v>1081</v>
      </c>
      <c r="C4" s="7" t="n">
        <v>972</v>
      </c>
    </row>
    <row r="5" spans="1:9">
      <c r="A5" s="4" t="s">
        <v>1082</v>
      </c>
      <c r="F5" s="7" t="n">
        <v>1344</v>
      </c>
    </row>
    <row r="6" spans="1:9">
      <c r="A6" s="4" t="s">
        <v>1083</v>
      </c>
      <c r="F6" s="4" t="s">
        <v>1084</v>
      </c>
      <c r="G6" s="4" t="s">
        <v>1085</v>
      </c>
    </row>
    <row r="7" spans="1:9">
      <c r="A7" s="4" t="s">
        <v>1086</v>
      </c>
      <c r="F7" s="7" t="n">
        <v>1873</v>
      </c>
      <c r="G7" s="7" t="n">
        <v>2106</v>
      </c>
      <c r="H7" s="7" t="n">
        <v>2020</v>
      </c>
    </row>
    <row r="8" spans="1:9">
      <c r="A8" s="4" t="s">
        <v>1087</v>
      </c>
      <c r="F8" s="5" t="n">
        <v>-36</v>
      </c>
      <c r="G8" s="5" t="n">
        <v>-46</v>
      </c>
      <c r="H8" s="5" t="n">
        <v>135</v>
      </c>
    </row>
    <row r="9" spans="1:9">
      <c r="A9" s="4" t="s">
        <v>1088</v>
      </c>
      <c r="F9" s="5" t="n">
        <v>1626</v>
      </c>
      <c r="G9" s="5" t="n">
        <v>1937</v>
      </c>
      <c r="H9" s="5" t="n">
        <v>1670</v>
      </c>
    </row>
    <row r="10" spans="1:9">
      <c r="A10" s="4" t="s">
        <v>1089</v>
      </c>
      <c r="F10" s="5" t="n">
        <v>1355</v>
      </c>
      <c r="G10" s="5" t="n">
        <v>1090</v>
      </c>
    </row>
    <row r="11" spans="1:9">
      <c r="A11" s="4" t="s">
        <v>1090</v>
      </c>
      <c r="F11" s="5" t="n">
        <v>2416</v>
      </c>
      <c r="G11" s="5" t="n">
        <v>2271</v>
      </c>
    </row>
    <row r="12" spans="1:9">
      <c r="A12" s="4" t="s">
        <v>1091</v>
      </c>
      <c r="F12" s="7" t="n">
        <v>362</v>
      </c>
      <c r="G12" s="5" t="n">
        <v>324</v>
      </c>
      <c r="H12" s="7" t="n">
        <v>454</v>
      </c>
    </row>
    <row r="13" spans="1:9">
      <c r="A13" s="4" t="s">
        <v>1092</v>
      </c>
      <c r="G13" s="7" t="n">
        <v>14500</v>
      </c>
    </row>
    <row r="14" spans="1:9">
      <c r="A14" s="4" t="s">
        <v>1093</v>
      </c>
      <c r="F14" s="4" t="s">
        <v>1094</v>
      </c>
    </row>
    <row r="15" spans="1:9">
      <c r="A15" s="4" t="s">
        <v>1095</v>
      </c>
    </row>
    <row r="16" spans="1:9">
      <c r="A16" s="3" t="s">
        <v>1080</v>
      </c>
    </row>
    <row r="17" spans="1:9">
      <c r="A17" s="4" t="s">
        <v>1082</v>
      </c>
      <c r="F17" s="7" t="n">
        <v>300</v>
      </c>
    </row>
    <row r="18" spans="1:9">
      <c r="A18" s="4" t="s">
        <v>1096</v>
      </c>
      <c r="F18" s="5" t="n">
        <v>263</v>
      </c>
    </row>
    <row r="19" spans="1:9">
      <c r="A19" s="4" t="s">
        <v>1097</v>
      </c>
      <c r="F19" s="5" t="n">
        <v>200</v>
      </c>
    </row>
    <row r="20" spans="1:9">
      <c r="A20" s="4" t="s">
        <v>1098</v>
      </c>
      <c r="F20" s="7" t="n">
        <v>2000</v>
      </c>
    </row>
    <row r="21" spans="1:9">
      <c r="A21" s="4" t="s">
        <v>118</v>
      </c>
    </row>
    <row r="22" spans="1:9">
      <c r="A22" s="3" t="s">
        <v>1080</v>
      </c>
    </row>
    <row r="23" spans="1:9">
      <c r="A23" s="4" t="s">
        <v>1099</v>
      </c>
      <c r="D23" s="7" t="n">
        <v>1900</v>
      </c>
      <c r="E23" s="7" t="n">
        <v>3500</v>
      </c>
    </row>
    <row r="24" spans="1:9">
      <c r="A24" s="4" t="s">
        <v>1100</v>
      </c>
    </row>
    <row r="25" spans="1:9">
      <c r="A25" s="3" t="s">
        <v>1080</v>
      </c>
    </row>
    <row r="26" spans="1:9">
      <c r="A26" s="4" t="s">
        <v>1099</v>
      </c>
      <c r="B26" s="7" t="n">
        <v>2000</v>
      </c>
    </row>
    <row r="27" spans="1:9">
      <c r="A27" s="4" t="s">
        <v>1101</v>
      </c>
    </row>
    <row r="28" spans="1:9">
      <c r="A28" s="3" t="s">
        <v>1080</v>
      </c>
    </row>
    <row r="29" spans="1:9">
      <c r="A29" s="4" t="s">
        <v>1099</v>
      </c>
      <c r="I29" s="7" t="n">
        <v>7000</v>
      </c>
    </row>
  </sheetData>
  <mergeCells count="3">
    <mergeCell ref="A1:A2"/>
    <mergeCell ref="B1:E1"/>
    <mergeCell ref="F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52"/>
    <col customWidth="1" max="5" min="5" width="21"/>
    <col customWidth="1" max="6" min="6" width="21"/>
    <col customWidth="1" max="7" min="7" width="22"/>
    <col customWidth="1" max="8" min="8" width="21"/>
  </cols>
  <sheetData>
    <row r="1" spans="1:8">
      <c r="A1" s="1" t="s">
        <v>1102</v>
      </c>
      <c r="B1" s="2" t="s">
        <v>1103</v>
      </c>
      <c r="C1" s="2" t="s">
        <v>866</v>
      </c>
      <c r="D1" s="2" t="s">
        <v>1</v>
      </c>
    </row>
    <row r="2" spans="1:8">
      <c r="B2" s="2" t="s">
        <v>1104</v>
      </c>
      <c r="C2" s="2" t="s">
        <v>1104</v>
      </c>
      <c r="D2" s="2" t="s">
        <v>1105</v>
      </c>
      <c r="E2" s="2" t="s">
        <v>174</v>
      </c>
      <c r="F2" s="2" t="s">
        <v>175</v>
      </c>
      <c r="G2" s="2" t="s">
        <v>1106</v>
      </c>
      <c r="H2" s="2" t="s">
        <v>1107</v>
      </c>
    </row>
    <row r="3" spans="1:8">
      <c r="A3" s="3" t="s">
        <v>1108</v>
      </c>
    </row>
    <row r="4" spans="1:8">
      <c r="A4" s="4" t="s">
        <v>1109</v>
      </c>
      <c r="B4" s="5" t="n">
        <v>3</v>
      </c>
      <c r="C4" s="5" t="n">
        <v>3</v>
      </c>
      <c r="D4" s="5" t="n">
        <v>3</v>
      </c>
    </row>
    <row r="5" spans="1:8">
      <c r="A5" s="4" t="s">
        <v>1110</v>
      </c>
      <c r="D5" s="7" t="n">
        <v>-837000000</v>
      </c>
    </row>
    <row r="6" spans="1:8">
      <c r="A6" s="4" t="s">
        <v>1111</v>
      </c>
    </row>
    <row r="7" spans="1:8">
      <c r="A7" s="3" t="s">
        <v>1108</v>
      </c>
    </row>
    <row r="8" spans="1:8">
      <c r="A8" s="4" t="s">
        <v>1112</v>
      </c>
      <c r="D8" s="5" t="n">
        <v>349000000</v>
      </c>
      <c r="E8" s="7" t="n">
        <v>34000000</v>
      </c>
      <c r="F8" s="7" t="n">
        <v>64000000</v>
      </c>
    </row>
    <row r="9" spans="1:8">
      <c r="A9" s="4" t="s">
        <v>1113</v>
      </c>
      <c r="D9" s="5" t="n">
        <v>42000000</v>
      </c>
      <c r="E9" s="5" t="n">
        <v>0</v>
      </c>
    </row>
    <row r="10" spans="1:8">
      <c r="A10" s="4" t="s">
        <v>1114</v>
      </c>
      <c r="B10" s="7" t="n">
        <v>3898000000</v>
      </c>
      <c r="C10" s="7" t="n">
        <v>3898000000</v>
      </c>
      <c r="D10" s="5" t="n">
        <v>3898000000</v>
      </c>
      <c r="H10" s="7" t="n">
        <v>-4735000000</v>
      </c>
    </row>
    <row r="11" spans="1:8">
      <c r="A11" s="4" t="s">
        <v>1110</v>
      </c>
      <c r="D11" s="7" t="n">
        <v>-7073000000</v>
      </c>
      <c r="E11" s="5" t="n">
        <v>6263000000</v>
      </c>
    </row>
    <row r="12" spans="1:8">
      <c r="A12" s="4" t="s">
        <v>1115</v>
      </c>
    </row>
    <row r="13" spans="1:8">
      <c r="A13" s="3" t="s">
        <v>1108</v>
      </c>
    </row>
    <row r="14" spans="1:8">
      <c r="A14" s="4" t="s">
        <v>1116</v>
      </c>
      <c r="D14" s="5" t="n">
        <v>245500</v>
      </c>
    </row>
    <row r="15" spans="1:8">
      <c r="A15" s="4" t="s">
        <v>1117</v>
      </c>
      <c r="D15" s="5" t="n">
        <v>97000</v>
      </c>
    </row>
    <row r="16" spans="1:8">
      <c r="A16" s="4" t="s">
        <v>1118</v>
      </c>
      <c r="D16" s="5" t="n">
        <v>31500</v>
      </c>
    </row>
    <row r="17" spans="1:8">
      <c r="A17" s="4" t="s">
        <v>1119</v>
      </c>
      <c r="G17" s="5" t="n">
        <v>20000</v>
      </c>
    </row>
    <row r="18" spans="1:8">
      <c r="A18" s="4" t="s">
        <v>1112</v>
      </c>
      <c r="C18" s="7" t="n">
        <v>298000000</v>
      </c>
    </row>
    <row r="19" spans="1:8">
      <c r="A19" s="4" t="s">
        <v>1120</v>
      </c>
      <c r="G19" s="5" t="n">
        <v>100000</v>
      </c>
    </row>
    <row r="20" spans="1:8">
      <c r="A20" s="4" t="s">
        <v>1121</v>
      </c>
      <c r="B20" s="7" t="n">
        <v>2657000000</v>
      </c>
    </row>
    <row r="21" spans="1:8">
      <c r="A21" s="4" t="s">
        <v>1122</v>
      </c>
    </row>
    <row r="22" spans="1:8">
      <c r="A22" s="3" t="s">
        <v>1108</v>
      </c>
    </row>
    <row r="23" spans="1:8">
      <c r="A23" s="4" t="s">
        <v>1123</v>
      </c>
      <c r="G23" s="5" t="n">
        <v>700</v>
      </c>
    </row>
    <row r="24" spans="1:8">
      <c r="A24" s="4" t="s">
        <v>1113</v>
      </c>
      <c r="D24" s="7" t="n">
        <v>297000000</v>
      </c>
    </row>
    <row r="25" spans="1:8">
      <c r="A25" s="4" t="s">
        <v>1124</v>
      </c>
    </row>
    <row r="26" spans="1:8">
      <c r="A26" s="3" t="s">
        <v>1108</v>
      </c>
    </row>
    <row r="27" spans="1:8">
      <c r="A27" s="4" t="s">
        <v>1125</v>
      </c>
      <c r="D27" s="7" t="n">
        <v>50000000</v>
      </c>
    </row>
    <row r="28" spans="1:8">
      <c r="A28" s="4" t="s">
        <v>1116</v>
      </c>
      <c r="D28" s="5" t="n">
        <v>57000</v>
      </c>
    </row>
    <row r="29" spans="1:8">
      <c r="A29" s="4" t="s">
        <v>1126</v>
      </c>
      <c r="D29" s="5" t="n">
        <v>54000</v>
      </c>
    </row>
    <row r="30" spans="1:8">
      <c r="A30" s="4" t="s">
        <v>1118</v>
      </c>
      <c r="D30" s="5" t="n">
        <v>22000</v>
      </c>
    </row>
    <row r="31" spans="1:8">
      <c r="A31" s="4" t="s">
        <v>1127</v>
      </c>
      <c r="D31" s="5" t="n">
        <v>44</v>
      </c>
    </row>
    <row r="32" spans="1:8">
      <c r="A32" s="4" t="s">
        <v>1112</v>
      </c>
      <c r="D32" s="7" t="n">
        <v>13000000</v>
      </c>
      <c r="E32" s="5" t="n">
        <v>1000000</v>
      </c>
      <c r="F32" s="5" t="n">
        <v>24000000</v>
      </c>
    </row>
    <row r="33" spans="1:8">
      <c r="A33" s="4" t="s">
        <v>1113</v>
      </c>
      <c r="D33" s="5" t="n">
        <v>17000000</v>
      </c>
      <c r="E33" s="5" t="n">
        <v>-82000000</v>
      </c>
    </row>
    <row r="34" spans="1:8">
      <c r="A34" s="4" t="s">
        <v>1110</v>
      </c>
      <c r="D34" s="7" t="n">
        <v>-2422000000</v>
      </c>
      <c r="E34" s="5" t="n">
        <v>879000000</v>
      </c>
    </row>
    <row r="35" spans="1:8">
      <c r="A35" s="4" t="s">
        <v>1128</v>
      </c>
    </row>
    <row r="36" spans="1:8">
      <c r="A36" s="3" t="s">
        <v>1108</v>
      </c>
    </row>
    <row r="37" spans="1:8">
      <c r="A37" s="4" t="s">
        <v>1116</v>
      </c>
      <c r="D37" s="5" t="n">
        <v>176000</v>
      </c>
    </row>
    <row r="38" spans="1:8">
      <c r="A38" s="4" t="s">
        <v>1112</v>
      </c>
      <c r="D38" s="7" t="n">
        <v>-38000000</v>
      </c>
      <c r="E38" s="5" t="n">
        <v>0</v>
      </c>
      <c r="F38" s="7" t="n">
        <v>4000000</v>
      </c>
    </row>
    <row r="39" spans="1:8">
      <c r="A39" s="4" t="s">
        <v>1113</v>
      </c>
      <c r="D39" s="5" t="n">
        <v>23000000</v>
      </c>
      <c r="E39" s="5" t="n">
        <v>0</v>
      </c>
    </row>
    <row r="40" spans="1:8">
      <c r="A40" s="4" t="s">
        <v>1110</v>
      </c>
      <c r="D40" s="7" t="n">
        <v>-275000000</v>
      </c>
      <c r="E40" s="7" t="n">
        <v>593000000</v>
      </c>
    </row>
  </sheetData>
  <mergeCells count="2">
    <mergeCell ref="A1:A2"/>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29</v>
      </c>
      <c r="B1" s="2" t="s">
        <v>866</v>
      </c>
      <c r="C1" s="2" t="s">
        <v>1</v>
      </c>
    </row>
    <row r="2" spans="1:6">
      <c r="B2" s="2" t="s">
        <v>2</v>
      </c>
      <c r="C2" s="2" t="s">
        <v>2</v>
      </c>
      <c r="D2" s="2" t="s">
        <v>80</v>
      </c>
      <c r="E2" s="2" t="s">
        <v>81</v>
      </c>
      <c r="F2" s="2" t="s">
        <v>575</v>
      </c>
    </row>
    <row r="3" spans="1:6">
      <c r="A3" s="4" t="s">
        <v>1111</v>
      </c>
    </row>
    <row r="4" spans="1:6">
      <c r="A4" s="3" t="s">
        <v>1130</v>
      </c>
    </row>
    <row r="5" spans="1:6">
      <c r="A5" s="4" t="s">
        <v>1131</v>
      </c>
      <c r="C5" s="7" t="n">
        <v>654</v>
      </c>
      <c r="D5" s="7" t="n">
        <v>888</v>
      </c>
      <c r="E5" s="7" t="n">
        <v>1055</v>
      </c>
    </row>
    <row r="6" spans="1:6">
      <c r="A6" s="4" t="s">
        <v>1132</v>
      </c>
      <c r="C6" s="5" t="n">
        <v>2780</v>
      </c>
      <c r="D6" s="5" t="n">
        <v>2658</v>
      </c>
      <c r="E6" s="5" t="n">
        <v>2856</v>
      </c>
    </row>
    <row r="7" spans="1:6">
      <c r="A7" s="4" t="s">
        <v>1133</v>
      </c>
      <c r="C7" s="5" t="n">
        <v>-3428</v>
      </c>
      <c r="D7" s="5" t="n">
        <v>-3248</v>
      </c>
      <c r="E7" s="5" t="n">
        <v>-3390</v>
      </c>
    </row>
    <row r="8" spans="1:6">
      <c r="A8" s="4" t="s">
        <v>1134</v>
      </c>
      <c r="C8" s="5" t="n">
        <v>135</v>
      </c>
      <c r="D8" s="5" t="n">
        <v>143</v>
      </c>
      <c r="E8" s="5" t="n">
        <v>290</v>
      </c>
    </row>
    <row r="9" spans="1:6">
      <c r="A9" s="4" t="s">
        <v>1135</v>
      </c>
      <c r="C9" s="5" t="n">
        <v>3439</v>
      </c>
      <c r="D9" s="5" t="n">
        <v>3785</v>
      </c>
      <c r="E9" s="5" t="n">
        <v>2812</v>
      </c>
    </row>
    <row r="10" spans="1:6">
      <c r="A10" s="4" t="s">
        <v>1112</v>
      </c>
      <c r="C10" s="5" t="n">
        <v>349</v>
      </c>
      <c r="D10" s="5" t="n">
        <v>34</v>
      </c>
      <c r="E10" s="5" t="n">
        <v>64</v>
      </c>
    </row>
    <row r="11" spans="1:6">
      <c r="A11" s="4" t="s">
        <v>1136</v>
      </c>
      <c r="C11" s="5" t="n">
        <v>3275</v>
      </c>
      <c r="D11" s="5" t="n">
        <v>3372</v>
      </c>
      <c r="E11" s="5" t="n">
        <v>2632</v>
      </c>
    </row>
    <row r="12" spans="1:6">
      <c r="A12" s="4" t="s">
        <v>1137</v>
      </c>
      <c r="C12" s="5" t="n">
        <v>3929</v>
      </c>
      <c r="D12" s="5" t="n">
        <v>4260</v>
      </c>
      <c r="E12" s="5" t="n">
        <v>3687</v>
      </c>
    </row>
    <row r="13" spans="1:6">
      <c r="A13" s="4" t="s">
        <v>1124</v>
      </c>
    </row>
    <row r="14" spans="1:6">
      <c r="A14" s="3" t="s">
        <v>1130</v>
      </c>
    </row>
    <row r="15" spans="1:6">
      <c r="A15" s="4" t="s">
        <v>1131</v>
      </c>
      <c r="C15" s="5" t="n">
        <v>246</v>
      </c>
      <c r="D15" s="5" t="n">
        <v>323</v>
      </c>
      <c r="E15" s="5" t="n">
        <v>542</v>
      </c>
    </row>
    <row r="16" spans="1:6">
      <c r="A16" s="4" t="s">
        <v>1132</v>
      </c>
      <c r="C16" s="5" t="n">
        <v>542</v>
      </c>
      <c r="D16" s="5" t="n">
        <v>548</v>
      </c>
      <c r="E16" s="5" t="n">
        <v>561</v>
      </c>
    </row>
    <row r="17" spans="1:6">
      <c r="A17" s="4" t="s">
        <v>1133</v>
      </c>
      <c r="C17" s="5" t="n">
        <v>-1144</v>
      </c>
      <c r="D17" s="5" t="n">
        <v>-1285</v>
      </c>
      <c r="E17" s="5" t="n">
        <v>-1176</v>
      </c>
    </row>
    <row r="18" spans="1:6">
      <c r="A18" s="4" t="s">
        <v>1134</v>
      </c>
      <c r="C18" s="5" t="n">
        <v>3</v>
      </c>
      <c r="D18" s="5" t="n">
        <v>-9</v>
      </c>
      <c r="E18" s="5" t="n">
        <v>-5</v>
      </c>
    </row>
    <row r="19" spans="1:6">
      <c r="A19" s="4" t="s">
        <v>1135</v>
      </c>
      <c r="C19" s="5" t="n">
        <v>319</v>
      </c>
      <c r="D19" s="5" t="n">
        <v>312</v>
      </c>
      <c r="E19" s="5" t="n">
        <v>418</v>
      </c>
    </row>
    <row r="20" spans="1:6">
      <c r="A20" s="4" t="s">
        <v>1112</v>
      </c>
      <c r="C20" s="5" t="n">
        <v>13</v>
      </c>
      <c r="D20" s="5" t="n">
        <v>1</v>
      </c>
      <c r="E20" s="5" t="n">
        <v>24</v>
      </c>
    </row>
    <row r="21" spans="1:6">
      <c r="A21" s="4" t="s">
        <v>1136</v>
      </c>
      <c r="C21" s="5" t="n">
        <v>-267</v>
      </c>
      <c r="D21" s="5" t="n">
        <v>-433</v>
      </c>
      <c r="E21" s="5" t="n">
        <v>-178</v>
      </c>
    </row>
    <row r="22" spans="1:6">
      <c r="A22" s="4" t="s">
        <v>1137</v>
      </c>
      <c r="C22" s="5" t="n">
        <v>-21</v>
      </c>
      <c r="D22" s="5" t="n">
        <v>-110</v>
      </c>
      <c r="E22" s="5" t="n">
        <v>364</v>
      </c>
    </row>
    <row r="23" spans="1:6">
      <c r="A23" s="4" t="s">
        <v>1128</v>
      </c>
    </row>
    <row r="24" spans="1:6">
      <c r="A24" s="3" t="s">
        <v>1130</v>
      </c>
    </row>
    <row r="25" spans="1:6">
      <c r="A25" s="4" t="s">
        <v>1131</v>
      </c>
      <c r="C25" s="5" t="n">
        <v>58</v>
      </c>
      <c r="D25" s="5" t="n">
        <v>63</v>
      </c>
      <c r="E25" s="5" t="n">
        <v>94</v>
      </c>
    </row>
    <row r="26" spans="1:6">
      <c r="A26" s="4" t="s">
        <v>1132</v>
      </c>
      <c r="C26" s="5" t="n">
        <v>202</v>
      </c>
      <c r="D26" s="5" t="n">
        <v>196</v>
      </c>
      <c r="E26" s="5" t="n">
        <v>224</v>
      </c>
    </row>
    <row r="27" spans="1:6">
      <c r="A27" s="4" t="s">
        <v>1133</v>
      </c>
      <c r="C27" s="5" t="n">
        <v>-21</v>
      </c>
      <c r="D27" s="5" t="n">
        <v>-29</v>
      </c>
      <c r="E27" s="5" t="n">
        <v>-36</v>
      </c>
    </row>
    <row r="28" spans="1:6">
      <c r="A28" s="4" t="s">
        <v>1134</v>
      </c>
      <c r="C28" s="5" t="n">
        <v>-232</v>
      </c>
      <c r="D28" s="5" t="n">
        <v>-230</v>
      </c>
      <c r="E28" s="5" t="n">
        <v>-171</v>
      </c>
    </row>
    <row r="29" spans="1:6">
      <c r="A29" s="4" t="s">
        <v>1135</v>
      </c>
      <c r="C29" s="5" t="n">
        <v>-118</v>
      </c>
      <c r="D29" s="5" t="n">
        <v>-79</v>
      </c>
      <c r="E29" s="5" t="n">
        <v>-80</v>
      </c>
    </row>
    <row r="30" spans="1:6">
      <c r="A30" s="4" t="s">
        <v>1112</v>
      </c>
      <c r="C30" s="5" t="n">
        <v>-38</v>
      </c>
      <c r="D30" s="5" t="n">
        <v>0</v>
      </c>
      <c r="E30" s="5" t="n">
        <v>4</v>
      </c>
    </row>
    <row r="31" spans="1:6">
      <c r="A31" s="4" t="s">
        <v>1136</v>
      </c>
      <c r="C31" s="5" t="n">
        <v>-207</v>
      </c>
      <c r="D31" s="5" t="n">
        <v>-142</v>
      </c>
      <c r="E31" s="5" t="n">
        <v>-59</v>
      </c>
    </row>
    <row r="32" spans="1:6">
      <c r="A32" s="4" t="s">
        <v>1137</v>
      </c>
      <c r="C32" s="7" t="n">
        <v>-149</v>
      </c>
      <c r="D32" s="7" t="n">
        <v>-79</v>
      </c>
      <c r="E32" s="7" t="n">
        <v>35</v>
      </c>
    </row>
    <row r="33" spans="1:6">
      <c r="A33" s="3" t="s">
        <v>1138</v>
      </c>
    </row>
    <row r="34" spans="1:6">
      <c r="A34" s="4" t="s">
        <v>1139</v>
      </c>
      <c r="B34" s="4" t="s">
        <v>1140</v>
      </c>
      <c r="C34" s="4" t="s">
        <v>1140</v>
      </c>
      <c r="F34" s="4" t="s">
        <v>1141</v>
      </c>
    </row>
    <row r="35" spans="1:6">
      <c r="A35" s="3" t="s">
        <v>1142</v>
      </c>
    </row>
    <row r="36" spans="1:6">
      <c r="A36" s="4" t="s">
        <v>1143</v>
      </c>
      <c r="B36" s="4" t="s">
        <v>1144</v>
      </c>
      <c r="C36" s="4" t="s">
        <v>1144</v>
      </c>
    </row>
    <row r="37" spans="1:6">
      <c r="A37" s="4" t="s">
        <v>1145</v>
      </c>
    </row>
    <row r="38" spans="1:6">
      <c r="A38" s="3" t="s">
        <v>1138</v>
      </c>
    </row>
    <row r="39" spans="1:6">
      <c r="A39" s="4" t="s">
        <v>1139</v>
      </c>
      <c r="B39" s="4" t="s">
        <v>1146</v>
      </c>
      <c r="C39" s="4" t="s">
        <v>1146</v>
      </c>
      <c r="D39" s="4" t="s">
        <v>1141</v>
      </c>
      <c r="E39" s="4" t="s">
        <v>1002</v>
      </c>
    </row>
    <row r="40" spans="1:6">
      <c r="A40" s="4" t="s">
        <v>1147</v>
      </c>
      <c r="B40" s="4" t="s">
        <v>1148</v>
      </c>
      <c r="C40" s="4" t="s">
        <v>1148</v>
      </c>
      <c r="D40" s="4" t="s">
        <v>1149</v>
      </c>
      <c r="E40" s="4" t="s">
        <v>1150</v>
      </c>
    </row>
    <row r="41" spans="1:6">
      <c r="A41" s="3" t="s">
        <v>1142</v>
      </c>
    </row>
    <row r="42" spans="1:6">
      <c r="A42" s="4" t="s">
        <v>1139</v>
      </c>
      <c r="C42" s="4" t="s">
        <v>1151</v>
      </c>
      <c r="D42" s="4" t="s">
        <v>1002</v>
      </c>
      <c r="E42" s="4" t="s">
        <v>1152</v>
      </c>
    </row>
    <row r="43" spans="1:6">
      <c r="A43" s="4" t="s">
        <v>1153</v>
      </c>
      <c r="C43" s="4" t="s">
        <v>1154</v>
      </c>
      <c r="D43" s="4" t="s">
        <v>1154</v>
      </c>
      <c r="E43" s="4" t="s">
        <v>1155</v>
      </c>
    </row>
    <row r="44" spans="1:6">
      <c r="A44" s="4" t="s">
        <v>1156</v>
      </c>
    </row>
    <row r="45" spans="1:6">
      <c r="A45" s="3" t="s">
        <v>1138</v>
      </c>
    </row>
    <row r="46" spans="1:6">
      <c r="A46" s="4" t="s">
        <v>1139</v>
      </c>
      <c r="B46" s="4" t="s">
        <v>1157</v>
      </c>
      <c r="C46" s="4" t="s">
        <v>1157</v>
      </c>
      <c r="D46" s="4" t="s">
        <v>1158</v>
      </c>
      <c r="E46" s="4" t="s">
        <v>1159</v>
      </c>
    </row>
    <row r="47" spans="1:6">
      <c r="A47" s="4" t="s">
        <v>1147</v>
      </c>
      <c r="B47" s="4" t="s">
        <v>1160</v>
      </c>
      <c r="C47" s="4" t="s">
        <v>1160</v>
      </c>
      <c r="D47" s="4" t="s">
        <v>1160</v>
      </c>
      <c r="E47" s="4" t="s">
        <v>1161</v>
      </c>
    </row>
    <row r="48" spans="1:6">
      <c r="A48" s="3" t="s">
        <v>1142</v>
      </c>
    </row>
    <row r="49" spans="1:6">
      <c r="A49" s="4" t="s">
        <v>1139</v>
      </c>
      <c r="C49" s="4" t="s">
        <v>1158</v>
      </c>
      <c r="D49" s="4" t="s">
        <v>1159</v>
      </c>
      <c r="E49" s="4" t="s">
        <v>1162</v>
      </c>
    </row>
    <row r="50" spans="1:6">
      <c r="A50" s="4" t="s">
        <v>1153</v>
      </c>
      <c r="C50" s="4" t="s">
        <v>1163</v>
      </c>
      <c r="D50" s="4" t="s">
        <v>1154</v>
      </c>
      <c r="E50" s="4" t="s">
        <v>1154</v>
      </c>
    </row>
    <row r="51" spans="1:6">
      <c r="A51" s="4" t="s">
        <v>1164</v>
      </c>
    </row>
    <row r="52" spans="1:6">
      <c r="A52" s="3" t="s">
        <v>1138</v>
      </c>
    </row>
    <row r="53" spans="1:6">
      <c r="A53" s="4" t="s">
        <v>1139</v>
      </c>
      <c r="B53" s="4" t="s">
        <v>1165</v>
      </c>
      <c r="C53" s="4" t="s">
        <v>1165</v>
      </c>
      <c r="D53" s="4" t="s">
        <v>1166</v>
      </c>
      <c r="E53" s="4" t="s">
        <v>1167</v>
      </c>
    </row>
    <row r="54" spans="1:6">
      <c r="A54" s="4" t="s">
        <v>1147</v>
      </c>
      <c r="B54" s="4" t="s">
        <v>1168</v>
      </c>
      <c r="C54" s="4" t="s">
        <v>1168</v>
      </c>
      <c r="D54" s="4" t="s">
        <v>1149</v>
      </c>
      <c r="E54" s="4" t="s">
        <v>1150</v>
      </c>
    </row>
    <row r="55" spans="1:6">
      <c r="A55" s="4" t="s">
        <v>1169</v>
      </c>
      <c r="B55" s="4" t="s">
        <v>1170</v>
      </c>
      <c r="C55" s="4" t="s">
        <v>1170</v>
      </c>
      <c r="D55" s="4" t="s">
        <v>1171</v>
      </c>
      <c r="E55" s="4" t="s">
        <v>1171</v>
      </c>
    </row>
    <row r="56" spans="1:6">
      <c r="A56" s="3" t="s">
        <v>1142</v>
      </c>
    </row>
    <row r="57" spans="1:6">
      <c r="A57" s="4" t="s">
        <v>1139</v>
      </c>
      <c r="C57" s="4" t="s">
        <v>1166</v>
      </c>
      <c r="D57" s="4" t="s">
        <v>1167</v>
      </c>
      <c r="E57" s="4" t="s">
        <v>1168</v>
      </c>
    </row>
    <row r="58" spans="1:6">
      <c r="A58" s="4" t="s">
        <v>1153</v>
      </c>
      <c r="C58" s="4" t="s">
        <v>1172</v>
      </c>
      <c r="D58" s="4" t="s">
        <v>1172</v>
      </c>
      <c r="E58" s="4" t="s">
        <v>1172</v>
      </c>
    </row>
    <row r="59" spans="1:6">
      <c r="A59" s="4" t="s">
        <v>1173</v>
      </c>
    </row>
    <row r="60" spans="1:6">
      <c r="A60" s="3" t="s">
        <v>1130</v>
      </c>
    </row>
    <row r="61" spans="1:6">
      <c r="A61" s="4" t="s">
        <v>1112</v>
      </c>
      <c r="B61" s="7" t="n">
        <v>298</v>
      </c>
    </row>
    <row r="62" spans="1:6">
      <c r="A62" s="3" t="s">
        <v>1142</v>
      </c>
    </row>
    <row r="63" spans="1:6">
      <c r="A63" s="4" t="s">
        <v>1153</v>
      </c>
      <c r="C63" s="4" t="s">
        <v>1154</v>
      </c>
      <c r="D63" s="4" t="s">
        <v>1154</v>
      </c>
      <c r="E63" s="4" t="s">
        <v>1155</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80</v>
      </c>
      <c r="D2" s="2" t="s">
        <v>81</v>
      </c>
    </row>
    <row r="3" spans="1:4">
      <c r="A3" s="3" t="s">
        <v>1175</v>
      </c>
    </row>
    <row r="4" spans="1:4">
      <c r="A4" s="4" t="s">
        <v>1176</v>
      </c>
      <c r="B4" s="7" t="n">
        <v>837</v>
      </c>
    </row>
    <row r="5" spans="1:4">
      <c r="A5" s="3" t="s">
        <v>1177</v>
      </c>
    </row>
    <row r="6" spans="1:4">
      <c r="A6" s="4" t="s">
        <v>1178</v>
      </c>
      <c r="B6" s="5" t="n">
        <v>27773</v>
      </c>
      <c r="C6" s="7" t="n">
        <v>26836</v>
      </c>
    </row>
    <row r="7" spans="1:4">
      <c r="A7" s="4" t="s">
        <v>1111</v>
      </c>
    </row>
    <row r="8" spans="1:4">
      <c r="A8" s="3" t="s">
        <v>1175</v>
      </c>
    </row>
    <row r="9" spans="1:4">
      <c r="A9" s="4" t="s">
        <v>1179</v>
      </c>
      <c r="B9" s="5" t="n">
        <v>68500</v>
      </c>
      <c r="C9" s="5" t="n">
        <v>74985</v>
      </c>
    </row>
    <row r="10" spans="1:4">
      <c r="A10" s="4" t="s">
        <v>1131</v>
      </c>
      <c r="B10" s="5" t="n">
        <v>654</v>
      </c>
      <c r="C10" s="5" t="n">
        <v>888</v>
      </c>
      <c r="D10" s="7" t="n">
        <v>1055</v>
      </c>
    </row>
    <row r="11" spans="1:4">
      <c r="A11" s="4" t="s">
        <v>1132</v>
      </c>
      <c r="B11" s="5" t="n">
        <v>2780</v>
      </c>
      <c r="C11" s="5" t="n">
        <v>2658</v>
      </c>
      <c r="D11" s="5" t="n">
        <v>2856</v>
      </c>
    </row>
    <row r="12" spans="1:4">
      <c r="A12" s="4" t="s">
        <v>1180</v>
      </c>
      <c r="B12" s="5" t="n">
        <v>77</v>
      </c>
      <c r="C12" s="5" t="n">
        <v>90</v>
      </c>
    </row>
    <row r="13" spans="1:4">
      <c r="A13" s="4" t="s">
        <v>1181</v>
      </c>
      <c r="B13" s="5" t="n">
        <v>-42</v>
      </c>
      <c r="C13" s="5" t="n">
        <v>0</v>
      </c>
    </row>
    <row r="14" spans="1:4">
      <c r="A14" s="4" t="s">
        <v>1176</v>
      </c>
      <c r="B14" s="5" t="n">
        <v>7073</v>
      </c>
      <c r="C14" s="5" t="n">
        <v>-6263</v>
      </c>
    </row>
    <row r="15" spans="1:4">
      <c r="A15" s="4" t="s">
        <v>1182</v>
      </c>
      <c r="B15" s="5" t="n">
        <v>-3788</v>
      </c>
      <c r="C15" s="5" t="n">
        <v>-3729</v>
      </c>
    </row>
    <row r="16" spans="1:4">
      <c r="A16" s="4" t="s">
        <v>1183</v>
      </c>
      <c r="B16" s="5" t="n">
        <v>-838</v>
      </c>
      <c r="C16" s="5" t="n">
        <v>0</v>
      </c>
    </row>
    <row r="17" spans="1:4">
      <c r="A17" s="4" t="s">
        <v>1184</v>
      </c>
      <c r="B17" s="5" t="n">
        <v>-2657</v>
      </c>
      <c r="C17" s="5" t="n">
        <v>0</v>
      </c>
    </row>
    <row r="18" spans="1:4">
      <c r="A18" s="4" t="s">
        <v>1185</v>
      </c>
      <c r="B18" s="5" t="n">
        <v>-3</v>
      </c>
      <c r="C18" s="5" t="n">
        <v>-129</v>
      </c>
    </row>
    <row r="19" spans="1:4">
      <c r="A19" s="4" t="s">
        <v>1186</v>
      </c>
      <c r="B19" s="5" t="n">
        <v>0</v>
      </c>
      <c r="C19" s="5" t="n">
        <v>0</v>
      </c>
    </row>
    <row r="20" spans="1:4">
      <c r="A20" s="4" t="s">
        <v>1187</v>
      </c>
      <c r="B20" s="5" t="n">
        <v>71756</v>
      </c>
      <c r="C20" s="5" t="n">
        <v>68500</v>
      </c>
      <c r="D20" s="5" t="n">
        <v>74985</v>
      </c>
    </row>
    <row r="21" spans="1:4">
      <c r="A21" s="3" t="s">
        <v>1177</v>
      </c>
    </row>
    <row r="22" spans="1:4">
      <c r="A22" s="4" t="s">
        <v>1188</v>
      </c>
      <c r="B22" s="5" t="n">
        <v>50009</v>
      </c>
      <c r="C22" s="5" t="n">
        <v>50361</v>
      </c>
    </row>
    <row r="23" spans="1:4">
      <c r="A23" s="4" t="s">
        <v>1189</v>
      </c>
      <c r="B23" s="5" t="n">
        <v>8694</v>
      </c>
      <c r="C23" s="5" t="n">
        <v>-2996</v>
      </c>
    </row>
    <row r="24" spans="1:4">
      <c r="A24" s="4" t="s">
        <v>1190</v>
      </c>
      <c r="B24" s="5" t="n">
        <v>298</v>
      </c>
      <c r="C24" s="5" t="n">
        <v>6283</v>
      </c>
    </row>
    <row r="25" spans="1:4">
      <c r="A25" s="4" t="s">
        <v>1180</v>
      </c>
      <c r="B25" s="5" t="n">
        <v>77</v>
      </c>
      <c r="C25" s="5" t="n">
        <v>90</v>
      </c>
    </row>
    <row r="26" spans="1:4">
      <c r="A26" s="4" t="s">
        <v>1182</v>
      </c>
      <c r="B26" s="5" t="n">
        <v>-3788</v>
      </c>
      <c r="C26" s="5" t="n">
        <v>-3729</v>
      </c>
    </row>
    <row r="27" spans="1:4">
      <c r="A27" s="4" t="s">
        <v>1184</v>
      </c>
      <c r="B27" s="5" t="n">
        <v>-2657</v>
      </c>
      <c r="C27" s="5" t="n">
        <v>0</v>
      </c>
    </row>
    <row r="28" spans="1:4">
      <c r="A28" s="4" t="s">
        <v>1185</v>
      </c>
      <c r="B28" s="5" t="n">
        <v>0</v>
      </c>
      <c r="C28" s="5" t="n">
        <v>0</v>
      </c>
    </row>
    <row r="29" spans="1:4">
      <c r="A29" s="4" t="s">
        <v>1186</v>
      </c>
      <c r="B29" s="5" t="n">
        <v>0</v>
      </c>
      <c r="C29" s="5" t="n">
        <v>0</v>
      </c>
    </row>
    <row r="30" spans="1:4">
      <c r="A30" s="4" t="s">
        <v>1191</v>
      </c>
      <c r="B30" s="5" t="n">
        <v>52633</v>
      </c>
      <c r="C30" s="5" t="n">
        <v>50009</v>
      </c>
      <c r="D30" s="5" t="n">
        <v>50361</v>
      </c>
    </row>
    <row r="31" spans="1:4">
      <c r="A31" s="4" t="s">
        <v>1178</v>
      </c>
      <c r="B31" s="5" t="n">
        <v>19123</v>
      </c>
      <c r="C31" s="5" t="n">
        <v>18491</v>
      </c>
    </row>
    <row r="32" spans="1:4">
      <c r="A32" s="3" t="s">
        <v>1192</v>
      </c>
    </row>
    <row r="33" spans="1:4">
      <c r="A33" s="4" t="s">
        <v>1193</v>
      </c>
      <c r="B33" s="5" t="n">
        <v>0</v>
      </c>
      <c r="C33" s="5" t="n">
        <v>0</v>
      </c>
    </row>
    <row r="34" spans="1:4">
      <c r="A34" s="4" t="s">
        <v>1194</v>
      </c>
      <c r="B34" s="5" t="n">
        <v>-296</v>
      </c>
      <c r="C34" s="5" t="n">
        <v>-280</v>
      </c>
    </row>
    <row r="35" spans="1:4">
      <c r="A35" s="4" t="s">
        <v>1195</v>
      </c>
      <c r="B35" s="5" t="n">
        <v>-18827</v>
      </c>
      <c r="C35" s="5" t="n">
        <v>-18211</v>
      </c>
    </row>
    <row r="36" spans="1:4">
      <c r="A36" s="4" t="s">
        <v>1196</v>
      </c>
      <c r="B36" s="5" t="n">
        <v>-19123</v>
      </c>
      <c r="C36" s="5" t="n">
        <v>-18491</v>
      </c>
    </row>
    <row r="37" spans="1:4">
      <c r="A37" s="4" t="s">
        <v>1197</v>
      </c>
      <c r="B37" s="5" t="n">
        <v>67</v>
      </c>
      <c r="C37" s="5" t="n">
        <v>596</v>
      </c>
    </row>
    <row r="38" spans="1:4">
      <c r="A38" s="4" t="s">
        <v>1176</v>
      </c>
      <c r="B38" s="5" t="n">
        <v>7961</v>
      </c>
      <c r="C38" s="5" t="n">
        <v>10430</v>
      </c>
    </row>
    <row r="39" spans="1:4">
      <c r="A39" s="4" t="s">
        <v>1198</v>
      </c>
      <c r="B39" s="5" t="n">
        <v>8028</v>
      </c>
      <c r="C39" s="5" t="n">
        <v>11026</v>
      </c>
    </row>
    <row r="40" spans="1:4">
      <c r="A40" s="4" t="s">
        <v>1122</v>
      </c>
    </row>
    <row r="41" spans="1:4">
      <c r="A41" s="3" t="s">
        <v>1175</v>
      </c>
    </row>
    <row r="42" spans="1:4">
      <c r="A42" s="4" t="s">
        <v>1179</v>
      </c>
      <c r="B42" s="5" t="n">
        <v>6110</v>
      </c>
    </row>
    <row r="43" spans="1:4">
      <c r="A43" s="4" t="s">
        <v>1181</v>
      </c>
      <c r="B43" s="5" t="n">
        <v>-297</v>
      </c>
    </row>
    <row r="44" spans="1:4">
      <c r="A44" s="4" t="s">
        <v>1187</v>
      </c>
      <c r="B44" s="5" t="n">
        <v>6691</v>
      </c>
      <c r="C44" s="5" t="n">
        <v>6110</v>
      </c>
    </row>
    <row r="45" spans="1:4">
      <c r="A45" s="4" t="s">
        <v>1124</v>
      </c>
    </row>
    <row r="46" spans="1:4">
      <c r="A46" s="3" t="s">
        <v>1175</v>
      </c>
    </row>
    <row r="47" spans="1:4">
      <c r="A47" s="4" t="s">
        <v>1179</v>
      </c>
      <c r="B47" s="5" t="n">
        <v>21091</v>
      </c>
      <c r="C47" s="5" t="n">
        <v>23066</v>
      </c>
    </row>
    <row r="48" spans="1:4">
      <c r="A48" s="4" t="s">
        <v>1131</v>
      </c>
      <c r="B48" s="5" t="n">
        <v>246</v>
      </c>
      <c r="C48" s="5" t="n">
        <v>323</v>
      </c>
      <c r="D48" s="5" t="n">
        <v>542</v>
      </c>
    </row>
    <row r="49" spans="1:4">
      <c r="A49" s="4" t="s">
        <v>1132</v>
      </c>
      <c r="B49" s="5" t="n">
        <v>542</v>
      </c>
      <c r="C49" s="5" t="n">
        <v>548</v>
      </c>
      <c r="D49" s="5" t="n">
        <v>561</v>
      </c>
    </row>
    <row r="50" spans="1:4">
      <c r="A50" s="4" t="s">
        <v>1180</v>
      </c>
      <c r="B50" s="5" t="n">
        <v>29</v>
      </c>
      <c r="C50" s="5" t="n">
        <v>37</v>
      </c>
    </row>
    <row r="51" spans="1:4">
      <c r="A51" s="4" t="s">
        <v>1181</v>
      </c>
      <c r="B51" s="5" t="n">
        <v>-17</v>
      </c>
      <c r="C51" s="5" t="n">
        <v>82</v>
      </c>
    </row>
    <row r="52" spans="1:4">
      <c r="A52" s="4" t="s">
        <v>1176</v>
      </c>
      <c r="B52" s="5" t="n">
        <v>2422</v>
      </c>
      <c r="C52" s="5" t="n">
        <v>-879</v>
      </c>
    </row>
    <row r="53" spans="1:4">
      <c r="A53" s="4" t="s">
        <v>1182</v>
      </c>
      <c r="B53" s="5" t="n">
        <v>-1043</v>
      </c>
      <c r="C53" s="5" t="n">
        <v>-1002</v>
      </c>
    </row>
    <row r="54" spans="1:4">
      <c r="A54" s="4" t="s">
        <v>1183</v>
      </c>
      <c r="B54" s="5" t="n">
        <v>-32</v>
      </c>
      <c r="C54" s="5" t="n">
        <v>-11</v>
      </c>
    </row>
    <row r="55" spans="1:4">
      <c r="A55" s="4" t="s">
        <v>1184</v>
      </c>
      <c r="B55" s="5" t="n">
        <v>0</v>
      </c>
      <c r="C55" s="5" t="n">
        <v>0</v>
      </c>
    </row>
    <row r="56" spans="1:4">
      <c r="A56" s="4" t="s">
        <v>1185</v>
      </c>
      <c r="B56" s="5" t="n">
        <v>-1030</v>
      </c>
      <c r="C56" s="5" t="n">
        <v>-90</v>
      </c>
    </row>
    <row r="57" spans="1:4">
      <c r="A57" s="4" t="s">
        <v>1186</v>
      </c>
      <c r="B57" s="5" t="n">
        <v>713</v>
      </c>
      <c r="C57" s="5" t="n">
        <v>-983</v>
      </c>
    </row>
    <row r="58" spans="1:4">
      <c r="A58" s="4" t="s">
        <v>1187</v>
      </c>
      <c r="B58" s="5" t="n">
        <v>22921</v>
      </c>
      <c r="C58" s="5" t="n">
        <v>21091</v>
      </c>
      <c r="D58" s="5" t="n">
        <v>23066</v>
      </c>
    </row>
    <row r="59" spans="1:4">
      <c r="A59" s="3" t="s">
        <v>1177</v>
      </c>
    </row>
    <row r="60" spans="1:4">
      <c r="A60" s="4" t="s">
        <v>1188</v>
      </c>
      <c r="B60" s="5" t="n">
        <v>17537</v>
      </c>
      <c r="C60" s="5" t="n">
        <v>19306</v>
      </c>
    </row>
    <row r="61" spans="1:4">
      <c r="A61" s="4" t="s">
        <v>1189</v>
      </c>
      <c r="B61" s="5" t="n">
        <v>2229</v>
      </c>
      <c r="C61" s="5" t="n">
        <v>-245</v>
      </c>
    </row>
    <row r="62" spans="1:4">
      <c r="A62" s="4" t="s">
        <v>1190</v>
      </c>
      <c r="B62" s="5" t="n">
        <v>716</v>
      </c>
      <c r="C62" s="5" t="n">
        <v>475</v>
      </c>
    </row>
    <row r="63" spans="1:4">
      <c r="A63" s="4" t="s">
        <v>1180</v>
      </c>
      <c r="B63" s="5" t="n">
        <v>29</v>
      </c>
      <c r="C63" s="5" t="n">
        <v>37</v>
      </c>
    </row>
    <row r="64" spans="1:4">
      <c r="A64" s="4" t="s">
        <v>1182</v>
      </c>
      <c r="B64" s="5" t="n">
        <v>-1043</v>
      </c>
      <c r="C64" s="5" t="n">
        <v>-1002</v>
      </c>
    </row>
    <row r="65" spans="1:4">
      <c r="A65" s="4" t="s">
        <v>1184</v>
      </c>
      <c r="B65" s="5" t="n">
        <v>0</v>
      </c>
      <c r="C65" s="5" t="n">
        <v>0</v>
      </c>
    </row>
    <row r="66" spans="1:4">
      <c r="A66" s="4" t="s">
        <v>1185</v>
      </c>
      <c r="B66" s="5" t="n">
        <v>-1030</v>
      </c>
      <c r="C66" s="5" t="n">
        <v>-185</v>
      </c>
    </row>
    <row r="67" spans="1:4">
      <c r="A67" s="4" t="s">
        <v>1186</v>
      </c>
      <c r="B67" s="5" t="n">
        <v>704</v>
      </c>
      <c r="C67" s="5" t="n">
        <v>-849</v>
      </c>
    </row>
    <row r="68" spans="1:4">
      <c r="A68" s="4" t="s">
        <v>1191</v>
      </c>
      <c r="B68" s="5" t="n">
        <v>19142</v>
      </c>
      <c r="C68" s="5" t="n">
        <v>17537</v>
      </c>
      <c r="D68" s="5" t="n">
        <v>19306</v>
      </c>
    </row>
    <row r="69" spans="1:4">
      <c r="A69" s="4" t="s">
        <v>1178</v>
      </c>
      <c r="B69" s="5" t="n">
        <v>3779</v>
      </c>
      <c r="C69" s="5" t="n">
        <v>3554</v>
      </c>
    </row>
    <row r="70" spans="1:4">
      <c r="A70" s="3" t="s">
        <v>1192</v>
      </c>
    </row>
    <row r="71" spans="1:4">
      <c r="A71" s="4" t="s">
        <v>1193</v>
      </c>
      <c r="B71" s="5" t="n">
        <v>475</v>
      </c>
      <c r="C71" s="5" t="n">
        <v>746</v>
      </c>
    </row>
    <row r="72" spans="1:4">
      <c r="A72" s="4" t="s">
        <v>1194</v>
      </c>
      <c r="B72" s="5" t="n">
        <v>-123</v>
      </c>
      <c r="C72" s="5" t="n">
        <v>-117</v>
      </c>
    </row>
    <row r="73" spans="1:4">
      <c r="A73" s="4" t="s">
        <v>1195</v>
      </c>
      <c r="B73" s="5" t="n">
        <v>-4131</v>
      </c>
      <c r="C73" s="5" t="n">
        <v>-4183</v>
      </c>
    </row>
    <row r="74" spans="1:4">
      <c r="A74" s="4" t="s">
        <v>1196</v>
      </c>
      <c r="B74" s="5" t="n">
        <v>-3779</v>
      </c>
      <c r="C74" s="5" t="n">
        <v>-3554</v>
      </c>
    </row>
    <row r="75" spans="1:4">
      <c r="A75" s="4" t="s">
        <v>1197</v>
      </c>
      <c r="B75" s="5" t="n">
        <v>-16</v>
      </c>
      <c r="C75" s="5" t="n">
        <v>7</v>
      </c>
    </row>
    <row r="76" spans="1:4">
      <c r="A76" s="4" t="s">
        <v>1176</v>
      </c>
      <c r="B76" s="5" t="n">
        <v>4665</v>
      </c>
      <c r="C76" s="5" t="n">
        <v>3740</v>
      </c>
    </row>
    <row r="77" spans="1:4">
      <c r="A77" s="4" t="s">
        <v>1198</v>
      </c>
      <c r="B77" s="5" t="n">
        <v>4649</v>
      </c>
      <c r="C77" s="5" t="n">
        <v>3747</v>
      </c>
    </row>
    <row r="78" spans="1:4">
      <c r="A78" s="4" t="s">
        <v>1128</v>
      </c>
    </row>
    <row r="79" spans="1:4">
      <c r="A79" s="3" t="s">
        <v>1175</v>
      </c>
    </row>
    <row r="80" spans="1:4">
      <c r="A80" s="4" t="s">
        <v>1179</v>
      </c>
      <c r="B80" s="5" t="n">
        <v>5153</v>
      </c>
      <c r="C80" s="5" t="n">
        <v>6006</v>
      </c>
    </row>
    <row r="81" spans="1:4">
      <c r="A81" s="4" t="s">
        <v>1131</v>
      </c>
      <c r="B81" s="5" t="n">
        <v>58</v>
      </c>
      <c r="C81" s="5" t="n">
        <v>63</v>
      </c>
      <c r="D81" s="5" t="n">
        <v>94</v>
      </c>
    </row>
    <row r="82" spans="1:4">
      <c r="A82" s="4" t="s">
        <v>1132</v>
      </c>
      <c r="B82" s="5" t="n">
        <v>202</v>
      </c>
      <c r="C82" s="5" t="n">
        <v>196</v>
      </c>
      <c r="D82" s="5" t="n">
        <v>224</v>
      </c>
    </row>
    <row r="83" spans="1:4">
      <c r="A83" s="4" t="s">
        <v>1180</v>
      </c>
      <c r="B83" s="5" t="n">
        <v>61</v>
      </c>
      <c r="C83" s="5" t="n">
        <v>60</v>
      </c>
    </row>
    <row r="84" spans="1:4">
      <c r="A84" s="4" t="s">
        <v>1181</v>
      </c>
      <c r="B84" s="5" t="n">
        <v>-23</v>
      </c>
      <c r="C84" s="5" t="n">
        <v>0</v>
      </c>
    </row>
    <row r="85" spans="1:4">
      <c r="A85" s="4" t="s">
        <v>1176</v>
      </c>
      <c r="B85" s="5" t="n">
        <v>275</v>
      </c>
      <c r="C85" s="5" t="n">
        <v>-593</v>
      </c>
    </row>
    <row r="86" spans="1:4">
      <c r="A86" s="4" t="s">
        <v>1182</v>
      </c>
      <c r="B86" s="5" t="n">
        <v>-533</v>
      </c>
      <c r="C86" s="5" t="n">
        <v>-569</v>
      </c>
    </row>
    <row r="87" spans="1:4">
      <c r="A87" s="4" t="s">
        <v>1183</v>
      </c>
      <c r="B87" s="5" t="n">
        <v>-33</v>
      </c>
      <c r="C87" s="5" t="n">
        <v>0</v>
      </c>
    </row>
    <row r="88" spans="1:4">
      <c r="A88" s="4" t="s">
        <v>1184</v>
      </c>
      <c r="B88" s="5" t="n">
        <v>0</v>
      </c>
      <c r="C88" s="5" t="n">
        <v>0</v>
      </c>
    </row>
    <row r="89" spans="1:4">
      <c r="A89" s="4" t="s">
        <v>1185</v>
      </c>
      <c r="B89" s="5" t="n">
        <v>0</v>
      </c>
      <c r="C89" s="5" t="n">
        <v>-10</v>
      </c>
    </row>
    <row r="90" spans="1:4">
      <c r="A90" s="4" t="s">
        <v>1186</v>
      </c>
      <c r="B90" s="5" t="n">
        <v>0</v>
      </c>
      <c r="C90" s="5" t="n">
        <v>0</v>
      </c>
    </row>
    <row r="91" spans="1:4">
      <c r="A91" s="4" t="s">
        <v>1187</v>
      </c>
      <c r="B91" s="5" t="n">
        <v>5160</v>
      </c>
      <c r="C91" s="5" t="n">
        <v>5153</v>
      </c>
      <c r="D91" s="5" t="n">
        <v>6006</v>
      </c>
    </row>
    <row r="92" spans="1:4">
      <c r="A92" s="3" t="s">
        <v>1177</v>
      </c>
    </row>
    <row r="93" spans="1:4">
      <c r="A93" s="4" t="s">
        <v>1188</v>
      </c>
      <c r="B93" s="5" t="n">
        <v>362</v>
      </c>
      <c r="C93" s="5" t="n">
        <v>518</v>
      </c>
    </row>
    <row r="94" spans="1:4">
      <c r="A94" s="4" t="s">
        <v>1189</v>
      </c>
      <c r="B94" s="5" t="n">
        <v>57</v>
      </c>
      <c r="C94" s="5" t="n">
        <v>-17</v>
      </c>
    </row>
    <row r="95" spans="1:4">
      <c r="A95" s="4" t="s">
        <v>1190</v>
      </c>
      <c r="B95" s="5" t="n">
        <v>342</v>
      </c>
      <c r="C95" s="5" t="n">
        <v>370</v>
      </c>
    </row>
    <row r="96" spans="1:4">
      <c r="A96" s="4" t="s">
        <v>1180</v>
      </c>
      <c r="B96" s="5" t="n">
        <v>61</v>
      </c>
      <c r="C96" s="5" t="n">
        <v>60</v>
      </c>
    </row>
    <row r="97" spans="1:4">
      <c r="A97" s="4" t="s">
        <v>1182</v>
      </c>
      <c r="B97" s="5" t="n">
        <v>-533</v>
      </c>
      <c r="C97" s="5" t="n">
        <v>-569</v>
      </c>
    </row>
    <row r="98" spans="1:4">
      <c r="A98" s="4" t="s">
        <v>1184</v>
      </c>
      <c r="B98" s="5" t="n">
        <v>0</v>
      </c>
      <c r="C98" s="5" t="n">
        <v>0</v>
      </c>
    </row>
    <row r="99" spans="1:4">
      <c r="A99" s="4" t="s">
        <v>1185</v>
      </c>
      <c r="B99" s="5" t="n">
        <v>0</v>
      </c>
      <c r="C99" s="5" t="n">
        <v>0</v>
      </c>
    </row>
    <row r="100" spans="1:4">
      <c r="A100" s="4" t="s">
        <v>1186</v>
      </c>
      <c r="B100" s="5" t="n">
        <v>0</v>
      </c>
      <c r="C100" s="5" t="n">
        <v>0</v>
      </c>
    </row>
    <row r="101" spans="1:4">
      <c r="A101" s="4" t="s">
        <v>1191</v>
      </c>
      <c r="B101" s="5" t="n">
        <v>289</v>
      </c>
      <c r="C101" s="5" t="n">
        <v>362</v>
      </c>
      <c r="D101" s="7" t="n">
        <v>518</v>
      </c>
    </row>
    <row r="102" spans="1:4">
      <c r="A102" s="4" t="s">
        <v>1178</v>
      </c>
      <c r="B102" s="5" t="n">
        <v>4871</v>
      </c>
      <c r="C102" s="5" t="n">
        <v>4791</v>
      </c>
    </row>
    <row r="103" spans="1:4">
      <c r="A103" s="3" t="s">
        <v>1192</v>
      </c>
    </row>
    <row r="104" spans="1:4">
      <c r="A104" s="4" t="s">
        <v>1193</v>
      </c>
      <c r="B104" s="5" t="n">
        <v>0</v>
      </c>
      <c r="C104" s="5" t="n">
        <v>0</v>
      </c>
    </row>
    <row r="105" spans="1:4">
      <c r="A105" s="4" t="s">
        <v>1194</v>
      </c>
      <c r="B105" s="5" t="n">
        <v>-355</v>
      </c>
      <c r="C105" s="5" t="n">
        <v>-378</v>
      </c>
    </row>
    <row r="106" spans="1:4">
      <c r="A106" s="4" t="s">
        <v>1195</v>
      </c>
      <c r="B106" s="5" t="n">
        <v>-4516</v>
      </c>
      <c r="C106" s="5" t="n">
        <v>-4413</v>
      </c>
    </row>
    <row r="107" spans="1:4">
      <c r="A107" s="4" t="s">
        <v>1196</v>
      </c>
      <c r="B107" s="5" t="n">
        <v>-4871</v>
      </c>
      <c r="C107" s="5" t="n">
        <v>-4791</v>
      </c>
    </row>
    <row r="108" spans="1:4">
      <c r="A108" s="4" t="s">
        <v>1197</v>
      </c>
      <c r="B108" s="5" t="n">
        <v>-2376</v>
      </c>
      <c r="C108" s="5" t="n">
        <v>-2584</v>
      </c>
    </row>
    <row r="109" spans="1:4">
      <c r="A109" s="4" t="s">
        <v>1176</v>
      </c>
      <c r="B109" s="5" t="n">
        <v>-833</v>
      </c>
      <c r="C109" s="5" t="n">
        <v>-1196</v>
      </c>
    </row>
    <row r="110" spans="1:4">
      <c r="A110" s="4" t="s">
        <v>1198</v>
      </c>
      <c r="B110" s="5" t="n">
        <v>-3209</v>
      </c>
      <c r="C110" s="5" t="n">
        <v>-3780</v>
      </c>
    </row>
    <row r="111" spans="1:4">
      <c r="A111" s="4" t="s">
        <v>1199</v>
      </c>
    </row>
    <row r="112" spans="1:4">
      <c r="A112" s="3" t="s">
        <v>1177</v>
      </c>
    </row>
    <row r="113" spans="1:4">
      <c r="A113" s="4" t="s">
        <v>1190</v>
      </c>
      <c r="B113" s="5" t="n">
        <v>360</v>
      </c>
    </row>
    <row r="114" spans="1:4">
      <c r="A114" s="4" t="s">
        <v>1200</v>
      </c>
    </row>
    <row r="115" spans="1:4">
      <c r="A115" s="3" t="s">
        <v>1175</v>
      </c>
    </row>
    <row r="116" spans="1:4">
      <c r="A116" s="4" t="s">
        <v>1179</v>
      </c>
      <c r="B116" s="5" t="n">
        <v>3425</v>
      </c>
    </row>
    <row r="117" spans="1:4">
      <c r="A117" s="4" t="s">
        <v>1187</v>
      </c>
      <c r="B117" s="5" t="n">
        <v>3306</v>
      </c>
      <c r="C117" s="5" t="n">
        <v>3425</v>
      </c>
    </row>
    <row r="118" spans="1:4">
      <c r="A118" s="4" t="s">
        <v>1201</v>
      </c>
    </row>
    <row r="119" spans="1:4">
      <c r="A119" s="3" t="s">
        <v>1177</v>
      </c>
    </row>
    <row r="120" spans="1:4">
      <c r="A120" s="4" t="s">
        <v>1178</v>
      </c>
      <c r="B120" s="7" t="n">
        <v>-14340</v>
      </c>
      <c r="C120" s="7" t="n">
        <v>132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2</v>
      </c>
      <c r="B1" s="2" t="s">
        <v>2</v>
      </c>
      <c r="C1" s="2" t="s">
        <v>80</v>
      </c>
      <c r="D1" s="2" t="s">
        <v>81</v>
      </c>
    </row>
    <row r="2" spans="1:4">
      <c r="A2" s="4" t="s">
        <v>1111</v>
      </c>
    </row>
    <row r="3" spans="1:4">
      <c r="A3" s="3" t="s">
        <v>1108</v>
      </c>
    </row>
    <row r="4" spans="1:4">
      <c r="A4" s="4" t="s">
        <v>1203</v>
      </c>
      <c r="B4" s="7" t="n">
        <v>52633</v>
      </c>
      <c r="C4" s="7" t="n">
        <v>50009</v>
      </c>
      <c r="D4" s="7" t="n">
        <v>50361</v>
      </c>
    </row>
    <row r="5" spans="1:4">
      <c r="A5" s="4" t="s">
        <v>1204</v>
      </c>
    </row>
    <row r="6" spans="1:4">
      <c r="A6" s="3" t="s">
        <v>1108</v>
      </c>
    </row>
    <row r="7" spans="1:4">
      <c r="A7" s="4" t="s">
        <v>1203</v>
      </c>
      <c r="B7" s="5" t="n">
        <v>27657</v>
      </c>
      <c r="C7" s="5" t="n">
        <v>24857</v>
      </c>
    </row>
    <row r="8" spans="1:4">
      <c r="A8" s="4" t="s">
        <v>1205</v>
      </c>
    </row>
    <row r="9" spans="1:4">
      <c r="A9" s="3" t="s">
        <v>1108</v>
      </c>
    </row>
    <row r="10" spans="1:4">
      <c r="A10" s="4" t="s">
        <v>1203</v>
      </c>
      <c r="B10" s="5" t="n">
        <v>6826</v>
      </c>
      <c r="C10" s="5" t="n">
        <v>6015</v>
      </c>
    </row>
    <row r="11" spans="1:4">
      <c r="A11" s="4" t="s">
        <v>1206</v>
      </c>
    </row>
    <row r="12" spans="1:4">
      <c r="A12" s="3" t="s">
        <v>1108</v>
      </c>
    </row>
    <row r="13" spans="1:4">
      <c r="A13" s="4" t="s">
        <v>1203</v>
      </c>
      <c r="B13" s="5" t="n">
        <v>14616</v>
      </c>
      <c r="C13" s="5" t="n">
        <v>12558</v>
      </c>
    </row>
    <row r="14" spans="1:4">
      <c r="A14" s="4" t="s">
        <v>1207</v>
      </c>
    </row>
    <row r="15" spans="1:4">
      <c r="A15" s="3" t="s">
        <v>1108</v>
      </c>
    </row>
    <row r="16" spans="1:4">
      <c r="A16" s="4" t="s">
        <v>1203</v>
      </c>
      <c r="B16" s="5" t="n">
        <v>4398</v>
      </c>
      <c r="C16" s="5" t="n">
        <v>2069</v>
      </c>
    </row>
    <row r="17" spans="1:4">
      <c r="A17" s="4" t="s">
        <v>1208</v>
      </c>
    </row>
    <row r="18" spans="1:4">
      <c r="A18" s="3" t="s">
        <v>1108</v>
      </c>
    </row>
    <row r="19" spans="1:4">
      <c r="A19" s="4" t="s">
        <v>1203</v>
      </c>
      <c r="B19" s="5" t="n">
        <v>8025</v>
      </c>
      <c r="C19" s="5" t="n">
        <v>8734</v>
      </c>
    </row>
    <row r="20" spans="1:4">
      <c r="A20" s="4" t="s">
        <v>1209</v>
      </c>
    </row>
    <row r="21" spans="1:4">
      <c r="A21" s="3" t="s">
        <v>1108</v>
      </c>
    </row>
    <row r="22" spans="1:4">
      <c r="A22" s="4" t="s">
        <v>1203</v>
      </c>
      <c r="B22" s="5" t="n">
        <v>6076</v>
      </c>
      <c r="C22" s="5" t="n">
        <v>5264</v>
      </c>
    </row>
    <row r="23" spans="1:4">
      <c r="A23" s="4" t="s">
        <v>1210</v>
      </c>
    </row>
    <row r="24" spans="1:4">
      <c r="A24" s="3" t="s">
        <v>1108</v>
      </c>
    </row>
    <row r="25" spans="1:4">
      <c r="A25" s="4" t="s">
        <v>1203</v>
      </c>
      <c r="B25" s="5" t="n">
        <v>3744</v>
      </c>
      <c r="C25" s="5" t="n">
        <v>6400</v>
      </c>
    </row>
    <row r="26" spans="1:4">
      <c r="A26" s="4" t="s">
        <v>1211</v>
      </c>
    </row>
    <row r="27" spans="1:4">
      <c r="A27" s="3" t="s">
        <v>1108</v>
      </c>
    </row>
    <row r="28" spans="1:4">
      <c r="A28" s="4" t="s">
        <v>1203</v>
      </c>
      <c r="B28" s="5" t="n">
        <v>2309</v>
      </c>
      <c r="C28" s="5" t="n">
        <v>2218</v>
      </c>
    </row>
    <row r="29" spans="1:4">
      <c r="A29" s="4" t="s">
        <v>1212</v>
      </c>
    </row>
    <row r="30" spans="1:4">
      <c r="A30" s="3" t="s">
        <v>1108</v>
      </c>
    </row>
    <row r="31" spans="1:4">
      <c r="A31" s="4" t="s">
        <v>1203</v>
      </c>
      <c r="B31" s="5" t="n">
        <v>1167</v>
      </c>
      <c r="C31" s="5" t="n">
        <v>1261</v>
      </c>
    </row>
    <row r="32" spans="1:4">
      <c r="A32" s="4" t="s">
        <v>1213</v>
      </c>
    </row>
    <row r="33" spans="1:4">
      <c r="A33" s="3" t="s">
        <v>1108</v>
      </c>
    </row>
    <row r="34" spans="1:4">
      <c r="A34" s="4" t="s">
        <v>1203</v>
      </c>
      <c r="B34" s="5" t="n">
        <v>23</v>
      </c>
      <c r="C34" s="5" t="n">
        <v>557</v>
      </c>
    </row>
    <row r="35" spans="1:4">
      <c r="A35" s="4" t="s">
        <v>1214</v>
      </c>
    </row>
    <row r="36" spans="1:4">
      <c r="A36" s="3" t="s">
        <v>1108</v>
      </c>
    </row>
    <row r="37" spans="1:4">
      <c r="A37" s="4" t="s">
        <v>1203</v>
      </c>
      <c r="B37" s="5" t="n">
        <v>5449</v>
      </c>
      <c r="C37" s="5" t="n">
        <v>4933</v>
      </c>
    </row>
    <row r="38" spans="1:4">
      <c r="A38" s="4" t="s">
        <v>1124</v>
      </c>
    </row>
    <row r="39" spans="1:4">
      <c r="A39" s="3" t="s">
        <v>1108</v>
      </c>
    </row>
    <row r="40" spans="1:4">
      <c r="A40" s="4" t="s">
        <v>1203</v>
      </c>
      <c r="B40" s="5" t="n">
        <v>19142</v>
      </c>
      <c r="C40" s="5" t="n">
        <v>17537</v>
      </c>
      <c r="D40" s="7" t="n">
        <v>19306</v>
      </c>
    </row>
    <row r="41" spans="1:4">
      <c r="A41" s="4" t="s">
        <v>1215</v>
      </c>
    </row>
    <row r="42" spans="1:4">
      <c r="A42" s="3" t="s">
        <v>1108</v>
      </c>
    </row>
    <row r="43" spans="1:4">
      <c r="A43" s="4" t="s">
        <v>1203</v>
      </c>
      <c r="B43" s="5" t="n">
        <v>12954</v>
      </c>
      <c r="C43" s="5" t="n">
        <v>12056</v>
      </c>
    </row>
    <row r="44" spans="1:4">
      <c r="A44" s="4" t="s">
        <v>1216</v>
      </c>
    </row>
    <row r="45" spans="1:4">
      <c r="A45" s="3" t="s">
        <v>1108</v>
      </c>
    </row>
    <row r="46" spans="1:4">
      <c r="A46" s="4" t="s">
        <v>1203</v>
      </c>
      <c r="B46" s="5" t="n">
        <v>3484</v>
      </c>
      <c r="C46" s="5" t="n">
        <v>4323</v>
      </c>
    </row>
    <row r="47" spans="1:4">
      <c r="A47" s="4" t="s">
        <v>1217</v>
      </c>
    </row>
    <row r="48" spans="1:4">
      <c r="A48" s="3" t="s">
        <v>1108</v>
      </c>
    </row>
    <row r="49" spans="1:4">
      <c r="A49" s="4" t="s">
        <v>1203</v>
      </c>
      <c r="B49" s="5" t="n">
        <v>1450</v>
      </c>
      <c r="C49" s="5" t="n">
        <v>1228</v>
      </c>
    </row>
    <row r="50" spans="1:4">
      <c r="A50" s="4" t="s">
        <v>1218</v>
      </c>
    </row>
    <row r="51" spans="1:4">
      <c r="A51" s="3" t="s">
        <v>1108</v>
      </c>
    </row>
    <row r="52" spans="1:4">
      <c r="A52" s="4" t="s">
        <v>1203</v>
      </c>
      <c r="B52" s="5" t="n">
        <v>8089</v>
      </c>
      <c r="C52" s="5" t="n">
        <v>6320</v>
      </c>
    </row>
    <row r="53" spans="1:4">
      <c r="A53" s="4" t="s">
        <v>1219</v>
      </c>
    </row>
    <row r="54" spans="1:4">
      <c r="A54" s="3" t="s">
        <v>1108</v>
      </c>
    </row>
    <row r="55" spans="1:4">
      <c r="A55" s="4" t="s">
        <v>1203</v>
      </c>
      <c r="B55" s="5" t="n">
        <v>365</v>
      </c>
      <c r="C55" s="5" t="n">
        <v>397</v>
      </c>
    </row>
    <row r="56" spans="1:4">
      <c r="A56" s="4" t="s">
        <v>1220</v>
      </c>
    </row>
    <row r="57" spans="1:4">
      <c r="A57" s="3" t="s">
        <v>1108</v>
      </c>
    </row>
    <row r="58" spans="1:4">
      <c r="A58" s="4" t="s">
        <v>1203</v>
      </c>
      <c r="B58" s="5" t="n">
        <v>424</v>
      </c>
      <c r="C58" s="5" t="n">
        <v>472</v>
      </c>
    </row>
    <row r="59" spans="1:4">
      <c r="A59" s="4" t="s">
        <v>1221</v>
      </c>
    </row>
    <row r="60" spans="1:4">
      <c r="A60" s="3" t="s">
        <v>1108</v>
      </c>
    </row>
    <row r="61" spans="1:4">
      <c r="A61" s="4" t="s">
        <v>1203</v>
      </c>
      <c r="B61" s="5" t="n">
        <v>914</v>
      </c>
      <c r="C61" s="5" t="n">
        <v>883</v>
      </c>
    </row>
    <row r="62" spans="1:4">
      <c r="A62" s="4" t="s">
        <v>1222</v>
      </c>
    </row>
    <row r="63" spans="1:4">
      <c r="A63" s="3" t="s">
        <v>1108</v>
      </c>
    </row>
    <row r="64" spans="1:4">
      <c r="A64" s="4" t="s">
        <v>1203</v>
      </c>
      <c r="B64" s="5" t="n">
        <v>140</v>
      </c>
      <c r="C64" s="5" t="n">
        <v>175</v>
      </c>
    </row>
    <row r="65" spans="1:4">
      <c r="A65" s="4" t="s">
        <v>1223</v>
      </c>
    </row>
    <row r="66" spans="1:4">
      <c r="A66" s="3" t="s">
        <v>1108</v>
      </c>
    </row>
    <row r="67" spans="1:4">
      <c r="A67" s="4" t="s">
        <v>1203</v>
      </c>
      <c r="B67" s="5" t="n">
        <v>1930</v>
      </c>
      <c r="C67" s="5" t="n">
        <v>1704</v>
      </c>
    </row>
    <row r="68" spans="1:4">
      <c r="A68" s="4" t="s">
        <v>1224</v>
      </c>
    </row>
    <row r="69" spans="1:4">
      <c r="A69" s="3" t="s">
        <v>1108</v>
      </c>
    </row>
    <row r="70" spans="1:4">
      <c r="A70" s="4" t="s">
        <v>1203</v>
      </c>
      <c r="B70" s="5" t="n">
        <v>452</v>
      </c>
      <c r="C70" s="5" t="n">
        <v>369</v>
      </c>
    </row>
    <row r="71" spans="1:4">
      <c r="A71" s="4" t="s">
        <v>1225</v>
      </c>
    </row>
    <row r="72" spans="1:4">
      <c r="A72" s="3" t="s">
        <v>1108</v>
      </c>
    </row>
    <row r="73" spans="1:4">
      <c r="A73" s="4" t="s">
        <v>1203</v>
      </c>
      <c r="B73" s="7" t="n">
        <v>1894</v>
      </c>
      <c r="C73" s="7" t="n">
        <v>166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6</v>
      </c>
      <c r="B1" s="2" t="s">
        <v>2</v>
      </c>
      <c r="C1" s="2" t="s">
        <v>80</v>
      </c>
      <c r="D1" s="2" t="s">
        <v>81</v>
      </c>
    </row>
    <row r="2" spans="1:4">
      <c r="A2" s="4" t="s">
        <v>1111</v>
      </c>
    </row>
    <row r="3" spans="1:4">
      <c r="A3" s="3" t="s">
        <v>1108</v>
      </c>
    </row>
    <row r="4" spans="1:4">
      <c r="A4" s="4" t="s">
        <v>1203</v>
      </c>
      <c r="B4" s="7" t="n">
        <v>52633</v>
      </c>
      <c r="C4" s="7" t="n">
        <v>50009</v>
      </c>
      <c r="D4" s="7" t="n">
        <v>50361</v>
      </c>
    </row>
    <row r="5" spans="1:4">
      <c r="A5" s="4" t="s">
        <v>1227</v>
      </c>
    </row>
    <row r="6" spans="1:4">
      <c r="A6" s="3" t="s">
        <v>1108</v>
      </c>
    </row>
    <row r="7" spans="1:4">
      <c r="A7" s="4" t="s">
        <v>1203</v>
      </c>
      <c r="B7" s="5" t="n">
        <v>2838</v>
      </c>
      <c r="C7" s="5" t="n">
        <v>2990</v>
      </c>
    </row>
    <row r="8" spans="1:4">
      <c r="A8" s="4" t="s">
        <v>1124</v>
      </c>
    </row>
    <row r="9" spans="1:4">
      <c r="A9" s="3" t="s">
        <v>1108</v>
      </c>
    </row>
    <row r="10" spans="1:4">
      <c r="A10" s="4" t="s">
        <v>1203</v>
      </c>
      <c r="B10" s="5" t="n">
        <v>19142</v>
      </c>
      <c r="C10" s="5" t="n">
        <v>17537</v>
      </c>
      <c r="D10" s="5" t="n">
        <v>19306</v>
      </c>
    </row>
    <row r="11" spans="1:4">
      <c r="A11" s="4" t="s">
        <v>1228</v>
      </c>
    </row>
    <row r="12" spans="1:4">
      <c r="A12" s="3" t="s">
        <v>1108</v>
      </c>
    </row>
    <row r="13" spans="1:4">
      <c r="A13" s="4" t="s">
        <v>1203</v>
      </c>
      <c r="B13" s="5" t="n">
        <v>105</v>
      </c>
      <c r="C13" s="5" t="n">
        <v>116</v>
      </c>
    </row>
    <row r="14" spans="1:4">
      <c r="A14" s="4" t="s">
        <v>1229</v>
      </c>
    </row>
    <row r="15" spans="1:4">
      <c r="A15" s="3" t="s">
        <v>1108</v>
      </c>
    </row>
    <row r="16" spans="1:4">
      <c r="A16" s="4" t="s">
        <v>1203</v>
      </c>
      <c r="B16" s="7" t="n">
        <v>289</v>
      </c>
      <c r="C16" s="7" t="n">
        <v>362</v>
      </c>
      <c r="D16" s="7" t="n">
        <v>5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4"/>
  </cols>
  <sheetData>
    <row r="1" spans="1:2">
      <c r="A1" s="1" t="s">
        <v>1230</v>
      </c>
      <c r="B1" s="2" t="s">
        <v>2</v>
      </c>
    </row>
    <row r="2" spans="1:2">
      <c r="A2" s="4" t="s">
        <v>1231</v>
      </c>
    </row>
    <row r="3" spans="1:2">
      <c r="A3" s="3" t="s">
        <v>1108</v>
      </c>
    </row>
    <row r="4" spans="1:2">
      <c r="A4" s="4" t="s">
        <v>1232</v>
      </c>
      <c r="B4" s="4" t="s">
        <v>1233</v>
      </c>
    </row>
    <row r="5" spans="1:2">
      <c r="A5" s="4" t="s">
        <v>1234</v>
      </c>
    </row>
    <row r="6" spans="1:2">
      <c r="A6" s="3" t="s">
        <v>1108</v>
      </c>
    </row>
    <row r="7" spans="1:2">
      <c r="A7" s="4" t="s">
        <v>1235</v>
      </c>
      <c r="B7" s="4" t="s">
        <v>1236</v>
      </c>
    </row>
    <row r="8" spans="1:2">
      <c r="A8" s="4" t="s">
        <v>1237</v>
      </c>
    </row>
    <row r="9" spans="1:2">
      <c r="A9" s="3" t="s">
        <v>1108</v>
      </c>
    </row>
    <row r="10" spans="1:2">
      <c r="A10" s="4" t="s">
        <v>1235</v>
      </c>
      <c r="B10" s="4" t="s">
        <v>1238</v>
      </c>
    </row>
    <row r="11" spans="1:2">
      <c r="A11" s="4" t="s">
        <v>1239</v>
      </c>
    </row>
    <row r="12" spans="1:2">
      <c r="A12" s="3" t="s">
        <v>1108</v>
      </c>
    </row>
    <row r="13" spans="1:2">
      <c r="A13" s="4" t="s">
        <v>1232</v>
      </c>
      <c r="B13" s="4" t="s">
        <v>1240</v>
      </c>
    </row>
    <row r="14" spans="1:2">
      <c r="A14" s="4" t="s">
        <v>1241</v>
      </c>
    </row>
    <row r="15" spans="1:2">
      <c r="A15" s="3" t="s">
        <v>1108</v>
      </c>
    </row>
    <row r="16" spans="1:2">
      <c r="A16" s="4" t="s">
        <v>1235</v>
      </c>
      <c r="B16" s="4" t="s">
        <v>1242</v>
      </c>
    </row>
    <row r="17" spans="1:2">
      <c r="A17" s="4" t="s">
        <v>1243</v>
      </c>
    </row>
    <row r="18" spans="1:2">
      <c r="A18" s="3" t="s">
        <v>1108</v>
      </c>
    </row>
    <row r="19" spans="1:2">
      <c r="A19" s="4" t="s">
        <v>1235</v>
      </c>
      <c r="B19" s="4" t="s">
        <v>1244</v>
      </c>
    </row>
    <row r="20" spans="1:2">
      <c r="A20" s="4" t="s">
        <v>1245</v>
      </c>
    </row>
    <row r="21" spans="1:2">
      <c r="A21" s="3" t="s">
        <v>1108</v>
      </c>
    </row>
    <row r="22" spans="1:2">
      <c r="A22" s="4" t="s">
        <v>1232</v>
      </c>
      <c r="B22" s="4" t="s">
        <v>1172</v>
      </c>
    </row>
    <row r="23" spans="1:2">
      <c r="A23" s="4" t="s">
        <v>1246</v>
      </c>
    </row>
    <row r="24" spans="1:2">
      <c r="A24" s="3" t="s">
        <v>1108</v>
      </c>
    </row>
    <row r="25" spans="1:2">
      <c r="A25" s="4" t="s">
        <v>1235</v>
      </c>
      <c r="B25" s="4" t="s">
        <v>1247</v>
      </c>
    </row>
    <row r="26" spans="1:2">
      <c r="A26" s="4" t="s">
        <v>1248</v>
      </c>
    </row>
    <row r="27" spans="1:2">
      <c r="A27" s="3" t="s">
        <v>1108</v>
      </c>
    </row>
    <row r="28" spans="1:2">
      <c r="A28" s="4" t="s">
        <v>1235</v>
      </c>
      <c r="B28" s="4" t="s">
        <v>1249</v>
      </c>
    </row>
    <row r="29" spans="1:2">
      <c r="A29" s="4" t="s">
        <v>1250</v>
      </c>
    </row>
    <row r="30" spans="1:2">
      <c r="A30" s="3" t="s">
        <v>1108</v>
      </c>
    </row>
    <row r="31" spans="1:2">
      <c r="A31" s="4" t="s">
        <v>1232</v>
      </c>
      <c r="B31" s="4" t="s">
        <v>1251</v>
      </c>
    </row>
    <row r="32" spans="1:2">
      <c r="A32" s="4" t="s">
        <v>1252</v>
      </c>
    </row>
    <row r="33" spans="1:2">
      <c r="A33" s="3" t="s">
        <v>1108</v>
      </c>
    </row>
    <row r="34" spans="1:2">
      <c r="A34" s="4" t="s">
        <v>1235</v>
      </c>
      <c r="B34" s="4" t="s">
        <v>1171</v>
      </c>
    </row>
    <row r="35" spans="1:2">
      <c r="A35" s="4" t="s">
        <v>1253</v>
      </c>
    </row>
    <row r="36" spans="1:2">
      <c r="A36" s="3" t="s">
        <v>1108</v>
      </c>
    </row>
    <row r="37" spans="1:2">
      <c r="A37" s="4" t="s">
        <v>1235</v>
      </c>
      <c r="B37" s="4" t="s">
        <v>1254</v>
      </c>
    </row>
    <row r="38" spans="1:2">
      <c r="A38" s="4" t="s">
        <v>1255</v>
      </c>
    </row>
    <row r="39" spans="1:2">
      <c r="A39" s="3" t="s">
        <v>1108</v>
      </c>
    </row>
    <row r="40" spans="1:2">
      <c r="A40" s="4" t="s">
        <v>1235</v>
      </c>
      <c r="B40" s="4" t="s">
        <v>1256</v>
      </c>
    </row>
    <row r="41" spans="1:2">
      <c r="A41" s="4" t="s">
        <v>1232</v>
      </c>
      <c r="B41" s="4" t="s">
        <v>1257</v>
      </c>
    </row>
    <row r="42" spans="1:2">
      <c r="A42" s="4" t="s">
        <v>1258</v>
      </c>
    </row>
    <row r="43" spans="1:2">
      <c r="A43" s="3" t="s">
        <v>1108</v>
      </c>
    </row>
    <row r="44" spans="1:2">
      <c r="A44" s="4" t="s">
        <v>1235</v>
      </c>
      <c r="B44" s="4" t="s">
        <v>1259</v>
      </c>
    </row>
    <row r="45" spans="1:2">
      <c r="A45" s="4" t="s">
        <v>1232</v>
      </c>
      <c r="B45" s="4" t="s">
        <v>723</v>
      </c>
    </row>
    <row r="46" spans="1:2">
      <c r="A46" s="4" t="s">
        <v>1260</v>
      </c>
    </row>
    <row r="47" spans="1:2">
      <c r="A47" s="3" t="s">
        <v>1108</v>
      </c>
    </row>
    <row r="48" spans="1:2">
      <c r="A48" s="4" t="s">
        <v>1235</v>
      </c>
      <c r="B48" s="4" t="s">
        <v>1261</v>
      </c>
    </row>
    <row r="49" spans="1:2">
      <c r="A49" s="4" t="s">
        <v>1232</v>
      </c>
      <c r="B49" s="4" t="s">
        <v>1262</v>
      </c>
    </row>
    <row r="50" spans="1:2">
      <c r="A50" s="4" t="s">
        <v>1263</v>
      </c>
    </row>
    <row r="51" spans="1:2">
      <c r="A51" s="3" t="s">
        <v>1108</v>
      </c>
    </row>
    <row r="52" spans="1:2">
      <c r="A52" s="4" t="s">
        <v>1235</v>
      </c>
      <c r="B52" s="4" t="s">
        <v>1264</v>
      </c>
    </row>
    <row r="53" spans="1:2">
      <c r="A53" s="4" t="s">
        <v>1232</v>
      </c>
      <c r="B53" s="4" t="s">
        <v>126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80</v>
      </c>
    </row>
    <row r="2" spans="1:3">
      <c r="A2" s="3" t="s">
        <v>1108</v>
      </c>
    </row>
    <row r="3" spans="1:3">
      <c r="A3" s="4" t="s">
        <v>1266</v>
      </c>
      <c r="B3" s="4" t="s">
        <v>1267</v>
      </c>
    </row>
    <row r="4" spans="1:3">
      <c r="A4" s="4" t="s">
        <v>1268</v>
      </c>
    </row>
    <row r="5" spans="1:3">
      <c r="A5" s="3" t="s">
        <v>1108</v>
      </c>
    </row>
    <row r="6" spans="1:3">
      <c r="A6" s="4" t="s">
        <v>1269</v>
      </c>
      <c r="B6" s="4" t="s">
        <v>1270</v>
      </c>
      <c r="C6" s="4" t="s">
        <v>127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80</v>
      </c>
      <c r="D2" s="2" t="s">
        <v>1273</v>
      </c>
    </row>
    <row r="3" spans="1:4">
      <c r="A3" s="4" t="s">
        <v>1111</v>
      </c>
    </row>
    <row r="4" spans="1:4">
      <c r="A4" s="3" t="s">
        <v>1108</v>
      </c>
    </row>
    <row r="5" spans="1:4">
      <c r="A5" s="4" t="s">
        <v>1190</v>
      </c>
      <c r="B5" s="7" t="n">
        <v>298</v>
      </c>
      <c r="C5" s="7" t="n">
        <v>6283</v>
      </c>
    </row>
    <row r="6" spans="1:4">
      <c r="A6" s="4" t="s">
        <v>1124</v>
      </c>
    </row>
    <row r="7" spans="1:4">
      <c r="A7" s="3" t="s">
        <v>1108</v>
      </c>
    </row>
    <row r="8" spans="1:4">
      <c r="A8" s="4" t="s">
        <v>1190</v>
      </c>
      <c r="B8" s="5" t="n">
        <v>716</v>
      </c>
      <c r="C8" s="5" t="n">
        <v>475</v>
      </c>
    </row>
    <row r="9" spans="1:4">
      <c r="A9" s="4" t="s">
        <v>1128</v>
      </c>
    </row>
    <row r="10" spans="1:4">
      <c r="A10" s="3" t="s">
        <v>1108</v>
      </c>
    </row>
    <row r="11" spans="1:4">
      <c r="A11" s="4" t="s">
        <v>1190</v>
      </c>
      <c r="B11" s="5" t="n">
        <v>342</v>
      </c>
      <c r="C11" s="5" t="n">
        <v>370</v>
      </c>
    </row>
    <row r="12" spans="1:4">
      <c r="A12" s="4" t="s">
        <v>1173</v>
      </c>
    </row>
    <row r="13" spans="1:4">
      <c r="A13" s="3" t="s">
        <v>1108</v>
      </c>
    </row>
    <row r="14" spans="1:4">
      <c r="A14" s="4" t="s">
        <v>1190</v>
      </c>
      <c r="C14" s="5" t="n">
        <v>6000</v>
      </c>
    </row>
    <row r="15" spans="1:4">
      <c r="A15" s="4" t="s">
        <v>1274</v>
      </c>
      <c r="C15" s="5" t="n">
        <v>1500</v>
      </c>
    </row>
    <row r="16" spans="1:4">
      <c r="A16" s="4" t="s">
        <v>1275</v>
      </c>
      <c r="C16" s="7" t="n">
        <v>4500</v>
      </c>
    </row>
    <row r="17" spans="1:4">
      <c r="A17" s="4" t="s">
        <v>1276</v>
      </c>
    </row>
    <row r="18" spans="1:4">
      <c r="A18" s="3" t="s">
        <v>1108</v>
      </c>
    </row>
    <row r="19" spans="1:4">
      <c r="A19" s="4" t="s">
        <v>1277</v>
      </c>
      <c r="B19" s="5" t="n">
        <v>305</v>
      </c>
    </row>
    <row r="20" spans="1:4">
      <c r="A20" s="4" t="s">
        <v>1278</v>
      </c>
    </row>
    <row r="21" spans="1:4">
      <c r="A21" s="3" t="s">
        <v>1108</v>
      </c>
    </row>
    <row r="22" spans="1:4">
      <c r="A22" s="4" t="s">
        <v>1277</v>
      </c>
      <c r="B22" s="5" t="n">
        <v>500</v>
      </c>
    </row>
    <row r="23" spans="1:4">
      <c r="A23" s="4" t="s">
        <v>1279</v>
      </c>
    </row>
    <row r="24" spans="1:4">
      <c r="A24" s="3" t="s">
        <v>1108</v>
      </c>
    </row>
    <row r="25" spans="1:4">
      <c r="A25" s="4" t="s">
        <v>1190</v>
      </c>
      <c r="B25" s="7" t="n">
        <v>360</v>
      </c>
    </row>
    <row r="26" spans="1:4">
      <c r="A26" s="4" t="s">
        <v>1280</v>
      </c>
    </row>
    <row r="27" spans="1:4">
      <c r="A27" s="3" t="s">
        <v>1108</v>
      </c>
    </row>
    <row r="28" spans="1:4">
      <c r="A28" s="4" t="s">
        <v>1277</v>
      </c>
      <c r="D28" s="7" t="n">
        <v>4000</v>
      </c>
    </row>
    <row r="29" spans="1:4">
      <c r="A29" s="4" t="s">
        <v>1281</v>
      </c>
    </row>
    <row r="30" spans="1:4">
      <c r="A30" s="3" t="s">
        <v>1108</v>
      </c>
    </row>
    <row r="31" spans="1:4">
      <c r="A31" s="4" t="s">
        <v>1277</v>
      </c>
      <c r="D31" s="7" t="n">
        <v>5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82</v>
      </c>
      <c r="B1" s="2" t="s">
        <v>173</v>
      </c>
    </row>
    <row r="2" spans="1:2">
      <c r="A2" s="4" t="s">
        <v>1111</v>
      </c>
    </row>
    <row r="3" spans="1:2">
      <c r="A3" s="3" t="s">
        <v>1283</v>
      </c>
    </row>
    <row r="4" spans="1:2">
      <c r="A4" s="4" t="s">
        <v>791</v>
      </c>
      <c r="B4" s="7" t="n">
        <v>3795</v>
      </c>
    </row>
    <row r="5" spans="1:2">
      <c r="A5" s="4" t="s">
        <v>792</v>
      </c>
      <c r="B5" s="5" t="n">
        <v>3875</v>
      </c>
    </row>
    <row r="6" spans="1:2">
      <c r="A6" s="4" t="s">
        <v>793</v>
      </c>
      <c r="B6" s="5" t="n">
        <v>3930</v>
      </c>
    </row>
    <row r="7" spans="1:2">
      <c r="A7" s="4" t="s">
        <v>794</v>
      </c>
      <c r="B7" s="5" t="n">
        <v>3965</v>
      </c>
    </row>
    <row r="8" spans="1:2">
      <c r="A8" s="4" t="s">
        <v>795</v>
      </c>
      <c r="B8" s="5" t="n">
        <v>3980</v>
      </c>
    </row>
    <row r="9" spans="1:2">
      <c r="A9" s="4" t="s">
        <v>1284</v>
      </c>
      <c r="B9" s="5" t="n">
        <v>19965</v>
      </c>
    </row>
    <row r="10" spans="1:2">
      <c r="A10" s="4" t="s">
        <v>1124</v>
      </c>
    </row>
    <row r="11" spans="1:2">
      <c r="A11" s="3" t="s">
        <v>1283</v>
      </c>
    </row>
    <row r="12" spans="1:2">
      <c r="A12" s="4" t="s">
        <v>791</v>
      </c>
      <c r="B12" s="5" t="n">
        <v>1030</v>
      </c>
    </row>
    <row r="13" spans="1:2">
      <c r="A13" s="4" t="s">
        <v>792</v>
      </c>
      <c r="B13" s="5" t="n">
        <v>1005</v>
      </c>
    </row>
    <row r="14" spans="1:2">
      <c r="A14" s="4" t="s">
        <v>793</v>
      </c>
      <c r="B14" s="5" t="n">
        <v>1015</v>
      </c>
    </row>
    <row r="15" spans="1:2">
      <c r="A15" s="4" t="s">
        <v>794</v>
      </c>
      <c r="B15" s="5" t="n">
        <v>1035</v>
      </c>
    </row>
    <row r="16" spans="1:2">
      <c r="A16" s="4" t="s">
        <v>795</v>
      </c>
      <c r="B16" s="5" t="n">
        <v>1050</v>
      </c>
    </row>
    <row r="17" spans="1:2">
      <c r="A17" s="4" t="s">
        <v>1284</v>
      </c>
      <c r="B17" s="5" t="n">
        <v>5550</v>
      </c>
    </row>
    <row r="18" spans="1:2">
      <c r="A18" s="4" t="s">
        <v>1128</v>
      </c>
    </row>
    <row r="19" spans="1:2">
      <c r="A19" s="3" t="s">
        <v>1283</v>
      </c>
    </row>
    <row r="20" spans="1:2">
      <c r="A20" s="4" t="s">
        <v>791</v>
      </c>
      <c r="B20" s="5" t="n">
        <v>495</v>
      </c>
    </row>
    <row r="21" spans="1:2">
      <c r="A21" s="4" t="s">
        <v>792</v>
      </c>
      <c r="B21" s="5" t="n">
        <v>475</v>
      </c>
    </row>
    <row r="22" spans="1:2">
      <c r="A22" s="4" t="s">
        <v>793</v>
      </c>
      <c r="B22" s="5" t="n">
        <v>455</v>
      </c>
    </row>
    <row r="23" spans="1:2">
      <c r="A23" s="4" t="s">
        <v>794</v>
      </c>
      <c r="B23" s="5" t="n">
        <v>435</v>
      </c>
    </row>
    <row r="24" spans="1:2">
      <c r="A24" s="4" t="s">
        <v>795</v>
      </c>
      <c r="B24" s="5" t="n">
        <v>415</v>
      </c>
    </row>
    <row r="25" spans="1:2">
      <c r="A25" s="4" t="s">
        <v>1284</v>
      </c>
      <c r="B25" s="7" t="n">
        <v>177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80</v>
      </c>
      <c r="D2" s="2" t="s">
        <v>81</v>
      </c>
    </row>
    <row r="3" spans="1:4">
      <c r="A3" s="3" t="s">
        <v>1286</v>
      </c>
    </row>
    <row r="4" spans="1:4">
      <c r="A4" s="4" t="s">
        <v>1287</v>
      </c>
      <c r="B4" s="7" t="n">
        <v>355</v>
      </c>
      <c r="C4" s="7" t="n">
        <v>410</v>
      </c>
      <c r="D4" s="7" t="n">
        <v>46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80</v>
      </c>
      <c r="D2" s="2" t="s">
        <v>81</v>
      </c>
    </row>
    <row r="3" spans="1:4">
      <c r="A3" s="4" t="s">
        <v>1111</v>
      </c>
    </row>
    <row r="4" spans="1:4">
      <c r="A4" s="3" t="s">
        <v>1283</v>
      </c>
    </row>
    <row r="5" spans="1:4">
      <c r="A5" s="4" t="s">
        <v>1289</v>
      </c>
      <c r="B5" s="7" t="n">
        <v>3929</v>
      </c>
      <c r="C5" s="7" t="n">
        <v>4260</v>
      </c>
      <c r="D5" s="7" t="n">
        <v>3687</v>
      </c>
    </row>
    <row r="6" spans="1:4">
      <c r="A6" s="4" t="s">
        <v>1290</v>
      </c>
      <c r="B6" s="5" t="n">
        <v>-42</v>
      </c>
      <c r="C6" s="5" t="n">
        <v>0</v>
      </c>
      <c r="D6" s="5" t="n">
        <v>0</v>
      </c>
    </row>
    <row r="7" spans="1:4">
      <c r="A7" s="4" t="s">
        <v>1291</v>
      </c>
      <c r="B7" s="5" t="n">
        <v>971</v>
      </c>
      <c r="C7" s="5" t="n">
        <v>-111</v>
      </c>
      <c r="D7" s="5" t="n">
        <v>474</v>
      </c>
    </row>
    <row r="8" spans="1:4">
      <c r="A8" s="3" t="s">
        <v>1292</v>
      </c>
    </row>
    <row r="9" spans="1:4">
      <c r="A9" s="4" t="s">
        <v>1293</v>
      </c>
      <c r="B9" s="5" t="n">
        <v>-353</v>
      </c>
      <c r="C9" s="5" t="n">
        <v>-45</v>
      </c>
      <c r="D9" s="5" t="n">
        <v>-64</v>
      </c>
    </row>
    <row r="10" spans="1:4">
      <c r="A10" s="4" t="s">
        <v>1294</v>
      </c>
      <c r="B10" s="5" t="n">
        <v>-3439</v>
      </c>
      <c r="C10" s="5" t="n">
        <v>-3785</v>
      </c>
      <c r="D10" s="5" t="n">
        <v>-2812</v>
      </c>
    </row>
    <row r="11" spans="1:4">
      <c r="A11" s="4" t="s">
        <v>1295</v>
      </c>
      <c r="B11" s="5" t="n">
        <v>-135</v>
      </c>
      <c r="C11" s="5" t="n">
        <v>-143</v>
      </c>
      <c r="D11" s="5" t="n">
        <v>-290</v>
      </c>
    </row>
    <row r="12" spans="1:4">
      <c r="A12" s="4" t="s">
        <v>1296</v>
      </c>
      <c r="B12" s="5" t="n">
        <v>-2998</v>
      </c>
      <c r="C12" s="5" t="n">
        <v>-4084</v>
      </c>
      <c r="D12" s="5" t="n">
        <v>-2692</v>
      </c>
    </row>
    <row r="13" spans="1:4">
      <c r="A13" s="4" t="s">
        <v>1297</v>
      </c>
      <c r="B13" s="5" t="n">
        <v>931</v>
      </c>
      <c r="C13" s="5" t="n">
        <v>176</v>
      </c>
      <c r="D13" s="5" t="n">
        <v>995</v>
      </c>
    </row>
    <row r="14" spans="1:4">
      <c r="A14" s="4" t="s">
        <v>1124</v>
      </c>
    </row>
    <row r="15" spans="1:4">
      <c r="A15" s="3" t="s">
        <v>1283</v>
      </c>
    </row>
    <row r="16" spans="1:4">
      <c r="A16" s="4" t="s">
        <v>1289</v>
      </c>
      <c r="B16" s="5" t="n">
        <v>-21</v>
      </c>
      <c r="C16" s="5" t="n">
        <v>-110</v>
      </c>
      <c r="D16" s="5" t="n">
        <v>364</v>
      </c>
    </row>
    <row r="17" spans="1:4">
      <c r="A17" s="4" t="s">
        <v>1290</v>
      </c>
      <c r="B17" s="5" t="n">
        <v>-17</v>
      </c>
      <c r="C17" s="5" t="n">
        <v>82</v>
      </c>
      <c r="D17" s="5" t="n">
        <v>0</v>
      </c>
    </row>
    <row r="18" spans="1:4">
      <c r="A18" s="4" t="s">
        <v>1291</v>
      </c>
      <c r="B18" s="5" t="n">
        <v>1252</v>
      </c>
      <c r="C18" s="5" t="n">
        <v>464</v>
      </c>
      <c r="D18" s="5" t="n">
        <v>-639</v>
      </c>
    </row>
    <row r="19" spans="1:4">
      <c r="A19" s="3" t="s">
        <v>1292</v>
      </c>
    </row>
    <row r="20" spans="1:4">
      <c r="A20" s="4" t="s">
        <v>1293</v>
      </c>
      <c r="B20" s="5" t="n">
        <v>-12</v>
      </c>
      <c r="C20" s="5" t="n">
        <v>-2</v>
      </c>
      <c r="D20" s="5" t="n">
        <v>-20</v>
      </c>
    </row>
    <row r="21" spans="1:4">
      <c r="A21" s="4" t="s">
        <v>1294</v>
      </c>
      <c r="B21" s="5" t="n">
        <v>-319</v>
      </c>
      <c r="C21" s="5" t="n">
        <v>-312</v>
      </c>
      <c r="D21" s="5" t="n">
        <v>-418</v>
      </c>
    </row>
    <row r="22" spans="1:4">
      <c r="A22" s="4" t="s">
        <v>1295</v>
      </c>
      <c r="B22" s="5" t="n">
        <v>-3</v>
      </c>
      <c r="C22" s="5" t="n">
        <v>9</v>
      </c>
      <c r="D22" s="5" t="n">
        <v>5</v>
      </c>
    </row>
    <row r="23" spans="1:4">
      <c r="A23" s="4" t="s">
        <v>1296</v>
      </c>
      <c r="B23" s="5" t="n">
        <v>901</v>
      </c>
      <c r="C23" s="5" t="n">
        <v>241</v>
      </c>
      <c r="D23" s="5" t="n">
        <v>-1072</v>
      </c>
    </row>
    <row r="24" spans="1:4">
      <c r="A24" s="4" t="s">
        <v>1297</v>
      </c>
      <c r="B24" s="5" t="n">
        <v>880</v>
      </c>
      <c r="C24" s="5" t="n">
        <v>131</v>
      </c>
      <c r="D24" s="5" t="n">
        <v>-708</v>
      </c>
    </row>
    <row r="25" spans="1:4">
      <c r="A25" s="4" t="s">
        <v>1128</v>
      </c>
    </row>
    <row r="26" spans="1:4">
      <c r="A26" s="3" t="s">
        <v>1283</v>
      </c>
    </row>
    <row r="27" spans="1:4">
      <c r="A27" s="4" t="s">
        <v>1289</v>
      </c>
      <c r="B27" s="5" t="n">
        <v>-149</v>
      </c>
      <c r="C27" s="5" t="n">
        <v>-79</v>
      </c>
      <c r="D27" s="5" t="n">
        <v>35</v>
      </c>
    </row>
    <row r="28" spans="1:4">
      <c r="A28" s="4" t="s">
        <v>1290</v>
      </c>
      <c r="B28" s="5" t="n">
        <v>-23</v>
      </c>
      <c r="C28" s="5" t="n">
        <v>0</v>
      </c>
      <c r="D28" s="5" t="n">
        <v>-8</v>
      </c>
    </row>
    <row r="29" spans="1:4">
      <c r="A29" s="4" t="s">
        <v>1291</v>
      </c>
      <c r="B29" s="5" t="n">
        <v>240</v>
      </c>
      <c r="C29" s="5" t="n">
        <v>-543</v>
      </c>
      <c r="D29" s="5" t="n">
        <v>-128</v>
      </c>
    </row>
    <row r="30" spans="1:4">
      <c r="A30" s="3" t="s">
        <v>1292</v>
      </c>
    </row>
    <row r="31" spans="1:4">
      <c r="A31" s="4" t="s">
        <v>1293</v>
      </c>
      <c r="B31" s="5" t="n">
        <v>4</v>
      </c>
      <c r="C31" s="5" t="n">
        <v>0</v>
      </c>
      <c r="D31" s="5" t="n">
        <v>-4</v>
      </c>
    </row>
    <row r="32" spans="1:4">
      <c r="A32" s="4" t="s">
        <v>1294</v>
      </c>
      <c r="B32" s="5" t="n">
        <v>118</v>
      </c>
      <c r="C32" s="5" t="n">
        <v>79</v>
      </c>
      <c r="D32" s="5" t="n">
        <v>80</v>
      </c>
    </row>
    <row r="33" spans="1:4">
      <c r="A33" s="4" t="s">
        <v>1295</v>
      </c>
      <c r="B33" s="5" t="n">
        <v>232</v>
      </c>
      <c r="C33" s="5" t="n">
        <v>230</v>
      </c>
      <c r="D33" s="5" t="n">
        <v>171</v>
      </c>
    </row>
    <row r="34" spans="1:4">
      <c r="A34" s="4" t="s">
        <v>1296</v>
      </c>
      <c r="B34" s="5" t="n">
        <v>571</v>
      </c>
      <c r="C34" s="5" t="n">
        <v>-234</v>
      </c>
      <c r="D34" s="5" t="n">
        <v>111</v>
      </c>
    </row>
    <row r="35" spans="1:4">
      <c r="A35" s="4" t="s">
        <v>1297</v>
      </c>
      <c r="B35" s="7" t="n">
        <v>422</v>
      </c>
      <c r="C35" s="7" t="n">
        <v>-313</v>
      </c>
      <c r="D35" s="7" t="n">
        <v>14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98</v>
      </c>
      <c r="B1" s="2" t="s">
        <v>2</v>
      </c>
      <c r="C1" s="2" t="s">
        <v>80</v>
      </c>
    </row>
    <row r="2" spans="1:3">
      <c r="A2" s="3" t="s">
        <v>1299</v>
      </c>
    </row>
    <row r="3" spans="1:3">
      <c r="A3" s="4" t="s">
        <v>1300</v>
      </c>
      <c r="B3" s="7" t="n">
        <v>15753</v>
      </c>
      <c r="C3" s="7" t="n">
        <v>14866</v>
      </c>
    </row>
    <row r="4" spans="1:3">
      <c r="A4" s="4" t="s">
        <v>1301</v>
      </c>
      <c r="B4" s="5" t="n">
        <v>439</v>
      </c>
      <c r="C4" s="5" t="n">
        <v>378</v>
      </c>
    </row>
    <row r="5" spans="1:3">
      <c r="A5" s="4" t="s">
        <v>664</v>
      </c>
      <c r="B5" s="5" t="n">
        <v>16583</v>
      </c>
      <c r="C5" s="5" t="n">
        <v>20839</v>
      </c>
    </row>
    <row r="6" spans="1:3">
      <c r="A6" s="4" t="s">
        <v>247</v>
      </c>
      <c r="B6" s="5" t="n">
        <v>32336</v>
      </c>
      <c r="C6" s="5" t="n">
        <v>35705</v>
      </c>
    </row>
    <row r="7" spans="1:3">
      <c r="A7" s="4" t="s">
        <v>817</v>
      </c>
    </row>
    <row r="8" spans="1:3">
      <c r="A8" s="3" t="s">
        <v>1299</v>
      </c>
    </row>
    <row r="9" spans="1:3">
      <c r="A9" s="4" t="s">
        <v>1300</v>
      </c>
      <c r="B9" s="5" t="n">
        <v>-1080</v>
      </c>
      <c r="C9" s="5" t="n">
        <v>-1578</v>
      </c>
    </row>
    <row r="10" spans="1:3">
      <c r="A10" s="4" t="s">
        <v>664</v>
      </c>
      <c r="B10" s="5" t="n">
        <v>-1244</v>
      </c>
      <c r="C10" s="5" t="n">
        <v>-1605</v>
      </c>
    </row>
    <row r="11" spans="1:3">
      <c r="A11" s="4" t="s">
        <v>818</v>
      </c>
    </row>
    <row r="12" spans="1:3">
      <c r="A12" s="3" t="s">
        <v>1299</v>
      </c>
    </row>
    <row r="13" spans="1:3">
      <c r="A13" s="4" t="s">
        <v>1302</v>
      </c>
      <c r="B13" s="5" t="n">
        <v>5203</v>
      </c>
      <c r="C13" s="5" t="n">
        <v>5255</v>
      </c>
    </row>
    <row r="14" spans="1:3">
      <c r="A14" s="4" t="s">
        <v>1303</v>
      </c>
      <c r="B14" s="5" t="n">
        <v>1371</v>
      </c>
      <c r="C14" s="5" t="n">
        <v>1346</v>
      </c>
    </row>
    <row r="15" spans="1:3">
      <c r="A15" s="4" t="s">
        <v>1304</v>
      </c>
      <c r="B15" s="5" t="n">
        <v>5114</v>
      </c>
      <c r="C15" s="5" t="n">
        <v>5138</v>
      </c>
    </row>
    <row r="16" spans="1:3">
      <c r="A16" s="4" t="s">
        <v>1305</v>
      </c>
      <c r="B16" s="5" t="n">
        <v>1349</v>
      </c>
      <c r="C16" s="5" t="n">
        <v>503</v>
      </c>
    </row>
    <row r="17" spans="1:3">
      <c r="A17" s="4" t="s">
        <v>1306</v>
      </c>
      <c r="B17" s="5" t="n">
        <v>330</v>
      </c>
      <c r="C17" s="5" t="n">
        <v>204</v>
      </c>
    </row>
    <row r="18" spans="1:3">
      <c r="A18" s="4" t="s">
        <v>1307</v>
      </c>
      <c r="B18" s="5" t="n">
        <v>1080</v>
      </c>
      <c r="C18" s="5" t="n">
        <v>1578</v>
      </c>
    </row>
    <row r="19" spans="1:3">
      <c r="A19" s="4" t="s">
        <v>929</v>
      </c>
      <c r="B19" s="5" t="n">
        <v>2385</v>
      </c>
      <c r="C19" s="5" t="n">
        <v>2422</v>
      </c>
    </row>
    <row r="20" spans="1:3">
      <c r="A20" s="4" t="s">
        <v>1300</v>
      </c>
      <c r="B20" s="5" t="n">
        <v>16833</v>
      </c>
      <c r="C20" s="5" t="n">
        <v>16444</v>
      </c>
    </row>
    <row r="21" spans="1:3">
      <c r="A21" s="4" t="s">
        <v>1302</v>
      </c>
      <c r="B21" s="5" t="n">
        <v>4422</v>
      </c>
      <c r="C21" s="5" t="n">
        <v>5136</v>
      </c>
    </row>
    <row r="22" spans="1:3">
      <c r="A22" s="4" t="s">
        <v>1303</v>
      </c>
      <c r="B22" s="5" t="n">
        <v>793</v>
      </c>
      <c r="C22" s="5" t="n">
        <v>846</v>
      </c>
    </row>
    <row r="23" spans="1:3">
      <c r="A23" s="4" t="s">
        <v>1308</v>
      </c>
      <c r="B23" s="5" t="n">
        <v>2585</v>
      </c>
      <c r="C23" s="5" t="n">
        <v>3404</v>
      </c>
    </row>
    <row r="24" spans="1:3">
      <c r="A24" s="4" t="s">
        <v>1309</v>
      </c>
      <c r="B24" s="5" t="n">
        <v>875</v>
      </c>
      <c r="C24" s="5" t="n">
        <v>889</v>
      </c>
    </row>
    <row r="25" spans="1:3">
      <c r="A25" s="4" t="s">
        <v>1310</v>
      </c>
      <c r="B25" s="5" t="n">
        <v>2154</v>
      </c>
      <c r="C25" s="5" t="n">
        <v>1968</v>
      </c>
    </row>
    <row r="26" spans="1:3">
      <c r="A26" s="4" t="s">
        <v>1301</v>
      </c>
      <c r="B26" s="5" t="n">
        <v>439</v>
      </c>
      <c r="C26" s="5" t="n">
        <v>378</v>
      </c>
    </row>
    <row r="27" spans="1:3">
      <c r="A27" s="4" t="s">
        <v>983</v>
      </c>
      <c r="B27" s="5" t="n">
        <v>171</v>
      </c>
      <c r="C27" s="5" t="n">
        <v>328</v>
      </c>
    </row>
    <row r="28" spans="1:3">
      <c r="A28" s="4" t="s">
        <v>929</v>
      </c>
      <c r="B28" s="5" t="n">
        <v>1349</v>
      </c>
      <c r="C28" s="5" t="n">
        <v>1931</v>
      </c>
    </row>
    <row r="29" spans="1:3">
      <c r="A29" s="4" t="s">
        <v>664</v>
      </c>
      <c r="B29" s="5" t="n">
        <v>12787</v>
      </c>
      <c r="C29" s="5" t="n">
        <v>14881</v>
      </c>
    </row>
    <row r="30" spans="1:3">
      <c r="A30" s="4" t="s">
        <v>118</v>
      </c>
    </row>
    <row r="31" spans="1:3">
      <c r="A31" s="3" t="s">
        <v>1299</v>
      </c>
    </row>
    <row r="32" spans="1:3">
      <c r="A32" s="4" t="s">
        <v>1300</v>
      </c>
      <c r="B32" s="5" t="n">
        <v>0</v>
      </c>
      <c r="C32" s="5" t="n">
        <v>0</v>
      </c>
    </row>
    <row r="33" spans="1:3">
      <c r="A33" s="4" t="s">
        <v>664</v>
      </c>
      <c r="B33" s="5" t="n">
        <v>5040</v>
      </c>
      <c r="C33" s="5" t="n">
        <v>7562</v>
      </c>
    </row>
    <row r="34" spans="1:3">
      <c r="A34" s="4" t="s">
        <v>836</v>
      </c>
    </row>
    <row r="35" spans="1:3">
      <c r="A35" s="3" t="s">
        <v>1299</v>
      </c>
    </row>
    <row r="36" spans="1:3">
      <c r="A36" s="4" t="s">
        <v>1311</v>
      </c>
      <c r="B36" s="5" t="n">
        <v>2900</v>
      </c>
      <c r="C36" s="5" t="n">
        <v>2585</v>
      </c>
    </row>
    <row r="37" spans="1:3">
      <c r="A37" s="4" t="s">
        <v>1312</v>
      </c>
      <c r="B37" s="5" t="n">
        <v>1189</v>
      </c>
      <c r="C37" s="5" t="n">
        <v>1458</v>
      </c>
    </row>
    <row r="38" spans="1:3">
      <c r="A38" s="4" t="s">
        <v>1308</v>
      </c>
      <c r="B38" s="5" t="n">
        <v>394</v>
      </c>
      <c r="C38" s="5" t="n">
        <v>1646</v>
      </c>
    </row>
    <row r="39" spans="1:3">
      <c r="A39" s="4" t="s">
        <v>983</v>
      </c>
      <c r="B39" s="5" t="n">
        <v>31</v>
      </c>
      <c r="C39" s="5" t="n">
        <v>258</v>
      </c>
    </row>
    <row r="40" spans="1:3">
      <c r="A40" s="4" t="s">
        <v>929</v>
      </c>
      <c r="B40" s="5" t="n">
        <v>525</v>
      </c>
      <c r="C40" s="5" t="n">
        <v>1615</v>
      </c>
    </row>
    <row r="41" spans="1:3">
      <c r="A41" s="4" t="s">
        <v>664</v>
      </c>
      <c r="B41" s="7" t="n">
        <v>5040</v>
      </c>
      <c r="C41" s="7" t="n">
        <v>756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s>
  <sheetData>
    <row r="1" spans="1:5">
      <c r="A1" s="1" t="s">
        <v>1313</v>
      </c>
      <c r="B1" s="2" t="s">
        <v>1103</v>
      </c>
      <c r="C1" s="2" t="s">
        <v>1</v>
      </c>
    </row>
    <row r="2" spans="1:5">
      <c r="B2" s="2" t="s">
        <v>1314</v>
      </c>
      <c r="C2" s="2" t="s">
        <v>1315</v>
      </c>
      <c r="D2" s="2" t="s">
        <v>174</v>
      </c>
      <c r="E2" s="2" t="s">
        <v>175</v>
      </c>
    </row>
    <row r="3" spans="1:5">
      <c r="A3" s="3" t="s">
        <v>1316</v>
      </c>
    </row>
    <row r="4" spans="1:5">
      <c r="A4" s="4" t="s">
        <v>1317</v>
      </c>
      <c r="D4" s="7" t="n">
        <v>41</v>
      </c>
      <c r="E4" s="7" t="n">
        <v>4512</v>
      </c>
    </row>
    <row r="5" spans="1:5">
      <c r="A5" s="4" t="s">
        <v>1318</v>
      </c>
      <c r="E5" s="5" t="n">
        <v>1155</v>
      </c>
    </row>
    <row r="6" spans="1:5">
      <c r="A6" s="4" t="s">
        <v>1319</v>
      </c>
      <c r="E6" s="5" t="n">
        <v>3357</v>
      </c>
    </row>
    <row r="7" spans="1:5">
      <c r="A7" s="4" t="s">
        <v>1320</v>
      </c>
      <c r="C7" s="7" t="n">
        <v>2</v>
      </c>
    </row>
    <row r="8" spans="1:5">
      <c r="A8" s="4" t="s">
        <v>1321</v>
      </c>
      <c r="C8" s="5" t="n">
        <v>4100</v>
      </c>
    </row>
    <row r="9" spans="1:5">
      <c r="A9" s="4" t="s">
        <v>1322</v>
      </c>
      <c r="C9" s="5" t="n">
        <v>300</v>
      </c>
    </row>
    <row r="10" spans="1:5">
      <c r="A10" s="4" t="s">
        <v>1323</v>
      </c>
      <c r="C10" s="7" t="n">
        <v>-93</v>
      </c>
      <c r="D10" s="5" t="n">
        <v>127</v>
      </c>
      <c r="E10" s="5" t="n">
        <v>143</v>
      </c>
    </row>
    <row r="11" spans="1:5">
      <c r="A11" s="4" t="s">
        <v>1324</v>
      </c>
      <c r="C11" s="5" t="n">
        <v>20</v>
      </c>
      <c r="D11" s="7" t="n">
        <v>-7</v>
      </c>
      <c r="E11" s="5" t="n">
        <v>7</v>
      </c>
    </row>
    <row r="12" spans="1:5">
      <c r="A12" s="4" t="s">
        <v>1325</v>
      </c>
      <c r="C12" s="5" t="n">
        <v>40000</v>
      </c>
    </row>
    <row r="13" spans="1:5">
      <c r="A13" s="4" t="s">
        <v>60</v>
      </c>
    </row>
    <row r="14" spans="1:5">
      <c r="A14" s="3" t="s">
        <v>1316</v>
      </c>
    </row>
    <row r="15" spans="1:5">
      <c r="A15" s="4" t="s">
        <v>1318</v>
      </c>
      <c r="E15" s="5" t="n">
        <v>2925</v>
      </c>
    </row>
    <row r="16" spans="1:5">
      <c r="A16" s="4" t="s">
        <v>1319</v>
      </c>
      <c r="E16" s="5" t="n">
        <v>1980</v>
      </c>
    </row>
    <row r="17" spans="1:5">
      <c r="A17" s="4" t="s">
        <v>118</v>
      </c>
    </row>
    <row r="18" spans="1:5">
      <c r="A18" s="3" t="s">
        <v>1316</v>
      </c>
    </row>
    <row r="19" spans="1:5">
      <c r="A19" s="4" t="s">
        <v>1318</v>
      </c>
      <c r="E19" s="5" t="n">
        <v>-1770</v>
      </c>
    </row>
    <row r="20" spans="1:5">
      <c r="A20" s="4" t="s">
        <v>1319</v>
      </c>
      <c r="E20" s="7" t="n">
        <v>1377</v>
      </c>
    </row>
    <row r="21" spans="1:5">
      <c r="A21" s="4" t="s">
        <v>1326</v>
      </c>
    </row>
    <row r="22" spans="1:5">
      <c r="A22" s="3" t="s">
        <v>1316</v>
      </c>
    </row>
    <row r="23" spans="1:5">
      <c r="A23" s="4" t="s">
        <v>634</v>
      </c>
      <c r="B23" s="7" t="n">
        <v>-378</v>
      </c>
    </row>
    <row r="24" spans="1:5">
      <c r="A24" s="4" t="s">
        <v>633</v>
      </c>
      <c r="B24" s="5" t="n">
        <v>107</v>
      </c>
    </row>
    <row r="25" spans="1:5">
      <c r="A25" s="4" t="s">
        <v>1327</v>
      </c>
    </row>
    <row r="26" spans="1:5">
      <c r="A26" s="3" t="s">
        <v>1316</v>
      </c>
    </row>
    <row r="27" spans="1:5">
      <c r="A27" s="4" t="s">
        <v>634</v>
      </c>
      <c r="B27" s="5" t="n">
        <v>-23</v>
      </c>
    </row>
    <row r="28" spans="1:5">
      <c r="A28" s="4" t="s">
        <v>633</v>
      </c>
      <c r="B28" s="5" t="n">
        <v>9</v>
      </c>
    </row>
    <row r="29" spans="1:5">
      <c r="A29" s="4" t="s">
        <v>632</v>
      </c>
    </row>
    <row r="30" spans="1:5">
      <c r="A30" s="3" t="s">
        <v>1316</v>
      </c>
    </row>
    <row r="31" spans="1:5">
      <c r="A31" s="4" t="s">
        <v>634</v>
      </c>
      <c r="B31" s="5" t="n">
        <v>-332</v>
      </c>
    </row>
    <row r="32" spans="1:5">
      <c r="A32" s="4" t="s">
        <v>633</v>
      </c>
      <c r="B32" s="5" t="n">
        <v>46</v>
      </c>
    </row>
    <row r="33" spans="1:5">
      <c r="A33" s="4" t="s">
        <v>1328</v>
      </c>
    </row>
    <row r="34" spans="1:5">
      <c r="A34" s="3" t="s">
        <v>1316</v>
      </c>
    </row>
    <row r="35" spans="1:5">
      <c r="A35" s="4" t="s">
        <v>634</v>
      </c>
      <c r="B35" s="5" t="n">
        <v>-355</v>
      </c>
    </row>
    <row r="36" spans="1:5">
      <c r="A36" s="4" t="s">
        <v>633</v>
      </c>
      <c r="B36" s="7" t="n">
        <v>98</v>
      </c>
    </row>
    <row r="37" spans="1:5">
      <c r="A37" s="4" t="s">
        <v>1329</v>
      </c>
    </row>
    <row r="38" spans="1:5">
      <c r="A38" s="3" t="s">
        <v>1316</v>
      </c>
    </row>
    <row r="39" spans="1:5">
      <c r="A39" s="4" t="s">
        <v>1330</v>
      </c>
      <c r="C39" s="7" t="n">
        <v>100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2</v>
      </c>
    </row>
    <row r="4" spans="1:2">
      <c r="A4" s="4" t="s">
        <v>284</v>
      </c>
      <c r="B4" s="4" t="s">
        <v>2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80</v>
      </c>
      <c r="D2" s="2" t="s">
        <v>81</v>
      </c>
    </row>
    <row r="3" spans="1:4">
      <c r="A3" s="3" t="s">
        <v>1316</v>
      </c>
    </row>
    <row r="4" spans="1:4">
      <c r="A4" s="4" t="s">
        <v>1332</v>
      </c>
      <c r="B4" s="7" t="n">
        <v>1831</v>
      </c>
      <c r="C4" s="7" t="n">
        <v>2339</v>
      </c>
      <c r="D4" s="7" t="n">
        <v>1397</v>
      </c>
    </row>
    <row r="5" spans="1:4">
      <c r="A5" s="4" t="s">
        <v>1333</v>
      </c>
      <c r="B5" s="5" t="n">
        <v>-1104</v>
      </c>
      <c r="C5" s="5" t="n">
        <v>-2245</v>
      </c>
      <c r="D5" s="5" t="n">
        <v>-4205</v>
      </c>
    </row>
    <row r="6" spans="1:4">
      <c r="A6" s="4" t="s">
        <v>1334</v>
      </c>
      <c r="B6" s="5" t="n">
        <v>726</v>
      </c>
      <c r="C6" s="5" t="n">
        <v>93</v>
      </c>
      <c r="D6" s="5" t="n">
        <v>-2808</v>
      </c>
    </row>
    <row r="7" spans="1:4">
      <c r="A7" s="4" t="s">
        <v>60</v>
      </c>
    </row>
    <row r="8" spans="1:4">
      <c r="A8" s="3" t="s">
        <v>1316</v>
      </c>
    </row>
    <row r="9" spans="1:4">
      <c r="A9" s="4" t="s">
        <v>1332</v>
      </c>
      <c r="B9" s="5" t="n">
        <v>2551</v>
      </c>
      <c r="C9" s="5" t="n">
        <v>1743</v>
      </c>
      <c r="D9" s="5" t="n">
        <v>2405</v>
      </c>
    </row>
    <row r="10" spans="1:4">
      <c r="A10" s="4" t="s">
        <v>1333</v>
      </c>
      <c r="B10" s="5" t="n">
        <v>-1242</v>
      </c>
      <c r="C10" s="5" t="n">
        <v>-1276</v>
      </c>
      <c r="D10" s="5" t="n">
        <v>1088</v>
      </c>
    </row>
    <row r="11" spans="1:4">
      <c r="A11" s="4" t="s">
        <v>1334</v>
      </c>
      <c r="B11" s="5" t="n">
        <v>1309</v>
      </c>
      <c r="C11" s="5" t="n">
        <v>467</v>
      </c>
      <c r="D11" s="5" t="n">
        <v>3493</v>
      </c>
    </row>
    <row r="12" spans="1:4">
      <c r="A12" s="4" t="s">
        <v>118</v>
      </c>
    </row>
    <row r="13" spans="1:4">
      <c r="A13" s="3" t="s">
        <v>1316</v>
      </c>
    </row>
    <row r="14" spans="1:4">
      <c r="A14" s="4" t="s">
        <v>1332</v>
      </c>
      <c r="B14" s="5" t="n">
        <v>-720</v>
      </c>
      <c r="C14" s="5" t="n">
        <v>596</v>
      </c>
      <c r="D14" s="5" t="n">
        <v>-1008</v>
      </c>
    </row>
    <row r="15" spans="1:4">
      <c r="A15" s="4" t="s">
        <v>1333</v>
      </c>
      <c r="B15" s="5" t="n">
        <v>138</v>
      </c>
      <c r="C15" s="5" t="n">
        <v>-970</v>
      </c>
      <c r="D15" s="5" t="n">
        <v>-5294</v>
      </c>
    </row>
    <row r="16" spans="1:4">
      <c r="A16" s="4" t="s">
        <v>1334</v>
      </c>
      <c r="B16" s="7" t="n">
        <v>-582</v>
      </c>
      <c r="C16" s="7" t="n">
        <v>-374</v>
      </c>
      <c r="D16" s="7" t="n">
        <v>-630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80</v>
      </c>
      <c r="D2" s="2" t="s">
        <v>81</v>
      </c>
    </row>
    <row r="3" spans="1:4">
      <c r="A3" s="3" t="s">
        <v>315</v>
      </c>
    </row>
    <row r="4" spans="1:4">
      <c r="A4" s="4" t="s">
        <v>1336</v>
      </c>
      <c r="B4" s="7" t="n">
        <v>506</v>
      </c>
      <c r="C4" s="7" t="n">
        <v>-9861</v>
      </c>
      <c r="D4" s="7" t="n">
        <v>-17918</v>
      </c>
    </row>
    <row r="5" spans="1:4">
      <c r="A5" s="4" t="s">
        <v>1337</v>
      </c>
      <c r="B5" s="5" t="n">
        <v>643</v>
      </c>
      <c r="C5" s="5" t="n">
        <v>-11126</v>
      </c>
      <c r="D5" s="5" t="n">
        <v>6573</v>
      </c>
    </row>
    <row r="6" spans="1:4">
      <c r="A6" s="4" t="s">
        <v>94</v>
      </c>
      <c r="B6" s="7" t="n">
        <v>1149</v>
      </c>
      <c r="C6" s="7" t="n">
        <v>-20987</v>
      </c>
      <c r="D6" s="7" t="n">
        <v>-1134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80</v>
      </c>
      <c r="D2" s="2" t="s">
        <v>81</v>
      </c>
    </row>
    <row r="3" spans="1:4">
      <c r="A3" s="3" t="s">
        <v>1339</v>
      </c>
    </row>
    <row r="4" spans="1:4">
      <c r="A4" s="4" t="s">
        <v>1340</v>
      </c>
      <c r="B4" s="7" t="n">
        <v>146</v>
      </c>
      <c r="C4" s="7" t="n">
        <v>1019</v>
      </c>
      <c r="D4" s="7" t="n">
        <v>-734</v>
      </c>
    </row>
    <row r="5" spans="1:4">
      <c r="A5" s="4" t="s">
        <v>1341</v>
      </c>
      <c r="B5" s="5" t="n">
        <v>-1266</v>
      </c>
      <c r="C5" s="5" t="n">
        <v>-3144</v>
      </c>
      <c r="D5" s="5" t="n">
        <v>-3625</v>
      </c>
    </row>
    <row r="6" spans="1:4">
      <c r="A6" s="3" t="s">
        <v>1342</v>
      </c>
    </row>
    <row r="7" spans="1:4">
      <c r="A7" s="4" t="s">
        <v>1340</v>
      </c>
      <c r="B7" s="5" t="n">
        <v>2008</v>
      </c>
      <c r="C7" s="5" t="n">
        <v>1132</v>
      </c>
      <c r="D7" s="5" t="n">
        <v>1820</v>
      </c>
    </row>
    <row r="8" spans="1:4">
      <c r="A8" s="4" t="s">
        <v>1341</v>
      </c>
      <c r="B8" s="5" t="n">
        <v>106</v>
      </c>
      <c r="C8" s="5" t="n">
        <v>1197</v>
      </c>
      <c r="D8" s="5" t="n">
        <v>-429</v>
      </c>
    </row>
    <row r="9" spans="1:4">
      <c r="A9" s="4" t="s">
        <v>929</v>
      </c>
      <c r="B9" s="5" t="n">
        <v>-267</v>
      </c>
      <c r="C9" s="5" t="n">
        <v>-111</v>
      </c>
      <c r="D9" s="5" t="n">
        <v>160</v>
      </c>
    </row>
    <row r="10" spans="1:4">
      <c r="A10" s="4" t="s">
        <v>1334</v>
      </c>
      <c r="B10" s="7" t="n">
        <v>726</v>
      </c>
      <c r="C10" s="7" t="n">
        <v>93</v>
      </c>
      <c r="D10" s="7" t="n">
        <v>-280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43</v>
      </c>
      <c r="B1" s="2" t="s">
        <v>1</v>
      </c>
    </row>
    <row r="2" spans="1:4">
      <c r="B2" s="2" t="s">
        <v>2</v>
      </c>
      <c r="C2" s="2" t="s">
        <v>80</v>
      </c>
      <c r="D2" s="2" t="s">
        <v>81</v>
      </c>
    </row>
    <row r="3" spans="1:4">
      <c r="A3" s="3" t="s">
        <v>1316</v>
      </c>
    </row>
    <row r="4" spans="1:4">
      <c r="A4" s="4" t="s">
        <v>1344</v>
      </c>
      <c r="B4" s="7" t="n">
        <v>2228</v>
      </c>
      <c r="C4" s="7" t="n">
        <v>1868</v>
      </c>
      <c r="D4" s="7" t="n">
        <v>2436</v>
      </c>
    </row>
    <row r="5" spans="1:4">
      <c r="A5" s="4" t="s">
        <v>118</v>
      </c>
    </row>
    <row r="6" spans="1:4">
      <c r="A6" s="3" t="s">
        <v>1316</v>
      </c>
    </row>
    <row r="7" spans="1:4">
      <c r="A7" s="4" t="s">
        <v>1344</v>
      </c>
      <c r="B7" s="5" t="n">
        <v>45</v>
      </c>
      <c r="C7" s="5" t="n">
        <v>65</v>
      </c>
      <c r="D7" s="5" t="n">
        <v>-264</v>
      </c>
    </row>
    <row r="8" spans="1:4">
      <c r="A8" s="4" t="s">
        <v>60</v>
      </c>
    </row>
    <row r="9" spans="1:4">
      <c r="A9" s="3" t="s">
        <v>1316</v>
      </c>
    </row>
    <row r="10" spans="1:4">
      <c r="A10" s="4" t="s">
        <v>1344</v>
      </c>
      <c r="B10" s="7" t="n">
        <v>2183</v>
      </c>
      <c r="C10" s="7" t="n">
        <v>1803</v>
      </c>
      <c r="D10" s="7" t="n">
        <v>27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80</v>
      </c>
      <c r="D2" s="2" t="s">
        <v>81</v>
      </c>
    </row>
    <row r="3" spans="1:4">
      <c r="A3" s="3" t="s">
        <v>1316</v>
      </c>
    </row>
    <row r="4" spans="1:4">
      <c r="A4" s="4" t="s">
        <v>1346</v>
      </c>
      <c r="B4" s="4" t="s">
        <v>1242</v>
      </c>
      <c r="C4" s="4" t="s">
        <v>1242</v>
      </c>
      <c r="D4" s="4" t="s">
        <v>1347</v>
      </c>
    </row>
    <row r="5" spans="1:4">
      <c r="A5" s="4" t="s">
        <v>1348</v>
      </c>
      <c r="B5" s="4" t="s">
        <v>1349</v>
      </c>
      <c r="C5" s="4" t="s">
        <v>1349</v>
      </c>
      <c r="D5" s="4" t="s">
        <v>1349</v>
      </c>
    </row>
    <row r="6" spans="1:4">
      <c r="A6" s="4" t="s">
        <v>1350</v>
      </c>
      <c r="B6" s="4" t="s">
        <v>1351</v>
      </c>
      <c r="C6" s="4" t="s">
        <v>1352</v>
      </c>
      <c r="D6" s="4" t="s">
        <v>1353</v>
      </c>
    </row>
    <row r="7" spans="1:4">
      <c r="A7" s="4" t="s">
        <v>1354</v>
      </c>
      <c r="B7" s="4" t="s">
        <v>1355</v>
      </c>
      <c r="C7" s="4" t="s">
        <v>1356</v>
      </c>
      <c r="D7" s="4" t="s">
        <v>999</v>
      </c>
    </row>
    <row r="8" spans="1:4">
      <c r="A8" s="4" t="s">
        <v>890</v>
      </c>
      <c r="B8" s="4" t="s">
        <v>1357</v>
      </c>
      <c r="C8" s="4" t="s">
        <v>1358</v>
      </c>
      <c r="D8" s="4" t="s">
        <v>1359</v>
      </c>
    </row>
    <row r="9" spans="1:4">
      <c r="A9" s="4" t="s">
        <v>1360</v>
      </c>
      <c r="B9" s="12" t="n">
        <v>0.002</v>
      </c>
      <c r="C9" s="12" t="n">
        <v>-0.002</v>
      </c>
      <c r="D9" s="12" t="n">
        <v>-0.398</v>
      </c>
    </row>
    <row r="10" spans="1:4">
      <c r="A10" s="4" t="s">
        <v>1361</v>
      </c>
      <c r="B10" s="4" t="s">
        <v>1362</v>
      </c>
      <c r="C10" s="4" t="s">
        <v>1363</v>
      </c>
      <c r="D10" s="4" t="s">
        <v>1364</v>
      </c>
    </row>
    <row r="11" spans="1:4">
      <c r="A11" s="4" t="s">
        <v>1365</v>
      </c>
      <c r="B11" s="4" t="s">
        <v>1366</v>
      </c>
      <c r="C11" s="4" t="s">
        <v>1367</v>
      </c>
      <c r="D11" s="4" t="s">
        <v>1368</v>
      </c>
    </row>
    <row r="12" spans="1:4">
      <c r="A12" s="4" t="s">
        <v>1369</v>
      </c>
      <c r="B12" s="4" t="s">
        <v>1370</v>
      </c>
      <c r="C12" s="4" t="s">
        <v>1371</v>
      </c>
      <c r="D12" s="4" t="s">
        <v>1372</v>
      </c>
    </row>
    <row r="13" spans="1:4">
      <c r="A13" s="4" t="s">
        <v>1373</v>
      </c>
      <c r="B13" s="4" t="s">
        <v>1374</v>
      </c>
      <c r="C13" s="4" t="s">
        <v>1364</v>
      </c>
    </row>
    <row r="14" spans="1:4">
      <c r="A14" s="4" t="s">
        <v>1375</v>
      </c>
      <c r="D14" s="4" t="s">
        <v>1376</v>
      </c>
    </row>
    <row r="15" spans="1:4">
      <c r="A15" s="4" t="s">
        <v>1377</v>
      </c>
      <c r="D15" s="4" t="s">
        <v>1378</v>
      </c>
    </row>
    <row r="16" spans="1:4">
      <c r="A16" s="4" t="s">
        <v>1379</v>
      </c>
      <c r="B16" s="4" t="s">
        <v>1380</v>
      </c>
    </row>
    <row r="17" spans="1:4">
      <c r="A17" s="4" t="s">
        <v>60</v>
      </c>
    </row>
    <row r="18" spans="1:4">
      <c r="A18" s="3" t="s">
        <v>1316</v>
      </c>
    </row>
    <row r="19" spans="1:4">
      <c r="A19" s="4" t="s">
        <v>1346</v>
      </c>
      <c r="B19" s="4" t="s">
        <v>1242</v>
      </c>
      <c r="C19" s="4" t="s">
        <v>1242</v>
      </c>
      <c r="D19" s="4" t="s">
        <v>1347</v>
      </c>
    </row>
    <row r="20" spans="1:4">
      <c r="A20" s="4" t="s">
        <v>1348</v>
      </c>
      <c r="B20" s="4" t="s">
        <v>1381</v>
      </c>
      <c r="C20" s="4" t="s">
        <v>1382</v>
      </c>
      <c r="D20" s="4" t="s">
        <v>1383</v>
      </c>
    </row>
    <row r="21" spans="1:4">
      <c r="A21" s="4" t="s">
        <v>1350</v>
      </c>
      <c r="B21" s="4" t="s">
        <v>1384</v>
      </c>
      <c r="C21" s="4" t="s">
        <v>1352</v>
      </c>
      <c r="D21" s="4" t="s">
        <v>1385</v>
      </c>
    </row>
    <row r="22" spans="1:4">
      <c r="A22" s="4" t="s">
        <v>1354</v>
      </c>
      <c r="B22" s="4" t="s">
        <v>1386</v>
      </c>
      <c r="C22" s="4" t="s">
        <v>1387</v>
      </c>
      <c r="D22" s="4" t="s">
        <v>1052</v>
      </c>
    </row>
    <row r="23" spans="1:4">
      <c r="A23" s="4" t="s">
        <v>890</v>
      </c>
      <c r="B23" s="4" t="s">
        <v>1388</v>
      </c>
      <c r="C23" s="4" t="s">
        <v>1367</v>
      </c>
      <c r="D23" s="4" t="s">
        <v>1389</v>
      </c>
    </row>
    <row r="24" spans="1:4">
      <c r="A24" s="4" t="s">
        <v>1360</v>
      </c>
      <c r="B24" s="12" t="n">
        <v>0.079</v>
      </c>
      <c r="C24" s="12" t="n">
        <v>0.005</v>
      </c>
      <c r="D24" s="12" t="n">
        <v>-0.896</v>
      </c>
    </row>
    <row r="25" spans="1:4">
      <c r="A25" s="4" t="s">
        <v>1361</v>
      </c>
      <c r="B25" s="4" t="s">
        <v>1390</v>
      </c>
      <c r="C25" s="4" t="s">
        <v>1364</v>
      </c>
      <c r="D25" s="4" t="s">
        <v>1391</v>
      </c>
    </row>
    <row r="26" spans="1:4">
      <c r="A26" s="4" t="s">
        <v>1365</v>
      </c>
      <c r="B26" s="4" t="s">
        <v>1392</v>
      </c>
      <c r="C26" s="4" t="s">
        <v>1393</v>
      </c>
      <c r="D26" s="4" t="s">
        <v>1394</v>
      </c>
    </row>
    <row r="27" spans="1:4">
      <c r="A27" s="4" t="s">
        <v>1369</v>
      </c>
      <c r="B27" s="4" t="s">
        <v>1395</v>
      </c>
      <c r="C27" s="4" t="s">
        <v>1396</v>
      </c>
      <c r="D27" s="4" t="s">
        <v>1397</v>
      </c>
    </row>
    <row r="28" spans="1:4">
      <c r="A28" s="4" t="s">
        <v>1373</v>
      </c>
      <c r="B28" s="4" t="s">
        <v>1398</v>
      </c>
      <c r="C28" s="4" t="s">
        <v>1364</v>
      </c>
    </row>
    <row r="29" spans="1:4">
      <c r="A29" s="4" t="s">
        <v>1375</v>
      </c>
      <c r="D29" s="4" t="s">
        <v>1399</v>
      </c>
    </row>
    <row r="30" spans="1:4">
      <c r="A30" s="4" t="s">
        <v>1377</v>
      </c>
      <c r="D30" s="4" t="s">
        <v>1400</v>
      </c>
    </row>
    <row r="31" spans="1:4">
      <c r="A31" s="4" t="s">
        <v>1379</v>
      </c>
      <c r="B31" s="4" t="s">
        <v>1401</v>
      </c>
    </row>
    <row r="32" spans="1:4">
      <c r="A32" s="4" t="s">
        <v>118</v>
      </c>
    </row>
    <row r="33" spans="1:4">
      <c r="A33" s="3" t="s">
        <v>1316</v>
      </c>
    </row>
    <row r="34" spans="1:4">
      <c r="A34" s="4" t="s">
        <v>1346</v>
      </c>
      <c r="B34" s="4" t="s">
        <v>1242</v>
      </c>
      <c r="C34" s="4" t="s">
        <v>1242</v>
      </c>
      <c r="D34" s="4" t="s">
        <v>1347</v>
      </c>
    </row>
    <row r="35" spans="1:4">
      <c r="A35" s="4" t="s">
        <v>1348</v>
      </c>
      <c r="B35" s="4" t="s">
        <v>1349</v>
      </c>
      <c r="C35" s="4" t="s">
        <v>1349</v>
      </c>
      <c r="D35" s="4" t="s">
        <v>1349</v>
      </c>
    </row>
    <row r="36" spans="1:4">
      <c r="A36" s="4" t="s">
        <v>1350</v>
      </c>
      <c r="B36" s="4" t="s">
        <v>1402</v>
      </c>
      <c r="C36" s="4" t="s">
        <v>1403</v>
      </c>
      <c r="D36" s="4" t="s">
        <v>1404</v>
      </c>
    </row>
    <row r="37" spans="1:4">
      <c r="A37" s="4" t="s">
        <v>1354</v>
      </c>
      <c r="B37" s="4" t="s">
        <v>1405</v>
      </c>
      <c r="C37" s="4" t="s">
        <v>1406</v>
      </c>
      <c r="D37" s="4" t="s">
        <v>1403</v>
      </c>
    </row>
    <row r="38" spans="1:4">
      <c r="A38" s="4" t="s">
        <v>890</v>
      </c>
      <c r="B38" s="4" t="s">
        <v>1349</v>
      </c>
      <c r="C38" s="4" t="s">
        <v>1349</v>
      </c>
      <c r="D38" s="4" t="s">
        <v>1407</v>
      </c>
    </row>
    <row r="39" spans="1:4">
      <c r="A39" s="4" t="s">
        <v>1360</v>
      </c>
      <c r="B39" s="12" t="n">
        <v>0.152</v>
      </c>
      <c r="C39" s="12" t="n">
        <v>-0.365</v>
      </c>
      <c r="D39" s="12" t="n">
        <v>0.031</v>
      </c>
    </row>
    <row r="40" spans="1:4">
      <c r="A40" s="4" t="s">
        <v>1361</v>
      </c>
      <c r="B40" s="4" t="s">
        <v>1408</v>
      </c>
      <c r="C40" s="4" t="s">
        <v>1409</v>
      </c>
      <c r="D40" s="4" t="s">
        <v>1410</v>
      </c>
    </row>
    <row r="41" spans="1:4">
      <c r="A41" s="4" t="s">
        <v>1365</v>
      </c>
      <c r="B41" s="4" t="s">
        <v>1411</v>
      </c>
      <c r="C41" s="4" t="s">
        <v>1412</v>
      </c>
      <c r="D41" s="4" t="s">
        <v>1413</v>
      </c>
    </row>
    <row r="42" spans="1:4">
      <c r="A42" s="4" t="s">
        <v>1369</v>
      </c>
      <c r="B42" s="4" t="s">
        <v>1414</v>
      </c>
      <c r="C42" s="4" t="s">
        <v>1415</v>
      </c>
      <c r="D42" s="4" t="s">
        <v>1416</v>
      </c>
    </row>
    <row r="43" spans="1:4">
      <c r="A43" s="4" t="s">
        <v>1379</v>
      </c>
      <c r="B43" s="4" t="s">
        <v>124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7</v>
      </c>
      <c r="B1" s="2" t="s">
        <v>2</v>
      </c>
      <c r="C1" s="2" t="s">
        <v>80</v>
      </c>
      <c r="D1" s="2" t="s">
        <v>81</v>
      </c>
    </row>
    <row r="2" spans="1:4">
      <c r="A2" s="3" t="s">
        <v>1418</v>
      </c>
    </row>
    <row r="3" spans="1:4">
      <c r="A3" s="4" t="s">
        <v>1419</v>
      </c>
      <c r="B3" s="7" t="n">
        <v>4169</v>
      </c>
      <c r="C3" s="7" t="n">
        <v>5563</v>
      </c>
      <c r="D3" s="7" t="n">
        <v>5449</v>
      </c>
    </row>
    <row r="4" spans="1:4">
      <c r="A4" s="4" t="s">
        <v>1420</v>
      </c>
      <c r="B4" s="5" t="n">
        <v>2701</v>
      </c>
      <c r="C4" s="5" t="n">
        <v>4265</v>
      </c>
    </row>
    <row r="5" spans="1:4">
      <c r="A5" s="4" t="s">
        <v>1421</v>
      </c>
      <c r="B5" s="5" t="n">
        <v>722</v>
      </c>
      <c r="C5" s="5" t="n">
        <v>934</v>
      </c>
    </row>
    <row r="6" spans="1:4">
      <c r="A6" s="4" t="s">
        <v>1422</v>
      </c>
      <c r="B6" s="5" t="n">
        <v>195</v>
      </c>
      <c r="C6" s="5" t="n">
        <v>182</v>
      </c>
    </row>
    <row r="7" spans="1:4">
      <c r="A7" s="4" t="s">
        <v>1423</v>
      </c>
    </row>
    <row r="8" spans="1:4">
      <c r="A8" s="3" t="s">
        <v>1418</v>
      </c>
    </row>
    <row r="9" spans="1:4">
      <c r="A9" s="4" t="s">
        <v>1420</v>
      </c>
      <c r="B9" s="5" t="n">
        <v>0</v>
      </c>
      <c r="C9" s="5" t="n">
        <v>0</v>
      </c>
    </row>
    <row r="10" spans="1:4">
      <c r="A10" s="4" t="s">
        <v>1424</v>
      </c>
      <c r="B10" s="5" t="n">
        <v>0</v>
      </c>
      <c r="C10" s="5" t="n">
        <v>0</v>
      </c>
    </row>
    <row r="11" spans="1:4">
      <c r="A11" s="4" t="s">
        <v>1425</v>
      </c>
    </row>
    <row r="12" spans="1:4">
      <c r="A12" s="3" t="s">
        <v>1418</v>
      </c>
    </row>
    <row r="13" spans="1:4">
      <c r="A13" s="4" t="s">
        <v>1420</v>
      </c>
      <c r="B13" s="5" t="n">
        <v>650</v>
      </c>
      <c r="C13" s="5" t="n">
        <v>1200</v>
      </c>
    </row>
    <row r="14" spans="1:4">
      <c r="A14" s="4" t="s">
        <v>1424</v>
      </c>
      <c r="B14" s="7" t="n">
        <v>700</v>
      </c>
      <c r="C14" s="7" t="n">
        <v>13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6</v>
      </c>
      <c r="B1" s="2" t="s">
        <v>1</v>
      </c>
    </row>
    <row r="2" spans="1:3">
      <c r="B2" s="2" t="s">
        <v>2</v>
      </c>
      <c r="C2" s="2" t="s">
        <v>80</v>
      </c>
    </row>
    <row r="3" spans="1:3">
      <c r="A3" s="3" t="s">
        <v>1427</v>
      </c>
    </row>
    <row r="4" spans="1:3">
      <c r="A4" s="4" t="s">
        <v>728</v>
      </c>
      <c r="B4" s="7" t="n">
        <v>5563</v>
      </c>
      <c r="C4" s="7" t="n">
        <v>5449</v>
      </c>
    </row>
    <row r="5" spans="1:3">
      <c r="A5" s="4" t="s">
        <v>1428</v>
      </c>
      <c r="B5" s="5" t="n">
        <v>403</v>
      </c>
      <c r="C5" s="5" t="n">
        <v>300</v>
      </c>
    </row>
    <row r="6" spans="1:3">
      <c r="A6" s="4" t="s">
        <v>1429</v>
      </c>
      <c r="B6" s="5" t="n">
        <v>500</v>
      </c>
      <c r="C6" s="5" t="n">
        <v>945</v>
      </c>
    </row>
    <row r="7" spans="1:3">
      <c r="A7" s="4" t="s">
        <v>1430</v>
      </c>
      <c r="B7" s="5" t="n">
        <v>-1927</v>
      </c>
      <c r="C7" s="5" t="n">
        <v>-905</v>
      </c>
    </row>
    <row r="8" spans="1:3">
      <c r="A8" s="4" t="s">
        <v>1431</v>
      </c>
      <c r="B8" s="5" t="n">
        <v>-155</v>
      </c>
      <c r="C8" s="5" t="n">
        <v>-64</v>
      </c>
    </row>
    <row r="9" spans="1:3">
      <c r="A9" s="4" t="s">
        <v>1432</v>
      </c>
      <c r="B9" s="5" t="n">
        <v>-214</v>
      </c>
      <c r="C9" s="5" t="n">
        <v>-162</v>
      </c>
    </row>
    <row r="10" spans="1:3">
      <c r="A10" s="4" t="s">
        <v>733</v>
      </c>
      <c r="B10" s="5" t="n">
        <v>4169</v>
      </c>
      <c r="C10" s="7" t="n">
        <v>5563</v>
      </c>
    </row>
    <row r="11" spans="1:3">
      <c r="A11" s="4" t="s">
        <v>598</v>
      </c>
    </row>
    <row r="12" spans="1:3">
      <c r="A12" s="3" t="s">
        <v>1427</v>
      </c>
    </row>
    <row r="13" spans="1:3">
      <c r="A13" s="4" t="s">
        <v>1430</v>
      </c>
      <c r="B13" s="5" t="n">
        <v>-442</v>
      </c>
    </row>
    <row r="14" spans="1:3">
      <c r="A14" s="4" t="s">
        <v>1433</v>
      </c>
    </row>
    <row r="15" spans="1:3">
      <c r="A15" s="3" t="s">
        <v>1427</v>
      </c>
    </row>
    <row r="16" spans="1:3">
      <c r="A16" s="4" t="s">
        <v>1430</v>
      </c>
      <c r="B16" s="7" t="n">
        <v>-71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80</v>
      </c>
    </row>
    <row r="2" spans="1:3">
      <c r="A2" s="3" t="s">
        <v>1316</v>
      </c>
    </row>
    <row r="3" spans="1:3">
      <c r="A3" s="4" t="s">
        <v>651</v>
      </c>
      <c r="B3" s="7" t="n">
        <v>17931</v>
      </c>
      <c r="C3" s="7" t="n">
        <v>20693</v>
      </c>
    </row>
    <row r="4" spans="1:3">
      <c r="A4" s="4" t="s">
        <v>653</v>
      </c>
      <c r="B4" s="5" t="n">
        <v>-8042</v>
      </c>
      <c r="C4" s="5" t="n">
        <v>-8576</v>
      </c>
    </row>
    <row r="5" spans="1:3">
      <c r="A5" s="4" t="s">
        <v>1435</v>
      </c>
      <c r="B5" s="5" t="n">
        <v>9889</v>
      </c>
      <c r="C5" s="5" t="n">
        <v>12117</v>
      </c>
    </row>
    <row r="6" spans="1:3">
      <c r="A6" s="3" t="s">
        <v>1436</v>
      </c>
    </row>
    <row r="7" spans="1:3">
      <c r="A7" s="4" t="s">
        <v>1437</v>
      </c>
      <c r="B7" s="5" t="n">
        <v>1876</v>
      </c>
    </row>
    <row r="8" spans="1:3">
      <c r="A8" s="4" t="s">
        <v>1438</v>
      </c>
      <c r="B8" s="5" t="n">
        <v>859</v>
      </c>
    </row>
    <row r="9" spans="1:3">
      <c r="A9" s="4" t="s">
        <v>1439</v>
      </c>
    </row>
    <row r="10" spans="1:3">
      <c r="A10" s="3" t="s">
        <v>1436</v>
      </c>
    </row>
    <row r="11" spans="1:3">
      <c r="A11" s="4" t="s">
        <v>1438</v>
      </c>
      <c r="B11" s="5" t="n">
        <v>74</v>
      </c>
    </row>
    <row r="12" spans="1:3">
      <c r="A12" s="4" t="s">
        <v>1440</v>
      </c>
    </row>
    <row r="13" spans="1:3">
      <c r="A13" s="3" t="s">
        <v>1436</v>
      </c>
    </row>
    <row r="14" spans="1:3">
      <c r="A14" s="4" t="s">
        <v>1438</v>
      </c>
      <c r="B14" s="5" t="n">
        <v>785</v>
      </c>
    </row>
    <row r="15" spans="1:3">
      <c r="A15" s="4" t="s">
        <v>1441</v>
      </c>
    </row>
    <row r="16" spans="1:3">
      <c r="A16" s="3" t="s">
        <v>1436</v>
      </c>
    </row>
    <row r="17" spans="1:3">
      <c r="A17" s="4" t="s">
        <v>1437</v>
      </c>
      <c r="B17" s="5" t="n">
        <v>3</v>
      </c>
    </row>
    <row r="18" spans="1:3">
      <c r="A18" s="4" t="s">
        <v>1442</v>
      </c>
    </row>
    <row r="19" spans="1:3">
      <c r="A19" s="3" t="s">
        <v>1436</v>
      </c>
    </row>
    <row r="20" spans="1:3">
      <c r="A20" s="4" t="s">
        <v>1437</v>
      </c>
      <c r="B20" s="5" t="n">
        <v>193</v>
      </c>
    </row>
    <row r="21" spans="1:3">
      <c r="A21" s="4" t="s">
        <v>1443</v>
      </c>
    </row>
    <row r="22" spans="1:3">
      <c r="A22" s="3" t="s">
        <v>1436</v>
      </c>
    </row>
    <row r="23" spans="1:3">
      <c r="A23" s="4" t="s">
        <v>1437</v>
      </c>
      <c r="B23" s="5" t="n">
        <v>1680</v>
      </c>
    </row>
    <row r="24" spans="1:3">
      <c r="A24" s="4" t="s">
        <v>817</v>
      </c>
    </row>
    <row r="25" spans="1:3">
      <c r="A25" s="3" t="s">
        <v>1316</v>
      </c>
    </row>
    <row r="26" spans="1:3">
      <c r="A26" s="4" t="s">
        <v>651</v>
      </c>
      <c r="B26" s="5" t="n">
        <v>0</v>
      </c>
      <c r="C26" s="5" t="n">
        <v>4</v>
      </c>
    </row>
    <row r="27" spans="1:3">
      <c r="A27" s="4" t="s">
        <v>60</v>
      </c>
    </row>
    <row r="28" spans="1:3">
      <c r="A28" s="3" t="s">
        <v>1316</v>
      </c>
    </row>
    <row r="29" spans="1:3">
      <c r="A29" s="4" t="s">
        <v>651</v>
      </c>
      <c r="B29" s="5" t="n">
        <v>12807</v>
      </c>
      <c r="C29" s="5" t="n">
        <v>14479</v>
      </c>
    </row>
    <row r="30" spans="1:3">
      <c r="A30" s="4" t="s">
        <v>1435</v>
      </c>
      <c r="B30" s="5" t="n">
        <v>8189</v>
      </c>
      <c r="C30" s="5" t="n">
        <v>10176</v>
      </c>
    </row>
    <row r="31" spans="1:3">
      <c r="A31" s="3" t="s">
        <v>1436</v>
      </c>
    </row>
    <row r="32" spans="1:3">
      <c r="A32" s="4" t="s">
        <v>1111</v>
      </c>
      <c r="B32" s="5" t="n">
        <v>4016</v>
      </c>
      <c r="C32" s="5" t="n">
        <v>3883</v>
      </c>
    </row>
    <row r="33" spans="1:3">
      <c r="A33" s="4" t="s">
        <v>1444</v>
      </c>
      <c r="B33" s="5" t="n">
        <v>2206</v>
      </c>
      <c r="C33" s="5" t="n">
        <v>2431</v>
      </c>
    </row>
    <row r="34" spans="1:3">
      <c r="A34" s="4" t="s">
        <v>1445</v>
      </c>
      <c r="B34" s="5" t="n">
        <v>1990</v>
      </c>
      <c r="C34" s="5" t="n">
        <v>2208</v>
      </c>
    </row>
    <row r="35" spans="1:3">
      <c r="A35" s="4" t="s">
        <v>1446</v>
      </c>
      <c r="B35" s="5" t="n">
        <v>1315</v>
      </c>
      <c r="C35" s="5" t="n">
        <v>820</v>
      </c>
    </row>
    <row r="36" spans="1:3">
      <c r="A36" s="4" t="s">
        <v>1447</v>
      </c>
      <c r="B36" s="5" t="n">
        <v>1023</v>
      </c>
      <c r="C36" s="5" t="n">
        <v>1006</v>
      </c>
    </row>
    <row r="37" spans="1:3">
      <c r="A37" s="4" t="s">
        <v>1437</v>
      </c>
      <c r="B37" s="5" t="n">
        <v>602</v>
      </c>
      <c r="C37" s="5" t="n">
        <v>1362</v>
      </c>
    </row>
    <row r="38" spans="1:3">
      <c r="A38" s="4" t="s">
        <v>1438</v>
      </c>
      <c r="B38" s="5" t="n">
        <v>74</v>
      </c>
      <c r="C38" s="5" t="n">
        <v>74</v>
      </c>
    </row>
    <row r="39" spans="1:3">
      <c r="A39" s="4" t="s">
        <v>1448</v>
      </c>
      <c r="B39" s="5" t="n">
        <v>-1256</v>
      </c>
    </row>
    <row r="40" spans="1:3">
      <c r="A40" s="4" t="s">
        <v>1448</v>
      </c>
      <c r="C40" s="5" t="n">
        <v>721</v>
      </c>
    </row>
    <row r="41" spans="1:3">
      <c r="A41" s="4" t="s">
        <v>1449</v>
      </c>
      <c r="B41" s="5" t="n">
        <v>274</v>
      </c>
      <c r="C41" s="5" t="n">
        <v>307</v>
      </c>
    </row>
    <row r="42" spans="1:3">
      <c r="A42" s="4" t="s">
        <v>1450</v>
      </c>
      <c r="B42" s="5" t="n">
        <v>-1232</v>
      </c>
      <c r="C42" s="5" t="n">
        <v>-1781</v>
      </c>
    </row>
    <row r="43" spans="1:3">
      <c r="A43" s="4" t="s">
        <v>1451</v>
      </c>
      <c r="B43" s="5" t="n">
        <v>-823</v>
      </c>
      <c r="C43" s="5" t="n">
        <v>-855</v>
      </c>
    </row>
    <row r="44" spans="1:3">
      <c r="A44" s="4" t="s">
        <v>1452</v>
      </c>
    </row>
    <row r="45" spans="1:3">
      <c r="A45" s="3" t="s">
        <v>1316</v>
      </c>
    </row>
    <row r="46" spans="1:3">
      <c r="A46" s="4" t="s">
        <v>653</v>
      </c>
      <c r="B46" s="5" t="n">
        <v>-4618</v>
      </c>
      <c r="C46" s="5" t="n">
        <v>-4302</v>
      </c>
    </row>
    <row r="47" spans="1:3">
      <c r="A47" s="4" t="s">
        <v>118</v>
      </c>
    </row>
    <row r="48" spans="1:3">
      <c r="A48" s="3" t="s">
        <v>1316</v>
      </c>
    </row>
    <row r="49" spans="1:3">
      <c r="A49" s="4" t="s">
        <v>651</v>
      </c>
      <c r="B49" s="5" t="n">
        <v>5124</v>
      </c>
      <c r="C49" s="5" t="n">
        <v>6214</v>
      </c>
    </row>
    <row r="50" spans="1:3">
      <c r="A50" s="4" t="s">
        <v>1435</v>
      </c>
      <c r="B50" s="5" t="n">
        <v>1700</v>
      </c>
      <c r="C50" s="5" t="n">
        <v>1936</v>
      </c>
    </row>
    <row r="51" spans="1:3">
      <c r="A51" s="3" t="s">
        <v>1436</v>
      </c>
    </row>
    <row r="52" spans="1:3">
      <c r="A52" s="4" t="s">
        <v>1437</v>
      </c>
      <c r="B52" s="5" t="n">
        <v>1274</v>
      </c>
      <c r="C52" s="5" t="n">
        <v>1231</v>
      </c>
    </row>
    <row r="53" spans="1:3">
      <c r="A53" s="4" t="s">
        <v>1438</v>
      </c>
      <c r="B53" s="5" t="n">
        <v>785</v>
      </c>
      <c r="C53" s="5" t="n">
        <v>2491</v>
      </c>
    </row>
    <row r="54" spans="1:3">
      <c r="A54" s="4" t="s">
        <v>1453</v>
      </c>
      <c r="B54" s="5" t="n">
        <v>1715</v>
      </c>
      <c r="C54" s="5" t="n">
        <v>1386</v>
      </c>
    </row>
    <row r="55" spans="1:3">
      <c r="A55" s="4" t="s">
        <v>1449</v>
      </c>
      <c r="B55" s="5" t="n">
        <v>631</v>
      </c>
      <c r="C55" s="5" t="n">
        <v>133</v>
      </c>
    </row>
    <row r="56" spans="1:3">
      <c r="A56" s="4" t="s">
        <v>1446</v>
      </c>
      <c r="B56" s="5" t="n">
        <v>-10</v>
      </c>
      <c r="C56" s="5" t="n">
        <v>-16</v>
      </c>
    </row>
    <row r="57" spans="1:3">
      <c r="A57" s="4" t="s">
        <v>1454</v>
      </c>
      <c r="B57" s="5" t="n">
        <v>-2218</v>
      </c>
      <c r="C57" s="5" t="n">
        <v>-2690</v>
      </c>
    </row>
    <row r="58" spans="1:3">
      <c r="A58" s="4" t="s">
        <v>1455</v>
      </c>
      <c r="B58" s="5" t="n">
        <v>-477</v>
      </c>
      <c r="C58" s="5" t="n">
        <v>-599</v>
      </c>
    </row>
    <row r="59" spans="1:3">
      <c r="A59" s="4" t="s">
        <v>1456</v>
      </c>
    </row>
    <row r="60" spans="1:3">
      <c r="A60" s="3" t="s">
        <v>1316</v>
      </c>
    </row>
    <row r="61" spans="1:3">
      <c r="A61" s="4" t="s">
        <v>653</v>
      </c>
      <c r="B61" s="5" t="n">
        <v>-3424</v>
      </c>
      <c r="C61" s="5" t="n">
        <v>-4278</v>
      </c>
    </row>
    <row r="62" spans="1:3">
      <c r="A62" s="4" t="s">
        <v>1457</v>
      </c>
    </row>
    <row r="63" spans="1:3">
      <c r="A63" s="3" t="s">
        <v>1436</v>
      </c>
    </row>
    <row r="64" spans="1:3">
      <c r="A64" s="4" t="s">
        <v>1458</v>
      </c>
      <c r="B64" s="5" t="n">
        <v>4801</v>
      </c>
      <c r="C64" s="5" t="n">
        <v>3799</v>
      </c>
    </row>
    <row r="65" spans="1:3">
      <c r="A65" s="4" t="s">
        <v>1459</v>
      </c>
    </row>
    <row r="66" spans="1:3">
      <c r="A66" s="3" t="s">
        <v>1436</v>
      </c>
    </row>
    <row r="67" spans="1:3">
      <c r="A67" s="4" t="s">
        <v>1458</v>
      </c>
      <c r="B67" s="5" t="n">
        <v>201</v>
      </c>
      <c r="C67" s="5" t="n">
        <v>767</v>
      </c>
    </row>
    <row r="68" spans="1:3">
      <c r="A68" s="4" t="s">
        <v>1460</v>
      </c>
    </row>
    <row r="69" spans="1:3">
      <c r="A69" s="3" t="s">
        <v>1436</v>
      </c>
    </row>
    <row r="70" spans="1:3">
      <c r="A70" s="4" t="s">
        <v>1458</v>
      </c>
      <c r="B70" s="5" t="n">
        <v>1897</v>
      </c>
      <c r="C70" s="5" t="n">
        <v>1002</v>
      </c>
    </row>
    <row r="71" spans="1:3">
      <c r="A71" s="4" t="s">
        <v>1461</v>
      </c>
    </row>
    <row r="72" spans="1:3">
      <c r="A72" s="3" t="s">
        <v>1436</v>
      </c>
    </row>
    <row r="73" spans="1:3">
      <c r="A73" s="4" t="s">
        <v>1458</v>
      </c>
      <c r="B73" s="7" t="n">
        <v>248</v>
      </c>
      <c r="C73" s="7" t="n">
        <v>13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462</v>
      </c>
      <c r="C1" s="2" t="s">
        <v>1</v>
      </c>
    </row>
    <row r="2" spans="1:5">
      <c r="C2" s="2" t="s">
        <v>2</v>
      </c>
      <c r="D2" s="2" t="s">
        <v>80</v>
      </c>
      <c r="E2" s="2" t="s">
        <v>81</v>
      </c>
    </row>
    <row r="3" spans="1:5">
      <c r="A3" s="3" t="s">
        <v>1463</v>
      </c>
    </row>
    <row r="4" spans="1:5">
      <c r="A4" s="4" t="s">
        <v>1179</v>
      </c>
      <c r="B4" s="4" t="s">
        <v>115</v>
      </c>
      <c r="C4" s="7" t="n">
        <v>51481000000</v>
      </c>
      <c r="D4" s="7" t="n">
        <v>73499000000</v>
      </c>
    </row>
    <row r="5" spans="1:5">
      <c r="A5" s="4" t="s">
        <v>240</v>
      </c>
      <c r="C5" s="5" t="n">
        <v>2641000000</v>
      </c>
      <c r="D5" s="5" t="n">
        <v>-235000000</v>
      </c>
      <c r="E5" s="7" t="n">
        <v>4236000000</v>
      </c>
    </row>
    <row r="6" spans="1:5">
      <c r="A6" s="4" t="s">
        <v>1187</v>
      </c>
      <c r="B6" s="4" t="s">
        <v>115</v>
      </c>
      <c r="C6" s="5" t="n">
        <v>29861000000</v>
      </c>
      <c r="D6" s="5" t="n">
        <v>51481000000</v>
      </c>
      <c r="E6" s="5" t="n">
        <v>73499000000</v>
      </c>
    </row>
    <row r="7" spans="1:5">
      <c r="A7" s="4" t="s">
        <v>1464</v>
      </c>
      <c r="C7" s="5" t="n">
        <v>-2693000000</v>
      </c>
      <c r="D7" s="5" t="n">
        <v>1825000000</v>
      </c>
      <c r="E7" s="5" t="n">
        <v>-1259000000</v>
      </c>
    </row>
    <row r="8" spans="1:5">
      <c r="A8" s="4" t="s">
        <v>1465</v>
      </c>
      <c r="C8" s="5" t="n">
        <v>1066000000</v>
      </c>
      <c r="D8" s="5" t="n">
        <v>0</v>
      </c>
      <c r="E8" s="5" t="n">
        <v>483000000</v>
      </c>
    </row>
    <row r="9" spans="1:5">
      <c r="A9" s="4" t="s">
        <v>1466</v>
      </c>
    </row>
    <row r="10" spans="1:5">
      <c r="A10" s="3" t="s">
        <v>1463</v>
      </c>
    </row>
    <row r="11" spans="1:5">
      <c r="A11" s="4" t="s">
        <v>1467</v>
      </c>
      <c r="C11" s="5" t="n">
        <v>141000000</v>
      </c>
      <c r="D11" s="5" t="n">
        <v>87000000</v>
      </c>
      <c r="E11" s="5" t="n">
        <v>-627000000</v>
      </c>
    </row>
    <row r="12" spans="1:5">
      <c r="A12" s="4" t="s">
        <v>1468</v>
      </c>
      <c r="C12" s="5" t="n">
        <v>32000000</v>
      </c>
      <c r="D12" s="5" t="n">
        <v>41000000</v>
      </c>
      <c r="E12" s="5" t="n">
        <v>-335000000</v>
      </c>
    </row>
    <row r="13" spans="1:5">
      <c r="A13" s="4" t="s">
        <v>1469</v>
      </c>
      <c r="C13" s="5" t="n">
        <v>-42000000</v>
      </c>
      <c r="D13" s="5" t="n">
        <v>-23000000</v>
      </c>
      <c r="E13" s="5" t="n">
        <v>-149000000</v>
      </c>
    </row>
    <row r="14" spans="1:5">
      <c r="A14" s="4" t="s">
        <v>1470</v>
      </c>
      <c r="C14" s="5" t="n">
        <v>-11000000</v>
      </c>
      <c r="D14" s="5" t="n">
        <v>-6000000</v>
      </c>
      <c r="E14" s="5" t="n">
        <v>-81000000</v>
      </c>
    </row>
    <row r="15" spans="1:5">
      <c r="A15" s="4" t="s">
        <v>240</v>
      </c>
      <c r="C15" s="5" t="n">
        <v>100000000</v>
      </c>
      <c r="D15" s="5" t="n">
        <v>64000000</v>
      </c>
      <c r="E15" s="5" t="n">
        <v>-776000000</v>
      </c>
    </row>
    <row r="16" spans="1:5">
      <c r="A16" s="4" t="s">
        <v>1471</v>
      </c>
    </row>
    <row r="17" spans="1:5">
      <c r="A17" s="3" t="s">
        <v>1463</v>
      </c>
    </row>
    <row r="18" spans="1:5">
      <c r="A18" s="4" t="s">
        <v>240</v>
      </c>
      <c r="C18" s="5" t="n">
        <v>0</v>
      </c>
      <c r="D18" s="5" t="n">
        <v>0</v>
      </c>
      <c r="E18" s="5" t="n">
        <v>1000000</v>
      </c>
    </row>
    <row r="19" spans="1:5">
      <c r="A19" s="4" t="s">
        <v>236</v>
      </c>
    </row>
    <row r="20" spans="1:5">
      <c r="A20" s="3" t="s">
        <v>1463</v>
      </c>
    </row>
    <row r="21" spans="1:5">
      <c r="A21" s="4" t="s">
        <v>1179</v>
      </c>
      <c r="C21" s="5" t="n">
        <v>-39000000</v>
      </c>
      <c r="D21" s="5" t="n">
        <v>-102000000</v>
      </c>
      <c r="E21" s="5" t="n">
        <v>674000000</v>
      </c>
    </row>
    <row r="22" spans="1:5">
      <c r="A22" s="4" t="s">
        <v>240</v>
      </c>
      <c r="C22" s="5" t="n">
        <v>100000000</v>
      </c>
      <c r="D22" s="5" t="n">
        <v>63000000</v>
      </c>
      <c r="E22" s="5" t="n">
        <v>-777000000</v>
      </c>
    </row>
    <row r="23" spans="1:5">
      <c r="A23" s="4" t="s">
        <v>1187</v>
      </c>
      <c r="C23" s="5" t="n">
        <v>61000000</v>
      </c>
      <c r="D23" s="5" t="n">
        <v>-39000000</v>
      </c>
      <c r="E23" s="5" t="n">
        <v>-102000000</v>
      </c>
    </row>
    <row r="24" spans="1:5">
      <c r="A24" s="4" t="s">
        <v>1472</v>
      </c>
    </row>
    <row r="25" spans="1:5">
      <c r="A25" s="3" t="s">
        <v>1463</v>
      </c>
    </row>
    <row r="26" spans="1:5">
      <c r="A26" s="4" t="s">
        <v>1467</v>
      </c>
      <c r="C26" s="5" t="n">
        <v>41000000</v>
      </c>
      <c r="D26" s="5" t="n">
        <v>-2076000000</v>
      </c>
      <c r="E26" s="5" t="n">
        <v>846000000</v>
      </c>
    </row>
    <row r="27" spans="1:5">
      <c r="A27" s="4" t="s">
        <v>1468</v>
      </c>
      <c r="C27" s="5" t="n">
        <v>-98000000</v>
      </c>
      <c r="D27" s="5" t="n">
        <v>29000000</v>
      </c>
      <c r="E27" s="5" t="n">
        <v>-537000000</v>
      </c>
    </row>
    <row r="28" spans="1:5">
      <c r="A28" s="4" t="s">
        <v>1469</v>
      </c>
      <c r="C28" s="5" t="n">
        <v>1234000000</v>
      </c>
      <c r="D28" s="5" t="n">
        <v>412000000</v>
      </c>
      <c r="E28" s="5" t="n">
        <v>1333000000</v>
      </c>
    </row>
    <row r="29" spans="1:5">
      <c r="A29" s="4" t="s">
        <v>1470</v>
      </c>
      <c r="C29" s="5" t="n">
        <v>-9000000</v>
      </c>
      <c r="D29" s="5" t="n">
        <v>89000000</v>
      </c>
      <c r="E29" s="5" t="n">
        <v>-543000000</v>
      </c>
    </row>
    <row r="30" spans="1:5">
      <c r="A30" s="4" t="s">
        <v>240</v>
      </c>
      <c r="C30" s="5" t="n">
        <v>1275000000</v>
      </c>
      <c r="D30" s="5" t="n">
        <v>-1664000000</v>
      </c>
      <c r="E30" s="5" t="n">
        <v>2179000000</v>
      </c>
    </row>
    <row r="31" spans="1:5">
      <c r="A31" s="4" t="s">
        <v>1473</v>
      </c>
    </row>
    <row r="32" spans="1:5">
      <c r="A32" s="3" t="s">
        <v>1463</v>
      </c>
    </row>
    <row r="33" spans="1:5">
      <c r="A33" s="4" t="s">
        <v>240</v>
      </c>
      <c r="C33" s="5" t="n">
        <v>-40000000</v>
      </c>
      <c r="D33" s="5" t="n">
        <v>-192000000</v>
      </c>
      <c r="E33" s="5" t="n">
        <v>35000000</v>
      </c>
    </row>
    <row r="34" spans="1:5">
      <c r="A34" s="4" t="s">
        <v>237</v>
      </c>
    </row>
    <row r="35" spans="1:5">
      <c r="A35" s="3" t="s">
        <v>1463</v>
      </c>
    </row>
    <row r="36" spans="1:5">
      <c r="A36" s="4" t="s">
        <v>1179</v>
      </c>
      <c r="C36" s="5" t="n">
        <v>-6134000000</v>
      </c>
      <c r="D36" s="5" t="n">
        <v>-4661000000</v>
      </c>
      <c r="E36" s="5" t="n">
        <v>-6806000000</v>
      </c>
    </row>
    <row r="37" spans="1:5">
      <c r="A37" s="4" t="s">
        <v>240</v>
      </c>
      <c r="C37" s="5" t="n">
        <v>1315000000</v>
      </c>
      <c r="D37" s="5" t="n">
        <v>-1472000000</v>
      </c>
      <c r="E37" s="5" t="n">
        <v>2145000000</v>
      </c>
    </row>
    <row r="38" spans="1:5">
      <c r="A38" s="4" t="s">
        <v>1187</v>
      </c>
      <c r="C38" s="5" t="n">
        <v>-4818000000</v>
      </c>
      <c r="D38" s="5" t="n">
        <v>-6134000000</v>
      </c>
      <c r="E38" s="5" t="n">
        <v>-4661000000</v>
      </c>
    </row>
    <row r="39" spans="1:5">
      <c r="A39" s="4" t="s">
        <v>1474</v>
      </c>
    </row>
    <row r="40" spans="1:5">
      <c r="A40" s="3" t="s">
        <v>1463</v>
      </c>
    </row>
    <row r="41" spans="1:5">
      <c r="A41" s="4" t="s">
        <v>1467</v>
      </c>
      <c r="C41" s="5" t="n">
        <v>-21000000</v>
      </c>
      <c r="D41" s="5" t="n">
        <v>-149000000</v>
      </c>
      <c r="E41" s="5" t="n">
        <v>171000000</v>
      </c>
    </row>
    <row r="42" spans="1:5">
      <c r="A42" s="4" t="s">
        <v>1468</v>
      </c>
      <c r="C42" s="5" t="n">
        <v>6000000</v>
      </c>
      <c r="D42" s="5" t="n">
        <v>-26000000</v>
      </c>
      <c r="E42" s="5" t="n">
        <v>31000000</v>
      </c>
    </row>
    <row r="43" spans="1:5">
      <c r="A43" s="4" t="s">
        <v>1469</v>
      </c>
      <c r="C43" s="5" t="n">
        <v>58000000</v>
      </c>
      <c r="D43" s="5" t="n">
        <v>98000000</v>
      </c>
      <c r="E43" s="5" t="n">
        <v>-120000000</v>
      </c>
    </row>
    <row r="44" spans="1:5">
      <c r="A44" s="4" t="s">
        <v>1470</v>
      </c>
      <c r="C44" s="5" t="n">
        <v>2000000</v>
      </c>
      <c r="D44" s="5" t="n">
        <v>4000000</v>
      </c>
      <c r="E44" s="5" t="n">
        <v>-28000000</v>
      </c>
    </row>
    <row r="45" spans="1:5">
      <c r="A45" s="4" t="s">
        <v>240</v>
      </c>
      <c r="C45" s="5" t="n">
        <v>37000000</v>
      </c>
      <c r="D45" s="5" t="n">
        <v>-51000000</v>
      </c>
      <c r="E45" s="5" t="n">
        <v>51000000</v>
      </c>
    </row>
    <row r="46" spans="1:5">
      <c r="A46" s="4" t="s">
        <v>1475</v>
      </c>
    </row>
    <row r="47" spans="1:5">
      <c r="A47" s="3" t="s">
        <v>1463</v>
      </c>
    </row>
    <row r="48" spans="1:5">
      <c r="A48" s="4" t="s">
        <v>240</v>
      </c>
      <c r="C48" s="5" t="n">
        <v>2000000</v>
      </c>
      <c r="D48" s="5" t="n">
        <v>-2000000</v>
      </c>
      <c r="E48" s="5" t="n">
        <v>1000000</v>
      </c>
    </row>
    <row r="49" spans="1:5">
      <c r="A49" s="4" t="s">
        <v>238</v>
      </c>
    </row>
    <row r="50" spans="1:5">
      <c r="A50" s="3" t="s">
        <v>1463</v>
      </c>
    </row>
    <row r="51" spans="1:5">
      <c r="A51" s="4" t="s">
        <v>1179</v>
      </c>
      <c r="C51" s="5" t="n">
        <v>13000000</v>
      </c>
      <c r="D51" s="5" t="n">
        <v>62000000</v>
      </c>
      <c r="E51" s="5" t="n">
        <v>12000000</v>
      </c>
    </row>
    <row r="52" spans="1:5">
      <c r="A52" s="4" t="s">
        <v>240</v>
      </c>
      <c r="C52" s="5" t="n">
        <v>35000000</v>
      </c>
      <c r="D52" s="5" t="n">
        <v>-49000000</v>
      </c>
      <c r="E52" s="5" t="n">
        <v>50000000</v>
      </c>
    </row>
    <row r="53" spans="1:5">
      <c r="A53" s="4" t="s">
        <v>1187</v>
      </c>
      <c r="C53" s="5" t="n">
        <v>49000000</v>
      </c>
      <c r="D53" s="5" t="n">
        <v>13000000</v>
      </c>
      <c r="E53" s="5" t="n">
        <v>62000000</v>
      </c>
    </row>
    <row r="54" spans="1:5">
      <c r="A54" s="4" t="s">
        <v>1476</v>
      </c>
    </row>
    <row r="55" spans="1:5">
      <c r="A55" s="3" t="s">
        <v>1463</v>
      </c>
    </row>
    <row r="56" spans="1:5">
      <c r="A56" s="4" t="s">
        <v>1467</v>
      </c>
      <c r="C56" s="5" t="n">
        <v>-1820000000</v>
      </c>
      <c r="D56" s="5" t="n">
        <v>71000000</v>
      </c>
      <c r="E56" s="5" t="n">
        <v>550000000</v>
      </c>
    </row>
    <row r="57" spans="1:5">
      <c r="A57" s="4" t="s">
        <v>1468</v>
      </c>
      <c r="C57" s="5" t="n">
        <v>-355000000</v>
      </c>
      <c r="D57" s="5" t="n">
        <v>115000000</v>
      </c>
      <c r="E57" s="5" t="n">
        <v>32000000</v>
      </c>
    </row>
    <row r="58" spans="1:5">
      <c r="A58" s="4" t="s">
        <v>1469</v>
      </c>
      <c r="C58" s="5" t="n">
        <v>3048000000</v>
      </c>
      <c r="D58" s="5" t="n">
        <v>1345000000</v>
      </c>
      <c r="E58" s="5" t="n">
        <v>2232000000</v>
      </c>
    </row>
    <row r="59" spans="1:5">
      <c r="A59" s="4" t="s">
        <v>1470</v>
      </c>
      <c r="C59" s="5" t="n">
        <v>852000000</v>
      </c>
      <c r="D59" s="5" t="n">
        <v>2610000000</v>
      </c>
      <c r="E59" s="5" t="n">
        <v>1111000000</v>
      </c>
    </row>
    <row r="60" spans="1:5">
      <c r="A60" s="4" t="s">
        <v>240</v>
      </c>
      <c r="C60" s="5" t="n">
        <v>1228000000</v>
      </c>
      <c r="D60" s="5" t="n">
        <v>1416000000</v>
      </c>
      <c r="E60" s="5" t="n">
        <v>2782000000</v>
      </c>
    </row>
    <row r="61" spans="1:5">
      <c r="A61" s="4" t="s">
        <v>1477</v>
      </c>
    </row>
    <row r="62" spans="1:5">
      <c r="A62" s="3" t="s">
        <v>1463</v>
      </c>
    </row>
    <row r="63" spans="1:5">
      <c r="A63" s="4" t="s">
        <v>240</v>
      </c>
      <c r="C63" s="5" t="n">
        <v>-2000000</v>
      </c>
      <c r="D63" s="5" t="n">
        <v>-32000000</v>
      </c>
      <c r="E63" s="5" t="n">
        <v>15000000</v>
      </c>
    </row>
    <row r="64" spans="1:5">
      <c r="A64" s="4" t="s">
        <v>239</v>
      </c>
    </row>
    <row r="65" spans="1:5">
      <c r="A65" s="3" t="s">
        <v>1463</v>
      </c>
    </row>
    <row r="66" spans="1:5">
      <c r="A66" s="4" t="s">
        <v>1179</v>
      </c>
      <c r="C66" s="5" t="n">
        <v>-8254000000</v>
      </c>
      <c r="D66" s="5" t="n">
        <v>-9702000000</v>
      </c>
      <c r="E66" s="5" t="n">
        <v>-12469000000</v>
      </c>
    </row>
    <row r="67" spans="1:5">
      <c r="A67" s="4" t="s">
        <v>240</v>
      </c>
      <c r="C67" s="5" t="n">
        <v>1231000000</v>
      </c>
      <c r="D67" s="5" t="n">
        <v>1448000000</v>
      </c>
      <c r="E67" s="5" t="n">
        <v>2766000000</v>
      </c>
    </row>
    <row r="68" spans="1:5">
      <c r="A68" s="4" t="s">
        <v>1187</v>
      </c>
      <c r="C68" s="5" t="n">
        <v>-7024000000</v>
      </c>
      <c r="D68" s="5" t="n">
        <v>-8254000000</v>
      </c>
      <c r="E68" s="5" t="n">
        <v>-9702000000</v>
      </c>
    </row>
    <row r="69" spans="1:5">
      <c r="A69" s="4" t="s">
        <v>248</v>
      </c>
    </row>
    <row r="70" spans="1:5">
      <c r="A70" s="3" t="s">
        <v>1463</v>
      </c>
    </row>
    <row r="71" spans="1:5">
      <c r="A71" s="4" t="s">
        <v>1179</v>
      </c>
      <c r="C71" s="5" t="n">
        <v>-14414000000</v>
      </c>
      <c r="D71" s="5" t="n">
        <v>-14404000000</v>
      </c>
      <c r="E71" s="5" t="n">
        <v>-18588000000</v>
      </c>
    </row>
    <row r="72" spans="1:5">
      <c r="A72" s="4" t="s">
        <v>1187</v>
      </c>
      <c r="C72" s="7" t="n">
        <v>-11732000000</v>
      </c>
      <c r="D72" s="7" t="n">
        <v>-14414000000</v>
      </c>
      <c r="E72" s="7" t="n">
        <v>-14404000000</v>
      </c>
    </row>
    <row r="73" spans="1:5"/>
    <row r="74" spans="1:5">
      <c r="A74" s="4" t="s">
        <v>115</v>
      </c>
      <c r="B74" s="4" t="s">
        <v>167</v>
      </c>
    </row>
  </sheetData>
  <mergeCells count="4">
    <mergeCell ref="A1:B2"/>
    <mergeCell ref="C1:E1"/>
    <mergeCell ref="A73:D73"/>
    <mergeCell ref="B74:D74"/>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51"/>
    <col customWidth="1" max="2" min="2" width="34"/>
    <col customWidth="1" max="3" min="3" width="37"/>
    <col customWidth="1" max="4" min="4" width="27"/>
    <col customWidth="1" max="5" min="5" width="27"/>
    <col customWidth="1" max="6" min="6" width="21"/>
    <col customWidth="1" max="7" min="7" width="21"/>
  </cols>
  <sheetData>
    <row r="1" spans="1:7">
      <c r="A1" s="1" t="s">
        <v>1478</v>
      </c>
      <c r="B1" s="2" t="s">
        <v>1479</v>
      </c>
      <c r="C1" s="2" t="s">
        <v>1480</v>
      </c>
      <c r="D1" s="2" t="s">
        <v>1481</v>
      </c>
      <c r="E1" s="2" t="s">
        <v>1482</v>
      </c>
      <c r="F1" s="2" t="s">
        <v>1483</v>
      </c>
      <c r="G1" s="2" t="s">
        <v>1484</v>
      </c>
    </row>
    <row r="2" spans="1:7">
      <c r="A2" s="3" t="s">
        <v>1485</v>
      </c>
    </row>
    <row r="3" spans="1:7">
      <c r="A3" s="4" t="s">
        <v>265</v>
      </c>
      <c r="C3" s="7" t="n">
        <v>6000000</v>
      </c>
      <c r="D3" s="7" t="n">
        <v>6000000</v>
      </c>
      <c r="E3" s="7" t="n">
        <v>6000000</v>
      </c>
    </row>
    <row r="4" spans="1:7">
      <c r="A4" s="4" t="s">
        <v>1486</v>
      </c>
      <c r="C4" s="5" t="n">
        <v>5939875</v>
      </c>
      <c r="D4" s="5" t="n">
        <v>5939875</v>
      </c>
    </row>
    <row r="5" spans="1:7">
      <c r="A5" s="4" t="s">
        <v>268</v>
      </c>
      <c r="C5" s="7" t="n">
        <v>1545000000</v>
      </c>
      <c r="D5" s="7" t="n">
        <v>20500000000</v>
      </c>
      <c r="E5" s="5" t="n">
        <v>17468000000</v>
      </c>
    </row>
    <row r="6" spans="1:7">
      <c r="A6" s="4" t="s">
        <v>98</v>
      </c>
      <c r="C6" s="5" t="n">
        <v>33000000</v>
      </c>
      <c r="D6" s="5" t="n">
        <v>203000000</v>
      </c>
      <c r="E6" s="5" t="n">
        <v>-47000000</v>
      </c>
    </row>
    <row r="7" spans="1:7">
      <c r="A7" s="4" t="s">
        <v>1487</v>
      </c>
      <c r="C7" s="5" t="n">
        <v>-331000000</v>
      </c>
      <c r="D7" s="5" t="n">
        <v>-362000000</v>
      </c>
      <c r="E7" s="5" t="n">
        <v>-222000000</v>
      </c>
    </row>
    <row r="8" spans="1:7">
      <c r="A8" s="4" t="s">
        <v>1301</v>
      </c>
      <c r="C8" s="5" t="n">
        <v>439000000</v>
      </c>
      <c r="D8" s="5" t="n">
        <v>378000000</v>
      </c>
    </row>
    <row r="9" spans="1:7">
      <c r="A9" s="4" t="s">
        <v>98</v>
      </c>
      <c r="C9" s="5" t="n">
        <v>33000000</v>
      </c>
      <c r="D9" s="5" t="n">
        <v>-291000000</v>
      </c>
      <c r="E9" s="5" t="n">
        <v>-320000000</v>
      </c>
    </row>
    <row r="10" spans="1:7">
      <c r="A10" s="4" t="s">
        <v>1488</v>
      </c>
      <c r="B10" s="5" t="n">
        <v>3</v>
      </c>
    </row>
    <row r="11" spans="1:7">
      <c r="A11" s="4" t="s">
        <v>1489</v>
      </c>
      <c r="E11" s="5" t="n">
        <v>4016000000</v>
      </c>
    </row>
    <row r="12" spans="1:7">
      <c r="A12" s="4" t="s">
        <v>60</v>
      </c>
    </row>
    <row r="13" spans="1:7">
      <c r="A13" s="3" t="s">
        <v>1485</v>
      </c>
    </row>
    <row r="14" spans="1:7">
      <c r="A14" s="4" t="s">
        <v>265</v>
      </c>
      <c r="C14" s="5" t="n">
        <v>5738000000</v>
      </c>
    </row>
    <row r="15" spans="1:7">
      <c r="A15" s="4" t="s">
        <v>101</v>
      </c>
      <c r="C15" s="5" t="n">
        <v>460000000</v>
      </c>
      <c r="D15" s="5" t="n">
        <v>447000000</v>
      </c>
      <c r="E15" s="5" t="n">
        <v>436000000</v>
      </c>
    </row>
    <row r="16" spans="1:7">
      <c r="A16" s="4" t="s">
        <v>1489</v>
      </c>
      <c r="C16" s="7" t="n">
        <v>295000000</v>
      </c>
      <c r="D16" s="7" t="n">
        <v>295000000</v>
      </c>
      <c r="E16" s="7" t="n">
        <v>295000000</v>
      </c>
    </row>
    <row r="17" spans="1:7">
      <c r="A17" s="4" t="s">
        <v>1490</v>
      </c>
      <c r="C17" s="5" t="n">
        <v>50000000</v>
      </c>
    </row>
    <row r="18" spans="1:7">
      <c r="A18" s="4" t="s">
        <v>1491</v>
      </c>
      <c r="C18" s="7" t="n">
        <v>1</v>
      </c>
    </row>
    <row r="19" spans="1:7">
      <c r="A19" s="4" t="s">
        <v>1486</v>
      </c>
      <c r="C19" s="5" t="n">
        <v>5939875</v>
      </c>
      <c r="D19" s="5" t="n">
        <v>5939875</v>
      </c>
      <c r="E19" s="5" t="n">
        <v>5939875</v>
      </c>
    </row>
    <row r="20" spans="1:7">
      <c r="A20" s="4" t="s">
        <v>1492</v>
      </c>
      <c r="C20" s="5" t="n">
        <v>13200000000</v>
      </c>
    </row>
    <row r="21" spans="1:7">
      <c r="A21" s="4" t="s">
        <v>1491</v>
      </c>
      <c r="C21" s="8" t="n">
        <v>0.06</v>
      </c>
    </row>
    <row r="22" spans="1:7">
      <c r="A22" s="4" t="s">
        <v>1493</v>
      </c>
      <c r="C22" s="5" t="n">
        <v>11694000000</v>
      </c>
    </row>
    <row r="23" spans="1:7">
      <c r="A23" s="4" t="s">
        <v>1494</v>
      </c>
      <c r="C23" s="5" t="n">
        <v>1100000</v>
      </c>
      <c r="D23" s="5" t="n">
        <v>19500000</v>
      </c>
    </row>
    <row r="24" spans="1:7">
      <c r="A24" s="4" t="s">
        <v>1495</v>
      </c>
      <c r="C24" s="7" t="n">
        <v>10000000</v>
      </c>
      <c r="D24" s="7" t="n">
        <v>235000000</v>
      </c>
    </row>
    <row r="25" spans="1:7">
      <c r="A25" s="4" t="s">
        <v>1496</v>
      </c>
    </row>
    <row r="26" spans="1:7">
      <c r="A26" s="3" t="s">
        <v>1485</v>
      </c>
    </row>
    <row r="27" spans="1:7">
      <c r="A27" s="4" t="s">
        <v>1497</v>
      </c>
      <c r="C27" s="5" t="n">
        <v>0</v>
      </c>
      <c r="D27" s="5" t="n">
        <v>0</v>
      </c>
      <c r="E27" s="7" t="n">
        <v>4105000000</v>
      </c>
    </row>
    <row r="28" spans="1:7">
      <c r="A28" s="4" t="s">
        <v>1498</v>
      </c>
    </row>
    <row r="29" spans="1:7">
      <c r="A29" s="3" t="s">
        <v>1485</v>
      </c>
    </row>
    <row r="30" spans="1:7">
      <c r="A30" s="4" t="s">
        <v>265</v>
      </c>
      <c r="C30" s="5" t="n">
        <v>5694000000</v>
      </c>
      <c r="G30" s="7" t="n">
        <v>5694000000</v>
      </c>
    </row>
    <row r="31" spans="1:7">
      <c r="A31" s="4" t="s">
        <v>1499</v>
      </c>
    </row>
    <row r="32" spans="1:7">
      <c r="A32" s="3" t="s">
        <v>1485</v>
      </c>
    </row>
    <row r="33" spans="1:7">
      <c r="A33" s="4" t="s">
        <v>1500</v>
      </c>
      <c r="G33" s="7" t="n">
        <v>250000000</v>
      </c>
    </row>
    <row r="34" spans="1:7">
      <c r="A34" s="4" t="s">
        <v>1501</v>
      </c>
    </row>
    <row r="35" spans="1:7">
      <c r="A35" s="3" t="s">
        <v>1485</v>
      </c>
    </row>
    <row r="36" spans="1:7">
      <c r="A36" s="4" t="s">
        <v>268</v>
      </c>
      <c r="C36" s="7" t="n">
        <v>0</v>
      </c>
      <c r="D36" s="7" t="n">
        <v>19239000000</v>
      </c>
    </row>
    <row r="37" spans="1:7">
      <c r="A37" s="4" t="s">
        <v>1502</v>
      </c>
    </row>
    <row r="38" spans="1:7">
      <c r="A38" s="3" t="s">
        <v>1485</v>
      </c>
    </row>
    <row r="39" spans="1:7">
      <c r="A39" s="4" t="s">
        <v>265</v>
      </c>
      <c r="F39" s="7" t="n">
        <v>5944000000</v>
      </c>
    </row>
    <row r="40" spans="1:7">
      <c r="A40" s="4" t="s">
        <v>1503</v>
      </c>
    </row>
    <row r="41" spans="1:7">
      <c r="A41" s="3" t="s">
        <v>1485</v>
      </c>
    </row>
    <row r="42" spans="1:7">
      <c r="A42" s="4" t="s">
        <v>1504</v>
      </c>
      <c r="B42" s="7" t="n">
        <v>3105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5"/>
  </cols>
  <sheetData>
    <row r="1" spans="1:4">
      <c r="A1" s="1" t="s">
        <v>1505</v>
      </c>
      <c r="B1" s="2" t="s">
        <v>1</v>
      </c>
    </row>
    <row r="2" spans="1:4">
      <c r="B2" s="2" t="s">
        <v>1480</v>
      </c>
      <c r="C2" s="2" t="s">
        <v>1506</v>
      </c>
      <c r="D2" s="2" t="s">
        <v>1507</v>
      </c>
    </row>
    <row r="3" spans="1:4">
      <c r="A3" s="3" t="s">
        <v>1508</v>
      </c>
    </row>
    <row r="4" spans="1:4">
      <c r="A4" s="4" t="s">
        <v>1509</v>
      </c>
      <c r="B4" s="8" t="n">
        <v>3.48</v>
      </c>
      <c r="C4" s="7" t="n">
        <v>3</v>
      </c>
      <c r="D4" s="8" t="n">
        <v>3.81</v>
      </c>
    </row>
    <row r="5" spans="1:4">
      <c r="A5" s="4" t="s">
        <v>1510</v>
      </c>
      <c r="B5" s="4" t="s">
        <v>1511</v>
      </c>
      <c r="C5" s="4" t="s">
        <v>1512</v>
      </c>
      <c r="D5" s="4" t="s">
        <v>1513</v>
      </c>
    </row>
    <row r="6" spans="1:4">
      <c r="A6" s="4" t="s">
        <v>1514</v>
      </c>
      <c r="B6" s="7" t="n">
        <v>10</v>
      </c>
      <c r="C6" s="8" t="n">
        <v>12.13</v>
      </c>
      <c r="D6" s="8" t="n">
        <v>18.97</v>
      </c>
    </row>
    <row r="7" spans="1:4">
      <c r="A7" s="4" t="s">
        <v>1515</v>
      </c>
    </row>
    <row r="8" spans="1:4">
      <c r="A8" s="3" t="s">
        <v>1508</v>
      </c>
    </row>
    <row r="9" spans="1:4">
      <c r="A9" s="4" t="s">
        <v>1516</v>
      </c>
      <c r="B9" s="4" t="s">
        <v>835</v>
      </c>
    </row>
    <row r="10" spans="1:4">
      <c r="A10" s="4" t="s">
        <v>1517</v>
      </c>
      <c r="B10" s="4" t="s">
        <v>1518</v>
      </c>
      <c r="C10" s="4" t="s">
        <v>1364</v>
      </c>
      <c r="D10" s="4" t="s">
        <v>1519</v>
      </c>
    </row>
    <row r="11" spans="1:4">
      <c r="A11" s="4" t="s">
        <v>1520</v>
      </c>
      <c r="B11" s="4" t="s">
        <v>1387</v>
      </c>
      <c r="C11" s="4" t="s">
        <v>1519</v>
      </c>
      <c r="D11" s="4" t="s">
        <v>1521</v>
      </c>
    </row>
    <row r="12" spans="1:4">
      <c r="A12" s="4" t="s">
        <v>1522</v>
      </c>
      <c r="B12" s="4" t="s">
        <v>1523</v>
      </c>
      <c r="C12" s="4" t="s">
        <v>1524</v>
      </c>
      <c r="D12" s="4" t="s">
        <v>1525</v>
      </c>
    </row>
    <row r="13" spans="1:4">
      <c r="A13" s="4" t="s">
        <v>1526</v>
      </c>
    </row>
    <row r="14" spans="1:4">
      <c r="A14" s="3" t="s">
        <v>1508</v>
      </c>
    </row>
    <row r="15" spans="1:4">
      <c r="A15" s="4" t="s">
        <v>1527</v>
      </c>
      <c r="B15" s="4" t="s">
        <v>738</v>
      </c>
    </row>
    <row r="16" spans="1:4">
      <c r="A16" s="4" t="s">
        <v>1528</v>
      </c>
    </row>
    <row r="17" spans="1:4">
      <c r="A17" s="3" t="s">
        <v>1508</v>
      </c>
    </row>
    <row r="18" spans="1:4">
      <c r="A18" s="4" t="s">
        <v>1527</v>
      </c>
      <c r="B18" s="4" t="s">
        <v>1529</v>
      </c>
    </row>
    <row r="19" spans="1:4">
      <c r="A19" s="4" t="s">
        <v>1530</v>
      </c>
    </row>
    <row r="20" spans="1:4">
      <c r="A20" s="3" t="s">
        <v>1508</v>
      </c>
    </row>
    <row r="21" spans="1:4">
      <c r="A21" s="4" t="s">
        <v>1531</v>
      </c>
      <c r="B21" s="5" t="n">
        <v>1</v>
      </c>
    </row>
    <row r="22" spans="1:4">
      <c r="A22" s="4" t="s">
        <v>1532</v>
      </c>
      <c r="B22" s="5" t="n">
        <v>28</v>
      </c>
      <c r="C22" s="5" t="n">
        <v>29</v>
      </c>
    </row>
    <row r="23" spans="1:4">
      <c r="A23" s="4" t="s">
        <v>1533</v>
      </c>
      <c r="B23" s="8" t="n">
        <v>13.29</v>
      </c>
      <c r="C23" s="8" t="n">
        <v>18.07</v>
      </c>
    </row>
    <row r="24" spans="1:4">
      <c r="A24" s="4" t="s">
        <v>1534</v>
      </c>
      <c r="B24" s="7" t="n">
        <v>315</v>
      </c>
    </row>
    <row r="25" spans="1:4">
      <c r="A25" s="4" t="s">
        <v>1535</v>
      </c>
      <c r="B25" s="4" t="s">
        <v>1536</v>
      </c>
    </row>
    <row r="26" spans="1:4">
      <c r="A26" s="4" t="s">
        <v>1537</v>
      </c>
    </row>
    <row r="27" spans="1:4">
      <c r="A27" s="3" t="s">
        <v>1508</v>
      </c>
    </row>
    <row r="28" spans="1:4">
      <c r="A28" s="4" t="s">
        <v>1532</v>
      </c>
      <c r="B28" s="5" t="n">
        <v>12</v>
      </c>
    </row>
    <row r="29" spans="1:4">
      <c r="A29" s="4" t="s">
        <v>1533</v>
      </c>
      <c r="B29" s="8" t="n">
        <v>7.39</v>
      </c>
    </row>
    <row r="30" spans="1:4">
      <c r="A30" s="4" t="s">
        <v>1534</v>
      </c>
      <c r="B30" s="7" t="n">
        <v>128</v>
      </c>
    </row>
    <row r="31" spans="1:4">
      <c r="A31" s="4" t="s">
        <v>1535</v>
      </c>
      <c r="B31" s="4" t="s">
        <v>153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80</v>
      </c>
      <c r="D2" s="2" t="s">
        <v>81</v>
      </c>
    </row>
    <row r="3" spans="1:4">
      <c r="A3" s="3" t="s">
        <v>1508</v>
      </c>
    </row>
    <row r="4" spans="1:4">
      <c r="A4" s="4" t="s">
        <v>1509</v>
      </c>
      <c r="B4" s="8" t="n">
        <v>3.48</v>
      </c>
      <c r="C4" s="7" t="n">
        <v>3</v>
      </c>
      <c r="D4" s="8" t="n">
        <v>3.81</v>
      </c>
    </row>
    <row r="5" spans="1:4">
      <c r="A5" s="4" t="s">
        <v>1530</v>
      </c>
    </row>
    <row r="6" spans="1:4">
      <c r="A6" s="3" t="s">
        <v>1508</v>
      </c>
    </row>
    <row r="7" spans="1:4">
      <c r="A7" s="4" t="s">
        <v>1540</v>
      </c>
      <c r="B7" s="9" t="n">
        <v>10.12</v>
      </c>
      <c r="C7" s="9" t="n">
        <v>13.96</v>
      </c>
      <c r="D7" s="8" t="n">
        <v>24.89</v>
      </c>
    </row>
    <row r="8" spans="1:4">
      <c r="A8" s="4" t="s">
        <v>1537</v>
      </c>
    </row>
    <row r="9" spans="1:4">
      <c r="A9" s="3" t="s">
        <v>1508</v>
      </c>
    </row>
    <row r="10" spans="1:4">
      <c r="A10" s="4" t="s">
        <v>1540</v>
      </c>
      <c r="B10" s="8" t="n">
        <v>10.73</v>
      </c>
      <c r="C10" s="8" t="n">
        <v>4.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541</v>
      </c>
      <c r="B1" s="2" t="s">
        <v>1</v>
      </c>
    </row>
    <row r="2" spans="1:4">
      <c r="B2" s="2" t="s">
        <v>2</v>
      </c>
      <c r="C2" s="2" t="s">
        <v>80</v>
      </c>
      <c r="D2" s="2" t="s">
        <v>81</v>
      </c>
    </row>
    <row r="3" spans="1:4">
      <c r="A3" s="3" t="s">
        <v>1542</v>
      </c>
    </row>
    <row r="4" spans="1:4">
      <c r="A4" s="4" t="s">
        <v>1543</v>
      </c>
      <c r="B4" s="5" t="n">
        <v>466</v>
      </c>
    </row>
    <row r="5" spans="1:4">
      <c r="A5" s="4" t="s">
        <v>1544</v>
      </c>
      <c r="B5" s="5" t="n">
        <v>34</v>
      </c>
    </row>
    <row r="6" spans="1:4">
      <c r="A6" s="4" t="s">
        <v>1545</v>
      </c>
      <c r="B6" s="5" t="n">
        <v>17</v>
      </c>
    </row>
    <row r="7" spans="1:4">
      <c r="A7" s="4" t="s">
        <v>1546</v>
      </c>
      <c r="B7" s="5" t="n">
        <v>-7</v>
      </c>
    </row>
    <row r="8" spans="1:4">
      <c r="A8" s="4" t="s">
        <v>1547</v>
      </c>
      <c r="B8" s="5" t="n">
        <v>-11</v>
      </c>
    </row>
    <row r="9" spans="1:4">
      <c r="A9" s="4" t="s">
        <v>1548</v>
      </c>
      <c r="B9" s="5" t="n">
        <v>-41</v>
      </c>
    </row>
    <row r="10" spans="1:4">
      <c r="A10" s="4" t="s">
        <v>1549</v>
      </c>
      <c r="B10" s="5" t="n">
        <v>458</v>
      </c>
      <c r="C10" s="5" t="n">
        <v>466</v>
      </c>
    </row>
    <row r="11" spans="1:4">
      <c r="A11" s="4" t="s">
        <v>1550</v>
      </c>
      <c r="B11" s="5" t="n">
        <v>335</v>
      </c>
    </row>
    <row r="12" spans="1:4">
      <c r="A12" s="4" t="s">
        <v>1551</v>
      </c>
      <c r="B12" s="5" t="n">
        <v>113</v>
      </c>
    </row>
    <row r="13" spans="1:4">
      <c r="A13" s="3" t="s">
        <v>1552</v>
      </c>
    </row>
    <row r="14" spans="1:4">
      <c r="A14" s="4" t="s">
        <v>1553</v>
      </c>
      <c r="B14" s="8" t="n">
        <v>19.59</v>
      </c>
    </row>
    <row r="15" spans="1:4">
      <c r="A15" s="4" t="s">
        <v>1554</v>
      </c>
      <c r="B15" s="5" t="n">
        <v>10</v>
      </c>
    </row>
    <row r="16" spans="1:4">
      <c r="A16" s="4" t="s">
        <v>1555</v>
      </c>
      <c r="B16" s="9" t="n">
        <v>9.359999999999999</v>
      </c>
    </row>
    <row r="17" spans="1:4">
      <c r="A17" s="4" t="s">
        <v>1556</v>
      </c>
      <c r="B17" s="9" t="n">
        <v>13.66</v>
      </c>
    </row>
    <row r="18" spans="1:4">
      <c r="A18" s="4" t="s">
        <v>1557</v>
      </c>
      <c r="B18" s="9" t="n">
        <v>17.24</v>
      </c>
    </row>
    <row r="19" spans="1:4">
      <c r="A19" s="4" t="s">
        <v>1558</v>
      </c>
      <c r="B19" s="9" t="n">
        <v>18.66</v>
      </c>
      <c r="C19" s="8" t="n">
        <v>19.59</v>
      </c>
    </row>
    <row r="20" spans="1:4">
      <c r="A20" s="4" t="s">
        <v>1559</v>
      </c>
      <c r="B20" s="9" t="n">
        <v>21.03</v>
      </c>
    </row>
    <row r="21" spans="1:4">
      <c r="A21" s="4" t="s">
        <v>1560</v>
      </c>
      <c r="B21" s="8" t="n">
        <v>12.36</v>
      </c>
    </row>
    <row r="22" spans="1:4">
      <c r="A22" s="3" t="s">
        <v>1561</v>
      </c>
    </row>
    <row r="23" spans="1:4">
      <c r="A23" s="4" t="s">
        <v>1562</v>
      </c>
      <c r="B23" s="4" t="s">
        <v>1563</v>
      </c>
    </row>
    <row r="24" spans="1:4">
      <c r="A24" s="4" t="s">
        <v>1564</v>
      </c>
      <c r="B24" s="4" t="s">
        <v>1565</v>
      </c>
    </row>
    <row r="25" spans="1:4">
      <c r="A25" s="4" t="s">
        <v>1566</v>
      </c>
      <c r="B25" s="4" t="s">
        <v>1567</v>
      </c>
    </row>
    <row r="26" spans="1:4">
      <c r="A26" s="3" t="s">
        <v>1568</v>
      </c>
    </row>
    <row r="27" spans="1:4">
      <c r="A27" s="4" t="s">
        <v>1569</v>
      </c>
      <c r="B27" s="7" t="n">
        <v>185</v>
      </c>
    </row>
    <row r="28" spans="1:4">
      <c r="A28" s="4" t="s">
        <v>1570</v>
      </c>
      <c r="B28" s="5" t="n">
        <v>0</v>
      </c>
    </row>
    <row r="29" spans="1:4">
      <c r="A29" s="4" t="s">
        <v>1571</v>
      </c>
      <c r="B29" s="7" t="n">
        <v>165</v>
      </c>
    </row>
    <row r="30" spans="1:4">
      <c r="A30" s="4" t="s">
        <v>1530</v>
      </c>
    </row>
    <row r="31" spans="1:4">
      <c r="A31" s="3" t="s">
        <v>1572</v>
      </c>
    </row>
    <row r="32" spans="1:4">
      <c r="A32" s="4" t="s">
        <v>1543</v>
      </c>
      <c r="B32" s="5" t="n">
        <v>29</v>
      </c>
    </row>
    <row r="33" spans="1:4">
      <c r="A33" s="4" t="s">
        <v>1545</v>
      </c>
      <c r="B33" s="5" t="n">
        <v>1</v>
      </c>
    </row>
    <row r="34" spans="1:4">
      <c r="A34" s="4" t="s">
        <v>1544</v>
      </c>
      <c r="B34" s="5" t="n">
        <v>16</v>
      </c>
    </row>
    <row r="35" spans="1:4">
      <c r="A35" s="4" t="s">
        <v>1546</v>
      </c>
      <c r="B35" s="5" t="n">
        <v>-15</v>
      </c>
    </row>
    <row r="36" spans="1:4">
      <c r="A36" s="4" t="s">
        <v>1547</v>
      </c>
      <c r="B36" s="5" t="n">
        <v>-3</v>
      </c>
    </row>
    <row r="37" spans="1:4">
      <c r="A37" s="4" t="s">
        <v>1549</v>
      </c>
      <c r="B37" s="5" t="n">
        <v>28</v>
      </c>
      <c r="C37" s="5" t="n">
        <v>29</v>
      </c>
    </row>
    <row r="38" spans="1:4">
      <c r="A38" s="4" t="s">
        <v>1551</v>
      </c>
      <c r="B38" s="5" t="n">
        <v>26</v>
      </c>
    </row>
    <row r="39" spans="1:4">
      <c r="A39" s="3" t="s">
        <v>1573</v>
      </c>
    </row>
    <row r="40" spans="1:4">
      <c r="A40" s="4" t="s">
        <v>1553</v>
      </c>
      <c r="B40" s="8" t="n">
        <v>18.07</v>
      </c>
    </row>
    <row r="41" spans="1:4">
      <c r="A41" s="4" t="s">
        <v>1554</v>
      </c>
      <c r="B41" s="9" t="n">
        <v>10.12</v>
      </c>
      <c r="C41" s="8" t="n">
        <v>13.96</v>
      </c>
      <c r="D41" s="8" t="n">
        <v>24.89</v>
      </c>
    </row>
    <row r="42" spans="1:4">
      <c r="A42" s="4" t="s">
        <v>1556</v>
      </c>
      <c r="B42" s="9" t="n">
        <v>17.04</v>
      </c>
    </row>
    <row r="43" spans="1:4">
      <c r="A43" s="4" t="s">
        <v>1555</v>
      </c>
      <c r="B43" s="9" t="n">
        <v>15.4</v>
      </c>
    </row>
    <row r="44" spans="1:4">
      <c r="A44" s="4" t="s">
        <v>1558</v>
      </c>
      <c r="B44" s="9" t="n">
        <v>13.29</v>
      </c>
      <c r="C44" s="8" t="n">
        <v>18.07</v>
      </c>
    </row>
    <row r="45" spans="1:4">
      <c r="A45" s="4" t="s">
        <v>1560</v>
      </c>
      <c r="B45" s="8" t="n">
        <v>13.45</v>
      </c>
    </row>
    <row r="46" spans="1:4">
      <c r="A46" s="3" t="s">
        <v>1568</v>
      </c>
    </row>
    <row r="47" spans="1:4">
      <c r="A47" s="4" t="s">
        <v>1574</v>
      </c>
      <c r="B47" s="7" t="n">
        <v>315</v>
      </c>
    </row>
    <row r="48" spans="1:4">
      <c r="A48" s="4" t="s">
        <v>1575</v>
      </c>
      <c r="B48" s="7" t="n">
        <v>285</v>
      </c>
    </row>
    <row r="49" spans="1:4">
      <c r="A49" s="3" t="s">
        <v>1576</v>
      </c>
    </row>
    <row r="50" spans="1:4">
      <c r="A50" s="4" t="s">
        <v>1535</v>
      </c>
      <c r="B50" s="4" t="s">
        <v>1536</v>
      </c>
    </row>
    <row r="51" spans="1:4">
      <c r="A51" s="4" t="s">
        <v>1577</v>
      </c>
      <c r="B51" s="4" t="s">
        <v>157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579</v>
      </c>
      <c r="B1" s="2" t="s">
        <v>1</v>
      </c>
    </row>
    <row r="2" spans="1:4">
      <c r="B2" s="2" t="s">
        <v>2</v>
      </c>
      <c r="C2" s="2" t="s">
        <v>80</v>
      </c>
      <c r="D2" s="2" t="s">
        <v>81</v>
      </c>
    </row>
    <row r="3" spans="1:4">
      <c r="A3" s="3" t="s">
        <v>1508</v>
      </c>
    </row>
    <row r="4" spans="1:4">
      <c r="A4" s="4" t="s">
        <v>1580</v>
      </c>
      <c r="B4" s="7" t="n">
        <v>154</v>
      </c>
      <c r="C4" s="7" t="n">
        <v>83</v>
      </c>
      <c r="D4" s="7" t="n">
        <v>493</v>
      </c>
    </row>
    <row r="5" spans="1:4">
      <c r="A5" s="4" t="s">
        <v>1581</v>
      </c>
      <c r="B5" s="7" t="n">
        <v>515</v>
      </c>
    </row>
    <row r="6" spans="1:4">
      <c r="A6" s="4" t="s">
        <v>1582</v>
      </c>
      <c r="B6" s="4" t="s">
        <v>1583</v>
      </c>
    </row>
    <row r="7" spans="1:4">
      <c r="A7" s="4" t="s">
        <v>1584</v>
      </c>
      <c r="B7" s="7" t="n">
        <v>20</v>
      </c>
      <c r="C7" s="5" t="n">
        <v>40</v>
      </c>
      <c r="D7" s="5" t="n">
        <v>138</v>
      </c>
    </row>
    <row r="8" spans="1:4">
      <c r="A8" s="4" t="s">
        <v>1515</v>
      </c>
    </row>
    <row r="9" spans="1:4">
      <c r="A9" s="3" t="s">
        <v>1508</v>
      </c>
    </row>
    <row r="10" spans="1:4">
      <c r="A10" s="4" t="s">
        <v>1585</v>
      </c>
      <c r="B10" s="5" t="n">
        <v>400</v>
      </c>
      <c r="C10" s="5" t="n">
        <v>336</v>
      </c>
      <c r="D10" s="5" t="n">
        <v>241</v>
      </c>
    </row>
    <row r="11" spans="1:4">
      <c r="A11" s="4" t="s">
        <v>1586</v>
      </c>
      <c r="B11" s="7" t="n">
        <v>69</v>
      </c>
      <c r="C11" s="7" t="n">
        <v>24</v>
      </c>
      <c r="D11" s="7" t="n">
        <v>52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7</v>
      </c>
      <c r="B1" s="2" t="s">
        <v>866</v>
      </c>
      <c r="J1" s="2" t="s">
        <v>1</v>
      </c>
    </row>
    <row r="2" spans="1:12">
      <c r="B2" s="2" t="s">
        <v>2</v>
      </c>
      <c r="C2" s="2" t="s">
        <v>575</v>
      </c>
      <c r="D2" s="2" t="s">
        <v>4</v>
      </c>
      <c r="E2" s="2" t="s">
        <v>681</v>
      </c>
      <c r="F2" s="2" t="s">
        <v>80</v>
      </c>
      <c r="G2" s="2" t="s">
        <v>682</v>
      </c>
      <c r="H2" s="2" t="s">
        <v>683</v>
      </c>
      <c r="I2" s="2" t="s">
        <v>684</v>
      </c>
      <c r="J2" s="2" t="s">
        <v>2</v>
      </c>
      <c r="K2" s="2" t="s">
        <v>80</v>
      </c>
      <c r="L2" s="2" t="s">
        <v>81</v>
      </c>
    </row>
    <row r="3" spans="1:12">
      <c r="A3" s="3" t="s">
        <v>1588</v>
      </c>
    </row>
    <row r="4" spans="1:12">
      <c r="A4" s="4" t="s">
        <v>1589</v>
      </c>
      <c r="J4" s="7" t="n">
        <v>416</v>
      </c>
      <c r="K4" s="7" t="n">
        <v>-20997</v>
      </c>
      <c r="L4" s="7" t="n">
        <v>-8270</v>
      </c>
    </row>
    <row r="5" spans="1:12">
      <c r="A5" s="4" t="s">
        <v>101</v>
      </c>
      <c r="J5" s="5" t="n">
        <v>-460</v>
      </c>
      <c r="K5" s="5" t="n">
        <v>-447</v>
      </c>
      <c r="L5" s="5" t="n">
        <v>-436</v>
      </c>
    </row>
    <row r="6" spans="1:12">
      <c r="A6" s="4" t="s">
        <v>1590</v>
      </c>
      <c r="J6" s="5" t="n">
        <v>-45</v>
      </c>
      <c r="K6" s="5" t="n">
        <v>-21445</v>
      </c>
      <c r="L6" s="5" t="n">
        <v>-8706</v>
      </c>
    </row>
    <row r="7" spans="1:12">
      <c r="A7" s="4" t="s">
        <v>1591</v>
      </c>
      <c r="J7" s="5" t="n">
        <v>-5396</v>
      </c>
      <c r="K7" s="5" t="n">
        <v>-1372</v>
      </c>
      <c r="L7" s="5" t="n">
        <v>-251</v>
      </c>
    </row>
    <row r="8" spans="1:12">
      <c r="A8" s="4" t="s">
        <v>1592</v>
      </c>
      <c r="J8" s="7" t="n">
        <v>-5440</v>
      </c>
      <c r="K8" s="7" t="n">
        <v>-22809</v>
      </c>
      <c r="L8" s="7" t="n">
        <v>-8944</v>
      </c>
    </row>
    <row r="9" spans="1:12">
      <c r="A9" s="3" t="s">
        <v>1593</v>
      </c>
    </row>
    <row r="10" spans="1:12">
      <c r="A10" s="4" t="s">
        <v>1594</v>
      </c>
      <c r="J10" s="5" t="n">
        <v>8724</v>
      </c>
      <c r="K10" s="5" t="n">
        <v>8691</v>
      </c>
      <c r="L10" s="5" t="n">
        <v>8687</v>
      </c>
    </row>
    <row r="11" spans="1:12">
      <c r="A11" s="4" t="s">
        <v>1595</v>
      </c>
      <c r="J11" s="5" t="n">
        <v>0</v>
      </c>
      <c r="K11" s="5" t="n">
        <v>0</v>
      </c>
      <c r="L11" s="5" t="n">
        <v>0</v>
      </c>
    </row>
    <row r="12" spans="1:12">
      <c r="A12" s="4" t="s">
        <v>1596</v>
      </c>
      <c r="J12" s="5" t="n">
        <v>8724</v>
      </c>
      <c r="K12" s="5" t="n">
        <v>8691</v>
      </c>
      <c r="L12" s="5" t="n">
        <v>8687</v>
      </c>
    </row>
    <row r="13" spans="1:12">
      <c r="A13" s="3" t="s">
        <v>1597</v>
      </c>
    </row>
    <row r="14" spans="1:12">
      <c r="A14" s="4" t="s">
        <v>1598</v>
      </c>
      <c r="B14" s="8" t="n">
        <v>0.07000000000000001</v>
      </c>
      <c r="C14" s="8" t="n">
        <v>-0.15</v>
      </c>
      <c r="D14" s="8" t="n">
        <v>-0.03</v>
      </c>
      <c r="E14" s="8" t="n">
        <v>0.1</v>
      </c>
      <c r="F14" s="8" t="n">
        <v>0.06</v>
      </c>
      <c r="G14" s="8" t="n">
        <v>-2.64</v>
      </c>
      <c r="H14" s="8" t="n">
        <v>0.08</v>
      </c>
      <c r="I14" s="8" t="n">
        <v>0.03</v>
      </c>
      <c r="J14" s="8" t="n">
        <v>-0.01</v>
      </c>
      <c r="K14" s="8" t="n">
        <v>-2.47</v>
      </c>
      <c r="L14" s="7" t="n">
        <v>-1</v>
      </c>
    </row>
    <row r="15" spans="1:12">
      <c r="A15" s="4" t="s">
        <v>1599</v>
      </c>
      <c r="B15" s="9" t="n">
        <v>-0.02</v>
      </c>
      <c r="C15" s="9" t="n">
        <v>-0.93</v>
      </c>
      <c r="D15" s="9" t="n">
        <v>0.03</v>
      </c>
      <c r="E15" s="9" t="n">
        <v>0.3</v>
      </c>
      <c r="F15" s="9" t="n">
        <v>0.01</v>
      </c>
      <c r="G15" s="9" t="n">
        <v>0.02</v>
      </c>
      <c r="H15" s="9" t="n">
        <v>-0.01</v>
      </c>
      <c r="I15" s="9" t="n">
        <v>-0.17</v>
      </c>
      <c r="J15" s="9" t="n">
        <v>-0.62</v>
      </c>
      <c r="K15" s="9" t="n">
        <v>-0.16</v>
      </c>
      <c r="L15" s="9" t="n">
        <v>-0.03</v>
      </c>
    </row>
    <row r="16" spans="1:12">
      <c r="A16" s="4" t="s">
        <v>1600</v>
      </c>
      <c r="B16" s="9" t="n">
        <v>0.06</v>
      </c>
      <c r="C16" s="9" t="n">
        <v>-1.08</v>
      </c>
      <c r="D16" s="9" t="n">
        <v>-0.01</v>
      </c>
      <c r="E16" s="9" t="n">
        <v>0.4</v>
      </c>
      <c r="F16" s="9" t="n">
        <v>0.07000000000000001</v>
      </c>
      <c r="G16" s="9" t="n">
        <v>-2.62</v>
      </c>
      <c r="H16" s="9" t="n">
        <v>0.07000000000000001</v>
      </c>
      <c r="I16" s="9" t="n">
        <v>-0.14</v>
      </c>
      <c r="J16" s="8" t="n">
        <v>-0.62</v>
      </c>
      <c r="K16" s="8" t="n">
        <v>-2.62</v>
      </c>
      <c r="L16" s="8" t="n">
        <v>-1.03</v>
      </c>
    </row>
    <row r="17" spans="1:12">
      <c r="A17" s="3" t="s">
        <v>1588</v>
      </c>
    </row>
    <row r="18" spans="1:12">
      <c r="A18" s="4" t="s">
        <v>1589</v>
      </c>
      <c r="J18" s="7" t="n">
        <v>416</v>
      </c>
      <c r="K18" s="7" t="n">
        <v>-20997</v>
      </c>
      <c r="L18" s="7" t="n">
        <v>-8270</v>
      </c>
    </row>
    <row r="19" spans="1:12">
      <c r="A19" s="4" t="s">
        <v>101</v>
      </c>
      <c r="J19" s="5" t="n">
        <v>-460</v>
      </c>
      <c r="K19" s="5" t="n">
        <v>-447</v>
      </c>
      <c r="L19" s="5" t="n">
        <v>-436</v>
      </c>
    </row>
    <row r="20" spans="1:12">
      <c r="A20" s="4" t="s">
        <v>1590</v>
      </c>
      <c r="J20" s="5" t="n">
        <v>-45</v>
      </c>
      <c r="K20" s="5" t="n">
        <v>-21445</v>
      </c>
      <c r="L20" s="5" t="n">
        <v>-8706</v>
      </c>
    </row>
    <row r="21" spans="1:12">
      <c r="A21" s="4" t="s">
        <v>1591</v>
      </c>
      <c r="J21" s="5" t="n">
        <v>-5396</v>
      </c>
      <c r="K21" s="5" t="n">
        <v>-1372</v>
      </c>
      <c r="L21" s="5" t="n">
        <v>-251</v>
      </c>
    </row>
    <row r="22" spans="1:12">
      <c r="A22" s="4" t="s">
        <v>1592</v>
      </c>
      <c r="J22" s="7" t="n">
        <v>-5440</v>
      </c>
      <c r="K22" s="7" t="n">
        <v>-22809</v>
      </c>
      <c r="L22" s="7" t="n">
        <v>-8944</v>
      </c>
    </row>
    <row r="23" spans="1:12">
      <c r="A23" s="3" t="s">
        <v>1593</v>
      </c>
    </row>
    <row r="24" spans="1:12">
      <c r="A24" s="4" t="s">
        <v>1594</v>
      </c>
      <c r="J24" s="5" t="n">
        <v>8724</v>
      </c>
      <c r="K24" s="5" t="n">
        <v>8691</v>
      </c>
      <c r="L24" s="5" t="n">
        <v>8687</v>
      </c>
    </row>
    <row r="25" spans="1:12">
      <c r="A25" s="4" t="s">
        <v>1595</v>
      </c>
      <c r="J25" s="5" t="n">
        <v>0</v>
      </c>
      <c r="K25" s="5" t="n">
        <v>0</v>
      </c>
      <c r="L25" s="5" t="n">
        <v>0</v>
      </c>
    </row>
    <row r="26" spans="1:12">
      <c r="A26" s="4" t="s">
        <v>1596</v>
      </c>
      <c r="J26" s="5" t="n">
        <v>8724</v>
      </c>
      <c r="K26" s="5" t="n">
        <v>8691</v>
      </c>
      <c r="L26" s="5" t="n">
        <v>8687</v>
      </c>
    </row>
    <row r="27" spans="1:12">
      <c r="A27" s="3" t="s">
        <v>1597</v>
      </c>
    </row>
    <row r="28" spans="1:12">
      <c r="A28" s="4" t="s">
        <v>1598</v>
      </c>
      <c r="B28" s="9" t="n">
        <v>0.08</v>
      </c>
      <c r="C28" s="9" t="n">
        <v>-0.15</v>
      </c>
      <c r="D28" s="9" t="n">
        <v>-0.03</v>
      </c>
      <c r="E28" s="9" t="n">
        <v>0.1</v>
      </c>
      <c r="F28" s="9" t="n">
        <v>0.06</v>
      </c>
      <c r="G28" s="9" t="n">
        <v>-2.64</v>
      </c>
      <c r="H28" s="9" t="n">
        <v>0.08</v>
      </c>
      <c r="I28" s="9" t="n">
        <v>0.03</v>
      </c>
      <c r="J28" s="8" t="n">
        <v>-0.01</v>
      </c>
      <c r="K28" s="8" t="n">
        <v>-2.47</v>
      </c>
      <c r="L28" s="7" t="n">
        <v>-1</v>
      </c>
    </row>
    <row r="29" spans="1:12">
      <c r="A29" s="4" t="s">
        <v>1599</v>
      </c>
      <c r="B29" s="9" t="n">
        <v>-0.01</v>
      </c>
      <c r="C29" s="9" t="n">
        <v>-0.93</v>
      </c>
      <c r="D29" s="9" t="n">
        <v>0.03</v>
      </c>
      <c r="E29" s="9" t="n">
        <v>0.3</v>
      </c>
      <c r="F29" s="9" t="n">
        <v>0.01</v>
      </c>
      <c r="G29" s="9" t="n">
        <v>0.02</v>
      </c>
      <c r="H29" s="9" t="n">
        <v>-0.01</v>
      </c>
      <c r="I29" s="9" t="n">
        <v>-0.17</v>
      </c>
      <c r="J29" s="9" t="n">
        <v>-0.62</v>
      </c>
      <c r="K29" s="9" t="n">
        <v>-0.16</v>
      </c>
      <c r="L29" s="9" t="n">
        <v>-0.03</v>
      </c>
    </row>
    <row r="30" spans="1:12">
      <c r="A30" s="4" t="s">
        <v>1600</v>
      </c>
      <c r="B30" s="8" t="n">
        <v>0.06</v>
      </c>
      <c r="C30" s="8" t="n">
        <v>-1.08</v>
      </c>
      <c r="D30" s="8" t="n">
        <v>-0.01</v>
      </c>
      <c r="E30" s="8" t="n">
        <v>0.41</v>
      </c>
      <c r="F30" s="8" t="n">
        <v>0.07000000000000001</v>
      </c>
      <c r="G30" s="8" t="n">
        <v>-2.62</v>
      </c>
      <c r="H30" s="8" t="n">
        <v>0.07000000000000001</v>
      </c>
      <c r="I30" s="8" t="n">
        <v>-0.14</v>
      </c>
      <c r="J30" s="8" t="n">
        <v>-0.62</v>
      </c>
      <c r="K30" s="8" t="n">
        <v>-2.62</v>
      </c>
      <c r="L30" s="8" t="n">
        <v>-1.03</v>
      </c>
    </row>
    <row r="31" spans="1:12">
      <c r="A31" s="4" t="s">
        <v>1601</v>
      </c>
      <c r="J31" s="5" t="n">
        <v>450</v>
      </c>
      <c r="K31" s="5" t="n">
        <v>420</v>
      </c>
      <c r="L31" s="5" t="n">
        <v>119</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v>
      </c>
      <c r="C2" s="2" t="s">
        <v>80</v>
      </c>
      <c r="D2" s="2" t="s">
        <v>81</v>
      </c>
    </row>
    <row r="3" spans="1:4">
      <c r="A3" s="3" t="s">
        <v>579</v>
      </c>
    </row>
    <row r="4" spans="1:4">
      <c r="A4" s="4" t="s">
        <v>1603</v>
      </c>
      <c r="B4" s="7" t="n">
        <v>53</v>
      </c>
      <c r="C4" s="7" t="n">
        <v>1522</v>
      </c>
      <c r="D4" s="7" t="n">
        <v>1024</v>
      </c>
    </row>
    <row r="5" spans="1:4">
      <c r="A5" s="4" t="s">
        <v>1604</v>
      </c>
      <c r="B5" s="5" t="n">
        <v>0</v>
      </c>
      <c r="C5" s="5" t="n">
        <v>0</v>
      </c>
      <c r="D5" s="5" t="n">
        <v>0</v>
      </c>
    </row>
    <row r="6" spans="1:4">
      <c r="A6" s="4" t="s">
        <v>1605</v>
      </c>
      <c r="B6" s="5" t="n">
        <v>2222</v>
      </c>
      <c r="C6" s="5" t="n">
        <v>2321</v>
      </c>
      <c r="D6" s="5" t="n">
        <v>2083</v>
      </c>
    </row>
    <row r="7" spans="1:4">
      <c r="A7" s="4" t="s">
        <v>1606</v>
      </c>
      <c r="B7" s="5" t="n">
        <v>143</v>
      </c>
      <c r="C7" s="5" t="n">
        <v>136</v>
      </c>
      <c r="D7" s="5" t="n">
        <v>105</v>
      </c>
    </row>
    <row r="8" spans="1:4">
      <c r="A8" s="4" t="s">
        <v>1607</v>
      </c>
    </row>
    <row r="9" spans="1:4">
      <c r="A9" s="3" t="s">
        <v>579</v>
      </c>
    </row>
    <row r="10" spans="1:4">
      <c r="A10" s="4" t="s">
        <v>1608</v>
      </c>
      <c r="B10" s="5" t="n">
        <v>245</v>
      </c>
      <c r="C10" s="5" t="n">
        <v>554</v>
      </c>
      <c r="D10" s="5" t="n">
        <v>1000</v>
      </c>
    </row>
    <row r="11" spans="1:4">
      <c r="A11" s="4" t="s">
        <v>1609</v>
      </c>
    </row>
    <row r="12" spans="1:4">
      <c r="A12" s="3" t="s">
        <v>579</v>
      </c>
    </row>
    <row r="13" spans="1:4">
      <c r="A13" s="4" t="s">
        <v>1603</v>
      </c>
      <c r="B13" s="5" t="n">
        <v>224</v>
      </c>
    </row>
    <row r="14" spans="1:4">
      <c r="A14" s="4" t="s">
        <v>1610</v>
      </c>
    </row>
    <row r="15" spans="1:4">
      <c r="A15" s="3" t="s">
        <v>579</v>
      </c>
    </row>
    <row r="16" spans="1:4">
      <c r="A16" s="4" t="s">
        <v>1603</v>
      </c>
      <c r="C16" s="5" t="n">
        <v>737</v>
      </c>
    </row>
    <row r="17" spans="1:4">
      <c r="A17" s="4" t="s">
        <v>1611</v>
      </c>
    </row>
    <row r="18" spans="1:4">
      <c r="A18" s="3" t="s">
        <v>579</v>
      </c>
    </row>
    <row r="19" spans="1:4">
      <c r="A19" s="4" t="s">
        <v>1603</v>
      </c>
      <c r="C19" s="5" t="n">
        <v>681</v>
      </c>
    </row>
    <row r="20" spans="1:4">
      <c r="A20" s="4" t="s">
        <v>1612</v>
      </c>
    </row>
    <row r="21" spans="1:4">
      <c r="A21" s="3" t="s">
        <v>579</v>
      </c>
    </row>
    <row r="22" spans="1:4">
      <c r="A22" s="4" t="s">
        <v>1603</v>
      </c>
      <c r="C22" s="5" t="n">
        <v>267</v>
      </c>
    </row>
    <row r="23" spans="1:4">
      <c r="A23" s="4" t="s">
        <v>1613</v>
      </c>
    </row>
    <row r="24" spans="1:4">
      <c r="A24" s="3" t="s">
        <v>579</v>
      </c>
    </row>
    <row r="25" spans="1:4">
      <c r="A25" s="4" t="s">
        <v>1603</v>
      </c>
      <c r="D25" s="5" t="n">
        <v>1931</v>
      </c>
    </row>
    <row r="26" spans="1:4">
      <c r="A26" s="4" t="s">
        <v>60</v>
      </c>
    </row>
    <row r="27" spans="1:4">
      <c r="A27" s="3" t="s">
        <v>579</v>
      </c>
    </row>
    <row r="28" spans="1:4">
      <c r="A28" s="4" t="s">
        <v>1603</v>
      </c>
      <c r="B28" s="5" t="n">
        <v>3</v>
      </c>
      <c r="C28" s="5" t="n">
        <v>1234</v>
      </c>
      <c r="D28" s="5" t="n">
        <v>1024</v>
      </c>
    </row>
    <row r="29" spans="1:4">
      <c r="A29" s="4" t="s">
        <v>113</v>
      </c>
      <c r="B29" s="5" t="n">
        <v>256</v>
      </c>
      <c r="C29" s="5" t="n">
        <v>218</v>
      </c>
      <c r="D29" s="5" t="n">
        <v>188</v>
      </c>
    </row>
    <row r="30" spans="1:4">
      <c r="A30" s="4" t="s">
        <v>1604</v>
      </c>
      <c r="B30" s="5" t="n">
        <v>206</v>
      </c>
      <c r="C30" s="5" t="n">
        <v>21</v>
      </c>
      <c r="D30" s="5" t="n">
        <v>208</v>
      </c>
    </row>
    <row r="31" spans="1:4">
      <c r="A31" s="4" t="s">
        <v>1614</v>
      </c>
      <c r="B31" s="5" t="n">
        <v>1220</v>
      </c>
      <c r="C31" s="5" t="n">
        <v>562</v>
      </c>
      <c r="D31" s="5" t="n">
        <v>358</v>
      </c>
    </row>
    <row r="32" spans="1:4">
      <c r="A32" s="4" t="s">
        <v>1615</v>
      </c>
      <c r="B32" s="5" t="n">
        <v>515</v>
      </c>
      <c r="C32" s="5" t="n">
        <v>282</v>
      </c>
      <c r="D32" s="5" t="n">
        <v>115</v>
      </c>
    </row>
    <row r="33" spans="1:4">
      <c r="A33" s="4" t="s">
        <v>1605</v>
      </c>
      <c r="B33" s="5" t="n">
        <v>2200</v>
      </c>
      <c r="C33" s="5" t="n">
        <v>2317</v>
      </c>
      <c r="D33" s="5" t="n">
        <v>1893</v>
      </c>
    </row>
    <row r="34" spans="1:4">
      <c r="A34" s="4" t="s">
        <v>817</v>
      </c>
    </row>
    <row r="35" spans="1:4">
      <c r="A35" s="3" t="s">
        <v>579</v>
      </c>
    </row>
    <row r="36" spans="1:4">
      <c r="A36" s="4" t="s">
        <v>1604</v>
      </c>
      <c r="B36" s="5" t="n">
        <v>-82658</v>
      </c>
      <c r="C36" s="5" t="n">
        <v>-230186</v>
      </c>
      <c r="D36" s="5" t="n">
        <v>-112012</v>
      </c>
    </row>
    <row r="37" spans="1:4">
      <c r="A37" s="4" t="s">
        <v>1605</v>
      </c>
      <c r="B37" s="5" t="n">
        <v>22</v>
      </c>
      <c r="C37" s="7" t="n">
        <v>4</v>
      </c>
      <c r="D37" s="7" t="n">
        <v>189</v>
      </c>
    </row>
    <row r="38" spans="1:4">
      <c r="A38" s="4" t="s">
        <v>250</v>
      </c>
    </row>
    <row r="39" spans="1:4">
      <c r="A39" s="3" t="s">
        <v>579</v>
      </c>
    </row>
    <row r="40" spans="1:4">
      <c r="A40" s="4" t="s">
        <v>1616</v>
      </c>
      <c r="B40" s="7" t="n">
        <v>79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7</v>
      </c>
      <c r="B1" s="2" t="s">
        <v>2</v>
      </c>
      <c r="C1" s="2" t="s">
        <v>80</v>
      </c>
    </row>
    <row r="2" spans="1:3">
      <c r="A2" s="3" t="s">
        <v>651</v>
      </c>
    </row>
    <row r="3" spans="1:3">
      <c r="A3" s="4" t="s">
        <v>1618</v>
      </c>
      <c r="B3" s="7" t="n">
        <v>2572</v>
      </c>
      <c r="C3" s="7" t="n">
        <v>2205</v>
      </c>
    </row>
    <row r="4" spans="1:3">
      <c r="A4" s="4" t="s">
        <v>1619</v>
      </c>
      <c r="B4" s="5" t="n">
        <v>-546</v>
      </c>
      <c r="C4" s="5" t="n">
        <v>-959</v>
      </c>
    </row>
    <row r="5" spans="1:3">
      <c r="A5" s="4" t="s">
        <v>1620</v>
      </c>
      <c r="B5" s="5" t="n">
        <v>740</v>
      </c>
      <c r="C5" s="5" t="n">
        <v>205</v>
      </c>
    </row>
    <row r="6" spans="1:3">
      <c r="A6" s="3" t="s">
        <v>653</v>
      </c>
    </row>
    <row r="7" spans="1:3">
      <c r="A7" s="4" t="s">
        <v>1621</v>
      </c>
      <c r="B7" s="5" t="n">
        <v>853</v>
      </c>
      <c r="C7" s="5" t="n">
        <v>1820</v>
      </c>
    </row>
    <row r="8" spans="1:3">
      <c r="A8" s="4" t="s">
        <v>1619</v>
      </c>
      <c r="B8" s="5" t="n">
        <v>-546</v>
      </c>
      <c r="C8" s="5" t="n">
        <v>-967</v>
      </c>
    </row>
    <row r="9" spans="1:3">
      <c r="A9" s="4" t="s">
        <v>1622</v>
      </c>
      <c r="B9" s="5" t="n">
        <v>202</v>
      </c>
      <c r="C9" s="5" t="n">
        <v>586</v>
      </c>
    </row>
    <row r="10" spans="1:3">
      <c r="A10" s="4" t="s">
        <v>1623</v>
      </c>
    </row>
    <row r="11" spans="1:3">
      <c r="A11" s="3" t="s">
        <v>651</v>
      </c>
    </row>
    <row r="12" spans="1:3">
      <c r="A12" s="4" t="s">
        <v>236</v>
      </c>
      <c r="B12" s="5" t="n">
        <v>48521</v>
      </c>
      <c r="C12" s="5" t="n">
        <v>33508</v>
      </c>
    </row>
    <row r="13" spans="1:3">
      <c r="A13" s="4" t="s">
        <v>140</v>
      </c>
      <c r="B13" s="5" t="n">
        <v>49261</v>
      </c>
      <c r="C13" s="5" t="n">
        <v>33713</v>
      </c>
    </row>
    <row r="14" spans="1:3">
      <c r="A14" s="4" t="s">
        <v>1619</v>
      </c>
      <c r="B14" s="5" t="n">
        <v>-1832</v>
      </c>
      <c r="C14" s="5" t="n">
        <v>-2001</v>
      </c>
    </row>
    <row r="15" spans="1:3">
      <c r="A15" s="4" t="s">
        <v>1620</v>
      </c>
      <c r="B15" s="5" t="n">
        <v>740</v>
      </c>
      <c r="C15" s="5" t="n">
        <v>205</v>
      </c>
    </row>
    <row r="16" spans="1:3">
      <c r="A16" s="3" t="s">
        <v>653</v>
      </c>
    </row>
    <row r="17" spans="1:3">
      <c r="A17" s="4" t="s">
        <v>929</v>
      </c>
      <c r="B17" s="5" t="n">
        <v>807</v>
      </c>
      <c r="C17" s="5" t="n">
        <v>722</v>
      </c>
    </row>
    <row r="18" spans="1:3">
      <c r="A18" s="4" t="s">
        <v>155</v>
      </c>
      <c r="B18" s="5" t="n">
        <v>1009</v>
      </c>
      <c r="C18" s="5" t="n">
        <v>1308</v>
      </c>
    </row>
    <row r="19" spans="1:3">
      <c r="A19" s="4" t="s">
        <v>1619</v>
      </c>
      <c r="B19" s="5" t="n">
        <v>-651</v>
      </c>
      <c r="C19" s="5" t="n">
        <v>-1234</v>
      </c>
    </row>
    <row r="20" spans="1:3">
      <c r="A20" s="4" t="s">
        <v>1622</v>
      </c>
      <c r="B20" s="5" t="n">
        <v>202</v>
      </c>
      <c r="C20" s="5" t="n">
        <v>586</v>
      </c>
    </row>
    <row r="21" spans="1:3">
      <c r="A21" s="4" t="s">
        <v>1624</v>
      </c>
    </row>
    <row r="22" spans="1:3">
      <c r="A22" s="3" t="s">
        <v>651</v>
      </c>
    </row>
    <row r="23" spans="1:3">
      <c r="A23" s="4" t="s">
        <v>236</v>
      </c>
      <c r="B23" s="5" t="n">
        <v>9704</v>
      </c>
      <c r="C23" s="5" t="n">
        <v>88</v>
      </c>
    </row>
    <row r="24" spans="1:3">
      <c r="A24" s="4" t="s">
        <v>1618</v>
      </c>
      <c r="B24" s="5" t="n">
        <v>0</v>
      </c>
      <c r="C24" s="5" t="n">
        <v>0</v>
      </c>
    </row>
    <row r="25" spans="1:3">
      <c r="A25" s="4" t="s">
        <v>140</v>
      </c>
      <c r="B25" s="5" t="n">
        <v>9704</v>
      </c>
      <c r="C25" s="5" t="n">
        <v>88</v>
      </c>
    </row>
    <row r="26" spans="1:3">
      <c r="A26" s="3" t="s">
        <v>653</v>
      </c>
    </row>
    <row r="27" spans="1:3">
      <c r="A27" s="4" t="s">
        <v>1621</v>
      </c>
      <c r="B27" s="5" t="n">
        <v>0</v>
      </c>
      <c r="C27" s="5" t="n">
        <v>0</v>
      </c>
    </row>
    <row r="28" spans="1:3">
      <c r="A28" s="4" t="s">
        <v>929</v>
      </c>
      <c r="B28" s="5" t="n">
        <v>0</v>
      </c>
      <c r="C28" s="5" t="n">
        <v>0</v>
      </c>
    </row>
    <row r="29" spans="1:3">
      <c r="A29" s="4" t="s">
        <v>155</v>
      </c>
      <c r="B29" s="5" t="n">
        <v>0</v>
      </c>
      <c r="C29" s="5" t="n">
        <v>0</v>
      </c>
    </row>
    <row r="30" spans="1:3">
      <c r="A30" s="4" t="s">
        <v>1625</v>
      </c>
    </row>
    <row r="31" spans="1:3">
      <c r="A31" s="3" t="s">
        <v>651</v>
      </c>
    </row>
    <row r="32" spans="1:3">
      <c r="A32" s="4" t="s">
        <v>236</v>
      </c>
      <c r="B32" s="5" t="n">
        <v>33606</v>
      </c>
      <c r="C32" s="5" t="n">
        <v>29408</v>
      </c>
    </row>
    <row r="33" spans="1:3">
      <c r="A33" s="4" t="s">
        <v>1618</v>
      </c>
      <c r="B33" s="5" t="n">
        <v>2561</v>
      </c>
      <c r="C33" s="5" t="n">
        <v>2197</v>
      </c>
    </row>
    <row r="34" spans="1:3">
      <c r="A34" s="4" t="s">
        <v>140</v>
      </c>
      <c r="B34" s="5" t="n">
        <v>36167</v>
      </c>
      <c r="C34" s="5" t="n">
        <v>31605</v>
      </c>
    </row>
    <row r="35" spans="1:3">
      <c r="A35" s="3" t="s">
        <v>653</v>
      </c>
    </row>
    <row r="36" spans="1:3">
      <c r="A36" s="4" t="s">
        <v>1621</v>
      </c>
      <c r="B36" s="5" t="n">
        <v>834</v>
      </c>
      <c r="C36" s="5" t="n">
        <v>1814</v>
      </c>
    </row>
    <row r="37" spans="1:3">
      <c r="A37" s="4" t="s">
        <v>929</v>
      </c>
      <c r="B37" s="5" t="n">
        <v>807</v>
      </c>
      <c r="C37" s="5" t="n">
        <v>722</v>
      </c>
    </row>
    <row r="38" spans="1:3">
      <c r="A38" s="4" t="s">
        <v>155</v>
      </c>
      <c r="B38" s="5" t="n">
        <v>1641</v>
      </c>
      <c r="C38" s="5" t="n">
        <v>2535</v>
      </c>
    </row>
    <row r="39" spans="1:3">
      <c r="A39" s="4" t="s">
        <v>1626</v>
      </c>
    </row>
    <row r="40" spans="1:3">
      <c r="A40" s="3" t="s">
        <v>651</v>
      </c>
    </row>
    <row r="41" spans="1:3">
      <c r="A41" s="4" t="s">
        <v>236</v>
      </c>
      <c r="B41" s="5" t="n">
        <v>5210</v>
      </c>
      <c r="C41" s="5" t="n">
        <v>4013</v>
      </c>
    </row>
    <row r="42" spans="1:3">
      <c r="A42" s="4" t="s">
        <v>1618</v>
      </c>
      <c r="B42" s="5" t="n">
        <v>11</v>
      </c>
      <c r="C42" s="5" t="n">
        <v>8</v>
      </c>
    </row>
    <row r="43" spans="1:3">
      <c r="A43" s="4" t="s">
        <v>140</v>
      </c>
      <c r="B43" s="5" t="n">
        <v>5221</v>
      </c>
      <c r="C43" s="5" t="n">
        <v>4021</v>
      </c>
    </row>
    <row r="44" spans="1:3">
      <c r="A44" s="3" t="s">
        <v>653</v>
      </c>
    </row>
    <row r="45" spans="1:3">
      <c r="A45" s="4" t="s">
        <v>1621</v>
      </c>
      <c r="B45" s="5" t="n">
        <v>19</v>
      </c>
      <c r="C45" s="5" t="n">
        <v>6</v>
      </c>
    </row>
    <row r="46" spans="1:3">
      <c r="A46" s="4" t="s">
        <v>929</v>
      </c>
      <c r="B46" s="5" t="n">
        <v>0</v>
      </c>
      <c r="C46" s="5" t="n">
        <v>0</v>
      </c>
    </row>
    <row r="47" spans="1:3">
      <c r="A47" s="4" t="s">
        <v>155</v>
      </c>
      <c r="B47" s="5" t="n">
        <v>19</v>
      </c>
      <c r="C47" s="5" t="n">
        <v>6</v>
      </c>
    </row>
    <row r="48" spans="1:3">
      <c r="A48" s="4" t="s">
        <v>1627</v>
      </c>
    </row>
    <row r="49" spans="1:3">
      <c r="A49" s="3" t="s">
        <v>651</v>
      </c>
    </row>
    <row r="50" spans="1:3">
      <c r="A50" s="4" t="s">
        <v>140</v>
      </c>
      <c r="B50" s="5" t="n">
        <v>3977</v>
      </c>
      <c r="C50" s="5" t="n">
        <v>3498</v>
      </c>
    </row>
    <row r="51" spans="1:3">
      <c r="A51" s="4" t="s">
        <v>1628</v>
      </c>
    </row>
    <row r="52" spans="1:3">
      <c r="A52" s="3" t="s">
        <v>651</v>
      </c>
    </row>
    <row r="53" spans="1:3">
      <c r="A53" s="4" t="s">
        <v>140</v>
      </c>
      <c r="B53" s="7" t="n">
        <v>330</v>
      </c>
      <c r="C53" s="7" t="n">
        <v>29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9</v>
      </c>
      <c r="B1" s="2" t="s">
        <v>1</v>
      </c>
    </row>
    <row r="2" spans="1:3">
      <c r="B2" s="2" t="s">
        <v>2</v>
      </c>
      <c r="C2" s="2" t="s">
        <v>80</v>
      </c>
    </row>
    <row r="3" spans="1:3">
      <c r="A3" s="3" t="s">
        <v>1630</v>
      </c>
    </row>
    <row r="4" spans="1:3">
      <c r="A4" s="4" t="s">
        <v>1631</v>
      </c>
      <c r="B4" s="7" t="n">
        <v>404</v>
      </c>
      <c r="C4" s="7" t="n">
        <v>-231</v>
      </c>
    </row>
    <row r="5" spans="1:3">
      <c r="A5" s="4" t="s">
        <v>236</v>
      </c>
    </row>
    <row r="6" spans="1:3">
      <c r="A6" s="3" t="s">
        <v>1630</v>
      </c>
    </row>
    <row r="7" spans="1:3">
      <c r="A7" s="4" t="s">
        <v>728</v>
      </c>
      <c r="B7" s="5" t="n">
        <v>4013</v>
      </c>
      <c r="C7" s="5" t="n">
        <v>4109</v>
      </c>
    </row>
    <row r="8" spans="1:3">
      <c r="A8" s="4" t="s">
        <v>1632</v>
      </c>
      <c r="B8" s="5" t="n">
        <v>399</v>
      </c>
      <c r="C8" s="5" t="n">
        <v>-231</v>
      </c>
    </row>
    <row r="9" spans="1:3">
      <c r="A9" s="4" t="s">
        <v>259</v>
      </c>
      <c r="B9" s="5" t="n">
        <v>2159</v>
      </c>
      <c r="C9" s="5" t="n">
        <v>729</v>
      </c>
    </row>
    <row r="10" spans="1:3">
      <c r="A10" s="4" t="s">
        <v>1633</v>
      </c>
      <c r="B10" s="5" t="n">
        <v>-1308</v>
      </c>
      <c r="C10" s="5" t="n">
        <v>-333</v>
      </c>
    </row>
    <row r="11" spans="1:3">
      <c r="A11" s="4" t="s">
        <v>1634</v>
      </c>
      <c r="B11" s="5" t="n">
        <v>0</v>
      </c>
      <c r="C11" s="5" t="n">
        <v>2</v>
      </c>
    </row>
    <row r="12" spans="1:3">
      <c r="A12" s="4" t="s">
        <v>1635</v>
      </c>
      <c r="B12" s="5" t="n">
        <v>-53</v>
      </c>
      <c r="C12" s="5" t="n">
        <v>-262</v>
      </c>
    </row>
    <row r="13" spans="1:3">
      <c r="A13" s="4" t="s">
        <v>733</v>
      </c>
      <c r="B13" s="5" t="n">
        <v>5210</v>
      </c>
      <c r="C13" s="5" t="n">
        <v>4013</v>
      </c>
    </row>
    <row r="14" spans="1:3">
      <c r="A14" s="4" t="s">
        <v>645</v>
      </c>
    </row>
    <row r="15" spans="1:3">
      <c r="A15" s="3" t="s">
        <v>1630</v>
      </c>
    </row>
    <row r="16" spans="1:3">
      <c r="A16" s="4" t="s">
        <v>259</v>
      </c>
      <c r="B16" s="7" t="n">
        <v>975</v>
      </c>
      <c r="C16" s="7" t="n">
        <v>61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6</v>
      </c>
      <c r="B1" s="2" t="s">
        <v>2</v>
      </c>
      <c r="C1" s="2" t="s">
        <v>80</v>
      </c>
    </row>
    <row r="2" spans="1:3">
      <c r="A2" s="4" t="s">
        <v>1637</v>
      </c>
    </row>
    <row r="3" spans="1:3">
      <c r="A3" s="3" t="s">
        <v>1638</v>
      </c>
    </row>
    <row r="4" spans="1:3">
      <c r="A4" s="4" t="s">
        <v>1639</v>
      </c>
      <c r="B4" s="7" t="n">
        <v>12</v>
      </c>
      <c r="C4" s="7" t="n">
        <v>631</v>
      </c>
    </row>
    <row r="5" spans="1:3">
      <c r="A5" s="4" t="s">
        <v>1640</v>
      </c>
    </row>
    <row r="6" spans="1:3">
      <c r="A6" s="3" t="s">
        <v>1638</v>
      </c>
    </row>
    <row r="7" spans="1:3">
      <c r="A7" s="4" t="s">
        <v>1639</v>
      </c>
      <c r="B7" s="5" t="n">
        <v>739</v>
      </c>
      <c r="C7" s="5" t="n">
        <v>3783</v>
      </c>
    </row>
    <row r="8" spans="1:3">
      <c r="A8" s="4" t="s">
        <v>1641</v>
      </c>
    </row>
    <row r="9" spans="1:3">
      <c r="A9" s="3" t="s">
        <v>1638</v>
      </c>
    </row>
    <row r="10" spans="1:3">
      <c r="A10" s="4" t="s">
        <v>1639</v>
      </c>
      <c r="B10" s="5" t="n">
        <v>0</v>
      </c>
      <c r="C10" s="5" t="n">
        <v>0</v>
      </c>
    </row>
    <row r="11" spans="1:3">
      <c r="A11" s="4" t="s">
        <v>1642</v>
      </c>
    </row>
    <row r="12" spans="1:3">
      <c r="A12" s="3" t="s">
        <v>1638</v>
      </c>
    </row>
    <row r="13" spans="1:3">
      <c r="A13" s="4" t="s">
        <v>1639</v>
      </c>
      <c r="B13" s="5" t="n">
        <v>21</v>
      </c>
      <c r="C13" s="5" t="n">
        <v>47</v>
      </c>
    </row>
    <row r="14" spans="1:3">
      <c r="A14" s="4" t="s">
        <v>1643</v>
      </c>
    </row>
    <row r="15" spans="1:3">
      <c r="A15" s="3" t="s">
        <v>1638</v>
      </c>
    </row>
    <row r="16" spans="1:3">
      <c r="A16" s="4" t="s">
        <v>1639</v>
      </c>
      <c r="B16" s="5" t="n">
        <v>0</v>
      </c>
      <c r="C16" s="5" t="n">
        <v>479</v>
      </c>
    </row>
    <row r="17" spans="1:3">
      <c r="A17" s="4" t="s">
        <v>1644</v>
      </c>
    </row>
    <row r="18" spans="1:3">
      <c r="A18" s="3" t="s">
        <v>1638</v>
      </c>
    </row>
    <row r="19" spans="1:3">
      <c r="A19" s="4" t="s">
        <v>1639</v>
      </c>
      <c r="B19" s="5" t="n">
        <v>306</v>
      </c>
      <c r="C19" s="5" t="n">
        <v>874</v>
      </c>
    </row>
    <row r="20" spans="1:3">
      <c r="A20" s="4" t="s">
        <v>1645</v>
      </c>
    </row>
    <row r="21" spans="1:3">
      <c r="A21" s="3" t="s">
        <v>1638</v>
      </c>
    </row>
    <row r="22" spans="1:3">
      <c r="A22" s="4" t="s">
        <v>1639</v>
      </c>
      <c r="B22" s="5" t="n">
        <v>12</v>
      </c>
      <c r="C22" s="5" t="n">
        <v>152</v>
      </c>
    </row>
    <row r="23" spans="1:3">
      <c r="A23" s="4" t="s">
        <v>1646</v>
      </c>
    </row>
    <row r="24" spans="1:3">
      <c r="A24" s="3" t="s">
        <v>1638</v>
      </c>
    </row>
    <row r="25" spans="1:3">
      <c r="A25" s="4" t="s">
        <v>1639</v>
      </c>
      <c r="B25" s="5" t="n">
        <v>412</v>
      </c>
      <c r="C25" s="5" t="n">
        <v>422</v>
      </c>
    </row>
    <row r="26" spans="1:3">
      <c r="A26" s="4" t="s">
        <v>1647</v>
      </c>
    </row>
    <row r="27" spans="1:3">
      <c r="A27" s="3" t="s">
        <v>1638</v>
      </c>
    </row>
    <row r="28" spans="1:3">
      <c r="A28" s="4" t="s">
        <v>1639</v>
      </c>
      <c r="B28" s="5" t="n">
        <v>0</v>
      </c>
      <c r="C28" s="5" t="n">
        <v>0</v>
      </c>
    </row>
    <row r="29" spans="1:3">
      <c r="A29" s="4" t="s">
        <v>1648</v>
      </c>
    </row>
    <row r="30" spans="1:3">
      <c r="A30" s="3" t="s">
        <v>1638</v>
      </c>
    </row>
    <row r="31" spans="1:3">
      <c r="A31" s="4" t="s">
        <v>1639</v>
      </c>
      <c r="B31" s="7" t="n">
        <v>0</v>
      </c>
      <c r="C31" s="7" t="n">
        <v>244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49</v>
      </c>
      <c r="B1" s="2" t="s">
        <v>173</v>
      </c>
      <c r="C1" s="2" t="s">
        <v>174</v>
      </c>
    </row>
    <row r="2" spans="1:3">
      <c r="A2" s="4" t="s">
        <v>1650</v>
      </c>
    </row>
    <row r="3" spans="1:3">
      <c r="A3" s="3" t="s">
        <v>1651</v>
      </c>
    </row>
    <row r="4" spans="1:3">
      <c r="A4" s="4" t="s">
        <v>1652</v>
      </c>
      <c r="B4" s="7" t="n">
        <v>36</v>
      </c>
      <c r="C4" s="7" t="n">
        <v>572</v>
      </c>
    </row>
    <row r="5" spans="1:3">
      <c r="A5" s="4" t="s">
        <v>1653</v>
      </c>
    </row>
    <row r="6" spans="1:3">
      <c r="A6" s="3" t="s">
        <v>1651</v>
      </c>
    </row>
    <row r="7" spans="1:3">
      <c r="A7" s="4" t="s">
        <v>1654</v>
      </c>
      <c r="B7" s="5" t="n">
        <v>49261</v>
      </c>
      <c r="C7" s="5" t="n">
        <v>33713</v>
      </c>
    </row>
    <row r="8" spans="1:3">
      <c r="A8" s="4" t="s">
        <v>1655</v>
      </c>
    </row>
    <row r="9" spans="1:3">
      <c r="A9" s="3" t="s">
        <v>1651</v>
      </c>
    </row>
    <row r="10" spans="1:3">
      <c r="A10" s="4" t="s">
        <v>1654</v>
      </c>
      <c r="B10" s="5" t="n">
        <v>5221</v>
      </c>
      <c r="C10" s="5" t="n">
        <v>4021</v>
      </c>
    </row>
    <row r="11" spans="1:3">
      <c r="A11" s="4" t="s">
        <v>1656</v>
      </c>
    </row>
    <row r="12" spans="1:3">
      <c r="A12" s="3" t="s">
        <v>1651</v>
      </c>
    </row>
    <row r="13" spans="1:3">
      <c r="A13" s="4" t="s">
        <v>1654</v>
      </c>
      <c r="B13" s="5" t="n">
        <v>4933</v>
      </c>
      <c r="C13" s="5" t="n">
        <v>3893</v>
      </c>
    </row>
    <row r="14" spans="1:3">
      <c r="A14" s="4" t="s">
        <v>1657</v>
      </c>
    </row>
    <row r="15" spans="1:3">
      <c r="A15" s="3" t="s">
        <v>1651</v>
      </c>
    </row>
    <row r="16" spans="1:3">
      <c r="A16" s="4" t="s">
        <v>1654</v>
      </c>
      <c r="B16" s="5" t="n">
        <v>739</v>
      </c>
      <c r="C16" s="5" t="n">
        <v>3783</v>
      </c>
    </row>
    <row r="17" spans="1:3">
      <c r="A17" s="4" t="s">
        <v>1658</v>
      </c>
    </row>
    <row r="18" spans="1:3">
      <c r="A18" s="3" t="s">
        <v>1651</v>
      </c>
    </row>
    <row r="19" spans="1:3">
      <c r="A19" s="4" t="s">
        <v>1654</v>
      </c>
      <c r="B19" s="7" t="n">
        <v>377</v>
      </c>
      <c r="C19" s="7" t="n">
        <v>483</v>
      </c>
    </row>
    <row r="20" spans="1:3">
      <c r="A20" s="4" t="s">
        <v>1423</v>
      </c>
    </row>
    <row r="21" spans="1:3">
      <c r="A21" s="3" t="s">
        <v>1651</v>
      </c>
    </row>
    <row r="22" spans="1:3">
      <c r="A22" s="4" t="s">
        <v>1659</v>
      </c>
      <c r="B22" s="9" t="n">
        <v>0.12</v>
      </c>
      <c r="C22" s="12" t="n">
        <v>0.065</v>
      </c>
    </row>
    <row r="23" spans="1:3">
      <c r="A23" s="4" t="s">
        <v>1425</v>
      </c>
    </row>
    <row r="24" spans="1:3">
      <c r="A24" s="3" t="s">
        <v>1651</v>
      </c>
    </row>
    <row r="25" spans="1:3">
      <c r="A25" s="4" t="s">
        <v>1659</v>
      </c>
      <c r="B25" s="9" t="n">
        <v>0.16</v>
      </c>
      <c r="C25" s="9" t="n">
        <v>0.35</v>
      </c>
    </row>
    <row r="26" spans="1:3">
      <c r="A26" s="4" t="s">
        <v>1660</v>
      </c>
    </row>
    <row r="27" spans="1:3">
      <c r="A27" s="3" t="s">
        <v>1651</v>
      </c>
    </row>
    <row r="28" spans="1:3">
      <c r="A28" s="4" t="s">
        <v>1659</v>
      </c>
      <c r="B28" s="9" t="n">
        <v>0.15</v>
      </c>
      <c r="C28" s="12" t="n">
        <v>0.08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1</v>
      </c>
      <c r="B1" s="2" t="s">
        <v>2</v>
      </c>
      <c r="C1" s="2" t="s">
        <v>80</v>
      </c>
    </row>
    <row r="2" spans="1:3">
      <c r="A2" s="4" t="s">
        <v>1662</v>
      </c>
    </row>
    <row r="3" spans="1:3">
      <c r="A3" s="3" t="s">
        <v>651</v>
      </c>
    </row>
    <row r="4" spans="1:3">
      <c r="A4" s="4" t="s">
        <v>1663</v>
      </c>
      <c r="B4" s="7" t="n">
        <v>4113</v>
      </c>
      <c r="C4" s="7" t="n">
        <v>8811</v>
      </c>
    </row>
    <row r="5" spans="1:3">
      <c r="A5" s="3" t="s">
        <v>653</v>
      </c>
    </row>
    <row r="6" spans="1:3">
      <c r="A6" s="4" t="s">
        <v>1033</v>
      </c>
      <c r="B6" s="5" t="n">
        <v>90882</v>
      </c>
      <c r="C6" s="5" t="n">
        <v>103599</v>
      </c>
    </row>
    <row r="7" spans="1:3">
      <c r="A7" s="4" t="s">
        <v>1068</v>
      </c>
      <c r="B7" s="5" t="n">
        <v>2191</v>
      </c>
      <c r="C7" s="5" t="n">
        <v>2388</v>
      </c>
    </row>
    <row r="8" spans="1:3">
      <c r="A8" s="4" t="s">
        <v>644</v>
      </c>
    </row>
    <row r="9" spans="1:3">
      <c r="A9" s="3" t="s">
        <v>651</v>
      </c>
    </row>
    <row r="10" spans="1:3">
      <c r="A10" s="4" t="s">
        <v>1663</v>
      </c>
      <c r="B10" s="5" t="n">
        <v>4208</v>
      </c>
      <c r="C10" s="5" t="n">
        <v>8829</v>
      </c>
    </row>
    <row r="11" spans="1:3">
      <c r="A11" s="3" t="s">
        <v>653</v>
      </c>
    </row>
    <row r="12" spans="1:3">
      <c r="A12" s="4" t="s">
        <v>1033</v>
      </c>
      <c r="B12" s="5" t="n">
        <v>97754</v>
      </c>
      <c r="C12" s="5" t="n">
        <v>100492</v>
      </c>
    </row>
    <row r="13" spans="1:3">
      <c r="A13" s="4" t="s">
        <v>1068</v>
      </c>
      <c r="B13" s="5" t="n">
        <v>2588</v>
      </c>
      <c r="C13" s="5" t="n">
        <v>2630</v>
      </c>
    </row>
    <row r="14" spans="1:3">
      <c r="A14" s="4" t="s">
        <v>1664</v>
      </c>
      <c r="B14" s="7" t="n">
        <v>1106</v>
      </c>
      <c r="C14" s="7" t="n">
        <v>132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5</v>
      </c>
      <c r="B1" s="2" t="s">
        <v>2</v>
      </c>
      <c r="C1" s="2" t="s">
        <v>80</v>
      </c>
    </row>
    <row r="2" spans="1:3">
      <c r="A2" s="3" t="s">
        <v>1666</v>
      </c>
    </row>
    <row r="3" spans="1:3">
      <c r="A3" s="4" t="s">
        <v>1667</v>
      </c>
      <c r="B3" s="7" t="n">
        <v>98018</v>
      </c>
      <c r="C3" s="7" t="n">
        <v>117104</v>
      </c>
    </row>
    <row r="4" spans="1:3">
      <c r="A4" s="4" t="s">
        <v>118</v>
      </c>
    </row>
    <row r="5" spans="1:3">
      <c r="A5" s="3" t="s">
        <v>1666</v>
      </c>
    </row>
    <row r="6" spans="1:3">
      <c r="A6" s="4" t="s">
        <v>1667</v>
      </c>
      <c r="B6" s="5" t="n">
        <v>55704</v>
      </c>
      <c r="C6" s="5" t="n">
        <v>79082</v>
      </c>
    </row>
    <row r="7" spans="1:3">
      <c r="A7" s="4" t="s">
        <v>60</v>
      </c>
    </row>
    <row r="8" spans="1:3">
      <c r="A8" s="3" t="s">
        <v>1666</v>
      </c>
    </row>
    <row r="9" spans="1:3">
      <c r="A9" s="4" t="s">
        <v>1667</v>
      </c>
      <c r="B9" s="7" t="n">
        <v>42314</v>
      </c>
      <c r="C9" s="7" t="n">
        <v>3802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6"/>
    <col customWidth="1" max="3" min="3" width="17"/>
  </cols>
  <sheetData>
    <row r="1" spans="1:3">
      <c r="A1" s="1" t="s">
        <v>1668</v>
      </c>
      <c r="B1" s="2" t="s">
        <v>2</v>
      </c>
      <c r="C1" s="2" t="s">
        <v>80</v>
      </c>
    </row>
    <row r="2" spans="1:3">
      <c r="A2" s="3" t="s">
        <v>651</v>
      </c>
    </row>
    <row r="3" spans="1:3">
      <c r="A3" s="4" t="s">
        <v>1667</v>
      </c>
      <c r="B3" s="7" t="n">
        <v>98018000000</v>
      </c>
      <c r="C3" s="7" t="n">
        <v>117104000000</v>
      </c>
    </row>
    <row r="4" spans="1:3">
      <c r="A4" s="4" t="s">
        <v>990</v>
      </c>
      <c r="B4" s="5" t="n">
        <v>2572000000</v>
      </c>
      <c r="C4" s="5" t="n">
        <v>2205000000</v>
      </c>
    </row>
    <row r="5" spans="1:3">
      <c r="A5" s="4" t="s">
        <v>1669</v>
      </c>
      <c r="B5" s="5" t="n">
        <v>-546000000</v>
      </c>
      <c r="C5" s="5" t="n">
        <v>-959000000</v>
      </c>
    </row>
    <row r="6" spans="1:3">
      <c r="A6" s="4" t="s">
        <v>1670</v>
      </c>
      <c r="B6" s="5" t="n">
        <v>-1286000000</v>
      </c>
      <c r="C6" s="5" t="n">
        <v>-1042000000</v>
      </c>
    </row>
    <row r="7" spans="1:3">
      <c r="A7" s="4" t="s">
        <v>1671</v>
      </c>
      <c r="B7" s="5" t="n">
        <v>740000000</v>
      </c>
      <c r="C7" s="5" t="n">
        <v>205000000</v>
      </c>
    </row>
    <row r="8" spans="1:3">
      <c r="A8" s="4" t="s">
        <v>1672</v>
      </c>
      <c r="B8" s="5" t="n">
        <v>182000000</v>
      </c>
      <c r="C8" s="5" t="n">
        <v>205000000</v>
      </c>
    </row>
    <row r="9" spans="1:3">
      <c r="A9" s="4" t="s">
        <v>1673</v>
      </c>
      <c r="B9" s="5" t="n">
        <v>-469000000</v>
      </c>
      <c r="C9" s="5" t="n">
        <v>-235000000</v>
      </c>
    </row>
    <row r="10" spans="1:3">
      <c r="A10" s="4" t="s">
        <v>1674</v>
      </c>
      <c r="B10" s="5" t="n">
        <v>452000000</v>
      </c>
      <c r="C10" s="5" t="n">
        <v>174000000</v>
      </c>
    </row>
    <row r="11" spans="1:3">
      <c r="A11" s="3" t="s">
        <v>653</v>
      </c>
    </row>
    <row r="12" spans="1:3">
      <c r="A12" s="4" t="s">
        <v>990</v>
      </c>
      <c r="B12" s="5" t="n">
        <v>853000000</v>
      </c>
      <c r="C12" s="5" t="n">
        <v>1820000000</v>
      </c>
    </row>
    <row r="13" spans="1:3">
      <c r="A13" s="4" t="s">
        <v>1669</v>
      </c>
      <c r="B13" s="5" t="n">
        <v>-546000000</v>
      </c>
      <c r="C13" s="5" t="n">
        <v>-967000000</v>
      </c>
    </row>
    <row r="14" spans="1:3">
      <c r="A14" s="4" t="s">
        <v>1670</v>
      </c>
      <c r="B14" s="5" t="n">
        <v>-105000000</v>
      </c>
      <c r="C14" s="5" t="n">
        <v>-267000000</v>
      </c>
    </row>
    <row r="15" spans="1:3">
      <c r="A15" s="4" t="s">
        <v>1671</v>
      </c>
      <c r="B15" s="5" t="n">
        <v>202000000</v>
      </c>
      <c r="C15" s="5" t="n">
        <v>586000000</v>
      </c>
    </row>
    <row r="16" spans="1:3">
      <c r="A16" s="4" t="s">
        <v>1672</v>
      </c>
      <c r="B16" s="5" t="n">
        <v>1000000</v>
      </c>
      <c r="C16" s="5" t="n">
        <v>1000000</v>
      </c>
    </row>
    <row r="17" spans="1:3">
      <c r="A17" s="4" t="s">
        <v>1673</v>
      </c>
      <c r="B17" s="5" t="n">
        <v>0</v>
      </c>
      <c r="C17" s="5" t="n">
        <v>0</v>
      </c>
    </row>
    <row r="18" spans="1:3">
      <c r="A18" s="4" t="s">
        <v>1674</v>
      </c>
      <c r="B18" s="5" t="n">
        <v>203000000</v>
      </c>
      <c r="C18" s="5" t="n">
        <v>587000000</v>
      </c>
    </row>
    <row r="19" spans="1:3">
      <c r="A19" s="4" t="s">
        <v>1675</v>
      </c>
      <c r="B19" s="5" t="n">
        <v>104000000</v>
      </c>
      <c r="C19" s="5" t="n">
        <v>3000000</v>
      </c>
    </row>
    <row r="20" spans="1:3">
      <c r="A20" s="4" t="s">
        <v>1676</v>
      </c>
      <c r="B20" s="5" t="n">
        <v>603000000</v>
      </c>
      <c r="C20" s="5" t="n">
        <v>439000000</v>
      </c>
    </row>
    <row r="21" spans="1:3">
      <c r="A21" s="4" t="s">
        <v>1677</v>
      </c>
      <c r="B21" s="5" t="n">
        <v>27000000</v>
      </c>
      <c r="C21" s="5" t="n">
        <v>0</v>
      </c>
    </row>
    <row r="22" spans="1:3">
      <c r="A22" s="4" t="s">
        <v>1678</v>
      </c>
    </row>
    <row r="23" spans="1:3">
      <c r="A23" s="3" t="s">
        <v>651</v>
      </c>
    </row>
    <row r="24" spans="1:3">
      <c r="A24" s="4" t="s">
        <v>1667</v>
      </c>
      <c r="B24" s="5" t="n">
        <v>30961000000</v>
      </c>
      <c r="C24" s="5" t="n">
        <v>30758000000</v>
      </c>
    </row>
    <row r="25" spans="1:3">
      <c r="A25" s="4" t="s">
        <v>990</v>
      </c>
      <c r="B25" s="5" t="n">
        <v>1734000000</v>
      </c>
      <c r="C25" s="5" t="n">
        <v>1511000000</v>
      </c>
    </row>
    <row r="26" spans="1:3">
      <c r="A26" s="3" t="s">
        <v>653</v>
      </c>
    </row>
    <row r="27" spans="1:3">
      <c r="A27" s="4" t="s">
        <v>990</v>
      </c>
      <c r="B27" s="5" t="n">
        <v>57000000</v>
      </c>
      <c r="C27" s="5" t="n">
        <v>138000000</v>
      </c>
    </row>
    <row r="28" spans="1:3">
      <c r="A28" s="4" t="s">
        <v>1679</v>
      </c>
    </row>
    <row r="29" spans="1:3">
      <c r="A29" s="3" t="s">
        <v>651</v>
      </c>
    </row>
    <row r="30" spans="1:3">
      <c r="A30" s="4" t="s">
        <v>1667</v>
      </c>
      <c r="B30" s="5" t="n">
        <v>23918000000</v>
      </c>
      <c r="C30" s="5" t="n">
        <v>22904000000</v>
      </c>
    </row>
    <row r="31" spans="1:3">
      <c r="A31" s="4" t="s">
        <v>990</v>
      </c>
      <c r="B31" s="5" t="n">
        <v>1636000000</v>
      </c>
      <c r="C31" s="5" t="n">
        <v>1335000000</v>
      </c>
    </row>
    <row r="32" spans="1:3">
      <c r="A32" s="3" t="s">
        <v>653</v>
      </c>
    </row>
    <row r="33" spans="1:3">
      <c r="A33" s="4" t="s">
        <v>990</v>
      </c>
      <c r="B33" s="5" t="n">
        <v>11000000</v>
      </c>
      <c r="C33" s="5" t="n">
        <v>23000000</v>
      </c>
    </row>
    <row r="34" spans="1:3">
      <c r="A34" s="4" t="s">
        <v>1680</v>
      </c>
    </row>
    <row r="35" spans="1:3">
      <c r="A35" s="3" t="s">
        <v>651</v>
      </c>
    </row>
    <row r="36" spans="1:3">
      <c r="A36" s="4" t="s">
        <v>1667</v>
      </c>
      <c r="B36" s="5" t="n">
        <v>7044000000</v>
      </c>
      <c r="C36" s="5" t="n">
        <v>7854000000</v>
      </c>
    </row>
    <row r="37" spans="1:3">
      <c r="A37" s="4" t="s">
        <v>990</v>
      </c>
      <c r="B37" s="5" t="n">
        <v>99000000</v>
      </c>
      <c r="C37" s="5" t="n">
        <v>175000000</v>
      </c>
    </row>
    <row r="38" spans="1:3">
      <c r="A38" s="3" t="s">
        <v>653</v>
      </c>
    </row>
    <row r="39" spans="1:3">
      <c r="A39" s="4" t="s">
        <v>990</v>
      </c>
      <c r="B39" s="5" t="n">
        <v>46000000</v>
      </c>
      <c r="C39" s="5" t="n">
        <v>114000000</v>
      </c>
    </row>
    <row r="40" spans="1:3">
      <c r="A40" s="4" t="s">
        <v>1681</v>
      </c>
    </row>
    <row r="41" spans="1:3">
      <c r="A41" s="3" t="s">
        <v>651</v>
      </c>
    </row>
    <row r="42" spans="1:3">
      <c r="A42" s="4" t="s">
        <v>1667</v>
      </c>
      <c r="B42" s="5" t="n">
        <v>67056000000</v>
      </c>
      <c r="C42" s="5" t="n">
        <v>86346000000</v>
      </c>
    </row>
    <row r="43" spans="1:3">
      <c r="A43" s="4" t="s">
        <v>990</v>
      </c>
      <c r="B43" s="5" t="n">
        <v>838000000</v>
      </c>
      <c r="C43" s="5" t="n">
        <v>695000000</v>
      </c>
    </row>
    <row r="44" spans="1:3">
      <c r="A44" s="3" t="s">
        <v>653</v>
      </c>
    </row>
    <row r="45" spans="1:3">
      <c r="A45" s="4" t="s">
        <v>990</v>
      </c>
      <c r="B45" s="5" t="n">
        <v>796000000</v>
      </c>
      <c r="C45" s="5" t="n">
        <v>1682000000</v>
      </c>
    </row>
    <row r="46" spans="1:3">
      <c r="A46" s="4" t="s">
        <v>1682</v>
      </c>
    </row>
    <row r="47" spans="1:3">
      <c r="A47" s="3" t="s">
        <v>651</v>
      </c>
    </row>
    <row r="48" spans="1:3">
      <c r="A48" s="4" t="s">
        <v>1667</v>
      </c>
      <c r="B48" s="5" t="n">
        <v>3185000000</v>
      </c>
      <c r="C48" s="5" t="n">
        <v>6198000000</v>
      </c>
    </row>
    <row r="49" spans="1:3">
      <c r="A49" s="4" t="s">
        <v>990</v>
      </c>
      <c r="B49" s="5" t="n">
        <v>18000000</v>
      </c>
      <c r="C49" s="5" t="n">
        <v>28000000</v>
      </c>
    </row>
    <row r="50" spans="1:3">
      <c r="A50" s="3" t="s">
        <v>653</v>
      </c>
    </row>
    <row r="51" spans="1:3">
      <c r="A51" s="4" t="s">
        <v>990</v>
      </c>
      <c r="B51" s="5" t="n">
        <v>12000000</v>
      </c>
      <c r="C51" s="5" t="n">
        <v>2000000</v>
      </c>
    </row>
    <row r="52" spans="1:3">
      <c r="A52" s="4" t="s">
        <v>1683</v>
      </c>
    </row>
    <row r="53" spans="1:3">
      <c r="A53" s="3" t="s">
        <v>651</v>
      </c>
    </row>
    <row r="54" spans="1:3">
      <c r="A54" s="4" t="s">
        <v>1667</v>
      </c>
      <c r="B54" s="5" t="n">
        <v>62165000000</v>
      </c>
      <c r="C54" s="5" t="n">
        <v>77544000000</v>
      </c>
    </row>
    <row r="55" spans="1:3">
      <c r="A55" s="4" t="s">
        <v>990</v>
      </c>
      <c r="B55" s="5" t="n">
        <v>697000000</v>
      </c>
      <c r="C55" s="5" t="n">
        <v>653000000</v>
      </c>
    </row>
    <row r="56" spans="1:3">
      <c r="A56" s="3" t="s">
        <v>653</v>
      </c>
    </row>
    <row r="57" spans="1:3">
      <c r="A57" s="4" t="s">
        <v>990</v>
      </c>
      <c r="B57" s="5" t="n">
        <v>744000000</v>
      </c>
      <c r="C57" s="5" t="n">
        <v>1472000000</v>
      </c>
    </row>
    <row r="58" spans="1:3">
      <c r="A58" s="4" t="s">
        <v>1684</v>
      </c>
    </row>
    <row r="59" spans="1:3">
      <c r="A59" s="3" t="s">
        <v>651</v>
      </c>
    </row>
    <row r="60" spans="1:3">
      <c r="A60" s="4" t="s">
        <v>1667</v>
      </c>
      <c r="B60" s="5" t="n">
        <v>1706000000</v>
      </c>
      <c r="C60" s="5" t="n">
        <v>2604000000</v>
      </c>
    </row>
    <row r="61" spans="1:3">
      <c r="A61" s="4" t="s">
        <v>990</v>
      </c>
      <c r="B61" s="5" t="n">
        <v>123000000</v>
      </c>
      <c r="C61" s="5" t="n">
        <v>13000000</v>
      </c>
    </row>
    <row r="62" spans="1:3">
      <c r="A62" s="3" t="s">
        <v>653</v>
      </c>
    </row>
    <row r="63" spans="1:3">
      <c r="A63" s="4" t="s">
        <v>990</v>
      </c>
      <c r="B63" s="7" t="n">
        <v>40000000</v>
      </c>
      <c r="C63" s="7" t="n">
        <v>2090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85</v>
      </c>
      <c r="B1" s="2" t="s">
        <v>2</v>
      </c>
      <c r="C1" s="2" t="s">
        <v>80</v>
      </c>
    </row>
    <row r="2" spans="1:3">
      <c r="A2" s="3" t="s">
        <v>333</v>
      </c>
    </row>
    <row r="3" spans="1:3">
      <c r="A3" s="4" t="s">
        <v>1686</v>
      </c>
      <c r="B3" s="7" t="n">
        <v>4234</v>
      </c>
      <c r="C3" s="7" t="n">
        <v>3255</v>
      </c>
    </row>
    <row r="4" spans="1:3">
      <c r="A4" s="4" t="s">
        <v>1687</v>
      </c>
      <c r="B4" s="5" t="n">
        <v>2458</v>
      </c>
      <c r="C4" s="5" t="n">
        <v>2731</v>
      </c>
    </row>
    <row r="5" spans="1:3">
      <c r="A5" s="4" t="s">
        <v>1688</v>
      </c>
      <c r="B5" s="7" t="n">
        <v>54723</v>
      </c>
      <c r="C5" s="7" t="n">
        <v>5965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9</v>
      </c>
      <c r="B1" s="2" t="s">
        <v>1</v>
      </c>
    </row>
    <row r="2" spans="1:4">
      <c r="B2" s="2" t="s">
        <v>2</v>
      </c>
      <c r="C2" s="2" t="s">
        <v>80</v>
      </c>
      <c r="D2" s="2" t="s">
        <v>81</v>
      </c>
    </row>
    <row r="3" spans="1:4">
      <c r="A3" s="3" t="s">
        <v>333</v>
      </c>
    </row>
    <row r="4" spans="1:4">
      <c r="A4" s="4" t="s">
        <v>1690</v>
      </c>
      <c r="B4" s="7" t="n">
        <v>25</v>
      </c>
      <c r="C4" s="7" t="n">
        <v>-154</v>
      </c>
      <c r="D4" s="7" t="n">
        <v>199</v>
      </c>
    </row>
    <row r="5" spans="1:4">
      <c r="A5" s="4" t="s">
        <v>1691</v>
      </c>
      <c r="B5" s="5" t="n">
        <v>-60</v>
      </c>
      <c r="C5" s="7" t="n">
        <v>-102</v>
      </c>
      <c r="D5" s="7" t="n">
        <v>149</v>
      </c>
    </row>
    <row r="6" spans="1:4">
      <c r="A6" s="4" t="s">
        <v>1692</v>
      </c>
      <c r="B6" s="5" t="n">
        <v>110</v>
      </c>
    </row>
    <row r="7" spans="1:4">
      <c r="A7" s="4" t="s">
        <v>1693</v>
      </c>
      <c r="B7" s="7" t="n">
        <v>16</v>
      </c>
    </row>
    <row r="8" spans="1:4">
      <c r="A8" s="4" t="s">
        <v>1694</v>
      </c>
      <c r="B8" s="4" t="s">
        <v>1695</v>
      </c>
      <c r="C8" s="4" t="s">
        <v>1696</v>
      </c>
      <c r="D8" s="4" t="s">
        <v>84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7</v>
      </c>
      <c r="B1" s="2" t="s">
        <v>1</v>
      </c>
    </row>
    <row r="2" spans="1:4">
      <c r="B2" s="2" t="s">
        <v>2</v>
      </c>
      <c r="C2" s="2" t="s">
        <v>80</v>
      </c>
      <c r="D2" s="2" t="s">
        <v>81</v>
      </c>
    </row>
    <row r="3" spans="1:4">
      <c r="A3" s="3" t="s">
        <v>1666</v>
      </c>
    </row>
    <row r="4" spans="1:4">
      <c r="A4" s="4" t="s">
        <v>1698</v>
      </c>
      <c r="B4" s="7" t="n">
        <v>120</v>
      </c>
      <c r="C4" s="7" t="n">
        <v>646</v>
      </c>
      <c r="D4" s="7" t="n">
        <v>-1852</v>
      </c>
    </row>
    <row r="5" spans="1:4">
      <c r="A5" s="4" t="s">
        <v>1699</v>
      </c>
      <c r="B5" s="5" t="n">
        <v>7</v>
      </c>
      <c r="C5" s="5" t="n">
        <v>-1</v>
      </c>
      <c r="D5" s="5" t="n">
        <v>125</v>
      </c>
    </row>
    <row r="6" spans="1:4">
      <c r="A6" s="4" t="s">
        <v>1700</v>
      </c>
    </row>
    <row r="7" spans="1:4">
      <c r="A7" s="3" t="s">
        <v>1666</v>
      </c>
    </row>
    <row r="8" spans="1:4">
      <c r="A8" s="4" t="s">
        <v>1698</v>
      </c>
      <c r="B8" s="5" t="n">
        <v>-36</v>
      </c>
      <c r="C8" s="5" t="n">
        <v>162</v>
      </c>
      <c r="D8" s="5" t="n">
        <v>-277</v>
      </c>
    </row>
    <row r="9" spans="1:4">
      <c r="A9" s="4" t="s">
        <v>1701</v>
      </c>
    </row>
    <row r="10" spans="1:4">
      <c r="A10" s="3" t="s">
        <v>1666</v>
      </c>
    </row>
    <row r="11" spans="1:4">
      <c r="A11" s="4" t="s">
        <v>1698</v>
      </c>
      <c r="B11" s="5" t="n">
        <v>156</v>
      </c>
      <c r="C11" s="5" t="n">
        <v>484</v>
      </c>
      <c r="D11" s="5" t="n">
        <v>-1575</v>
      </c>
    </row>
    <row r="12" spans="1:4">
      <c r="A12" s="4" t="s">
        <v>1702</v>
      </c>
      <c r="B12" s="5" t="n">
        <v>9190</v>
      </c>
      <c r="C12" s="5" t="n">
        <v>12458</v>
      </c>
      <c r="D12" s="5" t="n">
        <v>13028</v>
      </c>
    </row>
    <row r="13" spans="1:4">
      <c r="A13" s="4" t="s">
        <v>1703</v>
      </c>
    </row>
    <row r="14" spans="1:4">
      <c r="A14" s="3" t="s">
        <v>1666</v>
      </c>
    </row>
    <row r="15" spans="1:4">
      <c r="A15" s="4" t="s">
        <v>1704</v>
      </c>
      <c r="B15" s="7" t="n">
        <v>27</v>
      </c>
      <c r="C15" s="7" t="n">
        <v>23</v>
      </c>
      <c r="D15" s="7" t="n">
        <v>1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5</v>
      </c>
      <c r="B1" s="2" t="s">
        <v>1</v>
      </c>
    </row>
    <row r="2" spans="1:4">
      <c r="B2" s="2" t="s">
        <v>2</v>
      </c>
      <c r="C2" s="2" t="s">
        <v>80</v>
      </c>
      <c r="D2" s="2" t="s">
        <v>81</v>
      </c>
    </row>
    <row r="3" spans="1:4">
      <c r="A3" s="3" t="s">
        <v>1666</v>
      </c>
    </row>
    <row r="4" spans="1:4">
      <c r="A4" s="4" t="s">
        <v>1706</v>
      </c>
      <c r="B4" s="7" t="n">
        <v>95214</v>
      </c>
      <c r="C4" s="7" t="n">
        <v>97012</v>
      </c>
      <c r="D4" s="7" t="n">
        <v>99279</v>
      </c>
    </row>
    <row r="5" spans="1:4">
      <c r="A5" s="4" t="s">
        <v>84</v>
      </c>
      <c r="B5" s="5" t="n">
        <v>70029</v>
      </c>
      <c r="C5" s="5" t="n">
        <v>72818</v>
      </c>
    </row>
    <row r="6" spans="1:4">
      <c r="A6" s="4" t="s">
        <v>86</v>
      </c>
      <c r="B6" s="5" t="n">
        <v>4227</v>
      </c>
      <c r="C6" s="5" t="n">
        <v>4766</v>
      </c>
      <c r="D6" s="5" t="n">
        <v>4655</v>
      </c>
    </row>
    <row r="7" spans="1:4">
      <c r="A7" s="4" t="s">
        <v>85</v>
      </c>
      <c r="B7" s="5" t="n">
        <v>13949</v>
      </c>
      <c r="C7" s="5" t="n">
        <v>14643</v>
      </c>
      <c r="D7" s="5" t="n">
        <v>14257</v>
      </c>
    </row>
    <row r="8" spans="1:4">
      <c r="A8" s="4" t="s">
        <v>1707</v>
      </c>
      <c r="B8" s="5" t="n">
        <v>2222</v>
      </c>
      <c r="C8" s="5" t="n">
        <v>2321</v>
      </c>
      <c r="D8" s="5" t="n">
        <v>2083</v>
      </c>
    </row>
    <row r="9" spans="1:4">
      <c r="A9" s="4" t="s">
        <v>1691</v>
      </c>
      <c r="B9" s="5" t="n">
        <v>-60</v>
      </c>
      <c r="C9" s="5" t="n">
        <v>-102</v>
      </c>
      <c r="D9" s="7" t="n">
        <v>149</v>
      </c>
    </row>
    <row r="10" spans="1:4">
      <c r="A10" s="4" t="s">
        <v>1708</v>
      </c>
    </row>
    <row r="11" spans="1:4">
      <c r="A11" s="3" t="s">
        <v>1666</v>
      </c>
    </row>
    <row r="12" spans="1:4">
      <c r="A12" s="4" t="s">
        <v>1691</v>
      </c>
      <c r="B12" s="5" t="n">
        <v>5</v>
      </c>
      <c r="C12" s="5" t="n">
        <v>-53</v>
      </c>
    </row>
    <row r="13" spans="1:4">
      <c r="A13" s="4" t="s">
        <v>1709</v>
      </c>
      <c r="B13" s="5" t="n">
        <v>154</v>
      </c>
      <c r="C13" s="5" t="n">
        <v>-1375</v>
      </c>
    </row>
    <row r="14" spans="1:4">
      <c r="A14" s="4" t="s">
        <v>1710</v>
      </c>
    </row>
    <row r="15" spans="1:4">
      <c r="A15" s="3" t="s">
        <v>1666</v>
      </c>
    </row>
    <row r="16" spans="1:4">
      <c r="A16" s="4" t="s">
        <v>1709</v>
      </c>
      <c r="B16" s="5" t="n">
        <v>-24</v>
      </c>
      <c r="C16" s="5" t="n">
        <v>-72</v>
      </c>
    </row>
    <row r="17" spans="1:4">
      <c r="A17" s="4" t="s">
        <v>1711</v>
      </c>
    </row>
    <row r="18" spans="1:4">
      <c r="A18" s="3" t="s">
        <v>1666</v>
      </c>
    </row>
    <row r="19" spans="1:4">
      <c r="A19" s="4" t="s">
        <v>1709</v>
      </c>
      <c r="B19" s="5" t="n">
        <v>180</v>
      </c>
      <c r="C19" s="5" t="n">
        <v>-1303</v>
      </c>
    </row>
    <row r="20" spans="1:4">
      <c r="A20" s="4" t="s">
        <v>1712</v>
      </c>
    </row>
    <row r="21" spans="1:4">
      <c r="A21" s="3" t="s">
        <v>1666</v>
      </c>
    </row>
    <row r="22" spans="1:4">
      <c r="A22" s="4" t="s">
        <v>1709</v>
      </c>
      <c r="B22" s="5" t="n">
        <v>-2</v>
      </c>
      <c r="C22" s="5" t="n">
        <v>-1</v>
      </c>
    </row>
    <row r="23" spans="1:4">
      <c r="A23" s="4" t="s">
        <v>1713</v>
      </c>
    </row>
    <row r="24" spans="1:4">
      <c r="A24" s="3" t="s">
        <v>1666</v>
      </c>
    </row>
    <row r="25" spans="1:4">
      <c r="A25" s="4" t="s">
        <v>1691</v>
      </c>
      <c r="B25" s="5" t="n">
        <v>-24</v>
      </c>
      <c r="C25" s="5" t="n">
        <v>-10</v>
      </c>
    </row>
    <row r="26" spans="1:4">
      <c r="A26" s="4" t="s">
        <v>1709</v>
      </c>
      <c r="B26" s="5" t="n">
        <v>-35</v>
      </c>
      <c r="C26" s="5" t="n">
        <v>-520</v>
      </c>
    </row>
    <row r="27" spans="1:4">
      <c r="A27" s="4" t="s">
        <v>1714</v>
      </c>
    </row>
    <row r="28" spans="1:4">
      <c r="A28" s="3" t="s">
        <v>1666</v>
      </c>
    </row>
    <row r="29" spans="1:4">
      <c r="A29" s="4" t="s">
        <v>1709</v>
      </c>
      <c r="B29" s="5" t="n">
        <v>0</v>
      </c>
      <c r="C29" s="5" t="n">
        <v>0</v>
      </c>
    </row>
    <row r="30" spans="1:4">
      <c r="A30" s="4" t="s">
        <v>1715</v>
      </c>
    </row>
    <row r="31" spans="1:4">
      <c r="A31" s="3" t="s">
        <v>1666</v>
      </c>
    </row>
    <row r="32" spans="1:4">
      <c r="A32" s="4" t="s">
        <v>1709</v>
      </c>
      <c r="B32" s="5" t="n">
        <v>-35</v>
      </c>
      <c r="C32" s="5" t="n">
        <v>-520</v>
      </c>
    </row>
    <row r="33" spans="1:4">
      <c r="A33" s="4" t="s">
        <v>1716</v>
      </c>
    </row>
    <row r="34" spans="1:4">
      <c r="A34" s="3" t="s">
        <v>1666</v>
      </c>
    </row>
    <row r="35" spans="1:4">
      <c r="A35" s="4" t="s">
        <v>1709</v>
      </c>
      <c r="B35" s="5" t="n">
        <v>0</v>
      </c>
      <c r="C35" s="5" t="n">
        <v>0</v>
      </c>
    </row>
    <row r="36" spans="1:4">
      <c r="A36" s="4" t="s">
        <v>1717</v>
      </c>
    </row>
    <row r="37" spans="1:4">
      <c r="A37" s="3" t="s">
        <v>1666</v>
      </c>
    </row>
    <row r="38" spans="1:4">
      <c r="A38" s="4" t="s">
        <v>1691</v>
      </c>
      <c r="B38" s="5" t="n">
        <v>-37</v>
      </c>
      <c r="C38" s="5" t="n">
        <v>-39</v>
      </c>
    </row>
    <row r="39" spans="1:4">
      <c r="A39" s="4" t="s">
        <v>1718</v>
      </c>
      <c r="B39" s="5" t="n">
        <v>-1276</v>
      </c>
      <c r="C39" s="5" t="n">
        <v>617</v>
      </c>
    </row>
    <row r="40" spans="1:4">
      <c r="A40" s="4" t="s">
        <v>1719</v>
      </c>
      <c r="B40" s="5" t="n">
        <v>1229</v>
      </c>
      <c r="C40" s="5" t="n">
        <v>-724</v>
      </c>
    </row>
    <row r="41" spans="1:4">
      <c r="A41" s="4" t="s">
        <v>1720</v>
      </c>
      <c r="B41" s="5" t="n">
        <v>-48</v>
      </c>
      <c r="C41" s="5" t="n">
        <v>-107</v>
      </c>
    </row>
    <row r="42" spans="1:4">
      <c r="A42" s="4" t="s">
        <v>1709</v>
      </c>
      <c r="B42" s="5" t="n">
        <v>145</v>
      </c>
      <c r="C42" s="5" t="n">
        <v>-99</v>
      </c>
    </row>
    <row r="43" spans="1:4">
      <c r="A43" s="4" t="s">
        <v>1721</v>
      </c>
    </row>
    <row r="44" spans="1:4">
      <c r="A44" s="3" t="s">
        <v>1666</v>
      </c>
    </row>
    <row r="45" spans="1:4">
      <c r="A45" s="4" t="s">
        <v>1709</v>
      </c>
      <c r="B45" s="5" t="n">
        <v>-50</v>
      </c>
      <c r="C45" s="5" t="n">
        <v>-4</v>
      </c>
    </row>
    <row r="46" spans="1:4">
      <c r="A46" s="4" t="s">
        <v>1722</v>
      </c>
    </row>
    <row r="47" spans="1:4">
      <c r="A47" s="3" t="s">
        <v>1666</v>
      </c>
    </row>
    <row r="48" spans="1:4">
      <c r="A48" s="4" t="s">
        <v>1709</v>
      </c>
      <c r="B48" s="5" t="n">
        <v>0</v>
      </c>
      <c r="C48" s="5" t="n">
        <v>0</v>
      </c>
    </row>
    <row r="49" spans="1:4">
      <c r="A49" s="4" t="s">
        <v>1723</v>
      </c>
    </row>
    <row r="50" spans="1:4">
      <c r="A50" s="3" t="s">
        <v>1666</v>
      </c>
    </row>
    <row r="51" spans="1:4">
      <c r="A51" s="4" t="s">
        <v>1709</v>
      </c>
      <c r="B51" s="5" t="n">
        <v>195</v>
      </c>
      <c r="C51" s="5" t="n">
        <v>-95</v>
      </c>
    </row>
    <row r="52" spans="1:4">
      <c r="A52" s="4" t="s">
        <v>1724</v>
      </c>
    </row>
    <row r="53" spans="1:4">
      <c r="A53" s="3" t="s">
        <v>1666</v>
      </c>
    </row>
    <row r="54" spans="1:4">
      <c r="A54" s="4" t="s">
        <v>1691</v>
      </c>
      <c r="B54" s="5" t="n">
        <v>-3</v>
      </c>
      <c r="C54" s="5" t="n">
        <v>0</v>
      </c>
    </row>
    <row r="55" spans="1:4">
      <c r="A55" s="4" t="s">
        <v>1709</v>
      </c>
      <c r="B55" s="5" t="n">
        <v>-6</v>
      </c>
      <c r="C55" s="5" t="n">
        <v>0</v>
      </c>
    </row>
    <row r="56" spans="1:4">
      <c r="A56" s="4" t="s">
        <v>1725</v>
      </c>
    </row>
    <row r="57" spans="1:4">
      <c r="A57" s="3" t="s">
        <v>1666</v>
      </c>
    </row>
    <row r="58" spans="1:4">
      <c r="A58" s="4" t="s">
        <v>1709</v>
      </c>
      <c r="B58" s="5" t="n">
        <v>0</v>
      </c>
      <c r="C58" s="5" t="n">
        <v>0</v>
      </c>
    </row>
    <row r="59" spans="1:4">
      <c r="A59" s="4" t="s">
        <v>1726</v>
      </c>
    </row>
    <row r="60" spans="1:4">
      <c r="A60" s="3" t="s">
        <v>1666</v>
      </c>
    </row>
    <row r="61" spans="1:4">
      <c r="A61" s="4" t="s">
        <v>1709</v>
      </c>
      <c r="B61" s="5" t="n">
        <v>-6</v>
      </c>
      <c r="C61" s="5" t="n">
        <v>0</v>
      </c>
    </row>
    <row r="62" spans="1:4">
      <c r="A62" s="4" t="s">
        <v>1727</v>
      </c>
    </row>
    <row r="63" spans="1:4">
      <c r="A63" s="3" t="s">
        <v>1666</v>
      </c>
    </row>
    <row r="64" spans="1:4">
      <c r="A64" s="4" t="s">
        <v>1709</v>
      </c>
      <c r="B64" s="5" t="n">
        <v>0</v>
      </c>
      <c r="C64" s="5" t="n">
        <v>0</v>
      </c>
    </row>
    <row r="65" spans="1:4">
      <c r="A65" s="4" t="s">
        <v>1728</v>
      </c>
    </row>
    <row r="66" spans="1:4">
      <c r="A66" s="3" t="s">
        <v>1666</v>
      </c>
    </row>
    <row r="67" spans="1:4">
      <c r="A67" s="4" t="s">
        <v>1691</v>
      </c>
      <c r="B67" s="5" t="n">
        <v>0</v>
      </c>
      <c r="C67" s="5" t="n">
        <v>0</v>
      </c>
    </row>
    <row r="68" spans="1:4">
      <c r="A68" s="4" t="s">
        <v>1709</v>
      </c>
      <c r="B68" s="5" t="n">
        <v>-58</v>
      </c>
      <c r="C68" s="5" t="n">
        <v>-56</v>
      </c>
    </row>
    <row r="69" spans="1:4">
      <c r="A69" s="4" t="s">
        <v>1729</v>
      </c>
    </row>
    <row r="70" spans="1:4">
      <c r="A70" s="3" t="s">
        <v>1666</v>
      </c>
    </row>
    <row r="71" spans="1:4">
      <c r="A71" s="4" t="s">
        <v>1709</v>
      </c>
      <c r="B71" s="5" t="n">
        <v>0</v>
      </c>
      <c r="C71" s="5" t="n">
        <v>0</v>
      </c>
    </row>
    <row r="72" spans="1:4">
      <c r="A72" s="4" t="s">
        <v>1730</v>
      </c>
    </row>
    <row r="73" spans="1:4">
      <c r="A73" s="3" t="s">
        <v>1666</v>
      </c>
    </row>
    <row r="74" spans="1:4">
      <c r="A74" s="4" t="s">
        <v>1709</v>
      </c>
      <c r="B74" s="5" t="n">
        <v>-59</v>
      </c>
      <c r="C74" s="5" t="n">
        <v>-47</v>
      </c>
    </row>
    <row r="75" spans="1:4">
      <c r="A75" s="4" t="s">
        <v>1731</v>
      </c>
    </row>
    <row r="76" spans="1:4">
      <c r="A76" s="3" t="s">
        <v>1666</v>
      </c>
    </row>
    <row r="77" spans="1:4">
      <c r="A77" s="4" t="s">
        <v>1709</v>
      </c>
      <c r="B77" s="7" t="n">
        <v>1</v>
      </c>
      <c r="C77" s="7" t="n">
        <v>-1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2</v>
      </c>
      <c r="B1" s="2" t="s">
        <v>2</v>
      </c>
      <c r="C1" s="2" t="s">
        <v>80</v>
      </c>
    </row>
    <row r="2" spans="1:3">
      <c r="A2" s="3" t="s">
        <v>1733</v>
      </c>
    </row>
    <row r="3" spans="1:3">
      <c r="A3" s="4" t="s">
        <v>1734</v>
      </c>
      <c r="B3" s="7" t="n">
        <v>203</v>
      </c>
      <c r="C3" s="7" t="n">
        <v>587</v>
      </c>
    </row>
    <row r="4" spans="1:3">
      <c r="A4" s="4" t="s">
        <v>1735</v>
      </c>
    </row>
    <row r="5" spans="1:3">
      <c r="A5" s="3" t="s">
        <v>1733</v>
      </c>
    </row>
    <row r="6" spans="1:3">
      <c r="A6" s="4" t="s">
        <v>1736</v>
      </c>
      <c r="B6" s="5" t="n">
        <v>368</v>
      </c>
      <c r="C6" s="5" t="n">
        <v>95</v>
      </c>
    </row>
    <row r="7" spans="1:3">
      <c r="A7" s="4" t="s">
        <v>1734</v>
      </c>
      <c r="B7" s="7" t="n">
        <v>159</v>
      </c>
      <c r="C7" s="7" t="n">
        <v>57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27"/>
    <col customWidth="1" max="3" min="3" width="21"/>
  </cols>
  <sheetData>
    <row r="1" spans="1:3">
      <c r="A1" s="1" t="s">
        <v>1737</v>
      </c>
      <c r="B1" s="2" t="s">
        <v>1</v>
      </c>
    </row>
    <row r="2" spans="1:3">
      <c r="B2" s="2" t="s">
        <v>761</v>
      </c>
      <c r="C2" s="2" t="s">
        <v>174</v>
      </c>
    </row>
    <row r="3" spans="1:3">
      <c r="A3" s="4" t="s">
        <v>1738</v>
      </c>
    </row>
    <row r="4" spans="1:3">
      <c r="A4" s="3" t="s">
        <v>1739</v>
      </c>
    </row>
    <row r="5" spans="1:3">
      <c r="A5" s="4" t="s">
        <v>1740</v>
      </c>
      <c r="B5" s="7" t="n">
        <v>1937000000</v>
      </c>
      <c r="C5" s="7" t="n">
        <v>2346000000</v>
      </c>
    </row>
    <row r="6" spans="1:3">
      <c r="A6" s="4" t="s">
        <v>1741</v>
      </c>
    </row>
    <row r="7" spans="1:3">
      <c r="A7" s="3" t="s">
        <v>1739</v>
      </c>
    </row>
    <row r="8" spans="1:3">
      <c r="A8" s="4" t="s">
        <v>1740</v>
      </c>
      <c r="B8" s="5" t="n">
        <v>621000000</v>
      </c>
      <c r="C8" s="5" t="n">
        <v>1670000000</v>
      </c>
    </row>
    <row r="9" spans="1:3">
      <c r="A9" s="4" t="s">
        <v>1742</v>
      </c>
    </row>
    <row r="10" spans="1:3">
      <c r="A10" s="3" t="s">
        <v>1739</v>
      </c>
    </row>
    <row r="11" spans="1:3">
      <c r="A11" s="4" t="s">
        <v>1740</v>
      </c>
      <c r="B11" s="5" t="n">
        <v>896000000</v>
      </c>
      <c r="C11" s="5" t="n">
        <v>0</v>
      </c>
    </row>
    <row r="12" spans="1:3">
      <c r="A12" s="4" t="s">
        <v>1743</v>
      </c>
    </row>
    <row r="13" spans="1:3">
      <c r="A13" s="3" t="s">
        <v>1739</v>
      </c>
    </row>
    <row r="14" spans="1:3">
      <c r="A14" s="4" t="s">
        <v>651</v>
      </c>
      <c r="B14" s="5" t="n">
        <v>2663000000</v>
      </c>
      <c r="C14" s="5" t="n">
        <v>2321000000</v>
      </c>
    </row>
    <row r="15" spans="1:3">
      <c r="A15" s="4" t="s">
        <v>653</v>
      </c>
      <c r="B15" s="7" t="n">
        <v>1137000000</v>
      </c>
      <c r="C15" s="7" t="n">
        <v>1611000000</v>
      </c>
    </row>
    <row r="16" spans="1:3">
      <c r="A16" s="4" t="s">
        <v>1744</v>
      </c>
    </row>
    <row r="17" spans="1:3">
      <c r="A17" s="3" t="s">
        <v>1739</v>
      </c>
    </row>
    <row r="18" spans="1:3">
      <c r="A18" s="4" t="s">
        <v>762</v>
      </c>
      <c r="B18" s="5" t="n">
        <v>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9"/>
  </cols>
  <sheetData>
    <row r="1" spans="1:2">
      <c r="A1" s="1" t="s">
        <v>1745</v>
      </c>
      <c r="B1" s="2" t="s">
        <v>1</v>
      </c>
    </row>
    <row r="2" spans="1:2">
      <c r="B2" s="2" t="s">
        <v>1746</v>
      </c>
    </row>
    <row r="3" spans="1:2">
      <c r="A3" s="4" t="s">
        <v>1747</v>
      </c>
    </row>
    <row r="4" spans="1:2">
      <c r="A4" s="3" t="s">
        <v>1748</v>
      </c>
    </row>
    <row r="5" spans="1:2">
      <c r="A5" s="4" t="s">
        <v>1749</v>
      </c>
      <c r="B5" s="7" t="n">
        <v>36313</v>
      </c>
    </row>
    <row r="6" spans="1:2">
      <c r="A6" s="4" t="s">
        <v>1750</v>
      </c>
      <c r="B6" s="7" t="n">
        <v>2934</v>
      </c>
    </row>
    <row r="7" spans="1:2">
      <c r="A7" s="4" t="s">
        <v>1751</v>
      </c>
    </row>
    <row r="8" spans="1:2">
      <c r="A8" s="3" t="s">
        <v>1748</v>
      </c>
    </row>
    <row r="9" spans="1:2">
      <c r="A9" s="4" t="s">
        <v>1752</v>
      </c>
      <c r="B9" s="5" t="n">
        <v>366</v>
      </c>
    </row>
    <row r="10" spans="1:2">
      <c r="A10" s="4" t="s">
        <v>1753</v>
      </c>
      <c r="B10" s="4" t="s">
        <v>1254</v>
      </c>
    </row>
    <row r="11" spans="1:2">
      <c r="A11" s="4" t="s">
        <v>1754</v>
      </c>
      <c r="B11" s="4" t="s">
        <v>1755</v>
      </c>
    </row>
    <row r="12" spans="1:2">
      <c r="A12" s="4" t="s">
        <v>1756</v>
      </c>
      <c r="B12" s="4" t="s">
        <v>1244</v>
      </c>
    </row>
    <row r="13" spans="1:2">
      <c r="A13" s="4" t="s">
        <v>1757</v>
      </c>
    </row>
    <row r="14" spans="1:2">
      <c r="A14" s="3" t="s">
        <v>1748</v>
      </c>
    </row>
    <row r="15" spans="1:2">
      <c r="A15" s="4" t="s">
        <v>1749</v>
      </c>
      <c r="B15" s="7" t="n">
        <v>2419</v>
      </c>
    </row>
    <row r="16" spans="1:2">
      <c r="A16" s="4" t="s">
        <v>1752</v>
      </c>
      <c r="B16" s="5" t="n">
        <v>55</v>
      </c>
    </row>
    <row r="17" spans="1:2">
      <c r="A17" s="4" t="s">
        <v>1753</v>
      </c>
      <c r="B17" s="4" t="s">
        <v>1758</v>
      </c>
    </row>
    <row r="18" spans="1:2">
      <c r="A18" s="4" t="s">
        <v>1754</v>
      </c>
      <c r="B18" s="4" t="s">
        <v>1759</v>
      </c>
    </row>
    <row r="19" spans="1:2">
      <c r="A19" s="4" t="s">
        <v>1756</v>
      </c>
      <c r="B19" s="4" t="s">
        <v>1261</v>
      </c>
    </row>
    <row r="20" spans="1:2">
      <c r="A20" s="4" t="s">
        <v>886</v>
      </c>
    </row>
    <row r="21" spans="1:2">
      <c r="A21" s="3" t="s">
        <v>1748</v>
      </c>
    </row>
    <row r="22" spans="1:2">
      <c r="A22" s="4" t="s">
        <v>1760</v>
      </c>
      <c r="B22" s="7" t="n">
        <v>2269</v>
      </c>
    </row>
    <row r="23" spans="1:2">
      <c r="A23" s="4" t="s">
        <v>1761</v>
      </c>
    </row>
    <row r="24" spans="1:2">
      <c r="A24" s="3" t="s">
        <v>1748</v>
      </c>
    </row>
    <row r="25" spans="1:2">
      <c r="A25" s="4" t="s">
        <v>1762</v>
      </c>
      <c r="B25" s="5" t="n">
        <v>2648</v>
      </c>
    </row>
    <row r="26" spans="1:2">
      <c r="A26" s="4" t="s">
        <v>1763</v>
      </c>
    </row>
    <row r="27" spans="1:2">
      <c r="A27" s="3" t="s">
        <v>1748</v>
      </c>
    </row>
    <row r="28" spans="1:2">
      <c r="A28" s="4" t="s">
        <v>1762</v>
      </c>
      <c r="B28" s="5" t="n">
        <v>1225</v>
      </c>
    </row>
    <row r="29" spans="1:2">
      <c r="A29" s="4" t="s">
        <v>1764</v>
      </c>
    </row>
    <row r="30" spans="1:2">
      <c r="A30" s="3" t="s">
        <v>1748</v>
      </c>
    </row>
    <row r="31" spans="1:2">
      <c r="A31" s="4" t="s">
        <v>1762</v>
      </c>
      <c r="B31" s="5" t="n">
        <v>217</v>
      </c>
    </row>
    <row r="32" spans="1:2">
      <c r="A32" s="4" t="s">
        <v>1765</v>
      </c>
    </row>
    <row r="33" spans="1:2">
      <c r="A33" s="3" t="s">
        <v>1748</v>
      </c>
    </row>
    <row r="34" spans="1:2">
      <c r="A34" s="4" t="s">
        <v>1762</v>
      </c>
      <c r="B34" s="5" t="n">
        <v>1394</v>
      </c>
    </row>
    <row r="35" spans="1:2">
      <c r="A35" s="4" t="s">
        <v>1766</v>
      </c>
    </row>
    <row r="36" spans="1:2">
      <c r="A36" s="3" t="s">
        <v>1748</v>
      </c>
    </row>
    <row r="37" spans="1:2">
      <c r="A37" s="4" t="s">
        <v>1762</v>
      </c>
      <c r="B37" s="7" t="n">
        <v>9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7</v>
      </c>
      <c r="B1" s="2" t="s">
        <v>2</v>
      </c>
      <c r="C1" s="2" t="s">
        <v>80</v>
      </c>
    </row>
    <row r="2" spans="1:3">
      <c r="A2" s="3" t="s">
        <v>1748</v>
      </c>
    </row>
    <row r="3" spans="1:3">
      <c r="A3" s="4" t="s">
        <v>1768</v>
      </c>
      <c r="B3" s="7" t="n">
        <v>32336</v>
      </c>
      <c r="C3" s="7" t="n">
        <v>35705</v>
      </c>
    </row>
    <row r="4" spans="1:3">
      <c r="A4" s="4" t="s">
        <v>1769</v>
      </c>
    </row>
    <row r="5" spans="1:3">
      <c r="A5" s="3" t="s">
        <v>1748</v>
      </c>
    </row>
    <row r="6" spans="1:3">
      <c r="A6" s="4" t="s">
        <v>1762</v>
      </c>
      <c r="B6" s="5" t="n">
        <v>1565</v>
      </c>
    </row>
    <row r="7" spans="1:3">
      <c r="A7" s="4" t="s">
        <v>1770</v>
      </c>
      <c r="B7" s="5" t="n">
        <v>35</v>
      </c>
    </row>
    <row r="8" spans="1:3">
      <c r="A8" s="4" t="s">
        <v>1771</v>
      </c>
    </row>
    <row r="9" spans="1:3">
      <c r="A9" s="3" t="s">
        <v>1748</v>
      </c>
    </row>
    <row r="10" spans="1:3">
      <c r="A10" s="4" t="s">
        <v>1762</v>
      </c>
      <c r="B10" s="5" t="n">
        <v>1611</v>
      </c>
    </row>
    <row r="11" spans="1:3">
      <c r="A11" s="4" t="s">
        <v>1768</v>
      </c>
      <c r="B11" s="5" t="n">
        <v>192</v>
      </c>
    </row>
    <row r="12" spans="1:3">
      <c r="A12" s="4" t="s">
        <v>1772</v>
      </c>
    </row>
    <row r="13" spans="1:3">
      <c r="A13" s="3" t="s">
        <v>1748</v>
      </c>
    </row>
    <row r="14" spans="1:3">
      <c r="A14" s="4" t="s">
        <v>1770</v>
      </c>
      <c r="B14" s="7" t="n">
        <v>142</v>
      </c>
    </row>
    <row r="15" spans="1:3">
      <c r="A15" s="4" t="s">
        <v>1773</v>
      </c>
      <c r="B15" s="4" t="s">
        <v>1774</v>
      </c>
    </row>
    <row r="16" spans="1:3">
      <c r="A16" s="4" t="s">
        <v>1775</v>
      </c>
    </row>
    <row r="17" spans="1:3">
      <c r="A17" s="3" t="s">
        <v>1748</v>
      </c>
    </row>
    <row r="18" spans="1:3">
      <c r="A18" s="4" t="s">
        <v>1762</v>
      </c>
      <c r="B18" s="7" t="n">
        <v>103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6</v>
      </c>
      <c r="B1" s="2" t="s">
        <v>1</v>
      </c>
    </row>
    <row r="2" spans="1:4">
      <c r="B2" s="2" t="s">
        <v>2</v>
      </c>
      <c r="C2" s="2" t="s">
        <v>80</v>
      </c>
      <c r="D2" s="2" t="s">
        <v>81</v>
      </c>
    </row>
    <row r="3" spans="1:4">
      <c r="A3" s="3" t="s">
        <v>1777</v>
      </c>
    </row>
    <row r="4" spans="1:4">
      <c r="A4" s="4" t="s">
        <v>728</v>
      </c>
      <c r="B4" s="7" t="n">
        <v>2192</v>
      </c>
      <c r="C4" s="7" t="n">
        <v>2103</v>
      </c>
      <c r="D4" s="7" t="n">
        <v>1743</v>
      </c>
    </row>
    <row r="5" spans="1:4">
      <c r="A5" s="4" t="s">
        <v>1778</v>
      </c>
      <c r="B5" s="5" t="n">
        <v>713</v>
      </c>
      <c r="C5" s="5" t="n">
        <v>945</v>
      </c>
      <c r="D5" s="5" t="n">
        <v>929</v>
      </c>
    </row>
    <row r="6" spans="1:4">
      <c r="A6" s="4" t="s">
        <v>1779</v>
      </c>
      <c r="B6" s="5" t="n">
        <v>-715</v>
      </c>
      <c r="C6" s="5" t="n">
        <v>-788</v>
      </c>
      <c r="D6" s="5" t="n">
        <v>-708</v>
      </c>
    </row>
    <row r="7" spans="1:4">
      <c r="A7" s="4" t="s">
        <v>1780</v>
      </c>
      <c r="B7" s="5" t="n">
        <v>-26</v>
      </c>
      <c r="C7" s="5" t="n">
        <v>-69</v>
      </c>
      <c r="D7" s="5" t="n">
        <v>139</v>
      </c>
    </row>
    <row r="8" spans="1:4">
      <c r="A8" s="4" t="s">
        <v>733</v>
      </c>
      <c r="B8" s="7" t="n">
        <v>2165</v>
      </c>
      <c r="C8" s="7" t="n">
        <v>2192</v>
      </c>
      <c r="D8" s="7" t="n">
        <v>210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81</v>
      </c>
      <c r="B1" s="2" t="s">
        <v>1103</v>
      </c>
      <c r="C1" s="2" t="s">
        <v>1</v>
      </c>
    </row>
    <row r="2" spans="1:3">
      <c r="B2" s="2" t="s">
        <v>576</v>
      </c>
      <c r="C2" s="2" t="s">
        <v>2</v>
      </c>
    </row>
    <row r="3" spans="1:3">
      <c r="A3" s="3" t="s">
        <v>579</v>
      </c>
    </row>
    <row r="4" spans="1:3">
      <c r="A4" s="4" t="s">
        <v>631</v>
      </c>
      <c r="B4" s="7" t="n">
        <v>1500</v>
      </c>
    </row>
    <row r="5" spans="1:3">
      <c r="A5" s="4" t="s">
        <v>1782</v>
      </c>
      <c r="C5" s="7" t="n">
        <v>207</v>
      </c>
    </row>
    <row r="6" spans="1:3">
      <c r="A6" s="4" t="s">
        <v>118</v>
      </c>
    </row>
    <row r="7" spans="1:3">
      <c r="A7" s="3" t="s">
        <v>579</v>
      </c>
    </row>
    <row r="8" spans="1:3">
      <c r="A8" s="4" t="s">
        <v>1783</v>
      </c>
      <c r="B8" s="7" t="n">
        <v>14</v>
      </c>
    </row>
    <row r="9" spans="1:3">
      <c r="A9" s="4" t="s">
        <v>1784</v>
      </c>
      <c r="C9" s="10" t="n">
        <v>39.5</v>
      </c>
    </row>
    <row r="10" spans="1:3">
      <c r="A10" s="4" t="s">
        <v>1785</v>
      </c>
    </row>
    <row r="11" spans="1:3">
      <c r="A11" s="3" t="s">
        <v>579</v>
      </c>
    </row>
    <row r="12" spans="1:3">
      <c r="A12" s="4" t="s">
        <v>1786</v>
      </c>
      <c r="C12" s="7" t="n">
        <v>80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s>
  <sheetData>
    <row r="1" spans="1:8">
      <c r="A1" s="1" t="s">
        <v>1787</v>
      </c>
      <c r="B1" s="2" t="s">
        <v>1788</v>
      </c>
      <c r="C1" s="2" t="s">
        <v>1789</v>
      </c>
      <c r="D1" s="2" t="s">
        <v>1790</v>
      </c>
      <c r="E1" s="2" t="s">
        <v>1791</v>
      </c>
      <c r="F1" s="2" t="s">
        <v>1792</v>
      </c>
      <c r="G1" s="2" t="s">
        <v>173</v>
      </c>
      <c r="H1" s="2" t="s">
        <v>174</v>
      </c>
    </row>
    <row r="2" spans="1:8">
      <c r="A2" s="4" t="s">
        <v>1793</v>
      </c>
    </row>
    <row r="3" spans="1:8">
      <c r="A3" s="3" t="s">
        <v>1794</v>
      </c>
    </row>
    <row r="4" spans="1:8">
      <c r="A4" s="4" t="s">
        <v>1795</v>
      </c>
      <c r="B4" s="5" t="n">
        <v>2</v>
      </c>
    </row>
    <row r="5" spans="1:8">
      <c r="A5" s="4" t="s">
        <v>1796</v>
      </c>
      <c r="C5" s="7" t="n">
        <v>430</v>
      </c>
      <c r="E5" s="11" t="n">
        <v>65</v>
      </c>
    </row>
    <row r="6" spans="1:8">
      <c r="A6" s="4" t="s">
        <v>1797</v>
      </c>
      <c r="E6" s="11" t="n">
        <v>59</v>
      </c>
    </row>
    <row r="7" spans="1:8">
      <c r="A7" s="4" t="s">
        <v>1798</v>
      </c>
      <c r="D7" s="7" t="n">
        <v>772</v>
      </c>
    </row>
    <row r="8" spans="1:8">
      <c r="A8" s="4" t="s">
        <v>1799</v>
      </c>
      <c r="B8" s="7" t="n">
        <v>858</v>
      </c>
    </row>
    <row r="9" spans="1:8">
      <c r="A9" s="4" t="s">
        <v>1800</v>
      </c>
      <c r="G9" s="7" t="n">
        <v>875</v>
      </c>
      <c r="H9" s="7" t="n">
        <v>889</v>
      </c>
    </row>
    <row r="10" spans="1:8">
      <c r="A10" s="4" t="s">
        <v>1801</v>
      </c>
    </row>
    <row r="11" spans="1:8">
      <c r="A11" s="3" t="s">
        <v>1794</v>
      </c>
    </row>
    <row r="12" spans="1:8">
      <c r="A12" s="4" t="s">
        <v>1796</v>
      </c>
      <c r="F12" s="7" t="n">
        <v>950</v>
      </c>
    </row>
    <row r="13" spans="1:8">
      <c r="A13" s="4" t="s">
        <v>1802</v>
      </c>
    </row>
    <row r="14" spans="1:8">
      <c r="A14" s="3" t="s">
        <v>1794</v>
      </c>
    </row>
    <row r="15" spans="1:8">
      <c r="A15" s="4" t="s">
        <v>1796</v>
      </c>
      <c r="F15" s="7" t="n">
        <v>6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42"/>
    <col customWidth="1" max="5" min="5" width="19"/>
    <col customWidth="1" max="6" min="6" width="14"/>
  </cols>
  <sheetData>
    <row r="1" spans="1:6">
      <c r="A1" s="1" t="s">
        <v>1803</v>
      </c>
      <c r="B1" s="2" t="s">
        <v>1103</v>
      </c>
      <c r="C1" s="2" t="s">
        <v>1804</v>
      </c>
    </row>
    <row r="2" spans="1:6">
      <c r="B2" s="2" t="s">
        <v>1805</v>
      </c>
      <c r="C2" s="2" t="s">
        <v>1806</v>
      </c>
      <c r="D2" s="2" t="s">
        <v>1807</v>
      </c>
      <c r="E2" s="2" t="s">
        <v>1808</v>
      </c>
      <c r="F2" s="2" t="s">
        <v>1809</v>
      </c>
    </row>
    <row r="3" spans="1:6">
      <c r="A3" s="3" t="s">
        <v>1794</v>
      </c>
    </row>
    <row r="4" spans="1:6">
      <c r="A4" s="4" t="s">
        <v>1810</v>
      </c>
      <c r="B4" s="5" t="n">
        <v>2</v>
      </c>
    </row>
    <row r="5" spans="1:6">
      <c r="A5" s="4" t="s">
        <v>1811</v>
      </c>
    </row>
    <row r="6" spans="1:6">
      <c r="A6" s="3" t="s">
        <v>1794</v>
      </c>
    </row>
    <row r="7" spans="1:6">
      <c r="A7" s="4" t="s">
        <v>1812</v>
      </c>
      <c r="D7" s="5" t="n">
        <v>2</v>
      </c>
    </row>
    <row r="8" spans="1:6">
      <c r="A8" s="4" t="s">
        <v>1813</v>
      </c>
    </row>
    <row r="9" spans="1:6">
      <c r="A9" s="3" t="s">
        <v>1794</v>
      </c>
    </row>
    <row r="10" spans="1:6">
      <c r="A10" s="4" t="s">
        <v>1814</v>
      </c>
      <c r="B10" s="5" t="n">
        <v>6</v>
      </c>
    </row>
    <row r="11" spans="1:6">
      <c r="A11" s="4" t="s">
        <v>1815</v>
      </c>
    </row>
    <row r="12" spans="1:6">
      <c r="A12" s="3" t="s">
        <v>1794</v>
      </c>
    </row>
    <row r="13" spans="1:6">
      <c r="A13" s="4" t="s">
        <v>1812</v>
      </c>
      <c r="E13" s="5" t="n">
        <v>2</v>
      </c>
    </row>
    <row r="14" spans="1:6">
      <c r="A14" s="4" t="s">
        <v>1816</v>
      </c>
    </row>
    <row r="15" spans="1:6">
      <c r="A15" s="3" t="s">
        <v>1794</v>
      </c>
    </row>
    <row r="16" spans="1:6">
      <c r="A16" s="4" t="s">
        <v>1817</v>
      </c>
      <c r="D16" s="5" t="n">
        <v>4</v>
      </c>
    </row>
    <row r="17" spans="1:6">
      <c r="A17" s="4" t="s">
        <v>1818</v>
      </c>
      <c r="D17" s="5" t="n">
        <v>5</v>
      </c>
    </row>
    <row r="18" spans="1:6">
      <c r="A18" s="4" t="s">
        <v>1819</v>
      </c>
      <c r="C18" s="5" t="n">
        <v>1</v>
      </c>
    </row>
    <row r="19" spans="1:6">
      <c r="A19" s="4" t="s">
        <v>1820</v>
      </c>
    </row>
    <row r="20" spans="1:6">
      <c r="A20" s="3" t="s">
        <v>1794</v>
      </c>
    </row>
    <row r="21" spans="1:6">
      <c r="A21" s="4" t="s">
        <v>1821</v>
      </c>
      <c r="F21" s="4" t="s">
        <v>1822</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3</v>
      </c>
      <c r="B1" s="2" t="s">
        <v>2</v>
      </c>
      <c r="C1" s="2" t="s">
        <v>80</v>
      </c>
    </row>
    <row r="2" spans="1:3">
      <c r="A2" s="3" t="s">
        <v>1485</v>
      </c>
    </row>
    <row r="3" spans="1:3">
      <c r="A3" s="4" t="s">
        <v>1824</v>
      </c>
      <c r="B3" s="7" t="n">
        <v>266048</v>
      </c>
      <c r="C3" s="7" t="n">
        <v>311072</v>
      </c>
    </row>
    <row r="4" spans="1:3">
      <c r="A4" s="4" t="s">
        <v>1825</v>
      </c>
    </row>
    <row r="5" spans="1:3">
      <c r="A5" s="3" t="s">
        <v>1485</v>
      </c>
    </row>
    <row r="6" spans="1:3">
      <c r="A6" s="4" t="s">
        <v>1826</v>
      </c>
      <c r="B6" s="4" t="s">
        <v>1827</v>
      </c>
    </row>
    <row r="7" spans="1:3">
      <c r="A7" s="4" t="s">
        <v>1824</v>
      </c>
      <c r="B7" s="7" t="n">
        <v>25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8</v>
      </c>
      <c r="B1" s="2" t="s">
        <v>1</v>
      </c>
    </row>
    <row r="2" spans="1:4">
      <c r="B2" s="2" t="s">
        <v>2</v>
      </c>
      <c r="C2" s="2" t="s">
        <v>80</v>
      </c>
      <c r="D2" s="2" t="s">
        <v>81</v>
      </c>
    </row>
    <row r="3" spans="1:4">
      <c r="A3" s="3" t="s">
        <v>339</v>
      </c>
    </row>
    <row r="4" spans="1:4">
      <c r="A4" s="4" t="s">
        <v>1829</v>
      </c>
      <c r="B4" s="7" t="n">
        <v>2484</v>
      </c>
      <c r="C4" s="7" t="n">
        <v>2172</v>
      </c>
    </row>
    <row r="5" spans="1:4">
      <c r="A5" s="4" t="s">
        <v>1830</v>
      </c>
      <c r="B5" s="5" t="n">
        <v>236</v>
      </c>
      <c r="C5" s="7" t="n">
        <v>214</v>
      </c>
      <c r="D5" s="7" t="n">
        <v>227</v>
      </c>
    </row>
    <row r="6" spans="1:4">
      <c r="A6" s="4" t="s">
        <v>1831</v>
      </c>
      <c r="B6" s="5" t="n">
        <v>350</v>
      </c>
    </row>
    <row r="7" spans="1:4">
      <c r="A7" s="4" t="s">
        <v>1832</v>
      </c>
      <c r="B7" s="7" t="n">
        <v>25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3</v>
      </c>
      <c r="B1" s="2" t="s">
        <v>1</v>
      </c>
    </row>
    <row r="2" spans="1:4">
      <c r="B2" s="2" t="s">
        <v>2</v>
      </c>
      <c r="C2" s="2" t="s">
        <v>80</v>
      </c>
      <c r="D2" s="2" t="s">
        <v>81</v>
      </c>
    </row>
    <row r="3" spans="1:4">
      <c r="A3" s="3" t="s">
        <v>193</v>
      </c>
    </row>
    <row r="4" spans="1:4">
      <c r="A4" s="4" t="s">
        <v>193</v>
      </c>
      <c r="B4" s="7" t="n">
        <v>1388</v>
      </c>
      <c r="C4" s="7" t="n">
        <v>1317</v>
      </c>
      <c r="D4" s="7" t="n">
        <v>13308</v>
      </c>
    </row>
    <row r="5" spans="1:4">
      <c r="A5" s="3" t="s">
        <v>204</v>
      </c>
    </row>
    <row r="6" spans="1:4">
      <c r="A6" s="4" t="s">
        <v>204</v>
      </c>
      <c r="B6" s="5" t="n">
        <v>1466</v>
      </c>
      <c r="C6" s="5" t="n">
        <v>11530</v>
      </c>
      <c r="D6" s="5" t="n">
        <v>5538</v>
      </c>
    </row>
    <row r="7" spans="1:4">
      <c r="A7" s="3" t="s">
        <v>214</v>
      </c>
    </row>
    <row r="8" spans="1:4">
      <c r="A8" s="4" t="s">
        <v>214</v>
      </c>
      <c r="B8" s="5" t="n">
        <v>-1043</v>
      </c>
      <c r="C8" s="5" t="n">
        <v>-1312</v>
      </c>
      <c r="D8" s="5" t="n">
        <v>-85</v>
      </c>
    </row>
    <row r="9" spans="1:4">
      <c r="A9" s="3" t="s">
        <v>212</v>
      </c>
    </row>
    <row r="10" spans="1:4">
      <c r="A10" s="4" t="s">
        <v>212</v>
      </c>
      <c r="B10" s="5" t="n">
        <v>29</v>
      </c>
      <c r="C10" s="5" t="n">
        <v>-17</v>
      </c>
      <c r="D10" s="5" t="n">
        <v>-2550</v>
      </c>
    </row>
    <row r="11" spans="1:4">
      <c r="A11" s="4" t="s">
        <v>60</v>
      </c>
    </row>
    <row r="12" spans="1:4">
      <c r="A12" s="3" t="s">
        <v>193</v>
      </c>
    </row>
    <row r="13" spans="1:4">
      <c r="A13" s="4" t="s">
        <v>1834</v>
      </c>
      <c r="B13" s="5" t="n">
        <v>227</v>
      </c>
      <c r="C13" s="5" t="n">
        <v>587</v>
      </c>
      <c r="D13" s="5" t="n">
        <v>-68</v>
      </c>
    </row>
    <row r="14" spans="1:4">
      <c r="A14" s="4" t="s">
        <v>1835</v>
      </c>
      <c r="B14" s="5" t="n">
        <v>-723</v>
      </c>
      <c r="C14" s="5" t="n">
        <v>-378</v>
      </c>
      <c r="D14" s="5" t="n">
        <v>-138</v>
      </c>
    </row>
    <row r="15" spans="1:4">
      <c r="A15" s="4" t="s">
        <v>1836</v>
      </c>
      <c r="B15" s="5" t="n">
        <v>1144</v>
      </c>
      <c r="C15" s="5" t="n">
        <v>2244</v>
      </c>
      <c r="D15" s="5" t="n">
        <v>2781</v>
      </c>
    </row>
    <row r="16" spans="1:4">
      <c r="A16" s="4" t="s">
        <v>1837</v>
      </c>
      <c r="B16" s="5" t="n">
        <v>-1157</v>
      </c>
      <c r="C16" s="5" t="n">
        <v>-1474</v>
      </c>
      <c r="D16" s="5" t="n">
        <v>-1484</v>
      </c>
    </row>
    <row r="17" spans="1:4">
      <c r="A17" s="4" t="s">
        <v>1838</v>
      </c>
      <c r="B17" s="5" t="n">
        <v>-314</v>
      </c>
      <c r="C17" s="5" t="n">
        <v>-939</v>
      </c>
      <c r="D17" s="5" t="n">
        <v>-212</v>
      </c>
    </row>
    <row r="18" spans="1:4">
      <c r="A18" s="4" t="s">
        <v>1839</v>
      </c>
      <c r="B18" s="5" t="n">
        <v>282</v>
      </c>
      <c r="C18" s="5" t="n">
        <v>494</v>
      </c>
      <c r="D18" s="5" t="n">
        <v>251</v>
      </c>
    </row>
    <row r="19" spans="1:4">
      <c r="A19" s="4" t="s">
        <v>929</v>
      </c>
      <c r="B19" s="5" t="n">
        <v>613</v>
      </c>
      <c r="C19" s="5" t="n">
        <v>142</v>
      </c>
      <c r="D19" s="5" t="n">
        <v>374</v>
      </c>
    </row>
    <row r="20" spans="1:4">
      <c r="A20" s="4" t="s">
        <v>193</v>
      </c>
      <c r="B20" s="5" t="n">
        <v>72</v>
      </c>
      <c r="C20" s="5" t="n">
        <v>676</v>
      </c>
      <c r="D20" s="5" t="n">
        <v>1504</v>
      </c>
    </row>
    <row r="21" spans="1:4">
      <c r="A21" s="3" t="s">
        <v>204</v>
      </c>
    </row>
    <row r="22" spans="1:4">
      <c r="A22" s="4" t="s">
        <v>1840</v>
      </c>
      <c r="B22" s="5" t="n">
        <v>-14</v>
      </c>
      <c r="C22" s="5" t="n">
        <v>-947</v>
      </c>
      <c r="D22" s="5" t="n">
        <v>-1016</v>
      </c>
    </row>
    <row r="23" spans="1:4">
      <c r="A23" s="4" t="s">
        <v>1841</v>
      </c>
      <c r="B23" s="5" t="n">
        <v>-30</v>
      </c>
      <c r="C23" s="5" t="n">
        <v>-496</v>
      </c>
      <c r="D23" s="5" t="n">
        <v>-321</v>
      </c>
    </row>
    <row r="24" spans="1:4">
      <c r="A24" s="4" t="s">
        <v>1842</v>
      </c>
      <c r="B24" s="5" t="n">
        <v>791</v>
      </c>
      <c r="C24" s="5" t="n">
        <v>726</v>
      </c>
      <c r="D24" s="5" t="n">
        <v>-1404</v>
      </c>
    </row>
    <row r="25" spans="1:4">
      <c r="A25" s="4" t="s">
        <v>1843</v>
      </c>
      <c r="B25" s="5" t="n">
        <v>3383</v>
      </c>
      <c r="C25" s="5" t="n">
        <v>0</v>
      </c>
      <c r="D25" s="5" t="n">
        <v>0</v>
      </c>
    </row>
    <row r="26" spans="1:4">
      <c r="A26" s="4" t="s">
        <v>929</v>
      </c>
      <c r="B26" s="5" t="n">
        <v>-455</v>
      </c>
      <c r="C26" s="5" t="n">
        <v>77</v>
      </c>
      <c r="D26" s="5" t="n">
        <v>-6698</v>
      </c>
    </row>
    <row r="27" spans="1:4">
      <c r="A27" s="4" t="s">
        <v>204</v>
      </c>
      <c r="B27" s="5" t="n">
        <v>3675</v>
      </c>
      <c r="C27" s="5" t="n">
        <v>-640</v>
      </c>
      <c r="D27" s="5" t="n">
        <v>-9439</v>
      </c>
    </row>
    <row r="28" spans="1:4">
      <c r="A28" s="3" t="s">
        <v>214</v>
      </c>
    </row>
    <row r="29" spans="1:4">
      <c r="A29" s="4" t="s">
        <v>1844</v>
      </c>
      <c r="B29" s="5" t="n">
        <v>0</v>
      </c>
      <c r="C29" s="5" t="n">
        <v>4373</v>
      </c>
      <c r="D29" s="5" t="n">
        <v>308</v>
      </c>
    </row>
    <row r="30" spans="1:4">
      <c r="A30" s="4" t="s">
        <v>1845</v>
      </c>
      <c r="B30" s="5" t="n">
        <v>-28</v>
      </c>
      <c r="C30" s="5" t="n">
        <v>-3345</v>
      </c>
      <c r="D30" s="5" t="n">
        <v>-135</v>
      </c>
    </row>
    <row r="31" spans="1:4">
      <c r="A31" s="4" t="s">
        <v>929</v>
      </c>
      <c r="B31" s="5" t="n">
        <v>-284</v>
      </c>
      <c r="C31" s="5" t="n">
        <v>79</v>
      </c>
      <c r="D31" s="5" t="n">
        <v>117</v>
      </c>
    </row>
    <row r="32" spans="1:4">
      <c r="A32" s="4" t="s">
        <v>214</v>
      </c>
      <c r="B32" s="5" t="n">
        <v>-312</v>
      </c>
      <c r="C32" s="5" t="n">
        <v>1107</v>
      </c>
      <c r="D32" s="5" t="n">
        <v>290</v>
      </c>
    </row>
    <row r="33" spans="1:4">
      <c r="A33" s="3" t="s">
        <v>212</v>
      </c>
    </row>
    <row r="34" spans="1:4">
      <c r="A34" s="4" t="s">
        <v>1846</v>
      </c>
      <c r="B34" s="5" t="n">
        <v>-10</v>
      </c>
      <c r="C34" s="5" t="n">
        <v>-245</v>
      </c>
      <c r="D34" s="5" t="n">
        <v>-3506</v>
      </c>
    </row>
    <row r="35" spans="1:4">
      <c r="A35" s="4" t="s">
        <v>1847</v>
      </c>
      <c r="B35" s="5" t="n">
        <v>-47</v>
      </c>
      <c r="C35" s="5" t="n">
        <v>-23</v>
      </c>
      <c r="D35" s="5" t="n">
        <v>-67</v>
      </c>
    </row>
    <row r="36" spans="1:4">
      <c r="A36" s="4" t="s">
        <v>260</v>
      </c>
      <c r="B36" s="5" t="n">
        <v>84</v>
      </c>
      <c r="C36" s="5" t="n">
        <v>250</v>
      </c>
      <c r="D36" s="5" t="n">
        <v>1021</v>
      </c>
    </row>
    <row r="37" spans="1:4">
      <c r="A37" s="4" t="s">
        <v>212</v>
      </c>
      <c r="B37" s="7" t="n">
        <v>29</v>
      </c>
      <c r="C37" s="7" t="n">
        <v>-17</v>
      </c>
      <c r="D37" s="7" t="n">
        <v>-255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48</v>
      </c>
      <c r="B1" s="2" t="s">
        <v>866</v>
      </c>
      <c r="C1" s="2" t="s">
        <v>1</v>
      </c>
    </row>
    <row r="2" spans="1:5">
      <c r="B2" s="2" t="s">
        <v>80</v>
      </c>
      <c r="C2" s="2" t="s">
        <v>2</v>
      </c>
      <c r="D2" s="2" t="s">
        <v>80</v>
      </c>
      <c r="E2" s="2" t="s">
        <v>81</v>
      </c>
    </row>
    <row r="3" spans="1:5">
      <c r="A3" s="4" t="s">
        <v>1849</v>
      </c>
    </row>
    <row r="4" spans="1:5">
      <c r="A4" s="3" t="s">
        <v>214</v>
      </c>
    </row>
    <row r="5" spans="1:5">
      <c r="A5" s="4" t="s">
        <v>1845</v>
      </c>
      <c r="B5" s="7" t="n">
        <v>-3105</v>
      </c>
    </row>
    <row r="6" spans="1:5">
      <c r="A6" s="4" t="s">
        <v>60</v>
      </c>
    </row>
    <row r="7" spans="1:5">
      <c r="A7" s="3" t="s">
        <v>214</v>
      </c>
    </row>
    <row r="8" spans="1:5">
      <c r="A8" s="4" t="s">
        <v>1845</v>
      </c>
      <c r="C8" s="7" t="n">
        <v>-28</v>
      </c>
      <c r="D8" s="7" t="n">
        <v>-3345</v>
      </c>
      <c r="E8" s="7" t="n">
        <v>-135</v>
      </c>
    </row>
    <row r="9" spans="1:5">
      <c r="A9" s="4" t="s">
        <v>1850</v>
      </c>
      <c r="C9" s="7" t="n">
        <v>255</v>
      </c>
    </row>
  </sheetData>
  <mergeCells count="2">
    <mergeCell ref="A1:A2"/>
    <mergeCell ref="C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1</v>
      </c>
      <c r="B1" s="2" t="s">
        <v>1</v>
      </c>
    </row>
    <row r="2" spans="1:4">
      <c r="B2" s="2" t="s">
        <v>2</v>
      </c>
      <c r="C2" s="2" t="s">
        <v>80</v>
      </c>
      <c r="D2" s="2" t="s">
        <v>81</v>
      </c>
    </row>
    <row r="3" spans="1:4">
      <c r="A3" s="3" t="s">
        <v>193</v>
      </c>
    </row>
    <row r="4" spans="1:4">
      <c r="A4" s="4" t="s">
        <v>193</v>
      </c>
      <c r="B4" s="7" t="n">
        <v>1388</v>
      </c>
      <c r="C4" s="7" t="n">
        <v>1317</v>
      </c>
      <c r="D4" s="7" t="n">
        <v>13308</v>
      </c>
    </row>
    <row r="5" spans="1:4">
      <c r="A5" s="3" t="s">
        <v>201</v>
      </c>
    </row>
    <row r="6" spans="1:4">
      <c r="A6" s="4" t="s">
        <v>201</v>
      </c>
      <c r="B6" s="5" t="n">
        <v>1117</v>
      </c>
      <c r="C6" s="5" t="n">
        <v>1796</v>
      </c>
      <c r="D6" s="5" t="n">
        <v>805</v>
      </c>
    </row>
    <row r="7" spans="1:4">
      <c r="A7" s="3" t="s">
        <v>204</v>
      </c>
    </row>
    <row r="8" spans="1:4">
      <c r="A8" s="4" t="s">
        <v>204</v>
      </c>
      <c r="B8" s="5" t="n">
        <v>1466</v>
      </c>
      <c r="C8" s="5" t="n">
        <v>11530</v>
      </c>
      <c r="D8" s="5" t="n">
        <v>5538</v>
      </c>
    </row>
    <row r="9" spans="1:4">
      <c r="A9" s="3" t="s">
        <v>211</v>
      </c>
    </row>
    <row r="10" spans="1:4">
      <c r="A10" s="4" t="s">
        <v>211</v>
      </c>
      <c r="B10" s="5" t="n">
        <v>-16567</v>
      </c>
      <c r="C10" s="5" t="n">
        <v>-20319</v>
      </c>
      <c r="D10" s="5" t="n">
        <v>-25220</v>
      </c>
    </row>
    <row r="11" spans="1:4">
      <c r="A11" s="3" t="s">
        <v>214</v>
      </c>
    </row>
    <row r="12" spans="1:4">
      <c r="A12" s="4" t="s">
        <v>214</v>
      </c>
      <c r="B12" s="5" t="n">
        <v>-1043</v>
      </c>
      <c r="C12" s="5" t="n">
        <v>-1312</v>
      </c>
      <c r="D12" s="5" t="n">
        <v>-85</v>
      </c>
    </row>
    <row r="13" spans="1:4">
      <c r="A13" s="4" t="s">
        <v>118</v>
      </c>
    </row>
    <row r="14" spans="1:4">
      <c r="A14" s="3" t="s">
        <v>193</v>
      </c>
    </row>
    <row r="15" spans="1:4">
      <c r="A15" s="4" t="s">
        <v>1852</v>
      </c>
      <c r="B15" s="5" t="n">
        <v>1263</v>
      </c>
      <c r="C15" s="5" t="n">
        <v>-708</v>
      </c>
      <c r="D15" s="5" t="n">
        <v>836</v>
      </c>
    </row>
    <row r="16" spans="1:4">
      <c r="A16" s="4" t="s">
        <v>1853</v>
      </c>
      <c r="B16" s="5" t="n">
        <v>-1470</v>
      </c>
      <c r="C16" s="5" t="n">
        <v>240</v>
      </c>
      <c r="D16" s="5" t="n">
        <v>-798</v>
      </c>
    </row>
    <row r="17" spans="1:4">
      <c r="A17" s="4" t="s">
        <v>929</v>
      </c>
      <c r="B17" s="5" t="n">
        <v>811</v>
      </c>
      <c r="C17" s="5" t="n">
        <v>627</v>
      </c>
      <c r="D17" s="5" t="n">
        <v>11076</v>
      </c>
    </row>
    <row r="18" spans="1:4">
      <c r="A18" s="4" t="s">
        <v>193</v>
      </c>
      <c r="B18" s="5" t="n">
        <v>605</v>
      </c>
      <c r="C18" s="5" t="n">
        <v>158</v>
      </c>
      <c r="D18" s="5" t="n">
        <v>11114</v>
      </c>
    </row>
    <row r="19" spans="1:4">
      <c r="A19" s="3" t="s">
        <v>201</v>
      </c>
    </row>
    <row r="20" spans="1:4">
      <c r="A20" s="4" t="s">
        <v>1854</v>
      </c>
      <c r="B20" s="5" t="n">
        <v>-15022</v>
      </c>
      <c r="C20" s="5" t="n">
        <v>-30207</v>
      </c>
      <c r="D20" s="5" t="n">
        <v>-45251</v>
      </c>
    </row>
    <row r="21" spans="1:4">
      <c r="A21" s="4" t="s">
        <v>1855</v>
      </c>
      <c r="B21" s="5" t="n">
        <v>18083</v>
      </c>
      <c r="C21" s="5" t="n">
        <v>37237</v>
      </c>
      <c r="D21" s="5" t="n">
        <v>47471</v>
      </c>
    </row>
    <row r="22" spans="1:4">
      <c r="A22" s="4" t="s">
        <v>1856</v>
      </c>
      <c r="B22" s="5" t="n">
        <v>-18</v>
      </c>
      <c r="C22" s="5" t="n">
        <v>-306</v>
      </c>
      <c r="D22" s="5" t="n">
        <v>-585</v>
      </c>
    </row>
    <row r="23" spans="1:4">
      <c r="A23" s="4" t="s">
        <v>1857</v>
      </c>
      <c r="B23" s="5" t="n">
        <v>0</v>
      </c>
      <c r="C23" s="5" t="n">
        <v>802</v>
      </c>
      <c r="D23" s="5" t="n">
        <v>1011</v>
      </c>
    </row>
    <row r="24" spans="1:4">
      <c r="A24" s="4" t="s">
        <v>1858</v>
      </c>
      <c r="B24" s="5" t="n">
        <v>345</v>
      </c>
      <c r="C24" s="5" t="n">
        <v>2458</v>
      </c>
      <c r="D24" s="5" t="n">
        <v>251</v>
      </c>
    </row>
    <row r="25" spans="1:4">
      <c r="A25" s="4" t="s">
        <v>201</v>
      </c>
      <c r="B25" s="5" t="n">
        <v>3389</v>
      </c>
      <c r="C25" s="5" t="n">
        <v>9986</v>
      </c>
      <c r="D25" s="5" t="n">
        <v>2897</v>
      </c>
    </row>
    <row r="26" spans="1:4">
      <c r="A26" s="3" t="s">
        <v>204</v>
      </c>
    </row>
    <row r="27" spans="1:4">
      <c r="A27" s="4" t="s">
        <v>1859</v>
      </c>
      <c r="B27" s="5" t="n">
        <v>-6205</v>
      </c>
      <c r="C27" s="5" t="n">
        <v>-5775</v>
      </c>
      <c r="D27" s="5" t="n">
        <v>-2867</v>
      </c>
    </row>
    <row r="28" spans="1:4">
      <c r="A28" s="4" t="s">
        <v>1860</v>
      </c>
      <c r="B28" s="5" t="n">
        <v>4589</v>
      </c>
      <c r="C28" s="5" t="n">
        <v>8309</v>
      </c>
      <c r="D28" s="5" t="n">
        <v>10001</v>
      </c>
    </row>
    <row r="29" spans="1:4">
      <c r="A29" s="4" t="s">
        <v>1861</v>
      </c>
      <c r="B29" s="5" t="n">
        <v>1347</v>
      </c>
      <c r="C29" s="5" t="n">
        <v>-4516</v>
      </c>
      <c r="D29" s="5" t="n">
        <v>-8497</v>
      </c>
    </row>
    <row r="30" spans="1:4">
      <c r="A30" s="4" t="s">
        <v>929</v>
      </c>
      <c r="B30" s="5" t="n">
        <v>2886</v>
      </c>
      <c r="C30" s="5" t="n">
        <v>2464</v>
      </c>
      <c r="D30" s="5" t="n">
        <v>4375</v>
      </c>
    </row>
    <row r="31" spans="1:4">
      <c r="A31" s="4" t="s">
        <v>204</v>
      </c>
      <c r="B31" s="5" t="n">
        <v>2617</v>
      </c>
      <c r="C31" s="5" t="n">
        <v>482</v>
      </c>
      <c r="D31" s="5" t="n">
        <v>3013</v>
      </c>
    </row>
    <row r="32" spans="1:4">
      <c r="A32" s="3" t="s">
        <v>211</v>
      </c>
    </row>
    <row r="33" spans="1:4">
      <c r="A33" s="4" t="s">
        <v>1862</v>
      </c>
      <c r="B33" s="5" t="n">
        <v>-10515</v>
      </c>
      <c r="C33" s="5" t="n">
        <v>-14251</v>
      </c>
      <c r="D33" s="5" t="n">
        <v>-18591</v>
      </c>
    </row>
    <row r="34" spans="1:4">
      <c r="A34" s="4" t="s">
        <v>1863</v>
      </c>
      <c r="B34" s="5" t="n">
        <v>-991</v>
      </c>
      <c r="C34" s="5" t="n">
        <v>-5460</v>
      </c>
      <c r="D34" s="5" t="n">
        <v>-2054</v>
      </c>
    </row>
    <row r="35" spans="1:4">
      <c r="A35" s="4" t="s">
        <v>1864</v>
      </c>
      <c r="B35" s="5" t="n">
        <v>-126</v>
      </c>
      <c r="C35" s="5" t="n">
        <v>-125</v>
      </c>
      <c r="D35" s="5" t="n">
        <v>-362</v>
      </c>
    </row>
    <row r="36" spans="1:4">
      <c r="A36" s="4" t="s">
        <v>211</v>
      </c>
      <c r="B36" s="5" t="n">
        <v>-11632</v>
      </c>
      <c r="C36" s="5" t="n">
        <v>-19836</v>
      </c>
      <c r="D36" s="5" t="n">
        <v>-21007</v>
      </c>
    </row>
    <row r="37" spans="1:4">
      <c r="A37" s="3" t="s">
        <v>214</v>
      </c>
    </row>
    <row r="38" spans="1:4">
      <c r="A38" s="4" t="s">
        <v>1865</v>
      </c>
      <c r="B38" s="5" t="n">
        <v>-279</v>
      </c>
      <c r="C38" s="5" t="n">
        <v>-268</v>
      </c>
      <c r="D38" s="5" t="n">
        <v>-344</v>
      </c>
    </row>
    <row r="39" spans="1:4">
      <c r="A39" s="4" t="s">
        <v>1866</v>
      </c>
      <c r="B39" s="5" t="n">
        <v>-864</v>
      </c>
      <c r="C39" s="5" t="n">
        <v>-2235</v>
      </c>
      <c r="D39" s="5" t="n">
        <v>-212</v>
      </c>
    </row>
    <row r="40" spans="1:4">
      <c r="A40" s="4" t="s">
        <v>929</v>
      </c>
      <c r="B40" s="5" t="n">
        <v>324</v>
      </c>
      <c r="C40" s="5" t="n">
        <v>95</v>
      </c>
      <c r="D40" s="5" t="n">
        <v>276</v>
      </c>
    </row>
    <row r="41" spans="1:4">
      <c r="A41" s="4" t="s">
        <v>214</v>
      </c>
      <c r="B41" s="7" t="n">
        <v>-819</v>
      </c>
      <c r="C41" s="7" t="n">
        <v>-2408</v>
      </c>
      <c r="D41" s="7" t="n">
        <v>-28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67</v>
      </c>
      <c r="B1" s="2" t="s">
        <v>1</v>
      </c>
    </row>
    <row r="2" spans="1:4">
      <c r="B2" s="2" t="s">
        <v>2</v>
      </c>
      <c r="C2" s="2" t="s">
        <v>80</v>
      </c>
      <c r="D2" s="2" t="s">
        <v>81</v>
      </c>
    </row>
    <row r="3" spans="1:4">
      <c r="A3" s="3" t="s">
        <v>1485</v>
      </c>
    </row>
    <row r="4" spans="1:4">
      <c r="A4" s="4" t="s">
        <v>1868</v>
      </c>
      <c r="B4" s="7" t="n">
        <v>10419</v>
      </c>
      <c r="C4" s="7" t="n">
        <v>3210</v>
      </c>
      <c r="D4" s="7" t="n">
        <v>5840</v>
      </c>
    </row>
    <row r="5" spans="1:4">
      <c r="A5" s="4" t="s">
        <v>1869</v>
      </c>
      <c r="B5" s="5" t="n">
        <v>10684</v>
      </c>
      <c r="C5" s="5" t="n">
        <v>18925</v>
      </c>
      <c r="D5" s="5" t="n">
        <v>6728</v>
      </c>
    </row>
    <row r="6" spans="1:4">
      <c r="A6" s="4" t="s">
        <v>1870</v>
      </c>
      <c r="B6" s="5" t="n">
        <v>-15764</v>
      </c>
      <c r="C6" s="5" t="n">
        <v>-27345</v>
      </c>
      <c r="D6" s="5" t="n">
        <v>-23927</v>
      </c>
    </row>
    <row r="7" spans="1:4">
      <c r="A7" s="4" t="s">
        <v>1871</v>
      </c>
    </row>
    <row r="8" spans="1:4">
      <c r="A8" s="3" t="s">
        <v>1485</v>
      </c>
    </row>
    <row r="9" spans="1:4">
      <c r="A9" s="4" t="s">
        <v>1868</v>
      </c>
      <c r="B9" s="5" t="n">
        <v>6495</v>
      </c>
      <c r="C9" s="5" t="n">
        <v>2282</v>
      </c>
      <c r="D9" s="5" t="n">
        <v>13853</v>
      </c>
    </row>
    <row r="10" spans="1:4">
      <c r="A10" s="4" t="s">
        <v>1869</v>
      </c>
      <c r="B10" s="5" t="n">
        <v>13509</v>
      </c>
      <c r="C10" s="5" t="n">
        <v>14915</v>
      </c>
      <c r="D10" s="5" t="n">
        <v>-3473</v>
      </c>
    </row>
    <row r="11" spans="1:4">
      <c r="A11" s="4" t="s">
        <v>1870</v>
      </c>
      <c r="B11" s="5" t="n">
        <v>-14665</v>
      </c>
      <c r="C11" s="5" t="n">
        <v>-22408</v>
      </c>
      <c r="D11" s="5" t="n">
        <v>-21738</v>
      </c>
    </row>
    <row r="12" spans="1:4">
      <c r="A12" s="4" t="s">
        <v>1872</v>
      </c>
    </row>
    <row r="13" spans="1:4">
      <c r="A13" s="3" t="s">
        <v>1485</v>
      </c>
    </row>
    <row r="14" spans="1:4">
      <c r="A14" s="4" t="s">
        <v>1868</v>
      </c>
      <c r="B14" s="5" t="n">
        <v>1081</v>
      </c>
      <c r="C14" s="5" t="n">
        <v>5</v>
      </c>
      <c r="D14" s="5" t="n">
        <v>-4435</v>
      </c>
    </row>
    <row r="15" spans="1:4">
      <c r="A15" s="4" t="s">
        <v>1869</v>
      </c>
      <c r="B15" s="5" t="n">
        <v>-1677</v>
      </c>
      <c r="C15" s="5" t="n">
        <v>-839</v>
      </c>
      <c r="D15" s="5" t="n">
        <v>4561</v>
      </c>
    </row>
    <row r="16" spans="1:4">
      <c r="A16" s="4" t="s">
        <v>1870</v>
      </c>
      <c r="B16" s="5" t="n">
        <v>596</v>
      </c>
      <c r="C16" s="5" t="n">
        <v>835</v>
      </c>
      <c r="D16" s="5" t="n">
        <v>-127</v>
      </c>
    </row>
    <row r="17" spans="1:4">
      <c r="A17" s="4" t="s">
        <v>759</v>
      </c>
      <c r="B17" s="5" t="n">
        <v>303</v>
      </c>
      <c r="C17" s="5" t="n">
        <v>5192</v>
      </c>
      <c r="D17" s="5" t="n">
        <v>4411</v>
      </c>
    </row>
    <row r="18" spans="1:4">
      <c r="A18" s="4" t="s">
        <v>1873</v>
      </c>
    </row>
    <row r="19" spans="1:4">
      <c r="A19" s="3" t="s">
        <v>1485</v>
      </c>
    </row>
    <row r="20" spans="1:4">
      <c r="A20" s="4" t="s">
        <v>1868</v>
      </c>
      <c r="B20" s="5" t="n">
        <v>468</v>
      </c>
      <c r="C20" s="5" t="n">
        <v>1079</v>
      </c>
      <c r="D20" s="5" t="n">
        <v>-250</v>
      </c>
    </row>
    <row r="21" spans="1:4">
      <c r="A21" s="4" t="s">
        <v>1869</v>
      </c>
      <c r="B21" s="5" t="n">
        <v>-468</v>
      </c>
      <c r="C21" s="5" t="n">
        <v>-1079</v>
      </c>
      <c r="D21" s="5" t="n">
        <v>250</v>
      </c>
    </row>
    <row r="22" spans="1:4">
      <c r="A22" s="4" t="s">
        <v>1874</v>
      </c>
    </row>
    <row r="23" spans="1:4">
      <c r="A23" s="3" t="s">
        <v>1485</v>
      </c>
    </row>
    <row r="24" spans="1:4">
      <c r="A24" s="4" t="s">
        <v>1868</v>
      </c>
      <c r="B24" s="5" t="n">
        <v>2289</v>
      </c>
      <c r="C24" s="5" t="n">
        <v>-18</v>
      </c>
      <c r="D24" s="5" t="n">
        <v>302</v>
      </c>
    </row>
    <row r="25" spans="1:4">
      <c r="A25" s="4" t="s">
        <v>1869</v>
      </c>
      <c r="B25" s="5" t="n">
        <v>-2289</v>
      </c>
      <c r="C25" s="5" t="n">
        <v>18</v>
      </c>
      <c r="D25" s="5" t="n">
        <v>-302</v>
      </c>
    </row>
    <row r="26" spans="1:4">
      <c r="A26" s="4" t="s">
        <v>1875</v>
      </c>
    </row>
    <row r="27" spans="1:4">
      <c r="A27" s="3" t="s">
        <v>1485</v>
      </c>
    </row>
    <row r="28" spans="1:4">
      <c r="A28" s="4" t="s">
        <v>1869</v>
      </c>
      <c r="B28" s="5" t="n">
        <v>4000</v>
      </c>
      <c r="C28" s="5" t="n">
        <v>0</v>
      </c>
      <c r="D28" s="5" t="n">
        <v>0</v>
      </c>
    </row>
    <row r="29" spans="1:4">
      <c r="A29" s="4" t="s">
        <v>1870</v>
      </c>
      <c r="B29" s="5" t="n">
        <v>-4000</v>
      </c>
      <c r="C29" s="5" t="n">
        <v>0</v>
      </c>
      <c r="D29" s="5" t="n">
        <v>0</v>
      </c>
    </row>
    <row r="30" spans="1:4">
      <c r="A30" s="4" t="s">
        <v>1876</v>
      </c>
    </row>
    <row r="31" spans="1:4">
      <c r="A31" s="3" t="s">
        <v>1485</v>
      </c>
    </row>
    <row r="32" spans="1:4">
      <c r="A32" s="4" t="s">
        <v>1868</v>
      </c>
      <c r="B32" s="5" t="n">
        <v>0</v>
      </c>
      <c r="C32" s="5" t="n">
        <v>0</v>
      </c>
      <c r="D32" s="5" t="n">
        <v>-4016</v>
      </c>
    </row>
    <row r="33" spans="1:4">
      <c r="A33" s="4" t="s">
        <v>1870</v>
      </c>
      <c r="B33" s="5" t="n">
        <v>0</v>
      </c>
      <c r="C33" s="5" t="n">
        <v>0</v>
      </c>
      <c r="D33" s="5" t="n">
        <v>4016</v>
      </c>
    </row>
    <row r="34" spans="1:4">
      <c r="A34" s="4" t="s">
        <v>1877</v>
      </c>
    </row>
    <row r="35" spans="1:4">
      <c r="A35" s="3" t="s">
        <v>1485</v>
      </c>
    </row>
    <row r="36" spans="1:4">
      <c r="A36" s="4" t="s">
        <v>1869</v>
      </c>
      <c r="B36" s="5" t="n">
        <v>0</v>
      </c>
      <c r="C36" s="5" t="n">
        <v>6479</v>
      </c>
      <c r="D36" s="5" t="n">
        <v>7271</v>
      </c>
    </row>
    <row r="37" spans="1:4">
      <c r="A37" s="4" t="s">
        <v>1870</v>
      </c>
      <c r="B37" s="5" t="n">
        <v>0</v>
      </c>
      <c r="C37" s="5" t="n">
        <v>-6479</v>
      </c>
      <c r="D37" s="5" t="n">
        <v>-7271</v>
      </c>
    </row>
    <row r="38" spans="1:4">
      <c r="A38" s="4" t="s">
        <v>1878</v>
      </c>
    </row>
    <row r="39" spans="1:4">
      <c r="A39" s="3" t="s">
        <v>1485</v>
      </c>
    </row>
    <row r="40" spans="1:4">
      <c r="A40" s="4" t="s">
        <v>1869</v>
      </c>
      <c r="B40" s="5" t="n">
        <v>-1523</v>
      </c>
      <c r="C40" s="5" t="n">
        <v>0</v>
      </c>
      <c r="D40" s="5" t="n">
        <v>-1329</v>
      </c>
    </row>
    <row r="41" spans="1:4">
      <c r="A41" s="4" t="s">
        <v>1870</v>
      </c>
      <c r="B41" s="5" t="n">
        <v>1523</v>
      </c>
      <c r="C41" s="5" t="n">
        <v>0</v>
      </c>
      <c r="D41" s="5" t="n">
        <v>1329</v>
      </c>
    </row>
    <row r="42" spans="1:4">
      <c r="A42" s="4" t="s">
        <v>1879</v>
      </c>
    </row>
    <row r="43" spans="1:4">
      <c r="A43" s="3" t="s">
        <v>1485</v>
      </c>
    </row>
    <row r="44" spans="1:4">
      <c r="A44" s="4" t="s">
        <v>1868</v>
      </c>
      <c r="B44" s="5" t="n">
        <v>86</v>
      </c>
      <c r="C44" s="5" t="n">
        <v>-138</v>
      </c>
      <c r="D44" s="5" t="n">
        <v>387</v>
      </c>
    </row>
    <row r="45" spans="1:4">
      <c r="A45" s="4" t="s">
        <v>1869</v>
      </c>
      <c r="B45" s="5" t="n">
        <v>-868</v>
      </c>
      <c r="C45" s="5" t="n">
        <v>-570</v>
      </c>
      <c r="D45" s="5" t="n">
        <v>-251</v>
      </c>
    </row>
    <row r="46" spans="1:4">
      <c r="A46" s="4" t="s">
        <v>1870</v>
      </c>
      <c r="B46" s="7" t="n">
        <v>782</v>
      </c>
      <c r="C46" s="7" t="n">
        <v>706</v>
      </c>
      <c r="D46" s="7" t="n">
        <v>-13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0</v>
      </c>
      <c r="B1" s="2" t="s">
        <v>1</v>
      </c>
    </row>
    <row r="2" spans="1:4">
      <c r="B2" s="2" t="s">
        <v>2</v>
      </c>
      <c r="C2" s="2" t="s">
        <v>80</v>
      </c>
      <c r="D2" s="2" t="s">
        <v>81</v>
      </c>
    </row>
    <row r="3" spans="1:4">
      <c r="A3" s="3" t="s">
        <v>918</v>
      </c>
    </row>
    <row r="4" spans="1:4">
      <c r="A4" s="4" t="s">
        <v>1706</v>
      </c>
      <c r="B4" s="7" t="n">
        <v>95214</v>
      </c>
      <c r="C4" s="7" t="n">
        <v>97012</v>
      </c>
      <c r="D4" s="7" t="n">
        <v>99279</v>
      </c>
    </row>
    <row r="5" spans="1:4">
      <c r="A5" s="4" t="s">
        <v>1881</v>
      </c>
    </row>
    <row r="6" spans="1:4">
      <c r="A6" s="3" t="s">
        <v>918</v>
      </c>
    </row>
    <row r="7" spans="1:4">
      <c r="A7" s="4" t="s">
        <v>1706</v>
      </c>
      <c r="B7" s="5" t="n">
        <v>85524</v>
      </c>
      <c r="C7" s="5" t="n">
        <v>86075</v>
      </c>
      <c r="D7" s="5" t="n">
        <v>88749</v>
      </c>
    </row>
    <row r="8" spans="1:4">
      <c r="A8" s="4" t="s">
        <v>585</v>
      </c>
    </row>
    <row r="9" spans="1:4">
      <c r="A9" s="3" t="s">
        <v>918</v>
      </c>
    </row>
    <row r="10" spans="1:4">
      <c r="A10" s="4" t="s">
        <v>1706</v>
      </c>
      <c r="B10" s="5" t="n">
        <v>7770</v>
      </c>
      <c r="C10" s="5" t="n">
        <v>8167</v>
      </c>
      <c r="D10" s="5" t="n">
        <v>7512</v>
      </c>
    </row>
    <row r="11" spans="1:4">
      <c r="A11" s="4" t="s">
        <v>1882</v>
      </c>
    </row>
    <row r="12" spans="1:4">
      <c r="A12" s="3" t="s">
        <v>918</v>
      </c>
    </row>
    <row r="13" spans="1:4">
      <c r="A13" s="4" t="s">
        <v>1706</v>
      </c>
      <c r="B13" s="5" t="n">
        <v>86778</v>
      </c>
      <c r="C13" s="5" t="n">
        <v>86789</v>
      </c>
      <c r="D13" s="5" t="n">
        <v>89776</v>
      </c>
    </row>
    <row r="14" spans="1:4">
      <c r="A14" s="4" t="s">
        <v>1883</v>
      </c>
    </row>
    <row r="15" spans="1:4">
      <c r="A15" s="3" t="s">
        <v>918</v>
      </c>
    </row>
    <row r="16" spans="1:4">
      <c r="A16" s="4" t="s">
        <v>1706</v>
      </c>
      <c r="B16" s="5" t="n">
        <v>8741</v>
      </c>
      <c r="C16" s="5" t="n">
        <v>9551</v>
      </c>
      <c r="D16" s="5" t="n">
        <v>9070</v>
      </c>
    </row>
    <row r="17" spans="1:4">
      <c r="A17" s="4" t="s">
        <v>1884</v>
      </c>
    </row>
    <row r="18" spans="1:4">
      <c r="A18" s="3" t="s">
        <v>918</v>
      </c>
    </row>
    <row r="19" spans="1:4">
      <c r="A19" s="4" t="s">
        <v>1706</v>
      </c>
      <c r="B19" s="5" t="n">
        <v>-305</v>
      </c>
      <c r="C19" s="5" t="n">
        <v>673</v>
      </c>
      <c r="D19" s="5" t="n">
        <v>433</v>
      </c>
    </row>
    <row r="20" spans="1:4">
      <c r="A20" s="4" t="s">
        <v>1885</v>
      </c>
    </row>
    <row r="21" spans="1:4">
      <c r="A21" s="3" t="s">
        <v>918</v>
      </c>
    </row>
    <row r="22" spans="1:4">
      <c r="A22" s="4" t="s">
        <v>1706</v>
      </c>
      <c r="B22" s="5" t="n">
        <v>2225</v>
      </c>
      <c r="C22" s="5" t="n">
        <v>2097</v>
      </c>
      <c r="D22" s="5" t="n">
        <v>2585</v>
      </c>
    </row>
    <row r="23" spans="1:4">
      <c r="A23" s="4" t="s">
        <v>1886</v>
      </c>
    </row>
    <row r="24" spans="1:4">
      <c r="A24" s="3" t="s">
        <v>918</v>
      </c>
    </row>
    <row r="25" spans="1:4">
      <c r="A25" s="4" t="s">
        <v>1706</v>
      </c>
      <c r="B25" s="5" t="n">
        <v>-1254</v>
      </c>
      <c r="C25" s="5" t="n">
        <v>-714</v>
      </c>
      <c r="D25" s="5" t="n">
        <v>-1027</v>
      </c>
    </row>
    <row r="26" spans="1:4">
      <c r="A26" s="4" t="s">
        <v>1887</v>
      </c>
    </row>
    <row r="27" spans="1:4">
      <c r="A27" s="3" t="s">
        <v>918</v>
      </c>
    </row>
    <row r="28" spans="1:4">
      <c r="A28" s="4" t="s">
        <v>1706</v>
      </c>
      <c r="B28" s="5" t="n">
        <v>-971</v>
      </c>
      <c r="C28" s="5" t="n">
        <v>-1384</v>
      </c>
      <c r="D28" s="5" t="n">
        <v>-1558</v>
      </c>
    </row>
    <row r="29" spans="1:4">
      <c r="A29" s="4" t="s">
        <v>1888</v>
      </c>
    </row>
    <row r="30" spans="1:4">
      <c r="A30" s="3" t="s">
        <v>918</v>
      </c>
    </row>
    <row r="31" spans="1:4">
      <c r="A31" s="4" t="s">
        <v>1706</v>
      </c>
      <c r="B31" s="5" t="n">
        <v>1920</v>
      </c>
      <c r="C31" s="5" t="n">
        <v>2770</v>
      </c>
      <c r="D31" s="5" t="n">
        <v>3018</v>
      </c>
    </row>
    <row r="32" spans="1:4">
      <c r="A32" s="4" t="s">
        <v>1889</v>
      </c>
    </row>
    <row r="33" spans="1:4">
      <c r="A33" s="3" t="s">
        <v>918</v>
      </c>
    </row>
    <row r="34" spans="1:4">
      <c r="A34" s="4" t="s">
        <v>1706</v>
      </c>
      <c r="B34" s="5" t="n">
        <v>18267</v>
      </c>
      <c r="C34" s="5" t="n">
        <v>21997</v>
      </c>
      <c r="D34" s="5" t="n">
        <v>29100</v>
      </c>
    </row>
    <row r="35" spans="1:4">
      <c r="A35" s="4" t="s">
        <v>1890</v>
      </c>
    </row>
    <row r="36" spans="1:4">
      <c r="A36" s="3" t="s">
        <v>918</v>
      </c>
    </row>
    <row r="37" spans="1:4">
      <c r="A37" s="4" t="s">
        <v>1706</v>
      </c>
      <c r="B37" s="5" t="n">
        <v>18625</v>
      </c>
      <c r="C37" s="5" t="n">
        <v>22150</v>
      </c>
      <c r="D37" s="5" t="n">
        <v>29426</v>
      </c>
    </row>
    <row r="38" spans="1:4">
      <c r="A38" s="4" t="s">
        <v>1891</v>
      </c>
    </row>
    <row r="39" spans="1:4">
      <c r="A39" s="3" t="s">
        <v>918</v>
      </c>
    </row>
    <row r="40" spans="1:4">
      <c r="A40" s="4" t="s">
        <v>1706</v>
      </c>
      <c r="B40" s="5" t="n">
        <v>-357</v>
      </c>
      <c r="C40" s="5" t="n">
        <v>-152</v>
      </c>
      <c r="D40" s="5" t="n">
        <v>-326</v>
      </c>
    </row>
    <row r="41" spans="1:4">
      <c r="A41" s="4" t="s">
        <v>1892</v>
      </c>
    </row>
    <row r="42" spans="1:4">
      <c r="A42" s="3" t="s">
        <v>918</v>
      </c>
    </row>
    <row r="43" spans="1:4">
      <c r="A43" s="4" t="s">
        <v>1706</v>
      </c>
      <c r="B43" s="5" t="n">
        <v>15198</v>
      </c>
      <c r="C43" s="5" t="n">
        <v>14102</v>
      </c>
      <c r="D43" s="5" t="n">
        <v>14080</v>
      </c>
    </row>
    <row r="44" spans="1:4">
      <c r="A44" s="4" t="s">
        <v>1893</v>
      </c>
    </row>
    <row r="45" spans="1:4">
      <c r="A45" s="3" t="s">
        <v>918</v>
      </c>
    </row>
    <row r="46" spans="1:4">
      <c r="A46" s="4" t="s">
        <v>1706</v>
      </c>
      <c r="B46" s="5" t="n">
        <v>15337</v>
      </c>
      <c r="C46" s="5" t="n">
        <v>14288</v>
      </c>
      <c r="D46" s="5" t="n">
        <v>14321</v>
      </c>
    </row>
    <row r="47" spans="1:4">
      <c r="A47" s="4" t="s">
        <v>1894</v>
      </c>
    </row>
    <row r="48" spans="1:4">
      <c r="A48" s="3" t="s">
        <v>918</v>
      </c>
    </row>
    <row r="49" spans="1:4">
      <c r="A49" s="4" t="s">
        <v>1706</v>
      </c>
      <c r="B49" s="5" t="n">
        <v>-139</v>
      </c>
      <c r="C49" s="5" t="n">
        <v>-186</v>
      </c>
      <c r="D49" s="5" t="n">
        <v>-242</v>
      </c>
    </row>
    <row r="50" spans="1:4">
      <c r="A50" s="4" t="s">
        <v>1895</v>
      </c>
    </row>
    <row r="51" spans="1:4">
      <c r="A51" s="3" t="s">
        <v>918</v>
      </c>
    </row>
    <row r="52" spans="1:4">
      <c r="A52" s="4" t="s">
        <v>1706</v>
      </c>
      <c r="B52" s="5" t="n">
        <v>32117</v>
      </c>
      <c r="C52" s="5" t="n">
        <v>30191</v>
      </c>
      <c r="D52" s="5" t="n">
        <v>26554</v>
      </c>
    </row>
    <row r="53" spans="1:4">
      <c r="A53" s="4" t="s">
        <v>1896</v>
      </c>
    </row>
    <row r="54" spans="1:4">
      <c r="A54" s="3" t="s">
        <v>918</v>
      </c>
    </row>
    <row r="55" spans="1:4">
      <c r="A55" s="4" t="s">
        <v>1706</v>
      </c>
      <c r="B55" s="5" t="n">
        <v>32875</v>
      </c>
      <c r="C55" s="5" t="n">
        <v>30566</v>
      </c>
      <c r="D55" s="5" t="n">
        <v>27013</v>
      </c>
    </row>
    <row r="56" spans="1:4">
      <c r="A56" s="4" t="s">
        <v>1897</v>
      </c>
    </row>
    <row r="57" spans="1:4">
      <c r="A57" s="3" t="s">
        <v>918</v>
      </c>
    </row>
    <row r="58" spans="1:4">
      <c r="A58" s="4" t="s">
        <v>1706</v>
      </c>
      <c r="B58" s="5" t="n">
        <v>-758</v>
      </c>
      <c r="C58" s="5" t="n">
        <v>-375</v>
      </c>
      <c r="D58" s="5" t="n">
        <v>-459</v>
      </c>
    </row>
    <row r="59" spans="1:4">
      <c r="A59" s="4" t="s">
        <v>1898</v>
      </c>
    </row>
    <row r="60" spans="1:4">
      <c r="A60" s="3" t="s">
        <v>918</v>
      </c>
    </row>
    <row r="61" spans="1:4">
      <c r="A61" s="4" t="s">
        <v>1706</v>
      </c>
      <c r="B61" s="5" t="n">
        <v>19942</v>
      </c>
      <c r="C61" s="5" t="n">
        <v>19784</v>
      </c>
      <c r="D61" s="5" t="n">
        <v>19017</v>
      </c>
    </row>
    <row r="62" spans="1:4">
      <c r="A62" s="4" t="s">
        <v>1899</v>
      </c>
    </row>
    <row r="63" spans="1:4">
      <c r="A63" s="3" t="s">
        <v>918</v>
      </c>
    </row>
    <row r="64" spans="1:4">
      <c r="A64" s="4" t="s">
        <v>1706</v>
      </c>
      <c r="B64" s="5" t="n">
        <v>19942</v>
      </c>
      <c r="C64" s="5" t="n">
        <v>19784</v>
      </c>
      <c r="D64" s="5" t="n">
        <v>19017</v>
      </c>
    </row>
    <row r="65" spans="1:4">
      <c r="A65" s="4" t="s">
        <v>1900</v>
      </c>
    </row>
    <row r="66" spans="1:4">
      <c r="A66" s="3" t="s">
        <v>918</v>
      </c>
    </row>
    <row r="67" spans="1:4">
      <c r="A67" s="4" t="s">
        <v>1706</v>
      </c>
      <c r="B67" s="7" t="n">
        <v>0</v>
      </c>
      <c r="C67" s="7" t="n">
        <v>0</v>
      </c>
      <c r="D67" s="7" t="n">
        <v>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1</v>
      </c>
      <c r="B1" s="2" t="s">
        <v>1</v>
      </c>
    </row>
    <row r="2" spans="1:4">
      <c r="B2" s="2" t="s">
        <v>2</v>
      </c>
      <c r="C2" s="2" t="s">
        <v>80</v>
      </c>
      <c r="D2" s="2" t="s">
        <v>81</v>
      </c>
    </row>
    <row r="3" spans="1:4">
      <c r="A3" s="3" t="s">
        <v>918</v>
      </c>
    </row>
    <row r="4" spans="1:4">
      <c r="A4" s="4" t="s">
        <v>1706</v>
      </c>
      <c r="B4" s="7" t="n">
        <v>86778</v>
      </c>
      <c r="C4" s="7" t="n">
        <v>86789</v>
      </c>
      <c r="D4" s="7" t="n">
        <v>89776</v>
      </c>
    </row>
    <row r="5" spans="1:4">
      <c r="A5" s="4" t="s">
        <v>1902</v>
      </c>
    </row>
    <row r="6" spans="1:4">
      <c r="A6" s="3" t="s">
        <v>918</v>
      </c>
    </row>
    <row r="7" spans="1:4">
      <c r="A7" s="4" t="s">
        <v>1706</v>
      </c>
      <c r="B7" s="5" t="n">
        <v>42904</v>
      </c>
      <c r="C7" s="5" t="n">
        <v>42416</v>
      </c>
      <c r="D7" s="5" t="n">
        <v>47864</v>
      </c>
    </row>
    <row r="8" spans="1:4">
      <c r="A8" s="4" t="s">
        <v>1903</v>
      </c>
    </row>
    <row r="9" spans="1:4">
      <c r="A9" s="3" t="s">
        <v>918</v>
      </c>
    </row>
    <row r="10" spans="1:4">
      <c r="A10" s="4" t="s">
        <v>1706</v>
      </c>
      <c r="B10" s="5" t="n">
        <v>43875</v>
      </c>
      <c r="C10" s="5" t="n">
        <v>44372</v>
      </c>
      <c r="D10" s="5" t="n">
        <v>41913</v>
      </c>
    </row>
    <row r="11" spans="1:4">
      <c r="A11" s="4" t="s">
        <v>586</v>
      </c>
    </row>
    <row r="12" spans="1:4">
      <c r="A12" s="3" t="s">
        <v>918</v>
      </c>
    </row>
    <row r="13" spans="1:4">
      <c r="A13" s="4" t="s">
        <v>1706</v>
      </c>
      <c r="B13" s="5" t="n">
        <v>18625</v>
      </c>
      <c r="C13" s="5" t="n">
        <v>22150</v>
      </c>
      <c r="D13" s="5" t="n">
        <v>29426</v>
      </c>
    </row>
    <row r="14" spans="1:4">
      <c r="A14" s="4" t="s">
        <v>1904</v>
      </c>
    </row>
    <row r="15" spans="1:4">
      <c r="A15" s="3" t="s">
        <v>918</v>
      </c>
    </row>
    <row r="16" spans="1:4">
      <c r="A16" s="4" t="s">
        <v>1706</v>
      </c>
      <c r="B16" s="5" t="n">
        <v>6247</v>
      </c>
      <c r="C16" s="5" t="n">
        <v>8077</v>
      </c>
      <c r="D16" s="5" t="n">
        <v>12909</v>
      </c>
    </row>
    <row r="17" spans="1:4">
      <c r="A17" s="4" t="s">
        <v>1905</v>
      </c>
    </row>
    <row r="18" spans="1:4">
      <c r="A18" s="3" t="s">
        <v>918</v>
      </c>
    </row>
    <row r="19" spans="1:4">
      <c r="A19" s="4" t="s">
        <v>1706</v>
      </c>
      <c r="B19" s="5" t="n">
        <v>12378</v>
      </c>
      <c r="C19" s="5" t="n">
        <v>14073</v>
      </c>
      <c r="D19" s="5" t="n">
        <v>16517</v>
      </c>
    </row>
    <row r="20" spans="1:4">
      <c r="A20" s="4" t="s">
        <v>885</v>
      </c>
    </row>
    <row r="21" spans="1:4">
      <c r="A21" s="3" t="s">
        <v>918</v>
      </c>
    </row>
    <row r="22" spans="1:4">
      <c r="A22" s="4" t="s">
        <v>1706</v>
      </c>
      <c r="B22" s="5" t="n">
        <v>15337</v>
      </c>
      <c r="C22" s="5" t="n">
        <v>14288</v>
      </c>
      <c r="D22" s="5" t="n">
        <v>14321</v>
      </c>
    </row>
    <row r="23" spans="1:4">
      <c r="A23" s="4" t="s">
        <v>1906</v>
      </c>
    </row>
    <row r="24" spans="1:4">
      <c r="A24" s="3" t="s">
        <v>918</v>
      </c>
    </row>
    <row r="25" spans="1:4">
      <c r="A25" s="4" t="s">
        <v>1706</v>
      </c>
      <c r="B25" s="5" t="n">
        <v>12267</v>
      </c>
      <c r="C25" s="5" t="n">
        <v>11419</v>
      </c>
      <c r="D25" s="5" t="n">
        <v>13969</v>
      </c>
    </row>
    <row r="26" spans="1:4">
      <c r="A26" s="4" t="s">
        <v>1907</v>
      </c>
    </row>
    <row r="27" spans="1:4">
      <c r="A27" s="3" t="s">
        <v>918</v>
      </c>
    </row>
    <row r="28" spans="1:4">
      <c r="A28" s="4" t="s">
        <v>1706</v>
      </c>
      <c r="B28" s="5" t="n">
        <v>3069</v>
      </c>
      <c r="C28" s="5" t="n">
        <v>2870</v>
      </c>
      <c r="D28" s="5" t="n">
        <v>352</v>
      </c>
    </row>
    <row r="29" spans="1:4">
      <c r="A29" s="4" t="s">
        <v>886</v>
      </c>
    </row>
    <row r="30" spans="1:4">
      <c r="A30" s="3" t="s">
        <v>918</v>
      </c>
    </row>
    <row r="31" spans="1:4">
      <c r="A31" s="4" t="s">
        <v>1706</v>
      </c>
      <c r="B31" s="5" t="n">
        <v>32875</v>
      </c>
      <c r="C31" s="5" t="n">
        <v>30566</v>
      </c>
      <c r="D31" s="5" t="n">
        <v>27013</v>
      </c>
    </row>
    <row r="32" spans="1:4">
      <c r="A32" s="4" t="s">
        <v>1908</v>
      </c>
    </row>
    <row r="33" spans="1:4">
      <c r="A33" s="3" t="s">
        <v>918</v>
      </c>
    </row>
    <row r="34" spans="1:4">
      <c r="A34" s="4" t="s">
        <v>1706</v>
      </c>
      <c r="B34" s="5" t="n">
        <v>12804</v>
      </c>
      <c r="C34" s="5" t="n">
        <v>11499</v>
      </c>
      <c r="D34" s="5" t="n">
        <v>10215</v>
      </c>
    </row>
    <row r="35" spans="1:4">
      <c r="A35" s="4" t="s">
        <v>1909</v>
      </c>
    </row>
    <row r="36" spans="1:4">
      <c r="A36" s="3" t="s">
        <v>918</v>
      </c>
    </row>
    <row r="37" spans="1:4">
      <c r="A37" s="4" t="s">
        <v>1706</v>
      </c>
      <c r="B37" s="5" t="n">
        <v>20071</v>
      </c>
      <c r="C37" s="5" t="n">
        <v>19067</v>
      </c>
      <c r="D37" s="5" t="n">
        <v>16797</v>
      </c>
    </row>
    <row r="38" spans="1:4">
      <c r="A38" s="4" t="s">
        <v>887</v>
      </c>
    </row>
    <row r="39" spans="1:4">
      <c r="A39" s="3" t="s">
        <v>918</v>
      </c>
    </row>
    <row r="40" spans="1:4">
      <c r="A40" s="4" t="s">
        <v>1706</v>
      </c>
      <c r="B40" s="5" t="n">
        <v>19942</v>
      </c>
      <c r="C40" s="5" t="n">
        <v>19784</v>
      </c>
      <c r="D40" s="5" t="n">
        <v>19017</v>
      </c>
    </row>
    <row r="41" spans="1:4">
      <c r="A41" s="4" t="s">
        <v>1910</v>
      </c>
    </row>
    <row r="42" spans="1:4">
      <c r="A42" s="3" t="s">
        <v>918</v>
      </c>
    </row>
    <row r="43" spans="1:4">
      <c r="A43" s="4" t="s">
        <v>1706</v>
      </c>
      <c r="B43" s="5" t="n">
        <v>11585</v>
      </c>
      <c r="C43" s="5" t="n">
        <v>11422</v>
      </c>
      <c r="D43" s="5" t="n">
        <v>10771</v>
      </c>
    </row>
    <row r="44" spans="1:4">
      <c r="A44" s="4" t="s">
        <v>1911</v>
      </c>
    </row>
    <row r="45" spans="1:4">
      <c r="A45" s="3" t="s">
        <v>918</v>
      </c>
    </row>
    <row r="46" spans="1:4">
      <c r="A46" s="4" t="s">
        <v>1706</v>
      </c>
      <c r="B46" s="7" t="n">
        <v>8357</v>
      </c>
      <c r="C46" s="7" t="n">
        <v>8363</v>
      </c>
      <c r="D46" s="7" t="n">
        <v>8246</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2</v>
      </c>
      <c r="B1" s="2" t="s">
        <v>1</v>
      </c>
    </row>
    <row r="2" spans="1:4">
      <c r="B2" s="2" t="s">
        <v>2</v>
      </c>
      <c r="C2" s="2" t="s">
        <v>80</v>
      </c>
      <c r="D2" s="2" t="s">
        <v>81</v>
      </c>
    </row>
    <row r="3" spans="1:4">
      <c r="A3" s="3" t="s">
        <v>918</v>
      </c>
    </row>
    <row r="4" spans="1:4">
      <c r="A4" s="4" t="s">
        <v>1706</v>
      </c>
      <c r="B4" s="7" t="n">
        <v>95214</v>
      </c>
      <c r="C4" s="7" t="n">
        <v>97012</v>
      </c>
      <c r="D4" s="7" t="n">
        <v>99279</v>
      </c>
    </row>
    <row r="5" spans="1:4">
      <c r="A5" s="4" t="s">
        <v>1913</v>
      </c>
    </row>
    <row r="6" spans="1:4">
      <c r="A6" s="3" t="s">
        <v>918</v>
      </c>
    </row>
    <row r="7" spans="1:4">
      <c r="A7" s="4" t="s">
        <v>1706</v>
      </c>
      <c r="B7" s="5" t="n">
        <v>85524</v>
      </c>
      <c r="C7" s="5" t="n">
        <v>86075</v>
      </c>
      <c r="D7" s="5" t="n">
        <v>88749</v>
      </c>
    </row>
    <row r="8" spans="1:4">
      <c r="A8" s="4" t="s">
        <v>1914</v>
      </c>
    </row>
    <row r="9" spans="1:4">
      <c r="A9" s="3" t="s">
        <v>918</v>
      </c>
    </row>
    <row r="10" spans="1:4">
      <c r="A10" s="4" t="s">
        <v>1706</v>
      </c>
      <c r="B10" s="5" t="n">
        <v>18267</v>
      </c>
      <c r="C10" s="5" t="n">
        <v>21997</v>
      </c>
      <c r="D10" s="5" t="n">
        <v>29100</v>
      </c>
    </row>
    <row r="11" spans="1:4">
      <c r="A11" s="4" t="s">
        <v>1915</v>
      </c>
    </row>
    <row r="12" spans="1:4">
      <c r="A12" s="3" t="s">
        <v>918</v>
      </c>
    </row>
    <row r="13" spans="1:4">
      <c r="A13" s="4" t="s">
        <v>1706</v>
      </c>
      <c r="B13" s="5" t="n">
        <v>15198</v>
      </c>
      <c r="C13" s="5" t="n">
        <v>14102</v>
      </c>
      <c r="D13" s="5" t="n">
        <v>14080</v>
      </c>
    </row>
    <row r="14" spans="1:4">
      <c r="A14" s="4" t="s">
        <v>1916</v>
      </c>
    </row>
    <row r="15" spans="1:4">
      <c r="A15" s="3" t="s">
        <v>918</v>
      </c>
    </row>
    <row r="16" spans="1:4">
      <c r="A16" s="4" t="s">
        <v>1706</v>
      </c>
      <c r="B16" s="5" t="n">
        <v>32117</v>
      </c>
      <c r="C16" s="5" t="n">
        <v>30191</v>
      </c>
      <c r="D16" s="5" t="n">
        <v>26554</v>
      </c>
    </row>
    <row r="17" spans="1:4">
      <c r="A17" s="4" t="s">
        <v>1917</v>
      </c>
    </row>
    <row r="18" spans="1:4">
      <c r="A18" s="3" t="s">
        <v>918</v>
      </c>
    </row>
    <row r="19" spans="1:4">
      <c r="A19" s="4" t="s">
        <v>1706</v>
      </c>
      <c r="B19" s="5" t="n">
        <v>19942</v>
      </c>
      <c r="C19" s="5" t="n">
        <v>19784</v>
      </c>
      <c r="D19" s="5" t="n">
        <v>19017</v>
      </c>
    </row>
    <row r="20" spans="1:4">
      <c r="A20" s="4" t="s">
        <v>585</v>
      </c>
    </row>
    <row r="21" spans="1:4">
      <c r="A21" s="3" t="s">
        <v>918</v>
      </c>
    </row>
    <row r="22" spans="1:4">
      <c r="A22" s="4" t="s">
        <v>1706</v>
      </c>
      <c r="B22" s="5" t="n">
        <v>7770</v>
      </c>
      <c r="C22" s="5" t="n">
        <v>8167</v>
      </c>
      <c r="D22" s="5" t="n">
        <v>7512</v>
      </c>
    </row>
    <row r="23" spans="1:4">
      <c r="A23" s="4" t="s">
        <v>1918</v>
      </c>
    </row>
    <row r="24" spans="1:4">
      <c r="A24" s="3" t="s">
        <v>918</v>
      </c>
    </row>
    <row r="25" spans="1:4">
      <c r="A25" s="4" t="s">
        <v>1706</v>
      </c>
      <c r="B25" s="5" t="n">
        <v>86778</v>
      </c>
      <c r="C25" s="5" t="n">
        <v>86789</v>
      </c>
      <c r="D25" s="5" t="n">
        <v>89776</v>
      </c>
    </row>
    <row r="26" spans="1:4">
      <c r="A26" s="4" t="s">
        <v>1919</v>
      </c>
    </row>
    <row r="27" spans="1:4">
      <c r="A27" s="3" t="s">
        <v>918</v>
      </c>
    </row>
    <row r="28" spans="1:4">
      <c r="A28" s="4" t="s">
        <v>1706</v>
      </c>
      <c r="B28" s="5" t="n">
        <v>18625</v>
      </c>
      <c r="C28" s="5" t="n">
        <v>22150</v>
      </c>
      <c r="D28" s="5" t="n">
        <v>29426</v>
      </c>
    </row>
    <row r="29" spans="1:4">
      <c r="A29" s="4" t="s">
        <v>1920</v>
      </c>
    </row>
    <row r="30" spans="1:4">
      <c r="A30" s="3" t="s">
        <v>918</v>
      </c>
    </row>
    <row r="31" spans="1:4">
      <c r="A31" s="4" t="s">
        <v>1706</v>
      </c>
      <c r="B31" s="5" t="n">
        <v>15337</v>
      </c>
      <c r="C31" s="5" t="n">
        <v>14288</v>
      </c>
      <c r="D31" s="5" t="n">
        <v>14321</v>
      </c>
    </row>
    <row r="32" spans="1:4">
      <c r="A32" s="4" t="s">
        <v>1921</v>
      </c>
    </row>
    <row r="33" spans="1:4">
      <c r="A33" s="3" t="s">
        <v>918</v>
      </c>
    </row>
    <row r="34" spans="1:4">
      <c r="A34" s="4" t="s">
        <v>1706</v>
      </c>
      <c r="B34" s="5" t="n">
        <v>32875</v>
      </c>
      <c r="C34" s="5" t="n">
        <v>30566</v>
      </c>
      <c r="D34" s="5" t="n">
        <v>27013</v>
      </c>
    </row>
    <row r="35" spans="1:4">
      <c r="A35" s="4" t="s">
        <v>1922</v>
      </c>
    </row>
    <row r="36" spans="1:4">
      <c r="A36" s="3" t="s">
        <v>918</v>
      </c>
    </row>
    <row r="37" spans="1:4">
      <c r="A37" s="4" t="s">
        <v>1706</v>
      </c>
      <c r="B37" s="5" t="n">
        <v>19942</v>
      </c>
      <c r="C37" s="5" t="n">
        <v>19784</v>
      </c>
      <c r="D37" s="5" t="n">
        <v>19017</v>
      </c>
    </row>
    <row r="38" spans="1:4">
      <c r="A38" s="4" t="s">
        <v>1883</v>
      </c>
    </row>
    <row r="39" spans="1:4">
      <c r="A39" s="3" t="s">
        <v>918</v>
      </c>
    </row>
    <row r="40" spans="1:4">
      <c r="A40" s="4" t="s">
        <v>1706</v>
      </c>
      <c r="B40" s="5" t="n">
        <v>8741</v>
      </c>
      <c r="C40" s="5" t="n">
        <v>9551</v>
      </c>
      <c r="D40" s="5" t="n">
        <v>9070</v>
      </c>
    </row>
    <row r="41" spans="1:4">
      <c r="A41" s="4" t="s">
        <v>1884</v>
      </c>
    </row>
    <row r="42" spans="1:4">
      <c r="A42" s="3" t="s">
        <v>918</v>
      </c>
    </row>
    <row r="43" spans="1:4">
      <c r="A43" s="4" t="s">
        <v>1706</v>
      </c>
      <c r="B43" s="5" t="n">
        <v>-305</v>
      </c>
      <c r="C43" s="5" t="n">
        <v>673</v>
      </c>
      <c r="D43" s="5" t="n">
        <v>433</v>
      </c>
    </row>
    <row r="44" spans="1:4">
      <c r="A44" s="4" t="s">
        <v>1923</v>
      </c>
    </row>
    <row r="45" spans="1:4">
      <c r="A45" s="3" t="s">
        <v>918</v>
      </c>
    </row>
    <row r="46" spans="1:4">
      <c r="A46" s="4" t="s">
        <v>1706</v>
      </c>
      <c r="B46" s="5" t="n">
        <v>13122</v>
      </c>
      <c r="C46" s="5" t="n">
        <v>13296</v>
      </c>
      <c r="D46" s="5" t="n">
        <v>17100</v>
      </c>
    </row>
    <row r="47" spans="1:4">
      <c r="A47" s="4" t="s">
        <v>1924</v>
      </c>
    </row>
    <row r="48" spans="1:4">
      <c r="A48" s="3" t="s">
        <v>918</v>
      </c>
    </row>
    <row r="49" spans="1:4">
      <c r="A49" s="4" t="s">
        <v>1706</v>
      </c>
      <c r="B49" s="5" t="n">
        <v>5503</v>
      </c>
      <c r="C49" s="5" t="n">
        <v>8853</v>
      </c>
      <c r="D49" s="5" t="n">
        <v>12326</v>
      </c>
    </row>
    <row r="50" spans="1:4">
      <c r="A50" s="4" t="s">
        <v>1925</v>
      </c>
    </row>
    <row r="51" spans="1:4">
      <c r="A51" s="3" t="s">
        <v>918</v>
      </c>
    </row>
    <row r="52" spans="1:4">
      <c r="A52" s="4" t="s">
        <v>1706</v>
      </c>
      <c r="B52" s="5" t="n">
        <v>10421</v>
      </c>
      <c r="C52" s="5" t="n">
        <v>8220</v>
      </c>
      <c r="D52" s="5" t="n">
        <v>8055</v>
      </c>
    </row>
    <row r="53" spans="1:4">
      <c r="A53" s="4" t="s">
        <v>1926</v>
      </c>
    </row>
    <row r="54" spans="1:4">
      <c r="A54" s="3" t="s">
        <v>918</v>
      </c>
    </row>
    <row r="55" spans="1:4">
      <c r="A55" s="4" t="s">
        <v>1706</v>
      </c>
      <c r="B55" s="5" t="n">
        <v>4062</v>
      </c>
      <c r="C55" s="5" t="n">
        <v>4772</v>
      </c>
      <c r="D55" s="5" t="n">
        <v>5117</v>
      </c>
    </row>
    <row r="56" spans="1:4">
      <c r="A56" s="4" t="s">
        <v>1927</v>
      </c>
    </row>
    <row r="57" spans="1:4">
      <c r="A57" s="3" t="s">
        <v>918</v>
      </c>
    </row>
    <row r="58" spans="1:4">
      <c r="A58" s="4" t="s">
        <v>1706</v>
      </c>
      <c r="B58" s="5" t="n">
        <v>855</v>
      </c>
      <c r="C58" s="5" t="n">
        <v>1296</v>
      </c>
      <c r="D58" s="5" t="n">
        <v>1149</v>
      </c>
    </row>
    <row r="59" spans="1:4">
      <c r="A59" s="4" t="s">
        <v>1928</v>
      </c>
    </row>
    <row r="60" spans="1:4">
      <c r="A60" s="3" t="s">
        <v>918</v>
      </c>
    </row>
    <row r="61" spans="1:4">
      <c r="A61" s="4" t="s">
        <v>1706</v>
      </c>
      <c r="B61" s="5" t="n">
        <v>24217</v>
      </c>
      <c r="C61" s="5" t="n">
        <v>22724</v>
      </c>
      <c r="D61" s="5" t="n">
        <v>19709</v>
      </c>
    </row>
    <row r="62" spans="1:4">
      <c r="A62" s="4" t="s">
        <v>1929</v>
      </c>
    </row>
    <row r="63" spans="1:4">
      <c r="A63" s="3" t="s">
        <v>918</v>
      </c>
    </row>
    <row r="64" spans="1:4">
      <c r="A64" s="4" t="s">
        <v>1706</v>
      </c>
      <c r="B64" s="5" t="n">
        <v>4389</v>
      </c>
      <c r="C64" s="5" t="n">
        <v>4103</v>
      </c>
      <c r="D64" s="5" t="n">
        <v>3991</v>
      </c>
    </row>
    <row r="65" spans="1:4">
      <c r="A65" s="4" t="s">
        <v>1930</v>
      </c>
    </row>
    <row r="66" spans="1:4">
      <c r="A66" s="3" t="s">
        <v>918</v>
      </c>
    </row>
    <row r="67" spans="1:4">
      <c r="A67" s="4" t="s">
        <v>1706</v>
      </c>
      <c r="B67" s="5" t="n">
        <v>4269</v>
      </c>
      <c r="C67" s="5" t="n">
        <v>3740</v>
      </c>
      <c r="D67" s="5" t="n">
        <v>3314</v>
      </c>
    </row>
    <row r="68" spans="1:4">
      <c r="A68" s="4" t="s">
        <v>1931</v>
      </c>
    </row>
    <row r="69" spans="1:4">
      <c r="A69" s="3" t="s">
        <v>918</v>
      </c>
    </row>
    <row r="70" spans="1:4">
      <c r="A70" s="4" t="s">
        <v>1706</v>
      </c>
      <c r="B70" s="5" t="n">
        <v>14648</v>
      </c>
      <c r="C70" s="5" t="n">
        <v>14886</v>
      </c>
      <c r="D70" s="5" t="n">
        <v>14460</v>
      </c>
    </row>
    <row r="71" spans="1:4">
      <c r="A71" s="4" t="s">
        <v>1932</v>
      </c>
    </row>
    <row r="72" spans="1:4">
      <c r="A72" s="3" t="s">
        <v>918</v>
      </c>
    </row>
    <row r="73" spans="1:4">
      <c r="A73" s="4" t="s">
        <v>1706</v>
      </c>
      <c r="B73" s="7" t="n">
        <v>5294</v>
      </c>
      <c r="C73" s="7" t="n">
        <v>4898</v>
      </c>
      <c r="D73" s="7" t="n">
        <v>4557</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3</v>
      </c>
      <c r="B1" s="2" t="s">
        <v>1</v>
      </c>
    </row>
    <row r="2" spans="1:4">
      <c r="B2" s="2" t="s">
        <v>2</v>
      </c>
      <c r="C2" s="2" t="s">
        <v>80</v>
      </c>
      <c r="D2" s="2" t="s">
        <v>81</v>
      </c>
    </row>
    <row r="3" spans="1:4">
      <c r="A3" s="3" t="s">
        <v>918</v>
      </c>
    </row>
    <row r="4" spans="1:4">
      <c r="A4" s="4" t="s">
        <v>1934</v>
      </c>
      <c r="B4" s="7" t="n">
        <v>245434</v>
      </c>
    </row>
    <row r="5" spans="1:4">
      <c r="A5" s="4" t="s">
        <v>1935</v>
      </c>
      <c r="B5" s="5" t="n">
        <v>43290</v>
      </c>
      <c r="C5" s="7" t="n">
        <v>43611</v>
      </c>
    </row>
    <row r="6" spans="1:4">
      <c r="A6" s="4" t="s">
        <v>1936</v>
      </c>
    </row>
    <row r="7" spans="1:4">
      <c r="A7" s="3" t="s">
        <v>918</v>
      </c>
    </row>
    <row r="8" spans="1:4">
      <c r="A8" s="4" t="s">
        <v>1706</v>
      </c>
      <c r="B8" s="5" t="n">
        <v>39372</v>
      </c>
      <c r="C8" s="5" t="n">
        <v>39876</v>
      </c>
      <c r="D8" s="7" t="n">
        <v>41468</v>
      </c>
    </row>
    <row r="9" spans="1:4">
      <c r="A9" s="4" t="s">
        <v>1935</v>
      </c>
      <c r="B9" s="5" t="n">
        <v>11992</v>
      </c>
      <c r="C9" s="5" t="n">
        <v>11868</v>
      </c>
      <c r="D9" s="5" t="n">
        <v>12393</v>
      </c>
    </row>
    <row r="10" spans="1:4">
      <c r="A10" s="4" t="s">
        <v>1937</v>
      </c>
    </row>
    <row r="11" spans="1:4">
      <c r="A11" s="3" t="s">
        <v>918</v>
      </c>
    </row>
    <row r="12" spans="1:4">
      <c r="A12" s="4" t="s">
        <v>1706</v>
      </c>
      <c r="B12" s="5" t="n">
        <v>55843</v>
      </c>
      <c r="C12" s="5" t="n">
        <v>57136</v>
      </c>
      <c r="D12" s="5" t="n">
        <v>57811</v>
      </c>
    </row>
    <row r="13" spans="1:4">
      <c r="A13" s="4" t="s">
        <v>1935</v>
      </c>
      <c r="B13" s="5" t="n">
        <v>31298</v>
      </c>
      <c r="C13" s="7" t="n">
        <v>31743</v>
      </c>
      <c r="D13" s="7" t="n">
        <v>33576</v>
      </c>
    </row>
    <row r="14" spans="1:4">
      <c r="A14" s="4" t="s">
        <v>1902</v>
      </c>
    </row>
    <row r="15" spans="1:4">
      <c r="A15" s="3" t="s">
        <v>918</v>
      </c>
    </row>
    <row r="16" spans="1:4">
      <c r="A16" s="4" t="s">
        <v>1934</v>
      </c>
      <c r="B16" s="5" t="n">
        <v>48487</v>
      </c>
    </row>
    <row r="17" spans="1:4">
      <c r="A17" s="4" t="s">
        <v>1903</v>
      </c>
    </row>
    <row r="18" spans="1:4">
      <c r="A18" s="3" t="s">
        <v>918</v>
      </c>
    </row>
    <row r="19" spans="1:4">
      <c r="A19" s="4" t="s">
        <v>1934</v>
      </c>
      <c r="B19" s="7" t="n">
        <v>196947</v>
      </c>
    </row>
    <row r="20" spans="1:4">
      <c r="A20" s="4" t="s">
        <v>1938</v>
      </c>
    </row>
    <row r="21" spans="1:4">
      <c r="A21" s="3" t="s">
        <v>918</v>
      </c>
    </row>
    <row r="22" spans="1:4">
      <c r="A22" s="4" t="s">
        <v>1939</v>
      </c>
      <c r="B22" s="4" t="s">
        <v>1144</v>
      </c>
      <c r="C22" s="4" t="s">
        <v>1940</v>
      </c>
      <c r="D22" s="4" t="s">
        <v>1940</v>
      </c>
    </row>
    <row r="23" spans="1:4">
      <c r="A23" s="4" t="s">
        <v>1941</v>
      </c>
    </row>
    <row r="24" spans="1:4">
      <c r="A24" s="3" t="s">
        <v>918</v>
      </c>
    </row>
    <row r="25" spans="1:4">
      <c r="A25" s="4" t="s">
        <v>1939</v>
      </c>
      <c r="B25" s="4" t="s">
        <v>1144</v>
      </c>
      <c r="C25" s="4" t="s">
        <v>1144</v>
      </c>
      <c r="D25" s="4" t="s">
        <v>194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4"/>
  </cols>
  <sheetData>
    <row r="1" spans="1:2">
      <c r="A1" s="1" t="s">
        <v>1942</v>
      </c>
      <c r="B1" s="2" t="s">
        <v>2</v>
      </c>
    </row>
    <row r="2" spans="1:2">
      <c r="A2" s="4" t="s">
        <v>1943</v>
      </c>
    </row>
    <row r="3" spans="1:2">
      <c r="A3" s="3" t="s">
        <v>918</v>
      </c>
    </row>
    <row r="4" spans="1:2">
      <c r="A4" s="4" t="s">
        <v>1944</v>
      </c>
      <c r="B4" s="4" t="s">
        <v>1945</v>
      </c>
    </row>
    <row r="5" spans="1:2">
      <c r="A5" s="4" t="s">
        <v>1946</v>
      </c>
      <c r="B5" s="4" t="s">
        <v>833</v>
      </c>
    </row>
    <row r="6" spans="1:2">
      <c r="A6" s="4" t="s">
        <v>1947</v>
      </c>
    </row>
    <row r="7" spans="1:2">
      <c r="A7" s="3" t="s">
        <v>918</v>
      </c>
    </row>
    <row r="8" spans="1:2">
      <c r="A8" s="4" t="s">
        <v>1944</v>
      </c>
      <c r="B8" s="4" t="s">
        <v>1948</v>
      </c>
    </row>
    <row r="9" spans="1:2">
      <c r="A9" s="4" t="s">
        <v>1946</v>
      </c>
      <c r="B9" s="4" t="s">
        <v>833</v>
      </c>
    </row>
    <row r="10" spans="1:2">
      <c r="A10" s="4" t="s">
        <v>1949</v>
      </c>
    </row>
    <row r="11" spans="1:2">
      <c r="A11" s="3" t="s">
        <v>918</v>
      </c>
    </row>
    <row r="12" spans="1:2">
      <c r="A12" s="4" t="s">
        <v>1944</v>
      </c>
      <c r="B12" s="4" t="s">
        <v>1950</v>
      </c>
    </row>
    <row r="13" spans="1:2">
      <c r="A13" s="4" t="s">
        <v>1946</v>
      </c>
      <c r="B13" s="4" t="s">
        <v>1951</v>
      </c>
    </row>
    <row r="14" spans="1:2">
      <c r="A14" s="4" t="s">
        <v>1952</v>
      </c>
    </row>
    <row r="15" spans="1:2">
      <c r="A15" s="3" t="s">
        <v>918</v>
      </c>
    </row>
    <row r="16" spans="1:2">
      <c r="A16" s="4" t="s">
        <v>1944</v>
      </c>
      <c r="B16" s="4" t="s">
        <v>1953</v>
      </c>
    </row>
    <row r="17" spans="1:2">
      <c r="A17" s="4" t="s">
        <v>1946</v>
      </c>
      <c r="B17" s="4" t="s">
        <v>1529</v>
      </c>
    </row>
    <row r="18" spans="1:2">
      <c r="A18" s="4" t="s">
        <v>1954</v>
      </c>
    </row>
    <row r="19" spans="1:2">
      <c r="A19" s="3" t="s">
        <v>918</v>
      </c>
    </row>
    <row r="20" spans="1:2">
      <c r="A20" s="4" t="s">
        <v>1944</v>
      </c>
      <c r="B20" s="4" t="s">
        <v>1955</v>
      </c>
    </row>
    <row r="21" spans="1:2">
      <c r="A21" s="4" t="s">
        <v>1946</v>
      </c>
      <c r="B21" s="4" t="s">
        <v>1529</v>
      </c>
    </row>
    <row r="22" spans="1:2">
      <c r="A22" s="4" t="s">
        <v>1956</v>
      </c>
    </row>
    <row r="23" spans="1:2">
      <c r="A23" s="3" t="s">
        <v>918</v>
      </c>
    </row>
    <row r="24" spans="1:2">
      <c r="A24" s="4" t="s">
        <v>1944</v>
      </c>
      <c r="B24" s="4" t="s">
        <v>1957</v>
      </c>
    </row>
    <row r="25" spans="1:2">
      <c r="A25" s="4" t="s">
        <v>1946</v>
      </c>
      <c r="B25" s="4" t="s">
        <v>835</v>
      </c>
    </row>
    <row r="26" spans="1:2">
      <c r="A26" s="4" t="s">
        <v>1958</v>
      </c>
    </row>
    <row r="27" spans="1:2">
      <c r="A27" s="3" t="s">
        <v>918</v>
      </c>
    </row>
    <row r="28" spans="1:2">
      <c r="A28" s="4" t="s">
        <v>1944</v>
      </c>
      <c r="B28" s="4" t="s">
        <v>1959</v>
      </c>
    </row>
    <row r="29" spans="1:2">
      <c r="A29" s="4" t="s">
        <v>1946</v>
      </c>
      <c r="B29" s="4" t="s">
        <v>84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960</v>
      </c>
      <c r="C1" s="2" t="s">
        <v>866</v>
      </c>
      <c r="K1" s="2" t="s">
        <v>1</v>
      </c>
    </row>
    <row r="2" spans="1:13">
      <c r="C2" s="2" t="s">
        <v>2</v>
      </c>
      <c r="D2" s="2" t="s">
        <v>575</v>
      </c>
      <c r="E2" s="2" t="s">
        <v>4</v>
      </c>
      <c r="F2" s="2" t="s">
        <v>681</v>
      </c>
      <c r="G2" s="2" t="s">
        <v>80</v>
      </c>
      <c r="H2" s="2" t="s">
        <v>682</v>
      </c>
      <c r="I2" s="2" t="s">
        <v>683</v>
      </c>
      <c r="J2" s="2" t="s">
        <v>684</v>
      </c>
      <c r="K2" s="2" t="s">
        <v>2</v>
      </c>
      <c r="L2" s="2" t="s">
        <v>80</v>
      </c>
      <c r="M2" s="2" t="s">
        <v>81</v>
      </c>
    </row>
    <row r="3" spans="1:13">
      <c r="A3" s="3" t="s">
        <v>918</v>
      </c>
    </row>
    <row r="4" spans="1:13">
      <c r="A4" s="4" t="s">
        <v>890</v>
      </c>
      <c r="K4" s="7" t="n">
        <v>-1486</v>
      </c>
      <c r="L4" s="7" t="n">
        <v>-22136</v>
      </c>
      <c r="M4" s="7" t="n">
        <v>-2550</v>
      </c>
    </row>
    <row r="5" spans="1:13">
      <c r="A5" s="4" t="s">
        <v>86</v>
      </c>
      <c r="K5" s="5" t="n">
        <v>-4227</v>
      </c>
      <c r="L5" s="5" t="n">
        <v>-4766</v>
      </c>
      <c r="M5" s="5" t="n">
        <v>-4655</v>
      </c>
    </row>
    <row r="6" spans="1:13">
      <c r="A6" s="4" t="s">
        <v>89</v>
      </c>
      <c r="K6" s="5" t="n">
        <v>-2844</v>
      </c>
      <c r="L6" s="5" t="n">
        <v>-2753</v>
      </c>
      <c r="M6" s="5" t="n">
        <v>-2423</v>
      </c>
    </row>
    <row r="7" spans="1:13">
      <c r="A7" s="4" t="s">
        <v>690</v>
      </c>
      <c r="K7" s="5" t="n">
        <v>-726</v>
      </c>
      <c r="L7" s="5" t="n">
        <v>-93</v>
      </c>
      <c r="M7" s="5" t="n">
        <v>2808</v>
      </c>
    </row>
    <row r="8" spans="1:13">
      <c r="A8" s="4" t="s">
        <v>106</v>
      </c>
      <c r="K8" s="5" t="n">
        <v>-44</v>
      </c>
      <c r="L8" s="5" t="n">
        <v>-21438</v>
      </c>
      <c r="M8" s="5" t="n">
        <v>-8689</v>
      </c>
    </row>
    <row r="9" spans="1:13">
      <c r="A9" s="4" t="s">
        <v>107</v>
      </c>
      <c r="C9" s="7" t="n">
        <v>-123</v>
      </c>
      <c r="D9" s="7" t="n">
        <v>-8093</v>
      </c>
      <c r="E9" s="7" t="n">
        <v>219</v>
      </c>
      <c r="F9" s="7" t="n">
        <v>2663</v>
      </c>
      <c r="G9" s="7" t="n">
        <v>163</v>
      </c>
      <c r="H9" s="7" t="n">
        <v>155</v>
      </c>
      <c r="I9" s="7" t="n">
        <v>-122</v>
      </c>
      <c r="J9" s="7" t="n">
        <v>-1559</v>
      </c>
      <c r="K9" s="5" t="n">
        <v>-5335</v>
      </c>
      <c r="L9" s="5" t="n">
        <v>-1363</v>
      </c>
      <c r="M9" s="5" t="n">
        <v>-312</v>
      </c>
    </row>
    <row r="10" spans="1:13">
      <c r="A10" s="4" t="s">
        <v>108</v>
      </c>
      <c r="K10" s="5" t="n">
        <v>60</v>
      </c>
      <c r="L10" s="5" t="n">
        <v>1</v>
      </c>
      <c r="M10" s="5" t="n">
        <v>-81</v>
      </c>
    </row>
    <row r="11" spans="1:13">
      <c r="A11" s="4" t="s">
        <v>107</v>
      </c>
      <c r="K11" s="5" t="n">
        <v>-5395</v>
      </c>
      <c r="L11" s="5" t="n">
        <v>-1364</v>
      </c>
      <c r="M11" s="5" t="n">
        <v>-231</v>
      </c>
    </row>
    <row r="12" spans="1:13">
      <c r="A12" s="4" t="s">
        <v>102</v>
      </c>
      <c r="K12" s="5" t="n">
        <v>-5439</v>
      </c>
      <c r="L12" s="5" t="n">
        <v>-22802</v>
      </c>
      <c r="M12" s="5" t="n">
        <v>-8920</v>
      </c>
    </row>
    <row r="13" spans="1:13">
      <c r="A13" s="4" t="s">
        <v>60</v>
      </c>
    </row>
    <row r="14" spans="1:13">
      <c r="A14" s="3" t="s">
        <v>918</v>
      </c>
    </row>
    <row r="15" spans="1:13">
      <c r="A15" s="4" t="s">
        <v>890</v>
      </c>
      <c r="B15" s="4" t="s">
        <v>115</v>
      </c>
      <c r="K15" s="5" t="n">
        <v>-1486</v>
      </c>
      <c r="L15" s="5" t="n">
        <v>-22136</v>
      </c>
      <c r="M15" s="5" t="n">
        <v>-1165</v>
      </c>
    </row>
    <row r="16" spans="1:13">
      <c r="A16" s="4" t="s">
        <v>86</v>
      </c>
      <c r="B16" s="4" t="s">
        <v>115</v>
      </c>
      <c r="K16" s="5" t="n">
        <v>-2115</v>
      </c>
      <c r="L16" s="5" t="n">
        <v>-2415</v>
      </c>
      <c r="M16" s="5" t="n">
        <v>-2538</v>
      </c>
    </row>
    <row r="17" spans="1:13">
      <c r="A17" s="4" t="s">
        <v>89</v>
      </c>
      <c r="B17" s="4" t="s">
        <v>115</v>
      </c>
      <c r="K17" s="5" t="n">
        <v>-2828</v>
      </c>
      <c r="L17" s="5" t="n">
        <v>-2740</v>
      </c>
      <c r="M17" s="5" t="n">
        <v>-2409</v>
      </c>
    </row>
    <row r="18" spans="1:13">
      <c r="A18" s="4" t="s">
        <v>690</v>
      </c>
      <c r="B18" s="4" t="s">
        <v>115</v>
      </c>
      <c r="K18" s="5" t="n">
        <v>-1309</v>
      </c>
      <c r="L18" s="5" t="n">
        <v>-467</v>
      </c>
      <c r="M18" s="5" t="n">
        <v>-3493</v>
      </c>
    </row>
    <row r="19" spans="1:13">
      <c r="A19" s="4" t="s">
        <v>106</v>
      </c>
      <c r="K19" s="5" t="n">
        <v>-44</v>
      </c>
      <c r="L19" s="5" t="n">
        <v>-21438</v>
      </c>
      <c r="M19" s="5" t="n">
        <v>-8689</v>
      </c>
    </row>
    <row r="20" spans="1:13">
      <c r="A20" s="4" t="s">
        <v>107</v>
      </c>
      <c r="B20" s="4" t="s">
        <v>115</v>
      </c>
      <c r="K20" s="5" t="n">
        <v>-5335</v>
      </c>
      <c r="L20" s="5" t="n">
        <v>-1363</v>
      </c>
      <c r="M20" s="5" t="n">
        <v>-319</v>
      </c>
    </row>
    <row r="21" spans="1:13">
      <c r="A21" s="4" t="s">
        <v>108</v>
      </c>
      <c r="K21" s="5" t="n">
        <v>60</v>
      </c>
      <c r="L21" s="5" t="n">
        <v>1</v>
      </c>
      <c r="M21" s="5" t="n">
        <v>-88</v>
      </c>
    </row>
    <row r="22" spans="1:13">
      <c r="A22" s="4" t="s">
        <v>102</v>
      </c>
      <c r="B22" s="4" t="s">
        <v>115</v>
      </c>
      <c r="K22" s="5" t="n">
        <v>-5439</v>
      </c>
      <c r="L22" s="5" t="n">
        <v>-22802</v>
      </c>
      <c r="M22" s="5" t="n">
        <v>-8920</v>
      </c>
    </row>
    <row r="23" spans="1:13">
      <c r="A23" s="4" t="s">
        <v>585</v>
      </c>
    </row>
    <row r="24" spans="1:13">
      <c r="A24" s="3" t="s">
        <v>918</v>
      </c>
    </row>
    <row r="25" spans="1:13">
      <c r="A25" s="4" t="s">
        <v>890</v>
      </c>
      <c r="K25" s="5" t="n">
        <v>0</v>
      </c>
      <c r="L25" s="5" t="n">
        <v>0</v>
      </c>
    </row>
    <row r="26" spans="1:13">
      <c r="A26" s="4" t="s">
        <v>930</v>
      </c>
    </row>
    <row r="27" spans="1:13">
      <c r="A27" s="3" t="s">
        <v>918</v>
      </c>
    </row>
    <row r="28" spans="1:13">
      <c r="A28" s="4" t="s">
        <v>1961</v>
      </c>
      <c r="K28" s="5" t="n">
        <v>9906</v>
      </c>
      <c r="L28" s="5" t="n">
        <v>9158</v>
      </c>
      <c r="M28" s="5" t="n">
        <v>4714</v>
      </c>
    </row>
    <row r="29" spans="1:13">
      <c r="A29" s="4" t="s">
        <v>1918</v>
      </c>
    </row>
    <row r="30" spans="1:13">
      <c r="A30" s="3" t="s">
        <v>918</v>
      </c>
    </row>
    <row r="31" spans="1:13">
      <c r="A31" s="4" t="s">
        <v>1961</v>
      </c>
      <c r="K31" s="5" t="n">
        <v>10436</v>
      </c>
      <c r="L31" s="5" t="n">
        <v>9647</v>
      </c>
      <c r="M31" s="5" t="n">
        <v>11479</v>
      </c>
    </row>
    <row r="32" spans="1:13">
      <c r="A32" s="4" t="s">
        <v>1883</v>
      </c>
    </row>
    <row r="33" spans="1:13">
      <c r="A33" s="3" t="s">
        <v>918</v>
      </c>
    </row>
    <row r="34" spans="1:13">
      <c r="A34" s="4" t="s">
        <v>1961</v>
      </c>
      <c r="K34" s="5" t="n">
        <v>-530</v>
      </c>
      <c r="L34" s="5" t="n">
        <v>-489</v>
      </c>
      <c r="M34" s="5" t="n">
        <v>-6765</v>
      </c>
    </row>
    <row r="35" spans="1:13">
      <c r="A35" s="4" t="s">
        <v>86</v>
      </c>
      <c r="K35" s="5" t="n">
        <v>-2532</v>
      </c>
      <c r="L35" s="5" t="n">
        <v>-2982</v>
      </c>
      <c r="M35" s="5" t="n">
        <v>-3145</v>
      </c>
    </row>
    <row r="36" spans="1:13">
      <c r="A36" s="4" t="s">
        <v>690</v>
      </c>
      <c r="K36" s="5" t="n">
        <v>582</v>
      </c>
      <c r="L36" s="5" t="n">
        <v>374</v>
      </c>
      <c r="M36" s="5" t="n">
        <v>6302</v>
      </c>
    </row>
    <row r="37" spans="1:13">
      <c r="A37" s="4" t="s">
        <v>1884</v>
      </c>
    </row>
    <row r="38" spans="1:13">
      <c r="A38" s="3" t="s">
        <v>918</v>
      </c>
    </row>
    <row r="39" spans="1:13">
      <c r="A39" s="4" t="s">
        <v>1961</v>
      </c>
      <c r="K39" s="5" t="n">
        <v>-2212</v>
      </c>
      <c r="L39" s="5" t="n">
        <v>-2837</v>
      </c>
      <c r="M39" s="5" t="n">
        <v>-3798</v>
      </c>
    </row>
    <row r="40" spans="1:13">
      <c r="A40" s="4" t="s">
        <v>86</v>
      </c>
      <c r="K40" s="5" t="n">
        <v>-1695</v>
      </c>
      <c r="L40" s="5" t="n">
        <v>-1784</v>
      </c>
      <c r="M40" s="5" t="n">
        <v>-1510</v>
      </c>
    </row>
    <row r="41" spans="1:13">
      <c r="A41" s="4" t="s">
        <v>690</v>
      </c>
      <c r="K41" s="5" t="n">
        <v>-1309</v>
      </c>
      <c r="L41" s="5" t="n">
        <v>-467</v>
      </c>
      <c r="M41" s="5" t="n">
        <v>-3493</v>
      </c>
    </row>
    <row r="42" spans="1:13">
      <c r="A42" s="4" t="s">
        <v>1962</v>
      </c>
    </row>
    <row r="43" spans="1:13">
      <c r="A43" s="3" t="s">
        <v>918</v>
      </c>
    </row>
    <row r="44" spans="1:13">
      <c r="A44" s="4" t="s">
        <v>1961</v>
      </c>
      <c r="K44" s="5" t="n">
        <v>386</v>
      </c>
      <c r="L44" s="5" t="n">
        <v>-808</v>
      </c>
      <c r="M44" s="5" t="n">
        <v>1894</v>
      </c>
    </row>
    <row r="45" spans="1:13">
      <c r="A45" s="4" t="s">
        <v>1963</v>
      </c>
    </row>
    <row r="46" spans="1:13">
      <c r="A46" s="3" t="s">
        <v>918</v>
      </c>
    </row>
    <row r="47" spans="1:13">
      <c r="A47" s="4" t="s">
        <v>1961</v>
      </c>
      <c r="K47" s="5" t="n">
        <v>-666</v>
      </c>
      <c r="L47" s="5" t="n">
        <v>292</v>
      </c>
      <c r="M47" s="5" t="n">
        <v>728</v>
      </c>
    </row>
    <row r="48" spans="1:13">
      <c r="A48" s="4" t="s">
        <v>1964</v>
      </c>
    </row>
    <row r="49" spans="1:13">
      <c r="A49" s="3" t="s">
        <v>918</v>
      </c>
    </row>
    <row r="50" spans="1:13">
      <c r="A50" s="4" t="s">
        <v>1961</v>
      </c>
      <c r="K50" s="5" t="n">
        <v>6820</v>
      </c>
      <c r="L50" s="5" t="n">
        <v>6466</v>
      </c>
      <c r="M50" s="5" t="n">
        <v>5370</v>
      </c>
    </row>
    <row r="51" spans="1:13">
      <c r="A51" s="4" t="s">
        <v>1965</v>
      </c>
    </row>
    <row r="52" spans="1:13">
      <c r="A52" s="3" t="s">
        <v>918</v>
      </c>
    </row>
    <row r="53" spans="1:13">
      <c r="A53" s="4" t="s">
        <v>1961</v>
      </c>
      <c r="K53" s="7" t="n">
        <v>3896</v>
      </c>
      <c r="L53" s="7" t="n">
        <v>3698</v>
      </c>
      <c r="M53" s="7" t="n">
        <v>3488</v>
      </c>
    </row>
    <row r="54" spans="1:13"/>
    <row r="55" spans="1:13">
      <c r="A55" s="4" t="s">
        <v>115</v>
      </c>
      <c r="B55" s="4" t="s">
        <v>121</v>
      </c>
    </row>
  </sheetData>
  <mergeCells count="5">
    <mergeCell ref="A1:B2"/>
    <mergeCell ref="C1:J1"/>
    <mergeCell ref="K1:M1"/>
    <mergeCell ref="A54:L54"/>
    <mergeCell ref="B55:L55"/>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6</v>
      </c>
      <c r="B1" s="2" t="s">
        <v>1</v>
      </c>
    </row>
    <row r="2" spans="1:4">
      <c r="B2" s="2" t="s">
        <v>2</v>
      </c>
      <c r="C2" s="2" t="s">
        <v>80</v>
      </c>
      <c r="D2" s="2" t="s">
        <v>81</v>
      </c>
    </row>
    <row r="3" spans="1:4">
      <c r="A3" s="3" t="s">
        <v>918</v>
      </c>
    </row>
    <row r="4" spans="1:4">
      <c r="A4" s="4" t="s">
        <v>86</v>
      </c>
      <c r="B4" s="7" t="n">
        <v>4227</v>
      </c>
      <c r="C4" s="7" t="n">
        <v>4766</v>
      </c>
      <c r="D4" s="7" t="n">
        <v>4655</v>
      </c>
    </row>
    <row r="5" spans="1:4">
      <c r="A5" s="4" t="s">
        <v>690</v>
      </c>
      <c r="B5" s="5" t="n">
        <v>-726</v>
      </c>
      <c r="C5" s="5" t="n">
        <v>-93</v>
      </c>
      <c r="D5" s="5" t="n">
        <v>2808</v>
      </c>
    </row>
    <row r="6" spans="1:4">
      <c r="A6" s="4" t="s">
        <v>1883</v>
      </c>
    </row>
    <row r="7" spans="1:4">
      <c r="A7" s="3" t="s">
        <v>918</v>
      </c>
    </row>
    <row r="8" spans="1:4">
      <c r="A8" s="4" t="s">
        <v>86</v>
      </c>
      <c r="B8" s="5" t="n">
        <v>2532</v>
      </c>
      <c r="C8" s="5" t="n">
        <v>2982</v>
      </c>
      <c r="D8" s="5" t="n">
        <v>3145</v>
      </c>
    </row>
    <row r="9" spans="1:4">
      <c r="A9" s="4" t="s">
        <v>690</v>
      </c>
      <c r="B9" s="5" t="n">
        <v>582</v>
      </c>
      <c r="C9" s="5" t="n">
        <v>374</v>
      </c>
      <c r="D9" s="5" t="n">
        <v>6302</v>
      </c>
    </row>
    <row r="10" spans="1:4">
      <c r="A10" s="4" t="s">
        <v>1884</v>
      </c>
    </row>
    <row r="11" spans="1:4">
      <c r="A11" s="3" t="s">
        <v>918</v>
      </c>
    </row>
    <row r="12" spans="1:4">
      <c r="A12" s="4" t="s">
        <v>86</v>
      </c>
      <c r="B12" s="5" t="n">
        <v>1695</v>
      </c>
      <c r="C12" s="5" t="n">
        <v>1784</v>
      </c>
      <c r="D12" s="5" t="n">
        <v>1510</v>
      </c>
    </row>
    <row r="13" spans="1:4">
      <c r="A13" s="4" t="s">
        <v>690</v>
      </c>
      <c r="B13" s="7" t="n">
        <v>-1309</v>
      </c>
      <c r="C13" s="7" t="n">
        <v>-467</v>
      </c>
      <c r="D13" s="7" t="n">
        <v>-3493</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7</v>
      </c>
      <c r="B1" s="2" t="s">
        <v>1</v>
      </c>
    </row>
    <row r="2" spans="1:4">
      <c r="B2" s="2" t="s">
        <v>2</v>
      </c>
      <c r="C2" s="2" t="s">
        <v>80</v>
      </c>
      <c r="D2" s="2" t="s">
        <v>81</v>
      </c>
    </row>
    <row r="3" spans="1:4">
      <c r="A3" s="3" t="s">
        <v>918</v>
      </c>
    </row>
    <row r="4" spans="1:4">
      <c r="A4" s="4" t="s">
        <v>651</v>
      </c>
      <c r="B4" s="7" t="n">
        <v>266048</v>
      </c>
      <c r="C4" s="7" t="n">
        <v>311072</v>
      </c>
    </row>
    <row r="5" spans="1:4">
      <c r="A5" s="4" t="s">
        <v>1968</v>
      </c>
      <c r="B5" s="5" t="n">
        <v>0</v>
      </c>
      <c r="C5" s="5" t="n">
        <v>0</v>
      </c>
      <c r="D5" s="7" t="n">
        <v>0</v>
      </c>
    </row>
    <row r="6" spans="1:4">
      <c r="A6" s="4" t="s">
        <v>1883</v>
      </c>
    </row>
    <row r="7" spans="1:4">
      <c r="A7" s="3" t="s">
        <v>918</v>
      </c>
    </row>
    <row r="8" spans="1:4">
      <c r="A8" s="4" t="s">
        <v>1969</v>
      </c>
      <c r="B8" s="5" t="n">
        <v>2159</v>
      </c>
    </row>
    <row r="9" spans="1:4">
      <c r="A9" s="4" t="s">
        <v>1968</v>
      </c>
      <c r="B9" s="5" t="n">
        <v>324</v>
      </c>
    </row>
    <row r="10" spans="1:4">
      <c r="A10" s="4" t="s">
        <v>1884</v>
      </c>
    </row>
    <row r="11" spans="1:4">
      <c r="A11" s="3" t="s">
        <v>918</v>
      </c>
    </row>
    <row r="12" spans="1:4">
      <c r="A12" s="4" t="s">
        <v>1969</v>
      </c>
      <c r="B12" s="5" t="n">
        <v>45</v>
      </c>
    </row>
    <row r="13" spans="1:4">
      <c r="A13" s="4" t="s">
        <v>1968</v>
      </c>
      <c r="B13" s="5" t="n">
        <v>-11</v>
      </c>
    </row>
    <row r="14" spans="1:4">
      <c r="A14" s="4" t="s">
        <v>1326</v>
      </c>
    </row>
    <row r="15" spans="1:4">
      <c r="A15" s="3" t="s">
        <v>918</v>
      </c>
    </row>
    <row r="16" spans="1:4">
      <c r="A16" s="4" t="s">
        <v>651</v>
      </c>
      <c r="B16" s="5" t="n">
        <v>261939</v>
      </c>
      <c r="C16" s="5" t="n">
        <v>247219</v>
      </c>
      <c r="D16" s="5" t="n">
        <v>301737</v>
      </c>
    </row>
    <row r="17" spans="1:4">
      <c r="A17" s="4" t="s">
        <v>1970</v>
      </c>
      <c r="B17" s="5" t="n">
        <v>5813</v>
      </c>
      <c r="C17" s="5" t="n">
        <v>6632</v>
      </c>
      <c r="D17" s="5" t="n">
        <v>7130</v>
      </c>
    </row>
    <row r="18" spans="1:4">
      <c r="A18" s="4" t="s">
        <v>1971</v>
      </c>
      <c r="B18" s="5" t="n">
        <v>5595</v>
      </c>
      <c r="C18" s="5" t="n">
        <v>6582</v>
      </c>
      <c r="D18" s="5" t="n">
        <v>6193</v>
      </c>
    </row>
    <row r="19" spans="1:4">
      <c r="A19" s="4" t="s">
        <v>1972</v>
      </c>
    </row>
    <row r="20" spans="1:4">
      <c r="A20" s="3" t="s">
        <v>918</v>
      </c>
    </row>
    <row r="21" spans="1:4">
      <c r="A21" s="4" t="s">
        <v>651</v>
      </c>
      <c r="B21" s="5" t="n">
        <v>117546</v>
      </c>
      <c r="C21" s="5" t="n">
        <v>119329</v>
      </c>
      <c r="D21" s="5" t="n">
        <v>150805</v>
      </c>
    </row>
    <row r="22" spans="1:4">
      <c r="A22" s="4" t="s">
        <v>1970</v>
      </c>
      <c r="B22" s="5" t="n">
        <v>3830</v>
      </c>
      <c r="C22" s="5" t="n">
        <v>4569</v>
      </c>
      <c r="D22" s="5" t="n">
        <v>3680</v>
      </c>
    </row>
    <row r="23" spans="1:4">
      <c r="A23" s="4" t="s">
        <v>1971</v>
      </c>
      <c r="B23" s="5" t="n">
        <v>2083</v>
      </c>
      <c r="C23" s="5" t="n">
        <v>2163</v>
      </c>
      <c r="D23" s="5" t="n">
        <v>2342</v>
      </c>
    </row>
    <row r="24" spans="1:4">
      <c r="A24" s="4" t="s">
        <v>1973</v>
      </c>
    </row>
    <row r="25" spans="1:4">
      <c r="A25" s="3" t="s">
        <v>918</v>
      </c>
    </row>
    <row r="26" spans="1:4">
      <c r="A26" s="4" t="s">
        <v>651</v>
      </c>
      <c r="B26" s="5" t="n">
        <v>29565</v>
      </c>
      <c r="C26" s="5" t="n">
        <v>18032</v>
      </c>
      <c r="D26" s="5" t="n">
        <v>10758</v>
      </c>
    </row>
    <row r="27" spans="1:4">
      <c r="A27" s="4" t="s">
        <v>1970</v>
      </c>
      <c r="B27" s="5" t="n">
        <v>-175</v>
      </c>
      <c r="C27" s="5" t="n">
        <v>-46</v>
      </c>
      <c r="D27" s="5" t="n">
        <v>-64</v>
      </c>
    </row>
    <row r="28" spans="1:4">
      <c r="A28" s="4" t="s">
        <v>1971</v>
      </c>
      <c r="B28" s="5" t="n">
        <v>355</v>
      </c>
      <c r="C28" s="5" t="n">
        <v>763</v>
      </c>
      <c r="D28" s="5" t="n">
        <v>456</v>
      </c>
    </row>
    <row r="29" spans="1:4">
      <c r="A29" s="4" t="s">
        <v>1962</v>
      </c>
    </row>
    <row r="30" spans="1:4">
      <c r="A30" s="3" t="s">
        <v>918</v>
      </c>
    </row>
    <row r="31" spans="1:4">
      <c r="A31" s="4" t="s">
        <v>1969</v>
      </c>
      <c r="B31" s="5" t="n">
        <v>565</v>
      </c>
    </row>
    <row r="32" spans="1:4">
      <c r="A32" s="4" t="s">
        <v>1968</v>
      </c>
      <c r="B32" s="5" t="n">
        <v>-4</v>
      </c>
    </row>
    <row r="33" spans="1:4">
      <c r="A33" s="4" t="s">
        <v>1974</v>
      </c>
    </row>
    <row r="34" spans="1:4">
      <c r="A34" s="3" t="s">
        <v>918</v>
      </c>
    </row>
    <row r="35" spans="1:4">
      <c r="A35" s="4" t="s">
        <v>651</v>
      </c>
      <c r="B35" s="5" t="n">
        <v>26731</v>
      </c>
      <c r="C35" s="5" t="n">
        <v>27389</v>
      </c>
      <c r="D35" s="5" t="n">
        <v>55827</v>
      </c>
    </row>
    <row r="36" spans="1:4">
      <c r="A36" s="4" t="s">
        <v>1970</v>
      </c>
      <c r="B36" s="5" t="n">
        <v>277</v>
      </c>
      <c r="C36" s="5" t="n">
        <v>358</v>
      </c>
      <c r="D36" s="5" t="n">
        <v>1018</v>
      </c>
    </row>
    <row r="37" spans="1:4">
      <c r="A37" s="4" t="s">
        <v>1971</v>
      </c>
      <c r="B37" s="5" t="n">
        <v>880</v>
      </c>
      <c r="C37" s="5" t="n">
        <v>1307</v>
      </c>
      <c r="D37" s="5" t="n">
        <v>1228</v>
      </c>
    </row>
    <row r="38" spans="1:4">
      <c r="A38" s="4" t="s">
        <v>1963</v>
      </c>
    </row>
    <row r="39" spans="1:4">
      <c r="A39" s="3" t="s">
        <v>918</v>
      </c>
    </row>
    <row r="40" spans="1:4">
      <c r="A40" s="4" t="s">
        <v>1969</v>
      </c>
      <c r="B40" s="5" t="n">
        <v>630</v>
      </c>
    </row>
    <row r="41" spans="1:4">
      <c r="A41" s="4" t="s">
        <v>1968</v>
      </c>
      <c r="B41" s="5" t="n">
        <v>-2</v>
      </c>
    </row>
    <row r="42" spans="1:4">
      <c r="A42" s="4" t="s">
        <v>1975</v>
      </c>
    </row>
    <row r="43" spans="1:4">
      <c r="A43" s="3" t="s">
        <v>918</v>
      </c>
    </row>
    <row r="44" spans="1:4">
      <c r="A44" s="4" t="s">
        <v>651</v>
      </c>
      <c r="B44" s="5" t="n">
        <v>15935</v>
      </c>
      <c r="C44" s="5" t="n">
        <v>16400</v>
      </c>
      <c r="D44" s="5" t="n">
        <v>18466</v>
      </c>
    </row>
    <row r="45" spans="1:4">
      <c r="A45" s="4" t="s">
        <v>1970</v>
      </c>
      <c r="B45" s="5" t="n">
        <v>455</v>
      </c>
      <c r="C45" s="5" t="n">
        <v>303</v>
      </c>
      <c r="D45" s="5" t="n">
        <v>677</v>
      </c>
    </row>
    <row r="46" spans="1:4">
      <c r="A46" s="4" t="s">
        <v>1971</v>
      </c>
      <c r="B46" s="5" t="n">
        <v>425</v>
      </c>
      <c r="C46" s="5" t="n">
        <v>474</v>
      </c>
      <c r="D46" s="5" t="n">
        <v>382</v>
      </c>
    </row>
    <row r="47" spans="1:4">
      <c r="A47" s="4" t="s">
        <v>1964</v>
      </c>
    </row>
    <row r="48" spans="1:4">
      <c r="A48" s="3" t="s">
        <v>918</v>
      </c>
    </row>
    <row r="49" spans="1:4">
      <c r="A49" s="4" t="s">
        <v>1969</v>
      </c>
      <c r="B49" s="5" t="n">
        <v>2073</v>
      </c>
    </row>
    <row r="50" spans="1:4">
      <c r="A50" s="4" t="s">
        <v>1968</v>
      </c>
      <c r="B50" s="5" t="n">
        <v>204</v>
      </c>
    </row>
    <row r="51" spans="1:4">
      <c r="A51" s="4" t="s">
        <v>1976</v>
      </c>
    </row>
    <row r="52" spans="1:4">
      <c r="A52" s="3" t="s">
        <v>918</v>
      </c>
    </row>
    <row r="53" spans="1:4">
      <c r="A53" s="4" t="s">
        <v>651</v>
      </c>
      <c r="B53" s="5" t="n">
        <v>41647</v>
      </c>
      <c r="C53" s="5" t="n">
        <v>38021</v>
      </c>
      <c r="D53" s="5" t="n">
        <v>37473</v>
      </c>
    </row>
    <row r="54" spans="1:4">
      <c r="A54" s="4" t="s">
        <v>1970</v>
      </c>
      <c r="B54" s="5" t="n">
        <v>1031</v>
      </c>
      <c r="C54" s="5" t="n">
        <v>1070</v>
      </c>
      <c r="D54" s="5" t="n">
        <v>1426</v>
      </c>
    </row>
    <row r="55" spans="1:4">
      <c r="A55" s="4" t="s">
        <v>1971</v>
      </c>
      <c r="B55" s="5" t="n">
        <v>1150</v>
      </c>
      <c r="C55" s="5" t="n">
        <v>1042</v>
      </c>
      <c r="D55" s="5" t="n">
        <v>979</v>
      </c>
    </row>
    <row r="56" spans="1:4">
      <c r="A56" s="4" t="s">
        <v>1965</v>
      </c>
    </row>
    <row r="57" spans="1:4">
      <c r="A57" s="3" t="s">
        <v>918</v>
      </c>
    </row>
    <row r="58" spans="1:4">
      <c r="A58" s="4" t="s">
        <v>1969</v>
      </c>
      <c r="B58" s="5" t="n">
        <v>245</v>
      </c>
    </row>
    <row r="59" spans="1:4">
      <c r="A59" s="4" t="s">
        <v>1968</v>
      </c>
      <c r="B59" s="5" t="n">
        <v>19</v>
      </c>
    </row>
    <row r="60" spans="1:4">
      <c r="A60" s="4" t="s">
        <v>1977</v>
      </c>
    </row>
    <row r="61" spans="1:4">
      <c r="A61" s="3" t="s">
        <v>918</v>
      </c>
    </row>
    <row r="62" spans="1:4">
      <c r="A62" s="4" t="s">
        <v>651</v>
      </c>
      <c r="B62" s="5" t="n">
        <v>30514</v>
      </c>
      <c r="C62" s="5" t="n">
        <v>28048</v>
      </c>
      <c r="D62" s="5" t="n">
        <v>28408</v>
      </c>
    </row>
    <row r="63" spans="1:4">
      <c r="A63" s="4" t="s">
        <v>1970</v>
      </c>
      <c r="B63" s="5" t="n">
        <v>395</v>
      </c>
      <c r="C63" s="5" t="n">
        <v>378</v>
      </c>
      <c r="D63" s="5" t="n">
        <v>393</v>
      </c>
    </row>
    <row r="64" spans="1:4">
      <c r="A64" s="4" t="s">
        <v>1971</v>
      </c>
      <c r="B64" s="7" t="n">
        <v>702</v>
      </c>
      <c r="C64" s="7" t="n">
        <v>832</v>
      </c>
      <c r="D64" s="7" t="n">
        <v>806</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8</v>
      </c>
      <c r="B1" s="2" t="s">
        <v>2</v>
      </c>
      <c r="C1" s="2" t="s">
        <v>80</v>
      </c>
      <c r="D1" s="2" t="s">
        <v>81</v>
      </c>
    </row>
    <row r="2" spans="1:4">
      <c r="A2" s="3" t="s">
        <v>918</v>
      </c>
    </row>
    <row r="3" spans="1:4">
      <c r="A3" s="4" t="s">
        <v>651</v>
      </c>
      <c r="B3" s="7" t="n">
        <v>266048</v>
      </c>
      <c r="C3" s="7" t="n">
        <v>311072</v>
      </c>
    </row>
    <row r="4" spans="1:4">
      <c r="A4" s="4" t="s">
        <v>1326</v>
      </c>
    </row>
    <row r="5" spans="1:4">
      <c r="A5" s="3" t="s">
        <v>918</v>
      </c>
    </row>
    <row r="6" spans="1:4">
      <c r="A6" s="4" t="s">
        <v>651</v>
      </c>
      <c r="B6" s="5" t="n">
        <v>261939</v>
      </c>
      <c r="C6" s="5" t="n">
        <v>247219</v>
      </c>
      <c r="D6" s="7" t="n">
        <v>301737</v>
      </c>
    </row>
    <row r="7" spans="1:4">
      <c r="A7" s="4" t="s">
        <v>1979</v>
      </c>
    </row>
    <row r="8" spans="1:4">
      <c r="A8" s="3" t="s">
        <v>918</v>
      </c>
    </row>
    <row r="9" spans="1:4">
      <c r="A9" s="4" t="s">
        <v>651</v>
      </c>
      <c r="B9" s="5" t="n">
        <v>144405</v>
      </c>
      <c r="C9" s="5" t="n">
        <v>126566</v>
      </c>
    </row>
    <row r="10" spans="1:4">
      <c r="A10" s="4" t="s">
        <v>1980</v>
      </c>
    </row>
    <row r="11" spans="1:4">
      <c r="A11" s="3" t="s">
        <v>918</v>
      </c>
    </row>
    <row r="12" spans="1:4">
      <c r="A12" s="4" t="s">
        <v>651</v>
      </c>
      <c r="B12" s="5" t="n">
        <v>70565</v>
      </c>
      <c r="C12" s="5" t="n">
        <v>70007</v>
      </c>
    </row>
    <row r="13" spans="1:4">
      <c r="A13" s="4" t="s">
        <v>1981</v>
      </c>
    </row>
    <row r="14" spans="1:4">
      <c r="A14" s="3" t="s">
        <v>918</v>
      </c>
    </row>
    <row r="15" spans="1:4">
      <c r="A15" s="4" t="s">
        <v>651</v>
      </c>
      <c r="B15" s="5" t="n">
        <v>22089</v>
      </c>
      <c r="C15" s="5" t="n">
        <v>22355</v>
      </c>
    </row>
    <row r="16" spans="1:4">
      <c r="A16" s="4" t="s">
        <v>1982</v>
      </c>
    </row>
    <row r="17" spans="1:4">
      <c r="A17" s="3" t="s">
        <v>918</v>
      </c>
    </row>
    <row r="18" spans="1:4">
      <c r="A18" s="4" t="s">
        <v>651</v>
      </c>
      <c r="B18" s="5" t="n">
        <v>13435</v>
      </c>
      <c r="C18" s="5" t="n">
        <v>12871</v>
      </c>
    </row>
    <row r="19" spans="1:4">
      <c r="A19" s="4" t="s">
        <v>1983</v>
      </c>
    </row>
    <row r="20" spans="1:4">
      <c r="A20" s="3" t="s">
        <v>918</v>
      </c>
    </row>
    <row r="21" spans="1:4">
      <c r="A21" s="4" t="s">
        <v>651</v>
      </c>
      <c r="B21" s="5" t="n">
        <v>11445</v>
      </c>
      <c r="C21" s="5" t="n">
        <v>15420</v>
      </c>
    </row>
    <row r="22" spans="1:4">
      <c r="A22" s="4" t="s">
        <v>1984</v>
      </c>
    </row>
    <row r="23" spans="1:4">
      <c r="A23" s="3" t="s">
        <v>918</v>
      </c>
    </row>
    <row r="24" spans="1:4">
      <c r="A24" s="4" t="s">
        <v>651</v>
      </c>
      <c r="B24" s="7" t="n">
        <v>117534</v>
      </c>
      <c r="C24" s="7" t="n">
        <v>12065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85</v>
      </c>
      <c r="B1" s="2" t="s">
        <v>866</v>
      </c>
      <c r="J1" s="2" t="s">
        <v>1</v>
      </c>
    </row>
    <row r="2" spans="1:12">
      <c r="B2" s="2" t="s">
        <v>2</v>
      </c>
      <c r="C2" s="2" t="s">
        <v>575</v>
      </c>
      <c r="D2" s="2" t="s">
        <v>4</v>
      </c>
      <c r="E2" s="2" t="s">
        <v>681</v>
      </c>
      <c r="F2" s="2" t="s">
        <v>80</v>
      </c>
      <c r="G2" s="2" t="s">
        <v>682</v>
      </c>
      <c r="H2" s="2" t="s">
        <v>683</v>
      </c>
      <c r="I2" s="2" t="s">
        <v>684</v>
      </c>
      <c r="J2" s="2" t="s">
        <v>2</v>
      </c>
      <c r="K2" s="2" t="s">
        <v>80</v>
      </c>
      <c r="L2" s="2" t="s">
        <v>81</v>
      </c>
    </row>
    <row r="3" spans="1:12">
      <c r="A3" s="3" t="s">
        <v>1708</v>
      </c>
    </row>
    <row r="4" spans="1:12">
      <c r="A4" s="4" t="s">
        <v>83</v>
      </c>
      <c r="J4" s="7" t="n">
        <v>95214</v>
      </c>
      <c r="K4" s="7" t="n">
        <v>97012</v>
      </c>
      <c r="L4" s="7" t="n">
        <v>99279</v>
      </c>
    </row>
    <row r="5" spans="1:12">
      <c r="A5" s="3" t="s">
        <v>1986</v>
      </c>
    </row>
    <row r="6" spans="1:12">
      <c r="A6" s="4" t="s">
        <v>86</v>
      </c>
      <c r="J6" s="5" t="n">
        <v>4227</v>
      </c>
      <c r="K6" s="5" t="n">
        <v>4766</v>
      </c>
      <c r="L6" s="5" t="n">
        <v>4655</v>
      </c>
    </row>
    <row r="7" spans="1:12">
      <c r="A7" s="4" t="s">
        <v>90</v>
      </c>
      <c r="J7" s="5" t="n">
        <v>92059</v>
      </c>
      <c r="K7" s="5" t="n">
        <v>115554</v>
      </c>
      <c r="L7" s="5" t="n">
        <v>108052</v>
      </c>
    </row>
    <row r="8" spans="1:12">
      <c r="A8" s="4" t="s">
        <v>91</v>
      </c>
      <c r="J8" s="5" t="n">
        <v>96287</v>
      </c>
      <c r="K8" s="5" t="n">
        <v>120320</v>
      </c>
      <c r="L8" s="5" t="n">
        <v>112707</v>
      </c>
    </row>
    <row r="9" spans="1:12">
      <c r="A9" s="4" t="s">
        <v>1707</v>
      </c>
      <c r="J9" s="5" t="n">
        <v>2222</v>
      </c>
      <c r="K9" s="5" t="n">
        <v>2321</v>
      </c>
      <c r="L9" s="5" t="n">
        <v>2083</v>
      </c>
    </row>
    <row r="10" spans="1:12">
      <c r="A10" s="4" t="s">
        <v>1968</v>
      </c>
      <c r="J10" s="5" t="n">
        <v>0</v>
      </c>
      <c r="K10" s="5" t="n">
        <v>0</v>
      </c>
      <c r="L10" s="5" t="n">
        <v>0</v>
      </c>
    </row>
    <row r="11" spans="1:12">
      <c r="A11" s="4" t="s">
        <v>94</v>
      </c>
      <c r="J11" s="5" t="n">
        <v>1149</v>
      </c>
      <c r="K11" s="5" t="n">
        <v>-20987</v>
      </c>
      <c r="L11" s="5" t="n">
        <v>-11345</v>
      </c>
    </row>
    <row r="12" spans="1:12">
      <c r="A12" s="4" t="s">
        <v>690</v>
      </c>
      <c r="J12" s="5" t="n">
        <v>-726</v>
      </c>
      <c r="K12" s="5" t="n">
        <v>-93</v>
      </c>
      <c r="L12" s="5" t="n">
        <v>2808</v>
      </c>
    </row>
    <row r="13" spans="1:12">
      <c r="A13" s="4" t="s">
        <v>96</v>
      </c>
      <c r="B13" s="7" t="n">
        <v>845</v>
      </c>
      <c r="C13" s="7" t="n">
        <v>-1290</v>
      </c>
      <c r="D13" s="7" t="n">
        <v>-115</v>
      </c>
      <c r="E13" s="7" t="n">
        <v>983</v>
      </c>
      <c r="F13" s="7" t="n">
        <v>697</v>
      </c>
      <c r="G13" s="7" t="n">
        <v>-23014</v>
      </c>
      <c r="H13" s="7" t="n">
        <v>791</v>
      </c>
      <c r="I13" s="7" t="n">
        <v>446</v>
      </c>
      <c r="J13" s="5" t="n">
        <v>423</v>
      </c>
      <c r="K13" s="5" t="n">
        <v>-21080</v>
      </c>
      <c r="L13" s="5" t="n">
        <v>-8536</v>
      </c>
    </row>
    <row r="14" spans="1:12">
      <c r="A14" s="4" t="s">
        <v>107</v>
      </c>
      <c r="B14" s="5" t="n">
        <v>-123</v>
      </c>
      <c r="C14" s="5" t="n">
        <v>-8093</v>
      </c>
      <c r="D14" s="5" t="n">
        <v>219</v>
      </c>
      <c r="E14" s="5" t="n">
        <v>2663</v>
      </c>
      <c r="F14" s="5" t="n">
        <v>163</v>
      </c>
      <c r="G14" s="5" t="n">
        <v>155</v>
      </c>
      <c r="H14" s="5" t="n">
        <v>-122</v>
      </c>
      <c r="I14" s="5" t="n">
        <v>-1559</v>
      </c>
      <c r="J14" s="5" t="n">
        <v>-5335</v>
      </c>
      <c r="K14" s="5" t="n">
        <v>-1363</v>
      </c>
      <c r="L14" s="5" t="n">
        <v>-312</v>
      </c>
    </row>
    <row r="15" spans="1:12">
      <c r="A15" s="4" t="s">
        <v>98</v>
      </c>
      <c r="B15" s="5" t="n">
        <v>721</v>
      </c>
      <c r="C15" s="5" t="n">
        <v>-9383</v>
      </c>
      <c r="D15" s="5" t="n">
        <v>104</v>
      </c>
      <c r="E15" s="5" t="n">
        <v>3645</v>
      </c>
      <c r="F15" s="5" t="n">
        <v>860</v>
      </c>
      <c r="G15" s="5" t="n">
        <v>-22859</v>
      </c>
      <c r="H15" s="5" t="n">
        <v>669</v>
      </c>
      <c r="I15" s="5" t="n">
        <v>-1113</v>
      </c>
      <c r="J15" s="5" t="n">
        <v>-4912</v>
      </c>
      <c r="K15" s="5" t="n">
        <v>-22443</v>
      </c>
      <c r="L15" s="5" t="n">
        <v>-8849</v>
      </c>
    </row>
    <row r="16" spans="1:12">
      <c r="A16" s="4" t="s">
        <v>99</v>
      </c>
      <c r="B16" s="5" t="n">
        <v>-7</v>
      </c>
      <c r="C16" s="5" t="n">
        <v>40</v>
      </c>
      <c r="D16" s="5" t="n">
        <v>-23</v>
      </c>
      <c r="E16" s="5" t="n">
        <v>57</v>
      </c>
      <c r="F16" s="5" t="n">
        <v>99</v>
      </c>
      <c r="G16" s="5" t="n">
        <v>-90</v>
      </c>
      <c r="H16" s="5" t="n">
        <v>-132</v>
      </c>
      <c r="I16" s="5" t="n">
        <v>34</v>
      </c>
      <c r="J16" s="5" t="n">
        <v>66</v>
      </c>
      <c r="K16" s="5" t="n">
        <v>-89</v>
      </c>
      <c r="L16" s="5" t="n">
        <v>-365</v>
      </c>
    </row>
    <row r="17" spans="1:12">
      <c r="A17" s="4" t="s">
        <v>100</v>
      </c>
      <c r="B17" s="7" t="n">
        <v>728</v>
      </c>
      <c r="C17" s="7" t="n">
        <v>-9423</v>
      </c>
      <c r="D17" s="7" t="n">
        <v>127</v>
      </c>
      <c r="E17" s="7" t="n">
        <v>3588</v>
      </c>
      <c r="F17" s="7" t="n">
        <v>761</v>
      </c>
      <c r="G17" s="7" t="n">
        <v>-22769</v>
      </c>
      <c r="H17" s="7" t="n">
        <v>800</v>
      </c>
      <c r="I17" s="7" t="n">
        <v>-1147</v>
      </c>
      <c r="J17" s="5" t="n">
        <v>-4979</v>
      </c>
      <c r="K17" s="5" t="n">
        <v>-22355</v>
      </c>
      <c r="L17" s="5" t="n">
        <v>-8484</v>
      </c>
    </row>
    <row r="18" spans="1:12">
      <c r="A18" s="4" t="s">
        <v>1987</v>
      </c>
      <c r="J18" s="5" t="n">
        <v>2681</v>
      </c>
      <c r="K18" s="5" t="n">
        <v>-10</v>
      </c>
      <c r="L18" s="5" t="n">
        <v>4184</v>
      </c>
    </row>
    <row r="19" spans="1:12">
      <c r="A19" s="4" t="s">
        <v>245</v>
      </c>
      <c r="J19" s="5" t="n">
        <v>-2297</v>
      </c>
      <c r="K19" s="5" t="n">
        <v>-22364</v>
      </c>
      <c r="L19" s="5" t="n">
        <v>-4300</v>
      </c>
    </row>
    <row r="20" spans="1:12">
      <c r="A20" s="4" t="s">
        <v>1988</v>
      </c>
    </row>
    <row r="21" spans="1:12">
      <c r="A21" s="3" t="s">
        <v>1708</v>
      </c>
    </row>
    <row r="22" spans="1:12">
      <c r="A22" s="4" t="s">
        <v>1989</v>
      </c>
      <c r="J22" s="5" t="n">
        <v>256</v>
      </c>
      <c r="K22" s="5" t="n">
        <v>218</v>
      </c>
      <c r="L22" s="5" t="n">
        <v>188</v>
      </c>
    </row>
    <row r="23" spans="1:12">
      <c r="A23" s="3" t="s">
        <v>1986</v>
      </c>
    </row>
    <row r="24" spans="1:12">
      <c r="A24" s="4" t="s">
        <v>1968</v>
      </c>
      <c r="J24" s="5" t="n">
        <v>206</v>
      </c>
      <c r="K24" s="5" t="n">
        <v>21</v>
      </c>
      <c r="L24" s="5" t="n">
        <v>208</v>
      </c>
    </row>
    <row r="25" spans="1:12">
      <c r="A25" s="4" t="s">
        <v>1990</v>
      </c>
    </row>
    <row r="26" spans="1:12">
      <c r="A26" s="3" t="s">
        <v>1708</v>
      </c>
    </row>
    <row r="27" spans="1:12">
      <c r="A27" s="4" t="s">
        <v>83</v>
      </c>
      <c r="J27" s="5" t="n">
        <v>28078</v>
      </c>
      <c r="K27" s="5" t="n">
        <v>34972</v>
      </c>
      <c r="L27" s="5" t="n">
        <v>35551</v>
      </c>
    </row>
    <row r="28" spans="1:12">
      <c r="A28" s="3" t="s">
        <v>1986</v>
      </c>
    </row>
    <row r="29" spans="1:12">
      <c r="A29" s="4" t="s">
        <v>86</v>
      </c>
      <c r="J29" s="5" t="n">
        <v>1612</v>
      </c>
      <c r="K29" s="5" t="n">
        <v>1728</v>
      </c>
      <c r="L29" s="5" t="n">
        <v>1644</v>
      </c>
    </row>
    <row r="30" spans="1:12">
      <c r="A30" s="4" t="s">
        <v>90</v>
      </c>
      <c r="J30" s="5" t="n">
        <v>32563</v>
      </c>
      <c r="K30" s="5" t="n">
        <v>47471</v>
      </c>
      <c r="L30" s="5" t="n">
        <v>38765</v>
      </c>
    </row>
    <row r="31" spans="1:12">
      <c r="A31" s="4" t="s">
        <v>91</v>
      </c>
      <c r="J31" s="5" t="n">
        <v>34175</v>
      </c>
      <c r="K31" s="5" t="n">
        <v>49199</v>
      </c>
      <c r="L31" s="5" t="n">
        <v>40409</v>
      </c>
    </row>
    <row r="32" spans="1:12">
      <c r="A32" s="4" t="s">
        <v>1707</v>
      </c>
      <c r="J32" s="5" t="n">
        <v>-3853</v>
      </c>
      <c r="K32" s="5" t="n">
        <v>3910</v>
      </c>
      <c r="L32" s="5" t="n">
        <v>-959</v>
      </c>
    </row>
    <row r="33" spans="1:12">
      <c r="A33" s="4" t="s">
        <v>1968</v>
      </c>
      <c r="J33" s="5" t="n">
        <v>5923</v>
      </c>
      <c r="K33" s="5" t="n">
        <v>-11404</v>
      </c>
      <c r="L33" s="5" t="n">
        <v>553</v>
      </c>
    </row>
    <row r="34" spans="1:12">
      <c r="A34" s="4" t="s">
        <v>94</v>
      </c>
      <c r="J34" s="5" t="n">
        <v>-4028</v>
      </c>
      <c r="K34" s="5" t="n">
        <v>-21721</v>
      </c>
      <c r="L34" s="5" t="n">
        <v>-5263</v>
      </c>
    </row>
    <row r="35" spans="1:12">
      <c r="A35" s="4" t="s">
        <v>690</v>
      </c>
      <c r="J35" s="5" t="n">
        <v>-1143</v>
      </c>
      <c r="K35" s="5" t="n">
        <v>1092</v>
      </c>
      <c r="L35" s="5" t="n">
        <v>-2896</v>
      </c>
    </row>
    <row r="36" spans="1:12">
      <c r="A36" s="4" t="s">
        <v>96</v>
      </c>
      <c r="J36" s="5" t="n">
        <v>-5170</v>
      </c>
      <c r="K36" s="5" t="n">
        <v>-20629</v>
      </c>
      <c r="L36" s="5" t="n">
        <v>-8159</v>
      </c>
    </row>
    <row r="37" spans="1:12">
      <c r="A37" s="4" t="s">
        <v>107</v>
      </c>
      <c r="J37" s="5" t="n">
        <v>192</v>
      </c>
      <c r="K37" s="5" t="n">
        <v>-1726</v>
      </c>
      <c r="L37" s="5" t="n">
        <v>-325</v>
      </c>
    </row>
    <row r="38" spans="1:12">
      <c r="A38" s="4" t="s">
        <v>98</v>
      </c>
      <c r="J38" s="5" t="n">
        <v>-4979</v>
      </c>
      <c r="K38" s="5" t="n">
        <v>-22355</v>
      </c>
      <c r="L38" s="5" t="n">
        <v>-8484</v>
      </c>
    </row>
    <row r="39" spans="1:12">
      <c r="A39" s="4" t="s">
        <v>99</v>
      </c>
      <c r="J39" s="5" t="n">
        <v>0</v>
      </c>
      <c r="K39" s="5" t="n">
        <v>0</v>
      </c>
      <c r="L39" s="5" t="n">
        <v>0</v>
      </c>
    </row>
    <row r="40" spans="1:12">
      <c r="A40" s="4" t="s">
        <v>100</v>
      </c>
      <c r="J40" s="5" t="n">
        <v>-4979</v>
      </c>
      <c r="K40" s="5" t="n">
        <v>-22355</v>
      </c>
      <c r="L40" s="5" t="n">
        <v>-8484</v>
      </c>
    </row>
    <row r="41" spans="1:12">
      <c r="A41" s="4" t="s">
        <v>1987</v>
      </c>
      <c r="J41" s="5" t="n">
        <v>2681</v>
      </c>
      <c r="K41" s="5" t="n">
        <v>-10</v>
      </c>
      <c r="L41" s="5" t="n">
        <v>4184</v>
      </c>
    </row>
    <row r="42" spans="1:12">
      <c r="A42" s="4" t="s">
        <v>245</v>
      </c>
      <c r="J42" s="5" t="n">
        <v>-2297</v>
      </c>
      <c r="K42" s="5" t="n">
        <v>-22364</v>
      </c>
      <c r="L42" s="5" t="n">
        <v>-4300</v>
      </c>
    </row>
    <row r="43" spans="1:12">
      <c r="A43" s="4" t="s">
        <v>1991</v>
      </c>
    </row>
    <row r="44" spans="1:12">
      <c r="A44" s="3" t="s">
        <v>1708</v>
      </c>
    </row>
    <row r="45" spans="1:12">
      <c r="A45" s="4" t="s">
        <v>83</v>
      </c>
      <c r="J45" s="5" t="n">
        <v>964</v>
      </c>
      <c r="K45" s="5" t="n">
        <v>917</v>
      </c>
      <c r="L45" s="5" t="n">
        <v>703</v>
      </c>
    </row>
    <row r="46" spans="1:12">
      <c r="A46" s="3" t="s">
        <v>1986</v>
      </c>
    </row>
    <row r="47" spans="1:12">
      <c r="A47" s="4" t="s">
        <v>86</v>
      </c>
      <c r="J47" s="5" t="n">
        <v>980</v>
      </c>
      <c r="K47" s="5" t="n">
        <v>911</v>
      </c>
      <c r="L47" s="5" t="n">
        <v>652</v>
      </c>
    </row>
    <row r="48" spans="1:12">
      <c r="A48" s="4" t="s">
        <v>90</v>
      </c>
      <c r="J48" s="5" t="n">
        <v>1</v>
      </c>
      <c r="K48" s="5" t="n">
        <v>0</v>
      </c>
      <c r="L48" s="5" t="n">
        <v>0</v>
      </c>
    </row>
    <row r="49" spans="1:12">
      <c r="A49" s="4" t="s">
        <v>91</v>
      </c>
      <c r="J49" s="5" t="n">
        <v>981</v>
      </c>
      <c r="K49" s="5" t="n">
        <v>911</v>
      </c>
      <c r="L49" s="5" t="n">
        <v>653</v>
      </c>
    </row>
    <row r="50" spans="1:12">
      <c r="A50" s="4" t="s">
        <v>1707</v>
      </c>
      <c r="J50" s="5" t="n">
        <v>0</v>
      </c>
      <c r="K50" s="5" t="n">
        <v>0</v>
      </c>
      <c r="L50" s="5" t="n">
        <v>0</v>
      </c>
    </row>
    <row r="51" spans="1:12">
      <c r="A51" s="4" t="s">
        <v>1968</v>
      </c>
      <c r="J51" s="5" t="n">
        <v>0</v>
      </c>
      <c r="K51" s="5" t="n">
        <v>0</v>
      </c>
      <c r="L51" s="5" t="n">
        <v>0</v>
      </c>
    </row>
    <row r="52" spans="1:12">
      <c r="A52" s="4" t="s">
        <v>94</v>
      </c>
      <c r="J52" s="5" t="n">
        <v>-17</v>
      </c>
      <c r="K52" s="5" t="n">
        <v>6</v>
      </c>
      <c r="L52" s="5" t="n">
        <v>50</v>
      </c>
    </row>
    <row r="53" spans="1:12">
      <c r="A53" s="4" t="s">
        <v>690</v>
      </c>
      <c r="J53" s="5" t="n">
        <v>1</v>
      </c>
      <c r="K53" s="5" t="n">
        <v>5</v>
      </c>
      <c r="L53" s="5" t="n">
        <v>-5</v>
      </c>
    </row>
    <row r="54" spans="1:12">
      <c r="A54" s="4" t="s">
        <v>96</v>
      </c>
      <c r="J54" s="5" t="n">
        <v>-16</v>
      </c>
      <c r="K54" s="5" t="n">
        <v>11</v>
      </c>
      <c r="L54" s="5" t="n">
        <v>45</v>
      </c>
    </row>
    <row r="55" spans="1:12">
      <c r="A55" s="4" t="s">
        <v>107</v>
      </c>
      <c r="J55" s="5" t="n">
        <v>0</v>
      </c>
      <c r="K55" s="5" t="n">
        <v>0</v>
      </c>
      <c r="L55" s="5" t="n">
        <v>0</v>
      </c>
    </row>
    <row r="56" spans="1:12">
      <c r="A56" s="4" t="s">
        <v>98</v>
      </c>
      <c r="J56" s="5" t="n">
        <v>-16</v>
      </c>
      <c r="K56" s="5" t="n">
        <v>11</v>
      </c>
      <c r="L56" s="5" t="n">
        <v>45</v>
      </c>
    </row>
    <row r="57" spans="1:12">
      <c r="A57" s="4" t="s">
        <v>99</v>
      </c>
      <c r="J57" s="5" t="n">
        <v>0</v>
      </c>
      <c r="K57" s="5" t="n">
        <v>0</v>
      </c>
      <c r="L57" s="5" t="n">
        <v>0</v>
      </c>
    </row>
    <row r="58" spans="1:12">
      <c r="A58" s="4" t="s">
        <v>100</v>
      </c>
      <c r="J58" s="5" t="n">
        <v>-16</v>
      </c>
      <c r="K58" s="5" t="n">
        <v>11</v>
      </c>
      <c r="L58" s="5" t="n">
        <v>45</v>
      </c>
    </row>
    <row r="59" spans="1:12">
      <c r="A59" s="4" t="s">
        <v>1987</v>
      </c>
      <c r="J59" s="5" t="n">
        <v>0</v>
      </c>
      <c r="K59" s="5" t="n">
        <v>0</v>
      </c>
      <c r="L59" s="5" t="n">
        <v>0</v>
      </c>
    </row>
    <row r="60" spans="1:12">
      <c r="A60" s="4" t="s">
        <v>245</v>
      </c>
      <c r="J60" s="5" t="n">
        <v>-16</v>
      </c>
      <c r="K60" s="5" t="n">
        <v>11</v>
      </c>
      <c r="L60" s="5" t="n">
        <v>45</v>
      </c>
    </row>
    <row r="61" spans="1:12">
      <c r="A61" s="4" t="s">
        <v>1992</v>
      </c>
    </row>
    <row r="62" spans="1:12">
      <c r="A62" s="3" t="s">
        <v>1708</v>
      </c>
    </row>
    <row r="63" spans="1:12">
      <c r="A63" s="4" t="s">
        <v>83</v>
      </c>
      <c r="J63" s="5" t="n">
        <v>64</v>
      </c>
      <c r="K63" s="5" t="n">
        <v>1038</v>
      </c>
      <c r="L63" s="5" t="n">
        <v>800</v>
      </c>
    </row>
    <row r="64" spans="1:12">
      <c r="A64" s="3" t="s">
        <v>1986</v>
      </c>
    </row>
    <row r="65" spans="1:12">
      <c r="A65" s="4" t="s">
        <v>86</v>
      </c>
      <c r="J65" s="5" t="n">
        <v>1405</v>
      </c>
      <c r="K65" s="5" t="n">
        <v>2560</v>
      </c>
      <c r="L65" s="5" t="n">
        <v>2006</v>
      </c>
    </row>
    <row r="66" spans="1:12">
      <c r="A66" s="4" t="s">
        <v>90</v>
      </c>
      <c r="J66" s="5" t="n">
        <v>0</v>
      </c>
      <c r="K66" s="5" t="n">
        <v>1</v>
      </c>
      <c r="L66" s="5" t="n">
        <v>18</v>
      </c>
    </row>
    <row r="67" spans="1:12">
      <c r="A67" s="4" t="s">
        <v>91</v>
      </c>
      <c r="J67" s="5" t="n">
        <v>1406</v>
      </c>
      <c r="K67" s="5" t="n">
        <v>2561</v>
      </c>
      <c r="L67" s="5" t="n">
        <v>2023</v>
      </c>
    </row>
    <row r="68" spans="1:12">
      <c r="A68" s="4" t="s">
        <v>1707</v>
      </c>
      <c r="J68" s="5" t="n">
        <v>0</v>
      </c>
      <c r="K68" s="5" t="n">
        <v>0</v>
      </c>
      <c r="L68" s="5" t="n">
        <v>0</v>
      </c>
    </row>
    <row r="69" spans="1:12">
      <c r="A69" s="4" t="s">
        <v>1968</v>
      </c>
      <c r="J69" s="5" t="n">
        <v>1290</v>
      </c>
      <c r="K69" s="5" t="n">
        <v>1554</v>
      </c>
      <c r="L69" s="5" t="n">
        <v>1938</v>
      </c>
    </row>
    <row r="70" spans="1:12">
      <c r="A70" s="4" t="s">
        <v>94</v>
      </c>
      <c r="J70" s="5" t="n">
        <v>-52</v>
      </c>
      <c r="K70" s="5" t="n">
        <v>31</v>
      </c>
      <c r="L70" s="5" t="n">
        <v>714</v>
      </c>
    </row>
    <row r="71" spans="1:12">
      <c r="A71" s="4" t="s">
        <v>690</v>
      </c>
      <c r="J71" s="5" t="n">
        <v>0</v>
      </c>
      <c r="K71" s="5" t="n">
        <v>0</v>
      </c>
      <c r="L71" s="5" t="n">
        <v>115</v>
      </c>
    </row>
    <row r="72" spans="1:12">
      <c r="A72" s="4" t="s">
        <v>96</v>
      </c>
      <c r="J72" s="5" t="n">
        <v>-52</v>
      </c>
      <c r="K72" s="5" t="n">
        <v>31</v>
      </c>
      <c r="L72" s="5" t="n">
        <v>829</v>
      </c>
    </row>
    <row r="73" spans="1:12">
      <c r="A73" s="4" t="s">
        <v>107</v>
      </c>
      <c r="J73" s="5" t="n">
        <v>59</v>
      </c>
      <c r="K73" s="5" t="n">
        <v>-39</v>
      </c>
      <c r="L73" s="5" t="n">
        <v>41</v>
      </c>
    </row>
    <row r="74" spans="1:12">
      <c r="A74" s="4" t="s">
        <v>98</v>
      </c>
      <c r="J74" s="5" t="n">
        <v>7</v>
      </c>
      <c r="K74" s="5" t="n">
        <v>-8</v>
      </c>
      <c r="L74" s="5" t="n">
        <v>870</v>
      </c>
    </row>
    <row r="75" spans="1:12">
      <c r="A75" s="4" t="s">
        <v>99</v>
      </c>
      <c r="J75" s="5" t="n">
        <v>0</v>
      </c>
      <c r="K75" s="5" t="n">
        <v>0</v>
      </c>
      <c r="L75" s="5" t="n">
        <v>0</v>
      </c>
    </row>
    <row r="76" spans="1:12">
      <c r="A76" s="4" t="s">
        <v>100</v>
      </c>
      <c r="J76" s="5" t="n">
        <v>7</v>
      </c>
      <c r="K76" s="5" t="n">
        <v>-8</v>
      </c>
      <c r="L76" s="5" t="n">
        <v>870</v>
      </c>
    </row>
    <row r="77" spans="1:12">
      <c r="A77" s="4" t="s">
        <v>1987</v>
      </c>
      <c r="J77" s="5" t="n">
        <v>-1022</v>
      </c>
      <c r="K77" s="5" t="n">
        <v>-82</v>
      </c>
      <c r="L77" s="5" t="n">
        <v>567</v>
      </c>
    </row>
    <row r="78" spans="1:12">
      <c r="A78" s="4" t="s">
        <v>245</v>
      </c>
      <c r="J78" s="5" t="n">
        <v>-1015</v>
      </c>
      <c r="K78" s="5" t="n">
        <v>-90</v>
      </c>
      <c r="L78" s="5" t="n">
        <v>1436</v>
      </c>
    </row>
    <row r="79" spans="1:12">
      <c r="A79" s="4" t="s">
        <v>1993</v>
      </c>
    </row>
    <row r="80" spans="1:12">
      <c r="A80" s="3" t="s">
        <v>1708</v>
      </c>
    </row>
    <row r="81" spans="1:12">
      <c r="A81" s="4" t="s">
        <v>83</v>
      </c>
      <c r="J81" s="5" t="n">
        <v>164876</v>
      </c>
      <c r="K81" s="5" t="n">
        <v>174222</v>
      </c>
      <c r="L81" s="5" t="n">
        <v>171060</v>
      </c>
    </row>
    <row r="82" spans="1:12">
      <c r="A82" s="3" t="s">
        <v>1986</v>
      </c>
    </row>
    <row r="83" spans="1:12">
      <c r="A83" s="4" t="s">
        <v>86</v>
      </c>
      <c r="J83" s="5" t="n">
        <v>1975</v>
      </c>
      <c r="K83" s="5" t="n">
        <v>2459</v>
      </c>
      <c r="L83" s="5" t="n">
        <v>3343</v>
      </c>
    </row>
    <row r="84" spans="1:12">
      <c r="A84" s="4" t="s">
        <v>90</v>
      </c>
      <c r="J84" s="5" t="n">
        <v>166371</v>
      </c>
      <c r="K84" s="5" t="n">
        <v>186262</v>
      </c>
      <c r="L84" s="5" t="n">
        <v>177223</v>
      </c>
    </row>
    <row r="85" spans="1:12">
      <c r="A85" s="4" t="s">
        <v>91</v>
      </c>
      <c r="J85" s="5" t="n">
        <v>168346</v>
      </c>
      <c r="K85" s="5" t="n">
        <v>188721</v>
      </c>
      <c r="L85" s="5" t="n">
        <v>180566</v>
      </c>
    </row>
    <row r="86" spans="1:12">
      <c r="A86" s="4" t="s">
        <v>1707</v>
      </c>
      <c r="J86" s="5" t="n">
        <v>30453</v>
      </c>
      <c r="K86" s="5" t="n">
        <v>29268</v>
      </c>
      <c r="L86" s="5" t="n">
        <v>75291</v>
      </c>
    </row>
    <row r="87" spans="1:12">
      <c r="A87" s="4" t="s">
        <v>1968</v>
      </c>
      <c r="J87" s="5" t="n">
        <v>75445</v>
      </c>
      <c r="K87" s="5" t="n">
        <v>240036</v>
      </c>
      <c r="L87" s="5" t="n">
        <v>109521</v>
      </c>
    </row>
    <row r="88" spans="1:12">
      <c r="A88" s="4" t="s">
        <v>94</v>
      </c>
      <c r="J88" s="5" t="n">
        <v>102427</v>
      </c>
      <c r="K88" s="5" t="n">
        <v>254803</v>
      </c>
      <c r="L88" s="5" t="n">
        <v>175307</v>
      </c>
    </row>
    <row r="89" spans="1:12">
      <c r="A89" s="4" t="s">
        <v>690</v>
      </c>
      <c r="J89" s="5" t="n">
        <v>-228</v>
      </c>
      <c r="K89" s="5" t="n">
        <v>-2381</v>
      </c>
      <c r="L89" s="5" t="n">
        <v>5877</v>
      </c>
    </row>
    <row r="90" spans="1:12">
      <c r="A90" s="4" t="s">
        <v>96</v>
      </c>
      <c r="J90" s="5" t="n">
        <v>102200</v>
      </c>
      <c r="K90" s="5" t="n">
        <v>252422</v>
      </c>
      <c r="L90" s="5" t="n">
        <v>181184</v>
      </c>
    </row>
    <row r="91" spans="1:12">
      <c r="A91" s="4" t="s">
        <v>107</v>
      </c>
      <c r="J91" s="5" t="n">
        <v>0</v>
      </c>
      <c r="K91" s="5" t="n">
        <v>0</v>
      </c>
      <c r="L91" s="5" t="n">
        <v>4</v>
      </c>
    </row>
    <row r="92" spans="1:12">
      <c r="A92" s="4" t="s">
        <v>98</v>
      </c>
      <c r="J92" s="5" t="n">
        <v>102200</v>
      </c>
      <c r="K92" s="5" t="n">
        <v>252422</v>
      </c>
      <c r="L92" s="5" t="n">
        <v>181187</v>
      </c>
    </row>
    <row r="93" spans="1:12">
      <c r="A93" s="4" t="s">
        <v>99</v>
      </c>
      <c r="J93" s="5" t="n">
        <v>7</v>
      </c>
      <c r="K93" s="5" t="n">
        <v>-204</v>
      </c>
      <c r="L93" s="5" t="n">
        <v>-137</v>
      </c>
    </row>
    <row r="94" spans="1:12">
      <c r="A94" s="4" t="s">
        <v>100</v>
      </c>
      <c r="J94" s="5" t="n">
        <v>102192</v>
      </c>
      <c r="K94" s="5" t="n">
        <v>252627</v>
      </c>
      <c r="L94" s="5" t="n">
        <v>181324</v>
      </c>
    </row>
    <row r="95" spans="1:12">
      <c r="A95" s="4" t="s">
        <v>1987</v>
      </c>
      <c r="J95" s="5" t="n">
        <v>2280</v>
      </c>
      <c r="K95" s="5" t="n">
        <v>-2840</v>
      </c>
      <c r="L95" s="5" t="n">
        <v>-7552</v>
      </c>
    </row>
    <row r="96" spans="1:12">
      <c r="A96" s="4" t="s">
        <v>245</v>
      </c>
      <c r="J96" s="5" t="n">
        <v>104472</v>
      </c>
      <c r="K96" s="5" t="n">
        <v>249786</v>
      </c>
      <c r="L96" s="5" t="n">
        <v>173773</v>
      </c>
    </row>
    <row r="97" spans="1:12">
      <c r="A97" s="4" t="s">
        <v>1994</v>
      </c>
    </row>
    <row r="98" spans="1:12">
      <c r="A98" s="3" t="s">
        <v>1708</v>
      </c>
    </row>
    <row r="99" spans="1:12">
      <c r="A99" s="4" t="s">
        <v>83</v>
      </c>
      <c r="J99" s="5" t="n">
        <v>-98768</v>
      </c>
      <c r="K99" s="5" t="n">
        <v>-114136</v>
      </c>
      <c r="L99" s="5" t="n">
        <v>-108835</v>
      </c>
    </row>
    <row r="100" spans="1:12">
      <c r="A100" s="3" t="s">
        <v>1986</v>
      </c>
    </row>
    <row r="101" spans="1:12">
      <c r="A101" s="4" t="s">
        <v>86</v>
      </c>
      <c r="J101" s="5" t="n">
        <v>-1745</v>
      </c>
      <c r="K101" s="5" t="n">
        <v>-2893</v>
      </c>
      <c r="L101" s="5" t="n">
        <v>-2990</v>
      </c>
    </row>
    <row r="102" spans="1:12">
      <c r="A102" s="4" t="s">
        <v>90</v>
      </c>
      <c r="J102" s="5" t="n">
        <v>-106876</v>
      </c>
      <c r="K102" s="5" t="n">
        <v>-118180</v>
      </c>
      <c r="L102" s="5" t="n">
        <v>-107954</v>
      </c>
    </row>
    <row r="103" spans="1:12">
      <c r="A103" s="4" t="s">
        <v>91</v>
      </c>
      <c r="J103" s="5" t="n">
        <v>-108622</v>
      </c>
      <c r="K103" s="5" t="n">
        <v>-121073</v>
      </c>
      <c r="L103" s="5" t="n">
        <v>-110943</v>
      </c>
    </row>
    <row r="104" spans="1:12">
      <c r="A104" s="4" t="s">
        <v>1707</v>
      </c>
      <c r="J104" s="5" t="n">
        <v>-24378</v>
      </c>
      <c r="K104" s="5" t="n">
        <v>-30857</v>
      </c>
      <c r="L104" s="5" t="n">
        <v>-72249</v>
      </c>
    </row>
    <row r="105" spans="1:12">
      <c r="A105" s="4" t="s">
        <v>1968</v>
      </c>
      <c r="J105" s="5" t="n">
        <v>-82658</v>
      </c>
      <c r="K105" s="5" t="n">
        <v>-230186</v>
      </c>
      <c r="L105" s="5" t="n">
        <v>-112012</v>
      </c>
    </row>
    <row r="106" spans="1:12">
      <c r="A106" s="4" t="s">
        <v>94</v>
      </c>
      <c r="J106" s="5" t="n">
        <v>-97182</v>
      </c>
      <c r="K106" s="5" t="n">
        <v>-254106</v>
      </c>
      <c r="L106" s="5" t="n">
        <v>-182152</v>
      </c>
    </row>
    <row r="107" spans="1:12">
      <c r="A107" s="4" t="s">
        <v>690</v>
      </c>
      <c r="J107" s="5" t="n">
        <v>643</v>
      </c>
      <c r="K107" s="5" t="n">
        <v>1191</v>
      </c>
      <c r="L107" s="5" t="n">
        <v>-282</v>
      </c>
    </row>
    <row r="108" spans="1:12">
      <c r="A108" s="4" t="s">
        <v>96</v>
      </c>
      <c r="J108" s="5" t="n">
        <v>-96539</v>
      </c>
      <c r="K108" s="5" t="n">
        <v>-252915</v>
      </c>
      <c r="L108" s="5" t="n">
        <v>-182435</v>
      </c>
    </row>
    <row r="109" spans="1:12">
      <c r="A109" s="4" t="s">
        <v>107</v>
      </c>
      <c r="J109" s="5" t="n">
        <v>-5585</v>
      </c>
      <c r="K109" s="5" t="n">
        <v>401</v>
      </c>
      <c r="L109" s="5" t="n">
        <v>-32</v>
      </c>
    </row>
    <row r="110" spans="1:12">
      <c r="A110" s="4" t="s">
        <v>98</v>
      </c>
      <c r="J110" s="5" t="n">
        <v>-102124</v>
      </c>
      <c r="K110" s="5" t="n">
        <v>-252514</v>
      </c>
      <c r="L110" s="5" t="n">
        <v>-182467</v>
      </c>
    </row>
    <row r="111" spans="1:12">
      <c r="A111" s="4" t="s">
        <v>99</v>
      </c>
      <c r="J111" s="5" t="n">
        <v>59</v>
      </c>
      <c r="K111" s="5" t="n">
        <v>116</v>
      </c>
      <c r="L111" s="5" t="n">
        <v>-228</v>
      </c>
    </row>
    <row r="112" spans="1:12">
      <c r="A112" s="4" t="s">
        <v>100</v>
      </c>
      <c r="J112" s="5" t="n">
        <v>-102184</v>
      </c>
      <c r="K112" s="5" t="n">
        <v>-252629</v>
      </c>
      <c r="L112" s="5" t="n">
        <v>-182239</v>
      </c>
    </row>
    <row r="113" spans="1:12">
      <c r="A113" s="4" t="s">
        <v>1987</v>
      </c>
      <c r="J113" s="5" t="n">
        <v>-1258</v>
      </c>
      <c r="K113" s="5" t="n">
        <v>2922</v>
      </c>
      <c r="L113" s="5" t="n">
        <v>6985</v>
      </c>
    </row>
    <row r="114" spans="1:12">
      <c r="A114" s="4" t="s">
        <v>245</v>
      </c>
      <c r="J114" s="5" t="n">
        <v>-103441</v>
      </c>
      <c r="K114" s="5" t="n">
        <v>-249707</v>
      </c>
      <c r="L114" s="5" t="n">
        <v>-175254</v>
      </c>
    </row>
    <row r="115" spans="1:12">
      <c r="A115" s="4" t="s">
        <v>1989</v>
      </c>
    </row>
    <row r="116" spans="1:12">
      <c r="A116" s="3" t="s">
        <v>1708</v>
      </c>
    </row>
    <row r="117" spans="1:12">
      <c r="A117" s="4" t="s">
        <v>1989</v>
      </c>
      <c r="J117" s="5" t="n">
        <v>87487</v>
      </c>
      <c r="K117" s="5" t="n">
        <v>88940</v>
      </c>
      <c r="L117" s="5" t="n">
        <v>91942</v>
      </c>
    </row>
    <row r="118" spans="1:12">
      <c r="A118" s="4" t="s">
        <v>1995</v>
      </c>
    </row>
    <row r="119" spans="1:12">
      <c r="A119" s="3" t="s">
        <v>1708</v>
      </c>
    </row>
    <row r="120" spans="1:12">
      <c r="A120" s="4" t="s">
        <v>1989</v>
      </c>
      <c r="J120" s="5" t="n">
        <v>28078</v>
      </c>
      <c r="K120" s="5" t="n">
        <v>34972</v>
      </c>
      <c r="L120" s="5" t="n">
        <v>35551</v>
      </c>
    </row>
    <row r="121" spans="1:12">
      <c r="A121" s="4" t="s">
        <v>1996</v>
      </c>
    </row>
    <row r="122" spans="1:12">
      <c r="A122" s="3" t="s">
        <v>1708</v>
      </c>
    </row>
    <row r="123" spans="1:12">
      <c r="A123" s="4" t="s">
        <v>1989</v>
      </c>
      <c r="J123" s="5" t="n">
        <v>0</v>
      </c>
      <c r="K123" s="5" t="n">
        <v>0</v>
      </c>
      <c r="L123" s="5" t="n">
        <v>0</v>
      </c>
    </row>
    <row r="124" spans="1:12">
      <c r="A124" s="4" t="s">
        <v>1997</v>
      </c>
    </row>
    <row r="125" spans="1:12">
      <c r="A125" s="3" t="s">
        <v>1708</v>
      </c>
    </row>
    <row r="126" spans="1:12">
      <c r="A126" s="4" t="s">
        <v>1989</v>
      </c>
      <c r="J126" s="5" t="n">
        <v>0</v>
      </c>
      <c r="K126" s="5" t="n">
        <v>0</v>
      </c>
      <c r="L126" s="5" t="n">
        <v>0</v>
      </c>
    </row>
    <row r="127" spans="1:12">
      <c r="A127" s="4" t="s">
        <v>1998</v>
      </c>
    </row>
    <row r="128" spans="1:12">
      <c r="A128" s="3" t="s">
        <v>1708</v>
      </c>
    </row>
    <row r="129" spans="1:12">
      <c r="A129" s="4" t="s">
        <v>1989</v>
      </c>
      <c r="J129" s="5" t="n">
        <v>154927</v>
      </c>
      <c r="K129" s="5" t="n">
        <v>164691</v>
      </c>
      <c r="L129" s="5" t="n">
        <v>161172</v>
      </c>
    </row>
    <row r="130" spans="1:12">
      <c r="A130" s="4" t="s">
        <v>1999</v>
      </c>
    </row>
    <row r="131" spans="1:12">
      <c r="A131" s="3" t="s">
        <v>1708</v>
      </c>
    </row>
    <row r="132" spans="1:12">
      <c r="A132" s="4" t="s">
        <v>1989</v>
      </c>
      <c r="J132" s="5" t="n">
        <v>-95518</v>
      </c>
      <c r="K132" s="5" t="n">
        <v>-110723</v>
      </c>
      <c r="L132" s="5" t="n">
        <v>-104782</v>
      </c>
    </row>
    <row r="133" spans="1:12">
      <c r="A133" s="4" t="s">
        <v>82</v>
      </c>
    </row>
    <row r="134" spans="1:12">
      <c r="A134" s="3" t="s">
        <v>1708</v>
      </c>
    </row>
    <row r="135" spans="1:12">
      <c r="A135" s="4" t="s">
        <v>83</v>
      </c>
      <c r="J135" s="5" t="n">
        <v>7728</v>
      </c>
      <c r="K135" s="5" t="n">
        <v>8072</v>
      </c>
      <c r="L135" s="5" t="n">
        <v>7337</v>
      </c>
    </row>
    <row r="136" spans="1:12">
      <c r="A136" s="4" t="s">
        <v>2000</v>
      </c>
    </row>
    <row r="137" spans="1:12">
      <c r="A137" s="3" t="s">
        <v>1708</v>
      </c>
    </row>
    <row r="138" spans="1:12">
      <c r="A138" s="4" t="s">
        <v>83</v>
      </c>
      <c r="J138" s="5" t="n">
        <v>0</v>
      </c>
      <c r="K138" s="5" t="n">
        <v>0</v>
      </c>
      <c r="L138" s="5" t="n">
        <v>0</v>
      </c>
    </row>
    <row r="139" spans="1:12">
      <c r="A139" s="4" t="s">
        <v>2001</v>
      </c>
    </row>
    <row r="140" spans="1:12">
      <c r="A140" s="3" t="s">
        <v>1708</v>
      </c>
    </row>
    <row r="141" spans="1:12">
      <c r="A141" s="4" t="s">
        <v>83</v>
      </c>
      <c r="J141" s="5" t="n">
        <v>964</v>
      </c>
      <c r="K141" s="5" t="n">
        <v>917</v>
      </c>
      <c r="L141" s="5" t="n">
        <v>703</v>
      </c>
    </row>
    <row r="142" spans="1:12">
      <c r="A142" s="4" t="s">
        <v>2002</v>
      </c>
    </row>
    <row r="143" spans="1:12">
      <c r="A143" s="3" t="s">
        <v>1708</v>
      </c>
    </row>
    <row r="144" spans="1:12">
      <c r="A144" s="4" t="s">
        <v>83</v>
      </c>
      <c r="J144" s="5" t="n">
        <v>64</v>
      </c>
      <c r="K144" s="5" t="n">
        <v>1038</v>
      </c>
      <c r="L144" s="5" t="n">
        <v>800</v>
      </c>
    </row>
    <row r="145" spans="1:12">
      <c r="A145" s="4" t="s">
        <v>2003</v>
      </c>
    </row>
    <row r="146" spans="1:12">
      <c r="A146" s="3" t="s">
        <v>1708</v>
      </c>
    </row>
    <row r="147" spans="1:12">
      <c r="A147" s="4" t="s">
        <v>83</v>
      </c>
      <c r="J147" s="5" t="n">
        <v>9949</v>
      </c>
      <c r="K147" s="5" t="n">
        <v>9531</v>
      </c>
      <c r="L147" s="5" t="n">
        <v>9888</v>
      </c>
    </row>
    <row r="148" spans="1:12">
      <c r="A148" s="4" t="s">
        <v>2004</v>
      </c>
    </row>
    <row r="149" spans="1:12">
      <c r="A149" s="3" t="s">
        <v>1708</v>
      </c>
    </row>
    <row r="150" spans="1:12">
      <c r="A150" s="4" t="s">
        <v>83</v>
      </c>
      <c r="J150" s="7" t="n">
        <v>-3250</v>
      </c>
      <c r="K150" s="7" t="n">
        <v>-3414</v>
      </c>
      <c r="L150" s="7" t="n">
        <v>-4053</v>
      </c>
    </row>
  </sheetData>
  <mergeCells count="3">
    <mergeCell ref="A1:A2"/>
    <mergeCell ref="B1:I1"/>
    <mergeCell ref="J1:L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5</v>
      </c>
      <c r="B1" s="2" t="s">
        <v>2</v>
      </c>
      <c r="C1" s="2" t="s">
        <v>80</v>
      </c>
    </row>
    <row r="2" spans="1:3">
      <c r="A2" s="3" t="s">
        <v>651</v>
      </c>
    </row>
    <row r="3" spans="1:3">
      <c r="A3" s="4" t="s">
        <v>123</v>
      </c>
      <c r="B3" s="7" t="n">
        <v>36394</v>
      </c>
      <c r="C3" s="7" t="n">
        <v>31124</v>
      </c>
    </row>
    <row r="4" spans="1:3">
      <c r="A4" s="4" t="s">
        <v>2006</v>
      </c>
      <c r="B4" s="5" t="n">
        <v>27047</v>
      </c>
      <c r="C4" s="5" t="n">
        <v>29488</v>
      </c>
    </row>
    <row r="5" spans="1:3">
      <c r="A5" s="4" t="s">
        <v>2007</v>
      </c>
      <c r="B5" s="5" t="n">
        <v>0</v>
      </c>
      <c r="C5" s="5" t="n">
        <v>0</v>
      </c>
    </row>
    <row r="6" spans="1:3">
      <c r="A6" s="4" t="s">
        <v>662</v>
      </c>
      <c r="B6" s="5" t="n">
        <v>202607</v>
      </c>
      <c r="C6" s="5" t="n">
        <v>250460</v>
      </c>
    </row>
    <row r="7" spans="1:3">
      <c r="A7" s="4" t="s">
        <v>140</v>
      </c>
      <c r="B7" s="5" t="n">
        <v>266048</v>
      </c>
      <c r="C7" s="5" t="n">
        <v>311072</v>
      </c>
    </row>
    <row r="8" spans="1:3">
      <c r="A8" s="3" t="s">
        <v>2008</v>
      </c>
    </row>
    <row r="9" spans="1:3">
      <c r="A9" s="4" t="s">
        <v>989</v>
      </c>
      <c r="B9" s="5" t="n">
        <v>22072</v>
      </c>
      <c r="C9" s="5" t="n">
        <v>12776</v>
      </c>
    </row>
    <row r="10" spans="1:3">
      <c r="A10" s="4" t="s">
        <v>2009</v>
      </c>
      <c r="B10" s="5" t="n">
        <v>68809</v>
      </c>
      <c r="C10" s="5" t="n">
        <v>90824</v>
      </c>
    </row>
    <row r="11" spans="1:3">
      <c r="A11" s="4" t="s">
        <v>664</v>
      </c>
      <c r="B11" s="5" t="n">
        <v>145306</v>
      </c>
      <c r="C11" s="5" t="n">
        <v>155992</v>
      </c>
    </row>
    <row r="12" spans="1:3">
      <c r="A12" s="4" t="s">
        <v>155</v>
      </c>
      <c r="B12" s="5" t="n">
        <v>236187</v>
      </c>
      <c r="C12" s="5" t="n">
        <v>259591</v>
      </c>
    </row>
    <row r="13" spans="1:3">
      <c r="A13" s="4" t="s">
        <v>165</v>
      </c>
      <c r="B13" s="5" t="n">
        <v>266048</v>
      </c>
      <c r="C13" s="5" t="n">
        <v>311072</v>
      </c>
    </row>
    <row r="14" spans="1:3">
      <c r="A14" s="4" t="s">
        <v>1990</v>
      </c>
    </row>
    <row r="15" spans="1:3">
      <c r="A15" s="3" t="s">
        <v>651</v>
      </c>
    </row>
    <row r="16" spans="1:3">
      <c r="A16" s="4" t="s">
        <v>123</v>
      </c>
      <c r="B16" s="5" t="n">
        <v>10591</v>
      </c>
      <c r="C16" s="5" t="n">
        <v>9561</v>
      </c>
    </row>
    <row r="17" spans="1:3">
      <c r="A17" s="4" t="s">
        <v>2006</v>
      </c>
      <c r="B17" s="5" t="n">
        <v>47170</v>
      </c>
      <c r="C17" s="5" t="n">
        <v>30466</v>
      </c>
    </row>
    <row r="18" spans="1:3">
      <c r="A18" s="4" t="s">
        <v>2007</v>
      </c>
      <c r="B18" s="5" t="n">
        <v>147397</v>
      </c>
      <c r="C18" s="5" t="n">
        <v>176239</v>
      </c>
    </row>
    <row r="19" spans="1:3">
      <c r="A19" s="4" t="s">
        <v>662</v>
      </c>
      <c r="B19" s="5" t="n">
        <v>28377</v>
      </c>
      <c r="C19" s="5" t="n">
        <v>29615</v>
      </c>
    </row>
    <row r="20" spans="1:3">
      <c r="A20" s="4" t="s">
        <v>140</v>
      </c>
      <c r="B20" s="5" t="n">
        <v>233535</v>
      </c>
      <c r="C20" s="5" t="n">
        <v>245881</v>
      </c>
    </row>
    <row r="21" spans="1:3">
      <c r="A21" s="3" t="s">
        <v>2008</v>
      </c>
    </row>
    <row r="22" spans="1:3">
      <c r="A22" s="4" t="s">
        <v>989</v>
      </c>
      <c r="B22" s="5" t="n">
        <v>135172</v>
      </c>
      <c r="C22" s="5" t="n">
        <v>150426</v>
      </c>
    </row>
    <row r="23" spans="1:3">
      <c r="A23" s="4" t="s">
        <v>2009</v>
      </c>
      <c r="B23" s="5" t="n">
        <v>40660</v>
      </c>
      <c r="C23" s="5" t="n">
        <v>59800</v>
      </c>
    </row>
    <row r="24" spans="1:3">
      <c r="A24" s="4" t="s">
        <v>664</v>
      </c>
      <c r="B24" s="5" t="n">
        <v>66808</v>
      </c>
      <c r="C24" s="5" t="n">
        <v>43872</v>
      </c>
    </row>
    <row r="25" spans="1:3">
      <c r="A25" s="4" t="s">
        <v>155</v>
      </c>
      <c r="B25" s="5" t="n">
        <v>242640</v>
      </c>
      <c r="C25" s="5" t="n">
        <v>254098</v>
      </c>
    </row>
    <row r="26" spans="1:3">
      <c r="A26" s="4" t="s">
        <v>165</v>
      </c>
      <c r="B26" s="5" t="n">
        <v>233535</v>
      </c>
      <c r="C26" s="5" t="n">
        <v>245881</v>
      </c>
    </row>
    <row r="27" spans="1:3">
      <c r="A27" s="4" t="s">
        <v>1991</v>
      </c>
    </row>
    <row r="28" spans="1:3">
      <c r="A28" s="3" t="s">
        <v>651</v>
      </c>
    </row>
    <row r="29" spans="1:3">
      <c r="A29" s="4" t="s">
        <v>123</v>
      </c>
      <c r="B29" s="5" t="n">
        <v>0</v>
      </c>
      <c r="C29" s="5" t="n">
        <v>0</v>
      </c>
    </row>
    <row r="30" spans="1:3">
      <c r="A30" s="4" t="s">
        <v>2006</v>
      </c>
      <c r="B30" s="5" t="n">
        <v>17726</v>
      </c>
      <c r="C30" s="5" t="n">
        <v>17467</v>
      </c>
    </row>
    <row r="31" spans="1:3">
      <c r="A31" s="4" t="s">
        <v>2007</v>
      </c>
      <c r="B31" s="5" t="n">
        <v>0</v>
      </c>
      <c r="C31" s="5" t="n">
        <v>0</v>
      </c>
    </row>
    <row r="32" spans="1:3">
      <c r="A32" s="4" t="s">
        <v>662</v>
      </c>
      <c r="B32" s="5" t="n">
        <v>236</v>
      </c>
      <c r="C32" s="5" t="n">
        <v>12</v>
      </c>
    </row>
    <row r="33" spans="1:3">
      <c r="A33" s="4" t="s">
        <v>140</v>
      </c>
      <c r="B33" s="5" t="n">
        <v>17961</v>
      </c>
      <c r="C33" s="5" t="n">
        <v>17479</v>
      </c>
    </row>
    <row r="34" spans="1:3">
      <c r="A34" s="3" t="s">
        <v>2008</v>
      </c>
    </row>
    <row r="35" spans="1:3">
      <c r="A35" s="4" t="s">
        <v>989</v>
      </c>
      <c r="B35" s="5" t="n">
        <v>0</v>
      </c>
      <c r="C35" s="5" t="n">
        <v>0</v>
      </c>
    </row>
    <row r="36" spans="1:3">
      <c r="A36" s="4" t="s">
        <v>2009</v>
      </c>
      <c r="B36" s="5" t="n">
        <v>16771</v>
      </c>
      <c r="C36" s="5" t="n">
        <v>16115</v>
      </c>
    </row>
    <row r="37" spans="1:3">
      <c r="A37" s="4" t="s">
        <v>664</v>
      </c>
      <c r="B37" s="5" t="n">
        <v>161</v>
      </c>
      <c r="C37" s="5" t="n">
        <v>336</v>
      </c>
    </row>
    <row r="38" spans="1:3">
      <c r="A38" s="4" t="s">
        <v>155</v>
      </c>
      <c r="B38" s="5" t="n">
        <v>16932</v>
      </c>
      <c r="C38" s="5" t="n">
        <v>16452</v>
      </c>
    </row>
    <row r="39" spans="1:3">
      <c r="A39" s="4" t="s">
        <v>165</v>
      </c>
      <c r="B39" s="5" t="n">
        <v>17961</v>
      </c>
      <c r="C39" s="5" t="n">
        <v>17479</v>
      </c>
    </row>
    <row r="40" spans="1:3">
      <c r="A40" s="4" t="s">
        <v>1992</v>
      </c>
    </row>
    <row r="41" spans="1:3">
      <c r="A41" s="3" t="s">
        <v>651</v>
      </c>
    </row>
    <row r="42" spans="1:3">
      <c r="A42" s="4" t="s">
        <v>123</v>
      </c>
      <c r="B42" s="5" t="n">
        <v>0</v>
      </c>
      <c r="C42" s="5" t="n">
        <v>0</v>
      </c>
    </row>
    <row r="43" spans="1:3">
      <c r="A43" s="4" t="s">
        <v>2006</v>
      </c>
      <c r="B43" s="5" t="n">
        <v>230</v>
      </c>
      <c r="C43" s="5" t="n">
        <v>2792</v>
      </c>
    </row>
    <row r="44" spans="1:3">
      <c r="A44" s="4" t="s">
        <v>2007</v>
      </c>
      <c r="B44" s="5" t="n">
        <v>40408</v>
      </c>
      <c r="C44" s="5" t="n">
        <v>45832</v>
      </c>
    </row>
    <row r="45" spans="1:3">
      <c r="A45" s="4" t="s">
        <v>662</v>
      </c>
      <c r="B45" s="5" t="n">
        <v>0</v>
      </c>
      <c r="C45" s="5" t="n">
        <v>0</v>
      </c>
    </row>
    <row r="46" spans="1:3">
      <c r="A46" s="4" t="s">
        <v>140</v>
      </c>
      <c r="B46" s="5" t="n">
        <v>40638</v>
      </c>
      <c r="C46" s="5" t="n">
        <v>48623</v>
      </c>
    </row>
    <row r="47" spans="1:3">
      <c r="A47" s="3" t="s">
        <v>2008</v>
      </c>
    </row>
    <row r="48" spans="1:3">
      <c r="A48" s="4" t="s">
        <v>989</v>
      </c>
      <c r="B48" s="5" t="n">
        <v>2981</v>
      </c>
      <c r="C48" s="5" t="n">
        <v>9854</v>
      </c>
    </row>
    <row r="49" spans="1:3">
      <c r="A49" s="4" t="s">
        <v>2009</v>
      </c>
      <c r="B49" s="5" t="n">
        <v>24417</v>
      </c>
      <c r="C49" s="5" t="n">
        <v>24341</v>
      </c>
    </row>
    <row r="50" spans="1:3">
      <c r="A50" s="4" t="s">
        <v>664</v>
      </c>
      <c r="B50" s="5" t="n">
        <v>70</v>
      </c>
      <c r="C50" s="5" t="n">
        <v>245</v>
      </c>
    </row>
    <row r="51" spans="1:3">
      <c r="A51" s="4" t="s">
        <v>155</v>
      </c>
      <c r="B51" s="5" t="n">
        <v>27468</v>
      </c>
      <c r="C51" s="5" t="n">
        <v>34439</v>
      </c>
    </row>
    <row r="52" spans="1:3">
      <c r="A52" s="4" t="s">
        <v>165</v>
      </c>
      <c r="B52" s="5" t="n">
        <v>40638</v>
      </c>
      <c r="C52" s="5" t="n">
        <v>48623</v>
      </c>
    </row>
    <row r="53" spans="1:3">
      <c r="A53" s="4" t="s">
        <v>1993</v>
      </c>
    </row>
    <row r="54" spans="1:3">
      <c r="A54" s="3" t="s">
        <v>651</v>
      </c>
    </row>
    <row r="55" spans="1:3">
      <c r="A55" s="4" t="s">
        <v>123</v>
      </c>
      <c r="B55" s="5" t="n">
        <v>26438</v>
      </c>
      <c r="C55" s="5" t="n">
        <v>25975</v>
      </c>
    </row>
    <row r="56" spans="1:3">
      <c r="A56" s="4" t="s">
        <v>2006</v>
      </c>
      <c r="B56" s="5" t="n">
        <v>61026</v>
      </c>
      <c r="C56" s="5" t="n">
        <v>69268</v>
      </c>
    </row>
    <row r="57" spans="1:3">
      <c r="A57" s="4" t="s">
        <v>2007</v>
      </c>
      <c r="B57" s="5" t="n">
        <v>421613</v>
      </c>
      <c r="C57" s="5" t="n">
        <v>733535</v>
      </c>
    </row>
    <row r="58" spans="1:3">
      <c r="A58" s="4" t="s">
        <v>662</v>
      </c>
      <c r="B58" s="5" t="n">
        <v>291995</v>
      </c>
      <c r="C58" s="5" t="n">
        <v>359063</v>
      </c>
    </row>
    <row r="59" spans="1:3">
      <c r="A59" s="4" t="s">
        <v>140</v>
      </c>
      <c r="B59" s="5" t="n">
        <v>801071</v>
      </c>
      <c r="C59" s="5" t="n">
        <v>1187841</v>
      </c>
    </row>
    <row r="60" spans="1:3">
      <c r="A60" s="3" t="s">
        <v>2008</v>
      </c>
    </row>
    <row r="61" spans="1:3">
      <c r="A61" s="4" t="s">
        <v>989</v>
      </c>
      <c r="B61" s="5" t="n">
        <v>9712</v>
      </c>
      <c r="C61" s="5" t="n">
        <v>9649</v>
      </c>
    </row>
    <row r="62" spans="1:3">
      <c r="A62" s="4" t="s">
        <v>2009</v>
      </c>
      <c r="B62" s="5" t="n">
        <v>34262</v>
      </c>
      <c r="C62" s="5" t="n">
        <v>41066</v>
      </c>
    </row>
    <row r="63" spans="1:3">
      <c r="A63" s="4" t="s">
        <v>664</v>
      </c>
      <c r="B63" s="5" t="n">
        <v>146972</v>
      </c>
      <c r="C63" s="5" t="n">
        <v>153160</v>
      </c>
    </row>
    <row r="64" spans="1:3">
      <c r="A64" s="4" t="s">
        <v>155</v>
      </c>
      <c r="B64" s="5" t="n">
        <v>190946</v>
      </c>
      <c r="C64" s="5" t="n">
        <v>203875</v>
      </c>
    </row>
    <row r="65" spans="1:3">
      <c r="A65" s="4" t="s">
        <v>165</v>
      </c>
      <c r="B65" s="5" t="n">
        <v>801071</v>
      </c>
      <c r="C65" s="5" t="n">
        <v>1187841</v>
      </c>
    </row>
    <row r="66" spans="1:3">
      <c r="A66" s="4" t="s">
        <v>1994</v>
      </c>
    </row>
    <row r="67" spans="1:3">
      <c r="A67" s="3" t="s">
        <v>651</v>
      </c>
    </row>
    <row r="68" spans="1:3">
      <c r="A68" s="4" t="s">
        <v>123</v>
      </c>
      <c r="B68" s="5" t="n">
        <v>-636</v>
      </c>
      <c r="C68" s="5" t="n">
        <v>-4412</v>
      </c>
    </row>
    <row r="69" spans="1:3">
      <c r="A69" s="4" t="s">
        <v>2006</v>
      </c>
      <c r="B69" s="5" t="n">
        <v>-99104</v>
      </c>
      <c r="C69" s="5" t="n">
        <v>-90504</v>
      </c>
    </row>
    <row r="70" spans="1:3">
      <c r="A70" s="4" t="s">
        <v>2007</v>
      </c>
      <c r="B70" s="5" t="n">
        <v>-609418</v>
      </c>
      <c r="C70" s="5" t="n">
        <v>-955605</v>
      </c>
    </row>
    <row r="71" spans="1:3">
      <c r="A71" s="4" t="s">
        <v>662</v>
      </c>
      <c r="B71" s="5" t="n">
        <v>-118000</v>
      </c>
      <c r="C71" s="5" t="n">
        <v>-138230</v>
      </c>
    </row>
    <row r="72" spans="1:3">
      <c r="A72" s="4" t="s">
        <v>140</v>
      </c>
      <c r="B72" s="5" t="n">
        <v>-827158</v>
      </c>
      <c r="C72" s="5" t="n">
        <v>-1188751</v>
      </c>
    </row>
    <row r="73" spans="1:3">
      <c r="A73" s="3" t="s">
        <v>2008</v>
      </c>
    </row>
    <row r="74" spans="1:3">
      <c r="A74" s="4" t="s">
        <v>989</v>
      </c>
      <c r="B74" s="5" t="n">
        <v>-125792</v>
      </c>
      <c r="C74" s="5" t="n">
        <v>-157153</v>
      </c>
    </row>
    <row r="75" spans="1:3">
      <c r="A75" s="4" t="s">
        <v>2009</v>
      </c>
      <c r="B75" s="5" t="n">
        <v>-47301</v>
      </c>
      <c r="C75" s="5" t="n">
        <v>-50498</v>
      </c>
    </row>
    <row r="76" spans="1:3">
      <c r="A76" s="4" t="s">
        <v>664</v>
      </c>
      <c r="B76" s="5" t="n">
        <v>-68705</v>
      </c>
      <c r="C76" s="5" t="n">
        <v>-41622</v>
      </c>
    </row>
    <row r="77" spans="1:3">
      <c r="A77" s="4" t="s">
        <v>155</v>
      </c>
      <c r="B77" s="5" t="n">
        <v>-241799</v>
      </c>
      <c r="C77" s="5" t="n">
        <v>-249273</v>
      </c>
    </row>
    <row r="78" spans="1:3">
      <c r="A78" s="4" t="s">
        <v>165</v>
      </c>
      <c r="B78" s="7" t="n">
        <v>-827158</v>
      </c>
      <c r="C78" s="7" t="n">
        <v>-1188751</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0</v>
      </c>
      <c r="B1" s="2" t="s">
        <v>1</v>
      </c>
    </row>
    <row r="2" spans="1:4">
      <c r="B2" s="2" t="s">
        <v>2</v>
      </c>
      <c r="C2" s="2" t="s">
        <v>80</v>
      </c>
      <c r="D2" s="2" t="s">
        <v>81</v>
      </c>
    </row>
    <row r="3" spans="1:4">
      <c r="A3" s="3" t="s">
        <v>2011</v>
      </c>
    </row>
    <row r="4" spans="1:4">
      <c r="A4" s="4" t="s">
        <v>196</v>
      </c>
      <c r="B4" s="7" t="n">
        <v>8772</v>
      </c>
      <c r="C4" s="7" t="n">
        <v>4978</v>
      </c>
      <c r="D4" s="7" t="n">
        <v>6554</v>
      </c>
    </row>
    <row r="5" spans="1:4">
      <c r="A5" s="4" t="s">
        <v>207</v>
      </c>
      <c r="B5" s="5" t="n">
        <v>8939</v>
      </c>
      <c r="C5" s="5" t="n">
        <v>18280</v>
      </c>
      <c r="D5" s="5" t="n">
        <v>5379</v>
      </c>
    </row>
    <row r="6" spans="1:4">
      <c r="A6" s="4" t="s">
        <v>217</v>
      </c>
      <c r="B6" s="5" t="n">
        <v>-16133</v>
      </c>
      <c r="C6" s="5" t="n">
        <v>-31807</v>
      </c>
      <c r="D6" s="5" t="n">
        <v>-18484</v>
      </c>
    </row>
    <row r="7" spans="1:4">
      <c r="A7" s="4" t="s">
        <v>218</v>
      </c>
      <c r="B7" s="5" t="n">
        <v>-50</v>
      </c>
      <c r="C7" s="5" t="n">
        <v>-628</v>
      </c>
      <c r="D7" s="5" t="n">
        <v>891</v>
      </c>
    </row>
    <row r="8" spans="1:4">
      <c r="A8" s="4" t="s">
        <v>219</v>
      </c>
      <c r="B8" s="5" t="n">
        <v>1529</v>
      </c>
      <c r="C8" s="5" t="n">
        <v>-9176</v>
      </c>
      <c r="D8" s="5" t="n">
        <v>-5659</v>
      </c>
    </row>
    <row r="9" spans="1:4">
      <c r="A9" s="4" t="s">
        <v>220</v>
      </c>
      <c r="B9" s="5" t="n">
        <v>35548</v>
      </c>
      <c r="C9" s="5" t="n">
        <v>44724</v>
      </c>
      <c r="D9" s="5" t="n">
        <v>50384</v>
      </c>
    </row>
    <row r="10" spans="1:4">
      <c r="A10" s="4" t="s">
        <v>221</v>
      </c>
      <c r="B10" s="5" t="n">
        <v>37077</v>
      </c>
      <c r="C10" s="5" t="n">
        <v>35548</v>
      </c>
      <c r="D10" s="5" t="n">
        <v>44724</v>
      </c>
    </row>
    <row r="11" spans="1:4">
      <c r="A11" s="4" t="s">
        <v>195</v>
      </c>
      <c r="B11" s="5" t="n">
        <v>-1647</v>
      </c>
      <c r="C11" s="5" t="n">
        <v>1768</v>
      </c>
      <c r="D11" s="5" t="n">
        <v>714</v>
      </c>
    </row>
    <row r="12" spans="1:4">
      <c r="A12" s="4" t="s">
        <v>222</v>
      </c>
      <c r="B12" s="5" t="n">
        <v>638</v>
      </c>
      <c r="C12" s="5" t="n">
        <v>4424</v>
      </c>
      <c r="D12" s="5" t="n">
        <v>7901</v>
      </c>
    </row>
    <row r="13" spans="1:4">
      <c r="A13" s="4" t="s">
        <v>223</v>
      </c>
      <c r="B13" s="5" t="n">
        <v>36439</v>
      </c>
      <c r="C13" s="5" t="n">
        <v>31124</v>
      </c>
      <c r="D13" s="5" t="n">
        <v>36823</v>
      </c>
    </row>
    <row r="14" spans="1:4">
      <c r="A14" s="4" t="s">
        <v>1990</v>
      </c>
    </row>
    <row r="15" spans="1:4">
      <c r="A15" s="3" t="s">
        <v>2011</v>
      </c>
    </row>
    <row r="16" spans="1:4">
      <c r="A16" s="4" t="s">
        <v>196</v>
      </c>
      <c r="B16" s="5" t="n">
        <v>5526</v>
      </c>
      <c r="C16" s="5" t="n">
        <v>42950</v>
      </c>
      <c r="D16" s="5" t="n">
        <v>-29441</v>
      </c>
    </row>
    <row r="17" spans="1:4">
      <c r="A17" s="4" t="s">
        <v>207</v>
      </c>
      <c r="B17" s="5" t="n">
        <v>32210</v>
      </c>
      <c r="C17" s="5" t="n">
        <v>1292</v>
      </c>
      <c r="D17" s="5" t="n">
        <v>-4432</v>
      </c>
    </row>
    <row r="18" spans="1:4">
      <c r="A18" s="4" t="s">
        <v>217</v>
      </c>
      <c r="B18" s="5" t="n">
        <v>-36706</v>
      </c>
      <c r="C18" s="5" t="n">
        <v>-38154</v>
      </c>
      <c r="D18" s="5" t="n">
        <v>34616</v>
      </c>
    </row>
    <row r="19" spans="1:4">
      <c r="A19" s="4" t="s">
        <v>218</v>
      </c>
      <c r="B19" s="5" t="n">
        <v>0</v>
      </c>
      <c r="C19" s="5" t="n">
        <v>0</v>
      </c>
      <c r="D19" s="5" t="n">
        <v>0</v>
      </c>
    </row>
    <row r="20" spans="1:4">
      <c r="A20" s="4" t="s">
        <v>219</v>
      </c>
      <c r="B20" s="5" t="n">
        <v>1030</v>
      </c>
      <c r="C20" s="5" t="n">
        <v>6089</v>
      </c>
      <c r="D20" s="5" t="n">
        <v>743</v>
      </c>
    </row>
    <row r="21" spans="1:4">
      <c r="A21" s="4" t="s">
        <v>220</v>
      </c>
      <c r="B21" s="5" t="n">
        <v>9561</v>
      </c>
      <c r="C21" s="5" t="n">
        <v>3472</v>
      </c>
      <c r="D21" s="5" t="n">
        <v>2729</v>
      </c>
    </row>
    <row r="22" spans="1:4">
      <c r="A22" s="4" t="s">
        <v>221</v>
      </c>
      <c r="B22" s="5" t="n">
        <v>10591</v>
      </c>
      <c r="C22" s="5" t="n">
        <v>9561</v>
      </c>
      <c r="D22" s="5" t="n">
        <v>3472</v>
      </c>
    </row>
    <row r="23" spans="1:4">
      <c r="A23" s="4" t="s">
        <v>195</v>
      </c>
      <c r="B23" s="5" t="n">
        <v>-1282</v>
      </c>
      <c r="C23" s="5" t="n">
        <v>1991</v>
      </c>
      <c r="D23" s="5" t="n">
        <v>239</v>
      </c>
    </row>
    <row r="24" spans="1:4">
      <c r="A24" s="4" t="s">
        <v>222</v>
      </c>
      <c r="B24" s="5" t="n">
        <v>0</v>
      </c>
      <c r="C24" s="5" t="n">
        <v>0</v>
      </c>
      <c r="D24" s="5" t="n">
        <v>0</v>
      </c>
    </row>
    <row r="25" spans="1:4">
      <c r="A25" s="4" t="s">
        <v>223</v>
      </c>
      <c r="B25" s="5" t="n">
        <v>10591</v>
      </c>
      <c r="C25" s="5" t="n">
        <v>9561</v>
      </c>
      <c r="D25" s="5" t="n">
        <v>3472</v>
      </c>
    </row>
    <row r="26" spans="1:4">
      <c r="A26" s="4" t="s">
        <v>1991</v>
      </c>
    </row>
    <row r="27" spans="1:4">
      <c r="A27" s="3" t="s">
        <v>2011</v>
      </c>
    </row>
    <row r="28" spans="1:4">
      <c r="A28" s="4" t="s">
        <v>196</v>
      </c>
      <c r="B28" s="5" t="n">
        <v>137</v>
      </c>
      <c r="C28" s="5" t="n">
        <v>-387</v>
      </c>
      <c r="D28" s="5" t="n">
        <v>52</v>
      </c>
    </row>
    <row r="29" spans="1:4">
      <c r="A29" s="4" t="s">
        <v>207</v>
      </c>
      <c r="B29" s="5" t="n">
        <v>-137</v>
      </c>
      <c r="C29" s="5" t="n">
        <v>457</v>
      </c>
      <c r="D29" s="5" t="n">
        <v>-52</v>
      </c>
    </row>
    <row r="30" spans="1:4">
      <c r="A30" s="4" t="s">
        <v>217</v>
      </c>
      <c r="B30" s="5" t="n">
        <v>0</v>
      </c>
      <c r="C30" s="5" t="n">
        <v>-70</v>
      </c>
      <c r="D30" s="5" t="n">
        <v>0</v>
      </c>
    </row>
    <row r="31" spans="1:4">
      <c r="A31" s="4" t="s">
        <v>218</v>
      </c>
      <c r="B31" s="5" t="n">
        <v>0</v>
      </c>
      <c r="C31" s="5" t="n">
        <v>0</v>
      </c>
      <c r="D31" s="5" t="n">
        <v>0</v>
      </c>
    </row>
    <row r="32" spans="1:4">
      <c r="A32" s="4" t="s">
        <v>219</v>
      </c>
      <c r="B32" s="5" t="n">
        <v>0</v>
      </c>
      <c r="C32" s="5" t="n">
        <v>0</v>
      </c>
      <c r="D32" s="5" t="n">
        <v>0</v>
      </c>
    </row>
    <row r="33" spans="1:4">
      <c r="A33" s="4" t="s">
        <v>220</v>
      </c>
      <c r="B33" s="5" t="n">
        <v>0</v>
      </c>
      <c r="C33" s="5" t="n">
        <v>0</v>
      </c>
      <c r="D33" s="5" t="n">
        <v>0</v>
      </c>
    </row>
    <row r="34" spans="1:4">
      <c r="A34" s="4" t="s">
        <v>221</v>
      </c>
      <c r="B34" s="5" t="n">
        <v>0</v>
      </c>
      <c r="C34" s="5" t="n">
        <v>0</v>
      </c>
      <c r="D34" s="5" t="n">
        <v>0</v>
      </c>
    </row>
    <row r="35" spans="1:4">
      <c r="A35" s="4" t="s">
        <v>222</v>
      </c>
      <c r="B35" s="5" t="n">
        <v>0</v>
      </c>
      <c r="C35" s="5" t="n">
        <v>0</v>
      </c>
      <c r="D35" s="5" t="n">
        <v>0</v>
      </c>
    </row>
    <row r="36" spans="1:4">
      <c r="A36" s="4" t="s">
        <v>223</v>
      </c>
      <c r="B36" s="5" t="n">
        <v>0</v>
      </c>
      <c r="C36" s="5" t="n">
        <v>0</v>
      </c>
      <c r="D36" s="5" t="n">
        <v>0</v>
      </c>
    </row>
    <row r="37" spans="1:4">
      <c r="A37" s="4" t="s">
        <v>1992</v>
      </c>
    </row>
    <row r="38" spans="1:4">
      <c r="A38" s="3" t="s">
        <v>2011</v>
      </c>
    </row>
    <row r="39" spans="1:4">
      <c r="A39" s="4" t="s">
        <v>196</v>
      </c>
      <c r="B39" s="5" t="n">
        <v>-1685</v>
      </c>
      <c r="C39" s="5" t="n">
        <v>34361</v>
      </c>
      <c r="D39" s="5" t="n">
        <v>4305</v>
      </c>
    </row>
    <row r="40" spans="1:4">
      <c r="A40" s="4" t="s">
        <v>207</v>
      </c>
      <c r="B40" s="5" t="n">
        <v>6223</v>
      </c>
      <c r="C40" s="5" t="n">
        <v>27415</v>
      </c>
      <c r="D40" s="5" t="n">
        <v>-1871</v>
      </c>
    </row>
    <row r="41" spans="1:4">
      <c r="A41" s="4" t="s">
        <v>217</v>
      </c>
      <c r="B41" s="5" t="n">
        <v>-4538</v>
      </c>
      <c r="C41" s="5" t="n">
        <v>-61779</v>
      </c>
      <c r="D41" s="5" t="n">
        <v>-2473</v>
      </c>
    </row>
    <row r="42" spans="1:4">
      <c r="A42" s="4" t="s">
        <v>218</v>
      </c>
      <c r="B42" s="5" t="n">
        <v>0</v>
      </c>
      <c r="C42" s="5" t="n">
        <v>0</v>
      </c>
      <c r="D42" s="5" t="n">
        <v>0</v>
      </c>
    </row>
    <row r="43" spans="1:4">
      <c r="A43" s="4" t="s">
        <v>219</v>
      </c>
      <c r="B43" s="5" t="n">
        <v>0</v>
      </c>
      <c r="C43" s="5" t="n">
        <v>-3</v>
      </c>
      <c r="D43" s="5" t="n">
        <v>-39</v>
      </c>
    </row>
    <row r="44" spans="1:4">
      <c r="A44" s="4" t="s">
        <v>220</v>
      </c>
      <c r="B44" s="5" t="n">
        <v>0</v>
      </c>
      <c r="C44" s="5" t="n">
        <v>3</v>
      </c>
      <c r="D44" s="5" t="n">
        <v>41</v>
      </c>
    </row>
    <row r="45" spans="1:4">
      <c r="A45" s="4" t="s">
        <v>221</v>
      </c>
      <c r="B45" s="5" t="n">
        <v>0</v>
      </c>
      <c r="C45" s="5" t="n">
        <v>0</v>
      </c>
      <c r="D45" s="5" t="n">
        <v>3</v>
      </c>
    </row>
    <row r="46" spans="1:4">
      <c r="A46" s="4" t="s">
        <v>222</v>
      </c>
      <c r="B46" s="5" t="n">
        <v>0</v>
      </c>
      <c r="C46" s="5" t="n">
        <v>0</v>
      </c>
      <c r="D46" s="5" t="n">
        <v>0</v>
      </c>
    </row>
    <row r="47" spans="1:4">
      <c r="A47" s="4" t="s">
        <v>223</v>
      </c>
      <c r="B47" s="5" t="n">
        <v>0</v>
      </c>
      <c r="C47" s="5" t="n">
        <v>0</v>
      </c>
      <c r="D47" s="5" t="n">
        <v>3</v>
      </c>
    </row>
    <row r="48" spans="1:4">
      <c r="A48" s="4" t="s">
        <v>1993</v>
      </c>
    </row>
    <row r="49" spans="1:4">
      <c r="A49" s="3" t="s">
        <v>2011</v>
      </c>
    </row>
    <row r="50" spans="1:4">
      <c r="A50" s="4" t="s">
        <v>196</v>
      </c>
      <c r="B50" s="5" t="n">
        <v>33515</v>
      </c>
      <c r="C50" s="5" t="n">
        <v>328029</v>
      </c>
      <c r="D50" s="5" t="n">
        <v>149385</v>
      </c>
    </row>
    <row r="51" spans="1:4">
      <c r="A51" s="4" t="s">
        <v>207</v>
      </c>
      <c r="B51" s="5" t="n">
        <v>400190</v>
      </c>
      <c r="C51" s="5" t="n">
        <v>-297621</v>
      </c>
      <c r="D51" s="5" t="n">
        <v>-222298</v>
      </c>
    </row>
    <row r="52" spans="1:4">
      <c r="A52" s="4" t="s">
        <v>217</v>
      </c>
      <c r="B52" s="5" t="n">
        <v>-436933</v>
      </c>
      <c r="C52" s="5" t="n">
        <v>-48782</v>
      </c>
      <c r="D52" s="5" t="n">
        <v>70782</v>
      </c>
    </row>
    <row r="53" spans="1:4">
      <c r="A53" s="4" t="s">
        <v>218</v>
      </c>
      <c r="B53" s="5" t="n">
        <v>-50</v>
      </c>
      <c r="C53" s="5" t="n">
        <v>-628</v>
      </c>
      <c r="D53" s="5" t="n">
        <v>891</v>
      </c>
    </row>
    <row r="54" spans="1:4">
      <c r="A54" s="4" t="s">
        <v>219</v>
      </c>
      <c r="B54" s="5" t="n">
        <v>-3277</v>
      </c>
      <c r="C54" s="5" t="n">
        <v>-19002</v>
      </c>
      <c r="D54" s="5" t="n">
        <v>-1239</v>
      </c>
    </row>
    <row r="55" spans="1:4">
      <c r="A55" s="4" t="s">
        <v>220</v>
      </c>
      <c r="B55" s="5" t="n">
        <v>30399</v>
      </c>
      <c r="C55" s="5" t="n">
        <v>49400</v>
      </c>
      <c r="D55" s="5" t="n">
        <v>50640</v>
      </c>
    </row>
    <row r="56" spans="1:4">
      <c r="A56" s="4" t="s">
        <v>221</v>
      </c>
      <c r="B56" s="5" t="n">
        <v>27121</v>
      </c>
      <c r="C56" s="5" t="n">
        <v>30399</v>
      </c>
      <c r="D56" s="5" t="n">
        <v>49400</v>
      </c>
    </row>
    <row r="57" spans="1:4">
      <c r="A57" s="4" t="s">
        <v>222</v>
      </c>
      <c r="B57" s="5" t="n">
        <v>638</v>
      </c>
      <c r="C57" s="5" t="n">
        <v>4424</v>
      </c>
      <c r="D57" s="5" t="n">
        <v>7901</v>
      </c>
    </row>
    <row r="58" spans="1:4">
      <c r="A58" s="4" t="s">
        <v>223</v>
      </c>
      <c r="B58" s="5" t="n">
        <v>26484</v>
      </c>
      <c r="C58" s="5" t="n">
        <v>25975</v>
      </c>
      <c r="D58" s="5" t="n">
        <v>41499</v>
      </c>
    </row>
    <row r="59" spans="1:4">
      <c r="A59" s="4" t="s">
        <v>817</v>
      </c>
    </row>
    <row r="60" spans="1:4">
      <c r="A60" s="3" t="s">
        <v>2011</v>
      </c>
    </row>
    <row r="61" spans="1:4">
      <c r="A61" s="4" t="s">
        <v>196</v>
      </c>
      <c r="B61" s="5" t="n">
        <v>-28721</v>
      </c>
      <c r="C61" s="5" t="n">
        <v>-399976</v>
      </c>
      <c r="D61" s="5" t="n">
        <v>-117747</v>
      </c>
    </row>
    <row r="62" spans="1:4">
      <c r="A62" s="4" t="s">
        <v>207</v>
      </c>
      <c r="B62" s="5" t="n">
        <v>-429548</v>
      </c>
      <c r="C62" s="5" t="n">
        <v>286736</v>
      </c>
      <c r="D62" s="5" t="n">
        <v>234032</v>
      </c>
    </row>
    <row r="63" spans="1:4">
      <c r="A63" s="4" t="s">
        <v>217</v>
      </c>
      <c r="B63" s="5" t="n">
        <v>462045</v>
      </c>
      <c r="C63" s="5" t="n">
        <v>116979</v>
      </c>
      <c r="D63" s="5" t="n">
        <v>-121410</v>
      </c>
    </row>
    <row r="64" spans="1:4">
      <c r="A64" s="4" t="s">
        <v>218</v>
      </c>
      <c r="B64" s="5" t="n">
        <v>0</v>
      </c>
      <c r="C64" s="5" t="n">
        <v>0</v>
      </c>
      <c r="D64" s="5" t="n">
        <v>0</v>
      </c>
    </row>
    <row r="65" spans="1:4">
      <c r="A65" s="4" t="s">
        <v>219</v>
      </c>
      <c r="B65" s="5" t="n">
        <v>3776</v>
      </c>
      <c r="C65" s="5" t="n">
        <v>3739</v>
      </c>
      <c r="D65" s="5" t="n">
        <v>-5125</v>
      </c>
    </row>
    <row r="66" spans="1:4">
      <c r="A66" s="4" t="s">
        <v>220</v>
      </c>
      <c r="B66" s="5" t="n">
        <v>-4412</v>
      </c>
      <c r="C66" s="5" t="n">
        <v>-8151</v>
      </c>
      <c r="D66" s="5" t="n">
        <v>-3026</v>
      </c>
    </row>
    <row r="67" spans="1:4">
      <c r="A67" s="4" t="s">
        <v>221</v>
      </c>
      <c r="B67" s="5" t="n">
        <v>-636</v>
      </c>
      <c r="C67" s="5" t="n">
        <v>-4412</v>
      </c>
      <c r="D67" s="5" t="n">
        <v>-8151</v>
      </c>
    </row>
    <row r="68" spans="1:4">
      <c r="A68" s="4" t="s">
        <v>222</v>
      </c>
      <c r="B68" s="5" t="n">
        <v>0</v>
      </c>
      <c r="C68" s="5" t="n">
        <v>0</v>
      </c>
      <c r="D68" s="5" t="n">
        <v>0</v>
      </c>
    </row>
    <row r="69" spans="1:4">
      <c r="A69" s="4" t="s">
        <v>223</v>
      </c>
      <c r="B69" s="7" t="n">
        <v>-636</v>
      </c>
      <c r="C69" s="7" t="n">
        <v>-4412</v>
      </c>
      <c r="D69" s="7" t="n">
        <v>-8151</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12</v>
      </c>
      <c r="B1" s="2" t="s">
        <v>2013</v>
      </c>
      <c r="C1" s="2" t="s">
        <v>1</v>
      </c>
    </row>
    <row r="2" spans="1:4">
      <c r="B2" s="2" t="s">
        <v>2</v>
      </c>
      <c r="C2" s="2" t="s">
        <v>2</v>
      </c>
      <c r="D2" s="2" t="s">
        <v>575</v>
      </c>
    </row>
    <row r="3" spans="1:4">
      <c r="A3" s="3" t="s">
        <v>2014</v>
      </c>
    </row>
    <row r="4" spans="1:4">
      <c r="A4" s="4" t="s">
        <v>2015</v>
      </c>
      <c r="D4" s="10" t="n">
        <v>377.4</v>
      </c>
    </row>
    <row r="5" spans="1:4">
      <c r="A5" s="4" t="s">
        <v>2016</v>
      </c>
      <c r="B5" s="7" t="n">
        <v>9888</v>
      </c>
      <c r="C5" s="7" t="n">
        <v>9888</v>
      </c>
    </row>
    <row r="6" spans="1:4">
      <c r="A6" s="4" t="s">
        <v>1616</v>
      </c>
      <c r="C6" s="7" t="n">
        <v>793</v>
      </c>
    </row>
    <row r="7" spans="1:4">
      <c r="A7" s="4" t="s">
        <v>611</v>
      </c>
      <c r="B7" s="8" t="n">
        <v>25.63</v>
      </c>
      <c r="C7" s="8" t="n">
        <v>25.63</v>
      </c>
    </row>
    <row r="8" spans="1:4">
      <c r="A8" s="4" t="s">
        <v>1708</v>
      </c>
      <c r="B8" s="7" t="n">
        <v>7751</v>
      </c>
    </row>
    <row r="9" spans="1:4">
      <c r="A9" s="4" t="s">
        <v>2017</v>
      </c>
      <c r="B9" s="5" t="n">
        <v>1558</v>
      </c>
    </row>
    <row r="10" spans="1:4">
      <c r="A10" s="4" t="s">
        <v>2018</v>
      </c>
      <c r="B10" s="5" t="n">
        <v>120</v>
      </c>
    </row>
    <row r="11" spans="1:4">
      <c r="A11" s="4" t="s">
        <v>2019</v>
      </c>
      <c r="B11" s="5" t="n">
        <v>60</v>
      </c>
    </row>
    <row r="12" spans="1:4">
      <c r="A12" s="4" t="s">
        <v>2020</v>
      </c>
      <c r="B12" s="5" t="n">
        <v>15222</v>
      </c>
      <c r="C12" s="7" t="n">
        <v>15222</v>
      </c>
    </row>
    <row r="13" spans="1:4">
      <c r="A13" s="4" t="s">
        <v>2021</v>
      </c>
      <c r="B13" s="5" t="n">
        <v>38147</v>
      </c>
      <c r="C13" s="5" t="n">
        <v>38147</v>
      </c>
    </row>
    <row r="14" spans="1:4">
      <c r="A14" s="4" t="s">
        <v>140</v>
      </c>
      <c r="B14" s="5" t="n">
        <v>53369</v>
      </c>
      <c r="C14" s="5" t="n">
        <v>53369</v>
      </c>
    </row>
    <row r="15" spans="1:4">
      <c r="A15" s="4" t="s">
        <v>2022</v>
      </c>
      <c r="B15" s="5" t="n">
        <v>10014</v>
      </c>
      <c r="C15" s="5" t="n">
        <v>10014</v>
      </c>
    </row>
    <row r="16" spans="1:4">
      <c r="A16" s="4" t="s">
        <v>2023</v>
      </c>
      <c r="B16" s="5" t="n">
        <v>8857</v>
      </c>
      <c r="C16" s="5" t="n">
        <v>8857</v>
      </c>
    </row>
    <row r="17" spans="1:4">
      <c r="A17" s="4" t="s">
        <v>155</v>
      </c>
      <c r="B17" s="5" t="n">
        <v>18871</v>
      </c>
      <c r="C17" s="5" t="n">
        <v>18871</v>
      </c>
    </row>
    <row r="18" spans="1:4">
      <c r="A18" s="4" t="s">
        <v>268</v>
      </c>
      <c r="B18" s="7" t="n">
        <v>12570</v>
      </c>
      <c r="C18" s="7" t="n">
        <v>12570</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24</v>
      </c>
      <c r="B1" s="2" t="s">
        <v>866</v>
      </c>
      <c r="J1" s="2" t="s">
        <v>1</v>
      </c>
    </row>
    <row r="2" spans="1:12">
      <c r="B2" s="2" t="s">
        <v>2</v>
      </c>
      <c r="C2" s="2" t="s">
        <v>575</v>
      </c>
      <c r="D2" s="2" t="s">
        <v>4</v>
      </c>
      <c r="E2" s="2" t="s">
        <v>681</v>
      </c>
      <c r="F2" s="2" t="s">
        <v>80</v>
      </c>
      <c r="G2" s="2" t="s">
        <v>682</v>
      </c>
      <c r="H2" s="2" t="s">
        <v>683</v>
      </c>
      <c r="I2" s="2" t="s">
        <v>684</v>
      </c>
      <c r="J2" s="2" t="s">
        <v>2</v>
      </c>
      <c r="K2" s="2" t="s">
        <v>80</v>
      </c>
      <c r="L2" s="2" t="s">
        <v>81</v>
      </c>
    </row>
    <row r="3" spans="1:12">
      <c r="A3" s="3" t="s">
        <v>2025</v>
      </c>
    </row>
    <row r="4" spans="1:12">
      <c r="A4" s="4" t="s">
        <v>96</v>
      </c>
      <c r="B4" s="7" t="n">
        <v>845</v>
      </c>
      <c r="C4" s="7" t="n">
        <v>-1290</v>
      </c>
      <c r="D4" s="7" t="n">
        <v>-115</v>
      </c>
      <c r="E4" s="7" t="n">
        <v>983</v>
      </c>
      <c r="F4" s="7" t="n">
        <v>697</v>
      </c>
      <c r="G4" s="7" t="n">
        <v>-23014</v>
      </c>
      <c r="H4" s="7" t="n">
        <v>791</v>
      </c>
      <c r="I4" s="7" t="n">
        <v>446</v>
      </c>
      <c r="J4" s="7" t="n">
        <v>423</v>
      </c>
      <c r="K4" s="7" t="n">
        <v>-21080</v>
      </c>
      <c r="L4" s="7" t="n">
        <v>-8536</v>
      </c>
    </row>
    <row r="5" spans="1:12">
      <c r="A5" s="4" t="s">
        <v>2026</v>
      </c>
      <c r="B5" s="5" t="n">
        <v>-123</v>
      </c>
      <c r="C5" s="5" t="n">
        <v>-8093</v>
      </c>
      <c r="D5" s="5" t="n">
        <v>219</v>
      </c>
      <c r="E5" s="5" t="n">
        <v>2663</v>
      </c>
      <c r="F5" s="5" t="n">
        <v>163</v>
      </c>
      <c r="G5" s="5" t="n">
        <v>155</v>
      </c>
      <c r="H5" s="5" t="n">
        <v>-122</v>
      </c>
      <c r="I5" s="5" t="n">
        <v>-1559</v>
      </c>
      <c r="J5" s="5" t="n">
        <v>-5335</v>
      </c>
      <c r="K5" s="5" t="n">
        <v>-1363</v>
      </c>
      <c r="L5" s="5" t="n">
        <v>-312</v>
      </c>
    </row>
    <row r="6" spans="1:12">
      <c r="A6" s="4" t="s">
        <v>98</v>
      </c>
      <c r="B6" s="5" t="n">
        <v>721</v>
      </c>
      <c r="C6" s="5" t="n">
        <v>-9383</v>
      </c>
      <c r="D6" s="5" t="n">
        <v>104</v>
      </c>
      <c r="E6" s="5" t="n">
        <v>3645</v>
      </c>
      <c r="F6" s="5" t="n">
        <v>860</v>
      </c>
      <c r="G6" s="5" t="n">
        <v>-22859</v>
      </c>
      <c r="H6" s="5" t="n">
        <v>669</v>
      </c>
      <c r="I6" s="5" t="n">
        <v>-1113</v>
      </c>
      <c r="J6" s="5" t="n">
        <v>-4912</v>
      </c>
      <c r="K6" s="5" t="n">
        <v>-22443</v>
      </c>
      <c r="L6" s="5" t="n">
        <v>-8849</v>
      </c>
    </row>
    <row r="7" spans="1:12">
      <c r="A7" s="4" t="s">
        <v>99</v>
      </c>
      <c r="B7" s="5" t="n">
        <v>-7</v>
      </c>
      <c r="C7" s="5" t="n">
        <v>40</v>
      </c>
      <c r="D7" s="5" t="n">
        <v>-23</v>
      </c>
      <c r="E7" s="5" t="n">
        <v>57</v>
      </c>
      <c r="F7" s="5" t="n">
        <v>99</v>
      </c>
      <c r="G7" s="5" t="n">
        <v>-90</v>
      </c>
      <c r="H7" s="5" t="n">
        <v>-132</v>
      </c>
      <c r="I7" s="5" t="n">
        <v>34</v>
      </c>
      <c r="J7" s="5" t="n">
        <v>66</v>
      </c>
      <c r="K7" s="5" t="n">
        <v>-89</v>
      </c>
      <c r="L7" s="5" t="n">
        <v>-365</v>
      </c>
    </row>
    <row r="8" spans="1:12">
      <c r="A8" s="4" t="s">
        <v>100</v>
      </c>
      <c r="B8" s="7" t="n">
        <v>728</v>
      </c>
      <c r="C8" s="7" t="n">
        <v>-9423</v>
      </c>
      <c r="D8" s="7" t="n">
        <v>127</v>
      </c>
      <c r="E8" s="7" t="n">
        <v>3588</v>
      </c>
      <c r="F8" s="7" t="n">
        <v>761</v>
      </c>
      <c r="G8" s="7" t="n">
        <v>-22769</v>
      </c>
      <c r="H8" s="7" t="n">
        <v>800</v>
      </c>
      <c r="I8" s="7" t="n">
        <v>-1147</v>
      </c>
      <c r="J8" s="7" t="n">
        <v>-4979</v>
      </c>
      <c r="K8" s="7" t="n">
        <v>-22355</v>
      </c>
      <c r="L8" s="7" t="n">
        <v>-8484</v>
      </c>
    </row>
    <row r="9" spans="1:12">
      <c r="A9" s="3" t="s">
        <v>2027</v>
      </c>
    </row>
    <row r="10" spans="1:12">
      <c r="A10" s="4" t="s">
        <v>109</v>
      </c>
      <c r="B10" s="8" t="n">
        <v>0.07000000000000001</v>
      </c>
      <c r="C10" s="8" t="n">
        <v>-0.15</v>
      </c>
      <c r="D10" s="8" t="n">
        <v>-0.03</v>
      </c>
      <c r="E10" s="8" t="n">
        <v>0.1</v>
      </c>
      <c r="F10" s="8" t="n">
        <v>0.06</v>
      </c>
      <c r="G10" s="8" t="n">
        <v>-2.64</v>
      </c>
      <c r="H10" s="8" t="n">
        <v>0.08</v>
      </c>
      <c r="I10" s="8" t="n">
        <v>0.03</v>
      </c>
      <c r="J10" s="8" t="n">
        <v>-0.01</v>
      </c>
      <c r="K10" s="8" t="n">
        <v>-2.47</v>
      </c>
      <c r="L10" s="7" t="n">
        <v>-1</v>
      </c>
    </row>
    <row r="11" spans="1:12">
      <c r="A11" s="4" t="s">
        <v>110</v>
      </c>
      <c r="B11" s="9" t="n">
        <v>0.08</v>
      </c>
      <c r="C11" s="9" t="n">
        <v>-0.15</v>
      </c>
      <c r="D11" s="9" t="n">
        <v>-0.03</v>
      </c>
      <c r="E11" s="9" t="n">
        <v>0.1</v>
      </c>
      <c r="F11" s="9" t="n">
        <v>0.06</v>
      </c>
      <c r="G11" s="9" t="n">
        <v>-2.64</v>
      </c>
      <c r="H11" s="9" t="n">
        <v>0.08</v>
      </c>
      <c r="I11" s="9" t="n">
        <v>0.03</v>
      </c>
      <c r="J11" s="9" t="n">
        <v>-0.01</v>
      </c>
      <c r="K11" s="9" t="n">
        <v>-2.47</v>
      </c>
      <c r="L11" s="5" t="n">
        <v>-1</v>
      </c>
    </row>
    <row r="12" spans="1:12">
      <c r="A12" s="3" t="s">
        <v>2028</v>
      </c>
    </row>
    <row r="13" spans="1:12">
      <c r="A13" s="4" t="s">
        <v>109</v>
      </c>
      <c r="B13" s="9" t="n">
        <v>-0.02</v>
      </c>
      <c r="C13" s="9" t="n">
        <v>-0.93</v>
      </c>
      <c r="D13" s="9" t="n">
        <v>0.03</v>
      </c>
      <c r="E13" s="9" t="n">
        <v>0.3</v>
      </c>
      <c r="F13" s="9" t="n">
        <v>0.01</v>
      </c>
      <c r="G13" s="9" t="n">
        <v>0.02</v>
      </c>
      <c r="H13" s="9" t="n">
        <v>-0.01</v>
      </c>
      <c r="I13" s="9" t="n">
        <v>-0.17</v>
      </c>
      <c r="J13" s="9" t="n">
        <v>-0.62</v>
      </c>
      <c r="K13" s="9" t="n">
        <v>-0.16</v>
      </c>
      <c r="L13" s="9" t="n">
        <v>-0.03</v>
      </c>
    </row>
    <row r="14" spans="1:12">
      <c r="A14" s="4" t="s">
        <v>110</v>
      </c>
      <c r="B14" s="9" t="n">
        <v>-0.01</v>
      </c>
      <c r="C14" s="9" t="n">
        <v>-0.93</v>
      </c>
      <c r="D14" s="9" t="n">
        <v>0.03</v>
      </c>
      <c r="E14" s="9" t="n">
        <v>0.3</v>
      </c>
      <c r="F14" s="9" t="n">
        <v>0.01</v>
      </c>
      <c r="G14" s="9" t="n">
        <v>0.02</v>
      </c>
      <c r="H14" s="9" t="n">
        <v>-0.01</v>
      </c>
      <c r="I14" s="9" t="n">
        <v>-0.17</v>
      </c>
      <c r="J14" s="9" t="n">
        <v>-0.62</v>
      </c>
      <c r="K14" s="9" t="n">
        <v>-0.16</v>
      </c>
      <c r="L14" s="9" t="n">
        <v>-0.03</v>
      </c>
    </row>
    <row r="15" spans="1:12">
      <c r="A15" s="3" t="s">
        <v>2029</v>
      </c>
    </row>
    <row r="16" spans="1:12">
      <c r="A16" s="4" t="s">
        <v>109</v>
      </c>
      <c r="B16" s="9" t="n">
        <v>0.06</v>
      </c>
      <c r="C16" s="9" t="n">
        <v>-1.08</v>
      </c>
      <c r="D16" s="9" t="n">
        <v>-0.01</v>
      </c>
      <c r="E16" s="9" t="n">
        <v>0.4</v>
      </c>
      <c r="F16" s="9" t="n">
        <v>0.07000000000000001</v>
      </c>
      <c r="G16" s="9" t="n">
        <v>-2.62</v>
      </c>
      <c r="H16" s="9" t="n">
        <v>0.07000000000000001</v>
      </c>
      <c r="I16" s="9" t="n">
        <v>-0.14</v>
      </c>
      <c r="J16" s="9" t="n">
        <v>-0.62</v>
      </c>
      <c r="K16" s="9" t="n">
        <v>-2.62</v>
      </c>
      <c r="L16" s="9" t="n">
        <v>-1.03</v>
      </c>
    </row>
    <row r="17" spans="1:12">
      <c r="A17" s="4" t="s">
        <v>110</v>
      </c>
      <c r="B17" s="9" t="n">
        <v>0.06</v>
      </c>
      <c r="C17" s="9" t="n">
        <v>-1.08</v>
      </c>
      <c r="D17" s="9" t="n">
        <v>-0.01</v>
      </c>
      <c r="E17" s="9" t="n">
        <v>0.41</v>
      </c>
      <c r="F17" s="9" t="n">
        <v>0.07000000000000001</v>
      </c>
      <c r="G17" s="9" t="n">
        <v>-2.62</v>
      </c>
      <c r="H17" s="9" t="n">
        <v>0.07000000000000001</v>
      </c>
      <c r="I17" s="9" t="n">
        <v>-0.14</v>
      </c>
      <c r="J17" s="9" t="n">
        <v>-0.62</v>
      </c>
      <c r="K17" s="9" t="n">
        <v>-2.62</v>
      </c>
      <c r="L17" s="9" t="n">
        <v>-1.03</v>
      </c>
    </row>
    <row r="18" spans="1:12">
      <c r="A18" s="4" t="s">
        <v>2030</v>
      </c>
      <c r="B18" s="8" t="n">
        <v>0.01</v>
      </c>
      <c r="C18" s="8" t="n">
        <v>0.01</v>
      </c>
      <c r="D18" s="8" t="n">
        <v>0.01</v>
      </c>
      <c r="E18" s="8" t="n">
        <v>0.01</v>
      </c>
      <c r="F18" s="8" t="n">
        <v>0.01</v>
      </c>
      <c r="G18" s="8" t="n">
        <v>0.12</v>
      </c>
      <c r="H18" s="8" t="n">
        <v>0.12</v>
      </c>
      <c r="I18" s="8" t="n">
        <v>0.12</v>
      </c>
      <c r="J18" s="8" t="n">
        <v>0.04</v>
      </c>
      <c r="K18" s="8" t="n">
        <v>0.37</v>
      </c>
      <c r="L18" s="8" t="n">
        <v>0.84</v>
      </c>
    </row>
    <row r="19" spans="1:12">
      <c r="A19" s="3" t="s">
        <v>2031</v>
      </c>
    </row>
    <row r="20" spans="1:12">
      <c r="A20" s="4" t="s">
        <v>1706</v>
      </c>
      <c r="J20" s="7" t="n">
        <v>95214</v>
      </c>
      <c r="K20" s="7" t="n">
        <v>97012</v>
      </c>
      <c r="L20" s="7" t="n">
        <v>99279</v>
      </c>
    </row>
    <row r="21" spans="1:12">
      <c r="A21" s="4" t="s">
        <v>105</v>
      </c>
      <c r="J21" s="5" t="n">
        <v>416</v>
      </c>
      <c r="K21" s="5" t="n">
        <v>-20991</v>
      </c>
      <c r="L21" s="5" t="n">
        <v>-8253</v>
      </c>
    </row>
    <row r="22" spans="1:12">
      <c r="A22" s="4" t="s">
        <v>60</v>
      </c>
    </row>
    <row r="23" spans="1:12">
      <c r="A23" s="3" t="s">
        <v>2031</v>
      </c>
    </row>
    <row r="24" spans="1:12">
      <c r="A24" s="4" t="s">
        <v>1989</v>
      </c>
      <c r="B24" s="7" t="n">
        <v>24460</v>
      </c>
      <c r="C24" s="7" t="n">
        <v>21519</v>
      </c>
      <c r="D24" s="7" t="n">
        <v>21416</v>
      </c>
      <c r="E24" s="7" t="n">
        <v>20324</v>
      </c>
      <c r="F24" s="7" t="n">
        <v>24437</v>
      </c>
      <c r="G24" s="7" t="n">
        <v>21273</v>
      </c>
      <c r="H24" s="7" t="n">
        <v>22190</v>
      </c>
      <c r="I24" s="7" t="n">
        <v>21138</v>
      </c>
    </row>
    <row r="25" spans="1:12">
      <c r="A25" s="4" t="s">
        <v>2032</v>
      </c>
      <c r="B25" s="5" t="n">
        <v>5780</v>
      </c>
      <c r="C25" s="5" t="n">
        <v>4660</v>
      </c>
      <c r="D25" s="5" t="n">
        <v>4500</v>
      </c>
      <c r="E25" s="5" t="n">
        <v>4494</v>
      </c>
      <c r="F25" s="5" t="n">
        <v>4261</v>
      </c>
      <c r="G25" s="5" t="n">
        <v>3924</v>
      </c>
      <c r="H25" s="5" t="n">
        <v>5100</v>
      </c>
      <c r="I25" s="5" t="n">
        <v>4879</v>
      </c>
    </row>
    <row r="26" spans="1:12">
      <c r="A26" s="4" t="s">
        <v>118</v>
      </c>
    </row>
    <row r="27" spans="1:12">
      <c r="A27" s="3" t="s">
        <v>2025</v>
      </c>
    </row>
    <row r="28" spans="1:12">
      <c r="A28" s="4" t="s">
        <v>96</v>
      </c>
      <c r="J28" s="5" t="n">
        <v>-69</v>
      </c>
      <c r="K28" s="5" t="n">
        <v>-1</v>
      </c>
      <c r="L28" s="5" t="n">
        <v>-6331</v>
      </c>
    </row>
    <row r="29" spans="1:12">
      <c r="A29" s="4" t="s">
        <v>2026</v>
      </c>
      <c r="J29" s="5" t="n">
        <v>192</v>
      </c>
      <c r="K29" s="5" t="n">
        <v>-1670</v>
      </c>
      <c r="L29" s="5" t="n">
        <v>-312</v>
      </c>
    </row>
    <row r="30" spans="1:12">
      <c r="A30" s="4" t="s">
        <v>98</v>
      </c>
      <c r="J30" s="5" t="n">
        <v>123</v>
      </c>
      <c r="K30" s="5" t="n">
        <v>-1672</v>
      </c>
      <c r="L30" s="5" t="n">
        <v>-6643</v>
      </c>
    </row>
    <row r="31" spans="1:12">
      <c r="A31" s="4" t="s">
        <v>99</v>
      </c>
      <c r="J31" s="5" t="n">
        <v>1</v>
      </c>
      <c r="K31" s="5" t="n">
        <v>40</v>
      </c>
      <c r="L31" s="5" t="n">
        <v>4</v>
      </c>
    </row>
    <row r="32" spans="1:12">
      <c r="A32" s="4" t="s">
        <v>100</v>
      </c>
      <c r="J32" s="5" t="n">
        <v>122</v>
      </c>
      <c r="K32" s="5" t="n">
        <v>-1712</v>
      </c>
      <c r="L32" s="5" t="n">
        <v>-6647</v>
      </c>
    </row>
    <row r="33" spans="1:12">
      <c r="A33" s="3" t="s">
        <v>2031</v>
      </c>
    </row>
    <row r="34" spans="1:12">
      <c r="A34" s="4" t="s">
        <v>1706</v>
      </c>
      <c r="B34" s="5" t="n">
        <v>2096</v>
      </c>
      <c r="C34" s="5" t="n">
        <v>2097</v>
      </c>
      <c r="D34" s="5" t="n">
        <v>2321</v>
      </c>
      <c r="E34" s="5" t="n">
        <v>2227</v>
      </c>
      <c r="F34" s="5" t="n">
        <v>2476</v>
      </c>
      <c r="G34" s="5" t="n">
        <v>2473</v>
      </c>
      <c r="H34" s="5" t="n">
        <v>2429</v>
      </c>
      <c r="I34" s="5" t="n">
        <v>2173</v>
      </c>
      <c r="J34" s="5" t="n">
        <v>8741</v>
      </c>
      <c r="K34" s="5" t="n">
        <v>9551</v>
      </c>
      <c r="L34" s="5" t="n">
        <v>9070</v>
      </c>
    </row>
    <row r="35" spans="1:12">
      <c r="A35" s="4" t="s">
        <v>105</v>
      </c>
      <c r="B35" s="7" t="n">
        <v>259</v>
      </c>
      <c r="C35" s="7" t="n">
        <v>-603</v>
      </c>
      <c r="D35" s="7" t="n">
        <v>99</v>
      </c>
      <c r="E35" s="7" t="n">
        <v>175</v>
      </c>
      <c r="F35" s="7" t="n">
        <v>101</v>
      </c>
      <c r="G35" s="7" t="n">
        <v>58</v>
      </c>
      <c r="H35" s="7" t="n">
        <v>-22</v>
      </c>
      <c r="I35" s="7" t="n">
        <v>-179</v>
      </c>
      <c r="J35" s="7" t="n">
        <v>-70</v>
      </c>
      <c r="K35" s="7" t="n">
        <v>-42</v>
      </c>
      <c r="L35" s="7" t="n">
        <v>-6328</v>
      </c>
    </row>
  </sheetData>
  <mergeCells count="3">
    <mergeCell ref="A1:A2"/>
    <mergeCell ref="B1:I1"/>
    <mergeCell ref="J1:L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v>
      </c>
      <c r="C1" s="2" t="s">
        <v>1</v>
      </c>
    </row>
    <row r="2" spans="1:5">
      <c r="C2" s="2" t="s">
        <v>2</v>
      </c>
      <c r="D2" s="2" t="s">
        <v>80</v>
      </c>
      <c r="E2" s="2" t="s">
        <v>81</v>
      </c>
    </row>
    <row r="3" spans="1:5">
      <c r="A3" s="4" t="s">
        <v>82</v>
      </c>
      <c r="C3" s="7" t="n">
        <v>7728</v>
      </c>
      <c r="D3" s="7" t="n">
        <v>8072</v>
      </c>
      <c r="E3" s="7" t="n">
        <v>7337</v>
      </c>
    </row>
    <row r="4" spans="1:5">
      <c r="A4" s="4" t="s">
        <v>83</v>
      </c>
      <c r="C4" s="5" t="n">
        <v>95214</v>
      </c>
      <c r="D4" s="5" t="n">
        <v>97012</v>
      </c>
      <c r="E4" s="5" t="n">
        <v>99279</v>
      </c>
    </row>
    <row r="5" spans="1:5">
      <c r="A5" s="4" t="s">
        <v>84</v>
      </c>
      <c r="C5" s="5" t="n">
        <v>70029</v>
      </c>
      <c r="D5" s="5" t="n">
        <v>72818</v>
      </c>
    </row>
    <row r="6" spans="1:5">
      <c r="A6" s="4" t="s">
        <v>85</v>
      </c>
      <c r="C6" s="5" t="n">
        <v>13949</v>
      </c>
      <c r="D6" s="5" t="n">
        <v>14643</v>
      </c>
      <c r="E6" s="5" t="n">
        <v>14257</v>
      </c>
    </row>
    <row r="7" spans="1:5">
      <c r="A7" s="4" t="s">
        <v>86</v>
      </c>
      <c r="C7" s="5" t="n">
        <v>4227</v>
      </c>
      <c r="D7" s="5" t="n">
        <v>4766</v>
      </c>
      <c r="E7" s="5" t="n">
        <v>4655</v>
      </c>
    </row>
    <row r="8" spans="1:5">
      <c r="A8" s="4" t="s">
        <v>87</v>
      </c>
      <c r="C8" s="5" t="n">
        <v>3294</v>
      </c>
      <c r="D8" s="5" t="n">
        <v>2790</v>
      </c>
      <c r="E8" s="5" t="n">
        <v>12168</v>
      </c>
    </row>
    <row r="9" spans="1:5">
      <c r="A9" s="4" t="s">
        <v>88</v>
      </c>
      <c r="C9" s="5" t="n">
        <v>1486</v>
      </c>
      <c r="D9" s="5" t="n">
        <v>22136</v>
      </c>
      <c r="E9" s="5" t="n">
        <v>2550</v>
      </c>
    </row>
    <row r="10" spans="1:5">
      <c r="A10" s="4" t="s">
        <v>89</v>
      </c>
      <c r="C10" s="5" t="n">
        <v>2844</v>
      </c>
      <c r="D10" s="5" t="n">
        <v>2753</v>
      </c>
      <c r="E10" s="5" t="n">
        <v>2423</v>
      </c>
    </row>
    <row r="11" spans="1:5">
      <c r="A11" s="4" t="s">
        <v>90</v>
      </c>
      <c r="C11" s="5" t="n">
        <v>458</v>
      </c>
      <c r="D11" s="5" t="n">
        <v>414</v>
      </c>
      <c r="E11" s="5" t="n">
        <v>1060</v>
      </c>
    </row>
    <row r="12" spans="1:5">
      <c r="A12" s="4" t="s">
        <v>91</v>
      </c>
      <c r="C12" s="5" t="n">
        <v>96287</v>
      </c>
      <c r="D12" s="5" t="n">
        <v>120320</v>
      </c>
      <c r="E12" s="5" t="n">
        <v>112707</v>
      </c>
    </row>
    <row r="13" spans="1:5">
      <c r="A13" s="4" t="s">
        <v>92</v>
      </c>
      <c r="C13" s="5" t="n">
        <v>2222</v>
      </c>
      <c r="D13" s="5" t="n">
        <v>2321</v>
      </c>
      <c r="E13" s="5" t="n">
        <v>2083</v>
      </c>
    </row>
    <row r="14" spans="1:5">
      <c r="A14" s="4" t="s">
        <v>93</v>
      </c>
      <c r="C14" s="5" t="n">
        <v>0</v>
      </c>
      <c r="D14" s="5" t="n">
        <v>0</v>
      </c>
      <c r="E14" s="5" t="n">
        <v>0</v>
      </c>
    </row>
    <row r="15" spans="1:5">
      <c r="A15" s="4" t="s">
        <v>94</v>
      </c>
      <c r="C15" s="5" t="n">
        <v>1149</v>
      </c>
      <c r="D15" s="5" t="n">
        <v>-20987</v>
      </c>
      <c r="E15" s="5" t="n">
        <v>-11345</v>
      </c>
    </row>
    <row r="16" spans="1:5">
      <c r="A16" s="4" t="s">
        <v>95</v>
      </c>
      <c r="C16" s="5" t="n">
        <v>-726</v>
      </c>
      <c r="D16" s="5" t="n">
        <v>-93</v>
      </c>
      <c r="E16" s="5" t="n">
        <v>2808</v>
      </c>
    </row>
    <row r="17" spans="1:5">
      <c r="A17" s="4" t="s">
        <v>96</v>
      </c>
      <c r="C17" s="5" t="n">
        <v>423</v>
      </c>
      <c r="D17" s="5" t="n">
        <v>-21080</v>
      </c>
      <c r="E17" s="5" t="n">
        <v>-8536</v>
      </c>
    </row>
    <row r="18" spans="1:5">
      <c r="A18" s="4" t="s">
        <v>97</v>
      </c>
      <c r="C18" s="5" t="n">
        <v>-5335</v>
      </c>
      <c r="D18" s="5" t="n">
        <v>-1363</v>
      </c>
      <c r="E18" s="5" t="n">
        <v>-312</v>
      </c>
    </row>
    <row r="19" spans="1:5">
      <c r="A19" s="4" t="s">
        <v>98</v>
      </c>
      <c r="C19" s="5" t="n">
        <v>-4912</v>
      </c>
      <c r="D19" s="5" t="n">
        <v>-22443</v>
      </c>
      <c r="E19" s="5" t="n">
        <v>-8849</v>
      </c>
    </row>
    <row r="20" spans="1:5">
      <c r="A20" s="4" t="s">
        <v>99</v>
      </c>
      <c r="C20" s="5" t="n">
        <v>66</v>
      </c>
      <c r="D20" s="5" t="n">
        <v>-89</v>
      </c>
      <c r="E20" s="5" t="n">
        <v>-365</v>
      </c>
    </row>
    <row r="21" spans="1:5">
      <c r="A21" s="4" t="s">
        <v>100</v>
      </c>
      <c r="C21" s="5" t="n">
        <v>-4979</v>
      </c>
      <c r="D21" s="5" t="n">
        <v>-22355</v>
      </c>
      <c r="E21" s="5" t="n">
        <v>-8484</v>
      </c>
    </row>
    <row r="22" spans="1:5">
      <c r="A22" s="4" t="s">
        <v>101</v>
      </c>
      <c r="C22" s="5" t="n">
        <v>-460</v>
      </c>
      <c r="D22" s="5" t="n">
        <v>-447</v>
      </c>
      <c r="E22" s="5" t="n">
        <v>-436</v>
      </c>
    </row>
    <row r="23" spans="1:5">
      <c r="A23" s="4" t="s">
        <v>102</v>
      </c>
      <c r="C23" s="5" t="n">
        <v>-5439</v>
      </c>
      <c r="D23" s="5" t="n">
        <v>-22802</v>
      </c>
      <c r="E23" s="5" t="n">
        <v>-8920</v>
      </c>
    </row>
    <row r="24" spans="1:5">
      <c r="A24" s="3" t="s">
        <v>103</v>
      </c>
    </row>
    <row r="25" spans="1:5">
      <c r="A25" s="4" t="s">
        <v>96</v>
      </c>
      <c r="C25" s="5" t="n">
        <v>423</v>
      </c>
      <c r="D25" s="5" t="n">
        <v>-21080</v>
      </c>
      <c r="E25" s="5" t="n">
        <v>-8536</v>
      </c>
    </row>
    <row r="26" spans="1:5">
      <c r="A26" s="4" t="s">
        <v>104</v>
      </c>
      <c r="C26" s="5" t="n">
        <v>7</v>
      </c>
      <c r="D26" s="5" t="n">
        <v>-90</v>
      </c>
      <c r="E26" s="5" t="n">
        <v>-283</v>
      </c>
    </row>
    <row r="27" spans="1:5">
      <c r="A27" s="4" t="s">
        <v>105</v>
      </c>
      <c r="C27" s="5" t="n">
        <v>416</v>
      </c>
      <c r="D27" s="5" t="n">
        <v>-20991</v>
      </c>
      <c r="E27" s="5" t="n">
        <v>-8253</v>
      </c>
    </row>
    <row r="28" spans="1:5">
      <c r="A28" s="4" t="s">
        <v>101</v>
      </c>
      <c r="C28" s="5" t="n">
        <v>-460</v>
      </c>
      <c r="D28" s="5" t="n">
        <v>-447</v>
      </c>
      <c r="E28" s="5" t="n">
        <v>-436</v>
      </c>
    </row>
    <row r="29" spans="1:5">
      <c r="A29" s="4" t="s">
        <v>106</v>
      </c>
      <c r="C29" s="5" t="n">
        <v>-44</v>
      </c>
      <c r="D29" s="5" t="n">
        <v>-21438</v>
      </c>
      <c r="E29" s="5" t="n">
        <v>-8689</v>
      </c>
    </row>
    <row r="30" spans="1:5">
      <c r="A30" s="4" t="s">
        <v>107</v>
      </c>
      <c r="C30" s="5" t="n">
        <v>-5335</v>
      </c>
      <c r="D30" s="5" t="n">
        <v>-1363</v>
      </c>
      <c r="E30" s="5" t="n">
        <v>-312</v>
      </c>
    </row>
    <row r="31" spans="1:5">
      <c r="A31" s="4" t="s">
        <v>108</v>
      </c>
      <c r="C31" s="5" t="n">
        <v>60</v>
      </c>
      <c r="D31" s="5" t="n">
        <v>1</v>
      </c>
      <c r="E31" s="5" t="n">
        <v>-81</v>
      </c>
    </row>
    <row r="32" spans="1:5">
      <c r="A32" s="4" t="s">
        <v>102</v>
      </c>
      <c r="C32" s="7" t="n">
        <v>-5439</v>
      </c>
      <c r="D32" s="7" t="n">
        <v>-22802</v>
      </c>
      <c r="E32" s="7" t="n">
        <v>-8920</v>
      </c>
    </row>
    <row r="33" spans="1:5">
      <c r="A33" s="3" t="s">
        <v>96</v>
      </c>
    </row>
    <row r="34" spans="1:5">
      <c r="A34" s="4" t="s">
        <v>109</v>
      </c>
      <c r="C34" s="8" t="n">
        <v>-0.01</v>
      </c>
      <c r="D34" s="8" t="n">
        <v>-2.47</v>
      </c>
      <c r="E34" s="7" t="n">
        <v>-1</v>
      </c>
    </row>
    <row r="35" spans="1:5">
      <c r="A35" s="4" t="s">
        <v>110</v>
      </c>
      <c r="C35" s="9" t="n">
        <v>-0.01</v>
      </c>
      <c r="D35" s="9" t="n">
        <v>-2.47</v>
      </c>
      <c r="E35" s="5" t="n">
        <v>-1</v>
      </c>
    </row>
    <row r="36" spans="1:5">
      <c r="A36" s="3" t="s">
        <v>98</v>
      </c>
    </row>
    <row r="37" spans="1:5">
      <c r="A37" s="4" t="s">
        <v>109</v>
      </c>
      <c r="C37" s="9" t="n">
        <v>-0.62</v>
      </c>
      <c r="D37" s="9" t="n">
        <v>-2.62</v>
      </c>
      <c r="E37" s="9" t="n">
        <v>-1.03</v>
      </c>
    </row>
    <row r="38" spans="1:5">
      <c r="A38" s="4" t="s">
        <v>110</v>
      </c>
      <c r="C38" s="9" t="n">
        <v>-0.62</v>
      </c>
      <c r="D38" s="9" t="n">
        <v>-2.62</v>
      </c>
      <c r="E38" s="9" t="n">
        <v>-1.03</v>
      </c>
    </row>
    <row r="39" spans="1:5">
      <c r="A39" s="4" t="s">
        <v>111</v>
      </c>
      <c r="C39" s="8" t="n">
        <v>0.04</v>
      </c>
      <c r="D39" s="8" t="n">
        <v>0.37</v>
      </c>
      <c r="E39" s="8" t="n">
        <v>0.84</v>
      </c>
    </row>
    <row r="40" spans="1:5">
      <c r="A40" s="4" t="s">
        <v>112</v>
      </c>
    </row>
    <row r="41" spans="1:5">
      <c r="A41" s="4" t="s">
        <v>113</v>
      </c>
      <c r="C41" s="7" t="n">
        <v>58949</v>
      </c>
      <c r="D41" s="7" t="n">
        <v>60148</v>
      </c>
      <c r="E41" s="7" t="n">
        <v>62709</v>
      </c>
    </row>
    <row r="42" spans="1:5">
      <c r="A42" s="4" t="s">
        <v>84</v>
      </c>
      <c r="C42" s="5" t="n">
        <v>48406</v>
      </c>
      <c r="D42" s="5" t="n">
        <v>50244</v>
      </c>
      <c r="E42" s="5" t="n">
        <v>52483</v>
      </c>
    </row>
    <row r="43" spans="1:5">
      <c r="A43" s="4" t="s">
        <v>114</v>
      </c>
    </row>
    <row r="44" spans="1:5">
      <c r="A44" s="4" t="s">
        <v>113</v>
      </c>
      <c r="C44" s="5" t="n">
        <v>28538</v>
      </c>
      <c r="D44" s="5" t="n">
        <v>28792</v>
      </c>
      <c r="E44" s="5" t="n">
        <v>29233</v>
      </c>
    </row>
    <row r="45" spans="1:5">
      <c r="A45" s="4" t="s">
        <v>84</v>
      </c>
      <c r="C45" s="5" t="n">
        <v>21622</v>
      </c>
      <c r="D45" s="5" t="n">
        <v>22574</v>
      </c>
      <c r="E45" s="5" t="n">
        <v>23110</v>
      </c>
    </row>
    <row r="46" spans="1:5">
      <c r="A46" s="4" t="s">
        <v>60</v>
      </c>
    </row>
    <row r="47" spans="1:5">
      <c r="A47" s="4" t="s">
        <v>82</v>
      </c>
      <c r="B47" s="4" t="s">
        <v>115</v>
      </c>
      <c r="C47" s="5" t="n">
        <v>0</v>
      </c>
      <c r="D47" s="5" t="n">
        <v>0</v>
      </c>
      <c r="E47" s="5" t="n">
        <v>0</v>
      </c>
    </row>
    <row r="48" spans="1:5">
      <c r="A48" s="4" t="s">
        <v>83</v>
      </c>
      <c r="B48" s="4" t="s">
        <v>115</v>
      </c>
      <c r="C48" s="5" t="n">
        <v>87719</v>
      </c>
      <c r="D48" s="5" t="n">
        <v>89038</v>
      </c>
      <c r="E48" s="5" t="n">
        <v>92229</v>
      </c>
    </row>
    <row r="49" spans="1:5">
      <c r="A49" s="4" t="s">
        <v>85</v>
      </c>
      <c r="B49" s="4" t="s">
        <v>115</v>
      </c>
      <c r="C49" s="5" t="n">
        <v>13404</v>
      </c>
      <c r="D49" s="5" t="n">
        <v>13851</v>
      </c>
      <c r="E49" s="5" t="n">
        <v>13094</v>
      </c>
    </row>
    <row r="50" spans="1:5">
      <c r="A50" s="4" t="s">
        <v>86</v>
      </c>
      <c r="B50" s="4" t="s">
        <v>115</v>
      </c>
      <c r="C50" s="5" t="n">
        <v>2115</v>
      </c>
      <c r="D50" s="5" t="n">
        <v>2415</v>
      </c>
      <c r="E50" s="5" t="n">
        <v>2538</v>
      </c>
    </row>
    <row r="51" spans="1:5">
      <c r="A51" s="4" t="s">
        <v>87</v>
      </c>
      <c r="B51" s="4" t="s">
        <v>115</v>
      </c>
      <c r="C51" s="5" t="n">
        <v>0</v>
      </c>
      <c r="D51" s="5" t="n">
        <v>0</v>
      </c>
      <c r="E51" s="5" t="n">
        <v>0</v>
      </c>
    </row>
    <row r="52" spans="1:5">
      <c r="A52" s="4" t="s">
        <v>88</v>
      </c>
      <c r="B52" s="4" t="s">
        <v>115</v>
      </c>
      <c r="C52" s="5" t="n">
        <v>1486</v>
      </c>
      <c r="D52" s="5" t="n">
        <v>22136</v>
      </c>
      <c r="E52" s="5" t="n">
        <v>1165</v>
      </c>
    </row>
    <row r="53" spans="1:5">
      <c r="A53" s="4" t="s">
        <v>89</v>
      </c>
      <c r="B53" s="4" t="s">
        <v>115</v>
      </c>
      <c r="C53" s="5" t="n">
        <v>2828</v>
      </c>
      <c r="D53" s="5" t="n">
        <v>2740</v>
      </c>
      <c r="E53" s="5" t="n">
        <v>2409</v>
      </c>
    </row>
    <row r="54" spans="1:5">
      <c r="A54" s="4" t="s">
        <v>90</v>
      </c>
      <c r="B54" s="4" t="s">
        <v>115</v>
      </c>
      <c r="C54" s="5" t="n">
        <v>0</v>
      </c>
      <c r="D54" s="5" t="n">
        <v>-51</v>
      </c>
      <c r="E54" s="5" t="n">
        <v>-22</v>
      </c>
    </row>
    <row r="55" spans="1:5">
      <c r="A55" s="4" t="s">
        <v>91</v>
      </c>
      <c r="B55" s="4" t="s">
        <v>115</v>
      </c>
      <c r="C55" s="5" t="n">
        <v>88118</v>
      </c>
      <c r="D55" s="5" t="n">
        <v>111967</v>
      </c>
      <c r="E55" s="5" t="n">
        <v>92834</v>
      </c>
    </row>
    <row r="56" spans="1:5">
      <c r="A56" s="4" t="s">
        <v>92</v>
      </c>
      <c r="B56" s="4" t="s">
        <v>115</v>
      </c>
      <c r="C56" s="5" t="n">
        <v>2200</v>
      </c>
      <c r="D56" s="5" t="n">
        <v>2317</v>
      </c>
      <c r="E56" s="5" t="n">
        <v>1893</v>
      </c>
    </row>
    <row r="57" spans="1:5">
      <c r="A57" s="4" t="s">
        <v>93</v>
      </c>
      <c r="B57" s="4" t="s">
        <v>115</v>
      </c>
      <c r="C57" s="5" t="n">
        <v>-530</v>
      </c>
      <c r="D57" s="5" t="n">
        <v>-489</v>
      </c>
      <c r="E57" s="5" t="n">
        <v>-6765</v>
      </c>
    </row>
    <row r="58" spans="1:5">
      <c r="A58" s="4" t="s">
        <v>94</v>
      </c>
      <c r="B58" s="4" t="s">
        <v>115</v>
      </c>
      <c r="C58" s="5" t="n">
        <v>1271</v>
      </c>
      <c r="D58" s="5" t="n">
        <v>-21101</v>
      </c>
      <c r="E58" s="5" t="n">
        <v>-5476</v>
      </c>
    </row>
    <row r="59" spans="1:5">
      <c r="A59" s="4" t="s">
        <v>95</v>
      </c>
      <c r="B59" s="4" t="s">
        <v>115</v>
      </c>
      <c r="C59" s="5" t="n">
        <v>-1309</v>
      </c>
      <c r="D59" s="5" t="n">
        <v>-467</v>
      </c>
      <c r="E59" s="5" t="n">
        <v>-3493</v>
      </c>
    </row>
    <row r="60" spans="1:5">
      <c r="A60" s="4" t="s">
        <v>96</v>
      </c>
      <c r="B60" s="4" t="s">
        <v>115</v>
      </c>
      <c r="C60" s="5" t="n">
        <v>-38</v>
      </c>
      <c r="D60" s="5" t="n">
        <v>-21568</v>
      </c>
      <c r="E60" s="5" t="n">
        <v>-8970</v>
      </c>
    </row>
    <row r="61" spans="1:5">
      <c r="A61" s="4" t="s">
        <v>97</v>
      </c>
      <c r="B61" s="4" t="s">
        <v>115</v>
      </c>
      <c r="C61" s="5" t="n">
        <v>-5335</v>
      </c>
      <c r="D61" s="5" t="n">
        <v>-1363</v>
      </c>
      <c r="E61" s="5" t="n">
        <v>-319</v>
      </c>
    </row>
    <row r="62" spans="1:5">
      <c r="A62" s="4" t="s">
        <v>98</v>
      </c>
      <c r="B62" s="4" t="s">
        <v>115</v>
      </c>
      <c r="C62" s="5" t="n">
        <v>-5373</v>
      </c>
      <c r="D62" s="5" t="n">
        <v>-22931</v>
      </c>
      <c r="E62" s="5" t="n">
        <v>-9288</v>
      </c>
    </row>
    <row r="63" spans="1:5">
      <c r="A63" s="4" t="s">
        <v>99</v>
      </c>
      <c r="B63" s="4" t="s">
        <v>115</v>
      </c>
      <c r="C63" s="5" t="n">
        <v>66</v>
      </c>
      <c r="D63" s="5" t="n">
        <v>-129</v>
      </c>
      <c r="E63" s="5" t="n">
        <v>-368</v>
      </c>
    </row>
    <row r="64" spans="1:5">
      <c r="A64" s="4" t="s">
        <v>100</v>
      </c>
      <c r="B64" s="4" t="s">
        <v>115</v>
      </c>
      <c r="C64" s="5" t="n">
        <v>-5439</v>
      </c>
      <c r="D64" s="5" t="n">
        <v>-22802</v>
      </c>
      <c r="E64" s="5" t="n">
        <v>-8920</v>
      </c>
    </row>
    <row r="65" spans="1:5">
      <c r="A65" s="4" t="s">
        <v>101</v>
      </c>
      <c r="B65" s="4" t="s">
        <v>115</v>
      </c>
      <c r="C65" s="5" t="n">
        <v>0</v>
      </c>
      <c r="D65" s="5" t="n">
        <v>0</v>
      </c>
      <c r="E65" s="5" t="n">
        <v>0</v>
      </c>
    </row>
    <row r="66" spans="1:5">
      <c r="A66" s="4" t="s">
        <v>102</v>
      </c>
      <c r="B66" s="4" t="s">
        <v>115</v>
      </c>
      <c r="C66" s="5" t="n">
        <v>-5439</v>
      </c>
      <c r="D66" s="5" t="n">
        <v>-22802</v>
      </c>
      <c r="E66" s="5" t="n">
        <v>-8920</v>
      </c>
    </row>
    <row r="67" spans="1:5">
      <c r="A67" s="3" t="s">
        <v>103</v>
      </c>
    </row>
    <row r="68" spans="1:5">
      <c r="A68" s="4" t="s">
        <v>96</v>
      </c>
      <c r="B68" s="4" t="s">
        <v>115</v>
      </c>
      <c r="C68" s="5" t="n">
        <v>-38</v>
      </c>
      <c r="D68" s="5" t="n">
        <v>-21568</v>
      </c>
      <c r="E68" s="5" t="n">
        <v>-8970</v>
      </c>
    </row>
    <row r="69" spans="1:5">
      <c r="A69" s="4" t="s">
        <v>104</v>
      </c>
      <c r="C69" s="5" t="n">
        <v>6</v>
      </c>
      <c r="D69" s="5" t="n">
        <v>-130</v>
      </c>
      <c r="E69" s="5" t="n">
        <v>-280</v>
      </c>
    </row>
    <row r="70" spans="1:5">
      <c r="A70" s="4" t="s">
        <v>105</v>
      </c>
      <c r="C70" s="5" t="n">
        <v>-44</v>
      </c>
      <c r="D70" s="5" t="n">
        <v>-21438</v>
      </c>
      <c r="E70" s="5" t="n">
        <v>-8689</v>
      </c>
    </row>
    <row r="71" spans="1:5">
      <c r="A71" s="4" t="s">
        <v>101</v>
      </c>
      <c r="B71" s="4" t="s">
        <v>115</v>
      </c>
      <c r="C71" s="5" t="n">
        <v>0</v>
      </c>
      <c r="D71" s="5" t="n">
        <v>0</v>
      </c>
      <c r="E71" s="5" t="n">
        <v>0</v>
      </c>
    </row>
    <row r="72" spans="1:5">
      <c r="A72" s="4" t="s">
        <v>106</v>
      </c>
      <c r="C72" s="5" t="n">
        <v>-44</v>
      </c>
      <c r="D72" s="5" t="n">
        <v>-21438</v>
      </c>
      <c r="E72" s="5" t="n">
        <v>-8689</v>
      </c>
    </row>
    <row r="73" spans="1:5">
      <c r="A73" s="4" t="s">
        <v>107</v>
      </c>
      <c r="B73" s="4" t="s">
        <v>115</v>
      </c>
      <c r="C73" s="5" t="n">
        <v>-5335</v>
      </c>
      <c r="D73" s="5" t="n">
        <v>-1363</v>
      </c>
      <c r="E73" s="5" t="n">
        <v>-319</v>
      </c>
    </row>
    <row r="74" spans="1:5">
      <c r="A74" s="4" t="s">
        <v>108</v>
      </c>
      <c r="C74" s="5" t="n">
        <v>60</v>
      </c>
      <c r="D74" s="5" t="n">
        <v>1</v>
      </c>
      <c r="E74" s="5" t="n">
        <v>-88</v>
      </c>
    </row>
    <row r="75" spans="1:5">
      <c r="A75" s="4" t="s">
        <v>102</v>
      </c>
      <c r="B75" s="4" t="s">
        <v>115</v>
      </c>
      <c r="C75" s="5" t="n">
        <v>-5439</v>
      </c>
      <c r="D75" s="5" t="n">
        <v>-22802</v>
      </c>
      <c r="E75" s="5" t="n">
        <v>-8920</v>
      </c>
    </row>
    <row r="76" spans="1:5">
      <c r="A76" s="4" t="s">
        <v>116</v>
      </c>
    </row>
    <row r="77" spans="1:5">
      <c r="A77" s="4" t="s">
        <v>113</v>
      </c>
      <c r="B77" s="4" t="s">
        <v>115</v>
      </c>
      <c r="C77" s="5" t="n">
        <v>59138</v>
      </c>
      <c r="D77" s="5" t="n">
        <v>60147</v>
      </c>
      <c r="E77" s="5" t="n">
        <v>62786</v>
      </c>
    </row>
    <row r="78" spans="1:5">
      <c r="A78" s="4" t="s">
        <v>84</v>
      </c>
      <c r="B78" s="4" t="s">
        <v>115</v>
      </c>
      <c r="C78" s="5" t="n">
        <v>48620</v>
      </c>
      <c r="D78" s="5" t="n">
        <v>50265</v>
      </c>
      <c r="E78" s="5" t="n">
        <v>52588</v>
      </c>
    </row>
    <row r="79" spans="1:5">
      <c r="A79" s="4" t="s">
        <v>117</v>
      </c>
    </row>
    <row r="80" spans="1:5">
      <c r="A80" s="4" t="s">
        <v>113</v>
      </c>
      <c r="B80" s="4" t="s">
        <v>115</v>
      </c>
      <c r="C80" s="5" t="n">
        <v>28581</v>
      </c>
      <c r="D80" s="5" t="n">
        <v>28891</v>
      </c>
      <c r="E80" s="5" t="n">
        <v>29443</v>
      </c>
    </row>
    <row r="81" spans="1:5">
      <c r="A81" s="4" t="s">
        <v>84</v>
      </c>
      <c r="B81" s="4" t="s">
        <v>115</v>
      </c>
      <c r="C81" s="5" t="n">
        <v>19665</v>
      </c>
      <c r="D81" s="5" t="n">
        <v>20611</v>
      </c>
      <c r="E81" s="5" t="n">
        <v>21062</v>
      </c>
    </row>
    <row r="82" spans="1:5">
      <c r="A82" s="4" t="s">
        <v>118</v>
      </c>
    </row>
    <row r="83" spans="1:5">
      <c r="A83" s="4" t="s">
        <v>82</v>
      </c>
      <c r="C83" s="5" t="n">
        <v>8662</v>
      </c>
      <c r="D83" s="5" t="n">
        <v>9430</v>
      </c>
      <c r="E83" s="5" t="n">
        <v>8940</v>
      </c>
    </row>
    <row r="84" spans="1:5">
      <c r="A84" s="4" t="s">
        <v>83</v>
      </c>
      <c r="C84" s="5" t="n">
        <v>8741</v>
      </c>
      <c r="D84" s="5" t="n">
        <v>9551</v>
      </c>
      <c r="E84" s="5" t="n">
        <v>9070</v>
      </c>
    </row>
    <row r="85" spans="1:5">
      <c r="A85" s="4" t="s">
        <v>85</v>
      </c>
      <c r="C85" s="5" t="n">
        <v>931</v>
      </c>
      <c r="D85" s="5" t="n">
        <v>1341</v>
      </c>
      <c r="E85" s="5" t="n">
        <v>1662</v>
      </c>
    </row>
    <row r="86" spans="1:5">
      <c r="A86" s="4" t="s">
        <v>86</v>
      </c>
      <c r="C86" s="5" t="n">
        <v>2532</v>
      </c>
      <c r="D86" s="5" t="n">
        <v>2982</v>
      </c>
      <c r="E86" s="5" t="n">
        <v>3145</v>
      </c>
    </row>
    <row r="87" spans="1:5">
      <c r="A87" s="4" t="s">
        <v>87</v>
      </c>
      <c r="C87" s="5" t="n">
        <v>3353</v>
      </c>
      <c r="D87" s="5" t="n">
        <v>2849</v>
      </c>
      <c r="E87" s="5" t="n">
        <v>12213</v>
      </c>
    </row>
    <row r="88" spans="1:5">
      <c r="A88" s="4" t="s">
        <v>88</v>
      </c>
      <c r="C88" s="5" t="n">
        <v>0</v>
      </c>
      <c r="D88" s="5" t="n">
        <v>0</v>
      </c>
      <c r="E88" s="5" t="n">
        <v>1386</v>
      </c>
    </row>
    <row r="89" spans="1:5">
      <c r="A89" s="4" t="s">
        <v>89</v>
      </c>
      <c r="C89" s="5" t="n">
        <v>16</v>
      </c>
      <c r="D89" s="5" t="n">
        <v>12</v>
      </c>
      <c r="E89" s="5" t="n">
        <v>14</v>
      </c>
    </row>
    <row r="90" spans="1:5">
      <c r="A90" s="4" t="s">
        <v>90</v>
      </c>
      <c r="C90" s="5" t="n">
        <v>480</v>
      </c>
      <c r="D90" s="5" t="n">
        <v>558</v>
      </c>
      <c r="E90" s="5" t="n">
        <v>986</v>
      </c>
    </row>
    <row r="91" spans="1:5">
      <c r="A91" s="4" t="s">
        <v>91</v>
      </c>
      <c r="C91" s="5" t="n">
        <v>9392</v>
      </c>
      <c r="D91" s="5" t="n">
        <v>9926</v>
      </c>
      <c r="E91" s="5" t="n">
        <v>21703</v>
      </c>
    </row>
    <row r="92" spans="1:5">
      <c r="A92" s="4" t="s">
        <v>92</v>
      </c>
      <c r="C92" s="5" t="n">
        <v>0</v>
      </c>
      <c r="D92" s="5" t="n">
        <v>0</v>
      </c>
      <c r="E92" s="5" t="n">
        <v>0</v>
      </c>
    </row>
    <row r="93" spans="1:5">
      <c r="A93" s="4" t="s">
        <v>93</v>
      </c>
      <c r="C93" s="5" t="n">
        <v>0</v>
      </c>
      <c r="D93" s="5" t="n">
        <v>0</v>
      </c>
      <c r="E93" s="5" t="n">
        <v>0</v>
      </c>
    </row>
    <row r="94" spans="1:5">
      <c r="A94" s="4" t="s">
        <v>94</v>
      </c>
      <c r="C94" s="5" t="n">
        <v>-652</v>
      </c>
      <c r="D94" s="5" t="n">
        <v>-375</v>
      </c>
      <c r="E94" s="5" t="n">
        <v>-12633</v>
      </c>
    </row>
    <row r="95" spans="1:5">
      <c r="A95" s="4" t="s">
        <v>95</v>
      </c>
      <c r="C95" s="5" t="n">
        <v>582</v>
      </c>
      <c r="D95" s="5" t="n">
        <v>374</v>
      </c>
      <c r="E95" s="5" t="n">
        <v>6302</v>
      </c>
    </row>
    <row r="96" spans="1:5">
      <c r="A96" s="4" t="s">
        <v>96</v>
      </c>
      <c r="C96" s="5" t="n">
        <v>-69</v>
      </c>
      <c r="D96" s="5" t="n">
        <v>-1</v>
      </c>
      <c r="E96" s="5" t="n">
        <v>-6331</v>
      </c>
    </row>
    <row r="97" spans="1:5">
      <c r="A97" s="4" t="s">
        <v>97</v>
      </c>
      <c r="C97" s="5" t="n">
        <v>192</v>
      </c>
      <c r="D97" s="5" t="n">
        <v>-1670</v>
      </c>
      <c r="E97" s="5" t="n">
        <v>-312</v>
      </c>
    </row>
    <row r="98" spans="1:5">
      <c r="A98" s="4" t="s">
        <v>98</v>
      </c>
      <c r="C98" s="5" t="n">
        <v>123</v>
      </c>
      <c r="D98" s="5" t="n">
        <v>-1672</v>
      </c>
      <c r="E98" s="5" t="n">
        <v>-6643</v>
      </c>
    </row>
    <row r="99" spans="1:5">
      <c r="A99" s="4" t="s">
        <v>99</v>
      </c>
      <c r="C99" s="5" t="n">
        <v>1</v>
      </c>
      <c r="D99" s="5" t="n">
        <v>40</v>
      </c>
      <c r="E99" s="5" t="n">
        <v>4</v>
      </c>
    </row>
    <row r="100" spans="1:5">
      <c r="A100" s="4" t="s">
        <v>100</v>
      </c>
      <c r="C100" s="5" t="n">
        <v>122</v>
      </c>
      <c r="D100" s="5" t="n">
        <v>-1712</v>
      </c>
      <c r="E100" s="5" t="n">
        <v>-6647</v>
      </c>
    </row>
    <row r="101" spans="1:5">
      <c r="A101" s="4" t="s">
        <v>101</v>
      </c>
      <c r="C101" s="5" t="n">
        <v>-460</v>
      </c>
      <c r="D101" s="5" t="n">
        <v>-447</v>
      </c>
      <c r="E101" s="5" t="n">
        <v>-436</v>
      </c>
    </row>
    <row r="102" spans="1:5">
      <c r="A102" s="4" t="s">
        <v>102</v>
      </c>
      <c r="C102" s="5" t="n">
        <v>-338</v>
      </c>
      <c r="D102" s="5" t="n">
        <v>-2159</v>
      </c>
      <c r="E102" s="5" t="n">
        <v>-7083</v>
      </c>
    </row>
    <row r="103" spans="1:5">
      <c r="A103" s="3" t="s">
        <v>103</v>
      </c>
    </row>
    <row r="104" spans="1:5">
      <c r="A104" s="4" t="s">
        <v>96</v>
      </c>
      <c r="C104" s="5" t="n">
        <v>-69</v>
      </c>
      <c r="D104" s="5" t="n">
        <v>-1</v>
      </c>
      <c r="E104" s="5" t="n">
        <v>-6331</v>
      </c>
    </row>
    <row r="105" spans="1:5">
      <c r="A105" s="4" t="s">
        <v>104</v>
      </c>
      <c r="C105" s="5" t="n">
        <v>1</v>
      </c>
      <c r="D105" s="5" t="n">
        <v>40</v>
      </c>
      <c r="E105" s="5" t="n">
        <v>-3</v>
      </c>
    </row>
    <row r="106" spans="1:5">
      <c r="A106" s="4" t="s">
        <v>105</v>
      </c>
      <c r="C106" s="5" t="n">
        <v>-70</v>
      </c>
      <c r="D106" s="5" t="n">
        <v>-42</v>
      </c>
      <c r="E106" s="5" t="n">
        <v>-6328</v>
      </c>
    </row>
    <row r="107" spans="1:5">
      <c r="A107" s="4" t="s">
        <v>101</v>
      </c>
      <c r="C107" s="5" t="n">
        <v>-460</v>
      </c>
      <c r="D107" s="5" t="n">
        <v>-447</v>
      </c>
      <c r="E107" s="5" t="n">
        <v>-436</v>
      </c>
    </row>
    <row r="108" spans="1:5">
      <c r="A108" s="4" t="s">
        <v>106</v>
      </c>
      <c r="C108" s="5" t="n">
        <v>-530</v>
      </c>
      <c r="D108" s="5" t="n">
        <v>-489</v>
      </c>
      <c r="E108" s="5" t="n">
        <v>-6765</v>
      </c>
    </row>
    <row r="109" spans="1:5">
      <c r="A109" s="4" t="s">
        <v>107</v>
      </c>
      <c r="C109" s="5" t="n">
        <v>192</v>
      </c>
      <c r="D109" s="5" t="n">
        <v>-1670</v>
      </c>
      <c r="E109" s="5" t="n">
        <v>-312</v>
      </c>
    </row>
    <row r="110" spans="1:5">
      <c r="A110" s="4" t="s">
        <v>108</v>
      </c>
      <c r="C110" s="5" t="n">
        <v>0</v>
      </c>
      <c r="D110" s="5" t="n">
        <v>0</v>
      </c>
      <c r="E110" s="5" t="n">
        <v>6</v>
      </c>
    </row>
    <row r="111" spans="1:5">
      <c r="A111" s="4" t="s">
        <v>102</v>
      </c>
      <c r="C111" s="5" t="n">
        <v>-338</v>
      </c>
      <c r="D111" s="5" t="n">
        <v>-2159</v>
      </c>
      <c r="E111" s="5" t="n">
        <v>-7083</v>
      </c>
    </row>
    <row r="112" spans="1:5">
      <c r="A112" s="4" t="s">
        <v>119</v>
      </c>
    </row>
    <row r="113" spans="1:5">
      <c r="A113" s="4" t="s">
        <v>113</v>
      </c>
      <c r="C113" s="5" t="n">
        <v>79</v>
      </c>
      <c r="D113" s="5" t="n">
        <v>121</v>
      </c>
      <c r="E113" s="5" t="n">
        <v>130</v>
      </c>
    </row>
    <row r="114" spans="1:5">
      <c r="A114" s="4" t="s">
        <v>84</v>
      </c>
      <c r="C114" s="5" t="n">
        <v>61</v>
      </c>
      <c r="D114" s="5" t="n">
        <v>95</v>
      </c>
      <c r="E114" s="5" t="n">
        <v>102</v>
      </c>
    </row>
    <row r="115" spans="1:5">
      <c r="A115" s="4" t="s">
        <v>120</v>
      </c>
    </row>
    <row r="116" spans="1:5">
      <c r="A116" s="4" t="s">
        <v>113</v>
      </c>
      <c r="C116" s="5" t="n">
        <v>0</v>
      </c>
      <c r="D116" s="5" t="n">
        <v>0</v>
      </c>
      <c r="E116" s="5" t="n">
        <v>0</v>
      </c>
    </row>
    <row r="117" spans="1:5">
      <c r="A117" s="4" t="s">
        <v>84</v>
      </c>
      <c r="C117" s="7" t="n">
        <v>2019</v>
      </c>
      <c r="D117" s="7" t="n">
        <v>2089</v>
      </c>
      <c r="E117" s="7" t="n">
        <v>2196</v>
      </c>
    </row>
    <row r="118" spans="1:5"/>
    <row r="119" spans="1:5">
      <c r="A119" s="4" t="s">
        <v>115</v>
      </c>
      <c r="B119" s="4" t="s">
        <v>121</v>
      </c>
    </row>
  </sheetData>
  <mergeCells count="4">
    <mergeCell ref="A1:B2"/>
    <mergeCell ref="C1:E1"/>
    <mergeCell ref="A118:D118"/>
    <mergeCell ref="B119:D11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v>
      </c>
      <c r="C1" s="2" t="s">
        <v>2</v>
      </c>
      <c r="D1" s="2" t="s">
        <v>80</v>
      </c>
    </row>
    <row r="2" spans="1:4">
      <c r="A2" s="4" t="s">
        <v>123</v>
      </c>
      <c r="C2" s="7" t="n">
        <v>36394</v>
      </c>
      <c r="D2" s="7" t="n">
        <v>31124</v>
      </c>
    </row>
    <row r="3" spans="1:4">
      <c r="A3" s="4" t="s">
        <v>124</v>
      </c>
      <c r="C3" s="5" t="n">
        <v>48521</v>
      </c>
      <c r="D3" s="5" t="n">
        <v>33508</v>
      </c>
    </row>
    <row r="4" spans="1:4">
      <c r="A4" s="4" t="s">
        <v>125</v>
      </c>
      <c r="C4" s="5" t="n">
        <v>16769</v>
      </c>
      <c r="D4" s="5" t="n">
        <v>14645</v>
      </c>
    </row>
    <row r="5" spans="1:4">
      <c r="A5" s="4" t="s">
        <v>126</v>
      </c>
      <c r="C5" s="5" t="n">
        <v>3134</v>
      </c>
      <c r="D5" s="5" t="n">
        <v>7699</v>
      </c>
    </row>
    <row r="6" spans="1:4">
      <c r="A6" s="4" t="s">
        <v>127</v>
      </c>
      <c r="C6" s="5" t="n">
        <v>14104</v>
      </c>
      <c r="D6" s="5" t="n">
        <v>13803</v>
      </c>
    </row>
    <row r="7" spans="1:4">
      <c r="A7" s="4" t="s">
        <v>128</v>
      </c>
      <c r="C7" s="5" t="n">
        <v>7144</v>
      </c>
      <c r="D7" s="5" t="n">
        <v>7143</v>
      </c>
    </row>
    <row r="8" spans="1:4">
      <c r="A8" s="4" t="s">
        <v>129</v>
      </c>
      <c r="C8" s="5" t="n">
        <v>43290</v>
      </c>
      <c r="D8" s="5" t="n">
        <v>43611</v>
      </c>
    </row>
    <row r="9" spans="1:4">
      <c r="A9" s="4" t="s">
        <v>130</v>
      </c>
      <c r="C9" s="5" t="n">
        <v>2896</v>
      </c>
    </row>
    <row r="10" spans="1:4">
      <c r="A10" s="4" t="s">
        <v>131</v>
      </c>
      <c r="C10" s="5" t="n">
        <v>0</v>
      </c>
      <c r="D10" s="5" t="n">
        <v>0</v>
      </c>
    </row>
    <row r="11" spans="1:4">
      <c r="A11" s="4" t="s">
        <v>132</v>
      </c>
      <c r="C11" s="5" t="n">
        <v>0</v>
      </c>
      <c r="D11" s="5" t="n">
        <v>0</v>
      </c>
    </row>
    <row r="12" spans="1:4">
      <c r="A12" s="4" t="s">
        <v>133</v>
      </c>
      <c r="C12" s="5" t="n">
        <v>26734</v>
      </c>
      <c r="D12" s="5" t="n">
        <v>33974</v>
      </c>
    </row>
    <row r="13" spans="1:4">
      <c r="A13" s="4" t="s">
        <v>134</v>
      </c>
      <c r="C13" s="5" t="n">
        <v>10653</v>
      </c>
      <c r="D13" s="5" t="n">
        <v>12178</v>
      </c>
    </row>
    <row r="14" spans="1:4">
      <c r="A14" s="4" t="s">
        <v>135</v>
      </c>
      <c r="C14" s="5" t="n">
        <v>16801</v>
      </c>
      <c r="D14" s="5" t="n">
        <v>17431</v>
      </c>
    </row>
    <row r="15" spans="1:4">
      <c r="A15" s="4" t="s">
        <v>136</v>
      </c>
      <c r="C15" s="5" t="n">
        <v>16461</v>
      </c>
      <c r="D15" s="5" t="n">
        <v>18357</v>
      </c>
    </row>
    <row r="16" spans="1:4">
      <c r="A16" s="4" t="s">
        <v>137</v>
      </c>
      <c r="C16" s="5" t="n">
        <v>9889</v>
      </c>
      <c r="D16" s="5" t="n">
        <v>12117</v>
      </c>
    </row>
    <row r="17" spans="1:4">
      <c r="A17" s="4" t="s">
        <v>138</v>
      </c>
      <c r="C17" s="5" t="n">
        <v>9149</v>
      </c>
      <c r="D17" s="5" t="n">
        <v>1629</v>
      </c>
    </row>
    <row r="18" spans="1:4">
      <c r="A18" s="4" t="s">
        <v>139</v>
      </c>
      <c r="C18" s="5" t="n">
        <v>4109</v>
      </c>
      <c r="D18" s="5" t="n">
        <v>63853</v>
      </c>
    </row>
    <row r="19" spans="1:4">
      <c r="A19" s="4" t="s">
        <v>140</v>
      </c>
      <c r="C19" s="5" t="n">
        <v>266048</v>
      </c>
      <c r="D19" s="5" t="n">
        <v>311072</v>
      </c>
    </row>
    <row r="20" spans="1:4">
      <c r="A20" s="4" t="s">
        <v>141</v>
      </c>
      <c r="C20" s="5" t="n">
        <v>22072</v>
      </c>
      <c r="D20" s="5" t="n">
        <v>12776</v>
      </c>
    </row>
    <row r="21" spans="1:4">
      <c r="A21" s="4" t="s">
        <v>142</v>
      </c>
      <c r="C21" s="5" t="n">
        <v>0</v>
      </c>
      <c r="D21" s="5" t="n">
        <v>0</v>
      </c>
    </row>
    <row r="22" spans="1:4">
      <c r="A22" s="4" t="s">
        <v>143</v>
      </c>
      <c r="C22" s="5" t="n">
        <v>15926</v>
      </c>
      <c r="D22" s="5" t="n">
        <v>13826</v>
      </c>
    </row>
    <row r="23" spans="1:4">
      <c r="A23" s="4" t="s">
        <v>144</v>
      </c>
      <c r="C23" s="5" t="n">
        <v>20508</v>
      </c>
      <c r="D23" s="5" t="n">
        <v>18983</v>
      </c>
    </row>
    <row r="24" spans="1:4">
      <c r="A24" s="4" t="s">
        <v>145</v>
      </c>
      <c r="C24" s="5" t="n">
        <v>15753</v>
      </c>
      <c r="D24" s="5" t="n">
        <v>14866</v>
      </c>
    </row>
    <row r="25" spans="1:4">
      <c r="A25" s="4" t="s">
        <v>146</v>
      </c>
      <c r="C25" s="5" t="n">
        <v>1655</v>
      </c>
      <c r="D25" s="5" t="n">
        <v>1875</v>
      </c>
    </row>
    <row r="26" spans="1:4">
      <c r="A26" s="4" t="s">
        <v>147</v>
      </c>
      <c r="C26" s="5" t="n">
        <v>67155</v>
      </c>
      <c r="D26" s="5" t="n">
        <v>88949</v>
      </c>
    </row>
    <row r="27" spans="1:4">
      <c r="A27" s="4" t="s">
        <v>148</v>
      </c>
      <c r="C27" s="5" t="n">
        <v>0</v>
      </c>
      <c r="D27" s="5" t="n">
        <v>0</v>
      </c>
    </row>
    <row r="28" spans="1:4">
      <c r="A28" s="4" t="s">
        <v>149</v>
      </c>
      <c r="C28" s="5" t="n">
        <v>3162</v>
      </c>
    </row>
    <row r="29" spans="1:4">
      <c r="A29" s="4" t="s">
        <v>150</v>
      </c>
      <c r="C29" s="5" t="n">
        <v>39826</v>
      </c>
      <c r="D29" s="5" t="n">
        <v>35562</v>
      </c>
    </row>
    <row r="30" spans="1:4">
      <c r="A30" s="4" t="s">
        <v>151</v>
      </c>
      <c r="C30" s="5" t="n">
        <v>31687</v>
      </c>
      <c r="D30" s="5" t="n">
        <v>31928</v>
      </c>
    </row>
    <row r="31" spans="1:4">
      <c r="A31" s="4" t="s">
        <v>152</v>
      </c>
      <c r="C31" s="5" t="n">
        <v>16583</v>
      </c>
      <c r="D31" s="5" t="n">
        <v>20839</v>
      </c>
    </row>
    <row r="32" spans="1:4">
      <c r="A32" s="4" t="s">
        <v>153</v>
      </c>
      <c r="C32" s="5" t="n">
        <v>1658</v>
      </c>
      <c r="D32" s="5" t="n">
        <v>708</v>
      </c>
    </row>
    <row r="33" spans="1:4">
      <c r="A33" s="4" t="s">
        <v>154</v>
      </c>
      <c r="C33" s="5" t="n">
        <v>203</v>
      </c>
      <c r="D33" s="5" t="n">
        <v>19281</v>
      </c>
    </row>
    <row r="34" spans="1:4">
      <c r="A34" s="4" t="s">
        <v>155</v>
      </c>
      <c r="C34" s="5" t="n">
        <v>236187</v>
      </c>
      <c r="D34" s="5" t="n">
        <v>259591</v>
      </c>
    </row>
    <row r="35" spans="1:4">
      <c r="A35" s="4" t="s">
        <v>156</v>
      </c>
      <c r="C35" s="5" t="n">
        <v>6</v>
      </c>
      <c r="D35" s="5" t="n">
        <v>6</v>
      </c>
    </row>
    <row r="36" spans="1:4">
      <c r="A36" s="4" t="s">
        <v>157</v>
      </c>
      <c r="C36" s="5" t="n">
        <v>702</v>
      </c>
      <c r="D36" s="5" t="n">
        <v>702</v>
      </c>
    </row>
    <row r="37" spans="1:4">
      <c r="A37" s="4" t="s">
        <v>158</v>
      </c>
      <c r="C37" s="5" t="n">
        <v>-11732</v>
      </c>
      <c r="D37" s="5" t="n">
        <v>-14414</v>
      </c>
    </row>
    <row r="38" spans="1:4">
      <c r="A38" s="4" t="s">
        <v>159</v>
      </c>
      <c r="C38" s="5" t="n">
        <v>34405</v>
      </c>
      <c r="D38" s="5" t="n">
        <v>35504</v>
      </c>
    </row>
    <row r="39" spans="1:4">
      <c r="A39" s="4" t="s">
        <v>160</v>
      </c>
      <c r="C39" s="5" t="n">
        <v>87732</v>
      </c>
      <c r="D39" s="5" t="n">
        <v>93109</v>
      </c>
    </row>
    <row r="40" spans="1:4">
      <c r="A40" s="4" t="s">
        <v>161</v>
      </c>
      <c r="C40" s="5" t="n">
        <v>-82797</v>
      </c>
      <c r="D40" s="5" t="n">
        <v>-83925</v>
      </c>
    </row>
    <row r="41" spans="1:4">
      <c r="A41" s="4" t="s">
        <v>162</v>
      </c>
      <c r="C41" s="5" t="n">
        <v>28316</v>
      </c>
      <c r="D41" s="5" t="n">
        <v>30981</v>
      </c>
    </row>
    <row r="42" spans="1:4">
      <c r="A42" s="4" t="s">
        <v>163</v>
      </c>
      <c r="C42" s="5" t="n">
        <v>1545</v>
      </c>
      <c r="D42" s="5" t="n">
        <v>20500</v>
      </c>
    </row>
    <row r="43" spans="1:4">
      <c r="A43" s="4" t="s">
        <v>164</v>
      </c>
      <c r="B43" s="4" t="s">
        <v>115</v>
      </c>
      <c r="C43" s="5" t="n">
        <v>29861</v>
      </c>
      <c r="D43" s="5" t="n">
        <v>51481</v>
      </c>
    </row>
    <row r="44" spans="1:4">
      <c r="A44" s="4" t="s">
        <v>165</v>
      </c>
      <c r="C44" s="5" t="n">
        <v>266048</v>
      </c>
      <c r="D44" s="5" t="n">
        <v>311072</v>
      </c>
    </row>
    <row r="45" spans="1:4">
      <c r="A45" s="4" t="s">
        <v>60</v>
      </c>
    </row>
    <row r="46" spans="1:4">
      <c r="A46" s="4" t="s">
        <v>123</v>
      </c>
      <c r="B46" s="4" t="s">
        <v>166</v>
      </c>
      <c r="C46" s="5" t="n">
        <v>17613</v>
      </c>
      <c r="D46" s="5" t="n">
        <v>16632</v>
      </c>
    </row>
    <row r="47" spans="1:4">
      <c r="A47" s="4" t="s">
        <v>124</v>
      </c>
      <c r="B47" s="4" t="s">
        <v>166</v>
      </c>
      <c r="C47" s="5" t="n">
        <v>10008</v>
      </c>
      <c r="D47" s="5" t="n">
        <v>187</v>
      </c>
    </row>
    <row r="48" spans="1:4">
      <c r="A48" s="4" t="s">
        <v>125</v>
      </c>
      <c r="B48" s="4" t="s">
        <v>166</v>
      </c>
      <c r="C48" s="5" t="n">
        <v>13883</v>
      </c>
      <c r="D48" s="5" t="n">
        <v>10262</v>
      </c>
    </row>
    <row r="49" spans="1:4">
      <c r="A49" s="4" t="s">
        <v>126</v>
      </c>
      <c r="B49" s="4" t="s">
        <v>166</v>
      </c>
      <c r="C49" s="5" t="n">
        <v>0</v>
      </c>
      <c r="D49" s="5" t="n">
        <v>0</v>
      </c>
    </row>
    <row r="50" spans="1:4">
      <c r="A50" s="4" t="s">
        <v>127</v>
      </c>
      <c r="B50" s="4" t="s">
        <v>166</v>
      </c>
      <c r="C50" s="5" t="n">
        <v>14104</v>
      </c>
      <c r="D50" s="5" t="n">
        <v>13803</v>
      </c>
    </row>
    <row r="51" spans="1:4">
      <c r="A51" s="4" t="s">
        <v>128</v>
      </c>
      <c r="B51" s="4" t="s">
        <v>166</v>
      </c>
      <c r="C51" s="5" t="n">
        <v>0</v>
      </c>
      <c r="D51" s="5" t="n">
        <v>0</v>
      </c>
    </row>
    <row r="52" spans="1:4">
      <c r="A52" s="4" t="s">
        <v>129</v>
      </c>
      <c r="B52" s="4" t="s">
        <v>166</v>
      </c>
      <c r="C52" s="5" t="n">
        <v>14370</v>
      </c>
      <c r="D52" s="5" t="n">
        <v>14828</v>
      </c>
    </row>
    <row r="53" spans="1:4">
      <c r="A53" s="4" t="s">
        <v>130</v>
      </c>
      <c r="B53" s="4" t="s">
        <v>166</v>
      </c>
      <c r="C53" s="5" t="n">
        <v>3077</v>
      </c>
    </row>
    <row r="54" spans="1:4">
      <c r="A54" s="4" t="s">
        <v>131</v>
      </c>
      <c r="B54" s="4" t="s">
        <v>166</v>
      </c>
      <c r="C54" s="5" t="n">
        <v>19142</v>
      </c>
      <c r="D54" s="5" t="n">
        <v>22513</v>
      </c>
    </row>
    <row r="55" spans="1:4">
      <c r="A55" s="4" t="s">
        <v>132</v>
      </c>
      <c r="B55" s="4" t="s">
        <v>166</v>
      </c>
      <c r="C55" s="5" t="n">
        <v>15299</v>
      </c>
      <c r="D55" s="5" t="n">
        <v>11412</v>
      </c>
    </row>
    <row r="56" spans="1:4">
      <c r="A56" s="4" t="s">
        <v>133</v>
      </c>
      <c r="B56" s="4" t="s">
        <v>166</v>
      </c>
      <c r="C56" s="5" t="n">
        <v>25895</v>
      </c>
      <c r="D56" s="5" t="n">
        <v>33070</v>
      </c>
    </row>
    <row r="57" spans="1:4">
      <c r="A57" s="4" t="s">
        <v>134</v>
      </c>
      <c r="B57" s="4" t="s">
        <v>166</v>
      </c>
      <c r="C57" s="5" t="n">
        <v>10461</v>
      </c>
      <c r="D57" s="5" t="n">
        <v>11942</v>
      </c>
    </row>
    <row r="58" spans="1:4">
      <c r="A58" s="4" t="s">
        <v>135</v>
      </c>
      <c r="B58" s="4" t="s">
        <v>166</v>
      </c>
      <c r="C58" s="5" t="n">
        <v>16833</v>
      </c>
      <c r="D58" s="5" t="n">
        <v>17431</v>
      </c>
    </row>
    <row r="59" spans="1:4">
      <c r="A59" s="4" t="s">
        <v>136</v>
      </c>
      <c r="B59" s="4" t="s">
        <v>166</v>
      </c>
      <c r="C59" s="5" t="n">
        <v>8399</v>
      </c>
      <c r="D59" s="5" t="n">
        <v>8578</v>
      </c>
    </row>
    <row r="60" spans="1:4">
      <c r="A60" s="4" t="s">
        <v>137</v>
      </c>
      <c r="B60" s="4" t="s">
        <v>166</v>
      </c>
      <c r="C60" s="5" t="n">
        <v>8189</v>
      </c>
      <c r="D60" s="5" t="n">
        <v>10176</v>
      </c>
    </row>
    <row r="61" spans="1:4">
      <c r="A61" s="4" t="s">
        <v>138</v>
      </c>
      <c r="B61" s="4" t="s">
        <v>166</v>
      </c>
      <c r="C61" s="5" t="n">
        <v>8626</v>
      </c>
      <c r="D61" s="5" t="n">
        <v>1524</v>
      </c>
    </row>
    <row r="62" spans="1:4">
      <c r="A62" s="4" t="s">
        <v>139</v>
      </c>
      <c r="B62" s="4" t="s">
        <v>166</v>
      </c>
      <c r="C62" s="5" t="n">
        <v>202</v>
      </c>
      <c r="D62" s="5" t="n">
        <v>59169</v>
      </c>
    </row>
    <row r="63" spans="1:4">
      <c r="A63" s="4" t="s">
        <v>140</v>
      </c>
      <c r="B63" s="4" t="s">
        <v>166</v>
      </c>
      <c r="C63" s="5" t="n">
        <v>186100</v>
      </c>
      <c r="D63" s="5" t="n">
        <v>231526</v>
      </c>
    </row>
    <row r="64" spans="1:4">
      <c r="A64" s="4" t="s">
        <v>141</v>
      </c>
      <c r="B64" s="4" t="s">
        <v>166</v>
      </c>
      <c r="C64" s="5" t="n">
        <v>5606</v>
      </c>
      <c r="D64" s="5" t="n">
        <v>5147</v>
      </c>
    </row>
    <row r="65" spans="1:4">
      <c r="A65" s="4" t="s">
        <v>142</v>
      </c>
      <c r="B65" s="4" t="s">
        <v>166</v>
      </c>
      <c r="C65" s="5" t="n">
        <v>5473</v>
      </c>
      <c r="D65" s="5" t="n">
        <v>4207</v>
      </c>
    </row>
    <row r="66" spans="1:4">
      <c r="A66" s="4" t="s">
        <v>143</v>
      </c>
      <c r="B66" s="4" t="s">
        <v>166</v>
      </c>
      <c r="C66" s="5" t="n">
        <v>17702</v>
      </c>
      <c r="D66" s="5" t="n">
        <v>17579</v>
      </c>
    </row>
    <row r="67" spans="1:4">
      <c r="A67" s="4" t="s">
        <v>144</v>
      </c>
      <c r="B67" s="4" t="s">
        <v>166</v>
      </c>
      <c r="C67" s="5" t="n">
        <v>20694</v>
      </c>
      <c r="D67" s="5" t="n">
        <v>19239</v>
      </c>
    </row>
    <row r="68" spans="1:4">
      <c r="A68" s="4" t="s">
        <v>145</v>
      </c>
      <c r="B68" s="4" t="s">
        <v>166</v>
      </c>
      <c r="C68" s="5" t="n">
        <v>16833</v>
      </c>
      <c r="D68" s="5" t="n">
        <v>16444</v>
      </c>
    </row>
    <row r="69" spans="1:4">
      <c r="A69" s="4" t="s">
        <v>146</v>
      </c>
      <c r="B69" s="4" t="s">
        <v>166</v>
      </c>
      <c r="C69" s="5" t="n">
        <v>0</v>
      </c>
      <c r="D69" s="5" t="n">
        <v>0</v>
      </c>
    </row>
    <row r="70" spans="1:4">
      <c r="A70" s="4" t="s">
        <v>147</v>
      </c>
      <c r="B70" s="4" t="s">
        <v>166</v>
      </c>
      <c r="C70" s="5" t="n">
        <v>15085</v>
      </c>
      <c r="D70" s="5" t="n">
        <v>20804</v>
      </c>
    </row>
    <row r="71" spans="1:4">
      <c r="A71" s="4" t="s">
        <v>148</v>
      </c>
      <c r="B71" s="4" t="s">
        <v>166</v>
      </c>
      <c r="C71" s="5" t="n">
        <v>25895</v>
      </c>
      <c r="D71" s="5" t="n">
        <v>32054</v>
      </c>
    </row>
    <row r="72" spans="1:4">
      <c r="A72" s="4" t="s">
        <v>149</v>
      </c>
      <c r="B72" s="4" t="s">
        <v>166</v>
      </c>
      <c r="C72" s="5" t="n">
        <v>3369</v>
      </c>
    </row>
    <row r="73" spans="1:4">
      <c r="A73" s="4" t="s">
        <v>150</v>
      </c>
      <c r="B73" s="4" t="s">
        <v>166</v>
      </c>
      <c r="C73" s="5" t="n">
        <v>0</v>
      </c>
      <c r="D73" s="5" t="n">
        <v>0</v>
      </c>
    </row>
    <row r="74" spans="1:4">
      <c r="A74" s="4" t="s">
        <v>151</v>
      </c>
      <c r="B74" s="4" t="s">
        <v>166</v>
      </c>
      <c r="C74" s="5" t="n">
        <v>31208</v>
      </c>
      <c r="D74" s="5" t="n">
        <v>31461</v>
      </c>
    </row>
    <row r="75" spans="1:4">
      <c r="A75" s="4" t="s">
        <v>152</v>
      </c>
      <c r="B75" s="4" t="s">
        <v>166</v>
      </c>
      <c r="C75" s="5" t="n">
        <v>12787</v>
      </c>
      <c r="D75" s="5" t="n">
        <v>14881</v>
      </c>
    </row>
    <row r="76" spans="1:4">
      <c r="A76" s="4" t="s">
        <v>153</v>
      </c>
      <c r="B76" s="4" t="s">
        <v>166</v>
      </c>
      <c r="C76" s="5" t="n">
        <v>1620</v>
      </c>
      <c r="D76" s="5" t="n">
        <v>748</v>
      </c>
    </row>
    <row r="77" spans="1:4">
      <c r="A77" s="4" t="s">
        <v>154</v>
      </c>
      <c r="B77" s="4" t="s">
        <v>166</v>
      </c>
      <c r="C77" s="5" t="n">
        <v>106</v>
      </c>
      <c r="D77" s="5" t="n">
        <v>17481</v>
      </c>
    </row>
    <row r="78" spans="1:4">
      <c r="A78" s="4" t="s">
        <v>155</v>
      </c>
      <c r="B78" s="4" t="s">
        <v>166</v>
      </c>
      <c r="C78" s="5" t="n">
        <v>156379</v>
      </c>
      <c r="D78" s="5" t="n">
        <v>180045</v>
      </c>
    </row>
    <row r="79" spans="1:4">
      <c r="A79" s="4" t="s">
        <v>156</v>
      </c>
      <c r="B79" s="4" t="s">
        <v>166</v>
      </c>
      <c r="C79" s="5" t="n">
        <v>6</v>
      </c>
      <c r="D79" s="5" t="n">
        <v>6</v>
      </c>
    </row>
    <row r="80" spans="1:4">
      <c r="A80" s="4" t="s">
        <v>157</v>
      </c>
      <c r="B80" s="4" t="s">
        <v>166</v>
      </c>
      <c r="C80" s="5" t="n">
        <v>702</v>
      </c>
      <c r="D80" s="5" t="n">
        <v>702</v>
      </c>
    </row>
    <row r="81" spans="1:4">
      <c r="A81" s="4" t="s">
        <v>158</v>
      </c>
      <c r="B81" s="4" t="s">
        <v>166</v>
      </c>
      <c r="C81" s="5" t="n">
        <v>-11732</v>
      </c>
      <c r="D81" s="5" t="n">
        <v>-14414</v>
      </c>
    </row>
    <row r="82" spans="1:4">
      <c r="A82" s="4" t="s">
        <v>159</v>
      </c>
      <c r="B82" s="4" t="s">
        <v>166</v>
      </c>
      <c r="C82" s="5" t="n">
        <v>34405</v>
      </c>
      <c r="D82" s="5" t="n">
        <v>35504</v>
      </c>
    </row>
    <row r="83" spans="1:4">
      <c r="A83" s="4" t="s">
        <v>160</v>
      </c>
      <c r="B83" s="4" t="s">
        <v>166</v>
      </c>
      <c r="C83" s="5" t="n">
        <v>87732</v>
      </c>
      <c r="D83" s="5" t="n">
        <v>93109</v>
      </c>
    </row>
    <row r="84" spans="1:4">
      <c r="A84" s="4" t="s">
        <v>161</v>
      </c>
      <c r="B84" s="4" t="s">
        <v>166</v>
      </c>
      <c r="C84" s="5" t="n">
        <v>-82797</v>
      </c>
      <c r="D84" s="5" t="n">
        <v>-83925</v>
      </c>
    </row>
    <row r="85" spans="1:4">
      <c r="A85" s="4" t="s">
        <v>162</v>
      </c>
      <c r="B85" s="4" t="s">
        <v>166</v>
      </c>
      <c r="C85" s="5" t="n">
        <v>28316</v>
      </c>
      <c r="D85" s="5" t="n">
        <v>30981</v>
      </c>
    </row>
    <row r="86" spans="1:4">
      <c r="A86" s="4" t="s">
        <v>163</v>
      </c>
      <c r="B86" s="4" t="s">
        <v>166</v>
      </c>
      <c r="C86" s="5" t="n">
        <v>1406</v>
      </c>
      <c r="D86" s="5" t="n">
        <v>20499</v>
      </c>
    </row>
    <row r="87" spans="1:4">
      <c r="A87" s="4" t="s">
        <v>164</v>
      </c>
      <c r="B87" s="4" t="s">
        <v>166</v>
      </c>
      <c r="C87" s="5" t="n">
        <v>29721</v>
      </c>
      <c r="D87" s="5" t="n">
        <v>51480</v>
      </c>
    </row>
    <row r="88" spans="1:4">
      <c r="A88" s="4" t="s">
        <v>165</v>
      </c>
      <c r="B88" s="4" t="s">
        <v>166</v>
      </c>
      <c r="C88" s="5" t="n">
        <v>186100</v>
      </c>
      <c r="D88" s="5" t="n">
        <v>231526</v>
      </c>
    </row>
    <row r="89" spans="1:4">
      <c r="A89" s="4" t="s">
        <v>118</v>
      </c>
    </row>
    <row r="90" spans="1:4">
      <c r="A90" s="4" t="s">
        <v>123</v>
      </c>
      <c r="C90" s="5" t="n">
        <v>18781</v>
      </c>
      <c r="D90" s="5" t="n">
        <v>14492</v>
      </c>
    </row>
    <row r="91" spans="1:4">
      <c r="A91" s="4" t="s">
        <v>124</v>
      </c>
      <c r="C91" s="5" t="n">
        <v>38514</v>
      </c>
      <c r="D91" s="5" t="n">
        <v>33393</v>
      </c>
    </row>
    <row r="92" spans="1:4">
      <c r="A92" s="4" t="s">
        <v>125</v>
      </c>
      <c r="C92" s="5" t="n">
        <v>0</v>
      </c>
      <c r="D92" s="5" t="n">
        <v>0</v>
      </c>
    </row>
    <row r="93" spans="1:4">
      <c r="A93" s="4" t="s">
        <v>126</v>
      </c>
      <c r="C93" s="5" t="n">
        <v>6979</v>
      </c>
      <c r="D93" s="5" t="n">
        <v>13628</v>
      </c>
    </row>
    <row r="94" spans="1:4">
      <c r="A94" s="4" t="s">
        <v>127</v>
      </c>
      <c r="C94" s="5" t="n">
        <v>0</v>
      </c>
      <c r="D94" s="5" t="n">
        <v>0</v>
      </c>
    </row>
    <row r="95" spans="1:4">
      <c r="A95" s="4" t="s">
        <v>128</v>
      </c>
      <c r="C95" s="5" t="n">
        <v>11767</v>
      </c>
      <c r="D95" s="5" t="n">
        <v>15361</v>
      </c>
    </row>
    <row r="96" spans="1:4">
      <c r="A96" s="4" t="s">
        <v>129</v>
      </c>
      <c r="C96" s="5" t="n">
        <v>29649</v>
      </c>
      <c r="D96" s="5" t="n">
        <v>29510</v>
      </c>
    </row>
    <row r="97" spans="1:4">
      <c r="A97" s="4" t="s">
        <v>130</v>
      </c>
      <c r="C97" s="5" t="n">
        <v>237</v>
      </c>
    </row>
    <row r="98" spans="1:4">
      <c r="A98" s="4" t="s">
        <v>131</v>
      </c>
      <c r="C98" s="5" t="n">
        <v>0</v>
      </c>
      <c r="D98" s="5" t="n">
        <v>0</v>
      </c>
    </row>
    <row r="99" spans="1:4">
      <c r="A99" s="4" t="s">
        <v>132</v>
      </c>
      <c r="C99" s="5" t="n">
        <v>0</v>
      </c>
      <c r="D99" s="5" t="n">
        <v>0</v>
      </c>
    </row>
    <row r="100" spans="1:4">
      <c r="A100" s="4" t="s">
        <v>133</v>
      </c>
      <c r="C100" s="5" t="n">
        <v>839</v>
      </c>
      <c r="D100" s="5" t="n">
        <v>904</v>
      </c>
    </row>
    <row r="101" spans="1:4">
      <c r="A101" s="4" t="s">
        <v>134</v>
      </c>
      <c r="C101" s="5" t="n">
        <v>192</v>
      </c>
      <c r="D101" s="5" t="n">
        <v>236</v>
      </c>
    </row>
    <row r="102" spans="1:4">
      <c r="A102" s="4" t="s">
        <v>135</v>
      </c>
      <c r="C102" s="5" t="n">
        <v>0</v>
      </c>
      <c r="D102" s="5" t="n">
        <v>0</v>
      </c>
    </row>
    <row r="103" spans="1:4">
      <c r="A103" s="4" t="s">
        <v>136</v>
      </c>
      <c r="C103" s="5" t="n">
        <v>8648</v>
      </c>
      <c r="D103" s="5" t="n">
        <v>9869</v>
      </c>
    </row>
    <row r="104" spans="1:4">
      <c r="A104" s="4" t="s">
        <v>137</v>
      </c>
      <c r="C104" s="5" t="n">
        <v>1700</v>
      </c>
      <c r="D104" s="5" t="n">
        <v>1936</v>
      </c>
    </row>
    <row r="105" spans="1:4">
      <c r="A105" s="4" t="s">
        <v>138</v>
      </c>
      <c r="C105" s="5" t="n">
        <v>241</v>
      </c>
      <c r="D105" s="5" t="n">
        <v>0</v>
      </c>
    </row>
    <row r="106" spans="1:4">
      <c r="A106" s="4" t="s">
        <v>139</v>
      </c>
      <c r="C106" s="5" t="n">
        <v>3907</v>
      </c>
      <c r="D106" s="5" t="n">
        <v>4610</v>
      </c>
    </row>
    <row r="107" spans="1:4">
      <c r="A107" s="4" t="s">
        <v>140</v>
      </c>
      <c r="C107" s="5" t="n">
        <v>121454</v>
      </c>
      <c r="D107" s="5" t="n">
        <v>123939</v>
      </c>
    </row>
    <row r="108" spans="1:4">
      <c r="A108" s="4" t="s">
        <v>141</v>
      </c>
      <c r="C108" s="5" t="n">
        <v>12030</v>
      </c>
      <c r="D108" s="5" t="n">
        <v>4999</v>
      </c>
    </row>
    <row r="109" spans="1:4">
      <c r="A109" s="4" t="s">
        <v>142</v>
      </c>
      <c r="C109" s="5" t="n">
        <v>2104</v>
      </c>
      <c r="D109" s="5" t="n">
        <v>2684</v>
      </c>
    </row>
    <row r="110" spans="1:4">
      <c r="A110" s="4" t="s">
        <v>143</v>
      </c>
      <c r="C110" s="5" t="n">
        <v>886</v>
      </c>
      <c r="D110" s="5" t="n">
        <v>1171</v>
      </c>
    </row>
    <row r="111" spans="1:4">
      <c r="A111" s="4" t="s">
        <v>144</v>
      </c>
      <c r="C111" s="5" t="n">
        <v>0</v>
      </c>
      <c r="D111" s="5" t="n">
        <v>0</v>
      </c>
    </row>
    <row r="112" spans="1:4">
      <c r="A112" s="4" t="s">
        <v>145</v>
      </c>
      <c r="C112" s="5" t="n">
        <v>0</v>
      </c>
      <c r="D112" s="5" t="n">
        <v>0</v>
      </c>
    </row>
    <row r="113" spans="1:4">
      <c r="A113" s="4" t="s">
        <v>146</v>
      </c>
      <c r="C113" s="5" t="n">
        <v>1655</v>
      </c>
      <c r="D113" s="5" t="n">
        <v>1875</v>
      </c>
    </row>
    <row r="114" spans="1:4">
      <c r="A114" s="4" t="s">
        <v>147</v>
      </c>
      <c r="C114" s="5" t="n">
        <v>26175</v>
      </c>
      <c r="D114" s="5" t="n">
        <v>36154</v>
      </c>
    </row>
    <row r="115" spans="1:4">
      <c r="A115" s="4" t="s">
        <v>148</v>
      </c>
      <c r="C115" s="5" t="n">
        <v>17038</v>
      </c>
      <c r="D115" s="5" t="n">
        <v>19828</v>
      </c>
    </row>
    <row r="116" spans="1:4">
      <c r="A116" s="4" t="s">
        <v>149</v>
      </c>
      <c r="C116" s="5" t="n">
        <v>238</v>
      </c>
    </row>
    <row r="117" spans="1:4">
      <c r="A117" s="4" t="s">
        <v>150</v>
      </c>
      <c r="C117" s="5" t="n">
        <v>40232</v>
      </c>
      <c r="D117" s="5" t="n">
        <v>35994</v>
      </c>
    </row>
    <row r="118" spans="1:4">
      <c r="A118" s="4" t="s">
        <v>151</v>
      </c>
      <c r="C118" s="5" t="n">
        <v>472</v>
      </c>
      <c r="D118" s="5" t="n">
        <v>459</v>
      </c>
    </row>
    <row r="119" spans="1:4">
      <c r="A119" s="4" t="s">
        <v>152</v>
      </c>
      <c r="C119" s="5" t="n">
        <v>5040</v>
      </c>
      <c r="D119" s="5" t="n">
        <v>7562</v>
      </c>
    </row>
    <row r="120" spans="1:4">
      <c r="A120" s="4" t="s">
        <v>153</v>
      </c>
      <c r="C120" s="5" t="n">
        <v>52</v>
      </c>
      <c r="D120" s="5" t="n">
        <v>0</v>
      </c>
    </row>
    <row r="121" spans="1:4">
      <c r="A121" s="4" t="s">
        <v>154</v>
      </c>
      <c r="C121" s="5" t="n">
        <v>97</v>
      </c>
      <c r="D121" s="5" t="n">
        <v>1800</v>
      </c>
    </row>
    <row r="122" spans="1:4">
      <c r="A122" s="4" t="s">
        <v>155</v>
      </c>
      <c r="C122" s="5" t="n">
        <v>106016</v>
      </c>
      <c r="D122" s="5" t="n">
        <v>112527</v>
      </c>
    </row>
    <row r="123" spans="1:4">
      <c r="A123" s="4" t="s">
        <v>156</v>
      </c>
      <c r="C123" s="5" t="n">
        <v>6</v>
      </c>
      <c r="D123" s="5" t="n">
        <v>6</v>
      </c>
    </row>
    <row r="124" spans="1:4">
      <c r="A124" s="4" t="s">
        <v>157</v>
      </c>
      <c r="C124" s="5" t="n">
        <v>0</v>
      </c>
      <c r="D124" s="5" t="n">
        <v>0</v>
      </c>
    </row>
    <row r="125" spans="1:4">
      <c r="A125" s="4" t="s">
        <v>158</v>
      </c>
      <c r="C125" s="5" t="n">
        <v>-852</v>
      </c>
      <c r="D125" s="5" t="n">
        <v>-783</v>
      </c>
    </row>
    <row r="126" spans="1:4">
      <c r="A126" s="4" t="s">
        <v>159</v>
      </c>
      <c r="C126" s="5" t="n">
        <v>17001</v>
      </c>
      <c r="D126" s="5" t="n">
        <v>12883</v>
      </c>
    </row>
    <row r="127" spans="1:4">
      <c r="A127" s="4" t="s">
        <v>160</v>
      </c>
      <c r="C127" s="5" t="n">
        <v>-857</v>
      </c>
      <c r="D127" s="5" t="n">
        <v>-694</v>
      </c>
    </row>
    <row r="128" spans="1:4">
      <c r="A128" s="4" t="s">
        <v>161</v>
      </c>
      <c r="C128" s="5" t="n">
        <v>0</v>
      </c>
      <c r="D128" s="5" t="n">
        <v>0</v>
      </c>
    </row>
    <row r="129" spans="1:4">
      <c r="A129" s="4" t="s">
        <v>162</v>
      </c>
      <c r="C129" s="5" t="n">
        <v>15299</v>
      </c>
      <c r="D129" s="5" t="n">
        <v>11412</v>
      </c>
    </row>
    <row r="130" spans="1:4">
      <c r="A130" s="4" t="s">
        <v>163</v>
      </c>
      <c r="C130" s="5" t="n">
        <v>139</v>
      </c>
      <c r="D130" s="5" t="n">
        <v>1</v>
      </c>
    </row>
    <row r="131" spans="1:4">
      <c r="A131" s="4" t="s">
        <v>164</v>
      </c>
      <c r="C131" s="5" t="n">
        <v>15438</v>
      </c>
      <c r="D131" s="5" t="n">
        <v>11412</v>
      </c>
    </row>
    <row r="132" spans="1:4">
      <c r="A132" s="4" t="s">
        <v>165</v>
      </c>
      <c r="C132" s="7" t="n">
        <v>121454</v>
      </c>
      <c r="D132" s="7" t="n">
        <v>123939</v>
      </c>
    </row>
    <row r="133" spans="1:4"/>
    <row r="134" spans="1:4">
      <c r="A134" s="4" t="s">
        <v>115</v>
      </c>
      <c r="B134" s="4" t="s">
        <v>167</v>
      </c>
    </row>
    <row r="135" spans="1:4">
      <c r="A135" s="4" t="s">
        <v>166</v>
      </c>
      <c r="B135" s="4" t="s">
        <v>121</v>
      </c>
    </row>
  </sheetData>
  <mergeCells count="4">
    <mergeCell ref="A1:B1"/>
    <mergeCell ref="A133:C133"/>
    <mergeCell ref="B134:C134"/>
    <mergeCell ref="B135:C1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7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278</v>
      </c>
      <c r="B12" s="4" t="s">
        <v>376</v>
      </c>
    </row>
    <row r="13" spans="1:2">
      <c r="A13" s="4" t="s">
        <v>377</v>
      </c>
      <c r="B13" s="4" t="s">
        <v>378</v>
      </c>
    </row>
    <row r="14" spans="1:2">
      <c r="A14" s="4" t="s">
        <v>379</v>
      </c>
      <c r="B14" s="4" t="s">
        <v>380</v>
      </c>
    </row>
    <row r="15" spans="1:2">
      <c r="A15" s="4" t="s">
        <v>286</v>
      </c>
      <c r="B15" s="4" t="s">
        <v>381</v>
      </c>
    </row>
    <row r="16" spans="1:2">
      <c r="A16" s="4" t="s">
        <v>382</v>
      </c>
      <c r="B16" s="4" t="s">
        <v>383</v>
      </c>
    </row>
    <row r="17" spans="1:2">
      <c r="A17" s="4" t="s">
        <v>384</v>
      </c>
      <c r="B17" s="4" t="s">
        <v>385</v>
      </c>
    </row>
    <row r="18" spans="1:2">
      <c r="A18" s="4" t="s">
        <v>386</v>
      </c>
      <c r="B18" s="4" t="s">
        <v>387</v>
      </c>
    </row>
    <row r="19" spans="1:2">
      <c r="A19" s="4" t="s">
        <v>292</v>
      </c>
      <c r="B19" s="4" t="s">
        <v>388</v>
      </c>
    </row>
    <row r="20" spans="1:2">
      <c r="A20" s="4" t="s">
        <v>389</v>
      </c>
      <c r="B20" s="4" t="s">
        <v>390</v>
      </c>
    </row>
    <row r="21" spans="1:2">
      <c r="A21" s="4" t="s">
        <v>391</v>
      </c>
      <c r="B21" s="4" t="s">
        <v>392</v>
      </c>
    </row>
    <row r="22" spans="1:2">
      <c r="A22" s="4" t="s">
        <v>393</v>
      </c>
      <c r="B22" s="4" t="s">
        <v>394</v>
      </c>
    </row>
    <row r="23" spans="1:2">
      <c r="A23" s="4" t="s">
        <v>395</v>
      </c>
      <c r="B23" s="4" t="s">
        <v>396</v>
      </c>
    </row>
    <row r="24" spans="1:2">
      <c r="A24" s="4" t="s">
        <v>397</v>
      </c>
      <c r="B24" s="4" t="s">
        <v>398</v>
      </c>
    </row>
    <row r="25" spans="1:2">
      <c r="A25" s="4" t="s">
        <v>307</v>
      </c>
      <c r="B25" s="4" t="s">
        <v>399</v>
      </c>
    </row>
    <row r="26" spans="1:2">
      <c r="A26" s="4" t="s">
        <v>400</v>
      </c>
      <c r="B26" s="4" t="s">
        <v>401</v>
      </c>
    </row>
    <row r="27" spans="1:2">
      <c r="A27" s="4" t="s">
        <v>402</v>
      </c>
      <c r="B27" s="4" t="s">
        <v>403</v>
      </c>
    </row>
    <row r="28" spans="1:2">
      <c r="A28" s="4" t="s">
        <v>329</v>
      </c>
      <c r="B28" s="4" t="s">
        <v>404</v>
      </c>
    </row>
    <row r="29" spans="1:2">
      <c r="A29" s="4" t="s">
        <v>405</v>
      </c>
      <c r="B29"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7</v>
      </c>
      <c r="B1" s="2" t="s">
        <v>1</v>
      </c>
    </row>
    <row r="2" spans="1:2">
      <c r="B2" s="2" t="s">
        <v>2</v>
      </c>
    </row>
    <row r="3" spans="1:2">
      <c r="A3" s="3" t="s">
        <v>27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9</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68</v>
      </c>
      <c r="C1" s="2" t="s">
        <v>2</v>
      </c>
      <c r="D1" s="2" t="s">
        <v>80</v>
      </c>
    </row>
    <row r="2" spans="1:4">
      <c r="A2" s="4" t="s">
        <v>169</v>
      </c>
      <c r="C2" s="5" t="n">
        <v>5939875</v>
      </c>
      <c r="D2" s="5" t="n">
        <v>5939875</v>
      </c>
    </row>
    <row r="3" spans="1:4">
      <c r="A3" s="4" t="s">
        <v>170</v>
      </c>
      <c r="C3" s="5" t="n">
        <v>8738434000</v>
      </c>
      <c r="D3" s="5" t="n">
        <v>8702227000</v>
      </c>
    </row>
    <row r="4" spans="1:4">
      <c r="A4" s="4" t="s">
        <v>158</v>
      </c>
      <c r="C4" s="7" t="n">
        <v>-11732</v>
      </c>
      <c r="D4" s="7" t="n">
        <v>-14414</v>
      </c>
    </row>
    <row r="5" spans="1:4">
      <c r="A5" s="4" t="s">
        <v>171</v>
      </c>
      <c r="B5" s="4" t="s">
        <v>115</v>
      </c>
      <c r="C5" s="7" t="n">
        <v>29861</v>
      </c>
      <c r="D5" s="7" t="n">
        <v>51481</v>
      </c>
    </row>
    <row r="6" spans="1:4">
      <c r="A6" s="4" t="s">
        <v>118</v>
      </c>
    </row>
    <row r="7" spans="1:4">
      <c r="A7" s="4" t="s">
        <v>169</v>
      </c>
      <c r="C7" s="5" t="n">
        <v>5939875</v>
      </c>
      <c r="D7" s="5" t="n">
        <v>5939875</v>
      </c>
    </row>
    <row r="8" spans="1:4">
      <c r="A8" s="4" t="s">
        <v>170</v>
      </c>
      <c r="C8" s="5" t="n">
        <v>8738434000</v>
      </c>
      <c r="D8" s="5" t="n">
        <v>8702227000</v>
      </c>
    </row>
    <row r="9" spans="1:4">
      <c r="A9" s="4" t="s">
        <v>158</v>
      </c>
      <c r="C9" s="7" t="n">
        <v>-852</v>
      </c>
      <c r="D9" s="7" t="n">
        <v>-783</v>
      </c>
    </row>
    <row r="10" spans="1:4">
      <c r="A10" s="4" t="s">
        <v>171</v>
      </c>
      <c r="C10" s="7" t="n">
        <v>15438</v>
      </c>
      <c r="D10" s="7" t="n">
        <v>11412</v>
      </c>
    </row>
    <row r="11" spans="1:4">
      <c r="A11" s="4" t="s">
        <v>60</v>
      </c>
    </row>
    <row r="12" spans="1:4">
      <c r="A12" s="4" t="s">
        <v>169</v>
      </c>
      <c r="C12" s="5" t="n">
        <v>5939875</v>
      </c>
      <c r="D12" s="5" t="n">
        <v>5939875</v>
      </c>
    </row>
    <row r="13" spans="1:4">
      <c r="A13" s="4" t="s">
        <v>170</v>
      </c>
      <c r="C13" s="5" t="n">
        <v>8738434000</v>
      </c>
      <c r="D13" s="5" t="n">
        <v>8702227000</v>
      </c>
    </row>
    <row r="14" spans="1:4">
      <c r="A14" s="4" t="s">
        <v>158</v>
      </c>
      <c r="B14" s="4" t="s">
        <v>166</v>
      </c>
      <c r="C14" s="7" t="n">
        <v>-11732</v>
      </c>
      <c r="D14" s="7" t="n">
        <v>-14414</v>
      </c>
    </row>
    <row r="15" spans="1:4">
      <c r="A15" s="4" t="s">
        <v>171</v>
      </c>
      <c r="B15" s="4" t="s">
        <v>166</v>
      </c>
      <c r="C15" s="7" t="n">
        <v>29721</v>
      </c>
      <c r="D15" s="7" t="n">
        <v>51480</v>
      </c>
    </row>
    <row r="16" spans="1:4"/>
    <row r="17" spans="1:4">
      <c r="A17" s="4" t="s">
        <v>115</v>
      </c>
      <c r="B17" s="4" t="s">
        <v>167</v>
      </c>
    </row>
    <row r="18" spans="1:4">
      <c r="A18" s="4" t="s">
        <v>166</v>
      </c>
      <c r="B18" s="4" t="s">
        <v>121</v>
      </c>
    </row>
  </sheetData>
  <mergeCells count="4">
    <mergeCell ref="A1:B1"/>
    <mergeCell ref="A16:C16"/>
    <mergeCell ref="B17:C17"/>
    <mergeCell ref="B18:C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7</v>
      </c>
      <c r="B1" s="2" t="s">
        <v>1</v>
      </c>
    </row>
    <row r="2" spans="1:2">
      <c r="B2" s="2" t="s">
        <v>2</v>
      </c>
    </row>
    <row r="3" spans="1:2">
      <c r="A3" s="3" t="s">
        <v>282</v>
      </c>
    </row>
    <row r="4" spans="1:2">
      <c r="A4" s="4" t="s">
        <v>418</v>
      </c>
      <c r="B4"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20</v>
      </c>
      <c r="B1" s="2" t="s">
        <v>1</v>
      </c>
    </row>
    <row r="2" spans="1:2">
      <c r="B2" s="2" t="s">
        <v>2</v>
      </c>
    </row>
    <row r="3" spans="1:2">
      <c r="A3" s="3" t="s">
        <v>282</v>
      </c>
    </row>
    <row r="4" spans="1:2">
      <c r="A4" s="4" t="s">
        <v>421</v>
      </c>
      <c r="B4" s="4" t="s">
        <v>419</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6</v>
      </c>
      <c r="B1" s="2" t="s">
        <v>1</v>
      </c>
    </row>
    <row r="2" spans="1:2">
      <c r="B2" s="2" t="s">
        <v>2</v>
      </c>
    </row>
    <row r="3" spans="1:2">
      <c r="A3" s="3" t="s">
        <v>287</v>
      </c>
    </row>
    <row r="4" spans="1:2">
      <c r="A4" s="4" t="s">
        <v>427</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29</v>
      </c>
      <c r="B1" s="2" t="s">
        <v>1</v>
      </c>
    </row>
    <row r="2" spans="1:2">
      <c r="B2" s="2" t="s">
        <v>2</v>
      </c>
    </row>
    <row r="3" spans="1:2">
      <c r="A3" s="3" t="s">
        <v>290</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38</v>
      </c>
      <c r="B1" s="2" t="s">
        <v>1</v>
      </c>
    </row>
    <row r="2" spans="1:2">
      <c r="B2" s="2" t="s">
        <v>2</v>
      </c>
    </row>
    <row r="3" spans="1:2">
      <c r="A3" s="3" t="s">
        <v>293</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96</v>
      </c>
    </row>
    <row r="4" spans="1:2">
      <c r="A4" s="4" t="s">
        <v>446</v>
      </c>
      <c r="B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8</v>
      </c>
      <c r="B1" s="2" t="s">
        <v>1</v>
      </c>
    </row>
    <row r="2" spans="1:2">
      <c r="B2" s="2" t="s">
        <v>2</v>
      </c>
    </row>
    <row r="3" spans="1:2">
      <c r="A3" s="3" t="s">
        <v>299</v>
      </c>
    </row>
    <row r="4" spans="1:2">
      <c r="A4" s="4" t="s">
        <v>449</v>
      </c>
      <c r="B4"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51</v>
      </c>
      <c r="B1" s="2" t="s">
        <v>1</v>
      </c>
    </row>
    <row r="2" spans="1:2">
      <c r="B2" s="2" t="s">
        <v>2</v>
      </c>
    </row>
    <row r="3" spans="1:2">
      <c r="A3" s="3" t="s">
        <v>302</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05</v>
      </c>
    </row>
    <row r="4" spans="1:2">
      <c r="A4" s="4" t="s">
        <v>457</v>
      </c>
      <c r="B4"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59</v>
      </c>
      <c r="B1" s="2" t="s">
        <v>1</v>
      </c>
    </row>
    <row r="2" spans="1:2">
      <c r="B2" s="2" t="s">
        <v>2</v>
      </c>
    </row>
    <row r="3" spans="1:2">
      <c r="A3" s="3" t="s">
        <v>308</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72</v>
      </c>
      <c r="B1" s="2" t="s">
        <v>1</v>
      </c>
    </row>
    <row r="2" spans="1:7">
      <c r="B2" s="2" t="s">
        <v>173</v>
      </c>
      <c r="D2" s="2" t="s">
        <v>174</v>
      </c>
      <c r="F2" s="2" t="s">
        <v>175</v>
      </c>
    </row>
    <row r="3" spans="1:7">
      <c r="A3" s="3" t="s">
        <v>176</v>
      </c>
    </row>
    <row r="4" spans="1:7">
      <c r="A4" s="4" t="s">
        <v>98</v>
      </c>
      <c r="B4" s="7" t="n">
        <v>-4912</v>
      </c>
      <c r="D4" s="7" t="n">
        <v>-22443</v>
      </c>
      <c r="F4" s="7" t="n">
        <v>-8849</v>
      </c>
    </row>
    <row r="5" spans="1:7">
      <c r="A5" s="4" t="s">
        <v>177</v>
      </c>
      <c r="B5" s="5" t="n">
        <v>5335</v>
      </c>
      <c r="D5" s="5" t="n">
        <v>1363</v>
      </c>
      <c r="F5" s="5" t="n">
        <v>312</v>
      </c>
    </row>
    <row r="6" spans="1:7">
      <c r="A6" s="3" t="s">
        <v>178</v>
      </c>
    </row>
    <row r="7" spans="1:7">
      <c r="A7" s="4" t="s">
        <v>179</v>
      </c>
      <c r="B7" s="5" t="n">
        <v>4026</v>
      </c>
      <c r="D7" s="5" t="n">
        <v>4419</v>
      </c>
      <c r="F7" s="5" t="n">
        <v>4332</v>
      </c>
    </row>
    <row r="8" spans="1:7">
      <c r="A8" s="4" t="s">
        <v>180</v>
      </c>
      <c r="B8" s="5" t="n">
        <v>1569</v>
      </c>
      <c r="D8" s="5" t="n">
        <v>2163</v>
      </c>
      <c r="F8" s="5" t="n">
        <v>1862</v>
      </c>
    </row>
    <row r="9" spans="1:7">
      <c r="A9" s="4" t="s">
        <v>88</v>
      </c>
      <c r="B9" s="5" t="n">
        <v>1486</v>
      </c>
      <c r="D9" s="5" t="n">
        <v>22136</v>
      </c>
      <c r="F9" s="5" t="n">
        <v>2550</v>
      </c>
    </row>
    <row r="10" spans="1:7">
      <c r="A10" s="4" t="s">
        <v>181</v>
      </c>
      <c r="B10" s="5" t="n">
        <v>0</v>
      </c>
      <c r="D10" s="5" t="n">
        <v>0</v>
      </c>
      <c r="F10" s="5" t="n">
        <v>0</v>
      </c>
    </row>
    <row r="11" spans="1:7">
      <c r="A11" s="4" t="s">
        <v>182</v>
      </c>
      <c r="B11" s="5" t="n">
        <v>-53</v>
      </c>
      <c r="D11" s="5" t="n">
        <v>-1522</v>
      </c>
      <c r="F11" s="5" t="n">
        <v>-1024</v>
      </c>
    </row>
    <row r="12" spans="1:7">
      <c r="A12" s="4" t="s">
        <v>183</v>
      </c>
      <c r="B12" s="5" t="n">
        <v>3878</v>
      </c>
      <c r="D12" s="5" t="n">
        <v>4226</v>
      </c>
      <c r="F12" s="5" t="n">
        <v>3687</v>
      </c>
    </row>
    <row r="13" spans="1:7">
      <c r="A13" s="4" t="s">
        <v>184</v>
      </c>
      <c r="B13" s="5" t="n">
        <v>-298</v>
      </c>
      <c r="D13" s="5" t="n">
        <v>-6283</v>
      </c>
      <c r="F13" s="5" t="n">
        <v>-1978</v>
      </c>
    </row>
    <row r="14" spans="1:7">
      <c r="A14" s="4" t="s">
        <v>185</v>
      </c>
      <c r="B14" s="5" t="n">
        <v>-1228</v>
      </c>
      <c r="D14" s="5" t="n">
        <v>-1033</v>
      </c>
      <c r="F14" s="5" t="n">
        <v>-888</v>
      </c>
    </row>
    <row r="15" spans="1:7">
      <c r="A15" s="4" t="s">
        <v>186</v>
      </c>
      <c r="B15" s="5" t="n">
        <v>726</v>
      </c>
      <c r="D15" s="5" t="n">
        <v>93</v>
      </c>
      <c r="F15" s="5" t="n">
        <v>-2808</v>
      </c>
    </row>
    <row r="16" spans="1:7">
      <c r="A16" s="4" t="s">
        <v>187</v>
      </c>
      <c r="B16" s="5" t="n">
        <v>-1950</v>
      </c>
      <c r="D16" s="5" t="n">
        <v>-1404</v>
      </c>
      <c r="F16" s="5" t="n">
        <v>-1924</v>
      </c>
    </row>
    <row r="17" spans="1:7">
      <c r="A17" s="4" t="s">
        <v>188</v>
      </c>
      <c r="B17" s="5" t="n">
        <v>62</v>
      </c>
      <c r="D17" s="5" t="n">
        <v>-81</v>
      </c>
      <c r="F17" s="5" t="n">
        <v>-1243</v>
      </c>
    </row>
    <row r="18" spans="1:7">
      <c r="A18" s="4" t="s">
        <v>189</v>
      </c>
      <c r="B18" s="5" t="n">
        <v>-2851</v>
      </c>
      <c r="D18" s="5" t="n">
        <v>-358</v>
      </c>
      <c r="F18" s="5" t="n">
        <v>-3902</v>
      </c>
    </row>
    <row r="19" spans="1:7">
      <c r="A19" s="4" t="s">
        <v>190</v>
      </c>
      <c r="B19" s="5" t="n">
        <v>-1109</v>
      </c>
      <c r="D19" s="5" t="n">
        <v>-356</v>
      </c>
      <c r="F19" s="5" t="n">
        <v>324</v>
      </c>
    </row>
    <row r="20" spans="1:7">
      <c r="A20" s="4" t="s">
        <v>191</v>
      </c>
      <c r="B20" s="5" t="n">
        <v>2977</v>
      </c>
      <c r="D20" s="5" t="n">
        <v>1545</v>
      </c>
      <c r="F20" s="5" t="n">
        <v>169</v>
      </c>
    </row>
    <row r="21" spans="1:7">
      <c r="A21" s="4" t="s">
        <v>192</v>
      </c>
      <c r="B21" s="5" t="n">
        <v>1373</v>
      </c>
      <c r="D21" s="5" t="n">
        <v>-571</v>
      </c>
      <c r="F21" s="5" t="n">
        <v>1912</v>
      </c>
    </row>
    <row r="22" spans="1:7">
      <c r="A22" s="4" t="s">
        <v>193</v>
      </c>
      <c r="B22" s="5" t="n">
        <v>1388</v>
      </c>
      <c r="D22" s="5" t="n">
        <v>1317</v>
      </c>
      <c r="F22" s="5" t="n">
        <v>13308</v>
      </c>
    </row>
    <row r="23" spans="1:7">
      <c r="A23" s="4" t="s">
        <v>194</v>
      </c>
      <c r="B23" s="5" t="n">
        <v>10419</v>
      </c>
      <c r="D23" s="5" t="n">
        <v>3210</v>
      </c>
      <c r="F23" s="5" t="n">
        <v>5840</v>
      </c>
    </row>
    <row r="24" spans="1:7">
      <c r="A24" s="4" t="s">
        <v>195</v>
      </c>
      <c r="B24" s="5" t="n">
        <v>-1647</v>
      </c>
      <c r="D24" s="5" t="n">
        <v>1768</v>
      </c>
      <c r="F24" s="5" t="n">
        <v>714</v>
      </c>
    </row>
    <row r="25" spans="1:7">
      <c r="A25" s="4" t="s">
        <v>196</v>
      </c>
      <c r="B25" s="5" t="n">
        <v>8772</v>
      </c>
      <c r="D25" s="5" t="n">
        <v>4978</v>
      </c>
      <c r="F25" s="5" t="n">
        <v>6554</v>
      </c>
    </row>
    <row r="26" spans="1:7">
      <c r="A26" s="3" t="s">
        <v>197</v>
      </c>
    </row>
    <row r="27" spans="1:7">
      <c r="A27" s="4" t="s">
        <v>198</v>
      </c>
      <c r="B27" s="5" t="n">
        <v>-5813</v>
      </c>
      <c r="D27" s="5" t="n">
        <v>-6627</v>
      </c>
      <c r="F27" s="5" t="n">
        <v>-6642</v>
      </c>
    </row>
    <row r="28" spans="1:7">
      <c r="A28" s="4" t="s">
        <v>199</v>
      </c>
      <c r="B28" s="5" t="n">
        <v>3718</v>
      </c>
      <c r="D28" s="5" t="n">
        <v>4093</v>
      </c>
      <c r="F28" s="5" t="n">
        <v>5530</v>
      </c>
    </row>
    <row r="29" spans="1:7">
      <c r="A29" s="4" t="s">
        <v>200</v>
      </c>
      <c r="B29" s="5" t="n">
        <v>-282</v>
      </c>
      <c r="D29" s="5" t="n">
        <v>-320</v>
      </c>
      <c r="F29" s="5" t="n">
        <v>-454</v>
      </c>
    </row>
    <row r="30" spans="1:7">
      <c r="A30" s="4" t="s">
        <v>201</v>
      </c>
      <c r="B30" s="5" t="n">
        <v>1117</v>
      </c>
      <c r="D30" s="5" t="n">
        <v>1796</v>
      </c>
      <c r="F30" s="5" t="n">
        <v>805</v>
      </c>
    </row>
    <row r="31" spans="1:7">
      <c r="A31" s="4" t="s">
        <v>202</v>
      </c>
      <c r="B31" s="5" t="n">
        <v>-68</v>
      </c>
      <c r="D31" s="5" t="n">
        <v>-1</v>
      </c>
      <c r="F31" s="5" t="n">
        <v>-2722</v>
      </c>
    </row>
    <row r="32" spans="1:7">
      <c r="A32" s="4" t="s">
        <v>203</v>
      </c>
      <c r="B32" s="5" t="n">
        <v>0</v>
      </c>
      <c r="D32" s="5" t="n">
        <v>0</v>
      </c>
      <c r="F32" s="5" t="n">
        <v>0</v>
      </c>
    </row>
    <row r="33" spans="1:7">
      <c r="A33" s="4" t="s">
        <v>204</v>
      </c>
      <c r="B33" s="5" t="n">
        <v>1466</v>
      </c>
      <c r="D33" s="5" t="n">
        <v>11530</v>
      </c>
      <c r="F33" s="5" t="n">
        <v>5538</v>
      </c>
    </row>
    <row r="34" spans="1:7">
      <c r="A34" s="4" t="s">
        <v>205</v>
      </c>
      <c r="B34" s="5" t="n">
        <v>10684</v>
      </c>
      <c r="D34" s="5" t="n">
        <v>18925</v>
      </c>
      <c r="F34" s="5" t="n">
        <v>6728</v>
      </c>
    </row>
    <row r="35" spans="1:7">
      <c r="A35" s="4" t="s">
        <v>206</v>
      </c>
      <c r="B35" s="5" t="n">
        <v>-1745</v>
      </c>
      <c r="D35" s="5" t="n">
        <v>-645</v>
      </c>
      <c r="F35" s="5" t="n">
        <v>-1349</v>
      </c>
    </row>
    <row r="36" spans="1:7">
      <c r="A36" s="4" t="s">
        <v>207</v>
      </c>
      <c r="B36" s="5" t="n">
        <v>8939</v>
      </c>
      <c r="D36" s="5" t="n">
        <v>18280</v>
      </c>
      <c r="F36" s="5" t="n">
        <v>5379</v>
      </c>
    </row>
    <row r="37" spans="1:7">
      <c r="A37" s="3" t="s">
        <v>208</v>
      </c>
    </row>
    <row r="38" spans="1:7">
      <c r="A38" s="4" t="s">
        <v>209</v>
      </c>
      <c r="B38" s="5" t="n">
        <v>280</v>
      </c>
      <c r="D38" s="5" t="n">
        <v>-4343</v>
      </c>
      <c r="F38" s="5" t="n">
        <v>1699</v>
      </c>
    </row>
    <row r="39" spans="1:7">
      <c r="A39" s="4" t="s">
        <v>210</v>
      </c>
      <c r="B39" s="5" t="n">
        <v>2185</v>
      </c>
      <c r="D39" s="5" t="n">
        <v>3120</v>
      </c>
      <c r="F39" s="5" t="n">
        <v>10879</v>
      </c>
    </row>
    <row r="40" spans="1:7">
      <c r="A40" s="4" t="s">
        <v>211</v>
      </c>
      <c r="B40" s="5" t="n">
        <v>-16567</v>
      </c>
      <c r="D40" s="5" t="n">
        <v>-20319</v>
      </c>
      <c r="F40" s="5" t="n">
        <v>-25220</v>
      </c>
    </row>
    <row r="41" spans="1:7">
      <c r="A41" s="4" t="s">
        <v>203</v>
      </c>
      <c r="B41" s="5" t="n">
        <v>0</v>
      </c>
      <c r="D41" s="5" t="n">
        <v>0</v>
      </c>
      <c r="F41" s="5" t="n">
        <v>0</v>
      </c>
    </row>
    <row r="42" spans="1:7">
      <c r="A42" s="4" t="s">
        <v>212</v>
      </c>
      <c r="B42" s="5" t="n">
        <v>29</v>
      </c>
      <c r="D42" s="5" t="n">
        <v>-17</v>
      </c>
      <c r="F42" s="5" t="n">
        <v>-2550</v>
      </c>
    </row>
    <row r="43" spans="1:7">
      <c r="A43" s="4" t="s">
        <v>213</v>
      </c>
      <c r="B43" s="5" t="n">
        <v>-649</v>
      </c>
      <c r="D43" s="5" t="n">
        <v>-4474</v>
      </c>
      <c r="F43" s="5" t="n">
        <v>-8650</v>
      </c>
    </row>
    <row r="44" spans="1:7">
      <c r="A44" s="4" t="s">
        <v>214</v>
      </c>
      <c r="B44" s="5" t="n">
        <v>-1043</v>
      </c>
      <c r="D44" s="5" t="n">
        <v>-1312</v>
      </c>
      <c r="F44" s="5" t="n">
        <v>-85</v>
      </c>
    </row>
    <row r="45" spans="1:7">
      <c r="A45" s="4" t="s">
        <v>215</v>
      </c>
      <c r="B45" s="5" t="n">
        <v>-15764</v>
      </c>
      <c r="D45" s="5" t="n">
        <v>-27345</v>
      </c>
      <c r="F45" s="5" t="n">
        <v>-23927</v>
      </c>
    </row>
    <row r="46" spans="1:7">
      <c r="A46" s="4" t="s">
        <v>216</v>
      </c>
      <c r="B46" s="5" t="n">
        <v>-368</v>
      </c>
      <c r="D46" s="5" t="n">
        <v>-4462</v>
      </c>
      <c r="F46" s="5" t="n">
        <v>5443</v>
      </c>
    </row>
    <row r="47" spans="1:7">
      <c r="A47" s="4" t="s">
        <v>217</v>
      </c>
      <c r="B47" s="5" t="n">
        <v>-16133</v>
      </c>
      <c r="D47" s="5" t="n">
        <v>-31807</v>
      </c>
      <c r="F47" s="5" t="n">
        <v>-18484</v>
      </c>
    </row>
    <row r="48" spans="1:7">
      <c r="A48" s="4" t="s">
        <v>218</v>
      </c>
      <c r="B48" s="5" t="n">
        <v>-50</v>
      </c>
      <c r="D48" s="5" t="n">
        <v>-628</v>
      </c>
      <c r="F48" s="5" t="n">
        <v>891</v>
      </c>
    </row>
    <row r="49" spans="1:7">
      <c r="A49" s="4" t="s">
        <v>219</v>
      </c>
      <c r="B49" s="5" t="n">
        <v>1529</v>
      </c>
      <c r="D49" s="5" t="n">
        <v>-9176</v>
      </c>
      <c r="F49" s="5" t="n">
        <v>-5659</v>
      </c>
    </row>
    <row r="50" spans="1:7">
      <c r="A50" s="4" t="s">
        <v>220</v>
      </c>
      <c r="B50" s="5" t="n">
        <v>35548</v>
      </c>
      <c r="D50" s="5" t="n">
        <v>44724</v>
      </c>
      <c r="F50" s="5" t="n">
        <v>50384</v>
      </c>
    </row>
    <row r="51" spans="1:7">
      <c r="A51" s="4" t="s">
        <v>221</v>
      </c>
      <c r="B51" s="5" t="n">
        <v>37077</v>
      </c>
      <c r="D51" s="5" t="n">
        <v>35548</v>
      </c>
      <c r="F51" s="5" t="n">
        <v>44724</v>
      </c>
    </row>
    <row r="52" spans="1:7">
      <c r="A52" s="4" t="s">
        <v>222</v>
      </c>
      <c r="B52" s="5" t="n">
        <v>638</v>
      </c>
      <c r="D52" s="5" t="n">
        <v>4424</v>
      </c>
      <c r="F52" s="5" t="n">
        <v>7901</v>
      </c>
    </row>
    <row r="53" spans="1:7">
      <c r="A53" s="4" t="s">
        <v>223</v>
      </c>
      <c r="B53" s="5" t="n">
        <v>36439</v>
      </c>
      <c r="D53" s="5" t="n">
        <v>31124</v>
      </c>
      <c r="F53" s="5" t="n">
        <v>36823</v>
      </c>
    </row>
    <row r="54" spans="1:7">
      <c r="A54" s="3" t="s">
        <v>224</v>
      </c>
    </row>
    <row r="55" spans="1:7">
      <c r="A55" s="4" t="s">
        <v>225</v>
      </c>
      <c r="B55" s="5" t="n">
        <v>-3816</v>
      </c>
      <c r="D55" s="5" t="n">
        <v>-4409</v>
      </c>
      <c r="F55" s="5" t="n">
        <v>-4211</v>
      </c>
    </row>
    <row r="56" spans="1:7">
      <c r="A56" s="4" t="s">
        <v>118</v>
      </c>
    </row>
    <row r="57" spans="1:7">
      <c r="A57" s="3" t="s">
        <v>176</v>
      </c>
    </row>
    <row r="58" spans="1:7">
      <c r="A58" s="4" t="s">
        <v>98</v>
      </c>
      <c r="B58" s="5" t="n">
        <v>123</v>
      </c>
      <c r="D58" s="5" t="n">
        <v>-1672</v>
      </c>
      <c r="F58" s="5" t="n">
        <v>-6643</v>
      </c>
    </row>
    <row r="59" spans="1:7">
      <c r="A59" s="4" t="s">
        <v>177</v>
      </c>
      <c r="B59" s="5" t="n">
        <v>-192</v>
      </c>
      <c r="D59" s="5" t="n">
        <v>1670</v>
      </c>
      <c r="F59" s="5" t="n">
        <v>312</v>
      </c>
    </row>
    <row r="60" spans="1:7">
      <c r="A60" s="3" t="s">
        <v>178</v>
      </c>
    </row>
    <row r="61" spans="1:7">
      <c r="A61" s="4" t="s">
        <v>179</v>
      </c>
      <c r="B61" s="5" t="n">
        <v>2026</v>
      </c>
      <c r="D61" s="5" t="n">
        <v>2110</v>
      </c>
      <c r="F61" s="5" t="n">
        <v>2277</v>
      </c>
    </row>
    <row r="62" spans="1:7">
      <c r="A62" s="4" t="s">
        <v>180</v>
      </c>
      <c r="B62" s="5" t="n">
        <v>57</v>
      </c>
      <c r="D62" s="5" t="n">
        <v>53</v>
      </c>
      <c r="F62" s="5" t="n">
        <v>65</v>
      </c>
    </row>
    <row r="63" spans="1:7">
      <c r="A63" s="4" t="s">
        <v>88</v>
      </c>
      <c r="B63" s="5" t="n">
        <v>0</v>
      </c>
      <c r="D63" s="5" t="n">
        <v>0</v>
      </c>
      <c r="F63" s="5" t="n">
        <v>1386</v>
      </c>
    </row>
    <row r="64" spans="1:7">
      <c r="A64" s="4" t="s">
        <v>181</v>
      </c>
      <c r="B64" s="5" t="n">
        <v>0</v>
      </c>
      <c r="D64" s="5" t="n">
        <v>0</v>
      </c>
      <c r="F64" s="5" t="n">
        <v>0</v>
      </c>
    </row>
    <row r="65" spans="1:7">
      <c r="A65" s="4" t="s">
        <v>182</v>
      </c>
      <c r="B65" s="5" t="n">
        <v>-50</v>
      </c>
      <c r="D65" s="5" t="n">
        <v>-288</v>
      </c>
      <c r="F65" s="5" t="n">
        <v>0</v>
      </c>
    </row>
    <row r="66" spans="1:7">
      <c r="A66" s="4" t="s">
        <v>183</v>
      </c>
      <c r="B66" s="5" t="n">
        <v>0</v>
      </c>
      <c r="D66" s="5" t="n">
        <v>0</v>
      </c>
      <c r="F66" s="5" t="n">
        <v>0</v>
      </c>
    </row>
    <row r="67" spans="1:7">
      <c r="A67" s="4" t="s">
        <v>184</v>
      </c>
      <c r="B67" s="5" t="n">
        <v>0</v>
      </c>
      <c r="D67" s="5" t="n">
        <v>0</v>
      </c>
      <c r="F67" s="5" t="n">
        <v>0</v>
      </c>
    </row>
    <row r="68" spans="1:7">
      <c r="A68" s="4" t="s">
        <v>185</v>
      </c>
      <c r="B68" s="5" t="n">
        <v>-15</v>
      </c>
      <c r="D68" s="5" t="n">
        <v>-18</v>
      </c>
      <c r="F68" s="5" t="n">
        <v>-23</v>
      </c>
    </row>
    <row r="69" spans="1:7">
      <c r="A69" s="4" t="s">
        <v>186</v>
      </c>
      <c r="B69" s="5" t="n">
        <v>-582</v>
      </c>
      <c r="D69" s="5" t="n">
        <v>-374</v>
      </c>
      <c r="F69" s="5" t="n">
        <v>-6302</v>
      </c>
    </row>
    <row r="70" spans="1:7">
      <c r="A70" s="4" t="s">
        <v>187</v>
      </c>
      <c r="B70" s="5" t="n">
        <v>-46</v>
      </c>
      <c r="D70" s="5" t="n">
        <v>-61</v>
      </c>
      <c r="F70" s="5" t="n">
        <v>264</v>
      </c>
    </row>
    <row r="71" spans="1:7">
      <c r="A71" s="4" t="s">
        <v>188</v>
      </c>
      <c r="B71" s="5" t="n">
        <v>0</v>
      </c>
      <c r="D71" s="5" t="n">
        <v>0</v>
      </c>
      <c r="F71" s="5" t="n">
        <v>0</v>
      </c>
    </row>
    <row r="72" spans="1:7">
      <c r="A72" s="4" t="s">
        <v>189</v>
      </c>
      <c r="B72" s="5" t="n">
        <v>0</v>
      </c>
      <c r="D72" s="5" t="n">
        <v>0</v>
      </c>
      <c r="F72" s="5" t="n">
        <v>0</v>
      </c>
    </row>
    <row r="73" spans="1:7">
      <c r="A73" s="4" t="s">
        <v>190</v>
      </c>
      <c r="B73" s="5" t="n">
        <v>0</v>
      </c>
      <c r="D73" s="5" t="n">
        <v>0</v>
      </c>
      <c r="F73" s="5" t="n">
        <v>0</v>
      </c>
    </row>
    <row r="74" spans="1:7">
      <c r="A74" s="4" t="s">
        <v>191</v>
      </c>
      <c r="B74" s="5" t="n">
        <v>-44</v>
      </c>
      <c r="D74" s="5" t="n">
        <v>2</v>
      </c>
      <c r="F74" s="5" t="n">
        <v>-75</v>
      </c>
    </row>
    <row r="75" spans="1:7">
      <c r="A75" s="4" t="s">
        <v>192</v>
      </c>
      <c r="B75" s="5" t="n">
        <v>0</v>
      </c>
      <c r="D75" s="5" t="n">
        <v>0</v>
      </c>
      <c r="F75" s="5" t="n">
        <v>0</v>
      </c>
    </row>
    <row r="76" spans="1:7">
      <c r="A76" s="4" t="s">
        <v>193</v>
      </c>
      <c r="B76" s="5" t="n">
        <v>605</v>
      </c>
      <c r="D76" s="5" t="n">
        <v>158</v>
      </c>
      <c r="F76" s="5" t="n">
        <v>11114</v>
      </c>
    </row>
    <row r="77" spans="1:7">
      <c r="A77" s="4" t="s">
        <v>194</v>
      </c>
      <c r="B77" s="5" t="n">
        <v>1881</v>
      </c>
      <c r="D77" s="5" t="n">
        <v>1582</v>
      </c>
      <c r="F77" s="5" t="n">
        <v>2374</v>
      </c>
    </row>
    <row r="78" spans="1:7">
      <c r="A78" s="4" t="s">
        <v>195</v>
      </c>
      <c r="B78" s="5" t="n">
        <v>-1917</v>
      </c>
      <c r="D78" s="5" t="n">
        <v>-415</v>
      </c>
      <c r="F78" s="5" t="n">
        <v>-968</v>
      </c>
    </row>
    <row r="79" spans="1:7">
      <c r="A79" s="4" t="s">
        <v>196</v>
      </c>
      <c r="B79" s="5" t="n">
        <v>-35</v>
      </c>
      <c r="D79" s="5" t="n">
        <v>1166</v>
      </c>
      <c r="F79" s="5" t="n">
        <v>1407</v>
      </c>
    </row>
    <row r="80" spans="1:7">
      <c r="A80" s="3" t="s">
        <v>197</v>
      </c>
    </row>
    <row r="81" spans="1:7">
      <c r="A81" s="4" t="s">
        <v>198</v>
      </c>
      <c r="B81" s="5" t="n">
        <v>-3830</v>
      </c>
      <c r="D81" s="5" t="n">
        <v>-4569</v>
      </c>
      <c r="F81" s="5" t="n">
        <v>-3680</v>
      </c>
    </row>
    <row r="82" spans="1:7">
      <c r="A82" s="4" t="s">
        <v>199</v>
      </c>
      <c r="B82" s="5" t="n">
        <v>3348</v>
      </c>
      <c r="D82" s="5" t="n">
        <v>3853</v>
      </c>
      <c r="F82" s="5" t="n">
        <v>4579</v>
      </c>
    </row>
    <row r="83" spans="1:7">
      <c r="A83" s="4" t="s">
        <v>200</v>
      </c>
      <c r="B83" s="5" t="n">
        <v>-8</v>
      </c>
      <c r="D83" s="5" t="n">
        <v>-14</v>
      </c>
      <c r="F83" s="5" t="n">
        <v>-31</v>
      </c>
    </row>
    <row r="84" spans="1:7">
      <c r="A84" s="4" t="s">
        <v>201</v>
      </c>
      <c r="B84" s="5" t="n">
        <v>3389</v>
      </c>
      <c r="D84" s="5" t="n">
        <v>9986</v>
      </c>
      <c r="F84" s="5" t="n">
        <v>2897</v>
      </c>
    </row>
    <row r="85" spans="1:7">
      <c r="A85" s="4" t="s">
        <v>202</v>
      </c>
      <c r="B85" s="5" t="n">
        <v>0</v>
      </c>
      <c r="D85" s="5" t="n">
        <v>0</v>
      </c>
      <c r="F85" s="5" t="n">
        <v>0</v>
      </c>
    </row>
    <row r="86" spans="1:7">
      <c r="A86" s="4" t="s">
        <v>203</v>
      </c>
      <c r="B86" s="5" t="n">
        <v>0</v>
      </c>
      <c r="D86" s="5" t="n">
        <v>0</v>
      </c>
      <c r="F86" s="5" t="n">
        <v>0</v>
      </c>
    </row>
    <row r="87" spans="1:7">
      <c r="A87" s="4" t="s">
        <v>204</v>
      </c>
      <c r="B87" s="5" t="n">
        <v>2617</v>
      </c>
      <c r="D87" s="5" t="n">
        <v>482</v>
      </c>
      <c r="F87" s="5" t="n">
        <v>3013</v>
      </c>
    </row>
    <row r="88" spans="1:7">
      <c r="A88" s="4" t="s">
        <v>205</v>
      </c>
      <c r="B88" s="5" t="n">
        <v>9453</v>
      </c>
      <c r="D88" s="5" t="n">
        <v>11777</v>
      </c>
      <c r="F88" s="5" t="n">
        <v>8242</v>
      </c>
    </row>
    <row r="89" spans="1:7">
      <c r="A89" s="4" t="s">
        <v>206</v>
      </c>
      <c r="B89" s="5" t="n">
        <v>2023</v>
      </c>
      <c r="D89" s="5" t="n">
        <v>186</v>
      </c>
      <c r="F89" s="5" t="n">
        <v>-1784</v>
      </c>
    </row>
    <row r="90" spans="1:7">
      <c r="A90" s="4" t="s">
        <v>207</v>
      </c>
      <c r="B90" s="5" t="n">
        <v>11476</v>
      </c>
      <c r="D90" s="5" t="n">
        <v>11964</v>
      </c>
      <c r="F90" s="5" t="n">
        <v>6458</v>
      </c>
    </row>
    <row r="91" spans="1:7">
      <c r="A91" s="3" t="s">
        <v>208</v>
      </c>
    </row>
    <row r="92" spans="1:7">
      <c r="A92" s="4" t="s">
        <v>209</v>
      </c>
      <c r="B92" s="5" t="n">
        <v>-256</v>
      </c>
      <c r="D92" s="5" t="n">
        <v>-4308</v>
      </c>
      <c r="F92" s="5" t="n">
        <v>69</v>
      </c>
    </row>
    <row r="93" spans="1:7">
      <c r="A93" s="4" t="s">
        <v>210</v>
      </c>
      <c r="B93" s="5" t="n">
        <v>2154</v>
      </c>
      <c r="D93" s="5" t="n">
        <v>3045</v>
      </c>
      <c r="F93" s="5" t="n">
        <v>1909</v>
      </c>
    </row>
    <row r="94" spans="1:7">
      <c r="A94" s="4" t="s">
        <v>211</v>
      </c>
      <c r="B94" s="5" t="n">
        <v>-11632</v>
      </c>
      <c r="D94" s="5" t="n">
        <v>-19836</v>
      </c>
      <c r="F94" s="5" t="n">
        <v>-21007</v>
      </c>
    </row>
    <row r="95" spans="1:7">
      <c r="A95" s="4" t="s">
        <v>203</v>
      </c>
      <c r="B95" s="5" t="n">
        <v>4000</v>
      </c>
      <c r="D95" s="5" t="n">
        <v>0</v>
      </c>
      <c r="F95" s="5" t="n">
        <v>0</v>
      </c>
    </row>
    <row r="96" spans="1:7">
      <c r="A96" s="4" t="s">
        <v>212</v>
      </c>
      <c r="B96" s="5" t="n">
        <v>0</v>
      </c>
      <c r="D96" s="5" t="n">
        <v>0</v>
      </c>
      <c r="F96" s="5" t="n">
        <v>0</v>
      </c>
    </row>
    <row r="97" spans="1:7">
      <c r="A97" s="4" t="s">
        <v>213</v>
      </c>
      <c r="B97" s="5" t="n">
        <v>-455</v>
      </c>
      <c r="D97" s="5" t="n">
        <v>-371</v>
      </c>
      <c r="F97" s="5" t="n">
        <v>-4311</v>
      </c>
    </row>
    <row r="98" spans="1:7">
      <c r="A98" s="4" t="s">
        <v>214</v>
      </c>
      <c r="B98" s="5" t="n">
        <v>-819</v>
      </c>
      <c r="D98" s="5" t="n">
        <v>-2408</v>
      </c>
      <c r="F98" s="5" t="n">
        <v>-280</v>
      </c>
    </row>
    <row r="99" spans="1:7">
      <c r="A99" s="4" t="s">
        <v>215</v>
      </c>
      <c r="B99" s="5" t="n">
        <v>-7007</v>
      </c>
      <c r="D99" s="5" t="n">
        <v>-23878</v>
      </c>
      <c r="F99" s="5" t="n">
        <v>-23619</v>
      </c>
    </row>
    <row r="100" spans="1:7">
      <c r="A100" s="4" t="s">
        <v>216</v>
      </c>
      <c r="B100" s="5" t="n">
        <v>-1</v>
      </c>
      <c r="D100" s="5" t="n">
        <v>0</v>
      </c>
      <c r="F100" s="5" t="n">
        <v>1909</v>
      </c>
    </row>
    <row r="101" spans="1:7">
      <c r="A101" s="4" t="s">
        <v>217</v>
      </c>
      <c r="B101" s="5" t="n">
        <v>-7008</v>
      </c>
      <c r="D101" s="5" t="n">
        <v>-23878</v>
      </c>
      <c r="F101" s="5" t="n">
        <v>-21710</v>
      </c>
    </row>
    <row r="102" spans="1:7">
      <c r="A102" s="4" t="s">
        <v>218</v>
      </c>
      <c r="B102" s="5" t="n">
        <v>6</v>
      </c>
      <c r="D102" s="5" t="n">
        <v>-134</v>
      </c>
      <c r="F102" s="5" t="n">
        <v>447</v>
      </c>
    </row>
    <row r="103" spans="1:7">
      <c r="A103" s="4" t="s">
        <v>219</v>
      </c>
      <c r="B103" s="5" t="n">
        <v>4439</v>
      </c>
      <c r="D103" s="5" t="n">
        <v>-10882</v>
      </c>
      <c r="F103" s="5" t="n">
        <v>-13399</v>
      </c>
    </row>
    <row r="104" spans="1:7">
      <c r="A104" s="4" t="s">
        <v>220</v>
      </c>
      <c r="B104" s="5" t="n">
        <v>15020</v>
      </c>
      <c r="D104" s="5" t="n">
        <v>25902</v>
      </c>
      <c r="F104" s="5" t="n">
        <v>39301</v>
      </c>
    </row>
    <row r="105" spans="1:7">
      <c r="A105" s="4" t="s">
        <v>221</v>
      </c>
      <c r="B105" s="5" t="n">
        <v>19460</v>
      </c>
      <c r="D105" s="5" t="n">
        <v>15020</v>
      </c>
      <c r="F105" s="5" t="n">
        <v>25902</v>
      </c>
    </row>
    <row r="106" spans="1:7">
      <c r="A106" s="4" t="s">
        <v>222</v>
      </c>
      <c r="B106" s="5" t="n">
        <v>633</v>
      </c>
      <c r="D106" s="5" t="n">
        <v>528</v>
      </c>
      <c r="F106" s="5" t="n">
        <v>757</v>
      </c>
    </row>
    <row r="107" spans="1:7">
      <c r="A107" s="4" t="s">
        <v>223</v>
      </c>
      <c r="B107" s="5" t="n">
        <v>18826</v>
      </c>
      <c r="D107" s="5" t="n">
        <v>14492</v>
      </c>
      <c r="F107" s="5" t="n">
        <v>25145</v>
      </c>
    </row>
    <row r="108" spans="1:7">
      <c r="A108" s="3" t="s">
        <v>224</v>
      </c>
    </row>
    <row r="109" spans="1:7">
      <c r="A109" s="4" t="s">
        <v>225</v>
      </c>
      <c r="B109" s="5" t="n">
        <v>-2632</v>
      </c>
      <c r="D109" s="5" t="n">
        <v>-2883</v>
      </c>
      <c r="F109" s="5" t="n">
        <v>-2793</v>
      </c>
    </row>
    <row r="110" spans="1:7">
      <c r="A110" s="4" t="s">
        <v>60</v>
      </c>
    </row>
    <row r="111" spans="1:7">
      <c r="A111" s="3" t="s">
        <v>176</v>
      </c>
    </row>
    <row r="112" spans="1:7">
      <c r="A112" s="4" t="s">
        <v>98</v>
      </c>
      <c r="B112" s="5" t="n">
        <v>-5373</v>
      </c>
      <c r="C112" s="4" t="s">
        <v>115</v>
      </c>
      <c r="D112" s="5" t="n">
        <v>-22931</v>
      </c>
      <c r="E112" s="4" t="s">
        <v>115</v>
      </c>
      <c r="F112" s="5" t="n">
        <v>-9288</v>
      </c>
      <c r="G112" s="4" t="s">
        <v>115</v>
      </c>
    </row>
    <row r="113" spans="1:7">
      <c r="A113" s="4" t="s">
        <v>177</v>
      </c>
      <c r="B113" s="5" t="n">
        <v>5335</v>
      </c>
      <c r="C113" s="4" t="s">
        <v>115</v>
      </c>
      <c r="D113" s="5" t="n">
        <v>1363</v>
      </c>
      <c r="E113" s="4" t="s">
        <v>115</v>
      </c>
      <c r="F113" s="5" t="n">
        <v>319</v>
      </c>
      <c r="G113" s="4" t="s">
        <v>115</v>
      </c>
    </row>
    <row r="114" spans="1:7">
      <c r="A114" s="3" t="s">
        <v>178</v>
      </c>
    </row>
    <row r="115" spans="1:7">
      <c r="A115" s="4" t="s">
        <v>179</v>
      </c>
      <c r="B115" s="5" t="n">
        <v>2001</v>
      </c>
      <c r="C115" s="4" t="s">
        <v>115</v>
      </c>
      <c r="D115" s="5" t="n">
        <v>2290</v>
      </c>
      <c r="E115" s="4" t="s">
        <v>115</v>
      </c>
      <c r="F115" s="5" t="n">
        <v>2050</v>
      </c>
      <c r="G115" s="4" t="s">
        <v>115</v>
      </c>
    </row>
    <row r="116" spans="1:7">
      <c r="A116" s="4" t="s">
        <v>180</v>
      </c>
      <c r="B116" s="5" t="n">
        <v>1512</v>
      </c>
      <c r="C116" s="4" t="s">
        <v>115</v>
      </c>
      <c r="D116" s="5" t="n">
        <v>2109</v>
      </c>
      <c r="E116" s="4" t="s">
        <v>115</v>
      </c>
      <c r="F116" s="5" t="n">
        <v>1796</v>
      </c>
      <c r="G116" s="4" t="s">
        <v>115</v>
      </c>
    </row>
    <row r="117" spans="1:7">
      <c r="A117" s="4" t="s">
        <v>88</v>
      </c>
      <c r="B117" s="5" t="n">
        <v>1486</v>
      </c>
      <c r="C117" s="4" t="s">
        <v>115</v>
      </c>
      <c r="D117" s="5" t="n">
        <v>22136</v>
      </c>
      <c r="E117" s="4" t="s">
        <v>115</v>
      </c>
      <c r="F117" s="5" t="n">
        <v>1165</v>
      </c>
      <c r="G117" s="4" t="s">
        <v>115</v>
      </c>
    </row>
    <row r="118" spans="1:7">
      <c r="A118" s="4" t="s">
        <v>181</v>
      </c>
      <c r="B118" s="5" t="n">
        <v>530</v>
      </c>
      <c r="C118" s="4" t="s">
        <v>115</v>
      </c>
      <c r="D118" s="5" t="n">
        <v>489</v>
      </c>
      <c r="E118" s="4" t="s">
        <v>115</v>
      </c>
      <c r="F118" s="5" t="n">
        <v>10781</v>
      </c>
      <c r="G118" s="4" t="s">
        <v>115</v>
      </c>
    </row>
    <row r="119" spans="1:7">
      <c r="A119" s="4" t="s">
        <v>182</v>
      </c>
      <c r="B119" s="5" t="n">
        <v>-3</v>
      </c>
      <c r="C119" s="4" t="s">
        <v>115</v>
      </c>
      <c r="D119" s="5" t="n">
        <v>-1234</v>
      </c>
      <c r="E119" s="4" t="s">
        <v>115</v>
      </c>
      <c r="F119" s="5" t="n">
        <v>-1024</v>
      </c>
      <c r="G119" s="4" t="s">
        <v>115</v>
      </c>
    </row>
    <row r="120" spans="1:7">
      <c r="A120" s="4" t="s">
        <v>183</v>
      </c>
      <c r="B120" s="5" t="n">
        <v>3878</v>
      </c>
      <c r="C120" s="4" t="s">
        <v>115</v>
      </c>
      <c r="D120" s="5" t="n">
        <v>4226</v>
      </c>
      <c r="E120" s="4" t="s">
        <v>115</v>
      </c>
      <c r="F120" s="5" t="n">
        <v>3687</v>
      </c>
      <c r="G120" s="4" t="s">
        <v>115</v>
      </c>
    </row>
    <row r="121" spans="1:7">
      <c r="A121" s="4" t="s">
        <v>184</v>
      </c>
      <c r="B121" s="5" t="n">
        <v>-298</v>
      </c>
      <c r="C121" s="4" t="s">
        <v>115</v>
      </c>
      <c r="D121" s="5" t="n">
        <v>-6283</v>
      </c>
      <c r="E121" s="4" t="s">
        <v>115</v>
      </c>
      <c r="F121" s="5" t="n">
        <v>-1978</v>
      </c>
      <c r="G121" s="4" t="s">
        <v>115</v>
      </c>
    </row>
    <row r="122" spans="1:7">
      <c r="A122" s="4" t="s">
        <v>185</v>
      </c>
      <c r="B122" s="5" t="n">
        <v>-1213</v>
      </c>
      <c r="C122" s="4" t="s">
        <v>166</v>
      </c>
      <c r="D122" s="5" t="n">
        <v>-1015</v>
      </c>
      <c r="E122" s="4" t="s">
        <v>166</v>
      </c>
      <c r="F122" s="5" t="n">
        <v>-865</v>
      </c>
      <c r="G122" s="4" t="s">
        <v>166</v>
      </c>
    </row>
    <row r="123" spans="1:7">
      <c r="A123" s="4" t="s">
        <v>186</v>
      </c>
      <c r="B123" s="5" t="n">
        <v>1309</v>
      </c>
      <c r="C123" s="4" t="s">
        <v>115</v>
      </c>
      <c r="D123" s="5" t="n">
        <v>467</v>
      </c>
      <c r="E123" s="4" t="s">
        <v>115</v>
      </c>
      <c r="F123" s="5" t="n">
        <v>3493</v>
      </c>
      <c r="G123" s="4" t="s">
        <v>115</v>
      </c>
    </row>
    <row r="124" spans="1:7">
      <c r="A124" s="4" t="s">
        <v>187</v>
      </c>
      <c r="B124" s="5" t="n">
        <v>-1904</v>
      </c>
      <c r="C124" s="4" t="s">
        <v>115</v>
      </c>
      <c r="D124" s="5" t="n">
        <v>-1343</v>
      </c>
      <c r="E124" s="4" t="s">
        <v>115</v>
      </c>
      <c r="F124" s="5" t="n">
        <v>-2188</v>
      </c>
      <c r="G124" s="4" t="s">
        <v>115</v>
      </c>
    </row>
    <row r="125" spans="1:7">
      <c r="A125" s="4" t="s">
        <v>188</v>
      </c>
      <c r="B125" s="5" t="n">
        <v>62</v>
      </c>
      <c r="C125" s="4" t="s">
        <v>115</v>
      </c>
      <c r="D125" s="5" t="n">
        <v>-81</v>
      </c>
      <c r="E125" s="4" t="s">
        <v>115</v>
      </c>
      <c r="F125" s="5" t="n">
        <v>-1243</v>
      </c>
      <c r="G125" s="4" t="s">
        <v>115</v>
      </c>
    </row>
    <row r="126" spans="1:7">
      <c r="A126" s="4" t="s">
        <v>189</v>
      </c>
      <c r="B126" s="5" t="n">
        <v>-3904</v>
      </c>
      <c r="C126" s="4" t="s">
        <v>115</v>
      </c>
      <c r="D126" s="5" t="n">
        <v>-966</v>
      </c>
      <c r="E126" s="4" t="s">
        <v>115</v>
      </c>
      <c r="F126" s="5" t="n">
        <v>1040</v>
      </c>
      <c r="G126" s="4" t="s">
        <v>115</v>
      </c>
    </row>
    <row r="127" spans="1:7">
      <c r="A127" s="4" t="s">
        <v>190</v>
      </c>
      <c r="B127" s="5" t="n">
        <v>-877</v>
      </c>
      <c r="C127" s="4" t="s">
        <v>115</v>
      </c>
      <c r="D127" s="5" t="n">
        <v>-364</v>
      </c>
      <c r="E127" s="4" t="s">
        <v>115</v>
      </c>
      <c r="F127" s="5" t="n">
        <v>339</v>
      </c>
      <c r="G127" s="4" t="s">
        <v>115</v>
      </c>
    </row>
    <row r="128" spans="1:7">
      <c r="A128" s="4" t="s">
        <v>191</v>
      </c>
      <c r="B128" s="5" t="n">
        <v>684</v>
      </c>
      <c r="C128" s="4" t="s">
        <v>115</v>
      </c>
      <c r="D128" s="5" t="n">
        <v>1595</v>
      </c>
      <c r="E128" s="4" t="s">
        <v>115</v>
      </c>
      <c r="F128" s="5" t="n">
        <v>-46</v>
      </c>
      <c r="G128" s="4" t="s">
        <v>115</v>
      </c>
    </row>
    <row r="129" spans="1:7">
      <c r="A129" s="4" t="s">
        <v>192</v>
      </c>
      <c r="B129" s="5" t="n">
        <v>1317</v>
      </c>
      <c r="C129" s="4" t="s">
        <v>115</v>
      </c>
      <c r="D129" s="5" t="n">
        <v>-433</v>
      </c>
      <c r="E129" s="4" t="s">
        <v>115</v>
      </c>
      <c r="F129" s="5" t="n">
        <v>1938</v>
      </c>
      <c r="G129" s="4" t="s">
        <v>115</v>
      </c>
    </row>
    <row r="130" spans="1:7">
      <c r="A130" s="4" t="s">
        <v>193</v>
      </c>
      <c r="B130" s="5" t="n">
        <v>72</v>
      </c>
      <c r="C130" s="4" t="s">
        <v>115</v>
      </c>
      <c r="D130" s="5" t="n">
        <v>676</v>
      </c>
      <c r="E130" s="4" t="s">
        <v>115</v>
      </c>
      <c r="F130" s="5" t="n">
        <v>1504</v>
      </c>
      <c r="G130" s="4" t="s">
        <v>115</v>
      </c>
    </row>
    <row r="131" spans="1:7">
      <c r="A131" s="4" t="s">
        <v>194</v>
      </c>
      <c r="B131" s="5" t="n">
        <v>4614</v>
      </c>
      <c r="C131" s="4" t="s">
        <v>115</v>
      </c>
      <c r="D131" s="5" t="n">
        <v>701</v>
      </c>
      <c r="E131" s="4" t="s">
        <v>115</v>
      </c>
      <c r="F131" s="5" t="n">
        <v>11479</v>
      </c>
      <c r="G131" s="4" t="s">
        <v>115</v>
      </c>
    </row>
    <row r="132" spans="1:7">
      <c r="A132" s="4" t="s">
        <v>195</v>
      </c>
      <c r="B132" s="5" t="n">
        <v>-49</v>
      </c>
      <c r="C132" s="4" t="s">
        <v>115</v>
      </c>
      <c r="D132" s="5" t="n">
        <v>2051</v>
      </c>
      <c r="E132" s="4" t="s">
        <v>115</v>
      </c>
      <c r="F132" s="5" t="n">
        <v>-195</v>
      </c>
      <c r="G132" s="4" t="s">
        <v>115</v>
      </c>
    </row>
    <row r="133" spans="1:7">
      <c r="A133" s="4" t="s">
        <v>196</v>
      </c>
      <c r="B133" s="5" t="n">
        <v>4565</v>
      </c>
      <c r="C133" s="4" t="s">
        <v>115</v>
      </c>
      <c r="D133" s="5" t="n">
        <v>2752</v>
      </c>
      <c r="E133" s="4" t="s">
        <v>115</v>
      </c>
      <c r="F133" s="5" t="n">
        <v>11284</v>
      </c>
      <c r="G133" s="4" t="s">
        <v>115</v>
      </c>
    </row>
    <row r="134" spans="1:7">
      <c r="A134" s="3" t="s">
        <v>197</v>
      </c>
    </row>
    <row r="135" spans="1:7">
      <c r="A135" s="4" t="s">
        <v>198</v>
      </c>
      <c r="B135" s="5" t="n">
        <v>-2216</v>
      </c>
      <c r="C135" s="4" t="s">
        <v>115</v>
      </c>
      <c r="D135" s="5" t="n">
        <v>-2234</v>
      </c>
      <c r="E135" s="4" t="s">
        <v>115</v>
      </c>
      <c r="F135" s="5" t="n">
        <v>-3403</v>
      </c>
      <c r="G135" s="4" t="s">
        <v>115</v>
      </c>
    </row>
    <row r="136" spans="1:7">
      <c r="A136" s="4" t="s">
        <v>199</v>
      </c>
      <c r="B136" s="5" t="n">
        <v>371</v>
      </c>
      <c r="C136" s="4" t="s">
        <v>115</v>
      </c>
      <c r="D136" s="5" t="n">
        <v>271</v>
      </c>
      <c r="E136" s="4" t="s">
        <v>115</v>
      </c>
      <c r="F136" s="5" t="n">
        <v>1186</v>
      </c>
      <c r="G136" s="4" t="s">
        <v>115</v>
      </c>
    </row>
    <row r="137" spans="1:7">
      <c r="A137" s="4" t="s">
        <v>200</v>
      </c>
      <c r="B137" s="5" t="n">
        <v>-274</v>
      </c>
      <c r="C137" s="4" t="s">
        <v>115</v>
      </c>
      <c r="D137" s="5" t="n">
        <v>-306</v>
      </c>
      <c r="E137" s="4" t="s">
        <v>115</v>
      </c>
      <c r="F137" s="5" t="n">
        <v>-423</v>
      </c>
      <c r="G137" s="4" t="s">
        <v>115</v>
      </c>
    </row>
    <row r="138" spans="1:7">
      <c r="A138" s="4" t="s">
        <v>201</v>
      </c>
      <c r="B138" s="5" t="n">
        <v>0</v>
      </c>
      <c r="C138" s="4" t="s">
        <v>115</v>
      </c>
      <c r="D138" s="5" t="n">
        <v>0</v>
      </c>
      <c r="E138" s="4" t="s">
        <v>115</v>
      </c>
      <c r="F138" s="5" t="n">
        <v>0</v>
      </c>
      <c r="G138" s="4" t="s">
        <v>115</v>
      </c>
    </row>
    <row r="139" spans="1:7">
      <c r="A139" s="4" t="s">
        <v>202</v>
      </c>
      <c r="B139" s="5" t="n">
        <v>-447</v>
      </c>
      <c r="C139" s="4" t="s">
        <v>115</v>
      </c>
      <c r="D139" s="5" t="n">
        <v>-1</v>
      </c>
      <c r="E139" s="4" t="s">
        <v>115</v>
      </c>
      <c r="F139" s="5" t="n">
        <v>-2722</v>
      </c>
      <c r="G139" s="4" t="s">
        <v>115</v>
      </c>
    </row>
    <row r="140" spans="1:7">
      <c r="A140" s="4" t="s">
        <v>203</v>
      </c>
      <c r="B140" s="5" t="n">
        <v>-4000</v>
      </c>
      <c r="C140" s="4" t="s">
        <v>166</v>
      </c>
      <c r="D140" s="5" t="n">
        <v>0</v>
      </c>
      <c r="E140" s="4" t="s">
        <v>166</v>
      </c>
      <c r="F140" s="5" t="n">
        <v>0</v>
      </c>
      <c r="G140" s="4" t="s">
        <v>166</v>
      </c>
    </row>
    <row r="141" spans="1:7">
      <c r="A141" s="4" t="s">
        <v>204</v>
      </c>
      <c r="B141" s="5" t="n">
        <v>3675</v>
      </c>
      <c r="C141" s="4" t="s">
        <v>115</v>
      </c>
      <c r="D141" s="5" t="n">
        <v>-640</v>
      </c>
      <c r="E141" s="4" t="s">
        <v>115</v>
      </c>
      <c r="F141" s="5" t="n">
        <v>-9439</v>
      </c>
      <c r="G141" s="4" t="s">
        <v>115</v>
      </c>
    </row>
    <row r="142" spans="1:7">
      <c r="A142" s="4" t="s">
        <v>205</v>
      </c>
      <c r="B142" s="5" t="n">
        <v>4056</v>
      </c>
      <c r="C142" s="4" t="s">
        <v>115</v>
      </c>
      <c r="D142" s="5" t="n">
        <v>3138</v>
      </c>
      <c r="E142" s="4" t="s">
        <v>115</v>
      </c>
      <c r="F142" s="5" t="n">
        <v>-11715</v>
      </c>
      <c r="G142" s="4" t="s">
        <v>115</v>
      </c>
    </row>
    <row r="143" spans="1:7">
      <c r="A143" s="4" t="s">
        <v>206</v>
      </c>
      <c r="B143" s="5" t="n">
        <v>-3449</v>
      </c>
      <c r="C143" s="4" t="s">
        <v>115</v>
      </c>
      <c r="D143" s="5" t="n">
        <v>-698</v>
      </c>
      <c r="E143" s="4" t="s">
        <v>115</v>
      </c>
      <c r="F143" s="5" t="n">
        <v>2312</v>
      </c>
      <c r="G143" s="4" t="s">
        <v>115</v>
      </c>
    </row>
    <row r="144" spans="1:7">
      <c r="A144" s="4" t="s">
        <v>207</v>
      </c>
      <c r="B144" s="5" t="n">
        <v>607</v>
      </c>
      <c r="C144" s="4" t="s">
        <v>115</v>
      </c>
      <c r="D144" s="5" t="n">
        <v>2439</v>
      </c>
      <c r="E144" s="4" t="s">
        <v>115</v>
      </c>
      <c r="F144" s="5" t="n">
        <v>-9403</v>
      </c>
      <c r="G144" s="4" t="s">
        <v>115</v>
      </c>
    </row>
    <row r="145" spans="1:7">
      <c r="A145" s="3" t="s">
        <v>208</v>
      </c>
    </row>
    <row r="146" spans="1:7">
      <c r="A146" s="4" t="s">
        <v>209</v>
      </c>
      <c r="B146" s="5" t="n">
        <v>-595</v>
      </c>
      <c r="C146" s="4" t="s">
        <v>115</v>
      </c>
      <c r="D146" s="5" t="n">
        <v>-987</v>
      </c>
      <c r="E146" s="4" t="s">
        <v>115</v>
      </c>
      <c r="F146" s="5" t="n">
        <v>1808</v>
      </c>
      <c r="G146" s="4" t="s">
        <v>115</v>
      </c>
    </row>
    <row r="147" spans="1:7">
      <c r="A147" s="4" t="s">
        <v>210</v>
      </c>
      <c r="B147" s="5" t="n">
        <v>31</v>
      </c>
      <c r="C147" s="4" t="s">
        <v>115</v>
      </c>
      <c r="D147" s="5" t="n">
        <v>6570</v>
      </c>
      <c r="E147" s="4" t="s">
        <v>115</v>
      </c>
      <c r="F147" s="5" t="n">
        <v>16267</v>
      </c>
      <c r="G147" s="4" t="s">
        <v>115</v>
      </c>
    </row>
    <row r="148" spans="1:7">
      <c r="A148" s="4" t="s">
        <v>211</v>
      </c>
      <c r="B148" s="5" t="n">
        <v>-6458</v>
      </c>
      <c r="C148" s="4" t="s">
        <v>115</v>
      </c>
      <c r="D148" s="5" t="n">
        <v>-1023</v>
      </c>
      <c r="E148" s="4" t="s">
        <v>115</v>
      </c>
      <c r="F148" s="5" t="n">
        <v>-5579</v>
      </c>
      <c r="G148" s="4" t="s">
        <v>115</v>
      </c>
    </row>
    <row r="149" spans="1:7">
      <c r="A149" s="4" t="s">
        <v>203</v>
      </c>
      <c r="B149" s="5" t="n">
        <v>0</v>
      </c>
      <c r="C149" s="4" t="s">
        <v>115</v>
      </c>
      <c r="D149" s="5" t="n">
        <v>0</v>
      </c>
      <c r="E149" s="4" t="s">
        <v>115</v>
      </c>
      <c r="F149" s="5" t="n">
        <v>0</v>
      </c>
      <c r="G149" s="4" t="s">
        <v>115</v>
      </c>
    </row>
    <row r="150" spans="1:7">
      <c r="A150" s="4" t="s">
        <v>212</v>
      </c>
      <c r="B150" s="5" t="n">
        <v>29</v>
      </c>
      <c r="C150" s="4" t="s">
        <v>115</v>
      </c>
      <c r="D150" s="5" t="n">
        <v>-17</v>
      </c>
      <c r="E150" s="4" t="s">
        <v>115</v>
      </c>
      <c r="F150" s="5" t="n">
        <v>-2550</v>
      </c>
      <c r="G150" s="4" t="s">
        <v>115</v>
      </c>
    </row>
    <row r="151" spans="1:7">
      <c r="A151" s="4" t="s">
        <v>213</v>
      </c>
      <c r="B151" s="5" t="n">
        <v>-352</v>
      </c>
      <c r="C151" s="4" t="s">
        <v>115</v>
      </c>
      <c r="D151" s="5" t="n">
        <v>-4179</v>
      </c>
      <c r="E151" s="4" t="s">
        <v>115</v>
      </c>
      <c r="F151" s="5" t="n">
        <v>-8355</v>
      </c>
      <c r="G151" s="4" t="s">
        <v>115</v>
      </c>
    </row>
    <row r="152" spans="1:7">
      <c r="A152" s="4" t="s">
        <v>214</v>
      </c>
      <c r="B152" s="5" t="n">
        <v>-312</v>
      </c>
      <c r="C152" s="4" t="s">
        <v>115</v>
      </c>
      <c r="D152" s="5" t="n">
        <v>1107</v>
      </c>
      <c r="E152" s="4" t="s">
        <v>115</v>
      </c>
      <c r="F152" s="5" t="n">
        <v>290</v>
      </c>
      <c r="G152" s="4" t="s">
        <v>115</v>
      </c>
    </row>
    <row r="153" spans="1:7">
      <c r="A153" s="4" t="s">
        <v>215</v>
      </c>
      <c r="B153" s="5" t="n">
        <v>-7658</v>
      </c>
      <c r="C153" s="4" t="s">
        <v>115</v>
      </c>
      <c r="D153" s="5" t="n">
        <v>1470</v>
      </c>
      <c r="E153" s="4" t="s">
        <v>115</v>
      </c>
      <c r="F153" s="5" t="n">
        <v>1881</v>
      </c>
      <c r="G153" s="4" t="s">
        <v>115</v>
      </c>
    </row>
    <row r="154" spans="1:7">
      <c r="A154" s="4" t="s">
        <v>216</v>
      </c>
      <c r="B154" s="5" t="n">
        <v>-368</v>
      </c>
      <c r="C154" s="4" t="s">
        <v>115</v>
      </c>
      <c r="D154" s="5" t="n">
        <v>-4462</v>
      </c>
      <c r="E154" s="4" t="s">
        <v>115</v>
      </c>
      <c r="F154" s="5" t="n">
        <v>3534</v>
      </c>
      <c r="G154" s="4" t="s">
        <v>115</v>
      </c>
    </row>
    <row r="155" spans="1:7">
      <c r="A155" s="4" t="s">
        <v>217</v>
      </c>
      <c r="B155" s="5" t="n">
        <v>-8026</v>
      </c>
      <c r="C155" s="4" t="s">
        <v>115</v>
      </c>
      <c r="D155" s="5" t="n">
        <v>-2992</v>
      </c>
      <c r="E155" s="4" t="s">
        <v>115</v>
      </c>
      <c r="F155" s="5" t="n">
        <v>5415</v>
      </c>
      <c r="G155" s="4" t="s">
        <v>115</v>
      </c>
    </row>
    <row r="156" spans="1:7">
      <c r="A156" s="4" t="s">
        <v>218</v>
      </c>
      <c r="B156" s="5" t="n">
        <v>-56</v>
      </c>
      <c r="C156" s="4" t="s">
        <v>115</v>
      </c>
      <c r="D156" s="5" t="n">
        <v>-494</v>
      </c>
      <c r="E156" s="4" t="s">
        <v>115</v>
      </c>
      <c r="F156" s="5" t="n">
        <v>444</v>
      </c>
      <c r="G156" s="4" t="s">
        <v>115</v>
      </c>
    </row>
    <row r="157" spans="1:7">
      <c r="A157" s="4" t="s">
        <v>219</v>
      </c>
      <c r="B157" s="5" t="n">
        <v>-2911</v>
      </c>
      <c r="C157" s="4" t="s">
        <v>115</v>
      </c>
      <c r="D157" s="5" t="n">
        <v>1706</v>
      </c>
      <c r="E157" s="4" t="s">
        <v>115</v>
      </c>
      <c r="F157" s="5" t="n">
        <v>7739</v>
      </c>
      <c r="G157" s="4" t="s">
        <v>115</v>
      </c>
    </row>
    <row r="158" spans="1:7">
      <c r="A158" s="4" t="s">
        <v>220</v>
      </c>
      <c r="B158" s="5" t="n">
        <v>20528</v>
      </c>
      <c r="C158" s="4" t="s">
        <v>115</v>
      </c>
      <c r="D158" s="5" t="n">
        <v>18822</v>
      </c>
      <c r="E158" s="4" t="s">
        <v>115</v>
      </c>
      <c r="F158" s="5" t="n">
        <v>11083</v>
      </c>
      <c r="G158" s="4" t="s">
        <v>115</v>
      </c>
    </row>
    <row r="159" spans="1:7">
      <c r="A159" s="4" t="s">
        <v>221</v>
      </c>
      <c r="B159" s="5" t="n">
        <v>17617</v>
      </c>
      <c r="C159" s="4" t="s">
        <v>115</v>
      </c>
      <c r="D159" s="5" t="n">
        <v>20528</v>
      </c>
      <c r="E159" s="4" t="s">
        <v>115</v>
      </c>
      <c r="F159" s="5" t="n">
        <v>18822</v>
      </c>
      <c r="G159" s="4" t="s">
        <v>115</v>
      </c>
    </row>
    <row r="160" spans="1:7">
      <c r="A160" s="4" t="s">
        <v>222</v>
      </c>
      <c r="B160" s="5" t="n">
        <v>4</v>
      </c>
      <c r="C160" s="4" t="s">
        <v>115</v>
      </c>
      <c r="D160" s="5" t="n">
        <v>3896</v>
      </c>
      <c r="E160" s="4" t="s">
        <v>115</v>
      </c>
      <c r="F160" s="5" t="n">
        <v>7144</v>
      </c>
      <c r="G160" s="4" t="s">
        <v>115</v>
      </c>
    </row>
    <row r="161" spans="1:7">
      <c r="A161" s="4" t="s">
        <v>223</v>
      </c>
      <c r="B161" s="5" t="n">
        <v>17613</v>
      </c>
      <c r="C161" s="4" t="s">
        <v>115</v>
      </c>
      <c r="D161" s="5" t="n">
        <v>16632</v>
      </c>
      <c r="E161" s="4" t="s">
        <v>115</v>
      </c>
      <c r="F161" s="5" t="n">
        <v>11678</v>
      </c>
      <c r="G161" s="4" t="s">
        <v>115</v>
      </c>
    </row>
    <row r="162" spans="1:7">
      <c r="A162" s="3" t="s">
        <v>224</v>
      </c>
    </row>
    <row r="163" spans="1:7">
      <c r="A163" s="4" t="s">
        <v>225</v>
      </c>
      <c r="B163" s="5" t="n">
        <v>-1975</v>
      </c>
      <c r="C163" s="4" t="s">
        <v>115</v>
      </c>
      <c r="D163" s="5" t="n">
        <v>-2201</v>
      </c>
      <c r="E163" s="4" t="s">
        <v>115</v>
      </c>
      <c r="F163" s="5" t="n">
        <v>-2347</v>
      </c>
      <c r="G163" s="4" t="s">
        <v>115</v>
      </c>
    </row>
    <row r="164" spans="1:7">
      <c r="A164" s="4" t="s">
        <v>226</v>
      </c>
    </row>
    <row r="165" spans="1:7">
      <c r="A165" s="3" t="s">
        <v>197</v>
      </c>
    </row>
    <row r="166" spans="1:7">
      <c r="A166" s="4" t="s">
        <v>227</v>
      </c>
      <c r="B166" s="5" t="n">
        <v>5864</v>
      </c>
      <c r="D166" s="5" t="n">
        <v>29</v>
      </c>
      <c r="F166" s="5" t="n">
        <v>1464</v>
      </c>
    </row>
    <row r="167" spans="1:7">
      <c r="A167" s="4" t="s">
        <v>228</v>
      </c>
    </row>
    <row r="168" spans="1:7">
      <c r="A168" s="3" t="s">
        <v>197</v>
      </c>
    </row>
    <row r="169" spans="1:7">
      <c r="A169" s="4" t="s">
        <v>227</v>
      </c>
      <c r="B169" s="5" t="n">
        <v>0</v>
      </c>
      <c r="D169" s="5" t="n">
        <v>29</v>
      </c>
      <c r="F169" s="5" t="n">
        <v>1464</v>
      </c>
    </row>
    <row r="170" spans="1:7">
      <c r="A170" s="4" t="s">
        <v>229</v>
      </c>
    </row>
    <row r="171" spans="1:7">
      <c r="A171" s="3" t="s">
        <v>197</v>
      </c>
    </row>
    <row r="172" spans="1:7">
      <c r="A172" s="4" t="s">
        <v>227</v>
      </c>
      <c r="B172" s="5" t="n">
        <v>5864</v>
      </c>
      <c r="C172" s="4" t="s">
        <v>115</v>
      </c>
      <c r="D172" s="5" t="n">
        <v>0</v>
      </c>
      <c r="E172" s="4" t="s">
        <v>115</v>
      </c>
      <c r="F172" s="5" t="n">
        <v>0</v>
      </c>
      <c r="G172" s="4" t="s">
        <v>115</v>
      </c>
    </row>
    <row r="173" spans="1:7">
      <c r="A173" s="4" t="s">
        <v>230</v>
      </c>
    </row>
    <row r="174" spans="1:7">
      <c r="A174" s="3" t="s">
        <v>197</v>
      </c>
    </row>
    <row r="175" spans="1:7">
      <c r="A175" s="4" t="s">
        <v>227</v>
      </c>
      <c r="B175" s="5" t="n">
        <v>4683</v>
      </c>
      <c r="D175" s="5" t="n">
        <v>8425</v>
      </c>
      <c r="F175" s="5" t="n">
        <v>3208</v>
      </c>
    </row>
    <row r="176" spans="1:7">
      <c r="A176" s="4" t="s">
        <v>231</v>
      </c>
    </row>
    <row r="177" spans="1:7">
      <c r="A177" s="3" t="s">
        <v>197</v>
      </c>
    </row>
    <row r="178" spans="1:7">
      <c r="A178" s="4" t="s">
        <v>227</v>
      </c>
      <c r="B178" s="5" t="n">
        <v>3938</v>
      </c>
      <c r="D178" s="5" t="n">
        <v>2011</v>
      </c>
      <c r="F178" s="5" t="n">
        <v>0</v>
      </c>
    </row>
    <row r="179" spans="1:7">
      <c r="A179" s="4" t="s">
        <v>232</v>
      </c>
    </row>
    <row r="180" spans="1:7">
      <c r="A180" s="3" t="s">
        <v>197</v>
      </c>
    </row>
    <row r="181" spans="1:7">
      <c r="A181" s="4" t="s">
        <v>227</v>
      </c>
      <c r="B181" s="7" t="n">
        <v>1083</v>
      </c>
      <c r="C181" s="4" t="s">
        <v>115</v>
      </c>
      <c r="D181" s="7" t="n">
        <v>6047</v>
      </c>
      <c r="E181" s="4" t="s">
        <v>115</v>
      </c>
      <c r="F181" s="7" t="n">
        <v>3086</v>
      </c>
      <c r="G181" s="4" t="s">
        <v>115</v>
      </c>
    </row>
    <row r="182" spans="1:7"/>
    <row r="183" spans="1:7">
      <c r="A183" s="4" t="s">
        <v>115</v>
      </c>
      <c r="B183" s="4" t="s">
        <v>121</v>
      </c>
    </row>
    <row r="184" spans="1:7">
      <c r="A184" s="4" t="s">
        <v>166</v>
      </c>
      <c r="B184" s="4" t="s">
        <v>233</v>
      </c>
    </row>
  </sheetData>
  <mergeCells count="8">
    <mergeCell ref="A1:A2"/>
    <mergeCell ref="B1:G1"/>
    <mergeCell ref="B2:C2"/>
    <mergeCell ref="D2:E2"/>
    <mergeCell ref="F2:G2"/>
    <mergeCell ref="A182:G182"/>
    <mergeCell ref="B183:G183"/>
    <mergeCell ref="B184:G18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2</v>
      </c>
      <c r="B1" s="2" t="s">
        <v>1</v>
      </c>
    </row>
    <row r="2" spans="1:2">
      <c r="B2" s="2" t="s">
        <v>2</v>
      </c>
    </row>
    <row r="3" spans="1:2">
      <c r="A3" s="3" t="s">
        <v>311</v>
      </c>
    </row>
    <row r="4" spans="1:2">
      <c r="A4" s="4" t="s">
        <v>312</v>
      </c>
      <c r="B4"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15</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row r="10" spans="1:2">
      <c r="A10" s="4" t="s">
        <v>487</v>
      </c>
      <c r="B10"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9</v>
      </c>
      <c r="B1" s="2" t="s">
        <v>1</v>
      </c>
    </row>
    <row r="2" spans="1:2">
      <c r="B2" s="2" t="s">
        <v>2</v>
      </c>
    </row>
    <row r="3" spans="1:2">
      <c r="A3" s="3" t="s">
        <v>318</v>
      </c>
    </row>
    <row r="4" spans="1:2">
      <c r="A4" s="4" t="s">
        <v>490</v>
      </c>
      <c r="B4"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92</v>
      </c>
      <c r="B1" s="2" t="s">
        <v>1</v>
      </c>
    </row>
    <row r="2" spans="1:2">
      <c r="B2" s="2" t="s">
        <v>2</v>
      </c>
    </row>
    <row r="3" spans="1:2">
      <c r="A3" s="3" t="s">
        <v>321</v>
      </c>
    </row>
    <row r="4" spans="1:2">
      <c r="A4" s="4" t="s">
        <v>493</v>
      </c>
      <c r="B4" s="4" t="s">
        <v>494</v>
      </c>
    </row>
    <row r="5" spans="1:2">
      <c r="A5" s="4" t="s">
        <v>495</v>
      </c>
      <c r="B5" s="4" t="s">
        <v>496</v>
      </c>
    </row>
    <row r="6" spans="1:2">
      <c r="A6" s="4" t="s">
        <v>497</v>
      </c>
      <c r="B6" s="4" t="s">
        <v>498</v>
      </c>
    </row>
    <row r="7" spans="1:2">
      <c r="A7" s="4" t="s">
        <v>499</v>
      </c>
      <c r="B7"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00</v>
      </c>
      <c r="B1" s="2" t="s">
        <v>1</v>
      </c>
    </row>
    <row r="2" spans="1:2">
      <c r="B2" s="2" t="s">
        <v>2</v>
      </c>
    </row>
    <row r="3" spans="1:2">
      <c r="A3" s="3" t="s">
        <v>324</v>
      </c>
    </row>
    <row r="4" spans="1:2">
      <c r="A4" s="4" t="s">
        <v>501</v>
      </c>
      <c r="B4" s="4" t="s">
        <v>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3</v>
      </c>
      <c r="B1" s="2" t="s">
        <v>1</v>
      </c>
    </row>
    <row r="2" spans="1:2">
      <c r="B2" s="2" t="s">
        <v>2</v>
      </c>
    </row>
    <row r="3" spans="1:2">
      <c r="A3" s="3" t="s">
        <v>327</v>
      </c>
    </row>
    <row r="4" spans="1:2">
      <c r="A4" s="4" t="s">
        <v>504</v>
      </c>
      <c r="B4" s="4" t="s">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06</v>
      </c>
      <c r="B1" s="2" t="s">
        <v>1</v>
      </c>
    </row>
    <row r="2" spans="1:2">
      <c r="B2" s="2" t="s">
        <v>2</v>
      </c>
    </row>
    <row r="3" spans="1:2">
      <c r="A3" s="3" t="s">
        <v>330</v>
      </c>
    </row>
    <row r="4" spans="1:2">
      <c r="A4" s="4" t="s">
        <v>507</v>
      </c>
      <c r="B4" s="4" t="s">
        <v>508</v>
      </c>
    </row>
    <row r="5" spans="1:2">
      <c r="A5" s="4" t="s">
        <v>509</v>
      </c>
      <c r="B5" s="4" t="s">
        <v>510</v>
      </c>
    </row>
    <row r="6" spans="1:2">
      <c r="A6" s="4" t="s">
        <v>511</v>
      </c>
      <c r="B6"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13</v>
      </c>
      <c r="B1" s="2" t="s">
        <v>1</v>
      </c>
    </row>
    <row r="2" spans="1:2">
      <c r="B2" s="2" t="s">
        <v>2</v>
      </c>
    </row>
    <row r="3" spans="1:2">
      <c r="A3" s="3" t="s">
        <v>333</v>
      </c>
    </row>
    <row r="4" spans="1:2">
      <c r="A4" s="4" t="s">
        <v>514</v>
      </c>
      <c r="B4" s="4" t="s">
        <v>515</v>
      </c>
    </row>
    <row r="5" spans="1:2">
      <c r="A5" s="4" t="s">
        <v>516</v>
      </c>
      <c r="B5" s="4" t="s">
        <v>517</v>
      </c>
    </row>
    <row r="6" spans="1:2">
      <c r="A6" s="4" t="s">
        <v>518</v>
      </c>
      <c r="B6" s="4" t="s">
        <v>517</v>
      </c>
    </row>
    <row r="7" spans="1:2">
      <c r="A7" s="4" t="s">
        <v>519</v>
      </c>
      <c r="B7" s="4" t="s">
        <v>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39</v>
      </c>
    </row>
    <row r="4" spans="1:2">
      <c r="A4" s="4" t="s">
        <v>522</v>
      </c>
      <c r="B4" s="4" t="s">
        <v>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4</v>
      </c>
      <c r="B1" s="2" t="s">
        <v>1</v>
      </c>
    </row>
    <row r="2" spans="1:2">
      <c r="B2" s="2" t="s">
        <v>2</v>
      </c>
    </row>
    <row r="3" spans="1:2">
      <c r="A3" s="3" t="s">
        <v>342</v>
      </c>
    </row>
    <row r="4" spans="1:2">
      <c r="A4" s="4" t="s">
        <v>525</v>
      </c>
      <c r="B4" s="4" t="s">
        <v>5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v>
      </c>
      <c r="B1" s="2" t="s">
        <v>1</v>
      </c>
    </row>
    <row r="2" spans="1:4">
      <c r="B2" s="2" t="s">
        <v>2</v>
      </c>
      <c r="C2" s="2" t="s">
        <v>80</v>
      </c>
      <c r="D2" s="2" t="s">
        <v>81</v>
      </c>
    </row>
    <row r="3" spans="1:4">
      <c r="A3" s="3" t="s">
        <v>235</v>
      </c>
    </row>
    <row r="4" spans="1:4">
      <c r="A4" s="4" t="s">
        <v>98</v>
      </c>
      <c r="B4" s="7" t="n">
        <v>-4912</v>
      </c>
      <c r="C4" s="7" t="n">
        <v>-22443</v>
      </c>
      <c r="D4" s="7" t="n">
        <v>-8849</v>
      </c>
    </row>
    <row r="5" spans="1:4">
      <c r="A5" s="4" t="s">
        <v>99</v>
      </c>
      <c r="B5" s="5" t="n">
        <v>66</v>
      </c>
      <c r="C5" s="5" t="n">
        <v>-89</v>
      </c>
      <c r="D5" s="5" t="n">
        <v>-365</v>
      </c>
    </row>
    <row r="6" spans="1:4">
      <c r="A6" s="4" t="s">
        <v>100</v>
      </c>
      <c r="B6" s="5" t="n">
        <v>-4979</v>
      </c>
      <c r="C6" s="5" t="n">
        <v>-22355</v>
      </c>
      <c r="D6" s="5" t="n">
        <v>-8484</v>
      </c>
    </row>
    <row r="7" spans="1:4">
      <c r="A7" s="4" t="s">
        <v>236</v>
      </c>
      <c r="B7" s="5" t="n">
        <v>100</v>
      </c>
      <c r="C7" s="5" t="n">
        <v>64</v>
      </c>
      <c r="D7" s="5" t="n">
        <v>-776</v>
      </c>
    </row>
    <row r="8" spans="1:4">
      <c r="A8" s="4" t="s">
        <v>237</v>
      </c>
      <c r="B8" s="5" t="n">
        <v>1275</v>
      </c>
      <c r="C8" s="5" t="n">
        <v>-1664</v>
      </c>
      <c r="D8" s="5" t="n">
        <v>2178</v>
      </c>
    </row>
    <row r="9" spans="1:4">
      <c r="A9" s="4" t="s">
        <v>238</v>
      </c>
      <c r="B9" s="5" t="n">
        <v>36</v>
      </c>
      <c r="C9" s="5" t="n">
        <v>-51</v>
      </c>
      <c r="D9" s="5" t="n">
        <v>51</v>
      </c>
    </row>
    <row r="10" spans="1:4">
      <c r="A10" s="4" t="s">
        <v>239</v>
      </c>
      <c r="B10" s="5" t="n">
        <v>1229</v>
      </c>
      <c r="C10" s="5" t="n">
        <v>1416</v>
      </c>
      <c r="D10" s="5" t="n">
        <v>2782</v>
      </c>
    </row>
    <row r="11" spans="1:4">
      <c r="A11" s="4" t="s">
        <v>240</v>
      </c>
      <c r="B11" s="5" t="n">
        <v>2641</v>
      </c>
      <c r="C11" s="5" t="n">
        <v>-235</v>
      </c>
      <c r="D11" s="5" t="n">
        <v>4236</v>
      </c>
    </row>
    <row r="12" spans="1:4">
      <c r="A12" s="4" t="s">
        <v>241</v>
      </c>
      <c r="B12" s="5" t="n">
        <v>-40</v>
      </c>
      <c r="C12" s="5" t="n">
        <v>-225</v>
      </c>
      <c r="D12" s="5" t="n">
        <v>51</v>
      </c>
    </row>
    <row r="13" spans="1:4">
      <c r="A13" s="4" t="s">
        <v>242</v>
      </c>
      <c r="B13" s="5" t="n">
        <v>2681</v>
      </c>
      <c r="C13" s="5" t="n">
        <v>-10</v>
      </c>
      <c r="D13" s="5" t="n">
        <v>4184</v>
      </c>
    </row>
    <row r="14" spans="1:4">
      <c r="A14" s="4" t="s">
        <v>243</v>
      </c>
      <c r="B14" s="5" t="n">
        <v>-2272</v>
      </c>
      <c r="C14" s="5" t="n">
        <v>-22678</v>
      </c>
      <c r="D14" s="5" t="n">
        <v>-4613</v>
      </c>
    </row>
    <row r="15" spans="1:4">
      <c r="A15" s="4" t="s">
        <v>244</v>
      </c>
      <c r="B15" s="5" t="n">
        <v>26</v>
      </c>
      <c r="C15" s="5" t="n">
        <v>-314</v>
      </c>
      <c r="D15" s="5" t="n">
        <v>-314</v>
      </c>
    </row>
    <row r="16" spans="1:4">
      <c r="A16" s="4" t="s">
        <v>245</v>
      </c>
      <c r="B16" s="7" t="n">
        <v>-2297</v>
      </c>
      <c r="C16" s="7" t="n">
        <v>-22364</v>
      </c>
      <c r="D16" s="7" t="n">
        <v>-43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27</v>
      </c>
      <c r="B1" s="2" t="s">
        <v>1</v>
      </c>
    </row>
    <row r="2" spans="1:2">
      <c r="B2" s="2" t="s">
        <v>2</v>
      </c>
    </row>
    <row r="3" spans="1:2">
      <c r="A3" s="3" t="s">
        <v>345</v>
      </c>
    </row>
    <row r="4" spans="1:2">
      <c r="A4" s="4" t="s">
        <v>528</v>
      </c>
      <c r="B4" s="4" t="s">
        <v>5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348</v>
      </c>
    </row>
    <row r="4" spans="1:2">
      <c r="A4" s="4" t="s">
        <v>531</v>
      </c>
      <c r="B4" s="4" t="s">
        <v>532</v>
      </c>
    </row>
    <row r="5" spans="1:2">
      <c r="A5" s="4" t="s">
        <v>533</v>
      </c>
      <c r="B5" s="4" t="s">
        <v>534</v>
      </c>
    </row>
    <row r="6" spans="1:2">
      <c r="A6" s="4" t="s">
        <v>535</v>
      </c>
      <c r="B6" s="4" t="s">
        <v>536</v>
      </c>
    </row>
    <row r="7" spans="1:2">
      <c r="A7" s="4" t="s">
        <v>537</v>
      </c>
      <c r="B7" s="4" t="s">
        <v>538</v>
      </c>
    </row>
    <row r="8" spans="1:2">
      <c r="A8" s="4" t="s">
        <v>539</v>
      </c>
      <c r="B8" s="4" t="s">
        <v>540</v>
      </c>
    </row>
    <row r="9" spans="1:2">
      <c r="A9" s="4" t="s">
        <v>541</v>
      </c>
      <c r="B9" s="4" t="s">
        <v>5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351</v>
      </c>
    </row>
    <row r="4" spans="1:2">
      <c r="A4" s="4" t="s">
        <v>544</v>
      </c>
      <c r="B4" s="4" t="s">
        <v>545</v>
      </c>
    </row>
    <row r="5" spans="1:2">
      <c r="A5" s="4" t="s">
        <v>544</v>
      </c>
      <c r="B5" s="4" t="s">
        <v>545</v>
      </c>
    </row>
    <row r="6" spans="1:2">
      <c r="A6" s="4" t="s">
        <v>546</v>
      </c>
      <c r="B6" s="4" t="s">
        <v>547</v>
      </c>
    </row>
    <row r="7" spans="1:2">
      <c r="A7" s="4" t="s">
        <v>548</v>
      </c>
      <c r="B7" s="4" t="s">
        <v>5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50</v>
      </c>
      <c r="B1" s="2" t="s">
        <v>1</v>
      </c>
    </row>
    <row r="2" spans="1:2">
      <c r="B2" s="2" t="s">
        <v>2</v>
      </c>
    </row>
    <row r="3" spans="1:2">
      <c r="A3" s="3" t="s">
        <v>354</v>
      </c>
    </row>
    <row r="4" spans="1:2">
      <c r="A4" s="4" t="s">
        <v>551</v>
      </c>
      <c r="B4" s="4" t="s">
        <v>5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3</v>
      </c>
      <c r="B1" s="2" t="s">
        <v>1</v>
      </c>
    </row>
    <row r="2" spans="1:2">
      <c r="B2" s="2" t="s">
        <v>2</v>
      </c>
    </row>
    <row r="3" spans="1:2">
      <c r="A3" s="3" t="s">
        <v>357</v>
      </c>
    </row>
    <row r="4" spans="1:2">
      <c r="A4" s="4" t="s">
        <v>554</v>
      </c>
      <c r="B4" s="4" t="s">
        <v>5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56</v>
      </c>
      <c r="B1" s="2" t="s">
        <v>1</v>
      </c>
    </row>
    <row r="2" spans="1:2">
      <c r="B2" s="2" t="s">
        <v>2</v>
      </c>
    </row>
    <row r="3" spans="1:2">
      <c r="A3" s="4" t="s">
        <v>557</v>
      </c>
    </row>
    <row r="4" spans="1:2">
      <c r="A4" s="3" t="s">
        <v>558</v>
      </c>
    </row>
    <row r="5" spans="1:2">
      <c r="A5" s="4" t="s">
        <v>559</v>
      </c>
      <c r="B5" s="4" t="s">
        <v>5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80</v>
      </c>
      <c r="D2" s="2" t="s">
        <v>81</v>
      </c>
    </row>
    <row r="3" spans="1:4">
      <c r="A3" s="3" t="s">
        <v>558</v>
      </c>
    </row>
    <row r="4" spans="1:4">
      <c r="A4" s="4" t="s">
        <v>84</v>
      </c>
      <c r="B4" s="7" t="n">
        <v>70029</v>
      </c>
      <c r="C4" s="7" t="n">
        <v>72818</v>
      </c>
    </row>
    <row r="5" spans="1:4">
      <c r="A5" s="4" t="s">
        <v>114</v>
      </c>
    </row>
    <row r="6" spans="1:4">
      <c r="A6" s="3" t="s">
        <v>558</v>
      </c>
    </row>
    <row r="7" spans="1:4">
      <c r="A7" s="4" t="s">
        <v>84</v>
      </c>
      <c r="B7" s="5" t="n">
        <v>21622</v>
      </c>
      <c r="C7" s="5" t="n">
        <v>22574</v>
      </c>
      <c r="D7" s="7" t="n">
        <v>23110</v>
      </c>
    </row>
    <row r="8" spans="1:4">
      <c r="A8" s="4" t="s">
        <v>112</v>
      </c>
    </row>
    <row r="9" spans="1:4">
      <c r="A9" s="3" t="s">
        <v>558</v>
      </c>
    </row>
    <row r="10" spans="1:4">
      <c r="A10" s="4" t="s">
        <v>84</v>
      </c>
      <c r="B10" s="5" t="n">
        <v>48406</v>
      </c>
      <c r="C10" s="5" t="n">
        <v>50244</v>
      </c>
      <c r="D10" s="5" t="n">
        <v>52483</v>
      </c>
    </row>
    <row r="11" spans="1:4">
      <c r="A11" s="4" t="s">
        <v>562</v>
      </c>
    </row>
    <row r="12" spans="1:4">
      <c r="A12" s="3" t="s">
        <v>558</v>
      </c>
    </row>
    <row r="13" spans="1:4">
      <c r="A13" s="4" t="s">
        <v>84</v>
      </c>
      <c r="B13" s="5" t="n">
        <v>1939</v>
      </c>
      <c r="C13" s="5" t="n">
        <v>1809</v>
      </c>
      <c r="D13" s="5" t="n">
        <v>1884</v>
      </c>
    </row>
    <row r="14" spans="1:4">
      <c r="A14" s="4" t="s">
        <v>563</v>
      </c>
    </row>
    <row r="15" spans="1:4">
      <c r="A15" s="3" t="s">
        <v>558</v>
      </c>
    </row>
    <row r="16" spans="1:4">
      <c r="A16" s="4" t="s">
        <v>84</v>
      </c>
      <c r="B16" s="7" t="n">
        <v>2974</v>
      </c>
      <c r="C16" s="7" t="n">
        <v>3097</v>
      </c>
      <c r="D16" s="7" t="n">
        <v>28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80</v>
      </c>
    </row>
    <row r="2" spans="1:3">
      <c r="A2" s="3" t="s">
        <v>273</v>
      </c>
    </row>
    <row r="3" spans="1:3">
      <c r="A3" s="4" t="s">
        <v>565</v>
      </c>
      <c r="B3" s="7" t="n">
        <v>589</v>
      </c>
      <c r="C3" s="7" t="n">
        <v>3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567</v>
      </c>
      <c r="D1" s="2" t="s">
        <v>80</v>
      </c>
    </row>
    <row r="2" spans="1:4">
      <c r="A2" s="3" t="s">
        <v>568</v>
      </c>
    </row>
    <row r="3" spans="1:4">
      <c r="A3" s="4" t="s">
        <v>160</v>
      </c>
      <c r="B3" s="7" t="n">
        <v>87732</v>
      </c>
      <c r="D3" s="7" t="n">
        <v>93109</v>
      </c>
    </row>
    <row r="4" spans="1:4">
      <c r="A4" s="4" t="s">
        <v>569</v>
      </c>
      <c r="B4" s="5" t="n">
        <v>2896</v>
      </c>
    </row>
    <row r="5" spans="1:4">
      <c r="A5" s="4" t="s">
        <v>570</v>
      </c>
      <c r="B5" s="7" t="n">
        <v>3162</v>
      </c>
    </row>
    <row r="6" spans="1:4">
      <c r="A6" s="4" t="s">
        <v>571</v>
      </c>
    </row>
    <row r="7" spans="1:4">
      <c r="A7" s="3" t="s">
        <v>568</v>
      </c>
    </row>
    <row r="8" spans="1:4">
      <c r="A8" s="4" t="s">
        <v>160</v>
      </c>
      <c r="C8" s="7" t="n">
        <v>315</v>
      </c>
    </row>
    <row r="9" spans="1:4">
      <c r="A9" s="4" t="s">
        <v>569</v>
      </c>
      <c r="C9" s="5" t="n">
        <v>3272</v>
      </c>
    </row>
    <row r="10" spans="1:4">
      <c r="A10" s="4" t="s">
        <v>570</v>
      </c>
      <c r="C10" s="7" t="n">
        <v>34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72</v>
      </c>
      <c r="B1" s="2" t="s">
        <v>573</v>
      </c>
      <c r="C1" s="2" t="s">
        <v>574</v>
      </c>
      <c r="D1" s="2" t="s">
        <v>575</v>
      </c>
      <c r="E1" s="2" t="s">
        <v>4</v>
      </c>
      <c r="F1" s="2" t="s">
        <v>576</v>
      </c>
      <c r="G1" s="2" t="s">
        <v>2</v>
      </c>
      <c r="H1" s="2" t="s">
        <v>2</v>
      </c>
      <c r="I1" s="2" t="s">
        <v>80</v>
      </c>
      <c r="J1" s="2" t="s">
        <v>81</v>
      </c>
      <c r="K1" s="2" t="s">
        <v>577</v>
      </c>
      <c r="L1" s="2" t="s">
        <v>578</v>
      </c>
    </row>
    <row r="2" spans="1:12">
      <c r="A2" s="3" t="s">
        <v>579</v>
      </c>
    </row>
    <row r="3" spans="1:12">
      <c r="A3" s="4" t="s">
        <v>580</v>
      </c>
      <c r="H3" s="7" t="n">
        <v>-5183</v>
      </c>
      <c r="I3" s="7" t="n">
        <v>4</v>
      </c>
      <c r="J3" s="7" t="n">
        <v>306</v>
      </c>
    </row>
    <row r="4" spans="1:12">
      <c r="A4" s="4" t="s">
        <v>581</v>
      </c>
      <c r="G4" s="7" t="n">
        <v>9149</v>
      </c>
      <c r="H4" s="5" t="n">
        <v>9149</v>
      </c>
      <c r="I4" s="5" t="n">
        <v>1629</v>
      </c>
    </row>
    <row r="5" spans="1:12">
      <c r="A5" s="4" t="s">
        <v>582</v>
      </c>
      <c r="G5" s="5" t="n">
        <v>1658</v>
      </c>
      <c r="H5" s="5" t="n">
        <v>1658</v>
      </c>
      <c r="I5" s="5" t="n">
        <v>708</v>
      </c>
    </row>
    <row r="6" spans="1:12">
      <c r="A6" s="4" t="s">
        <v>583</v>
      </c>
      <c r="G6" s="5" t="n">
        <v>26734</v>
      </c>
      <c r="H6" s="5" t="n">
        <v>26734</v>
      </c>
      <c r="I6" s="5" t="n">
        <v>33974</v>
      </c>
      <c r="J6" s="5" t="n">
        <v>58821</v>
      </c>
    </row>
    <row r="7" spans="1:12">
      <c r="A7" s="4" t="s">
        <v>584</v>
      </c>
      <c r="L7" s="7" t="n">
        <v>20000</v>
      </c>
    </row>
    <row r="8" spans="1:12">
      <c r="A8" s="4" t="s">
        <v>264</v>
      </c>
      <c r="H8" s="5" t="n">
        <v>-5675</v>
      </c>
      <c r="I8" s="5" t="n">
        <v>3</v>
      </c>
      <c r="J8" s="5" t="n">
        <v>128</v>
      </c>
    </row>
    <row r="9" spans="1:12">
      <c r="A9" s="4" t="s">
        <v>585</v>
      </c>
    </row>
    <row r="10" spans="1:12">
      <c r="A10" s="3" t="s">
        <v>579</v>
      </c>
    </row>
    <row r="11" spans="1:12">
      <c r="A11" s="4" t="s">
        <v>583</v>
      </c>
      <c r="G11" s="5" t="n">
        <v>839</v>
      </c>
      <c r="H11" s="5" t="n">
        <v>839</v>
      </c>
      <c r="I11" s="5" t="n">
        <v>904</v>
      </c>
      <c r="J11" s="5" t="n">
        <v>984</v>
      </c>
    </row>
    <row r="12" spans="1:12">
      <c r="A12" s="4" t="s">
        <v>586</v>
      </c>
    </row>
    <row r="13" spans="1:12">
      <c r="A13" s="3" t="s">
        <v>579</v>
      </c>
    </row>
    <row r="14" spans="1:12">
      <c r="A14" s="4" t="s">
        <v>583</v>
      </c>
      <c r="G14" s="5" t="n">
        <v>145</v>
      </c>
      <c r="H14" s="5" t="n">
        <v>145</v>
      </c>
      <c r="I14" s="5" t="n">
        <v>139</v>
      </c>
      <c r="J14" s="5" t="n">
        <v>20855</v>
      </c>
    </row>
    <row r="15" spans="1:12">
      <c r="A15" s="4" t="s">
        <v>250</v>
      </c>
    </row>
    <row r="16" spans="1:12">
      <c r="A16" s="3" t="s">
        <v>579</v>
      </c>
    </row>
    <row r="17" spans="1:12">
      <c r="A17" s="4" t="s">
        <v>580</v>
      </c>
      <c r="H17" s="5" t="n">
        <v>-8715</v>
      </c>
      <c r="I17" s="5" t="n">
        <v>0</v>
      </c>
      <c r="J17" s="5" t="n">
        <v>0</v>
      </c>
    </row>
    <row r="18" spans="1:12">
      <c r="A18" s="4" t="s">
        <v>264</v>
      </c>
      <c r="H18" s="5" t="n">
        <v>-8238</v>
      </c>
      <c r="I18" s="5" t="n">
        <v>0</v>
      </c>
      <c r="J18" s="5" t="n">
        <v>0</v>
      </c>
    </row>
    <row r="19" spans="1:12">
      <c r="A19" s="4" t="s">
        <v>587</v>
      </c>
    </row>
    <row r="20" spans="1:12">
      <c r="A20" s="3" t="s">
        <v>579</v>
      </c>
    </row>
    <row r="21" spans="1:12">
      <c r="A21" s="4" t="s">
        <v>580</v>
      </c>
      <c r="H21" s="5" t="n">
        <v>3471</v>
      </c>
      <c r="I21" s="5" t="n">
        <v>0</v>
      </c>
      <c r="J21" s="5" t="n">
        <v>0</v>
      </c>
    </row>
    <row r="22" spans="1:12">
      <c r="A22" s="4" t="s">
        <v>264</v>
      </c>
      <c r="H22" s="5" t="n">
        <v>2508</v>
      </c>
      <c r="I22" s="5" t="n">
        <v>0</v>
      </c>
      <c r="J22" s="7" t="n">
        <v>0</v>
      </c>
    </row>
    <row r="23" spans="1:12">
      <c r="A23" s="4" t="s">
        <v>588</v>
      </c>
    </row>
    <row r="24" spans="1:12">
      <c r="A24" s="3" t="s">
        <v>579</v>
      </c>
    </row>
    <row r="25" spans="1:12">
      <c r="A25" s="4" t="s">
        <v>589</v>
      </c>
      <c r="H25" s="5" t="n">
        <v>2011</v>
      </c>
    </row>
    <row r="26" spans="1:12">
      <c r="A26" s="4" t="s">
        <v>580</v>
      </c>
      <c r="H26" s="5" t="n">
        <v>288</v>
      </c>
    </row>
    <row r="27" spans="1:12">
      <c r="A27" s="4" t="s">
        <v>590</v>
      </c>
    </row>
    <row r="28" spans="1:12">
      <c r="A28" s="3" t="s">
        <v>579</v>
      </c>
    </row>
    <row r="29" spans="1:12">
      <c r="A29" s="4" t="s">
        <v>589</v>
      </c>
      <c r="G29" s="5" t="n">
        <v>3575</v>
      </c>
    </row>
    <row r="30" spans="1:12">
      <c r="A30" s="4" t="s">
        <v>580</v>
      </c>
      <c r="G30" s="5" t="n">
        <v>50</v>
      </c>
    </row>
    <row r="31" spans="1:12">
      <c r="A31" s="4" t="s">
        <v>581</v>
      </c>
      <c r="G31" s="5" t="n">
        <v>241</v>
      </c>
      <c r="H31" s="5" t="n">
        <v>241</v>
      </c>
    </row>
    <row r="32" spans="1:12">
      <c r="A32" s="4" t="s">
        <v>591</v>
      </c>
      <c r="G32" s="5" t="n">
        <v>45</v>
      </c>
      <c r="H32" s="5" t="n">
        <v>45</v>
      </c>
    </row>
    <row r="33" spans="1:12">
      <c r="A33" s="4" t="s">
        <v>582</v>
      </c>
      <c r="G33" s="5" t="n">
        <v>52</v>
      </c>
      <c r="H33" s="5" t="n">
        <v>52</v>
      </c>
    </row>
    <row r="34" spans="1:12">
      <c r="A34" s="4" t="s">
        <v>592</v>
      </c>
    </row>
    <row r="35" spans="1:12">
      <c r="A35" s="3" t="s">
        <v>579</v>
      </c>
    </row>
    <row r="36" spans="1:12">
      <c r="A36" s="4" t="s">
        <v>593</v>
      </c>
      <c r="G36" s="5" t="n">
        <v>254</v>
      </c>
      <c r="H36" s="5" t="n">
        <v>254</v>
      </c>
    </row>
    <row r="37" spans="1:12">
      <c r="A37" s="4" t="s">
        <v>594</v>
      </c>
    </row>
    <row r="38" spans="1:12">
      <c r="A38" s="3" t="s">
        <v>579</v>
      </c>
    </row>
    <row r="39" spans="1:12">
      <c r="A39" s="4" t="s">
        <v>580</v>
      </c>
      <c r="H39" s="5" t="n">
        <v>214</v>
      </c>
    </row>
    <row r="40" spans="1:12">
      <c r="A40" s="4" t="s">
        <v>595</v>
      </c>
      <c r="G40" s="5" t="n">
        <v>1070</v>
      </c>
      <c r="H40" s="5" t="n">
        <v>1070</v>
      </c>
    </row>
    <row r="41" spans="1:12">
      <c r="A41" s="4" t="s">
        <v>593</v>
      </c>
      <c r="G41" s="5" t="n">
        <v>-548</v>
      </c>
      <c r="H41" s="5" t="n">
        <v>-548</v>
      </c>
    </row>
    <row r="42" spans="1:12">
      <c r="A42" s="4" t="s">
        <v>596</v>
      </c>
    </row>
    <row r="43" spans="1:12">
      <c r="A43" s="3" t="s">
        <v>579</v>
      </c>
    </row>
    <row r="44" spans="1:12">
      <c r="A44" s="4" t="s">
        <v>581</v>
      </c>
      <c r="G44" s="5" t="n">
        <v>8742</v>
      </c>
      <c r="H44" s="5" t="n">
        <v>8742</v>
      </c>
    </row>
    <row r="45" spans="1:12">
      <c r="A45" s="4" t="s">
        <v>582</v>
      </c>
      <c r="G45" s="5" t="n">
        <v>1372</v>
      </c>
      <c r="H45" s="5" t="n">
        <v>1372</v>
      </c>
    </row>
    <row r="46" spans="1:12">
      <c r="A46" s="4" t="s">
        <v>595</v>
      </c>
      <c r="K46" s="7" t="n">
        <v>21400</v>
      </c>
    </row>
    <row r="47" spans="1:12">
      <c r="A47" s="4" t="s">
        <v>597</v>
      </c>
    </row>
    <row r="48" spans="1:12">
      <c r="A48" s="3" t="s">
        <v>579</v>
      </c>
    </row>
    <row r="49" spans="1:12">
      <c r="A49" s="4" t="s">
        <v>583</v>
      </c>
      <c r="G49" s="5" t="n">
        <v>5549</v>
      </c>
      <c r="H49" s="5" t="n">
        <v>5549</v>
      </c>
    </row>
    <row r="50" spans="1:12">
      <c r="A50" s="4" t="s">
        <v>598</v>
      </c>
    </row>
    <row r="51" spans="1:12">
      <c r="A51" s="3" t="s">
        <v>579</v>
      </c>
    </row>
    <row r="52" spans="1:12">
      <c r="A52" s="4" t="s">
        <v>580</v>
      </c>
      <c r="D52" s="7" t="n">
        <v>-8715</v>
      </c>
    </row>
    <row r="53" spans="1:12">
      <c r="A53" s="4" t="s">
        <v>264</v>
      </c>
      <c r="D53" s="7" t="n">
        <v>-8238</v>
      </c>
    </row>
    <row r="54" spans="1:12">
      <c r="A54" s="4" t="s">
        <v>599</v>
      </c>
    </row>
    <row r="55" spans="1:12">
      <c r="A55" s="3" t="s">
        <v>579</v>
      </c>
    </row>
    <row r="56" spans="1:12">
      <c r="A56" s="4" t="s">
        <v>580</v>
      </c>
      <c r="C56" s="7" t="n">
        <v>3471</v>
      </c>
    </row>
    <row r="57" spans="1:12">
      <c r="A57" s="4" t="s">
        <v>264</v>
      </c>
      <c r="C57" s="5" t="n">
        <v>2508</v>
      </c>
    </row>
    <row r="58" spans="1:12">
      <c r="A58" s="4" t="s">
        <v>600</v>
      </c>
      <c r="C58" s="7" t="n">
        <v>852</v>
      </c>
    </row>
    <row r="59" spans="1:12">
      <c r="A59" s="4" t="s">
        <v>601</v>
      </c>
      <c r="C59" s="4" t="s">
        <v>602</v>
      </c>
    </row>
    <row r="60" spans="1:12">
      <c r="A60" s="4" t="s">
        <v>603</v>
      </c>
      <c r="C60" s="7" t="n">
        <v>940</v>
      </c>
    </row>
    <row r="61" spans="1:12">
      <c r="A61" s="4" t="s">
        <v>604</v>
      </c>
      <c r="C61" s="7" t="n">
        <v>860</v>
      </c>
    </row>
    <row r="62" spans="1:12">
      <c r="A62" s="4" t="s">
        <v>605</v>
      </c>
    </row>
    <row r="63" spans="1:12">
      <c r="A63" s="3" t="s">
        <v>579</v>
      </c>
    </row>
    <row r="64" spans="1:12">
      <c r="A64" s="4" t="s">
        <v>606</v>
      </c>
      <c r="G64" s="5" t="n">
        <v>839</v>
      </c>
      <c r="H64" s="5" t="n">
        <v>839</v>
      </c>
      <c r="I64" s="5" t="n">
        <v>1141</v>
      </c>
    </row>
    <row r="65" spans="1:12">
      <c r="A65" s="4" t="s">
        <v>607</v>
      </c>
    </row>
    <row r="66" spans="1:12">
      <c r="A66" s="3" t="s">
        <v>579</v>
      </c>
    </row>
    <row r="67" spans="1:12">
      <c r="A67" s="4" t="s">
        <v>608</v>
      </c>
      <c r="D67" s="4" t="s">
        <v>609</v>
      </c>
    </row>
    <row r="68" spans="1:12">
      <c r="A68" s="4" t="s">
        <v>610</v>
      </c>
      <c r="D68" s="7" t="n">
        <v>9587</v>
      </c>
    </row>
    <row r="69" spans="1:12">
      <c r="A69" s="4" t="s">
        <v>611</v>
      </c>
      <c r="D69" s="8" t="n">
        <v>23.53</v>
      </c>
    </row>
    <row r="70" spans="1:12">
      <c r="A70" s="4" t="s">
        <v>612</v>
      </c>
      <c r="D70" s="7" t="n">
        <v>706</v>
      </c>
    </row>
    <row r="71" spans="1:12">
      <c r="A71" s="4" t="s">
        <v>613</v>
      </c>
    </row>
    <row r="72" spans="1:12">
      <c r="A72" s="3" t="s">
        <v>579</v>
      </c>
    </row>
    <row r="73" spans="1:12">
      <c r="A73" s="4" t="s">
        <v>589</v>
      </c>
      <c r="D73" s="7" t="n">
        <v>3037</v>
      </c>
    </row>
    <row r="74" spans="1:12">
      <c r="A74" s="4" t="s">
        <v>614</v>
      </c>
      <c r="D74" s="10" t="n">
        <v>144.1</v>
      </c>
    </row>
    <row r="75" spans="1:12">
      <c r="A75" s="4" t="s">
        <v>615</v>
      </c>
      <c r="B75" s="4" t="s">
        <v>616</v>
      </c>
    </row>
    <row r="76" spans="1:12">
      <c r="A76" s="4" t="s">
        <v>608</v>
      </c>
      <c r="D76" s="4" t="s">
        <v>609</v>
      </c>
    </row>
    <row r="77" spans="1:12">
      <c r="A77" s="4" t="s">
        <v>118</v>
      </c>
    </row>
    <row r="78" spans="1:12">
      <c r="A78" s="3" t="s">
        <v>579</v>
      </c>
    </row>
    <row r="79" spans="1:12">
      <c r="A79" s="4" t="s">
        <v>581</v>
      </c>
      <c r="G79" s="5" t="n">
        <v>241</v>
      </c>
      <c r="H79" s="5" t="n">
        <v>241</v>
      </c>
      <c r="I79" s="5" t="n">
        <v>0</v>
      </c>
    </row>
    <row r="80" spans="1:12">
      <c r="A80" s="4" t="s">
        <v>582</v>
      </c>
      <c r="G80" s="5" t="n">
        <v>52</v>
      </c>
      <c r="H80" s="5" t="n">
        <v>52</v>
      </c>
      <c r="I80" s="5" t="n">
        <v>0</v>
      </c>
    </row>
    <row r="81" spans="1:12">
      <c r="A81" s="4" t="s">
        <v>583</v>
      </c>
      <c r="G81" s="5" t="n">
        <v>839</v>
      </c>
      <c r="H81" s="5" t="n">
        <v>839</v>
      </c>
      <c r="I81" s="7" t="n">
        <v>904</v>
      </c>
    </row>
    <row r="82" spans="1:12">
      <c r="A82" s="4" t="s">
        <v>617</v>
      </c>
    </row>
    <row r="83" spans="1:12">
      <c r="A83" s="3" t="s">
        <v>579</v>
      </c>
    </row>
    <row r="84" spans="1:12">
      <c r="A84" s="4" t="s">
        <v>611</v>
      </c>
      <c r="C84" s="8" t="n">
        <v>73.45</v>
      </c>
    </row>
    <row r="85" spans="1:12">
      <c r="A85" s="4" t="s">
        <v>618</v>
      </c>
      <c r="C85" s="7" t="n">
        <v>3513</v>
      </c>
    </row>
    <row r="86" spans="1:12">
      <c r="A86" s="4" t="s">
        <v>619</v>
      </c>
    </row>
    <row r="87" spans="1:12">
      <c r="A87" s="3" t="s">
        <v>579</v>
      </c>
    </row>
    <row r="88" spans="1:12">
      <c r="A88" s="4" t="s">
        <v>589</v>
      </c>
      <c r="C88" s="7" t="n">
        <v>2827</v>
      </c>
    </row>
    <row r="89" spans="1:12">
      <c r="A89" s="4" t="s">
        <v>608</v>
      </c>
      <c r="C89" s="4" t="s">
        <v>620</v>
      </c>
    </row>
    <row r="90" spans="1:12">
      <c r="A90" s="4" t="s">
        <v>621</v>
      </c>
      <c r="C90" s="7" t="n">
        <v>470</v>
      </c>
    </row>
    <row r="91" spans="1:12">
      <c r="A91" s="4" t="s">
        <v>622</v>
      </c>
    </row>
    <row r="92" spans="1:12">
      <c r="A92" s="3" t="s">
        <v>579</v>
      </c>
    </row>
    <row r="93" spans="1:12">
      <c r="A93" s="4" t="s">
        <v>623</v>
      </c>
      <c r="G93" s="5" t="n">
        <v>312</v>
      </c>
    </row>
    <row r="94" spans="1:12">
      <c r="A94" s="4" t="s">
        <v>624</v>
      </c>
      <c r="G94" s="5" t="n">
        <v>105</v>
      </c>
    </row>
    <row r="95" spans="1:12">
      <c r="A95" s="4" t="s">
        <v>625</v>
      </c>
      <c r="G95" s="5" t="n">
        <v>1016</v>
      </c>
    </row>
    <row r="96" spans="1:12">
      <c r="A96" s="4" t="s">
        <v>626</v>
      </c>
      <c r="G96" s="5" t="n">
        <v>68</v>
      </c>
    </row>
    <row r="97" spans="1:12">
      <c r="A97" s="4" t="s">
        <v>627</v>
      </c>
    </row>
    <row r="98" spans="1:12">
      <c r="A98" s="3" t="s">
        <v>579</v>
      </c>
    </row>
    <row r="99" spans="1:12">
      <c r="A99" s="4" t="s">
        <v>625</v>
      </c>
      <c r="G99" s="5" t="n">
        <v>494</v>
      </c>
    </row>
    <row r="100" spans="1:12">
      <c r="A100" s="4" t="s">
        <v>628</v>
      </c>
    </row>
    <row r="101" spans="1:12">
      <c r="A101" s="3" t="s">
        <v>579</v>
      </c>
    </row>
    <row r="102" spans="1:12">
      <c r="A102" s="4" t="s">
        <v>608</v>
      </c>
      <c r="C102" s="4" t="s">
        <v>629</v>
      </c>
    </row>
    <row r="103" spans="1:12">
      <c r="A103" s="4" t="s">
        <v>630</v>
      </c>
    </row>
    <row r="104" spans="1:12">
      <c r="A104" s="3" t="s">
        <v>579</v>
      </c>
    </row>
    <row r="105" spans="1:12">
      <c r="A105" s="4" t="s">
        <v>631</v>
      </c>
      <c r="F105" s="7" t="n">
        <v>1500</v>
      </c>
    </row>
    <row r="106" spans="1:12">
      <c r="A106" s="4" t="s">
        <v>632</v>
      </c>
    </row>
    <row r="107" spans="1:12">
      <c r="A107" s="3" t="s">
        <v>579</v>
      </c>
    </row>
    <row r="108" spans="1:12">
      <c r="A108" s="4" t="s">
        <v>633</v>
      </c>
      <c r="E108" s="7" t="n">
        <v>46</v>
      </c>
    </row>
    <row r="109" spans="1:12">
      <c r="A109" s="4" t="s">
        <v>632</v>
      </c>
    </row>
    <row r="110" spans="1:12">
      <c r="A110" s="3" t="s">
        <v>579</v>
      </c>
    </row>
    <row r="111" spans="1:12">
      <c r="A111" s="4" t="s">
        <v>634</v>
      </c>
      <c r="E111" s="5" t="n">
        <v>332</v>
      </c>
    </row>
    <row r="112" spans="1:12">
      <c r="A112" s="4" t="s">
        <v>633</v>
      </c>
      <c r="E112" s="7" t="n">
        <v>46</v>
      </c>
    </row>
    <row r="113" spans="1:12">
      <c r="A113" s="4" t="s">
        <v>635</v>
      </c>
    </row>
    <row r="114" spans="1:12">
      <c r="A114" s="3" t="s">
        <v>579</v>
      </c>
    </row>
    <row r="115" spans="1:12">
      <c r="A115" s="4" t="s">
        <v>636</v>
      </c>
      <c r="G115" s="7" t="n">
        <v>613</v>
      </c>
      <c r="H115" s="7" t="n">
        <v>613</v>
      </c>
    </row>
    <row r="116" spans="1:12">
      <c r="A116" s="4" t="s">
        <v>637</v>
      </c>
    </row>
    <row r="117" spans="1:12">
      <c r="A117" s="3" t="s">
        <v>579</v>
      </c>
    </row>
    <row r="118" spans="1:12">
      <c r="A118" s="4" t="s">
        <v>603</v>
      </c>
      <c r="C118" s="7" t="n">
        <v>6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28"/>
    <col customWidth="1" max="5" min="5" width="22"/>
    <col customWidth="1" max="6" min="6" width="33"/>
    <col customWidth="1" max="7" min="7" width="17"/>
    <col customWidth="1" max="8" min="8" width="14"/>
    <col customWidth="1" max="9" min="9" width="14"/>
    <col customWidth="1" max="10" min="10" width="18"/>
    <col customWidth="1" max="11" min="11" width="30"/>
    <col customWidth="1" max="12" min="12" width="13"/>
    <col customWidth="1" max="13" min="13" width="15"/>
  </cols>
  <sheetData>
    <row r="1" spans="1:13">
      <c r="A1" s="1" t="s">
        <v>246</v>
      </c>
      <c r="B1" s="2" t="s">
        <v>247</v>
      </c>
      <c r="D1" s="2" t="s">
        <v>248</v>
      </c>
      <c r="E1" s="2" t="s">
        <v>236</v>
      </c>
      <c r="F1" s="2" t="s">
        <v>237</v>
      </c>
      <c r="G1" s="2" t="s">
        <v>238</v>
      </c>
      <c r="H1" s="2" t="s">
        <v>239</v>
      </c>
      <c r="I1" s="2" t="s">
        <v>159</v>
      </c>
      <c r="J1" s="2" t="s">
        <v>160</v>
      </c>
      <c r="K1" s="2" t="s">
        <v>249</v>
      </c>
      <c r="L1" s="2" t="s">
        <v>250</v>
      </c>
      <c r="M1" s="2" t="s">
        <v>251</v>
      </c>
    </row>
    <row r="2" spans="1:13">
      <c r="A2" s="4" t="s">
        <v>252</v>
      </c>
      <c r="D2" s="7" t="n">
        <v>-18588</v>
      </c>
      <c r="E2" s="7" t="n">
        <v>674</v>
      </c>
      <c r="F2" s="7" t="n">
        <v>-6806</v>
      </c>
      <c r="G2" s="7" t="n">
        <v>12</v>
      </c>
      <c r="H2" s="7" t="n">
        <v>-12469</v>
      </c>
      <c r="I2" s="7" t="n">
        <v>37224</v>
      </c>
      <c r="J2" s="7" t="n">
        <v>133857</v>
      </c>
      <c r="K2" s="7" t="n">
        <v>-83038</v>
      </c>
    </row>
    <row r="3" spans="1:13">
      <c r="A3" s="3" t="s">
        <v>253</v>
      </c>
    </row>
    <row r="4" spans="1:13">
      <c r="A4" s="4" t="s">
        <v>240</v>
      </c>
      <c r="B4" s="7" t="n">
        <v>4236</v>
      </c>
      <c r="E4" s="5" t="n">
        <v>-777</v>
      </c>
      <c r="F4" s="5" t="n">
        <v>2145</v>
      </c>
      <c r="G4" s="5" t="n">
        <v>50</v>
      </c>
      <c r="H4" s="5" t="n">
        <v>2766</v>
      </c>
    </row>
    <row r="5" spans="1:13">
      <c r="A5" s="4" t="s">
        <v>254</v>
      </c>
      <c r="I5" s="5" t="n">
        <v>-304</v>
      </c>
    </row>
    <row r="6" spans="1:13">
      <c r="A6" s="4" t="s">
        <v>255</v>
      </c>
      <c r="I6" s="5" t="n">
        <v>358</v>
      </c>
    </row>
    <row r="7" spans="1:13">
      <c r="A7" s="4" t="s">
        <v>256</v>
      </c>
      <c r="I7" s="5" t="n">
        <v>106</v>
      </c>
    </row>
    <row r="8" spans="1:13">
      <c r="A8" s="4" t="s">
        <v>100</v>
      </c>
      <c r="B8" s="5" t="n">
        <v>-8484</v>
      </c>
      <c r="J8" s="5" t="n">
        <v>-8484</v>
      </c>
    </row>
    <row r="9" spans="1:13">
      <c r="A9" s="4" t="s">
        <v>257</v>
      </c>
      <c r="J9" s="5" t="n">
        <v>-8130</v>
      </c>
    </row>
    <row r="10" spans="1:13">
      <c r="A10" s="4" t="s">
        <v>258</v>
      </c>
      <c r="J10" s="5" t="n">
        <v>2</v>
      </c>
    </row>
    <row r="11" spans="1:13">
      <c r="A11" s="4" t="s">
        <v>259</v>
      </c>
      <c r="K11" s="5" t="n">
        <v>-3849</v>
      </c>
    </row>
    <row r="12" spans="1:13">
      <c r="A12" s="4" t="s">
        <v>260</v>
      </c>
      <c r="K12" s="5" t="n">
        <v>1985</v>
      </c>
    </row>
    <row r="13" spans="1:13">
      <c r="A13" s="4" t="s">
        <v>261</v>
      </c>
      <c r="B13" s="5" t="n">
        <v>73499</v>
      </c>
      <c r="C13" s="4" t="s">
        <v>115</v>
      </c>
      <c r="D13" s="5" t="n">
        <v>-14404</v>
      </c>
      <c r="E13" s="5" t="n">
        <v>-102</v>
      </c>
      <c r="F13" s="5" t="n">
        <v>-4661</v>
      </c>
      <c r="G13" s="5" t="n">
        <v>62</v>
      </c>
      <c r="H13" s="5" t="n">
        <v>-9702</v>
      </c>
      <c r="I13" s="5" t="n">
        <v>37384</v>
      </c>
      <c r="J13" s="5" t="n">
        <v>117245</v>
      </c>
      <c r="K13" s="5" t="n">
        <v>-84902</v>
      </c>
    </row>
    <row r="14" spans="1:13">
      <c r="A14" s="3" t="s">
        <v>253</v>
      </c>
    </row>
    <row r="15" spans="1:13">
      <c r="A15" s="4" t="s">
        <v>262</v>
      </c>
      <c r="B15" s="5" t="n">
        <v>-43638</v>
      </c>
    </row>
    <row r="16" spans="1:13">
      <c r="A16" s="4" t="s">
        <v>263</v>
      </c>
      <c r="B16" s="5" t="n">
        <v>15836</v>
      </c>
    </row>
    <row r="17" spans="1:13">
      <c r="A17" s="4" t="s">
        <v>264</v>
      </c>
      <c r="B17" s="5" t="n">
        <v>128</v>
      </c>
      <c r="L17" s="7" t="n">
        <v>0</v>
      </c>
      <c r="M17" s="7" t="n">
        <v>0</v>
      </c>
    </row>
    <row r="18" spans="1:13">
      <c r="A18" s="4" t="s">
        <v>265</v>
      </c>
      <c r="B18" s="5" t="n">
        <v>6</v>
      </c>
    </row>
    <row r="19" spans="1:13">
      <c r="A19" s="4" t="s">
        <v>266</v>
      </c>
      <c r="B19" s="5" t="n">
        <v>702</v>
      </c>
    </row>
    <row r="20" spans="1:13">
      <c r="A20" s="4" t="s">
        <v>267</v>
      </c>
      <c r="B20" s="5" t="n">
        <v>56031</v>
      </c>
    </row>
    <row r="21" spans="1:13">
      <c r="A21" s="4" t="s">
        <v>268</v>
      </c>
      <c r="B21" s="5" t="n">
        <v>17468</v>
      </c>
    </row>
    <row r="22" spans="1:13">
      <c r="A22" s="4" t="s">
        <v>240</v>
      </c>
      <c r="B22" s="5" t="n">
        <v>-235</v>
      </c>
      <c r="E22" s="5" t="n">
        <v>63</v>
      </c>
      <c r="F22" s="5" t="n">
        <v>-1472</v>
      </c>
      <c r="G22" s="5" t="n">
        <v>-49</v>
      </c>
      <c r="H22" s="5" t="n">
        <v>1448</v>
      </c>
    </row>
    <row r="23" spans="1:13">
      <c r="A23" s="4" t="s">
        <v>254</v>
      </c>
      <c r="I23" s="5" t="n">
        <v>-759</v>
      </c>
    </row>
    <row r="24" spans="1:13">
      <c r="A24" s="4" t="s">
        <v>255</v>
      </c>
      <c r="I24" s="5" t="n">
        <v>413</v>
      </c>
    </row>
    <row r="25" spans="1:13">
      <c r="A25" s="4" t="s">
        <v>256</v>
      </c>
      <c r="I25" s="5" t="n">
        <v>-1534</v>
      </c>
    </row>
    <row r="26" spans="1:13">
      <c r="A26" s="4" t="s">
        <v>100</v>
      </c>
      <c r="B26" s="5" t="n">
        <v>-22355</v>
      </c>
      <c r="J26" s="5" t="n">
        <v>-22355</v>
      </c>
    </row>
    <row r="27" spans="1:13">
      <c r="A27" s="4" t="s">
        <v>257</v>
      </c>
      <c r="J27" s="5" t="n">
        <v>-4042</v>
      </c>
    </row>
    <row r="28" spans="1:13">
      <c r="A28" s="4" t="s">
        <v>258</v>
      </c>
      <c r="J28" s="5" t="n">
        <v>2261</v>
      </c>
    </row>
    <row r="29" spans="1:13">
      <c r="A29" s="4" t="s">
        <v>259</v>
      </c>
      <c r="K29" s="5" t="n">
        <v>-268</v>
      </c>
    </row>
    <row r="30" spans="1:13">
      <c r="A30" s="4" t="s">
        <v>260</v>
      </c>
      <c r="K30" s="5" t="n">
        <v>1244</v>
      </c>
    </row>
    <row r="31" spans="1:13">
      <c r="A31" s="4" t="s">
        <v>269</v>
      </c>
      <c r="B31" s="5" t="n">
        <v>51481</v>
      </c>
      <c r="C31" s="4" t="s">
        <v>115</v>
      </c>
      <c r="D31" s="5" t="n">
        <v>-14414</v>
      </c>
      <c r="E31" s="5" t="n">
        <v>-39</v>
      </c>
      <c r="F31" s="5" t="n">
        <v>-6134</v>
      </c>
      <c r="G31" s="5" t="n">
        <v>13</v>
      </c>
      <c r="H31" s="5" t="n">
        <v>-8254</v>
      </c>
      <c r="I31" s="5" t="n">
        <v>35504</v>
      </c>
      <c r="J31" s="5" t="n">
        <v>93109</v>
      </c>
      <c r="K31" s="5" t="n">
        <v>-83925</v>
      </c>
    </row>
    <row r="32" spans="1:13">
      <c r="A32" s="3" t="s">
        <v>253</v>
      </c>
    </row>
    <row r="33" spans="1:13">
      <c r="A33" s="4" t="s">
        <v>270</v>
      </c>
      <c r="B33" s="5" t="n">
        <v>-22371</v>
      </c>
    </row>
    <row r="34" spans="1:13">
      <c r="A34" s="4" t="s">
        <v>264</v>
      </c>
      <c r="B34" s="5" t="n">
        <v>3</v>
      </c>
      <c r="L34" s="5" t="n">
        <v>0</v>
      </c>
      <c r="M34" s="5" t="n">
        <v>0</v>
      </c>
    </row>
    <row r="35" spans="1:13">
      <c r="A35" s="4" t="s">
        <v>265</v>
      </c>
      <c r="B35" s="5" t="n">
        <v>6</v>
      </c>
    </row>
    <row r="36" spans="1:13">
      <c r="A36" s="4" t="s">
        <v>266</v>
      </c>
      <c r="B36" s="5" t="n">
        <v>702</v>
      </c>
    </row>
    <row r="37" spans="1:13">
      <c r="A37" s="4" t="s">
        <v>267</v>
      </c>
      <c r="B37" s="5" t="n">
        <v>30981</v>
      </c>
    </row>
    <row r="38" spans="1:13">
      <c r="A38" s="4" t="s">
        <v>268</v>
      </c>
      <c r="B38" s="5" t="n">
        <v>20500</v>
      </c>
    </row>
    <row r="39" spans="1:13">
      <c r="A39" s="4" t="s">
        <v>240</v>
      </c>
      <c r="B39" s="5" t="n">
        <v>2641</v>
      </c>
      <c r="E39" s="5" t="n">
        <v>100</v>
      </c>
      <c r="F39" s="5" t="n">
        <v>1315</v>
      </c>
      <c r="G39" s="5" t="n">
        <v>35</v>
      </c>
      <c r="H39" s="5" t="n">
        <v>1231</v>
      </c>
    </row>
    <row r="40" spans="1:13">
      <c r="A40" s="4" t="s">
        <v>254</v>
      </c>
      <c r="I40" s="5" t="n">
        <v>-925</v>
      </c>
    </row>
    <row r="41" spans="1:13">
      <c r="A41" s="4" t="s">
        <v>255</v>
      </c>
      <c r="I41" s="5" t="n">
        <v>475</v>
      </c>
    </row>
    <row r="42" spans="1:13">
      <c r="A42" s="4" t="s">
        <v>256</v>
      </c>
      <c r="I42" s="5" t="n">
        <v>-649</v>
      </c>
    </row>
    <row r="43" spans="1:13">
      <c r="A43" s="4" t="s">
        <v>100</v>
      </c>
      <c r="B43" s="5" t="n">
        <v>-4979</v>
      </c>
      <c r="J43" s="5" t="n">
        <v>-4979</v>
      </c>
    </row>
    <row r="44" spans="1:13">
      <c r="A44" s="4" t="s">
        <v>257</v>
      </c>
      <c r="J44" s="5" t="n">
        <v>-766</v>
      </c>
    </row>
    <row r="45" spans="1:13">
      <c r="A45" s="4" t="s">
        <v>258</v>
      </c>
      <c r="J45" s="5" t="n">
        <v>368</v>
      </c>
    </row>
    <row r="46" spans="1:13">
      <c r="A46" s="4" t="s">
        <v>259</v>
      </c>
      <c r="K46" s="5" t="n">
        <v>-57</v>
      </c>
    </row>
    <row r="47" spans="1:13">
      <c r="A47" s="4" t="s">
        <v>260</v>
      </c>
      <c r="K47" s="5" t="n">
        <v>1186</v>
      </c>
    </row>
    <row r="48" spans="1:13">
      <c r="A48" s="4" t="s">
        <v>271</v>
      </c>
      <c r="B48" s="5" t="n">
        <v>29861</v>
      </c>
      <c r="C48" s="4" t="s">
        <v>115</v>
      </c>
      <c r="D48" s="7" t="n">
        <v>-11732</v>
      </c>
      <c r="E48" s="7" t="n">
        <v>61</v>
      </c>
      <c r="F48" s="7" t="n">
        <v>-4818</v>
      </c>
      <c r="G48" s="7" t="n">
        <v>49</v>
      </c>
      <c r="H48" s="7" t="n">
        <v>-7024</v>
      </c>
      <c r="I48" s="7" t="n">
        <v>34405</v>
      </c>
      <c r="J48" s="7" t="n">
        <v>87732</v>
      </c>
      <c r="K48" s="7" t="n">
        <v>-82797</v>
      </c>
    </row>
    <row r="49" spans="1:13">
      <c r="A49" s="3" t="s">
        <v>253</v>
      </c>
    </row>
    <row r="50" spans="1:13">
      <c r="A50" s="4" t="s">
        <v>264</v>
      </c>
      <c r="B50" s="5" t="n">
        <v>-5675</v>
      </c>
      <c r="L50" s="7" t="n">
        <v>-8238</v>
      </c>
      <c r="M50" s="7" t="n">
        <v>2508</v>
      </c>
    </row>
    <row r="51" spans="1:13">
      <c r="A51" s="4" t="s">
        <v>265</v>
      </c>
      <c r="B51" s="5" t="n">
        <v>6</v>
      </c>
    </row>
    <row r="52" spans="1:13">
      <c r="A52" s="4" t="s">
        <v>266</v>
      </c>
      <c r="B52" s="5" t="n">
        <v>702</v>
      </c>
    </row>
    <row r="53" spans="1:13">
      <c r="A53" s="4" t="s">
        <v>267</v>
      </c>
      <c r="B53" s="5" t="n">
        <v>28316</v>
      </c>
    </row>
    <row r="54" spans="1:13">
      <c r="A54" s="4" t="s">
        <v>268</v>
      </c>
      <c r="B54" s="7" t="n">
        <v>1545</v>
      </c>
    </row>
    <row r="55" spans="1:13"/>
    <row r="56" spans="1:13">
      <c r="A56" s="4" t="s">
        <v>115</v>
      </c>
      <c r="B56" s="4" t="s">
        <v>167</v>
      </c>
    </row>
  </sheetData>
  <mergeCells count="3">
    <mergeCell ref="B1:C1"/>
    <mergeCell ref="A55:M55"/>
    <mergeCell ref="B56:M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80</v>
      </c>
    </row>
    <row r="2" spans="1:3">
      <c r="A2" s="3" t="s">
        <v>639</v>
      </c>
    </row>
    <row r="3" spans="1:3">
      <c r="A3" s="4" t="s">
        <v>640</v>
      </c>
      <c r="B3" s="7" t="n">
        <v>5736</v>
      </c>
      <c r="C3" s="7" t="n">
        <v>2792</v>
      </c>
    </row>
    <row r="4" spans="1:3">
      <c r="A4" s="4" t="s">
        <v>641</v>
      </c>
      <c r="B4" s="5" t="n">
        <v>-31</v>
      </c>
      <c r="C4" s="5" t="n">
        <v>-561</v>
      </c>
    </row>
    <row r="5" spans="1:3">
      <c r="A5" s="4" t="s">
        <v>642</v>
      </c>
      <c r="B5" s="5" t="n">
        <v>10025</v>
      </c>
      <c r="C5" s="5" t="n">
        <v>107</v>
      </c>
    </row>
    <row r="6" spans="1:3">
      <c r="A6" s="4" t="s">
        <v>643</v>
      </c>
      <c r="B6" s="5" t="n">
        <v>42816</v>
      </c>
      <c r="C6" s="5" t="n">
        <v>31277</v>
      </c>
    </row>
    <row r="7" spans="1:3">
      <c r="A7" s="4" t="s">
        <v>644</v>
      </c>
      <c r="B7" s="5" t="n">
        <v>48521</v>
      </c>
      <c r="C7" s="5" t="n">
        <v>33508</v>
      </c>
    </row>
    <row r="8" spans="1:3">
      <c r="A8" s="4" t="s">
        <v>645</v>
      </c>
    </row>
    <row r="9" spans="1:3">
      <c r="A9" s="3" t="s">
        <v>639</v>
      </c>
    </row>
    <row r="10" spans="1:3">
      <c r="A10" s="4" t="s">
        <v>643</v>
      </c>
      <c r="B10" s="5" t="n">
        <v>23037</v>
      </c>
      <c r="C10" s="5" t="n">
        <v>21306</v>
      </c>
    </row>
    <row r="11" spans="1:3">
      <c r="A11" s="4" t="s">
        <v>640</v>
      </c>
      <c r="B11" s="5" t="n">
        <v>4636</v>
      </c>
      <c r="C11" s="5" t="n">
        <v>2257</v>
      </c>
    </row>
    <row r="12" spans="1:3">
      <c r="A12" s="4" t="s">
        <v>641</v>
      </c>
      <c r="B12" s="5" t="n">
        <v>-11</v>
      </c>
      <c r="C12" s="5" t="n">
        <v>-357</v>
      </c>
    </row>
    <row r="13" spans="1:3">
      <c r="A13" s="4" t="s">
        <v>644</v>
      </c>
      <c r="B13" s="5" t="n">
        <v>27661</v>
      </c>
      <c r="C13" s="5" t="n">
        <v>23206</v>
      </c>
    </row>
    <row r="14" spans="1:3">
      <c r="A14" s="4" t="s">
        <v>646</v>
      </c>
    </row>
    <row r="15" spans="1:3">
      <c r="A15" s="3" t="s">
        <v>639</v>
      </c>
    </row>
    <row r="16" spans="1:3">
      <c r="A16" s="4" t="s">
        <v>643</v>
      </c>
      <c r="B16" s="5" t="n">
        <v>2161</v>
      </c>
      <c r="C16" s="5" t="n">
        <v>1906</v>
      </c>
    </row>
    <row r="17" spans="1:3">
      <c r="A17" s="4" t="s">
        <v>640</v>
      </c>
      <c r="B17" s="5" t="n">
        <v>260</v>
      </c>
      <c r="C17" s="5" t="n">
        <v>53</v>
      </c>
    </row>
    <row r="18" spans="1:3">
      <c r="A18" s="4" t="s">
        <v>641</v>
      </c>
      <c r="B18" s="5" t="n">
        <v>-1</v>
      </c>
      <c r="C18" s="5" t="n">
        <v>-76</v>
      </c>
    </row>
    <row r="19" spans="1:3">
      <c r="A19" s="4" t="s">
        <v>644</v>
      </c>
      <c r="B19" s="5" t="n">
        <v>2420</v>
      </c>
      <c r="C19" s="5" t="n">
        <v>1883</v>
      </c>
    </row>
    <row r="20" spans="1:3">
      <c r="A20" s="4" t="s">
        <v>647</v>
      </c>
    </row>
    <row r="21" spans="1:3">
      <c r="A21" s="3" t="s">
        <v>639</v>
      </c>
    </row>
    <row r="22" spans="1:3">
      <c r="A22" s="4" t="s">
        <v>643</v>
      </c>
      <c r="B22" s="5" t="n">
        <v>3086</v>
      </c>
      <c r="C22" s="5" t="n">
        <v>3320</v>
      </c>
    </row>
    <row r="23" spans="1:3">
      <c r="A23" s="4" t="s">
        <v>640</v>
      </c>
      <c r="B23" s="5" t="n">
        <v>598</v>
      </c>
      <c r="C23" s="5" t="n">
        <v>367</v>
      </c>
    </row>
    <row r="24" spans="1:3">
      <c r="A24" s="4" t="s">
        <v>641</v>
      </c>
      <c r="B24" s="5" t="n">
        <v>-15</v>
      </c>
      <c r="C24" s="5" t="n">
        <v>-54</v>
      </c>
    </row>
    <row r="25" spans="1:3">
      <c r="A25" s="4" t="s">
        <v>644</v>
      </c>
      <c r="B25" s="5" t="n">
        <v>3669</v>
      </c>
      <c r="C25" s="5" t="n">
        <v>3633</v>
      </c>
    </row>
    <row r="26" spans="1:3">
      <c r="A26" s="4" t="s">
        <v>648</v>
      </c>
    </row>
    <row r="27" spans="1:3">
      <c r="A27" s="3" t="s">
        <v>639</v>
      </c>
    </row>
    <row r="28" spans="1:3">
      <c r="A28" s="4" t="s">
        <v>643</v>
      </c>
      <c r="B28" s="5" t="n">
        <v>3117</v>
      </c>
      <c r="C28" s="5" t="n">
        <v>3325</v>
      </c>
    </row>
    <row r="29" spans="1:3">
      <c r="A29" s="4" t="s">
        <v>640</v>
      </c>
      <c r="B29" s="5" t="n">
        <v>116</v>
      </c>
      <c r="C29" s="5" t="n">
        <v>51</v>
      </c>
    </row>
    <row r="30" spans="1:3">
      <c r="A30" s="4" t="s">
        <v>641</v>
      </c>
      <c r="B30" s="5" t="n">
        <v>-4</v>
      </c>
      <c r="C30" s="5" t="n">
        <v>-54</v>
      </c>
    </row>
    <row r="31" spans="1:3">
      <c r="A31" s="4" t="s">
        <v>644</v>
      </c>
      <c r="B31" s="5" t="n">
        <v>3229</v>
      </c>
      <c r="C31" s="5" t="n">
        <v>3322</v>
      </c>
    </row>
    <row r="32" spans="1:3">
      <c r="A32" s="4" t="s">
        <v>649</v>
      </c>
    </row>
    <row r="33" spans="1:3">
      <c r="A33" s="3" t="s">
        <v>639</v>
      </c>
    </row>
    <row r="34" spans="1:3">
      <c r="A34" s="4" t="s">
        <v>643</v>
      </c>
      <c r="B34" s="5" t="n">
        <v>1391</v>
      </c>
      <c r="C34" s="5" t="n">
        <v>1314</v>
      </c>
    </row>
    <row r="35" spans="1:3">
      <c r="A35" s="4" t="s">
        <v>640</v>
      </c>
      <c r="B35" s="5" t="n">
        <v>126</v>
      </c>
      <c r="C35" s="5" t="n">
        <v>62</v>
      </c>
    </row>
    <row r="36" spans="1:3">
      <c r="A36" s="4" t="s">
        <v>641</v>
      </c>
      <c r="B36" s="5" t="n">
        <v>0</v>
      </c>
      <c r="C36" s="5" t="n">
        <v>-20</v>
      </c>
    </row>
    <row r="37" spans="1:3">
      <c r="A37" s="4" t="s">
        <v>644</v>
      </c>
      <c r="B37" s="7" t="n">
        <v>1516</v>
      </c>
      <c r="C37" s="7" t="n">
        <v>13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80</v>
      </c>
    </row>
    <row r="2" spans="1:3">
      <c r="A2" s="3" t="s">
        <v>651</v>
      </c>
    </row>
    <row r="3" spans="1:3">
      <c r="A3" s="4" t="s">
        <v>652</v>
      </c>
      <c r="B3" s="7" t="n">
        <v>4109</v>
      </c>
      <c r="C3" s="7" t="n">
        <v>63853</v>
      </c>
    </row>
    <row r="4" spans="1:3">
      <c r="A4" s="3" t="s">
        <v>653</v>
      </c>
    </row>
    <row r="5" spans="1:3">
      <c r="A5" s="4" t="s">
        <v>654</v>
      </c>
      <c r="B5" s="5" t="n">
        <v>203</v>
      </c>
      <c r="C5" s="5" t="n">
        <v>19281</v>
      </c>
    </row>
    <row r="6" spans="1:3">
      <c r="A6" s="4" t="s">
        <v>655</v>
      </c>
    </row>
    <row r="7" spans="1:3">
      <c r="A7" s="3" t="s">
        <v>651</v>
      </c>
    </row>
    <row r="8" spans="1:3">
      <c r="A8" s="4" t="s">
        <v>123</v>
      </c>
      <c r="B8" s="5" t="n">
        <v>638</v>
      </c>
      <c r="C8" s="5" t="n">
        <v>4424</v>
      </c>
    </row>
    <row r="9" spans="1:3">
      <c r="A9" s="4" t="s">
        <v>236</v>
      </c>
      <c r="B9" s="5" t="n">
        <v>202</v>
      </c>
      <c r="C9" s="5" t="n">
        <v>522</v>
      </c>
    </row>
    <row r="10" spans="1:3">
      <c r="A10" s="4" t="s">
        <v>656</v>
      </c>
      <c r="B10" s="5" t="n">
        <v>81</v>
      </c>
      <c r="C10" s="5" t="n">
        <v>6258</v>
      </c>
    </row>
    <row r="11" spans="1:3">
      <c r="A11" s="4" t="s">
        <v>657</v>
      </c>
      <c r="B11" s="5" t="n">
        <v>0</v>
      </c>
      <c r="C11" s="5" t="n">
        <v>5419</v>
      </c>
    </row>
    <row r="12" spans="1:3">
      <c r="A12" s="4" t="s">
        <v>658</v>
      </c>
      <c r="B12" s="5" t="n">
        <v>2485</v>
      </c>
      <c r="C12" s="5" t="n">
        <v>2745</v>
      </c>
    </row>
    <row r="13" spans="1:3">
      <c r="A13" s="4" t="s">
        <v>659</v>
      </c>
      <c r="B13" s="5" t="n">
        <v>0</v>
      </c>
      <c r="C13" s="5" t="n">
        <v>7139</v>
      </c>
    </row>
    <row r="14" spans="1:3">
      <c r="A14" s="4" t="s">
        <v>660</v>
      </c>
      <c r="B14" s="5" t="n">
        <v>0</v>
      </c>
      <c r="C14" s="5" t="n">
        <v>31622</v>
      </c>
    </row>
    <row r="15" spans="1:3">
      <c r="A15" s="4" t="s">
        <v>661</v>
      </c>
      <c r="B15" s="5" t="n">
        <v>264</v>
      </c>
      <c r="C15" s="5" t="n">
        <v>1174</v>
      </c>
    </row>
    <row r="16" spans="1:3">
      <c r="A16" s="4" t="s">
        <v>662</v>
      </c>
      <c r="B16" s="5" t="n">
        <v>439</v>
      </c>
      <c r="C16" s="5" t="n">
        <v>4550</v>
      </c>
    </row>
    <row r="17" spans="1:3">
      <c r="A17" s="4" t="s">
        <v>652</v>
      </c>
      <c r="B17" s="5" t="n">
        <v>4109</v>
      </c>
      <c r="C17" s="5" t="n">
        <v>63853</v>
      </c>
    </row>
    <row r="18" spans="1:3">
      <c r="A18" s="3" t="s">
        <v>653</v>
      </c>
    </row>
    <row r="19" spans="1:3">
      <c r="A19" s="4" t="s">
        <v>663</v>
      </c>
      <c r="B19" s="5" t="n">
        <v>40</v>
      </c>
      <c r="C19" s="5" t="n">
        <v>6806</v>
      </c>
    </row>
    <row r="20" spans="1:3">
      <c r="A20" s="4" t="s">
        <v>664</v>
      </c>
      <c r="B20" s="5" t="n">
        <v>163</v>
      </c>
      <c r="C20" s="5" t="n">
        <v>12476</v>
      </c>
    </row>
    <row r="21" spans="1:3">
      <c r="A21" s="4" t="s">
        <v>654</v>
      </c>
      <c r="B21" s="5" t="n">
        <v>203</v>
      </c>
      <c r="C21" s="5" t="n">
        <v>19281</v>
      </c>
    </row>
    <row r="22" spans="1:3">
      <c r="A22" s="4" t="s">
        <v>665</v>
      </c>
    </row>
    <row r="23" spans="1:3">
      <c r="A23" s="3" t="s">
        <v>651</v>
      </c>
    </row>
    <row r="24" spans="1:3">
      <c r="A24" s="4" t="s">
        <v>656</v>
      </c>
      <c r="B24" s="5" t="n">
        <v>499</v>
      </c>
      <c r="C24" s="5" t="n">
        <v>184</v>
      </c>
    </row>
    <row r="25" spans="1:3">
      <c r="A25" s="4" t="s">
        <v>657</v>
      </c>
      <c r="B25" s="5" t="n">
        <v>712</v>
      </c>
      <c r="C25" s="5" t="n">
        <v>529</v>
      </c>
    </row>
    <row r="26" spans="1:3">
      <c r="A26" s="4" t="s">
        <v>658</v>
      </c>
      <c r="B26" s="5" t="n">
        <v>197</v>
      </c>
      <c r="C26" s="5" t="n">
        <v>0</v>
      </c>
    </row>
    <row r="27" spans="1:3">
      <c r="A27" s="4" t="s">
        <v>659</v>
      </c>
      <c r="B27" s="5" t="n">
        <v>958</v>
      </c>
      <c r="C27" s="5" t="n">
        <v>423</v>
      </c>
    </row>
    <row r="28" spans="1:3">
      <c r="A28" s="4" t="s">
        <v>660</v>
      </c>
      <c r="B28" s="5" t="n">
        <v>6286</v>
      </c>
      <c r="C28" s="5" t="n">
        <v>884</v>
      </c>
    </row>
    <row r="29" spans="1:3">
      <c r="A29" s="4" t="s">
        <v>666</v>
      </c>
      <c r="B29" s="5" t="n">
        <v>-719</v>
      </c>
      <c r="C29" s="5" t="n">
        <v>-1013</v>
      </c>
    </row>
    <row r="30" spans="1:3">
      <c r="A30" s="4" t="s">
        <v>661</v>
      </c>
      <c r="B30" s="5" t="n">
        <v>815</v>
      </c>
      <c r="C30" s="5" t="n">
        <v>0</v>
      </c>
    </row>
    <row r="31" spans="1:3">
      <c r="A31" s="4" t="s">
        <v>662</v>
      </c>
      <c r="B31" s="5" t="n">
        <v>400</v>
      </c>
      <c r="C31" s="5" t="n">
        <v>622</v>
      </c>
    </row>
    <row r="32" spans="1:3">
      <c r="A32" s="4" t="s">
        <v>652</v>
      </c>
      <c r="B32" s="5" t="n">
        <v>9149</v>
      </c>
      <c r="C32" s="5" t="n">
        <v>1629</v>
      </c>
    </row>
    <row r="33" spans="1:3">
      <c r="A33" s="3" t="s">
        <v>653</v>
      </c>
    </row>
    <row r="34" spans="1:3">
      <c r="A34" s="4" t="s">
        <v>663</v>
      </c>
      <c r="B34" s="5" t="n">
        <v>843</v>
      </c>
      <c r="C34" s="5" t="n">
        <v>428</v>
      </c>
    </row>
    <row r="35" spans="1:3">
      <c r="A35" s="4" t="s">
        <v>151</v>
      </c>
      <c r="B35" s="5" t="n">
        <v>466</v>
      </c>
      <c r="C35" s="5" t="n">
        <v>152</v>
      </c>
    </row>
    <row r="36" spans="1:3">
      <c r="A36" s="4" t="s">
        <v>664</v>
      </c>
      <c r="B36" s="5" t="n">
        <v>349</v>
      </c>
      <c r="C36" s="5" t="n">
        <v>128</v>
      </c>
    </row>
    <row r="37" spans="1:3">
      <c r="A37" s="4" t="s">
        <v>654</v>
      </c>
      <c r="B37" s="7" t="n">
        <v>1658</v>
      </c>
      <c r="C37" s="5" t="n">
        <v>708</v>
      </c>
    </row>
    <row r="38" spans="1:3">
      <c r="A38" s="4" t="s">
        <v>667</v>
      </c>
    </row>
    <row r="39" spans="1:3">
      <c r="A39" s="3" t="s">
        <v>651</v>
      </c>
    </row>
    <row r="40" spans="1:3">
      <c r="A40" s="4" t="s">
        <v>652</v>
      </c>
      <c r="C40" s="5" t="n">
        <v>54596</v>
      </c>
    </row>
    <row r="41" spans="1:3">
      <c r="A41" s="3" t="s">
        <v>653</v>
      </c>
    </row>
    <row r="42" spans="1:3">
      <c r="A42" s="4" t="s">
        <v>654</v>
      </c>
      <c r="C42" s="5" t="n">
        <v>15535</v>
      </c>
    </row>
    <row r="43" spans="1:3">
      <c r="A43" s="4" t="s">
        <v>668</v>
      </c>
    </row>
    <row r="44" spans="1:3">
      <c r="A44" s="3" t="s">
        <v>651</v>
      </c>
    </row>
    <row r="45" spans="1:3">
      <c r="A45" s="4" t="s">
        <v>652</v>
      </c>
      <c r="C45" s="5" t="n">
        <v>4573</v>
      </c>
    </row>
    <row r="46" spans="1:3">
      <c r="A46" s="3" t="s">
        <v>653</v>
      </c>
    </row>
    <row r="47" spans="1:3">
      <c r="A47" s="4" t="s">
        <v>654</v>
      </c>
      <c r="C47" s="7" t="n">
        <v>18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9</v>
      </c>
      <c r="B1" s="2" t="s">
        <v>1</v>
      </c>
    </row>
    <row r="2" spans="1:4">
      <c r="B2" s="2" t="s">
        <v>2</v>
      </c>
      <c r="C2" s="2" t="s">
        <v>80</v>
      </c>
      <c r="D2" s="2" t="s">
        <v>81</v>
      </c>
    </row>
    <row r="3" spans="1:4">
      <c r="A3" s="3" t="s">
        <v>639</v>
      </c>
    </row>
    <row r="4" spans="1:4">
      <c r="A4" s="4" t="s">
        <v>642</v>
      </c>
      <c r="B4" s="7" t="n">
        <v>10025</v>
      </c>
      <c r="C4" s="7" t="n">
        <v>107</v>
      </c>
    </row>
    <row r="5" spans="1:4">
      <c r="A5" s="4" t="s">
        <v>670</v>
      </c>
      <c r="B5" s="5" t="n">
        <v>800</v>
      </c>
      <c r="C5" s="5" t="n">
        <v>-8</v>
      </c>
    </row>
    <row r="6" spans="1:4">
      <c r="A6" s="4" t="s">
        <v>671</v>
      </c>
      <c r="B6" s="5" t="n">
        <v>7967</v>
      </c>
      <c r="C6" s="5" t="n">
        <v>3222</v>
      </c>
      <c r="D6" s="7" t="n">
        <v>3240</v>
      </c>
    </row>
    <row r="7" spans="1:4">
      <c r="A7" s="4" t="s">
        <v>672</v>
      </c>
      <c r="B7" s="5" t="n">
        <v>115</v>
      </c>
      <c r="C7" s="5" t="n">
        <v>249</v>
      </c>
      <c r="D7" s="5" t="n">
        <v>243</v>
      </c>
    </row>
    <row r="8" spans="1:4">
      <c r="A8" s="4" t="s">
        <v>673</v>
      </c>
      <c r="B8" s="5" t="n">
        <v>-203</v>
      </c>
      <c r="C8" s="5" t="n">
        <v>-41</v>
      </c>
      <c r="D8" s="7" t="n">
        <v>-24</v>
      </c>
    </row>
    <row r="9" spans="1:4">
      <c r="A9" s="4" t="s">
        <v>674</v>
      </c>
      <c r="B9" s="5" t="n">
        <v>-11</v>
      </c>
      <c r="C9" s="5" t="n">
        <v>-310</v>
      </c>
    </row>
    <row r="10" spans="1:4">
      <c r="A10" s="4" t="s">
        <v>675</v>
      </c>
      <c r="B10" s="5" t="n">
        <v>-20</v>
      </c>
      <c r="C10" s="5" t="n">
        <v>-251</v>
      </c>
    </row>
    <row r="11" spans="1:4">
      <c r="A11" s="4" t="s">
        <v>676</v>
      </c>
      <c r="B11" s="5" t="n">
        <v>724</v>
      </c>
      <c r="C11" s="5" t="n">
        <v>7048</v>
      </c>
    </row>
    <row r="12" spans="1:4">
      <c r="A12" s="4" t="s">
        <v>677</v>
      </c>
      <c r="B12" s="5" t="n">
        <v>274</v>
      </c>
      <c r="C12" s="5" t="n">
        <v>3856</v>
      </c>
    </row>
    <row r="13" spans="1:4">
      <c r="A13" s="4" t="s">
        <v>678</v>
      </c>
      <c r="B13" s="5" t="n">
        <v>517</v>
      </c>
      <c r="C13" s="7" t="n">
        <v>542</v>
      </c>
    </row>
    <row r="14" spans="1:4">
      <c r="A14" s="4" t="s">
        <v>250</v>
      </c>
    </row>
    <row r="15" spans="1:4">
      <c r="A15" s="3" t="s">
        <v>639</v>
      </c>
    </row>
    <row r="16" spans="1:4">
      <c r="A16" s="4" t="s">
        <v>642</v>
      </c>
      <c r="B16" s="5" t="n">
        <v>9888</v>
      </c>
    </row>
    <row r="17" spans="1:4">
      <c r="A17" s="4" t="s">
        <v>670</v>
      </c>
      <c r="B17" s="5" t="n">
        <v>793</v>
      </c>
    </row>
    <row r="18" spans="1:4">
      <c r="A18" s="4" t="s">
        <v>679</v>
      </c>
    </row>
    <row r="19" spans="1:4">
      <c r="A19" s="3" t="s">
        <v>639</v>
      </c>
    </row>
    <row r="20" spans="1:4">
      <c r="A20" s="4" t="s">
        <v>673</v>
      </c>
      <c r="B20" s="7" t="n">
        <v>-1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80</v>
      </c>
      <c r="B1" s="2" t="s">
        <v>574</v>
      </c>
      <c r="C1" s="2" t="s">
        <v>575</v>
      </c>
      <c r="D1" s="2" t="s">
        <v>2</v>
      </c>
      <c r="E1" s="2" t="s">
        <v>575</v>
      </c>
      <c r="F1" s="2" t="s">
        <v>4</v>
      </c>
      <c r="G1" s="2" t="s">
        <v>681</v>
      </c>
      <c r="H1" s="2" t="s">
        <v>80</v>
      </c>
      <c r="I1" s="2" t="s">
        <v>682</v>
      </c>
      <c r="J1" s="2" t="s">
        <v>683</v>
      </c>
      <c r="K1" s="2" t="s">
        <v>684</v>
      </c>
      <c r="L1" s="2" t="s">
        <v>2</v>
      </c>
      <c r="M1" s="2" t="s">
        <v>80</v>
      </c>
      <c r="N1" s="2" t="s">
        <v>81</v>
      </c>
    </row>
    <row r="2" spans="1:14">
      <c r="A2" s="3" t="s">
        <v>685</v>
      </c>
    </row>
    <row r="3" spans="1:14">
      <c r="A3" s="4" t="s">
        <v>686</v>
      </c>
      <c r="L3" s="7" t="n">
        <v>16598</v>
      </c>
      <c r="M3" s="7" t="n">
        <v>26757</v>
      </c>
      <c r="N3" s="7" t="n">
        <v>21115</v>
      </c>
    </row>
    <row r="4" spans="1:14">
      <c r="A4" s="4" t="s">
        <v>687</v>
      </c>
      <c r="L4" s="5" t="n">
        <v>33</v>
      </c>
      <c r="M4" s="5" t="n">
        <v>-1347</v>
      </c>
      <c r="N4" s="5" t="n">
        <v>174</v>
      </c>
    </row>
    <row r="5" spans="1:14">
      <c r="A5" s="4" t="s">
        <v>688</v>
      </c>
      <c r="L5" s="5" t="n">
        <v>-13795</v>
      </c>
      <c r="M5" s="5" t="n">
        <v>-22007</v>
      </c>
      <c r="N5" s="5" t="n">
        <v>-17441</v>
      </c>
    </row>
    <row r="6" spans="1:14">
      <c r="A6" s="4" t="s">
        <v>90</v>
      </c>
      <c r="L6" s="5" t="n">
        <v>-2650</v>
      </c>
      <c r="M6" s="5" t="n">
        <v>-4360</v>
      </c>
      <c r="N6" s="5" t="n">
        <v>-4386</v>
      </c>
    </row>
    <row r="7" spans="1:14">
      <c r="A7" s="4" t="s">
        <v>689</v>
      </c>
      <c r="L7" s="5" t="n">
        <v>186</v>
      </c>
      <c r="M7" s="5" t="n">
        <v>-958</v>
      </c>
      <c r="N7" s="5" t="n">
        <v>-538</v>
      </c>
    </row>
    <row r="8" spans="1:14">
      <c r="A8" s="4" t="s">
        <v>690</v>
      </c>
      <c r="L8" s="5" t="n">
        <v>153</v>
      </c>
      <c r="M8" s="5" t="n">
        <v>-408</v>
      </c>
      <c r="N8" s="5" t="n">
        <v>97</v>
      </c>
    </row>
    <row r="9" spans="1:14">
      <c r="A9" s="4" t="s">
        <v>107</v>
      </c>
      <c r="L9" s="5" t="n">
        <v>339</v>
      </c>
      <c r="M9" s="5" t="n">
        <v>-1366</v>
      </c>
      <c r="N9" s="5" t="n">
        <v>-441</v>
      </c>
    </row>
    <row r="10" spans="1:14">
      <c r="A10" s="3" t="s">
        <v>691</v>
      </c>
    </row>
    <row r="11" spans="1:14">
      <c r="A11" s="4" t="s">
        <v>692</v>
      </c>
      <c r="L11" s="5" t="n">
        <v>-5183</v>
      </c>
      <c r="M11" s="5" t="n">
        <v>4</v>
      </c>
      <c r="N11" s="5" t="n">
        <v>306</v>
      </c>
    </row>
    <row r="12" spans="1:14">
      <c r="A12" s="4" t="s">
        <v>690</v>
      </c>
      <c r="L12" s="5" t="n">
        <v>-491</v>
      </c>
      <c r="M12" s="5" t="n">
        <v>-1</v>
      </c>
      <c r="N12" s="5" t="n">
        <v>-178</v>
      </c>
    </row>
    <row r="13" spans="1:14">
      <c r="A13" s="4" t="s">
        <v>264</v>
      </c>
      <c r="L13" s="5" t="n">
        <v>-5675</v>
      </c>
      <c r="M13" s="5" t="n">
        <v>3</v>
      </c>
      <c r="N13" s="5" t="n">
        <v>128</v>
      </c>
    </row>
    <row r="14" spans="1:14">
      <c r="A14" s="4" t="s">
        <v>107</v>
      </c>
      <c r="D14" s="7" t="n">
        <v>-123</v>
      </c>
      <c r="E14" s="7" t="n">
        <v>-8093</v>
      </c>
      <c r="F14" s="7" t="n">
        <v>219</v>
      </c>
      <c r="G14" s="7" t="n">
        <v>2663</v>
      </c>
      <c r="H14" s="7" t="n">
        <v>163</v>
      </c>
      <c r="I14" s="7" t="n">
        <v>155</v>
      </c>
      <c r="J14" s="7" t="n">
        <v>-122</v>
      </c>
      <c r="K14" s="7" t="n">
        <v>-1559</v>
      </c>
      <c r="L14" s="5" t="n">
        <v>-5335</v>
      </c>
      <c r="M14" s="5" t="n">
        <v>-1363</v>
      </c>
      <c r="N14" s="5" t="n">
        <v>-312</v>
      </c>
    </row>
    <row r="15" spans="1:14">
      <c r="A15" s="4" t="s">
        <v>693</v>
      </c>
      <c r="L15" s="5" t="n">
        <v>279</v>
      </c>
      <c r="M15" s="5" t="n">
        <v>-1367</v>
      </c>
      <c r="N15" s="5" t="n">
        <v>-360</v>
      </c>
    </row>
    <row r="16" spans="1:14">
      <c r="A16" s="4" t="s">
        <v>118</v>
      </c>
    </row>
    <row r="17" spans="1:14">
      <c r="A17" s="3" t="s">
        <v>691</v>
      </c>
    </row>
    <row r="18" spans="1:14">
      <c r="A18" s="4" t="s">
        <v>107</v>
      </c>
      <c r="L18" s="5" t="n">
        <v>192</v>
      </c>
      <c r="M18" s="5" t="n">
        <v>-1670</v>
      </c>
      <c r="N18" s="5" t="n">
        <v>-312</v>
      </c>
    </row>
    <row r="19" spans="1:14">
      <c r="A19" s="4" t="s">
        <v>632</v>
      </c>
    </row>
    <row r="20" spans="1:14">
      <c r="A20" s="3" t="s">
        <v>691</v>
      </c>
    </row>
    <row r="21" spans="1:14">
      <c r="A21" s="4" t="s">
        <v>694</v>
      </c>
      <c r="L21" s="5" t="n">
        <v>1260</v>
      </c>
      <c r="M21" s="5" t="n">
        <v>-508</v>
      </c>
      <c r="N21" s="5" t="n">
        <v>-704</v>
      </c>
    </row>
    <row r="22" spans="1:14">
      <c r="A22" s="4" t="s">
        <v>695</v>
      </c>
      <c r="L22" s="5" t="n">
        <v>-1599</v>
      </c>
      <c r="M22" s="5" t="n">
        <v>99</v>
      </c>
      <c r="N22" s="5" t="n">
        <v>624</v>
      </c>
    </row>
    <row r="23" spans="1:14">
      <c r="A23" s="4" t="s">
        <v>696</v>
      </c>
    </row>
    <row r="24" spans="1:14">
      <c r="A24" s="3" t="s">
        <v>691</v>
      </c>
    </row>
    <row r="25" spans="1:14">
      <c r="A25" s="4" t="s">
        <v>694</v>
      </c>
      <c r="L25" s="5" t="n">
        <v>1252</v>
      </c>
      <c r="M25" s="5" t="n">
        <v>156</v>
      </c>
      <c r="N25" s="5" t="n">
        <v>-313</v>
      </c>
    </row>
    <row r="26" spans="1:14">
      <c r="A26" s="4" t="s">
        <v>250</v>
      </c>
    </row>
    <row r="27" spans="1:14">
      <c r="A27" s="3" t="s">
        <v>685</v>
      </c>
    </row>
    <row r="28" spans="1:14">
      <c r="A28" s="4" t="s">
        <v>686</v>
      </c>
      <c r="L28" s="5" t="n">
        <v>16047</v>
      </c>
      <c r="M28" s="5" t="n">
        <v>22859</v>
      </c>
      <c r="N28" s="5" t="n">
        <v>17180</v>
      </c>
    </row>
    <row r="29" spans="1:14">
      <c r="A29" s="4" t="s">
        <v>687</v>
      </c>
      <c r="L29" s="5" t="n">
        <v>0</v>
      </c>
      <c r="M29" s="5" t="n">
        <v>0</v>
      </c>
      <c r="N29" s="5" t="n">
        <v>0</v>
      </c>
    </row>
    <row r="30" spans="1:14">
      <c r="A30" s="4" t="s">
        <v>688</v>
      </c>
      <c r="L30" s="5" t="n">
        <v>-13317</v>
      </c>
      <c r="M30" s="5" t="n">
        <v>-19198</v>
      </c>
      <c r="N30" s="5" t="n">
        <v>-14450</v>
      </c>
    </row>
    <row r="31" spans="1:14">
      <c r="A31" s="4" t="s">
        <v>90</v>
      </c>
      <c r="L31" s="5" t="n">
        <v>-2390</v>
      </c>
      <c r="M31" s="5" t="n">
        <v>-3346</v>
      </c>
      <c r="N31" s="5" t="n">
        <v>-2993</v>
      </c>
    </row>
    <row r="32" spans="1:14">
      <c r="A32" s="4" t="s">
        <v>689</v>
      </c>
      <c r="L32" s="5" t="n">
        <v>340</v>
      </c>
      <c r="M32" s="5" t="n">
        <v>315</v>
      </c>
      <c r="N32" s="5" t="n">
        <v>-264</v>
      </c>
    </row>
    <row r="33" spans="1:14">
      <c r="A33" s="4" t="s">
        <v>690</v>
      </c>
      <c r="L33" s="5" t="n">
        <v>-176</v>
      </c>
      <c r="M33" s="5" t="n">
        <v>-347</v>
      </c>
      <c r="N33" s="5" t="n">
        <v>-59</v>
      </c>
    </row>
    <row r="34" spans="1:14">
      <c r="A34" s="4" t="s">
        <v>107</v>
      </c>
      <c r="L34" s="5" t="n">
        <v>165</v>
      </c>
      <c r="M34" s="5" t="n">
        <v>-33</v>
      </c>
      <c r="N34" s="5" t="n">
        <v>-323</v>
      </c>
    </row>
    <row r="35" spans="1:14">
      <c r="A35" s="3" t="s">
        <v>691</v>
      </c>
    </row>
    <row r="36" spans="1:14">
      <c r="A36" s="4" t="s">
        <v>692</v>
      </c>
      <c r="L36" s="5" t="n">
        <v>-8715</v>
      </c>
      <c r="M36" s="5" t="n">
        <v>0</v>
      </c>
      <c r="N36" s="5" t="n">
        <v>0</v>
      </c>
    </row>
    <row r="37" spans="1:14">
      <c r="A37" s="4" t="s">
        <v>690</v>
      </c>
      <c r="L37" s="5" t="n">
        <v>477</v>
      </c>
      <c r="M37" s="5" t="n">
        <v>0</v>
      </c>
      <c r="N37" s="5" t="n">
        <v>0</v>
      </c>
    </row>
    <row r="38" spans="1:14">
      <c r="A38" s="4" t="s">
        <v>264</v>
      </c>
      <c r="L38" s="5" t="n">
        <v>-8238</v>
      </c>
      <c r="M38" s="5" t="n">
        <v>0</v>
      </c>
      <c r="N38" s="5" t="n">
        <v>0</v>
      </c>
    </row>
    <row r="39" spans="1:14">
      <c r="A39" s="4" t="s">
        <v>107</v>
      </c>
      <c r="L39" s="5" t="n">
        <v>-8074</v>
      </c>
      <c r="M39" s="5" t="n">
        <v>-33</v>
      </c>
      <c r="N39" s="5" t="n">
        <v>-323</v>
      </c>
    </row>
    <row r="40" spans="1:14">
      <c r="A40" s="4" t="s">
        <v>667</v>
      </c>
    </row>
    <row r="41" spans="1:14">
      <c r="A41" s="3" t="s">
        <v>691</v>
      </c>
    </row>
    <row r="42" spans="1:14">
      <c r="A42" s="4" t="s">
        <v>692</v>
      </c>
      <c r="C42" s="7" t="n">
        <v>-8715</v>
      </c>
    </row>
    <row r="43" spans="1:14">
      <c r="A43" s="4" t="s">
        <v>264</v>
      </c>
      <c r="C43" s="7" t="n">
        <v>-8238</v>
      </c>
    </row>
    <row r="44" spans="1:14">
      <c r="A44" s="4" t="s">
        <v>587</v>
      </c>
    </row>
    <row r="45" spans="1:14">
      <c r="A45" s="3" t="s">
        <v>685</v>
      </c>
    </row>
    <row r="46" spans="1:14">
      <c r="A46" s="4" t="s">
        <v>686</v>
      </c>
      <c r="L46" s="5" t="n">
        <v>550</v>
      </c>
      <c r="M46" s="5" t="n">
        <v>3898</v>
      </c>
      <c r="N46" s="5" t="n">
        <v>3935</v>
      </c>
    </row>
    <row r="47" spans="1:14">
      <c r="A47" s="4" t="s">
        <v>687</v>
      </c>
      <c r="L47" s="5" t="n">
        <v>0</v>
      </c>
      <c r="M47" s="5" t="n">
        <v>0</v>
      </c>
      <c r="N47" s="5" t="n">
        <v>0</v>
      </c>
    </row>
    <row r="48" spans="1:14">
      <c r="A48" s="4" t="s">
        <v>688</v>
      </c>
      <c r="L48" s="5" t="n">
        <v>-478</v>
      </c>
      <c r="M48" s="5" t="n">
        <v>-2809</v>
      </c>
      <c r="N48" s="5" t="n">
        <v>-2990</v>
      </c>
    </row>
    <row r="49" spans="1:14">
      <c r="A49" s="4" t="s">
        <v>90</v>
      </c>
      <c r="L49" s="5" t="n">
        <v>-19</v>
      </c>
      <c r="M49" s="5" t="n">
        <v>-607</v>
      </c>
      <c r="N49" s="5" t="n">
        <v>-483</v>
      </c>
    </row>
    <row r="50" spans="1:14">
      <c r="A50" s="4" t="s">
        <v>689</v>
      </c>
      <c r="L50" s="5" t="n">
        <v>53</v>
      </c>
      <c r="M50" s="5" t="n">
        <v>482</v>
      </c>
      <c r="N50" s="5" t="n">
        <v>461</v>
      </c>
    </row>
    <row r="51" spans="1:14">
      <c r="A51" s="4" t="s">
        <v>690</v>
      </c>
      <c r="L51" s="5" t="n">
        <v>-15</v>
      </c>
      <c r="M51" s="5" t="n">
        <v>-143</v>
      </c>
      <c r="N51" s="5" t="n">
        <v>-138</v>
      </c>
    </row>
    <row r="52" spans="1:14">
      <c r="A52" s="4" t="s">
        <v>107</v>
      </c>
      <c r="L52" s="5" t="n">
        <v>39</v>
      </c>
      <c r="M52" s="5" t="n">
        <v>339</v>
      </c>
      <c r="N52" s="5" t="n">
        <v>323</v>
      </c>
    </row>
    <row r="53" spans="1:14">
      <c r="A53" s="3" t="s">
        <v>691</v>
      </c>
    </row>
    <row r="54" spans="1:14">
      <c r="A54" s="4" t="s">
        <v>692</v>
      </c>
      <c r="L54" s="5" t="n">
        <v>3471</v>
      </c>
      <c r="M54" s="5" t="n">
        <v>0</v>
      </c>
      <c r="N54" s="5" t="n">
        <v>0</v>
      </c>
    </row>
    <row r="55" spans="1:14">
      <c r="A55" s="4" t="s">
        <v>690</v>
      </c>
      <c r="L55" s="5" t="n">
        <v>-963</v>
      </c>
      <c r="M55" s="5" t="n">
        <v>0</v>
      </c>
      <c r="N55" s="5" t="n">
        <v>0</v>
      </c>
    </row>
    <row r="56" spans="1:14">
      <c r="A56" s="4" t="s">
        <v>264</v>
      </c>
      <c r="L56" s="5" t="n">
        <v>2508</v>
      </c>
      <c r="M56" s="5" t="n">
        <v>0</v>
      </c>
      <c r="N56" s="5" t="n">
        <v>0</v>
      </c>
    </row>
    <row r="57" spans="1:14">
      <c r="A57" s="4" t="s">
        <v>107</v>
      </c>
      <c r="L57" s="5" t="n">
        <v>2547</v>
      </c>
      <c r="M57" s="5" t="n">
        <v>339</v>
      </c>
      <c r="N57" s="5" t="n">
        <v>323</v>
      </c>
    </row>
    <row r="58" spans="1:14">
      <c r="A58" s="4" t="s">
        <v>668</v>
      </c>
    </row>
    <row r="59" spans="1:14">
      <c r="A59" s="3" t="s">
        <v>691</v>
      </c>
    </row>
    <row r="60" spans="1:14">
      <c r="A60" s="4" t="s">
        <v>692</v>
      </c>
      <c r="B60" s="7" t="n">
        <v>3471</v>
      </c>
    </row>
    <row r="61" spans="1:14">
      <c r="A61" s="4" t="s">
        <v>264</v>
      </c>
      <c r="B61" s="7" t="n">
        <v>2508</v>
      </c>
    </row>
    <row r="62" spans="1:14">
      <c r="A62" s="4" t="s">
        <v>118</v>
      </c>
    </row>
    <row r="63" spans="1:14">
      <c r="A63" s="3" t="s">
        <v>685</v>
      </c>
    </row>
    <row r="64" spans="1:14">
      <c r="A64" s="4" t="s">
        <v>686</v>
      </c>
      <c r="L64" s="5" t="n">
        <v>0</v>
      </c>
      <c r="M64" s="5" t="n">
        <v>0</v>
      </c>
      <c r="N64" s="5" t="n">
        <v>0</v>
      </c>
    </row>
    <row r="65" spans="1:14">
      <c r="A65" s="4" t="s">
        <v>687</v>
      </c>
      <c r="L65" s="5" t="n">
        <v>33</v>
      </c>
      <c r="M65" s="5" t="n">
        <v>-1347</v>
      </c>
      <c r="N65" s="5" t="n">
        <v>174</v>
      </c>
    </row>
    <row r="66" spans="1:14">
      <c r="A66" s="4" t="s">
        <v>688</v>
      </c>
      <c r="L66" s="5" t="n">
        <v>0</v>
      </c>
      <c r="M66" s="5" t="n">
        <v>0</v>
      </c>
      <c r="N66" s="5" t="n">
        <v>0</v>
      </c>
    </row>
    <row r="67" spans="1:14">
      <c r="A67" s="4" t="s">
        <v>90</v>
      </c>
      <c r="L67" s="5" t="n">
        <v>-240</v>
      </c>
      <c r="M67" s="5" t="n">
        <v>-407</v>
      </c>
      <c r="N67" s="5" t="n">
        <v>-910</v>
      </c>
    </row>
    <row r="68" spans="1:14">
      <c r="A68" s="4" t="s">
        <v>689</v>
      </c>
      <c r="L68" s="5" t="n">
        <v>-207</v>
      </c>
      <c r="M68" s="5" t="n">
        <v>-1755</v>
      </c>
      <c r="N68" s="5" t="n">
        <v>-735</v>
      </c>
    </row>
    <row r="69" spans="1:14">
      <c r="A69" s="4" t="s">
        <v>690</v>
      </c>
      <c r="L69" s="5" t="n">
        <v>344</v>
      </c>
      <c r="M69" s="5" t="n">
        <v>82</v>
      </c>
      <c r="N69" s="5" t="n">
        <v>295</v>
      </c>
    </row>
    <row r="70" spans="1:14">
      <c r="A70" s="4" t="s">
        <v>107</v>
      </c>
      <c r="L70" s="5" t="n">
        <v>136</v>
      </c>
      <c r="M70" s="5" t="n">
        <v>-1673</v>
      </c>
      <c r="N70" s="5" t="n">
        <v>-440</v>
      </c>
    </row>
    <row r="71" spans="1:14">
      <c r="A71" s="3" t="s">
        <v>691</v>
      </c>
    </row>
    <row r="72" spans="1:14">
      <c r="A72" s="4" t="s">
        <v>692</v>
      </c>
      <c r="L72" s="5" t="n">
        <v>61</v>
      </c>
      <c r="M72" s="5" t="n">
        <v>4</v>
      </c>
      <c r="N72" s="5" t="n">
        <v>306</v>
      </c>
    </row>
    <row r="73" spans="1:14">
      <c r="A73" s="4" t="s">
        <v>690</v>
      </c>
      <c r="L73" s="5" t="n">
        <v>-5</v>
      </c>
      <c r="M73" s="5" t="n">
        <v>-1</v>
      </c>
      <c r="N73" s="5" t="n">
        <v>-178</v>
      </c>
    </row>
    <row r="74" spans="1:14">
      <c r="A74" s="4" t="s">
        <v>264</v>
      </c>
      <c r="L74" s="5" t="n">
        <v>56</v>
      </c>
      <c r="M74" s="5" t="n">
        <v>3</v>
      </c>
      <c r="N74" s="5" t="n">
        <v>128</v>
      </c>
    </row>
    <row r="75" spans="1:14">
      <c r="A75" s="4" t="s">
        <v>107</v>
      </c>
      <c r="L75" s="7" t="n">
        <v>192</v>
      </c>
      <c r="M75" s="7" t="n">
        <v>-1670</v>
      </c>
      <c r="N75" s="7" t="n">
        <v>-3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697</v>
      </c>
      <c r="B1" s="2" t="s">
        <v>173</v>
      </c>
    </row>
    <row r="2" spans="1:2">
      <c r="A2" s="3" t="s">
        <v>643</v>
      </c>
    </row>
    <row r="3" spans="1:2">
      <c r="A3" s="4" t="s">
        <v>698</v>
      </c>
      <c r="B3" s="7" t="n">
        <v>514</v>
      </c>
    </row>
    <row r="4" spans="1:2">
      <c r="A4" s="4" t="s">
        <v>699</v>
      </c>
      <c r="B4" s="5" t="n">
        <v>2615</v>
      </c>
    </row>
    <row r="5" spans="1:2">
      <c r="A5" s="4" t="s">
        <v>700</v>
      </c>
      <c r="B5" s="5" t="n">
        <v>6614</v>
      </c>
    </row>
    <row r="6" spans="1:2">
      <c r="A6" s="4" t="s">
        <v>701</v>
      </c>
      <c r="B6" s="5" t="n">
        <v>19932</v>
      </c>
    </row>
    <row r="7" spans="1:2">
      <c r="A7" s="3" t="s">
        <v>644</v>
      </c>
    </row>
    <row r="8" spans="1:2">
      <c r="A8" s="4" t="s">
        <v>698</v>
      </c>
      <c r="B8" s="5" t="n">
        <v>527</v>
      </c>
    </row>
    <row r="9" spans="1:2">
      <c r="A9" s="4" t="s">
        <v>699</v>
      </c>
      <c r="B9" s="5" t="n">
        <v>2766</v>
      </c>
    </row>
    <row r="10" spans="1:2">
      <c r="A10" s="4" t="s">
        <v>700</v>
      </c>
      <c r="B10" s="5" t="n">
        <v>7599</v>
      </c>
    </row>
    <row r="11" spans="1:2">
      <c r="A11" s="4" t="s">
        <v>701</v>
      </c>
      <c r="B11" s="7" t="n">
        <v>243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02</v>
      </c>
      <c r="C1" s="2" t="s">
        <v>1</v>
      </c>
    </row>
    <row r="2" spans="1:4">
      <c r="C2" s="2" t="s">
        <v>2</v>
      </c>
      <c r="D2" s="2" t="s">
        <v>80</v>
      </c>
    </row>
    <row r="3" spans="1:4">
      <c r="A3" s="3" t="s">
        <v>703</v>
      </c>
    </row>
    <row r="4" spans="1:4">
      <c r="A4" s="4" t="s">
        <v>704</v>
      </c>
      <c r="C4" s="7" t="n">
        <v>12594</v>
      </c>
      <c r="D4" s="7" t="n">
        <v>10742</v>
      </c>
    </row>
    <row r="5" spans="1:4">
      <c r="A5" s="4" t="s">
        <v>705</v>
      </c>
      <c r="C5" s="5" t="n">
        <v>5049</v>
      </c>
      <c r="D5" s="5" t="n">
        <v>4573</v>
      </c>
    </row>
    <row r="6" spans="1:4">
      <c r="A6" s="4" t="s">
        <v>706</v>
      </c>
      <c r="C6" s="5" t="n">
        <v>-874</v>
      </c>
      <c r="D6" s="5" t="n">
        <v>-670</v>
      </c>
    </row>
    <row r="7" spans="1:4">
      <c r="A7" s="4" t="s">
        <v>707</v>
      </c>
      <c r="C7" s="5" t="n">
        <v>16769</v>
      </c>
      <c r="D7" s="5" t="n">
        <v>14645</v>
      </c>
    </row>
    <row r="8" spans="1:4">
      <c r="A8" s="4" t="s">
        <v>708</v>
      </c>
      <c r="C8" s="5" t="n">
        <v>421</v>
      </c>
      <c r="D8" s="5" t="n">
        <v>468</v>
      </c>
    </row>
    <row r="9" spans="1:4">
      <c r="A9" s="4" t="s">
        <v>60</v>
      </c>
    </row>
    <row r="10" spans="1:4">
      <c r="A10" s="3" t="s">
        <v>703</v>
      </c>
    </row>
    <row r="11" spans="1:4">
      <c r="A11" s="4" t="s">
        <v>704</v>
      </c>
      <c r="C11" s="5" t="n">
        <v>9507</v>
      </c>
      <c r="D11" s="5" t="n">
        <v>6355</v>
      </c>
    </row>
    <row r="12" spans="1:4">
      <c r="A12" s="4" t="s">
        <v>705</v>
      </c>
      <c r="C12" s="5" t="n">
        <v>5247</v>
      </c>
      <c r="D12" s="5" t="n">
        <v>4569</v>
      </c>
    </row>
    <row r="13" spans="1:4">
      <c r="A13" s="4" t="s">
        <v>706</v>
      </c>
      <c r="C13" s="5" t="n">
        <v>-872</v>
      </c>
      <c r="D13" s="5" t="n">
        <v>-662</v>
      </c>
    </row>
    <row r="14" spans="1:4">
      <c r="A14" s="4" t="s">
        <v>707</v>
      </c>
      <c r="B14" s="4" t="s">
        <v>115</v>
      </c>
      <c r="C14" s="5" t="n">
        <v>13883</v>
      </c>
      <c r="D14" s="5" t="n">
        <v>10262</v>
      </c>
    </row>
    <row r="15" spans="1:4">
      <c r="A15" s="4" t="s">
        <v>709</v>
      </c>
    </row>
    <row r="16" spans="1:4">
      <c r="A16" s="3" t="s">
        <v>703</v>
      </c>
    </row>
    <row r="17" spans="1:4">
      <c r="A17" s="4" t="s">
        <v>704</v>
      </c>
      <c r="C17" s="5" t="n">
        <v>4689</v>
      </c>
      <c r="D17" s="5" t="n">
        <v>4652</v>
      </c>
    </row>
    <row r="18" spans="1:4">
      <c r="A18" s="4" t="s">
        <v>710</v>
      </c>
    </row>
    <row r="19" spans="1:4">
      <c r="A19" s="3" t="s">
        <v>703</v>
      </c>
    </row>
    <row r="20" spans="1:4">
      <c r="A20" s="4" t="s">
        <v>704</v>
      </c>
      <c r="C20" s="5" t="n">
        <v>3289</v>
      </c>
      <c r="D20" s="5" t="n">
        <v>2270</v>
      </c>
    </row>
    <row r="21" spans="1:4">
      <c r="A21" s="4" t="s">
        <v>711</v>
      </c>
    </row>
    <row r="22" spans="1:4">
      <c r="A22" s="3" t="s">
        <v>703</v>
      </c>
    </row>
    <row r="23" spans="1:4">
      <c r="A23" s="4" t="s">
        <v>704</v>
      </c>
      <c r="C23" s="5" t="n">
        <v>2306</v>
      </c>
      <c r="D23" s="5" t="n">
        <v>1938</v>
      </c>
    </row>
    <row r="24" spans="1:4">
      <c r="A24" s="4" t="s">
        <v>712</v>
      </c>
    </row>
    <row r="25" spans="1:4">
      <c r="A25" s="3" t="s">
        <v>703</v>
      </c>
    </row>
    <row r="26" spans="1:4">
      <c r="A26" s="4" t="s">
        <v>704</v>
      </c>
      <c r="C26" s="5" t="n">
        <v>1749</v>
      </c>
      <c r="D26" s="5" t="n">
        <v>1475</v>
      </c>
    </row>
    <row r="27" spans="1:4">
      <c r="A27" s="4" t="s">
        <v>713</v>
      </c>
    </row>
    <row r="28" spans="1:4">
      <c r="A28" s="3" t="s">
        <v>703</v>
      </c>
    </row>
    <row r="29" spans="1:4">
      <c r="A29" s="4" t="s">
        <v>704</v>
      </c>
      <c r="C29" s="5" t="n">
        <v>3249</v>
      </c>
      <c r="D29" s="5" t="n">
        <v>1483</v>
      </c>
    </row>
    <row r="30" spans="1:4">
      <c r="A30" s="4" t="s">
        <v>714</v>
      </c>
    </row>
    <row r="31" spans="1:4">
      <c r="A31" s="3" t="s">
        <v>703</v>
      </c>
    </row>
    <row r="32" spans="1:4">
      <c r="A32" s="4" t="s">
        <v>704</v>
      </c>
      <c r="C32" s="5" t="n">
        <v>2867</v>
      </c>
      <c r="D32" s="5" t="n">
        <v>1145</v>
      </c>
    </row>
    <row r="33" spans="1:4">
      <c r="A33" s="4" t="s">
        <v>715</v>
      </c>
    </row>
    <row r="34" spans="1:4">
      <c r="A34" s="3" t="s">
        <v>703</v>
      </c>
    </row>
    <row r="35" spans="1:4">
      <c r="A35" s="4" t="s">
        <v>704</v>
      </c>
      <c r="C35" s="5" t="n">
        <v>2105</v>
      </c>
      <c r="D35" s="5" t="n">
        <v>2431</v>
      </c>
    </row>
    <row r="36" spans="1:4">
      <c r="A36" s="4" t="s">
        <v>716</v>
      </c>
    </row>
    <row r="37" spans="1:4">
      <c r="A37" s="3" t="s">
        <v>703</v>
      </c>
    </row>
    <row r="38" spans="1:4">
      <c r="A38" s="4" t="s">
        <v>704</v>
      </c>
      <c r="C38" s="5" t="n">
        <v>1379</v>
      </c>
      <c r="D38" s="5" t="n">
        <v>1260</v>
      </c>
    </row>
    <row r="39" spans="1:4">
      <c r="A39" s="4" t="s">
        <v>717</v>
      </c>
    </row>
    <row r="40" spans="1:4">
      <c r="A40" s="3" t="s">
        <v>703</v>
      </c>
    </row>
    <row r="41" spans="1:4">
      <c r="A41" s="4" t="s">
        <v>704</v>
      </c>
      <c r="C41" s="5" t="n">
        <v>246</v>
      </c>
      <c r="D41" s="5" t="n">
        <v>238</v>
      </c>
    </row>
    <row r="42" spans="1:4">
      <c r="A42" s="4" t="s">
        <v>718</v>
      </c>
    </row>
    <row r="43" spans="1:4">
      <c r="A43" s="3" t="s">
        <v>703</v>
      </c>
    </row>
    <row r="44" spans="1:4">
      <c r="A44" s="4" t="s">
        <v>704</v>
      </c>
      <c r="C44" s="5" t="n">
        <v>223</v>
      </c>
      <c r="D44" s="7" t="n">
        <v>205</v>
      </c>
    </row>
    <row r="45" spans="1:4">
      <c r="A45" s="4" t="s">
        <v>719</v>
      </c>
    </row>
    <row r="46" spans="1:4">
      <c r="A46" s="3" t="s">
        <v>703</v>
      </c>
    </row>
    <row r="47" spans="1:4">
      <c r="A47" s="4" t="s">
        <v>704</v>
      </c>
      <c r="C47" s="7" t="n">
        <v>1397</v>
      </c>
    </row>
    <row r="48" spans="1:4"/>
    <row r="49" spans="1:4">
      <c r="A49" s="4" t="s">
        <v>115</v>
      </c>
      <c r="B49" s="4" t="s">
        <v>121</v>
      </c>
    </row>
  </sheetData>
  <mergeCells count="4">
    <mergeCell ref="A1:B2"/>
    <mergeCell ref="C1:D1"/>
    <mergeCell ref="A48:C48"/>
    <mergeCell ref="B49:C4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80</v>
      </c>
      <c r="D2" s="2" t="s">
        <v>81</v>
      </c>
    </row>
    <row r="3" spans="1:4">
      <c r="A3" s="4" t="s">
        <v>118</v>
      </c>
    </row>
    <row r="4" spans="1:4">
      <c r="A4" s="3" t="s">
        <v>703</v>
      </c>
    </row>
    <row r="5" spans="1:4">
      <c r="A5" s="4" t="s">
        <v>721</v>
      </c>
      <c r="B5" s="7" t="n">
        <v>2099</v>
      </c>
      <c r="C5" s="7" t="n">
        <v>3401</v>
      </c>
      <c r="D5" s="7" t="n">
        <v>138</v>
      </c>
    </row>
    <row r="6" spans="1:4">
      <c r="A6" s="4" t="s">
        <v>60</v>
      </c>
    </row>
    <row r="7" spans="1:4">
      <c r="A7" s="3" t="s">
        <v>703</v>
      </c>
    </row>
    <row r="8" spans="1:4">
      <c r="A8" s="4" t="s">
        <v>722</v>
      </c>
      <c r="B8" s="4" t="s">
        <v>723</v>
      </c>
      <c r="C8" s="4" t="s">
        <v>724</v>
      </c>
    </row>
    <row r="9" spans="1:4">
      <c r="A9" s="4" t="s">
        <v>725</v>
      </c>
      <c r="B9" s="7" t="n">
        <v>515</v>
      </c>
      <c r="C9" s="7" t="n">
        <v>6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80</v>
      </c>
    </row>
    <row r="3" spans="1:3">
      <c r="A3" s="4" t="s">
        <v>727</v>
      </c>
    </row>
    <row r="4" spans="1:3">
      <c r="A4" s="3" t="s">
        <v>703</v>
      </c>
    </row>
    <row r="5" spans="1:3">
      <c r="A5" s="4" t="s">
        <v>728</v>
      </c>
      <c r="B5" s="7" t="n">
        <v>4386</v>
      </c>
      <c r="C5" s="7" t="n">
        <v>9656</v>
      </c>
    </row>
    <row r="6" spans="1:3">
      <c r="A6" s="4" t="s">
        <v>729</v>
      </c>
      <c r="B6" s="5" t="n">
        <v>40988</v>
      </c>
      <c r="C6" s="5" t="n">
        <v>50318</v>
      </c>
    </row>
    <row r="7" spans="1:3">
      <c r="A7" s="4" t="s">
        <v>730</v>
      </c>
      <c r="B7" s="5" t="n">
        <v>-28073</v>
      </c>
      <c r="C7" s="5" t="n">
        <v>-30904</v>
      </c>
    </row>
    <row r="8" spans="1:3">
      <c r="A8" s="4" t="s">
        <v>731</v>
      </c>
      <c r="B8" s="5" t="n">
        <v>-14621</v>
      </c>
      <c r="C8" s="5" t="n">
        <v>-25414</v>
      </c>
    </row>
    <row r="9" spans="1:3">
      <c r="A9" s="4" t="s">
        <v>732</v>
      </c>
      <c r="B9" s="5" t="n">
        <v>407</v>
      </c>
      <c r="C9" s="5" t="n">
        <v>731</v>
      </c>
    </row>
    <row r="10" spans="1:3">
      <c r="A10" s="4" t="s">
        <v>733</v>
      </c>
      <c r="B10" s="5" t="n">
        <v>3087</v>
      </c>
      <c r="C10" s="5" t="n">
        <v>4386</v>
      </c>
    </row>
    <row r="11" spans="1:3">
      <c r="A11" s="4" t="s">
        <v>734</v>
      </c>
    </row>
    <row r="12" spans="1:3">
      <c r="A12" s="3" t="s">
        <v>703</v>
      </c>
    </row>
    <row r="13" spans="1:3">
      <c r="A13" s="4" t="s">
        <v>728</v>
      </c>
      <c r="B13" s="5" t="n">
        <v>7880</v>
      </c>
      <c r="C13" s="5" t="n">
        <v>5710</v>
      </c>
    </row>
    <row r="14" spans="1:3">
      <c r="A14" s="4" t="s">
        <v>729</v>
      </c>
      <c r="B14" s="5" t="n">
        <v>6370</v>
      </c>
      <c r="C14" s="5" t="n">
        <v>5481</v>
      </c>
    </row>
    <row r="15" spans="1:3">
      <c r="A15" s="4" t="s">
        <v>730</v>
      </c>
      <c r="B15" s="5" t="n">
        <v>28073</v>
      </c>
      <c r="C15" s="5" t="n">
        <v>30904</v>
      </c>
    </row>
    <row r="16" spans="1:3">
      <c r="A16" s="4" t="s">
        <v>731</v>
      </c>
      <c r="B16" s="5" t="n">
        <v>-35567</v>
      </c>
      <c r="C16" s="5" t="n">
        <v>-34216</v>
      </c>
    </row>
    <row r="17" spans="1:3">
      <c r="A17" s="4" t="s">
        <v>732</v>
      </c>
      <c r="B17" s="5" t="n">
        <v>0</v>
      </c>
      <c r="C17" s="5" t="n">
        <v>0</v>
      </c>
    </row>
    <row r="18" spans="1:3">
      <c r="A18" s="4" t="s">
        <v>733</v>
      </c>
      <c r="B18" s="5" t="n">
        <v>6757</v>
      </c>
      <c r="C18" s="5" t="n">
        <v>7880</v>
      </c>
    </row>
    <row r="19" spans="1:3">
      <c r="A19" s="4" t="s">
        <v>735</v>
      </c>
    </row>
    <row r="20" spans="1:3">
      <c r="A20" s="3" t="s">
        <v>703</v>
      </c>
    </row>
    <row r="21" spans="1:3">
      <c r="A21" s="4" t="s">
        <v>728</v>
      </c>
      <c r="B21" s="5" t="n">
        <v>1380</v>
      </c>
    </row>
    <row r="22" spans="1:3">
      <c r="A22" s="4" t="s">
        <v>733</v>
      </c>
      <c r="B22" s="7" t="n">
        <v>539</v>
      </c>
      <c r="C22" s="7" t="n">
        <v>138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80</v>
      </c>
    </row>
    <row r="3" spans="1:3">
      <c r="A3" s="3" t="s">
        <v>703</v>
      </c>
    </row>
    <row r="4" spans="1:3">
      <c r="A4" s="4" t="s">
        <v>737</v>
      </c>
      <c r="B4" s="4" t="s">
        <v>738</v>
      </c>
    </row>
    <row r="5" spans="1:3">
      <c r="A5" s="4" t="s">
        <v>739</v>
      </c>
      <c r="B5" s="7" t="n">
        <v>906</v>
      </c>
      <c r="C5" s="7" t="n">
        <v>1442</v>
      </c>
    </row>
    <row r="6" spans="1:3">
      <c r="A6" s="4" t="s">
        <v>740</v>
      </c>
      <c r="B6" s="5" t="n">
        <v>1504</v>
      </c>
      <c r="C6" s="5" t="n">
        <v>1180</v>
      </c>
    </row>
    <row r="7" spans="1:3">
      <c r="A7" s="4" t="s">
        <v>706</v>
      </c>
      <c r="B7" s="5" t="n">
        <v>-128</v>
      </c>
      <c r="C7" s="5" t="n">
        <v>-145</v>
      </c>
    </row>
    <row r="8" spans="1:3">
      <c r="A8" s="4" t="s">
        <v>741</v>
      </c>
      <c r="B8" s="5" t="n">
        <v>2282</v>
      </c>
      <c r="C8" s="5" t="n">
        <v>2477</v>
      </c>
    </row>
    <row r="9" spans="1:3">
      <c r="A9" s="4" t="s">
        <v>60</v>
      </c>
    </row>
    <row r="10" spans="1:3">
      <c r="A10" s="3" t="s">
        <v>703</v>
      </c>
    </row>
    <row r="11" spans="1:3">
      <c r="A11" s="4" t="s">
        <v>739</v>
      </c>
      <c r="B11" s="5" t="n">
        <v>506</v>
      </c>
      <c r="C11" s="5" t="n">
        <v>559</v>
      </c>
    </row>
    <row r="12" spans="1:3">
      <c r="A12" s="4" t="s">
        <v>740</v>
      </c>
      <c r="B12" s="5" t="n">
        <v>1834</v>
      </c>
      <c r="C12" s="5" t="n">
        <v>1519</v>
      </c>
    </row>
    <row r="13" spans="1:3">
      <c r="A13" s="4" t="s">
        <v>706</v>
      </c>
      <c r="B13" s="5" t="n">
        <v>-128</v>
      </c>
      <c r="C13" s="5" t="n">
        <v>-145</v>
      </c>
    </row>
    <row r="14" spans="1:3">
      <c r="A14" s="4" t="s">
        <v>741</v>
      </c>
      <c r="B14" s="7" t="n">
        <v>2212</v>
      </c>
      <c r="C14" s="7" t="n">
        <v>19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80</v>
      </c>
      <c r="D2" s="2" t="s">
        <v>81</v>
      </c>
    </row>
    <row r="3" spans="1:4">
      <c r="A3" s="4" t="s">
        <v>743</v>
      </c>
    </row>
    <row r="4" spans="1:4">
      <c r="A4" s="3" t="s">
        <v>703</v>
      </c>
    </row>
    <row r="5" spans="1:4">
      <c r="A5" s="4" t="s">
        <v>721</v>
      </c>
      <c r="B5" s="7" t="n">
        <v>585</v>
      </c>
      <c r="C5" s="7" t="n">
        <v>878</v>
      </c>
      <c r="D5" s="7" t="n">
        <v>2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80</v>
      </c>
    </row>
    <row r="3" spans="1:3">
      <c r="A3" s="4" t="s">
        <v>745</v>
      </c>
    </row>
    <row r="4" spans="1:3">
      <c r="A4" s="3" t="s">
        <v>703</v>
      </c>
    </row>
    <row r="5" spans="1:3">
      <c r="A5" s="4" t="s">
        <v>728</v>
      </c>
      <c r="B5" s="7" t="n">
        <v>883</v>
      </c>
      <c r="C5" s="7" t="n">
        <v>1947</v>
      </c>
    </row>
    <row r="6" spans="1:3">
      <c r="A6" s="4" t="s">
        <v>746</v>
      </c>
      <c r="B6" s="5" t="n">
        <v>0</v>
      </c>
      <c r="C6" s="5" t="n">
        <v>134</v>
      </c>
    </row>
    <row r="7" spans="1:3">
      <c r="A7" s="4" t="s">
        <v>747</v>
      </c>
      <c r="B7" s="5" t="n">
        <v>-75</v>
      </c>
      <c r="C7" s="5" t="n">
        <v>-468</v>
      </c>
    </row>
    <row r="8" spans="1:3">
      <c r="A8" s="4" t="s">
        <v>748</v>
      </c>
      <c r="B8" s="5" t="n">
        <v>-407</v>
      </c>
      <c r="C8" s="5" t="n">
        <v>-731</v>
      </c>
    </row>
    <row r="9" spans="1:3">
      <c r="A9" s="4" t="s">
        <v>733</v>
      </c>
      <c r="B9" s="5" t="n">
        <v>400</v>
      </c>
      <c r="C9" s="5" t="n">
        <v>883</v>
      </c>
    </row>
    <row r="10" spans="1:3">
      <c r="A10" s="4" t="s">
        <v>749</v>
      </c>
    </row>
    <row r="11" spans="1:3">
      <c r="A11" s="3" t="s">
        <v>703</v>
      </c>
    </row>
    <row r="12" spans="1:3">
      <c r="A12" s="4" t="s">
        <v>728</v>
      </c>
      <c r="B12" s="5" t="n">
        <v>628</v>
      </c>
    </row>
    <row r="13" spans="1:3">
      <c r="A13" s="4" t="s">
        <v>733</v>
      </c>
      <c r="B13" s="7" t="n">
        <v>312</v>
      </c>
      <c r="C13" s="7" t="n">
        <v>6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750</v>
      </c>
      <c r="B1" s="2" t="s">
        <v>1</v>
      </c>
    </row>
    <row r="2" spans="1:3">
      <c r="B2" s="2" t="s">
        <v>751</v>
      </c>
      <c r="C2" s="2" t="s">
        <v>174</v>
      </c>
    </row>
    <row r="3" spans="1:3">
      <c r="A3" s="4" t="s">
        <v>118</v>
      </c>
    </row>
    <row r="4" spans="1:3">
      <c r="A4" s="3" t="s">
        <v>703</v>
      </c>
    </row>
    <row r="5" spans="1:3">
      <c r="A5" s="4" t="s">
        <v>752</v>
      </c>
      <c r="B5" s="5" t="n">
        <v>2</v>
      </c>
    </row>
    <row r="6" spans="1:3">
      <c r="A6" s="4" t="s">
        <v>753</v>
      </c>
      <c r="B6" s="7" t="n">
        <v>4300000000</v>
      </c>
    </row>
    <row r="7" spans="1:3">
      <c r="A7" s="4" t="s">
        <v>754</v>
      </c>
    </row>
    <row r="8" spans="1:3">
      <c r="A8" s="3" t="s">
        <v>703</v>
      </c>
    </row>
    <row r="9" spans="1:3">
      <c r="A9" s="4" t="s">
        <v>755</v>
      </c>
      <c r="B9" s="5" t="n">
        <v>21695000000</v>
      </c>
      <c r="C9" s="7" t="n">
        <v>23984000000</v>
      </c>
    </row>
    <row r="10" spans="1:3">
      <c r="A10" s="4" t="s">
        <v>756</v>
      </c>
      <c r="B10" s="5" t="n">
        <v>21202000000</v>
      </c>
      <c r="C10" s="5" t="n">
        <v>18040000000</v>
      </c>
    </row>
    <row r="11" spans="1:3">
      <c r="A11" s="4" t="s">
        <v>757</v>
      </c>
      <c r="B11" s="5" t="n">
        <v>18012000000</v>
      </c>
      <c r="C11" s="5" t="n">
        <v>15095000000</v>
      </c>
    </row>
    <row r="12" spans="1:3">
      <c r="A12" s="4" t="s">
        <v>758</v>
      </c>
      <c r="B12" s="5" t="n">
        <v>257000000</v>
      </c>
      <c r="C12" s="5" t="n">
        <v>5272000000</v>
      </c>
    </row>
    <row r="13" spans="1:3">
      <c r="A13" s="4" t="s">
        <v>759</v>
      </c>
      <c r="B13" s="7" t="n">
        <v>303000000</v>
      </c>
      <c r="C13" s="7" t="n">
        <v>5192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60</v>
      </c>
      <c r="B1" s="2" t="s">
        <v>1</v>
      </c>
    </row>
    <row r="2" spans="1:3">
      <c r="B2" s="2" t="s">
        <v>761</v>
      </c>
      <c r="C2" s="2" t="s">
        <v>174</v>
      </c>
    </row>
    <row r="3" spans="1:3">
      <c r="A3" s="3" t="s">
        <v>703</v>
      </c>
    </row>
    <row r="4" spans="1:3">
      <c r="A4" s="4" t="s">
        <v>651</v>
      </c>
      <c r="B4" s="7" t="n">
        <v>2663</v>
      </c>
      <c r="C4" s="7" t="n">
        <v>2321</v>
      </c>
    </row>
    <row r="5" spans="1:3">
      <c r="A5" s="4" t="s">
        <v>653</v>
      </c>
      <c r="B5" s="7" t="n">
        <v>1137</v>
      </c>
      <c r="C5" s="5" t="n">
        <v>1611</v>
      </c>
    </row>
    <row r="6" spans="1:3">
      <c r="A6" s="4" t="s">
        <v>118</v>
      </c>
    </row>
    <row r="7" spans="1:3">
      <c r="A7" s="3" t="s">
        <v>703</v>
      </c>
    </row>
    <row r="8" spans="1:3">
      <c r="A8" s="4" t="s">
        <v>762</v>
      </c>
      <c r="B8" s="5" t="n">
        <v>3</v>
      </c>
    </row>
    <row r="9" spans="1:3">
      <c r="A9" s="4" t="s">
        <v>763</v>
      </c>
    </row>
    <row r="10" spans="1:3">
      <c r="A10" s="3" t="s">
        <v>703</v>
      </c>
    </row>
    <row r="11" spans="1:3">
      <c r="A11" s="4" t="s">
        <v>651</v>
      </c>
      <c r="B11" s="7" t="n">
        <v>2080</v>
      </c>
      <c r="C11" s="5" t="n">
        <v>2141</v>
      </c>
    </row>
    <row r="12" spans="1:3">
      <c r="A12" s="4" t="s">
        <v>764</v>
      </c>
    </row>
    <row r="13" spans="1:3">
      <c r="A13" s="3" t="s">
        <v>703</v>
      </c>
    </row>
    <row r="14" spans="1:3">
      <c r="A14" s="4" t="s">
        <v>651</v>
      </c>
      <c r="B14" s="5" t="n">
        <v>375</v>
      </c>
      <c r="C14" s="5" t="n">
        <v>678</v>
      </c>
    </row>
    <row r="15" spans="1:3">
      <c r="A15" s="4" t="s">
        <v>765</v>
      </c>
    </row>
    <row r="16" spans="1:3">
      <c r="A16" s="3" t="s">
        <v>703</v>
      </c>
    </row>
    <row r="17" spans="1:3">
      <c r="A17" s="4" t="s">
        <v>653</v>
      </c>
      <c r="B17" s="7" t="n">
        <v>1655</v>
      </c>
      <c r="C17" s="7" t="n">
        <v>18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80</v>
      </c>
    </row>
    <row r="2" spans="1:3">
      <c r="A2" s="3" t="s">
        <v>703</v>
      </c>
    </row>
    <row r="3" spans="1:3">
      <c r="A3" s="4" t="s">
        <v>767</v>
      </c>
      <c r="B3" s="7" t="n">
        <v>3134</v>
      </c>
      <c r="C3" s="7" t="n">
        <v>7699</v>
      </c>
    </row>
    <row r="4" spans="1:3">
      <c r="A4" s="4" t="s">
        <v>768</v>
      </c>
    </row>
    <row r="5" spans="1:3">
      <c r="A5" s="3" t="s">
        <v>703</v>
      </c>
    </row>
    <row r="6" spans="1:3">
      <c r="A6" s="4" t="s">
        <v>769</v>
      </c>
      <c r="B6" s="5" t="n">
        <v>3168</v>
      </c>
      <c r="C6" s="5" t="n">
        <v>7757</v>
      </c>
    </row>
    <row r="7" spans="1:3">
      <c r="A7" s="4" t="s">
        <v>706</v>
      </c>
      <c r="B7" s="5" t="n">
        <v>-33</v>
      </c>
      <c r="C7" s="5" t="n">
        <v>-58</v>
      </c>
    </row>
    <row r="8" spans="1:3">
      <c r="A8" s="4" t="s">
        <v>767</v>
      </c>
      <c r="B8" s="5" t="n">
        <v>3134</v>
      </c>
      <c r="C8" s="5" t="n">
        <v>7699</v>
      </c>
    </row>
    <row r="9" spans="1:3">
      <c r="A9" s="4" t="s">
        <v>770</v>
      </c>
    </row>
    <row r="10" spans="1:3">
      <c r="A10" s="3" t="s">
        <v>703</v>
      </c>
    </row>
    <row r="11" spans="1:3">
      <c r="A11" s="4" t="s">
        <v>769</v>
      </c>
      <c r="B11" s="5" t="n">
        <v>1098</v>
      </c>
      <c r="C11" s="5" t="n">
        <v>5118</v>
      </c>
    </row>
    <row r="12" spans="1:3">
      <c r="A12" s="4" t="s">
        <v>771</v>
      </c>
    </row>
    <row r="13" spans="1:3">
      <c r="A13" s="3" t="s">
        <v>703</v>
      </c>
    </row>
    <row r="14" spans="1:3">
      <c r="A14" s="4" t="s">
        <v>769</v>
      </c>
      <c r="B14" s="5" t="n">
        <v>2070</v>
      </c>
      <c r="C14" s="5" t="n">
        <v>2639</v>
      </c>
    </row>
    <row r="15" spans="1:3">
      <c r="A15" s="4" t="s">
        <v>772</v>
      </c>
    </row>
    <row r="16" spans="1:3">
      <c r="A16" s="3" t="s">
        <v>703</v>
      </c>
    </row>
    <row r="17" spans="1:3">
      <c r="A17" s="4" t="s">
        <v>769</v>
      </c>
      <c r="B17" s="5" t="n">
        <v>6996</v>
      </c>
      <c r="C17" s="5" t="n">
        <v>13656</v>
      </c>
    </row>
    <row r="18" spans="1:3">
      <c r="A18" s="4" t="s">
        <v>706</v>
      </c>
      <c r="B18" s="5" t="n">
        <v>-17</v>
      </c>
      <c r="C18" s="5" t="n">
        <v>-28</v>
      </c>
    </row>
    <row r="19" spans="1:3">
      <c r="A19" s="4" t="s">
        <v>767</v>
      </c>
      <c r="B19" s="5" t="n">
        <v>6979</v>
      </c>
      <c r="C19" s="5" t="n">
        <v>13628</v>
      </c>
    </row>
    <row r="20" spans="1:3">
      <c r="A20" s="4" t="s">
        <v>773</v>
      </c>
    </row>
    <row r="21" spans="1:3">
      <c r="A21" s="3" t="s">
        <v>703</v>
      </c>
    </row>
    <row r="22" spans="1:3">
      <c r="A22" s="4" t="s">
        <v>769</v>
      </c>
      <c r="B22" s="5" t="n">
        <v>4927</v>
      </c>
      <c r="C22" s="5" t="n">
        <v>10834</v>
      </c>
    </row>
    <row r="23" spans="1:3">
      <c r="A23" s="4" t="s">
        <v>774</v>
      </c>
    </row>
    <row r="24" spans="1:3">
      <c r="A24" s="3" t="s">
        <v>703</v>
      </c>
    </row>
    <row r="25" spans="1:3">
      <c r="A25" s="4" t="s">
        <v>769</v>
      </c>
      <c r="B25" s="7" t="n">
        <v>2070</v>
      </c>
      <c r="C25" s="7" t="n">
        <v>28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80</v>
      </c>
    </row>
    <row r="2" spans="1:3">
      <c r="A2" s="3" t="s">
        <v>776</v>
      </c>
    </row>
    <row r="3" spans="1:3">
      <c r="A3" s="4" t="s">
        <v>777</v>
      </c>
      <c r="B3" s="7" t="n">
        <v>1628</v>
      </c>
      <c r="C3" s="7" t="n">
        <v>2719</v>
      </c>
    </row>
    <row r="4" spans="1:3">
      <c r="A4" s="4" t="s">
        <v>778</v>
      </c>
      <c r="B4" s="5" t="n">
        <v>-216</v>
      </c>
      <c r="C4" s="5" t="n">
        <v>-474</v>
      </c>
    </row>
    <row r="5" spans="1:3">
      <c r="A5" s="4" t="s">
        <v>779</v>
      </c>
      <c r="B5" s="5" t="n">
        <v>1412</v>
      </c>
      <c r="C5" s="5" t="n">
        <v>2245</v>
      </c>
    </row>
    <row r="6" spans="1:3">
      <c r="A6" s="4" t="s">
        <v>780</v>
      </c>
      <c r="B6" s="5" t="n">
        <v>-178</v>
      </c>
      <c r="C6" s="5" t="n">
        <v>-329</v>
      </c>
    </row>
    <row r="7" spans="1:3">
      <c r="A7" s="4" t="s">
        <v>781</v>
      </c>
      <c r="B7" s="5" t="n">
        <v>1234</v>
      </c>
      <c r="C7" s="5" t="n">
        <v>1916</v>
      </c>
    </row>
    <row r="8" spans="1:3">
      <c r="A8" s="4" t="s">
        <v>782</v>
      </c>
      <c r="B8" s="5" t="n">
        <v>835</v>
      </c>
      <c r="C8" s="5" t="n">
        <v>906</v>
      </c>
    </row>
    <row r="9" spans="1:3">
      <c r="A9" s="4" t="s">
        <v>783</v>
      </c>
      <c r="B9" s="5" t="n">
        <v>2070</v>
      </c>
      <c r="C9" s="5" t="n">
        <v>2822</v>
      </c>
    </row>
    <row r="10" spans="1:3">
      <c r="A10" s="3" t="s">
        <v>784</v>
      </c>
    </row>
    <row r="11" spans="1:3">
      <c r="A11" s="4" t="s">
        <v>777</v>
      </c>
      <c r="B11" s="5" t="n">
        <v>799</v>
      </c>
    </row>
    <row r="12" spans="1:3">
      <c r="A12" s="4" t="s">
        <v>777</v>
      </c>
      <c r="C12" s="5" t="n">
        <v>1421</v>
      </c>
    </row>
    <row r="13" spans="1:3">
      <c r="A13" s="4" t="s">
        <v>780</v>
      </c>
      <c r="B13" s="5" t="n">
        <v>-139</v>
      </c>
    </row>
    <row r="14" spans="1:3">
      <c r="A14" s="4" t="s">
        <v>780</v>
      </c>
      <c r="C14" s="5" t="n">
        <v>-286</v>
      </c>
    </row>
    <row r="15" spans="1:3">
      <c r="A15" s="4" t="s">
        <v>781</v>
      </c>
      <c r="B15" s="5" t="n">
        <v>660</v>
      </c>
    </row>
    <row r="16" spans="1:3">
      <c r="A16" s="4" t="s">
        <v>781</v>
      </c>
      <c r="C16" s="5" t="n">
        <v>1135</v>
      </c>
    </row>
    <row r="17" spans="1:3">
      <c r="A17" s="4" t="s">
        <v>782</v>
      </c>
      <c r="B17" s="5" t="n">
        <v>412</v>
      </c>
    </row>
    <row r="18" spans="1:3">
      <c r="A18" s="4" t="s">
        <v>782</v>
      </c>
      <c r="C18" s="5" t="n">
        <v>420</v>
      </c>
    </row>
    <row r="19" spans="1:3">
      <c r="A19" s="4" t="s">
        <v>785</v>
      </c>
      <c r="B19" s="5" t="n">
        <v>1072</v>
      </c>
    </row>
    <row r="20" spans="1:3">
      <c r="A20" s="4" t="s">
        <v>785</v>
      </c>
      <c r="C20" s="5" t="n">
        <v>1556</v>
      </c>
    </row>
    <row r="21" spans="1:3">
      <c r="A21" s="3" t="s">
        <v>786</v>
      </c>
    </row>
    <row r="22" spans="1:3">
      <c r="A22" s="4" t="s">
        <v>777</v>
      </c>
      <c r="B22" s="5" t="n">
        <v>829</v>
      </c>
      <c r="C22" s="5" t="n">
        <v>1298</v>
      </c>
    </row>
    <row r="23" spans="1:3">
      <c r="A23" s="4" t="s">
        <v>778</v>
      </c>
      <c r="B23" s="5" t="n">
        <v>-216</v>
      </c>
      <c r="C23" s="5" t="n">
        <v>-474</v>
      </c>
    </row>
    <row r="24" spans="1:3">
      <c r="A24" s="4" t="s">
        <v>779</v>
      </c>
      <c r="B24" s="5" t="n">
        <v>613</v>
      </c>
      <c r="C24" s="5" t="n">
        <v>824</v>
      </c>
    </row>
    <row r="25" spans="1:3">
      <c r="A25" s="4" t="s">
        <v>780</v>
      </c>
      <c r="B25" s="5" t="n">
        <v>-39</v>
      </c>
      <c r="C25" s="5" t="n">
        <v>-43</v>
      </c>
    </row>
    <row r="26" spans="1:3">
      <c r="A26" s="4" t="s">
        <v>781</v>
      </c>
      <c r="B26" s="5" t="n">
        <v>574</v>
      </c>
      <c r="C26" s="5" t="n">
        <v>781</v>
      </c>
    </row>
    <row r="27" spans="1:3">
      <c r="A27" s="4" t="s">
        <v>782</v>
      </c>
      <c r="B27" s="5" t="n">
        <v>423</v>
      </c>
      <c r="C27" s="5" t="n">
        <v>486</v>
      </c>
    </row>
    <row r="28" spans="1:3">
      <c r="A28" s="4" t="s">
        <v>785</v>
      </c>
      <c r="B28" s="5" t="n">
        <v>997</v>
      </c>
      <c r="C28" s="5" t="n">
        <v>1266</v>
      </c>
    </row>
    <row r="29" spans="1:3">
      <c r="A29" s="4" t="s">
        <v>787</v>
      </c>
      <c r="B29" s="7" t="n">
        <v>506</v>
      </c>
      <c r="C29" s="7" t="n">
        <v>3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173</v>
      </c>
    </row>
    <row r="2" spans="1:2">
      <c r="A2" s="4" t="s">
        <v>789</v>
      </c>
    </row>
    <row r="3" spans="1:2">
      <c r="A3" s="3" t="s">
        <v>790</v>
      </c>
    </row>
    <row r="4" spans="1:2">
      <c r="A4" s="4" t="s">
        <v>791</v>
      </c>
      <c r="B4" s="7" t="n">
        <v>3832</v>
      </c>
    </row>
    <row r="5" spans="1:2">
      <c r="A5" s="4" t="s">
        <v>792</v>
      </c>
      <c r="B5" s="5" t="n">
        <v>511</v>
      </c>
    </row>
    <row r="6" spans="1:2">
      <c r="A6" s="4" t="s">
        <v>793</v>
      </c>
      <c r="B6" s="5" t="n">
        <v>238</v>
      </c>
    </row>
    <row r="7" spans="1:2">
      <c r="A7" s="4" t="s">
        <v>794</v>
      </c>
      <c r="B7" s="5" t="n">
        <v>113</v>
      </c>
    </row>
    <row r="8" spans="1:2">
      <c r="A8" s="4" t="s">
        <v>795</v>
      </c>
      <c r="B8" s="5" t="n">
        <v>93</v>
      </c>
    </row>
    <row r="9" spans="1:2">
      <c r="A9" s="4" t="s">
        <v>796</v>
      </c>
      <c r="B9" s="5" t="n">
        <v>140</v>
      </c>
    </row>
    <row r="10" spans="1:2">
      <c r="A10" s="4" t="s">
        <v>247</v>
      </c>
      <c r="B10" s="5" t="n">
        <v>4927</v>
      </c>
    </row>
    <row r="11" spans="1:2">
      <c r="A11" s="4" t="s">
        <v>779</v>
      </c>
    </row>
    <row r="12" spans="1:2">
      <c r="A12" s="3" t="s">
        <v>790</v>
      </c>
    </row>
    <row r="13" spans="1:2">
      <c r="A13" s="4" t="s">
        <v>791</v>
      </c>
      <c r="B13" s="5" t="n">
        <v>303</v>
      </c>
    </row>
    <row r="14" spans="1:2">
      <c r="A14" s="4" t="s">
        <v>792</v>
      </c>
      <c r="B14" s="5" t="n">
        <v>270</v>
      </c>
    </row>
    <row r="15" spans="1:2">
      <c r="A15" s="4" t="s">
        <v>793</v>
      </c>
      <c r="B15" s="5" t="n">
        <v>194</v>
      </c>
    </row>
    <row r="16" spans="1:2">
      <c r="A16" s="4" t="s">
        <v>794</v>
      </c>
      <c r="B16" s="5" t="n">
        <v>281</v>
      </c>
    </row>
    <row r="17" spans="1:2">
      <c r="A17" s="4" t="s">
        <v>795</v>
      </c>
      <c r="B17" s="5" t="n">
        <v>198</v>
      </c>
    </row>
    <row r="18" spans="1:2">
      <c r="A18" s="4" t="s">
        <v>796</v>
      </c>
      <c r="B18" s="5" t="n">
        <v>166</v>
      </c>
    </row>
    <row r="19" spans="1:2">
      <c r="A19" s="4" t="s">
        <v>247</v>
      </c>
      <c r="B19" s="7" t="n">
        <v>14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80</v>
      </c>
      <c r="D2" s="2" t="s">
        <v>81</v>
      </c>
    </row>
    <row r="3" spans="1:4">
      <c r="A3" s="3" t="s">
        <v>703</v>
      </c>
    </row>
    <row r="4" spans="1:4">
      <c r="A4" s="4" t="s">
        <v>798</v>
      </c>
      <c r="B4" s="7" t="n">
        <v>173</v>
      </c>
      <c r="C4" s="7" t="n">
        <v>275</v>
      </c>
      <c r="D4" s="7" t="n">
        <v>274</v>
      </c>
    </row>
    <row r="5" spans="1:4">
      <c r="A5" s="4" t="s">
        <v>799</v>
      </c>
    </row>
    <row r="6" spans="1:4">
      <c r="A6" s="3" t="s">
        <v>703</v>
      </c>
    </row>
    <row r="7" spans="1:4">
      <c r="A7" s="4" t="s">
        <v>800</v>
      </c>
      <c r="B7" s="4" t="s">
        <v>801</v>
      </c>
      <c r="C7" s="4" t="s">
        <v>802</v>
      </c>
    </row>
    <row r="8" spans="1:4">
      <c r="A8" s="4" t="s">
        <v>803</v>
      </c>
      <c r="B8" s="4" t="s">
        <v>804</v>
      </c>
      <c r="C8" s="4" t="s">
        <v>805</v>
      </c>
    </row>
    <row r="9" spans="1:4">
      <c r="A9" s="4" t="s">
        <v>806</v>
      </c>
      <c r="B9" s="4" t="s">
        <v>807</v>
      </c>
      <c r="C9" s="4" t="s">
        <v>8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09</v>
      </c>
      <c r="B1" s="2" t="s">
        <v>2</v>
      </c>
      <c r="C1" s="2" t="s">
        <v>80</v>
      </c>
    </row>
    <row r="2" spans="1:3">
      <c r="A2" s="3" t="s">
        <v>287</v>
      </c>
    </row>
    <row r="3" spans="1:3">
      <c r="A3" s="4" t="s">
        <v>810</v>
      </c>
      <c r="B3" s="7" t="n">
        <v>8771</v>
      </c>
      <c r="C3" s="7" t="n">
        <v>8057</v>
      </c>
    </row>
    <row r="4" spans="1:3">
      <c r="A4" s="4" t="s">
        <v>811</v>
      </c>
      <c r="B4" s="5" t="n">
        <v>5333</v>
      </c>
      <c r="C4" s="5" t="n">
        <v>5746</v>
      </c>
    </row>
    <row r="5" spans="1:3">
      <c r="A5" s="4" t="s">
        <v>812</v>
      </c>
      <c r="B5" s="7" t="n">
        <v>14104</v>
      </c>
      <c r="C5" s="7" t="n">
        <v>138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80</v>
      </c>
    </row>
    <row r="3" spans="1:3">
      <c r="A3" s="3" t="s">
        <v>814</v>
      </c>
    </row>
    <row r="4" spans="1:3">
      <c r="A4" s="4" t="s">
        <v>815</v>
      </c>
      <c r="B4" s="7" t="n">
        <v>75187</v>
      </c>
      <c r="C4" s="7" t="n">
        <v>75618</v>
      </c>
    </row>
    <row r="5" spans="1:3">
      <c r="A5" s="4" t="s">
        <v>816</v>
      </c>
      <c r="B5" s="5" t="n">
        <v>43290</v>
      </c>
      <c r="C5" s="5" t="n">
        <v>43611</v>
      </c>
    </row>
    <row r="6" spans="1:3">
      <c r="A6" s="4" t="s">
        <v>817</v>
      </c>
    </row>
    <row r="7" spans="1:3">
      <c r="A7" s="3" t="s">
        <v>814</v>
      </c>
    </row>
    <row r="8" spans="1:3">
      <c r="A8" s="4" t="s">
        <v>815</v>
      </c>
      <c r="B8" s="5" t="n">
        <v>-972</v>
      </c>
      <c r="C8" s="5" t="n">
        <v>-909</v>
      </c>
    </row>
    <row r="9" spans="1:3">
      <c r="A9" s="4" t="s">
        <v>816</v>
      </c>
      <c r="B9" s="5" t="n">
        <v>-729</v>
      </c>
      <c r="C9" s="5" t="n">
        <v>-728</v>
      </c>
    </row>
    <row r="10" spans="1:3">
      <c r="A10" s="4" t="s">
        <v>818</v>
      </c>
    </row>
    <row r="11" spans="1:3">
      <c r="A11" s="3" t="s">
        <v>814</v>
      </c>
    </row>
    <row r="12" spans="1:3">
      <c r="A12" s="4" t="s">
        <v>815</v>
      </c>
      <c r="B12" s="5" t="n">
        <v>30680</v>
      </c>
      <c r="C12" s="5" t="n">
        <v>31225</v>
      </c>
    </row>
    <row r="13" spans="1:3">
      <c r="A13" s="4" t="s">
        <v>816</v>
      </c>
      <c r="B13" s="7" t="n">
        <v>14370</v>
      </c>
      <c r="C13" s="5" t="n">
        <v>14828</v>
      </c>
    </row>
    <row r="14" spans="1:3">
      <c r="A14" s="4" t="s">
        <v>819</v>
      </c>
    </row>
    <row r="15" spans="1:3">
      <c r="A15" s="3" t="s">
        <v>814</v>
      </c>
    </row>
    <row r="16" spans="1:3">
      <c r="A16" s="4" t="s">
        <v>820</v>
      </c>
      <c r="B16" s="4" t="s">
        <v>821</v>
      </c>
    </row>
    <row r="17" spans="1:3">
      <c r="A17" s="4" t="s">
        <v>815</v>
      </c>
      <c r="B17" s="7" t="n">
        <v>608</v>
      </c>
      <c r="C17" s="5" t="n">
        <v>700</v>
      </c>
    </row>
    <row r="18" spans="1:3">
      <c r="A18" s="4" t="s">
        <v>816</v>
      </c>
      <c r="B18" s="5" t="n">
        <v>596</v>
      </c>
      <c r="C18" s="5" t="n">
        <v>673</v>
      </c>
    </row>
    <row r="19" spans="1:3">
      <c r="A19" s="4" t="s">
        <v>822</v>
      </c>
    </row>
    <row r="20" spans="1:3">
      <c r="A20" s="3" t="s">
        <v>814</v>
      </c>
    </row>
    <row r="21" spans="1:3">
      <c r="A21" s="4" t="s">
        <v>815</v>
      </c>
      <c r="B21" s="5" t="n">
        <v>7824</v>
      </c>
      <c r="C21" s="5" t="n">
        <v>8455</v>
      </c>
    </row>
    <row r="22" spans="1:3">
      <c r="A22" s="4" t="s">
        <v>816</v>
      </c>
      <c r="B22" s="7" t="n">
        <v>3875</v>
      </c>
      <c r="C22" s="5" t="n">
        <v>4083</v>
      </c>
    </row>
    <row r="23" spans="1:3">
      <c r="A23" s="4" t="s">
        <v>823</v>
      </c>
    </row>
    <row r="24" spans="1:3">
      <c r="A24" s="3" t="s">
        <v>814</v>
      </c>
    </row>
    <row r="25" spans="1:3">
      <c r="A25" s="4" t="s">
        <v>820</v>
      </c>
      <c r="B25" s="4" t="s">
        <v>821</v>
      </c>
    </row>
    <row r="26" spans="1:3">
      <c r="A26" s="4" t="s">
        <v>824</v>
      </c>
    </row>
    <row r="27" spans="1:3">
      <c r="A27" s="3" t="s">
        <v>814</v>
      </c>
    </row>
    <row r="28" spans="1:3">
      <c r="A28" s="4" t="s">
        <v>820</v>
      </c>
      <c r="B28" s="4" t="s">
        <v>825</v>
      </c>
    </row>
    <row r="29" spans="1:3">
      <c r="A29" s="4" t="s">
        <v>826</v>
      </c>
    </row>
    <row r="30" spans="1:3">
      <c r="A30" s="3" t="s">
        <v>814</v>
      </c>
    </row>
    <row r="31" spans="1:3">
      <c r="A31" s="4" t="s">
        <v>815</v>
      </c>
      <c r="B31" s="7" t="n">
        <v>20082</v>
      </c>
      <c r="C31" s="5" t="n">
        <v>19425</v>
      </c>
    </row>
    <row r="32" spans="1:3">
      <c r="A32" s="4" t="s">
        <v>816</v>
      </c>
      <c r="B32" s="7" t="n">
        <v>8360</v>
      </c>
      <c r="C32" s="5" t="n">
        <v>8048</v>
      </c>
    </row>
    <row r="33" spans="1:3">
      <c r="A33" s="4" t="s">
        <v>827</v>
      </c>
    </row>
    <row r="34" spans="1:3">
      <c r="A34" s="3" t="s">
        <v>814</v>
      </c>
    </row>
    <row r="35" spans="1:3">
      <c r="A35" s="4" t="s">
        <v>820</v>
      </c>
      <c r="B35" s="4" t="s">
        <v>828</v>
      </c>
    </row>
    <row r="36" spans="1:3">
      <c r="A36" s="4" t="s">
        <v>829</v>
      </c>
    </row>
    <row r="37" spans="1:3">
      <c r="A37" s="3" t="s">
        <v>814</v>
      </c>
    </row>
    <row r="38" spans="1:3">
      <c r="A38" s="4" t="s">
        <v>820</v>
      </c>
      <c r="B38" s="4" t="s">
        <v>830</v>
      </c>
    </row>
    <row r="39" spans="1:3">
      <c r="A39" s="4" t="s">
        <v>831</v>
      </c>
    </row>
    <row r="40" spans="1:3">
      <c r="A40" s="3" t="s">
        <v>814</v>
      </c>
    </row>
    <row r="41" spans="1:3">
      <c r="A41" s="4" t="s">
        <v>815</v>
      </c>
      <c r="B41" s="7" t="n">
        <v>2165</v>
      </c>
      <c r="C41" s="5" t="n">
        <v>2646</v>
      </c>
    </row>
    <row r="42" spans="1:3">
      <c r="A42" s="4" t="s">
        <v>816</v>
      </c>
      <c r="B42" s="7" t="n">
        <v>1539</v>
      </c>
      <c r="C42" s="5" t="n">
        <v>2024</v>
      </c>
    </row>
    <row r="43" spans="1:3">
      <c r="A43" s="4" t="s">
        <v>832</v>
      </c>
    </row>
    <row r="44" spans="1:3">
      <c r="A44" s="3" t="s">
        <v>814</v>
      </c>
    </row>
    <row r="45" spans="1:3">
      <c r="A45" s="4" t="s">
        <v>820</v>
      </c>
      <c r="B45" s="4" t="s">
        <v>833</v>
      </c>
    </row>
    <row r="46" spans="1:3">
      <c r="A46" s="4" t="s">
        <v>834</v>
      </c>
    </row>
    <row r="47" spans="1:3">
      <c r="A47" s="3" t="s">
        <v>814</v>
      </c>
    </row>
    <row r="48" spans="1:3">
      <c r="A48" s="4" t="s">
        <v>820</v>
      </c>
      <c r="B48" s="4" t="s">
        <v>835</v>
      </c>
    </row>
    <row r="49" spans="1:3">
      <c r="A49" s="4" t="s">
        <v>118</v>
      </c>
    </row>
    <row r="50" spans="1:3">
      <c r="A50" s="3" t="s">
        <v>814</v>
      </c>
    </row>
    <row r="51" spans="1:3">
      <c r="A51" s="4" t="s">
        <v>816</v>
      </c>
      <c r="B51" s="7" t="n">
        <v>29649</v>
      </c>
      <c r="C51" s="5" t="n">
        <v>29510</v>
      </c>
    </row>
    <row r="52" spans="1:3">
      <c r="A52" s="4" t="s">
        <v>836</v>
      </c>
    </row>
    <row r="53" spans="1:3">
      <c r="A53" s="3" t="s">
        <v>814</v>
      </c>
    </row>
    <row r="54" spans="1:3">
      <c r="A54" s="4" t="s">
        <v>815</v>
      </c>
      <c r="B54" s="5" t="n">
        <v>45480</v>
      </c>
      <c r="C54" s="5" t="n">
        <v>45302</v>
      </c>
    </row>
    <row r="55" spans="1:3">
      <c r="A55" s="4" t="s">
        <v>816</v>
      </c>
      <c r="B55" s="5" t="n">
        <v>29649</v>
      </c>
      <c r="C55" s="5" t="n">
        <v>29510</v>
      </c>
    </row>
    <row r="56" spans="1:3">
      <c r="A56" s="4" t="s">
        <v>837</v>
      </c>
    </row>
    <row r="57" spans="1:3">
      <c r="A57" s="3" t="s">
        <v>814</v>
      </c>
    </row>
    <row r="58" spans="1:3">
      <c r="A58" s="4" t="s">
        <v>815</v>
      </c>
      <c r="B58" s="5" t="n">
        <v>149</v>
      </c>
      <c r="C58" s="5" t="n">
        <v>153</v>
      </c>
    </row>
    <row r="59" spans="1:3">
      <c r="A59" s="4" t="s">
        <v>816</v>
      </c>
      <c r="B59" s="7" t="n">
        <v>29</v>
      </c>
      <c r="C59" s="5" t="n">
        <v>32</v>
      </c>
    </row>
    <row r="60" spans="1:3">
      <c r="A60" s="4" t="s">
        <v>838</v>
      </c>
    </row>
    <row r="61" spans="1:3">
      <c r="A61" s="3" t="s">
        <v>814</v>
      </c>
    </row>
    <row r="62" spans="1:3">
      <c r="A62" s="4" t="s">
        <v>820</v>
      </c>
      <c r="B62" s="4" t="s">
        <v>833</v>
      </c>
    </row>
    <row r="63" spans="1:3">
      <c r="A63" s="4" t="s">
        <v>839</v>
      </c>
    </row>
    <row r="64" spans="1:3">
      <c r="A64" s="3" t="s">
        <v>814</v>
      </c>
    </row>
    <row r="65" spans="1:3">
      <c r="A65" s="4" t="s">
        <v>820</v>
      </c>
      <c r="B65" s="4" t="s">
        <v>825</v>
      </c>
    </row>
    <row r="66" spans="1:3">
      <c r="A66" s="4" t="s">
        <v>840</v>
      </c>
    </row>
    <row r="67" spans="1:3">
      <c r="A67" s="3" t="s">
        <v>814</v>
      </c>
    </row>
    <row r="68" spans="1:3">
      <c r="A68" s="4" t="s">
        <v>815</v>
      </c>
      <c r="B68" s="7" t="n">
        <v>35507</v>
      </c>
      <c r="C68" s="5" t="n">
        <v>36476</v>
      </c>
    </row>
    <row r="69" spans="1:3">
      <c r="A69" s="4" t="s">
        <v>816</v>
      </c>
      <c r="B69" s="7" t="n">
        <v>21414</v>
      </c>
      <c r="C69" s="5" t="n">
        <v>22201</v>
      </c>
    </row>
    <row r="70" spans="1:3">
      <c r="A70" s="4" t="s">
        <v>841</v>
      </c>
    </row>
    <row r="71" spans="1:3">
      <c r="A71" s="3" t="s">
        <v>814</v>
      </c>
    </row>
    <row r="72" spans="1:3">
      <c r="A72" s="4" t="s">
        <v>820</v>
      </c>
      <c r="B72" s="4" t="s">
        <v>842</v>
      </c>
    </row>
    <row r="73" spans="1:3">
      <c r="A73" s="4" t="s">
        <v>843</v>
      </c>
    </row>
    <row r="74" spans="1:3">
      <c r="A74" s="3" t="s">
        <v>814</v>
      </c>
    </row>
    <row r="75" spans="1:3">
      <c r="A75" s="4" t="s">
        <v>820</v>
      </c>
      <c r="B75" s="4" t="s">
        <v>830</v>
      </c>
    </row>
    <row r="76" spans="1:3">
      <c r="A76" s="4" t="s">
        <v>844</v>
      </c>
    </row>
    <row r="77" spans="1:3">
      <c r="A77" s="3" t="s">
        <v>814</v>
      </c>
    </row>
    <row r="78" spans="1:3">
      <c r="A78" s="4" t="s">
        <v>815</v>
      </c>
      <c r="B78" s="7" t="n">
        <v>4113</v>
      </c>
      <c r="C78" s="5" t="n">
        <v>3234</v>
      </c>
    </row>
    <row r="79" spans="1:3">
      <c r="A79" s="4" t="s">
        <v>816</v>
      </c>
      <c r="B79" s="7" t="n">
        <v>3283</v>
      </c>
      <c r="C79" s="5" t="n">
        <v>2489</v>
      </c>
    </row>
    <row r="80" spans="1:3">
      <c r="A80" s="4" t="s">
        <v>845</v>
      </c>
    </row>
    <row r="81" spans="1:3">
      <c r="A81" s="3" t="s">
        <v>814</v>
      </c>
    </row>
    <row r="82" spans="1:3">
      <c r="A82" s="4" t="s">
        <v>820</v>
      </c>
      <c r="B82" s="4" t="s">
        <v>842</v>
      </c>
    </row>
    <row r="83" spans="1:3">
      <c r="A83" s="4" t="s">
        <v>846</v>
      </c>
    </row>
    <row r="84" spans="1:3">
      <c r="A84" s="3" t="s">
        <v>814</v>
      </c>
    </row>
    <row r="85" spans="1:3">
      <c r="A85" s="4" t="s">
        <v>820</v>
      </c>
      <c r="B85" s="4" t="s">
        <v>830</v>
      </c>
    </row>
    <row r="86" spans="1:3">
      <c r="A86" s="4" t="s">
        <v>847</v>
      </c>
    </row>
    <row r="87" spans="1:3">
      <c r="A87" s="3" t="s">
        <v>814</v>
      </c>
    </row>
    <row r="88" spans="1:3">
      <c r="A88" s="4" t="s">
        <v>815</v>
      </c>
      <c r="B88" s="7" t="n">
        <v>5474</v>
      </c>
      <c r="C88" s="5" t="n">
        <v>5230</v>
      </c>
    </row>
    <row r="89" spans="1:3">
      <c r="A89" s="4" t="s">
        <v>816</v>
      </c>
      <c r="B89" s="7" t="n">
        <v>4709</v>
      </c>
      <c r="C89" s="5" t="n">
        <v>4660</v>
      </c>
    </row>
    <row r="90" spans="1:3">
      <c r="A90" s="4" t="s">
        <v>848</v>
      </c>
    </row>
    <row r="91" spans="1:3">
      <c r="A91" s="3" t="s">
        <v>814</v>
      </c>
    </row>
    <row r="92" spans="1:3">
      <c r="A92" s="4" t="s">
        <v>820</v>
      </c>
      <c r="B92" s="4" t="s">
        <v>842</v>
      </c>
    </row>
    <row r="93" spans="1:3">
      <c r="A93" s="4" t="s">
        <v>849</v>
      </c>
    </row>
    <row r="94" spans="1:3">
      <c r="A94" s="3" t="s">
        <v>814</v>
      </c>
    </row>
    <row r="95" spans="1:3">
      <c r="A95" s="4" t="s">
        <v>820</v>
      </c>
      <c r="B95" s="4" t="s">
        <v>830</v>
      </c>
    </row>
    <row r="96" spans="1:3">
      <c r="A96" s="4" t="s">
        <v>850</v>
      </c>
    </row>
    <row r="97" spans="1:3">
      <c r="A97" s="3" t="s">
        <v>814</v>
      </c>
    </row>
    <row r="98" spans="1:3">
      <c r="A98" s="4" t="s">
        <v>815</v>
      </c>
      <c r="B98" s="7" t="n">
        <v>237</v>
      </c>
      <c r="C98" s="5" t="n">
        <v>209</v>
      </c>
    </row>
    <row r="99" spans="1:3">
      <c r="A99" s="4" t="s">
        <v>816</v>
      </c>
      <c r="B99" s="7" t="n">
        <v>214</v>
      </c>
      <c r="C99" s="5" t="n">
        <v>128</v>
      </c>
    </row>
    <row r="100" spans="1:3">
      <c r="A100" s="4" t="s">
        <v>851</v>
      </c>
    </row>
    <row r="101" spans="1:3">
      <c r="A101" s="3" t="s">
        <v>814</v>
      </c>
    </row>
    <row r="102" spans="1:3">
      <c r="A102" s="4" t="s">
        <v>820</v>
      </c>
      <c r="B102" s="4" t="s">
        <v>842</v>
      </c>
    </row>
    <row r="103" spans="1:3">
      <c r="A103" s="4" t="s">
        <v>852</v>
      </c>
    </row>
    <row r="104" spans="1:3">
      <c r="A104" s="3" t="s">
        <v>814</v>
      </c>
    </row>
    <row r="105" spans="1:3">
      <c r="A105" s="4" t="s">
        <v>820</v>
      </c>
      <c r="B105" s="4" t="s">
        <v>853</v>
      </c>
    </row>
    <row r="106" spans="1:3">
      <c r="A106" s="4" t="s">
        <v>854</v>
      </c>
    </row>
    <row r="107" spans="1:3">
      <c r="A107" s="3" t="s">
        <v>814</v>
      </c>
    </row>
    <row r="108" spans="1:3">
      <c r="A108" s="4" t="s">
        <v>815</v>
      </c>
      <c r="B108" s="7" t="n">
        <v>1539</v>
      </c>
      <c r="C108" s="5" t="n">
        <v>1397</v>
      </c>
    </row>
    <row r="109" spans="1:3">
      <c r="A109" s="4" t="s">
        <v>855</v>
      </c>
      <c r="B109" s="7" t="n">
        <v>-251</v>
      </c>
      <c r="C109" s="7" t="n">
        <v>-24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80</v>
      </c>
      <c r="D2" s="2" t="s">
        <v>81</v>
      </c>
    </row>
    <row r="3" spans="1:4">
      <c r="A3" s="3" t="s">
        <v>814</v>
      </c>
    </row>
    <row r="4" spans="1:4">
      <c r="A4" s="4" t="s">
        <v>857</v>
      </c>
      <c r="B4" s="7" t="n">
        <v>4026</v>
      </c>
      <c r="C4" s="7" t="n">
        <v>4419</v>
      </c>
      <c r="D4" s="7" t="n">
        <v>4332</v>
      </c>
    </row>
    <row r="5" spans="1:4">
      <c r="A5" s="4" t="s">
        <v>858</v>
      </c>
      <c r="B5" s="5" t="n">
        <v>3804</v>
      </c>
      <c r="C5" s="5" t="n">
        <v>4075</v>
      </c>
      <c r="D5" s="5" t="n">
        <v>4144</v>
      </c>
    </row>
    <row r="6" spans="1:4">
      <c r="A6" s="4" t="s">
        <v>859</v>
      </c>
      <c r="B6" s="5" t="n">
        <v>3045</v>
      </c>
      <c r="C6" s="5" t="n">
        <v>3243</v>
      </c>
      <c r="D6" s="5" t="n">
        <v>3395</v>
      </c>
    </row>
    <row r="7" spans="1:4">
      <c r="A7" s="4" t="s">
        <v>860</v>
      </c>
      <c r="B7" s="5" t="n">
        <v>759</v>
      </c>
      <c r="C7" s="5" t="n">
        <v>832</v>
      </c>
      <c r="D7" s="5" t="n">
        <v>748</v>
      </c>
    </row>
    <row r="8" spans="1:4">
      <c r="A8" s="4" t="s">
        <v>569</v>
      </c>
      <c r="B8" s="5" t="n">
        <v>2896</v>
      </c>
    </row>
    <row r="9" spans="1:4">
      <c r="A9" s="4" t="s">
        <v>570</v>
      </c>
      <c r="B9" s="7" t="n">
        <v>3162</v>
      </c>
    </row>
    <row r="10" spans="1:4">
      <c r="A10" s="4" t="s">
        <v>861</v>
      </c>
      <c r="B10" s="4" t="s">
        <v>862</v>
      </c>
    </row>
    <row r="11" spans="1:4">
      <c r="A11" s="4" t="s">
        <v>118</v>
      </c>
    </row>
    <row r="12" spans="1:4">
      <c r="A12" s="3" t="s">
        <v>814</v>
      </c>
    </row>
    <row r="13" spans="1:4">
      <c r="A13" s="4" t="s">
        <v>569</v>
      </c>
      <c r="B13" s="7" t="n">
        <v>237</v>
      </c>
    </row>
    <row r="14" spans="1:4">
      <c r="A14" s="4" t="s">
        <v>570</v>
      </c>
      <c r="B14" s="5" t="n">
        <v>238</v>
      </c>
    </row>
    <row r="15" spans="1:4">
      <c r="A15" s="4" t="s">
        <v>863</v>
      </c>
    </row>
    <row r="16" spans="1:4">
      <c r="A16" s="3" t="s">
        <v>814</v>
      </c>
    </row>
    <row r="17" spans="1:4">
      <c r="A17" s="4" t="s">
        <v>857</v>
      </c>
      <c r="B17" s="7" t="n">
        <v>2019</v>
      </c>
      <c r="C17" s="7" t="n">
        <v>2089</v>
      </c>
      <c r="D17" s="7" t="n">
        <v>21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73</v>
      </c>
    </row>
    <row r="2" spans="1:2">
      <c r="A2" s="3" t="s">
        <v>790</v>
      </c>
    </row>
    <row r="3" spans="1:2">
      <c r="A3" s="4" t="s">
        <v>791</v>
      </c>
      <c r="B3" s="7" t="n">
        <v>2982</v>
      </c>
    </row>
    <row r="4" spans="1:2">
      <c r="A4" s="4" t="s">
        <v>792</v>
      </c>
      <c r="B4" s="5" t="n">
        <v>2625</v>
      </c>
    </row>
    <row r="5" spans="1:2">
      <c r="A5" s="4" t="s">
        <v>793</v>
      </c>
      <c r="B5" s="5" t="n">
        <v>2258</v>
      </c>
    </row>
    <row r="6" spans="1:2">
      <c r="A6" s="4" t="s">
        <v>794</v>
      </c>
      <c r="B6" s="5" t="n">
        <v>1820</v>
      </c>
    </row>
    <row r="7" spans="1:2">
      <c r="A7" s="4" t="s">
        <v>795</v>
      </c>
      <c r="B7" s="5" t="n">
        <v>1647</v>
      </c>
    </row>
    <row r="8" spans="1:2">
      <c r="A8" s="4" t="s">
        <v>796</v>
      </c>
      <c r="B8" s="5" t="n">
        <v>5652</v>
      </c>
    </row>
    <row r="9" spans="1:2">
      <c r="A9" s="4" t="s">
        <v>247</v>
      </c>
      <c r="B9" s="7" t="n">
        <v>169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5</v>
      </c>
      <c r="B1" s="2" t="s">
        <v>866</v>
      </c>
      <c r="C1" s="2" t="s">
        <v>1</v>
      </c>
    </row>
    <row r="2" spans="1:4">
      <c r="B2" s="2" t="s">
        <v>2</v>
      </c>
      <c r="C2" s="2" t="s">
        <v>80</v>
      </c>
      <c r="D2" s="2" t="s">
        <v>81</v>
      </c>
    </row>
    <row r="3" spans="1:4">
      <c r="A3" s="3" t="s">
        <v>290</v>
      </c>
    </row>
    <row r="4" spans="1:4">
      <c r="A4" s="4" t="s">
        <v>867</v>
      </c>
      <c r="B4" s="7" t="n">
        <v>834</v>
      </c>
      <c r="C4" s="7" t="n">
        <v>966</v>
      </c>
      <c r="D4" s="7" t="n">
        <v>1003</v>
      </c>
    </row>
    <row r="5" spans="1:4">
      <c r="A5" s="4" t="s">
        <v>868</v>
      </c>
      <c r="B5" s="5" t="n">
        <v>136</v>
      </c>
      <c r="C5" s="5" t="n">
        <v>177</v>
      </c>
      <c r="D5" s="5" t="n">
        <v>231</v>
      </c>
    </row>
    <row r="6" spans="1:4">
      <c r="A6" s="4" t="s">
        <v>869</v>
      </c>
      <c r="B6" s="5" t="n">
        <v>206</v>
      </c>
      <c r="C6" s="5" t="n">
        <v>133</v>
      </c>
      <c r="D6" s="5" t="n">
        <v>131</v>
      </c>
    </row>
    <row r="7" spans="1:4">
      <c r="A7" s="4" t="s">
        <v>870</v>
      </c>
      <c r="B7" s="7" t="n">
        <v>1176</v>
      </c>
      <c r="C7" s="7" t="n">
        <v>1276</v>
      </c>
      <c r="D7" s="7" t="n">
        <v>1365</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73</v>
      </c>
    </row>
    <row r="2" spans="1:2">
      <c r="A2" s="3" t="s">
        <v>290</v>
      </c>
    </row>
    <row r="3" spans="1:2">
      <c r="A3" s="4" t="s">
        <v>791</v>
      </c>
      <c r="B3" s="7" t="n">
        <v>766</v>
      </c>
    </row>
    <row r="4" spans="1:2">
      <c r="A4" s="4" t="s">
        <v>792</v>
      </c>
      <c r="B4" s="5" t="n">
        <v>655</v>
      </c>
    </row>
    <row r="5" spans="1:2">
      <c r="A5" s="4" t="s">
        <v>793</v>
      </c>
      <c r="B5" s="5" t="n">
        <v>561</v>
      </c>
    </row>
    <row r="6" spans="1:2">
      <c r="A6" s="4" t="s">
        <v>794</v>
      </c>
      <c r="B6" s="5" t="n">
        <v>465</v>
      </c>
    </row>
    <row r="7" spans="1:2">
      <c r="A7" s="4" t="s">
        <v>795</v>
      </c>
      <c r="B7" s="5" t="n">
        <v>375</v>
      </c>
    </row>
    <row r="8" spans="1:2">
      <c r="A8" s="4" t="s">
        <v>796</v>
      </c>
      <c r="B8" s="5" t="n">
        <v>914</v>
      </c>
    </row>
    <row r="9" spans="1:2">
      <c r="A9" s="4" t="s">
        <v>872</v>
      </c>
      <c r="B9" s="5" t="n">
        <v>3737</v>
      </c>
    </row>
    <row r="10" spans="1:2">
      <c r="A10" s="4" t="s">
        <v>873</v>
      </c>
      <c r="B10" s="5" t="n">
        <v>-575</v>
      </c>
    </row>
    <row r="11" spans="1:2">
      <c r="A11" s="4" t="s">
        <v>570</v>
      </c>
      <c r="B11" s="7" t="n">
        <v>31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874</v>
      </c>
      <c r="B1" s="2" t="s">
        <v>1</v>
      </c>
    </row>
    <row r="2" spans="1:2">
      <c r="B2" s="2" t="s">
        <v>173</v>
      </c>
    </row>
    <row r="3" spans="1:2">
      <c r="A3" s="3" t="s">
        <v>290</v>
      </c>
    </row>
    <row r="4" spans="1:2">
      <c r="A4" s="4" t="s">
        <v>875</v>
      </c>
      <c r="B4" s="7" t="n">
        <v>888</v>
      </c>
    </row>
    <row r="5" spans="1:2">
      <c r="A5" s="4" t="s">
        <v>876</v>
      </c>
      <c r="B5" s="7" t="n">
        <v>746</v>
      </c>
    </row>
    <row r="6" spans="1:2">
      <c r="A6" s="4" t="s">
        <v>877</v>
      </c>
      <c r="B6" s="4" t="s">
        <v>878</v>
      </c>
    </row>
    <row r="7" spans="1:2">
      <c r="A7" s="4" t="s">
        <v>879</v>
      </c>
      <c r="B7" s="4" t="s">
        <v>88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80</v>
      </c>
      <c r="D2" s="2" t="s">
        <v>81</v>
      </c>
    </row>
    <row r="3" spans="1:4">
      <c r="A3" s="3" t="s">
        <v>583</v>
      </c>
    </row>
    <row r="4" spans="1:4">
      <c r="A4" s="4" t="s">
        <v>728</v>
      </c>
      <c r="B4" s="7" t="n">
        <v>33974</v>
      </c>
      <c r="C4" s="7" t="n">
        <v>58821</v>
      </c>
    </row>
    <row r="5" spans="1:4">
      <c r="A5" s="4" t="s">
        <v>882</v>
      </c>
      <c r="B5" s="5" t="n">
        <v>-5597</v>
      </c>
      <c r="C5" s="5" t="n">
        <v>-2020</v>
      </c>
    </row>
    <row r="6" spans="1:4">
      <c r="A6" s="4" t="s">
        <v>883</v>
      </c>
      <c r="B6" s="5" t="n">
        <v>-1486</v>
      </c>
      <c r="C6" s="5" t="n">
        <v>-22136</v>
      </c>
      <c r="D6" s="7" t="n">
        <v>-2550</v>
      </c>
    </row>
    <row r="7" spans="1:4">
      <c r="A7" s="4" t="s">
        <v>884</v>
      </c>
      <c r="B7" s="5" t="n">
        <v>-157</v>
      </c>
      <c r="C7" s="5" t="n">
        <v>-691</v>
      </c>
    </row>
    <row r="8" spans="1:4">
      <c r="A8" s="4" t="s">
        <v>733</v>
      </c>
      <c r="B8" s="5" t="n">
        <v>26734</v>
      </c>
      <c r="C8" s="5" t="n">
        <v>33974</v>
      </c>
      <c r="D8" s="5" t="n">
        <v>58821</v>
      </c>
    </row>
    <row r="9" spans="1:4">
      <c r="A9" s="4" t="s">
        <v>586</v>
      </c>
    </row>
    <row r="10" spans="1:4">
      <c r="A10" s="3" t="s">
        <v>583</v>
      </c>
    </row>
    <row r="11" spans="1:4">
      <c r="A11" s="4" t="s">
        <v>728</v>
      </c>
      <c r="B11" s="5" t="n">
        <v>139</v>
      </c>
      <c r="C11" s="5" t="n">
        <v>20855</v>
      </c>
    </row>
    <row r="12" spans="1:4">
      <c r="A12" s="4" t="s">
        <v>882</v>
      </c>
      <c r="B12" s="5" t="n">
        <v>0</v>
      </c>
      <c r="C12" s="5" t="n">
        <v>-1903</v>
      </c>
    </row>
    <row r="13" spans="1:4">
      <c r="A13" s="4" t="s">
        <v>883</v>
      </c>
      <c r="B13" s="5" t="n">
        <v>0</v>
      </c>
      <c r="C13" s="5" t="n">
        <v>-18443</v>
      </c>
    </row>
    <row r="14" spans="1:4">
      <c r="A14" s="4" t="s">
        <v>884</v>
      </c>
      <c r="B14" s="5" t="n">
        <v>6</v>
      </c>
      <c r="C14" s="5" t="n">
        <v>-369</v>
      </c>
    </row>
    <row r="15" spans="1:4">
      <c r="A15" s="4" t="s">
        <v>733</v>
      </c>
      <c r="B15" s="5" t="n">
        <v>145</v>
      </c>
      <c r="C15" s="5" t="n">
        <v>139</v>
      </c>
      <c r="D15" s="5" t="n">
        <v>20855</v>
      </c>
    </row>
    <row r="16" spans="1:4">
      <c r="A16" s="4" t="s">
        <v>885</v>
      </c>
    </row>
    <row r="17" spans="1:4">
      <c r="A17" s="3" t="s">
        <v>583</v>
      </c>
    </row>
    <row r="18" spans="1:4">
      <c r="A18" s="4" t="s">
        <v>728</v>
      </c>
      <c r="B18" s="5" t="n">
        <v>4730</v>
      </c>
      <c r="C18" s="5" t="n">
        <v>7626</v>
      </c>
    </row>
    <row r="19" spans="1:4">
      <c r="A19" s="4" t="s">
        <v>882</v>
      </c>
      <c r="B19" s="5" t="n">
        <v>0</v>
      </c>
      <c r="C19" s="5" t="n">
        <v>-3</v>
      </c>
    </row>
    <row r="20" spans="1:4">
      <c r="A20" s="4" t="s">
        <v>883</v>
      </c>
      <c r="B20" s="5" t="n">
        <v>-1486</v>
      </c>
      <c r="C20" s="5" t="n">
        <v>-2859</v>
      </c>
    </row>
    <row r="21" spans="1:4">
      <c r="A21" s="4" t="s">
        <v>884</v>
      </c>
      <c r="B21" s="5" t="n">
        <v>46</v>
      </c>
      <c r="C21" s="5" t="n">
        <v>-35</v>
      </c>
    </row>
    <row r="22" spans="1:4">
      <c r="A22" s="4" t="s">
        <v>733</v>
      </c>
      <c r="B22" s="5" t="n">
        <v>3290</v>
      </c>
      <c r="C22" s="5" t="n">
        <v>4730</v>
      </c>
      <c r="D22" s="5" t="n">
        <v>7626</v>
      </c>
    </row>
    <row r="23" spans="1:4">
      <c r="A23" s="4" t="s">
        <v>886</v>
      </c>
    </row>
    <row r="24" spans="1:4">
      <c r="A24" s="3" t="s">
        <v>583</v>
      </c>
    </row>
    <row r="25" spans="1:4">
      <c r="A25" s="4" t="s">
        <v>728</v>
      </c>
      <c r="B25" s="5" t="n">
        <v>9839</v>
      </c>
      <c r="C25" s="5" t="n">
        <v>10008</v>
      </c>
    </row>
    <row r="26" spans="1:4">
      <c r="A26" s="4" t="s">
        <v>882</v>
      </c>
      <c r="B26" s="5" t="n">
        <v>0</v>
      </c>
      <c r="C26" s="5" t="n">
        <v>-12</v>
      </c>
    </row>
    <row r="27" spans="1:4">
      <c r="A27" s="4" t="s">
        <v>883</v>
      </c>
      <c r="B27" s="5" t="n">
        <v>0</v>
      </c>
      <c r="C27" s="5" t="n">
        <v>0</v>
      </c>
    </row>
    <row r="28" spans="1:4">
      <c r="A28" s="4" t="s">
        <v>884</v>
      </c>
      <c r="B28" s="5" t="n">
        <v>20</v>
      </c>
      <c r="C28" s="5" t="n">
        <v>-158</v>
      </c>
    </row>
    <row r="29" spans="1:4">
      <c r="A29" s="4" t="s">
        <v>733</v>
      </c>
      <c r="B29" s="5" t="n">
        <v>9859</v>
      </c>
      <c r="C29" s="5" t="n">
        <v>9839</v>
      </c>
      <c r="D29" s="5" t="n">
        <v>10008</v>
      </c>
    </row>
    <row r="30" spans="1:4">
      <c r="A30" s="4" t="s">
        <v>887</v>
      </c>
    </row>
    <row r="31" spans="1:4">
      <c r="A31" s="3" t="s">
        <v>583</v>
      </c>
    </row>
    <row r="32" spans="1:4">
      <c r="A32" s="4" t="s">
        <v>728</v>
      </c>
      <c r="B32" s="5" t="n">
        <v>17226</v>
      </c>
      <c r="C32" s="5" t="n">
        <v>17306</v>
      </c>
    </row>
    <row r="33" spans="1:4">
      <c r="A33" s="4" t="s">
        <v>882</v>
      </c>
      <c r="B33" s="5" t="n">
        <v>-5558</v>
      </c>
      <c r="C33" s="5" t="n">
        <v>-21</v>
      </c>
    </row>
    <row r="34" spans="1:4">
      <c r="A34" s="4" t="s">
        <v>883</v>
      </c>
      <c r="B34" s="5" t="n">
        <v>0</v>
      </c>
      <c r="C34" s="5" t="n">
        <v>0</v>
      </c>
    </row>
    <row r="35" spans="1:4">
      <c r="A35" s="4" t="s">
        <v>884</v>
      </c>
      <c r="B35" s="5" t="n">
        <v>59</v>
      </c>
      <c r="C35" s="5" t="n">
        <v>-58</v>
      </c>
    </row>
    <row r="36" spans="1:4">
      <c r="A36" s="4" t="s">
        <v>733</v>
      </c>
      <c r="B36" s="5" t="n">
        <v>11728</v>
      </c>
      <c r="C36" s="5" t="n">
        <v>17226</v>
      </c>
      <c r="D36" s="5" t="n">
        <v>17306</v>
      </c>
    </row>
    <row r="37" spans="1:4">
      <c r="A37" s="4" t="s">
        <v>585</v>
      </c>
    </row>
    <row r="38" spans="1:4">
      <c r="A38" s="3" t="s">
        <v>583</v>
      </c>
    </row>
    <row r="39" spans="1:4">
      <c r="A39" s="4" t="s">
        <v>728</v>
      </c>
      <c r="B39" s="5" t="n">
        <v>904</v>
      </c>
      <c r="C39" s="5" t="n">
        <v>984</v>
      </c>
    </row>
    <row r="40" spans="1:4">
      <c r="A40" s="4" t="s">
        <v>882</v>
      </c>
      <c r="B40" s="5" t="n">
        <v>-39</v>
      </c>
      <c r="C40" s="5" t="n">
        <v>0</v>
      </c>
    </row>
    <row r="41" spans="1:4">
      <c r="A41" s="4" t="s">
        <v>883</v>
      </c>
      <c r="B41" s="5" t="n">
        <v>0</v>
      </c>
      <c r="C41" s="5" t="n">
        <v>0</v>
      </c>
    </row>
    <row r="42" spans="1:4">
      <c r="A42" s="4" t="s">
        <v>884</v>
      </c>
      <c r="B42" s="5" t="n">
        <v>-26</v>
      </c>
      <c r="C42" s="5" t="n">
        <v>-80</v>
      </c>
    </row>
    <row r="43" spans="1:4">
      <c r="A43" s="4" t="s">
        <v>733</v>
      </c>
      <c r="B43" s="5" t="n">
        <v>839</v>
      </c>
      <c r="C43" s="5" t="n">
        <v>904</v>
      </c>
      <c r="D43" s="5" t="n">
        <v>984</v>
      </c>
    </row>
    <row r="44" spans="1:4">
      <c r="A44" s="4" t="s">
        <v>717</v>
      </c>
    </row>
    <row r="45" spans="1:4">
      <c r="A45" s="3" t="s">
        <v>583</v>
      </c>
    </row>
    <row r="46" spans="1:4">
      <c r="A46" s="4" t="s">
        <v>728</v>
      </c>
      <c r="B46" s="5" t="n">
        <v>1136</v>
      </c>
      <c r="C46" s="5" t="n">
        <v>2042</v>
      </c>
    </row>
    <row r="47" spans="1:4">
      <c r="A47" s="4" t="s">
        <v>882</v>
      </c>
      <c r="B47" s="5" t="n">
        <v>0</v>
      </c>
      <c r="C47" s="5" t="n">
        <v>-81</v>
      </c>
    </row>
    <row r="48" spans="1:4">
      <c r="A48" s="4" t="s">
        <v>883</v>
      </c>
      <c r="B48" s="5" t="n">
        <v>0</v>
      </c>
      <c r="C48" s="5" t="n">
        <v>-833</v>
      </c>
    </row>
    <row r="49" spans="1:4">
      <c r="A49" s="4" t="s">
        <v>884</v>
      </c>
      <c r="B49" s="5" t="n">
        <v>-262</v>
      </c>
      <c r="C49" s="5" t="n">
        <v>9</v>
      </c>
    </row>
    <row r="50" spans="1:4">
      <c r="A50" s="4" t="s">
        <v>733</v>
      </c>
      <c r="B50" s="7" t="n">
        <v>873</v>
      </c>
      <c r="C50" s="7" t="n">
        <v>1136</v>
      </c>
      <c r="D50" s="7" t="n">
        <v>20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5"/>
    <col customWidth="1" max="5" min="5" width="16"/>
    <col customWidth="1" max="6" min="6" width="16"/>
  </cols>
  <sheetData>
    <row r="1" spans="1:6">
      <c r="A1" s="1" t="s">
        <v>888</v>
      </c>
      <c r="B1" s="2" t="s">
        <v>866</v>
      </c>
      <c r="D1" s="2" t="s">
        <v>1</v>
      </c>
    </row>
    <row r="2" spans="1:6">
      <c r="B2" s="2" t="s">
        <v>575</v>
      </c>
      <c r="C2" s="2" t="s">
        <v>4</v>
      </c>
      <c r="D2" s="2" t="s">
        <v>2</v>
      </c>
      <c r="E2" s="2" t="s">
        <v>80</v>
      </c>
      <c r="F2" s="2" t="s">
        <v>81</v>
      </c>
    </row>
    <row r="3" spans="1:6">
      <c r="A3" s="3" t="s">
        <v>889</v>
      </c>
    </row>
    <row r="4" spans="1:6">
      <c r="A4" s="4" t="s">
        <v>890</v>
      </c>
      <c r="D4" s="7" t="n">
        <v>1486000000</v>
      </c>
      <c r="E4" s="7" t="n">
        <v>22136000000</v>
      </c>
      <c r="F4" s="7" t="n">
        <v>2550000000</v>
      </c>
    </row>
    <row r="5" spans="1:6">
      <c r="A5" s="4" t="s">
        <v>583</v>
      </c>
      <c r="D5" s="5" t="n">
        <v>26734000000</v>
      </c>
      <c r="E5" s="5" t="n">
        <v>33974000000</v>
      </c>
      <c r="F5" s="5" t="n">
        <v>58821000000</v>
      </c>
    </row>
    <row r="6" spans="1:6">
      <c r="A6" s="4" t="s">
        <v>891</v>
      </c>
      <c r="D6" s="5" t="n">
        <v>10653000000</v>
      </c>
      <c r="E6" s="5" t="n">
        <v>12178000000</v>
      </c>
    </row>
    <row r="7" spans="1:6">
      <c r="A7" s="4" t="s">
        <v>892</v>
      </c>
      <c r="D7" s="5" t="n">
        <v>1569000000</v>
      </c>
      <c r="E7" s="5" t="n">
        <v>2163000000</v>
      </c>
      <c r="F7" s="5" t="n">
        <v>1862000000</v>
      </c>
    </row>
    <row r="8" spans="1:6">
      <c r="A8" s="4" t="s">
        <v>893</v>
      </c>
      <c r="D8" s="7" t="n">
        <v>664000000</v>
      </c>
    </row>
    <row r="9" spans="1:6">
      <c r="A9" s="4" t="s">
        <v>894</v>
      </c>
      <c r="D9" s="4" t="s">
        <v>895</v>
      </c>
    </row>
    <row r="10" spans="1:6">
      <c r="A10" s="4" t="s">
        <v>717</v>
      </c>
    </row>
    <row r="11" spans="1:6">
      <c r="A11" s="3" t="s">
        <v>889</v>
      </c>
    </row>
    <row r="12" spans="1:6">
      <c r="A12" s="4" t="s">
        <v>896</v>
      </c>
      <c r="C12" s="7" t="n">
        <v>874000000</v>
      </c>
    </row>
    <row r="13" spans="1:6">
      <c r="A13" s="4" t="s">
        <v>897</v>
      </c>
    </row>
    <row r="14" spans="1:6">
      <c r="A14" s="3" t="s">
        <v>889</v>
      </c>
    </row>
    <row r="15" spans="1:6">
      <c r="A15" s="4" t="s">
        <v>890</v>
      </c>
      <c r="E15" s="5" t="n">
        <v>22136000000</v>
      </c>
    </row>
    <row r="16" spans="1:6">
      <c r="A16" s="4" t="s">
        <v>898</v>
      </c>
    </row>
    <row r="17" spans="1:6">
      <c r="A17" s="3" t="s">
        <v>889</v>
      </c>
    </row>
    <row r="18" spans="1:6">
      <c r="A18" s="4" t="s">
        <v>890</v>
      </c>
      <c r="B18" s="7" t="n">
        <v>742000000</v>
      </c>
    </row>
    <row r="19" spans="1:6">
      <c r="A19" s="4" t="s">
        <v>583</v>
      </c>
      <c r="D19" s="7" t="n">
        <v>0</v>
      </c>
    </row>
    <row r="20" spans="1:6">
      <c r="A20" s="4" t="s">
        <v>899</v>
      </c>
    </row>
    <row r="21" spans="1:6">
      <c r="A21" s="3" t="s">
        <v>889</v>
      </c>
    </row>
    <row r="22" spans="1:6">
      <c r="A22" s="4" t="s">
        <v>583</v>
      </c>
      <c r="D22" s="5" t="n">
        <v>1116000000</v>
      </c>
    </row>
    <row r="23" spans="1:6">
      <c r="A23" s="4" t="s">
        <v>585</v>
      </c>
    </row>
    <row r="24" spans="1:6">
      <c r="A24" s="3" t="s">
        <v>889</v>
      </c>
    </row>
    <row r="25" spans="1:6">
      <c r="A25" s="4" t="s">
        <v>583</v>
      </c>
      <c r="D25" s="5" t="n">
        <v>839000000</v>
      </c>
    </row>
    <row r="26" spans="1:6">
      <c r="A26" s="4" t="s">
        <v>900</v>
      </c>
    </row>
    <row r="27" spans="1:6">
      <c r="A27" s="3" t="s">
        <v>889</v>
      </c>
    </row>
    <row r="28" spans="1:6">
      <c r="A28" s="4" t="s">
        <v>890</v>
      </c>
      <c r="C28" s="5" t="n">
        <v>744000000</v>
      </c>
    </row>
    <row r="29" spans="1:6">
      <c r="A29" s="4" t="s">
        <v>586</v>
      </c>
    </row>
    <row r="30" spans="1:6">
      <c r="A30" s="3" t="s">
        <v>889</v>
      </c>
    </row>
    <row r="31" spans="1:6">
      <c r="A31" s="4" t="s">
        <v>890</v>
      </c>
      <c r="D31" s="5" t="n">
        <v>0</v>
      </c>
      <c r="E31" s="5" t="n">
        <v>18443000000</v>
      </c>
    </row>
    <row r="32" spans="1:6">
      <c r="A32" s="4" t="s">
        <v>583</v>
      </c>
      <c r="D32" s="5" t="n">
        <v>145000000</v>
      </c>
      <c r="E32" s="5" t="n">
        <v>139000000</v>
      </c>
      <c r="F32" s="5" t="n">
        <v>20855000000</v>
      </c>
    </row>
    <row r="33" spans="1:6">
      <c r="A33" s="4" t="s">
        <v>901</v>
      </c>
      <c r="D33" s="5" t="n">
        <v>103000000</v>
      </c>
      <c r="E33" s="5" t="n">
        <v>428000000</v>
      </c>
    </row>
    <row r="34" spans="1:6">
      <c r="A34" s="4" t="s">
        <v>902</v>
      </c>
    </row>
    <row r="35" spans="1:6">
      <c r="A35" s="3" t="s">
        <v>889</v>
      </c>
    </row>
    <row r="36" spans="1:6">
      <c r="A36" s="4" t="s">
        <v>896</v>
      </c>
      <c r="C36" s="5" t="n">
        <v>-1618000000</v>
      </c>
    </row>
    <row r="37" spans="1:6">
      <c r="A37" s="4" t="s">
        <v>885</v>
      </c>
    </row>
    <row r="38" spans="1:6">
      <c r="A38" s="3" t="s">
        <v>889</v>
      </c>
    </row>
    <row r="39" spans="1:6">
      <c r="A39" s="4" t="s">
        <v>890</v>
      </c>
      <c r="D39" s="5" t="n">
        <v>1486000000</v>
      </c>
      <c r="E39" s="5" t="n">
        <v>2859000000</v>
      </c>
    </row>
    <row r="40" spans="1:6">
      <c r="A40" s="4" t="s">
        <v>583</v>
      </c>
      <c r="D40" s="5" t="n">
        <v>3290000000</v>
      </c>
      <c r="E40" s="5" t="n">
        <v>4730000000</v>
      </c>
      <c r="F40" s="5" t="n">
        <v>7626000000</v>
      </c>
    </row>
    <row r="41" spans="1:6">
      <c r="A41" s="4" t="s">
        <v>903</v>
      </c>
    </row>
    <row r="42" spans="1:6">
      <c r="A42" s="3" t="s">
        <v>889</v>
      </c>
    </row>
    <row r="43" spans="1:6">
      <c r="A43" s="4" t="s">
        <v>896</v>
      </c>
      <c r="C43" s="7" t="n">
        <v>744000000</v>
      </c>
    </row>
    <row r="44" spans="1:6">
      <c r="A44" s="4" t="s">
        <v>887</v>
      </c>
    </row>
    <row r="45" spans="1:6">
      <c r="A45" s="3" t="s">
        <v>889</v>
      </c>
    </row>
    <row r="46" spans="1:6">
      <c r="A46" s="4" t="s">
        <v>890</v>
      </c>
      <c r="D46" s="5" t="n">
        <v>0</v>
      </c>
      <c r="E46" s="5" t="n">
        <v>0</v>
      </c>
    </row>
    <row r="47" spans="1:6">
      <c r="A47" s="4" t="s">
        <v>583</v>
      </c>
      <c r="D47" s="5" t="n">
        <v>11728000000</v>
      </c>
      <c r="E47" s="7" t="n">
        <v>17226000000</v>
      </c>
      <c r="F47" s="7" t="n">
        <v>17306000000</v>
      </c>
    </row>
    <row r="48" spans="1:6">
      <c r="A48" s="4" t="s">
        <v>904</v>
      </c>
    </row>
    <row r="49" spans="1:6">
      <c r="A49" s="3" t="s">
        <v>889</v>
      </c>
    </row>
    <row r="50" spans="1:6">
      <c r="A50" s="4" t="s">
        <v>893</v>
      </c>
      <c r="D50" s="7" t="n">
        <v>555000000</v>
      </c>
    </row>
    <row r="51" spans="1:6">
      <c r="A51" s="4" t="s">
        <v>894</v>
      </c>
      <c r="D51" s="4" t="s">
        <v>905</v>
      </c>
    </row>
    <row r="52" spans="1:6">
      <c r="A52" s="4" t="s">
        <v>906</v>
      </c>
    </row>
    <row r="53" spans="1:6">
      <c r="A53" s="3" t="s">
        <v>889</v>
      </c>
    </row>
    <row r="54" spans="1:6">
      <c r="A54" s="4" t="s">
        <v>891</v>
      </c>
      <c r="D54" s="7" t="n">
        <v>542000000</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80</v>
      </c>
    </row>
    <row r="2" spans="1:3">
      <c r="A2" s="3" t="s">
        <v>908</v>
      </c>
    </row>
    <row r="3" spans="1:3">
      <c r="A3" s="4" t="s">
        <v>909</v>
      </c>
      <c r="B3" s="7" t="n">
        <v>21510</v>
      </c>
      <c r="C3" s="7" t="n">
        <v>23041</v>
      </c>
    </row>
    <row r="4" spans="1:3">
      <c r="A4" s="4" t="s">
        <v>855</v>
      </c>
      <c r="B4" s="5" t="n">
        <v>-10857</v>
      </c>
      <c r="C4" s="5" t="n">
        <v>-10865</v>
      </c>
    </row>
    <row r="5" spans="1:3">
      <c r="A5" s="4" t="s">
        <v>910</v>
      </c>
      <c r="B5" s="5" t="n">
        <v>10653</v>
      </c>
      <c r="C5" s="5" t="n">
        <v>12178</v>
      </c>
    </row>
    <row r="6" spans="1:3">
      <c r="A6" s="4" t="s">
        <v>911</v>
      </c>
    </row>
    <row r="7" spans="1:3">
      <c r="A7" s="3" t="s">
        <v>908</v>
      </c>
    </row>
    <row r="8" spans="1:3">
      <c r="A8" s="4" t="s">
        <v>909</v>
      </c>
      <c r="B8" s="5" t="n">
        <v>6770</v>
      </c>
      <c r="C8" s="5" t="n">
        <v>7107</v>
      </c>
    </row>
    <row r="9" spans="1:3">
      <c r="A9" s="4" t="s">
        <v>855</v>
      </c>
      <c r="B9" s="5" t="n">
        <v>-3070</v>
      </c>
      <c r="C9" s="5" t="n">
        <v>-2768</v>
      </c>
    </row>
    <row r="10" spans="1:3">
      <c r="A10" s="4" t="s">
        <v>910</v>
      </c>
      <c r="B10" s="5" t="n">
        <v>3701</v>
      </c>
      <c r="C10" s="5" t="n">
        <v>4341</v>
      </c>
    </row>
    <row r="11" spans="1:3">
      <c r="A11" s="4" t="s">
        <v>912</v>
      </c>
    </row>
    <row r="12" spans="1:3">
      <c r="A12" s="3" t="s">
        <v>908</v>
      </c>
    </row>
    <row r="13" spans="1:3">
      <c r="A13" s="4" t="s">
        <v>909</v>
      </c>
      <c r="B13" s="5" t="n">
        <v>8180</v>
      </c>
      <c r="C13" s="5" t="n">
        <v>9166</v>
      </c>
    </row>
    <row r="14" spans="1:3">
      <c r="A14" s="4" t="s">
        <v>855</v>
      </c>
      <c r="B14" s="5" t="n">
        <v>-3730</v>
      </c>
      <c r="C14" s="5" t="n">
        <v>-3973</v>
      </c>
    </row>
    <row r="15" spans="1:3">
      <c r="A15" s="4" t="s">
        <v>910</v>
      </c>
      <c r="B15" s="5" t="n">
        <v>4450</v>
      </c>
      <c r="C15" s="5" t="n">
        <v>5192</v>
      </c>
    </row>
    <row r="16" spans="1:3">
      <c r="A16" s="4" t="s">
        <v>904</v>
      </c>
    </row>
    <row r="17" spans="1:3">
      <c r="A17" s="3" t="s">
        <v>908</v>
      </c>
    </row>
    <row r="18" spans="1:3">
      <c r="A18" s="4" t="s">
        <v>909</v>
      </c>
      <c r="B18" s="5" t="n">
        <v>5822</v>
      </c>
      <c r="C18" s="5" t="n">
        <v>5951</v>
      </c>
    </row>
    <row r="19" spans="1:3">
      <c r="A19" s="4" t="s">
        <v>855</v>
      </c>
      <c r="B19" s="5" t="n">
        <v>-3651</v>
      </c>
      <c r="C19" s="5" t="n">
        <v>-3643</v>
      </c>
    </row>
    <row r="20" spans="1:3">
      <c r="A20" s="4" t="s">
        <v>910</v>
      </c>
      <c r="B20" s="5" t="n">
        <v>2171</v>
      </c>
      <c r="C20" s="5" t="n">
        <v>2308</v>
      </c>
    </row>
    <row r="21" spans="1:3">
      <c r="A21" s="4" t="s">
        <v>913</v>
      </c>
    </row>
    <row r="22" spans="1:3">
      <c r="A22" s="3" t="s">
        <v>908</v>
      </c>
    </row>
    <row r="23" spans="1:3">
      <c r="A23" s="4" t="s">
        <v>909</v>
      </c>
      <c r="B23" s="5" t="n">
        <v>737</v>
      </c>
      <c r="C23" s="5" t="n">
        <v>818</v>
      </c>
    </row>
    <row r="24" spans="1:3">
      <c r="A24" s="4" t="s">
        <v>855</v>
      </c>
      <c r="B24" s="5" t="n">
        <v>-406</v>
      </c>
      <c r="C24" s="5" t="n">
        <v>-481</v>
      </c>
    </row>
    <row r="25" spans="1:3">
      <c r="A25" s="4" t="s">
        <v>910</v>
      </c>
      <c r="B25" s="7" t="n">
        <v>332</v>
      </c>
      <c r="C25" s="7" t="n">
        <v>3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173</v>
      </c>
    </row>
    <row r="2" spans="1:2">
      <c r="A2" s="3" t="s">
        <v>915</v>
      </c>
    </row>
    <row r="3" spans="1:2">
      <c r="A3" s="4" t="s">
        <v>791</v>
      </c>
      <c r="B3" s="7" t="n">
        <v>1358</v>
      </c>
    </row>
    <row r="4" spans="1:2">
      <c r="A4" s="4" t="s">
        <v>792</v>
      </c>
      <c r="B4" s="5" t="n">
        <v>1274</v>
      </c>
    </row>
    <row r="5" spans="1:2">
      <c r="A5" s="4" t="s">
        <v>793</v>
      </c>
      <c r="B5" s="5" t="n">
        <v>1173</v>
      </c>
    </row>
    <row r="6" spans="1:2">
      <c r="A6" s="4" t="s">
        <v>794</v>
      </c>
      <c r="B6" s="5" t="n">
        <v>1081</v>
      </c>
    </row>
    <row r="7" spans="1:2">
      <c r="A7" s="4" t="s">
        <v>795</v>
      </c>
      <c r="B7" s="7" t="n">
        <v>11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80</v>
      </c>
    </row>
    <row r="3" spans="1:3">
      <c r="A3" s="3" t="s">
        <v>296</v>
      </c>
    </row>
    <row r="4" spans="1:3">
      <c r="A4" s="4" t="s">
        <v>917</v>
      </c>
      <c r="B4" s="7" t="n">
        <v>11020</v>
      </c>
      <c r="C4" s="7" t="n">
        <v>14960</v>
      </c>
    </row>
    <row r="5" spans="1:3">
      <c r="A5" s="3" t="s">
        <v>918</v>
      </c>
    </row>
    <row r="6" spans="1:3">
      <c r="A6" s="4" t="s">
        <v>919</v>
      </c>
      <c r="B6" s="5" t="n">
        <v>629</v>
      </c>
    </row>
    <row r="7" spans="1:3">
      <c r="A7" s="4" t="s">
        <v>920</v>
      </c>
    </row>
    <row r="8" spans="1:3">
      <c r="A8" s="3" t="s">
        <v>918</v>
      </c>
    </row>
    <row r="9" spans="1:3">
      <c r="A9" s="4" t="s">
        <v>921</v>
      </c>
      <c r="B9" s="5" t="n">
        <v>1456</v>
      </c>
    </row>
    <row r="10" spans="1:3">
      <c r="A10" s="4" t="s">
        <v>922</v>
      </c>
    </row>
    <row r="11" spans="1:3">
      <c r="A11" s="3" t="s">
        <v>918</v>
      </c>
    </row>
    <row r="12" spans="1:3">
      <c r="A12" s="4" t="s">
        <v>923</v>
      </c>
      <c r="B12" s="5" t="n">
        <v>-11508</v>
      </c>
    </row>
    <row r="13" spans="1:3">
      <c r="A13" s="4" t="s">
        <v>924</v>
      </c>
      <c r="B13" s="5" t="n">
        <v>11082</v>
      </c>
    </row>
    <row r="14" spans="1:3">
      <c r="A14" s="4" t="s">
        <v>925</v>
      </c>
    </row>
    <row r="15" spans="1:3">
      <c r="A15" s="3" t="s">
        <v>918</v>
      </c>
    </row>
    <row r="16" spans="1:3">
      <c r="A16" s="4" t="s">
        <v>923</v>
      </c>
      <c r="B16" s="5" t="n">
        <v>-49</v>
      </c>
    </row>
    <row r="17" spans="1:3">
      <c r="A17" s="4" t="s">
        <v>926</v>
      </c>
    </row>
    <row r="18" spans="1:3">
      <c r="A18" s="3" t="s">
        <v>918</v>
      </c>
    </row>
    <row r="19" spans="1:3">
      <c r="A19" s="4" t="s">
        <v>923</v>
      </c>
      <c r="B19" s="7" t="n">
        <v>-12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80</v>
      </c>
    </row>
    <row r="2" spans="1:3">
      <c r="A2" s="4" t="s">
        <v>586</v>
      </c>
    </row>
    <row r="3" spans="1:3">
      <c r="A3" s="3" t="s">
        <v>703</v>
      </c>
    </row>
    <row r="4" spans="1:3">
      <c r="A4" s="4" t="s">
        <v>928</v>
      </c>
      <c r="B4" s="7" t="n">
        <v>-49</v>
      </c>
      <c r="C4" s="7" t="n">
        <v>-112</v>
      </c>
    </row>
    <row r="5" spans="1:3">
      <c r="A5" s="4" t="s">
        <v>886</v>
      </c>
    </row>
    <row r="6" spans="1:3">
      <c r="A6" s="3" t="s">
        <v>703</v>
      </c>
    </row>
    <row r="7" spans="1:3">
      <c r="A7" s="4" t="s">
        <v>928</v>
      </c>
      <c r="B7" s="5" t="n">
        <v>-1528</v>
      </c>
      <c r="C7" s="5" t="n">
        <v>-1338</v>
      </c>
    </row>
    <row r="8" spans="1:3">
      <c r="A8" s="4" t="s">
        <v>885</v>
      </c>
    </row>
    <row r="9" spans="1:3">
      <c r="A9" s="3" t="s">
        <v>703</v>
      </c>
    </row>
    <row r="10" spans="1:3">
      <c r="A10" s="4" t="s">
        <v>928</v>
      </c>
      <c r="B10" s="5" t="n">
        <v>-284</v>
      </c>
      <c r="C10" s="5" t="n">
        <v>-260</v>
      </c>
    </row>
    <row r="11" spans="1:3">
      <c r="A11" s="4" t="s">
        <v>887</v>
      </c>
    </row>
    <row r="12" spans="1:3">
      <c r="A12" s="3" t="s">
        <v>703</v>
      </c>
    </row>
    <row r="13" spans="1:3">
      <c r="A13" s="4" t="s">
        <v>928</v>
      </c>
      <c r="B13" s="5" t="n">
        <v>-1647</v>
      </c>
      <c r="C13" s="5" t="n">
        <v>-1692</v>
      </c>
    </row>
    <row r="14" spans="1:3">
      <c r="A14" s="4" t="s">
        <v>929</v>
      </c>
    </row>
    <row r="15" spans="1:3">
      <c r="A15" s="3" t="s">
        <v>703</v>
      </c>
    </row>
    <row r="16" spans="1:3">
      <c r="A16" s="4" t="s">
        <v>928</v>
      </c>
      <c r="B16" s="5" t="n">
        <v>-98</v>
      </c>
      <c r="C16" s="5" t="n">
        <v>-79</v>
      </c>
    </row>
    <row r="17" spans="1:3">
      <c r="A17" s="4" t="s">
        <v>930</v>
      </c>
    </row>
    <row r="18" spans="1:3">
      <c r="A18" s="3" t="s">
        <v>703</v>
      </c>
    </row>
    <row r="19" spans="1:3">
      <c r="A19" s="4" t="s">
        <v>928</v>
      </c>
      <c r="B19" s="5" t="n">
        <v>-3606</v>
      </c>
      <c r="C19" s="5" t="n">
        <v>-3480</v>
      </c>
    </row>
    <row r="20" spans="1:3">
      <c r="A20" s="4" t="s">
        <v>931</v>
      </c>
      <c r="B20" s="5" t="n">
        <v>10011</v>
      </c>
      <c r="C20" s="5" t="n">
        <v>10880</v>
      </c>
    </row>
    <row r="21" spans="1:3">
      <c r="A21" s="4" t="s">
        <v>932</v>
      </c>
      <c r="B21" s="5" t="n">
        <v>3267</v>
      </c>
      <c r="C21" s="5" t="n">
        <v>3309</v>
      </c>
    </row>
    <row r="22" spans="1:3">
      <c r="A22" s="4" t="s">
        <v>933</v>
      </c>
      <c r="B22" s="5" t="n">
        <v>2391</v>
      </c>
      <c r="C22" s="5" t="n">
        <v>2095</v>
      </c>
    </row>
    <row r="23" spans="1:3">
      <c r="A23" s="4" t="s">
        <v>934</v>
      </c>
      <c r="B23" s="5" t="n">
        <v>1133</v>
      </c>
      <c r="C23" s="5" t="n">
        <v>1146</v>
      </c>
    </row>
    <row r="24" spans="1:3">
      <c r="A24" s="4" t="s">
        <v>935</v>
      </c>
      <c r="B24" s="5" t="n">
        <v>16801</v>
      </c>
      <c r="C24" s="5" t="n">
        <v>17431</v>
      </c>
    </row>
    <row r="25" spans="1:3">
      <c r="A25" s="4" t="s">
        <v>936</v>
      </c>
    </row>
    <row r="26" spans="1:3">
      <c r="A26" s="3" t="s">
        <v>703</v>
      </c>
    </row>
    <row r="27" spans="1:3">
      <c r="A27" s="4" t="s">
        <v>937</v>
      </c>
      <c r="B27" s="5" t="n">
        <v>10338</v>
      </c>
      <c r="C27" s="5" t="n">
        <v>10780</v>
      </c>
    </row>
    <row r="28" spans="1:3">
      <c r="A28" s="4" t="s">
        <v>928</v>
      </c>
      <c r="B28" s="5" t="n">
        <v>-5280</v>
      </c>
      <c r="C28" s="5" t="n">
        <v>-4989</v>
      </c>
    </row>
    <row r="29" spans="1:3">
      <c r="A29" s="4" t="s">
        <v>938</v>
      </c>
    </row>
    <row r="30" spans="1:3">
      <c r="A30" s="3" t="s">
        <v>703</v>
      </c>
    </row>
    <row r="31" spans="1:3">
      <c r="A31" s="4" t="s">
        <v>931</v>
      </c>
      <c r="B31" s="5" t="n">
        <v>4236</v>
      </c>
      <c r="C31" s="5" t="n">
        <v>4400</v>
      </c>
    </row>
    <row r="32" spans="1:3">
      <c r="A32" s="4" t="s">
        <v>709</v>
      </c>
    </row>
    <row r="33" spans="1:3">
      <c r="A33" s="3" t="s">
        <v>703</v>
      </c>
    </row>
    <row r="34" spans="1:3">
      <c r="A34" s="4" t="s">
        <v>931</v>
      </c>
      <c r="B34" s="5" t="n">
        <v>6478</v>
      </c>
      <c r="C34" s="5" t="n">
        <v>6603</v>
      </c>
    </row>
    <row r="35" spans="1:3">
      <c r="A35" s="4" t="s">
        <v>932</v>
      </c>
      <c r="B35" s="5" t="n">
        <v>943</v>
      </c>
      <c r="C35" s="5" t="n">
        <v>1003</v>
      </c>
    </row>
    <row r="36" spans="1:3">
      <c r="A36" s="4" t="s">
        <v>933</v>
      </c>
      <c r="B36" s="5" t="n">
        <v>44</v>
      </c>
      <c r="C36" s="5" t="n">
        <v>43</v>
      </c>
    </row>
    <row r="37" spans="1:3">
      <c r="A37" s="4" t="s">
        <v>934</v>
      </c>
      <c r="B37" s="5" t="n">
        <v>0</v>
      </c>
      <c r="C37" s="5" t="n">
        <v>0</v>
      </c>
    </row>
    <row r="38" spans="1:3">
      <c r="A38" s="4" t="s">
        <v>935</v>
      </c>
      <c r="B38" s="5" t="n">
        <v>7465</v>
      </c>
      <c r="C38" s="5" t="n">
        <v>7650</v>
      </c>
    </row>
    <row r="39" spans="1:3">
      <c r="A39" s="4" t="s">
        <v>939</v>
      </c>
    </row>
    <row r="40" spans="1:3">
      <c r="A40" s="3" t="s">
        <v>703</v>
      </c>
    </row>
    <row r="41" spans="1:3">
      <c r="A41" s="4" t="s">
        <v>937</v>
      </c>
      <c r="B41" s="5" t="n">
        <v>5342</v>
      </c>
      <c r="C41" s="5" t="n">
        <v>5368</v>
      </c>
    </row>
    <row r="42" spans="1:3">
      <c r="A42" s="4" t="s">
        <v>928</v>
      </c>
      <c r="B42" s="5" t="n">
        <v>-1561</v>
      </c>
      <c r="C42" s="5" t="n">
        <v>-1693</v>
      </c>
    </row>
    <row r="43" spans="1:3">
      <c r="A43" s="4" t="s">
        <v>940</v>
      </c>
    </row>
    <row r="44" spans="1:3">
      <c r="A44" s="3" t="s">
        <v>703</v>
      </c>
    </row>
    <row r="45" spans="1:3">
      <c r="A45" s="4" t="s">
        <v>931</v>
      </c>
      <c r="B45" s="5" t="n">
        <v>2508</v>
      </c>
      <c r="C45" s="5" t="n">
        <v>2761</v>
      </c>
    </row>
    <row r="46" spans="1:3">
      <c r="A46" s="4" t="s">
        <v>713</v>
      </c>
    </row>
    <row r="47" spans="1:3">
      <c r="A47" s="3" t="s">
        <v>703</v>
      </c>
    </row>
    <row r="48" spans="1:3">
      <c r="A48" s="4" t="s">
        <v>931</v>
      </c>
      <c r="B48" s="5" t="n">
        <v>1675</v>
      </c>
      <c r="C48" s="5" t="n">
        <v>2468</v>
      </c>
    </row>
    <row r="49" spans="1:3">
      <c r="A49" s="4" t="s">
        <v>932</v>
      </c>
      <c r="B49" s="5" t="n">
        <v>287</v>
      </c>
      <c r="C49" s="5" t="n">
        <v>673</v>
      </c>
    </row>
    <row r="50" spans="1:3">
      <c r="A50" s="4" t="s">
        <v>933</v>
      </c>
      <c r="B50" s="5" t="n">
        <v>2257</v>
      </c>
      <c r="C50" s="5" t="n">
        <v>1916</v>
      </c>
    </row>
    <row r="51" spans="1:3">
      <c r="A51" s="4" t="s">
        <v>934</v>
      </c>
      <c r="B51" s="5" t="n">
        <v>1165</v>
      </c>
      <c r="C51" s="5" t="n">
        <v>1146</v>
      </c>
    </row>
    <row r="52" spans="1:3">
      <c r="A52" s="4" t="s">
        <v>935</v>
      </c>
      <c r="B52" s="5" t="n">
        <v>5384</v>
      </c>
      <c r="C52" s="5" t="n">
        <v>6204</v>
      </c>
    </row>
    <row r="53" spans="1:3">
      <c r="A53" s="4" t="s">
        <v>941</v>
      </c>
    </row>
    <row r="54" spans="1:3">
      <c r="A54" s="3" t="s">
        <v>703</v>
      </c>
    </row>
    <row r="55" spans="1:3">
      <c r="A55" s="4" t="s">
        <v>937</v>
      </c>
      <c r="B55" s="5" t="n">
        <v>4996</v>
      </c>
      <c r="C55" s="5" t="n">
        <v>5412</v>
      </c>
    </row>
    <row r="56" spans="1:3">
      <c r="A56" s="4" t="s">
        <v>928</v>
      </c>
      <c r="B56" s="5" t="n">
        <v>-3719</v>
      </c>
      <c r="C56" s="5" t="n">
        <v>-3297</v>
      </c>
    </row>
    <row r="57" spans="1:3">
      <c r="A57" s="4" t="s">
        <v>942</v>
      </c>
    </row>
    <row r="58" spans="1:3">
      <c r="A58" s="3" t="s">
        <v>703</v>
      </c>
    </row>
    <row r="59" spans="1:3">
      <c r="A59" s="4" t="s">
        <v>931</v>
      </c>
      <c r="B59" s="5" t="n">
        <v>82</v>
      </c>
      <c r="C59" s="5" t="n">
        <v>80</v>
      </c>
    </row>
    <row r="60" spans="1:3">
      <c r="A60" s="4" t="s">
        <v>943</v>
      </c>
    </row>
    <row r="61" spans="1:3">
      <c r="A61" s="3" t="s">
        <v>703</v>
      </c>
    </row>
    <row r="62" spans="1:3">
      <c r="A62" s="4" t="s">
        <v>928</v>
      </c>
      <c r="B62" s="5" t="n">
        <v>-256</v>
      </c>
      <c r="C62" s="5" t="n">
        <v>-223</v>
      </c>
    </row>
    <row r="63" spans="1:3">
      <c r="A63" s="4" t="s">
        <v>934</v>
      </c>
      <c r="B63" s="5" t="n">
        <v>986</v>
      </c>
      <c r="C63" s="5" t="n">
        <v>950</v>
      </c>
    </row>
    <row r="64" spans="1:3">
      <c r="A64" s="4" t="s">
        <v>711</v>
      </c>
    </row>
    <row r="65" spans="1:3">
      <c r="A65" s="3" t="s">
        <v>703</v>
      </c>
    </row>
    <row r="66" spans="1:3">
      <c r="A66" s="4" t="s">
        <v>931</v>
      </c>
      <c r="B66" s="5" t="n">
        <v>1260</v>
      </c>
      <c r="C66" s="5" t="n">
        <v>1174</v>
      </c>
    </row>
    <row r="67" spans="1:3">
      <c r="A67" s="4" t="s">
        <v>932</v>
      </c>
      <c r="B67" s="5" t="n">
        <v>1677</v>
      </c>
      <c r="C67" s="5" t="n">
        <v>1267</v>
      </c>
    </row>
    <row r="68" spans="1:3">
      <c r="A68" s="4" t="s">
        <v>933</v>
      </c>
      <c r="B68" s="5" t="n">
        <v>47</v>
      </c>
      <c r="C68" s="5" t="n">
        <v>85</v>
      </c>
    </row>
    <row r="69" spans="1:3">
      <c r="A69" s="4" t="s">
        <v>934</v>
      </c>
      <c r="B69" s="5" t="n">
        <v>0</v>
      </c>
      <c r="C69" s="5" t="n">
        <v>0</v>
      </c>
    </row>
    <row r="70" spans="1:3">
      <c r="A70" s="4" t="s">
        <v>935</v>
      </c>
      <c r="B70" s="5" t="n">
        <v>2985</v>
      </c>
      <c r="C70" s="5" t="n">
        <v>2525</v>
      </c>
    </row>
    <row r="71" spans="1:3">
      <c r="A71" s="4" t="s">
        <v>944</v>
      </c>
    </row>
    <row r="72" spans="1:3">
      <c r="A72" s="3" t="s">
        <v>703</v>
      </c>
    </row>
    <row r="73" spans="1:3">
      <c r="A73" s="4" t="s">
        <v>937</v>
      </c>
      <c r="B73" s="5" t="n">
        <v>0</v>
      </c>
      <c r="C73" s="5" t="n">
        <v>0</v>
      </c>
    </row>
    <row r="74" spans="1:3">
      <c r="A74" s="4" t="s">
        <v>928</v>
      </c>
      <c r="B74" s="5" t="n">
        <v>0</v>
      </c>
      <c r="C74" s="5" t="n">
        <v>0</v>
      </c>
    </row>
    <row r="75" spans="1:3">
      <c r="A75" s="4" t="s">
        <v>945</v>
      </c>
    </row>
    <row r="76" spans="1:3">
      <c r="A76" s="3" t="s">
        <v>703</v>
      </c>
    </row>
    <row r="77" spans="1:3">
      <c r="A77" s="4" t="s">
        <v>931</v>
      </c>
      <c r="B77" s="5" t="n">
        <v>1217</v>
      </c>
      <c r="C77" s="5" t="n">
        <v>1174</v>
      </c>
    </row>
    <row r="78" spans="1:3">
      <c r="A78" s="4" t="s">
        <v>715</v>
      </c>
    </row>
    <row r="79" spans="1:3">
      <c r="A79" s="3" t="s">
        <v>703</v>
      </c>
    </row>
    <row r="80" spans="1:3">
      <c r="A80" s="4" t="s">
        <v>931</v>
      </c>
      <c r="B80" s="5" t="n">
        <v>492</v>
      </c>
      <c r="C80" s="5" t="n">
        <v>571</v>
      </c>
    </row>
    <row r="81" spans="1:3">
      <c r="A81" s="4" t="s">
        <v>932</v>
      </c>
      <c r="B81" s="5" t="n">
        <v>359</v>
      </c>
      <c r="C81" s="5" t="n">
        <v>360</v>
      </c>
    </row>
    <row r="82" spans="1:3">
      <c r="A82" s="4" t="s">
        <v>933</v>
      </c>
      <c r="B82" s="5" t="n">
        <v>35</v>
      </c>
      <c r="C82" s="5" t="n">
        <v>34</v>
      </c>
    </row>
    <row r="83" spans="1:3">
      <c r="A83" s="4" t="s">
        <v>934</v>
      </c>
      <c r="B83" s="5" t="n">
        <v>0</v>
      </c>
      <c r="C83" s="5" t="n">
        <v>0</v>
      </c>
    </row>
    <row r="84" spans="1:3">
      <c r="A84" s="4" t="s">
        <v>935</v>
      </c>
      <c r="B84" s="5" t="n">
        <v>886</v>
      </c>
      <c r="C84" s="5" t="n">
        <v>966</v>
      </c>
    </row>
    <row r="85" spans="1:3">
      <c r="A85" s="4" t="s">
        <v>946</v>
      </c>
    </row>
    <row r="86" spans="1:3">
      <c r="A86" s="3" t="s">
        <v>703</v>
      </c>
    </row>
    <row r="87" spans="1:3">
      <c r="A87" s="4" t="s">
        <v>937</v>
      </c>
      <c r="B87" s="5" t="n">
        <v>0</v>
      </c>
      <c r="C87" s="5" t="n">
        <v>0</v>
      </c>
    </row>
    <row r="88" spans="1:3">
      <c r="A88" s="4" t="s">
        <v>928</v>
      </c>
      <c r="B88" s="5" t="n">
        <v>0</v>
      </c>
      <c r="C88" s="5" t="n">
        <v>0</v>
      </c>
    </row>
    <row r="89" spans="1:3">
      <c r="A89" s="4" t="s">
        <v>947</v>
      </c>
    </row>
    <row r="90" spans="1:3">
      <c r="A90" s="3" t="s">
        <v>703</v>
      </c>
    </row>
    <row r="91" spans="1:3">
      <c r="A91" s="4" t="s">
        <v>931</v>
      </c>
      <c r="B91" s="5" t="n">
        <v>324</v>
      </c>
      <c r="C91" s="5" t="n">
        <v>320</v>
      </c>
    </row>
    <row r="92" spans="1:3">
      <c r="A92" s="4" t="s">
        <v>948</v>
      </c>
    </row>
    <row r="93" spans="1:3">
      <c r="A93" s="3" t="s">
        <v>703</v>
      </c>
    </row>
    <row r="94" spans="1:3">
      <c r="A94" s="4" t="s">
        <v>931</v>
      </c>
      <c r="B94" s="5" t="n">
        <v>106</v>
      </c>
      <c r="C94" s="5" t="n">
        <v>64</v>
      </c>
    </row>
    <row r="95" spans="1:3">
      <c r="A95" s="4" t="s">
        <v>932</v>
      </c>
      <c r="B95" s="5" t="n">
        <v>0</v>
      </c>
      <c r="C95" s="5" t="n">
        <v>5</v>
      </c>
    </row>
    <row r="96" spans="1:3">
      <c r="A96" s="4" t="s">
        <v>933</v>
      </c>
      <c r="B96" s="5" t="n">
        <v>8</v>
      </c>
      <c r="C96" s="5" t="n">
        <v>17</v>
      </c>
    </row>
    <row r="97" spans="1:3">
      <c r="A97" s="4" t="s">
        <v>934</v>
      </c>
      <c r="B97" s="5" t="n">
        <v>-32</v>
      </c>
      <c r="C97" s="5" t="n">
        <v>0</v>
      </c>
    </row>
    <row r="98" spans="1:3">
      <c r="A98" s="4" t="s">
        <v>935</v>
      </c>
      <c r="B98" s="5" t="n">
        <v>82</v>
      </c>
      <c r="C98" s="5" t="n">
        <v>87</v>
      </c>
    </row>
    <row r="99" spans="1:3">
      <c r="A99" s="4" t="s">
        <v>949</v>
      </c>
    </row>
    <row r="100" spans="1:3">
      <c r="A100" s="3" t="s">
        <v>703</v>
      </c>
    </row>
    <row r="101" spans="1:3">
      <c r="A101" s="4" t="s">
        <v>937</v>
      </c>
      <c r="B101" s="5" t="n">
        <v>0</v>
      </c>
      <c r="C101" s="5" t="n">
        <v>0</v>
      </c>
    </row>
    <row r="102" spans="1:3">
      <c r="A102" s="4" t="s">
        <v>928</v>
      </c>
      <c r="B102" s="5" t="n">
        <v>0</v>
      </c>
      <c r="C102" s="5" t="n">
        <v>0</v>
      </c>
    </row>
    <row r="103" spans="1:3">
      <c r="A103" s="4" t="s">
        <v>950</v>
      </c>
    </row>
    <row r="104" spans="1:3">
      <c r="A104" s="3" t="s">
        <v>703</v>
      </c>
    </row>
    <row r="105" spans="1:3">
      <c r="A105" s="4" t="s">
        <v>931</v>
      </c>
      <c r="B105" s="5" t="n">
        <v>106</v>
      </c>
      <c r="C105" s="5" t="n">
        <v>64</v>
      </c>
    </row>
    <row r="106" spans="1:3">
      <c r="A106" s="4" t="s">
        <v>951</v>
      </c>
    </row>
    <row r="107" spans="1:3">
      <c r="A107" s="3" t="s">
        <v>703</v>
      </c>
    </row>
    <row r="108" spans="1:3">
      <c r="A108" s="4" t="s">
        <v>931</v>
      </c>
      <c r="B108" s="5" t="n">
        <v>5058</v>
      </c>
      <c r="C108" s="5" t="n">
        <v>5790</v>
      </c>
    </row>
    <row r="109" spans="1:3">
      <c r="A109" s="4" t="s">
        <v>952</v>
      </c>
    </row>
    <row r="110" spans="1:3">
      <c r="A110" s="3" t="s">
        <v>703</v>
      </c>
    </row>
    <row r="111" spans="1:3">
      <c r="A111" s="4" t="s">
        <v>931</v>
      </c>
      <c r="B111" s="5" t="n">
        <v>909</v>
      </c>
      <c r="C111" s="5" t="n">
        <v>886</v>
      </c>
    </row>
    <row r="112" spans="1:3">
      <c r="A112" s="4" t="s">
        <v>953</v>
      </c>
    </row>
    <row r="113" spans="1:3">
      <c r="A113" s="3" t="s">
        <v>703</v>
      </c>
    </row>
    <row r="114" spans="1:3">
      <c r="A114" s="4" t="s">
        <v>931</v>
      </c>
      <c r="B114" s="5" t="n">
        <v>3781</v>
      </c>
      <c r="C114" s="5" t="n">
        <v>3675</v>
      </c>
    </row>
    <row r="115" spans="1:3">
      <c r="A115" s="4" t="s">
        <v>954</v>
      </c>
    </row>
    <row r="116" spans="1:3">
      <c r="A116" s="3" t="s">
        <v>703</v>
      </c>
    </row>
    <row r="117" spans="1:3">
      <c r="A117" s="4" t="s">
        <v>931</v>
      </c>
      <c r="B117" s="5" t="n">
        <v>1278</v>
      </c>
      <c r="C117" s="5" t="n">
        <v>2115</v>
      </c>
    </row>
    <row r="118" spans="1:3">
      <c r="A118" s="4" t="s">
        <v>955</v>
      </c>
    </row>
    <row r="119" spans="1:3">
      <c r="A119" s="3" t="s">
        <v>703</v>
      </c>
    </row>
    <row r="120" spans="1:3">
      <c r="A120" s="4" t="s">
        <v>928</v>
      </c>
      <c r="B120" s="5" t="n">
        <v>-308</v>
      </c>
      <c r="C120" s="5" t="n">
        <v>-310</v>
      </c>
    </row>
    <row r="121" spans="1:3">
      <c r="A121" s="4" t="s">
        <v>931</v>
      </c>
      <c r="B121" s="5" t="n">
        <v>1712</v>
      </c>
      <c r="C121" s="5" t="n">
        <v>1562</v>
      </c>
    </row>
    <row r="122" spans="1:3">
      <c r="A122" s="4" t="s">
        <v>956</v>
      </c>
    </row>
    <row r="123" spans="1:3">
      <c r="A123" s="3" t="s">
        <v>703</v>
      </c>
    </row>
    <row r="124" spans="1:3">
      <c r="A124" s="4" t="s">
        <v>931</v>
      </c>
      <c r="B124" s="5" t="n">
        <v>0</v>
      </c>
      <c r="C124" s="5" t="n">
        <v>0</v>
      </c>
    </row>
    <row r="125" spans="1:3">
      <c r="A125" s="4" t="s">
        <v>957</v>
      </c>
    </row>
    <row r="126" spans="1:3">
      <c r="A126" s="3" t="s">
        <v>703</v>
      </c>
    </row>
    <row r="127" spans="1:3">
      <c r="A127" s="4" t="s">
        <v>931</v>
      </c>
      <c r="B127" s="5" t="n">
        <v>0</v>
      </c>
      <c r="C127" s="5" t="n">
        <v>0</v>
      </c>
    </row>
    <row r="128" spans="1:3">
      <c r="A128" s="4" t="s">
        <v>958</v>
      </c>
    </row>
    <row r="129" spans="1:3">
      <c r="A129" s="3" t="s">
        <v>703</v>
      </c>
    </row>
    <row r="130" spans="1:3">
      <c r="A130" s="4" t="s">
        <v>931</v>
      </c>
      <c r="B130" s="5" t="n">
        <v>0</v>
      </c>
      <c r="C130" s="5" t="n">
        <v>0</v>
      </c>
    </row>
    <row r="131" spans="1:3">
      <c r="A131" s="4" t="s">
        <v>959</v>
      </c>
    </row>
    <row r="132" spans="1:3">
      <c r="A132" s="3" t="s">
        <v>703</v>
      </c>
    </row>
    <row r="133" spans="1:3">
      <c r="A133" s="4" t="s">
        <v>931</v>
      </c>
      <c r="B133" s="5" t="n">
        <v>717</v>
      </c>
      <c r="C133" s="5" t="n">
        <v>690</v>
      </c>
    </row>
    <row r="134" spans="1:3">
      <c r="A134" s="4" t="s">
        <v>960</v>
      </c>
    </row>
    <row r="135" spans="1:3">
      <c r="A135" s="3" t="s">
        <v>703</v>
      </c>
    </row>
    <row r="136" spans="1:3">
      <c r="A136" s="4" t="s">
        <v>931</v>
      </c>
      <c r="B136" s="5" t="n">
        <v>190</v>
      </c>
      <c r="C136" s="5" t="n">
        <v>167</v>
      </c>
    </row>
    <row r="137" spans="1:3">
      <c r="A137" s="4" t="s">
        <v>961</v>
      </c>
    </row>
    <row r="138" spans="1:3">
      <c r="A138" s="3" t="s">
        <v>703</v>
      </c>
    </row>
    <row r="139" spans="1:3">
      <c r="A139" s="4" t="s">
        <v>931</v>
      </c>
      <c r="B139" s="5" t="n">
        <v>316</v>
      </c>
      <c r="C139" s="5" t="n">
        <v>272</v>
      </c>
    </row>
    <row r="140" spans="1:3">
      <c r="A140" s="4" t="s">
        <v>962</v>
      </c>
    </row>
    <row r="141" spans="1:3">
      <c r="A141" s="3" t="s">
        <v>703</v>
      </c>
    </row>
    <row r="142" spans="1:3">
      <c r="A142" s="4" t="s">
        <v>931</v>
      </c>
      <c r="B142" s="5" t="n">
        <v>43</v>
      </c>
      <c r="C142" s="5" t="n">
        <v>0</v>
      </c>
    </row>
    <row r="143" spans="1:3">
      <c r="A143" s="4" t="s">
        <v>963</v>
      </c>
    </row>
    <row r="144" spans="1:3">
      <c r="A144" s="3" t="s">
        <v>703</v>
      </c>
    </row>
    <row r="145" spans="1:3">
      <c r="A145" s="4" t="s">
        <v>931</v>
      </c>
      <c r="B145" s="5" t="n">
        <v>169</v>
      </c>
      <c r="C145" s="5" t="n">
        <v>251</v>
      </c>
    </row>
    <row r="146" spans="1:3">
      <c r="A146" s="4" t="s">
        <v>964</v>
      </c>
    </row>
    <row r="147" spans="1:3">
      <c r="A147" s="3" t="s">
        <v>703</v>
      </c>
    </row>
    <row r="148" spans="1:3">
      <c r="A148" s="4" t="s">
        <v>931</v>
      </c>
      <c r="B148" s="7" t="n">
        <v>0</v>
      </c>
      <c r="C148"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30:11Z</dcterms:created>
  <dcterms:modified xmlns:dcterms="http://purl.org/dc/terms/" xmlns:xsi="http://www.w3.org/2001/XMLSchema-instance" xsi:type="dcterms:W3CDTF">2020-02-24T16:30:11Z</dcterms:modified>
</cp:coreProperties>
</file>